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Loans Held-For-Investment" sheetId="14" state="visible" r:id="rId14"/>
    <sheet xmlns:r="http://schemas.openxmlformats.org/officeDocument/2006/relationships" name="Derivative Instruments and Hedg" sheetId="15" state="visible" r:id="rId15"/>
    <sheet xmlns:r="http://schemas.openxmlformats.org/officeDocument/2006/relationships" name="Notes Payable And Credit Facili"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Economic Dependenc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Operating Leas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chedule IV - Mortgage Loans H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Real Estate Assets (Tables)" sheetId="31" state="visible" r:id="rId31"/>
    <sheet xmlns:r="http://schemas.openxmlformats.org/officeDocument/2006/relationships" name="Intangible Lease Assets and L_2" sheetId="32" state="visible" r:id="rId32"/>
    <sheet xmlns:r="http://schemas.openxmlformats.org/officeDocument/2006/relationships" name="Loans Held-For-Investment (Tabl" sheetId="33" state="visible" r:id="rId33"/>
    <sheet xmlns:r="http://schemas.openxmlformats.org/officeDocument/2006/relationships" name="Derivative Instruments and He_2" sheetId="34" state="visible" r:id="rId34"/>
    <sheet xmlns:r="http://schemas.openxmlformats.org/officeDocument/2006/relationships" name="Notes Payable And Credit Faci_2" sheetId="35" state="visible" r:id="rId35"/>
    <sheet xmlns:r="http://schemas.openxmlformats.org/officeDocument/2006/relationships" name="Supplemental Cash Flow Disclo_2" sheetId="36" state="visible" r:id="rId36"/>
    <sheet xmlns:r="http://schemas.openxmlformats.org/officeDocument/2006/relationships" name="Related-Party Transactions and " sheetId="37" state="visible" r:id="rId37"/>
    <sheet xmlns:r="http://schemas.openxmlformats.org/officeDocument/2006/relationships" name="Income Taxes (Tables)" sheetId="38" state="visible" r:id="rId38"/>
    <sheet xmlns:r="http://schemas.openxmlformats.org/officeDocument/2006/relationships" name="Operating Leases (Tables)" sheetId="39" state="visible" r:id="rId39"/>
    <sheet xmlns:r="http://schemas.openxmlformats.org/officeDocument/2006/relationships" name="Quarterly Results (Unaudited) (" sheetId="40" state="visible" r:id="rId40"/>
    <sheet xmlns:r="http://schemas.openxmlformats.org/officeDocument/2006/relationships" name="Organization and Business (Shar" sheetId="41" state="visible" r:id="rId41"/>
    <sheet xmlns:r="http://schemas.openxmlformats.org/officeDocument/2006/relationships" name="Organization and Business (Re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Fair Value Measurements (Liabil" sheetId="50" state="visible" r:id="rId50"/>
    <sheet xmlns:r="http://schemas.openxmlformats.org/officeDocument/2006/relationships" name="Fair Value Measurements (Summar" sheetId="51" state="visible" r:id="rId51"/>
    <sheet xmlns:r="http://schemas.openxmlformats.org/officeDocument/2006/relationships" name="Real Estate Assets (Narrative) " sheetId="52" state="visible" r:id="rId52"/>
    <sheet xmlns:r="http://schemas.openxmlformats.org/officeDocument/2006/relationships" name="Real Estate Assets (Schedule of" sheetId="53" state="visible" r:id="rId53"/>
    <sheet xmlns:r="http://schemas.openxmlformats.org/officeDocument/2006/relationships" name="Real Estate Assets (Purchase Pr" sheetId="54" state="visible" r:id="rId54"/>
    <sheet xmlns:r="http://schemas.openxmlformats.org/officeDocument/2006/relationships" name="Real Estate Assets (Business Ac" sheetId="55" state="visible" r:id="rId55"/>
    <sheet xmlns:r="http://schemas.openxmlformats.org/officeDocument/2006/relationships" name="Real Estate Assets (Property Di" sheetId="56" state="visible" r:id="rId56"/>
    <sheet xmlns:r="http://schemas.openxmlformats.org/officeDocument/2006/relationships" name="Real Estate Assets (Impairment " sheetId="57" state="visible" r:id="rId57"/>
    <sheet xmlns:r="http://schemas.openxmlformats.org/officeDocument/2006/relationships" name="Real Estate Assets (Consolidate" sheetId="58" state="visible" r:id="rId58"/>
    <sheet xmlns:r="http://schemas.openxmlformats.org/officeDocument/2006/relationships" name="Real Estate Assets (Unconsolida" sheetId="59" state="visible" r:id="rId59"/>
    <sheet xmlns:r="http://schemas.openxmlformats.org/officeDocument/2006/relationships" name="Intangible Lease Assets and L_3" sheetId="60" state="visible" r:id="rId60"/>
    <sheet xmlns:r="http://schemas.openxmlformats.org/officeDocument/2006/relationships" name="Intangible Lease Assets and L_4" sheetId="61" state="visible" r:id="rId61"/>
    <sheet xmlns:r="http://schemas.openxmlformats.org/officeDocument/2006/relationships" name="Intangible Lease Assets and L_5" sheetId="62" state="visible" r:id="rId62"/>
    <sheet xmlns:r="http://schemas.openxmlformats.org/officeDocument/2006/relationships" name="Loans Held-For-Investment (Deta" sheetId="63" state="visible" r:id="rId63"/>
    <sheet xmlns:r="http://schemas.openxmlformats.org/officeDocument/2006/relationships" name="Loans Held-For-Investment Activ"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Notes Payable And Credit Faci_3" sheetId="67" state="visible" r:id="rId67"/>
    <sheet xmlns:r="http://schemas.openxmlformats.org/officeDocument/2006/relationships" name="Notes Payable And Credit Faci_4" sheetId="68" state="visible" r:id="rId68"/>
    <sheet xmlns:r="http://schemas.openxmlformats.org/officeDocument/2006/relationships" name="Notes Payable And Credit Faci_5" sheetId="69" state="visible" r:id="rId69"/>
    <sheet xmlns:r="http://schemas.openxmlformats.org/officeDocument/2006/relationships" name="Notes Payable And Credit Faci_6" sheetId="70" state="visible" r:id="rId70"/>
    <sheet xmlns:r="http://schemas.openxmlformats.org/officeDocument/2006/relationships" name="Supplemental Cash Flow Disclo_3" sheetId="71" state="visible" r:id="rId71"/>
    <sheet xmlns:r="http://schemas.openxmlformats.org/officeDocument/2006/relationships" name="Related Party Transactions an_2" sheetId="72" state="visible" r:id="rId72"/>
    <sheet xmlns:r="http://schemas.openxmlformats.org/officeDocument/2006/relationships" name="Related Party Transactions an_3" sheetId="73" state="visible" r:id="rId73"/>
    <sheet xmlns:r="http://schemas.openxmlformats.org/officeDocument/2006/relationships" name="Related Party Transactions an_4" sheetId="74" state="visible" r:id="rId74"/>
    <sheet xmlns:r="http://schemas.openxmlformats.org/officeDocument/2006/relationships" name="Related Party Transactions an_5" sheetId="75" state="visible" r:id="rId75"/>
    <sheet xmlns:r="http://schemas.openxmlformats.org/officeDocument/2006/relationships" name="Related Party Transactions an_6" sheetId="76" state="visible" r:id="rId76"/>
    <sheet xmlns:r="http://schemas.openxmlformats.org/officeDocument/2006/relationships" name="Related Party Transactions an_7" sheetId="77" state="visible" r:id="rId77"/>
    <sheet xmlns:r="http://schemas.openxmlformats.org/officeDocument/2006/relationships" name="Related Party Transactions an_8" sheetId="78" state="visible" r:id="rId78"/>
    <sheet xmlns:r="http://schemas.openxmlformats.org/officeDocument/2006/relationships" name="Stockholders' Equity (Narrative" sheetId="79" state="visible" r:id="rId79"/>
    <sheet xmlns:r="http://schemas.openxmlformats.org/officeDocument/2006/relationships" name="Stockholders' Equity (Distribut" sheetId="80" state="visible" r:id="rId80"/>
    <sheet xmlns:r="http://schemas.openxmlformats.org/officeDocument/2006/relationships" name="Stockholders' Equity (Share Red" sheetId="81" state="visible" r:id="rId81"/>
    <sheet xmlns:r="http://schemas.openxmlformats.org/officeDocument/2006/relationships" name="Stockholders' Equity (Distrib_2" sheetId="82" state="visible" r:id="rId82"/>
    <sheet xmlns:r="http://schemas.openxmlformats.org/officeDocument/2006/relationships" name="Stockholders' Equity (Equity-Ba" sheetId="83" state="visible" r:id="rId83"/>
    <sheet xmlns:r="http://schemas.openxmlformats.org/officeDocument/2006/relationships" name="Income Taxes (Details)" sheetId="84" state="visible" r:id="rId84"/>
    <sheet xmlns:r="http://schemas.openxmlformats.org/officeDocument/2006/relationships" name="Operating Leases (Details)" sheetId="85" state="visible" r:id="rId85"/>
    <sheet xmlns:r="http://schemas.openxmlformats.org/officeDocument/2006/relationships" name="Quarterly Results (Unaudited)_2" sheetId="86" state="visible" r:id="rId86"/>
    <sheet xmlns:r="http://schemas.openxmlformats.org/officeDocument/2006/relationships" name="Subsequent Events - (Details)" sheetId="87" state="visible" r:id="rId87"/>
    <sheet xmlns:r="http://schemas.openxmlformats.org/officeDocument/2006/relationships" name="Schedule III - Real Estate As_2" sheetId="88" state="visible" r:id="rId88"/>
    <sheet xmlns:r="http://schemas.openxmlformats.org/officeDocument/2006/relationships" name="Schedule III - Real Estate As_3" sheetId="89" state="visible" r:id="rId89"/>
    <sheet xmlns:r="http://schemas.openxmlformats.org/officeDocument/2006/relationships" name="Schedule III - Real Estate As_4" sheetId="90" state="visible" r:id="rId90"/>
    <sheet xmlns:r="http://schemas.openxmlformats.org/officeDocument/2006/relationships" name="Schedule III - Real Estate As_5" sheetId="91" state="visible" r:id="rId91"/>
    <sheet xmlns:r="http://schemas.openxmlformats.org/officeDocument/2006/relationships" name="Schedule III - Real Estate As_6" sheetId="92" state="visible" r:id="rId92"/>
    <sheet xmlns:r="http://schemas.openxmlformats.org/officeDocument/2006/relationships" name="Schedule III - Real Estate As_7" sheetId="93" state="visible" r:id="rId93"/>
    <sheet xmlns:r="http://schemas.openxmlformats.org/officeDocument/2006/relationships" name="Schedule III - Real Estate As_8" sheetId="94" state="visible" r:id="rId94"/>
    <sheet xmlns:r="http://schemas.openxmlformats.org/officeDocument/2006/relationships" name="Schedule III - Real Estate As_9" sheetId="95" state="visible" r:id="rId95"/>
    <sheet xmlns:r="http://schemas.openxmlformats.org/officeDocument/2006/relationships" name="Schedule III - Real Estate A_10" sheetId="96" state="visible" r:id="rId96"/>
    <sheet xmlns:r="http://schemas.openxmlformats.org/officeDocument/2006/relationships" name="Schedule IV - Mortgage Loans _2" sheetId="97" state="visible" r:id="rId97"/>
    <sheet xmlns:r="http://schemas.openxmlformats.org/officeDocument/2006/relationships" name="Schedule IV - Mortgage Loans _3" sheetId="98" state="visible" r:id="rId98"/>
  </sheets>
  <definedNames/>
  <calcPr calcId="124519" fullCalcOnLoad="1"/>
</workbook>
</file>

<file path=xl/sharedStrings.xml><?xml version="1.0" encoding="utf-8"?>
<sst xmlns="http://schemas.openxmlformats.org/spreadsheetml/2006/main" uniqueCount="1754">
  <si>
    <t>Document and Entity Information - USD ($) shares in Millions, $ in Billions</t>
  </si>
  <si>
    <t>12 Months Ended</t>
  </si>
  <si>
    <t>Dec. 31, 2018</t>
  </si>
  <si>
    <t>Mar. 14, 2019</t>
  </si>
  <si>
    <t>Jun. 29, 2018</t>
  </si>
  <si>
    <t>Document and Entity Information</t>
  </si>
  <si>
    <t>Entity Registrant Name</t>
  </si>
  <si>
    <t>COLE CREDIT PROPERTY TRUST IV, INC.</t>
  </si>
  <si>
    <t>Entity Central Index Key</t>
  </si>
  <si>
    <t>0001498547</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Shell Company</t>
  </si>
  <si>
    <t>Entity Emerging Growth Company</t>
  </si>
  <si>
    <t>Entity Small Business</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7</t>
  </si>
  <si>
    <t>Real estate assets:</t>
  </si>
  <si>
    <t>Land</t>
  </si>
  <si>
    <t>Buildings, fixtures and improvements</t>
  </si>
  <si>
    <t>Intangible lease assets</t>
  </si>
  <si>
    <t>Total real estate assets, at cost</t>
  </si>
  <si>
    <t>Less: accumulated depreciation and amortization</t>
  </si>
  <si>
    <t>Total real estate assets, net</t>
  </si>
  <si>
    <t>Loans held-for-investment, net</t>
  </si>
  <si>
    <t>Cash and cash equivalents</t>
  </si>
  <si>
    <t>Restricted cash</t>
  </si>
  <si>
    <t>Rents and tenant receivables, net</t>
  </si>
  <si>
    <t>Due from affiliates</t>
  </si>
  <si>
    <t>Derivative assets, revenue bonds, prepaid expenses and other assets</t>
  </si>
  <si>
    <t>Deferred costs, net</t>
  </si>
  <si>
    <t>Assets held for sale</t>
  </si>
  <si>
    <t>Total assets</t>
  </si>
  <si>
    <t>LIABILITIES AND STOCKHOLDERS’ EQUITY</t>
  </si>
  <si>
    <t>Notes payable and credit facility, net</t>
  </si>
  <si>
    <t>Accounts payable and accrued expenses</t>
  </si>
  <si>
    <t>Due to affiliates</t>
  </si>
  <si>
    <t>Intangible lease liabilities, net</t>
  </si>
  <si>
    <t>Distributions payable</t>
  </si>
  <si>
    <t>Deferred rental income and other liabilities</t>
  </si>
  <si>
    <t>Total liabilities</t>
  </si>
  <si>
    <t>Commitments and contingencies</t>
  </si>
  <si>
    <t xml:space="preserve"> </t>
  </si>
  <si>
    <t>Redeemable common stock and noncontrolling interest</t>
  </si>
  <si>
    <t>STOCKHOLDERS’ EQUITY</t>
  </si>
  <si>
    <t>Preferred stock, $0.01 par value per share; 10,000,000 shares authorized, none issued and outstanding</t>
  </si>
  <si>
    <t>Common stock, $0.01 par value per share; 490,000,000 shares authorized, 311,381,396 and 311,582,319 shares issued and outstanding as of December 31, 2018 and 2017, respectively</t>
  </si>
  <si>
    <t>Capital in excess of par value</t>
  </si>
  <si>
    <t>Accumulated distributions in excess of earnings</t>
  </si>
  <si>
    <t>Accumulated other comprehensive income</t>
  </si>
  <si>
    <t>Total stockholders’ equity</t>
  </si>
  <si>
    <t>Total liabilities, redeemable common stock, noncontrolling interest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31, 2016</t>
  </si>
  <si>
    <t>Revenues:</t>
  </si>
  <si>
    <t>Rental income</t>
  </si>
  <si>
    <t>Tenant reimbursement income</t>
  </si>
  <si>
    <t>Interest income</t>
  </si>
  <si>
    <t>Total revenues</t>
  </si>
  <si>
    <t>Operating expenses:</t>
  </si>
  <si>
    <t>General and administrative</t>
  </si>
  <si>
    <t>Property operating</t>
  </si>
  <si>
    <t>Real estate tax</t>
  </si>
  <si>
    <t>Advisory fees and expenses</t>
  </si>
  <si>
    <t>Transaction-related</t>
  </si>
  <si>
    <t>Depreciation and amortization</t>
  </si>
  <si>
    <t>Impairment</t>
  </si>
  <si>
    <t>Total operating expenses</t>
  </si>
  <si>
    <t>Gain on disposition of real estate, net</t>
  </si>
  <si>
    <t>Operating income</t>
  </si>
  <si>
    <t>Other income (expense):</t>
  </si>
  <si>
    <t>Interest expense and other, net</t>
  </si>
  <si>
    <t>Loss recognized on equity interest remeasured to fair value</t>
  </si>
  <si>
    <t>Total other income (expense)</t>
  </si>
  <si>
    <t>Net income</t>
  </si>
  <si>
    <t>Net income allocated to noncontrolling interest</t>
  </si>
  <si>
    <t>Net income attributable to the Company</t>
  </si>
  <si>
    <t>Weighted average number of common shares outstanding:</t>
  </si>
  <si>
    <t>Basic and diluted (shares)</t>
  </si>
  <si>
    <t>Net income per common share:</t>
  </si>
  <si>
    <t>Basic and diluted (USD per share)</t>
  </si>
  <si>
    <t>Consolidated Statement of Comprehensive Income - USD ($) $ in Thousands</t>
  </si>
  <si>
    <t>Statement of Comprehensive Income [Abstract]</t>
  </si>
  <si>
    <t>Other comprehensive income:</t>
  </si>
  <si>
    <t>Unrealized gain (loss) on interest rate swaps</t>
  </si>
  <si>
    <t>Amount of (gain) loss reclassified from other comprehensive income into income as interest expense and other, net</t>
  </si>
  <si>
    <t>Total other comprehensive income</t>
  </si>
  <si>
    <t>Comprehensive income</t>
  </si>
  <si>
    <t>Comprehensive income allocated to noncontrolling interest</t>
  </si>
  <si>
    <t>Comprehensive income attributable to the Company</t>
  </si>
  <si>
    <t>Consolidated Statements of Stockholders' Equity - USD ($) $ in Thousands</t>
  </si>
  <si>
    <t>Total</t>
  </si>
  <si>
    <t>Common Stock</t>
  </si>
  <si>
    <t>Capital in Excess of Par Value</t>
  </si>
  <si>
    <t>Accumulated Distributions in Excess of Earnings</t>
  </si>
  <si>
    <t>Accumulated Other Comprehensive Income</t>
  </si>
  <si>
    <t>Balance (shares) at Dec. 31, 2015</t>
  </si>
  <si>
    <t>Balance at Dec. 31, 2015</t>
  </si>
  <si>
    <t>Increase (Decrease) in Stockholders' Equity [Roll Forward]</t>
  </si>
  <si>
    <t>Issuance of common stock (shares)</t>
  </si>
  <si>
    <t>Issuance of common stock</t>
  </si>
  <si>
    <t>Distributions declared on common stock — $0.625 per common share</t>
  </si>
  <si>
    <t>Offering costs related to DRIP Offerings</t>
  </si>
  <si>
    <t>Redemptions of common stock (shares)</t>
  </si>
  <si>
    <t>Redemptions of common stock</t>
  </si>
  <si>
    <t>Changes in redeemable common stock</t>
  </si>
  <si>
    <t>Balance (shares) at Dec. 31, 2016</t>
  </si>
  <si>
    <t>Balance at Dec. 31, 2016</t>
  </si>
  <si>
    <t>Balance (shares) at Dec. 31, 2017</t>
  </si>
  <si>
    <t>Balance at Dec. 31, 2017</t>
  </si>
  <si>
    <t>Equity-based compensation (shares)</t>
  </si>
  <si>
    <t>Equity-based compensation</t>
  </si>
  <si>
    <t>Balance (shares) at Dec. 31, 2018</t>
  </si>
  <si>
    <t>Balance at Dec. 31, 2018</t>
  </si>
  <si>
    <t>Consolidated Statements of Stockholders' Equity (Parenthetical) - $ / shares</t>
  </si>
  <si>
    <t>Statement of Stockholders' Equity [Abstract]</t>
  </si>
  <si>
    <t>Distributions declared per common share (USD per share)</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 and amortization, net</t>
  </si>
  <si>
    <t>Amortization of deferred financing costs</t>
  </si>
  <si>
    <t>Amortization of fair value adjustments of mortgage notes payable assumed</t>
  </si>
  <si>
    <t>Amortization and (accretion) on deferred loan fees</t>
  </si>
  <si>
    <t>Straight-line rental income</t>
  </si>
  <si>
    <t>Bad debt expense</t>
  </si>
  <si>
    <t>Equity in income of unconsolidated joint venture</t>
  </si>
  <si>
    <t>Return on investment from unconsolidated joint venture</t>
  </si>
  <si>
    <t>Gain on disposition of real estate assets, net</t>
  </si>
  <si>
    <t>Impairment of real estate assets</t>
  </si>
  <si>
    <t>Fair value adjustment to contingent consideration</t>
  </si>
  <si>
    <t>Ineffectiveness of interest rate swaps</t>
  </si>
  <si>
    <t>Write-off of deferred financing costs</t>
  </si>
  <si>
    <t>Changes in assets and liabilities:</t>
  </si>
  <si>
    <t>Rents and tenant receivables</t>
  </si>
  <si>
    <t>Prepaid expenses and other assets</t>
  </si>
  <si>
    <t>Net cash provided by operating activities</t>
  </si>
  <si>
    <t>Cash flows from investing activities:</t>
  </si>
  <si>
    <t>Investment in real estate assets and capital expenditures</t>
  </si>
  <si>
    <t>Origination of loans held-for-investment</t>
  </si>
  <si>
    <t>Origination fees received on loans held-for-investment</t>
  </si>
  <si>
    <t>Investment in revenue bonds</t>
  </si>
  <si>
    <t>Return of investment in unconsolidated joint venture</t>
  </si>
  <si>
    <t>Acquisition of unconsolidated joint venture partner’s interest</t>
  </si>
  <si>
    <t>Net proceeds from disposition of real estate assets</t>
  </si>
  <si>
    <t>Payment of property escrow deposits</t>
  </si>
  <si>
    <t>Refund of property escrow deposits</t>
  </si>
  <si>
    <t>Proceeds from the settlement of insurance claims</t>
  </si>
  <si>
    <t>Net cash used in investing activities</t>
  </si>
  <si>
    <t>Cash flows from financing activities:</t>
  </si>
  <si>
    <t>Distributions to stockholders</t>
  </si>
  <si>
    <t>Proceeds from notes payable and credit facility</t>
  </si>
  <si>
    <t>Repayments of notes payable and credit facility, net of swap termination payments received</t>
  </si>
  <si>
    <t>Payment of loan deposits</t>
  </si>
  <si>
    <t>Refund of loan deposits</t>
  </si>
  <si>
    <t>Deferred financing costs paid</t>
  </si>
  <si>
    <t>Distributions to noncontrolling interest</t>
  </si>
  <si>
    <t>Earnout liability paid</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Organization and Business</t>
  </si>
  <si>
    <t>Organization, Consolidation and Presentation of Financial Statements [Abstract]</t>
  </si>
  <si>
    <t>ORGANIZATION AND BUSINESS</t>
  </si>
  <si>
    <t>ORGANIZATION AND BUSINESS Cole Credit Property Trust IV, Inc. (the “Company”) is a non-exchange traded real estate investment trust (“REIT”) formed as a Maryland corporation, incorporated on July 27, 2010, that elected to be taxed, and currently qualifies, as a REIT for U.S. federal income tax purposes beginning with its taxable year ended December 31, 2012. Substantially all of the Company’s business is conducted through Cole Operating Partnership IV, LP, a Delaware limited partnership, of which the Company is the sole general partner and owns, directly or indirectly, 100% of the partnership interests. The Company is externally managed by Cole REIT Management IV, LLC, a Delaware limited liability company (“CR IV Management”) (formerly known as Cole REIT Advisors IV, LLC), an affiliate of CIM Group, LLC (“CIM”), a vertically-integrated owner and operator of real assets with multidisciplinary expertise and in-house research, acquisition, credit analysis, development, finance, leasing, and asset management capabilities headquartered in Los Angeles, California with offices in Oakland, California; Bethesda, Maryland; Dallas, Texas; New York, New York; Chicago, Illinois; and Phoenix, Arizona. On February 1, 2018, CIM acquired CCO Group, LLC and its subsidiaries (collectively, “CCO Group”) from VEREIT Operating Partnership, L.P. (“VEREIT OP”), a subsidiary of VEREIT, Inc. (“VEREIT”) (the “Transaction”). CCO Group, LLC owns and controls CR IV Management, the Company’s advisor, and is the indirect owner of CCO Capital, LLC (“CCO Capital”), the Company’s dealer manager, and CREI Advisors, LLC (“CREI Advisors”), the Company’s property manager. CCO Group serves as the Company’s sponsor and as a sponsor to Cole Credit Property Trust V, Inc. (“CCPT V”), Cole Office &amp; Industrial REIT (CCIT II), Inc. (“CCIT II”), Cole Office &amp; Industrial REIT (CCIT III), Inc. (“CCIT III”), and CIM Income NAV, Inc. (formerly known as Cole Real Estate Income Strategy (Daily NAV), Inc.). On January 26, 2012 , the Company commenced its initial public offering on a “best efforts” basis of up to a maximum of $2.975 billion in shares of common stock (the “Offering”). The Company ceased issuing shares in the Offering on April 4, 2014. The Company registered $247.0 million of shares of common stock under the distribution reinvestment plan (the “DRIP”) (the “Initial DRIP Offering”), which was filed with the U.S. Securities and Exchange Commission (the “SEC”) on December 19, 2013 and automatically became effective with the SEC upon filing. The Company ceased issuing shares under the Initial DRIP Offering effective as of June 30, 2016. The Company registered an additional $600.0 million of shares of common stock under the DRIP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The Company’s board of directors (the “Board”) establishes an updated estimated per share net asset value (“NAV”) of the Company’s common stock for purposes of assisting broker-dealers that participated in the Offering in meeting their customer account reporting obligations under National Association of Securities Dealers Conduct Rule 2340.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18, the estimated per share NAV was $9.37 per share, which was established on March 28, 2018 using a valuation date of December 31, 2017. On March 20, 2019, the Board established an updated estimated per share NAV of the Company’s common stock, using a valuation date of December 31, 2018, of $8.65 per share. Commencing on March 26, 2019, distributions are reinvested in shares of the Company’s common stock under the DRIP at a price of $8.65 per share. The Board establishes an updated per share NAV of the Company’s common stock on an annual basis, having previously established a per share NAV as of August 31, 2015, September 30, 2016, December 31, 2016 and December 31, 2017. The Company’s estimated per share NAVs are not audited or reviewed by its independent registered public accounting firm. As of December 31, 2018 , the Company had issued approximately 348.8 million shares of its common stock in the Offerings, including 50.5 million shares issued in the DRIP Offerings, for gross offering proceeds of $3.5 billion before organization and offering costs, selling commissions and dealer manager fees of $306.0 million . As of December 31, 2018 , the Company owned 890 properties, including nine properties owned through a consolidated joint venture arrangement (the “Consolidated Joint Venture”), comprising 26.5 million rentable square feet of commercial space located in 45 states. As of December 31, 2018 , the rentable square feet at these properties was 96.2% leased, including month-to-month agreements, if any.</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8 and 2017 , the Company determined that it had a controlling interest in the Consolidated Joint Venture and therefore met the GAAP requirements for consolidation. Reclassifications In November 2018, the SEC finalized the Disclosure Update Simplification Project, which eliminated Rule 3-15(a)(1) reporting of Gain or Loss on Sale of Properties by REITs. To conform with Accounting Standards Codification (“ASC”) 360, Property, Plant, and Equipment and the SEC rule change, the Company has classified the gain on dispositions of real estate assets, net in operating income in the Company’s consolidated statements of operations. This change resulted in an increase in operating income of $17.0 million and $2.9 million during the years ended December 31, 2017 and 2016, respectively. The Company adopted ASU 2017-12, as defined in “Recent Accounting Pronouncements,” during the first quarter of fiscal year 2018. Accordingly, for the year ended December 31, 2018, the Company recorded a cumulative-effect adjustment related to eliminating the separate measurement of ineffectiveness to accumulated other comprehensive income with a corresponding adjustment to the opening balance of accumulated distributions in excess of earnings of $488,000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18 , as part of the Company’s quarterly impairment review procedures, the Company recorded impairment charges of $33.0 million related to 20 properties with revised expected holding periods and two properties with vacancies. The Company’s assessment of impairment as of December 31, 2018 was based on the most current information available to the Company, including expected holding periods. If the Company’s expected holding period for assets change, subsequent tests for impairment could result in additional impairment charges in the future. The Company can provide no assurance that material impairment charges with respect to the Company’s real estate assets will not occur in 2019 or future periods. During the year ended December 31, 2017 , the Company recorded impairment charges of $2.9 million related to four properties as a result of delinquent rental payments and two tenants who had previously filed for bankruptcy. During the year ended December 31, 2016 , two tenants filed for bankruptcy, and collectively, these tenants occupied 100% of three of the Company’s properties. The Company recorded impairment charges of $6.7 million related to the three properties during the year ended December 31, 2016 . The assumptions and uncertainties utilized in the evaluation of the impairment of real estate assets are discussed in detail in Note 3 — Fair Value Measurements. See also Note 4 — Real Estate Assets for further discussion regarding real estate investment activity. Over the next 12-24 months, the Company expects to sell a portion of its anchored shopping center portfolio and certain single tenant properties. These will be sold in pools or on a standalone basis. As of December 31, 2018 , the Company intended to sell properties with a net book value of at least $2.0 billion , subject to market condition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8 , the Company identified one property with a carrying value of $6.8 million as held for sale, which was sold subsequent to December 31, 2018 , as discussed in Note 17 — Subsequent Events. There were no assets identified as held for sale as of December 31, 2017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operating income, and any associated gains or losses from the disposition are included in gain on disposition of real estate, net.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o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As of December 31, 2018 , the Option has not been exercised. The Company determined it had a controlling interest in the Consolidated Joint Venture and, therefore, met the GAAP requirements for consolidation. The Company recorded net income of $134,000 and paid distributions of $279,000 related to the noncontrolling interest during the year ended December 31, 2018 . The Company recorded the noncontrolling interest of $2.3 million and $2.4 million as of December 31, 2018 and December 31, 2017 , respectively, as temporary equity in the mezzanine section of the consolidated balance sheets, due to the ability to exercise the Option being outside the control of the Company.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9.1 million in restricted cash as of both December 31, 2018 and 2017 . Included in restricted cash was $3.4 million and $3.7 million held by lenders in lockbox accounts, as of December 31, 2018 and 2017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5.7 million and $5.4 million held by lenders in escrow accounts for real estate taxes and other lender reserves for certain properties, in accordance with the associated lender’s loan agreement as of December 31, 2018 and 2017 , respectively. Loans Held-for-Investment The Company has acquired, and may continue to acquire loans related to real estate assets. The Company may acquire first, second and third mortgage loans, mezzanine loans, bridge loans, wraparound mortgage loans, construction mortgage loans on real property and loans on leasehold interest mortgages. The Company intends to hold the loans held-for-investment for the foreseeable future or until maturity. Loans held-for-investment are carried on the Company’s consolidated balance sheets at amortized cost, net of any allowance for loans receivable losses. Discounts or premiums and origination fees are amortized as a component of interest income using the effective interest method over the life of the respective loans. Loan acquisition fees paid to CR IV Management or its affiliates are expensed as incurred and are included in transaction-related expenses on the accompanying consolidated statements of operations. Generally, an allowance for loan losses is provided when management determines that the Company will be unable to collect any remaining amounts due under the loan agreement. The Company evaluates the collectability of its loans held-for-investment at least quarterly. The evaluation of collectability involves judgment, estimates, and a review of the ability of the borrower to make principal and interest payments and the underlying collateral. For the year ended December 31, 2018 , the Company recorded no impairment on its loans held-for-investment.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8 and 2017 , the Company had $2.1 million and $3.0 million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ue to Affiliates CR IV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Revenue from leasing activities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8 and December 31, 2017 , the Company had an allowance for uncollectible accounts of $931,000 and $1.5 million , respectively. Revenue from lending activities Interest income is comprised of interest earned on loans and the accretion and amortization of net loan origination fees and discounts. Interest income on loans is accrued as earned. 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and Distribution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8 , 2017 or 2016 . Distributions per share are calculated based on the authorized daily distribution rate. 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is effective for fiscal years beginning after December 15, 2018, including interim periods within those fiscal years, with early adoption permitted. The FASB has subsequently issued other related ASU, which amend ASU 2016-02 to provide transition practical expedients that an entity may elect to apply and other guidance. In July 2018, the FASB issued ASU No. 2018-11, Leases: Targeted Improvements, which provides companies with an additional transition option that would permit the application of ASU 2016-02 as of the adoption date rather than to all periods presented. The Company will use this transition option upon adoption of the new standard on January 1, 2019 and use the effective date as the date of initial application. Consequently, financial information will not be updated and the disclosures required under the new standard will not be provided for dates and periods before January 1, 2019. The Company has finalized its assessment of its inventory of leases that will be impacted by adoption of the new guidance. The Company will elect the “package of practical expedients,” which permits the Company to not reassess under the new standard prior conclusions about lease identification, lease classification and initial direct costs. The accounting for lease components will largely be unchanged from existing GAAP and the Company will elect the practical expedient to not separate non-lease components from lease components. The Company does not expect the adoption of ASU 2016-02 to have a material impact on the accounting treatment and disclosure of the Company’s net leases, which are the primary source of the Company’s revenues. The Company does not have material leases where it is the lessee.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8 , the estimated fair value of the Company’s debt was $2.46 billion , compared to the carrying value of $2.53 billion . The estimated fair value of the Company’s debt as of December 31, 2017 was $2.48 billion , compared to the carrying value of $2.49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8 and 2017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Contingent consideration arrangements — The contingent consideration arrangements are carried at fair value and are valued using Level 3 inputs. The fair value of additional consideration paid in connection with the acquisition of properties subject to contingent consideration arrangements is determined based on key assumptions, including, but not limited to, rental rates, discount rates and the estimated timing and probability of successfully leasing vacant space subsequent to the Company’s acquisition of certain properties. Revenue bonds — The Company’s revenue bonds were acquired in connection with the purchase of an anchored shopping center. The bonds have a 9.0% interest rate and mature on November 1, 2044. These investments are initially recognized in derivative assets, revenue bonds, prepaid expenses and other assets on the consolidated balance sheets and are subsequently measured using amortized cost.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December 31, 2018 , the estimated fair value of the Company’s revenue bonds was $2.0 million . The Company has these investments classified as held-to-maturity securities. The Company’s investments in revenue bonds are reviewed for impairment, including the evaluation of changes in events or circumstances that may indicate that the carrying amount of the investment may not be recoverable.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As a result, the Company has determined that its loans held-for-investment are classified in Level 3 of the fair value hierarchy. As of December 31, 2018 , the Company determined that the estimated fair value of its loans held-for-investment was equal to its carrying value given that the loan was originated during the fourth quarter of 2018.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8 and 2017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8 and 2017 (in thousands): Balance as of Quoted Prices in Active Markets for Identical Assets (Level 1) Significant Other Observable Inputs (Level 2) Significant Unobservable Inputs (Level 3) Financial assets: Interest rate swaps $ 10,993 $ — $ 10,993 $ — Total financial assets $ 10,993 $ — $ 10,993 $ — Balance as of Quoted Prices in Active Markets for Identical Assets (Level 1) Significant Other Observable Inputs (Level 2) Significant Unobservable Inputs (Level 3) Financial assets: Interest rate swaps $ 7,324 $ — $ 7,324 $ — Total financial assets $ 7,324 $ — $ 7,324 $ — Financial liabilities: Interest rate swaps $ (206 ) $ — $ (206 ) $ — Total financial liabilities $ (206 ) $ — $ (206 ) $ — The following are reconciliations of the changes in assets and liabilities with Level 3 inputs in the fair value hierarchy for the years ended December 31, 2018 and 2017 (in thousands): Revenue Bonds Beginning Balance, December 31, 2017 $ 2,067 Payments received (23 ) Ending Balance, December 31, 2018 $ 2,044 Revenue Bonds Contingent Consideration Arrangements Beginning Balance, December 31, 2016 $ — $ (337 ) Purchases, fair value adjustments and payments made: Purchases 2,081 — Fair value adjustments — 337 Payments received (14 ) — Ending Balance, December 31, 2017 $ 2,067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18 , real estate assets related to 22 properties totaling approximately 2.3 million square feet were deemed to be impaired and their carrying values were reduced to an estimated fair value of $332.4 million , resulting in impairment charges of $33.0 million . During the year ended December 31, 2017 , real estate assets related to four properties totaling approximately 33,000 square feet were deemed to be impaired and their carrying values were reduced to an estimated fair value of $4.3 million , resulting in impairment charges of $2.9 million . During the year ended December 31, 2016 , real estate assets related to three properties totaling approximately 24,000 square feet were deemed to be impaired and their carrying values were reduced to an estimated fair value of $4.7 million , resulting in impairment charges of $6.7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following table presents the impairment charges by asset class recorded during the years ended December 31, 2018 , 2017 and 2016 (in thousands): Year Ended December 31, 2018 2017 2016 Asset class impaired: Land $ 6,436 $ 725 $ 1,775 Buildings, fixtures and improvements 25,299 1,734 4,678 Intangible lease assets 1,385 396 284 Intangible lease liabilities (145 ) — — Total impairment loss $ 32,975 $ 2,855 $ 6,737</t>
  </si>
  <si>
    <t>Real Estate Assets</t>
  </si>
  <si>
    <t>Business Combinations [Abstract]</t>
  </si>
  <si>
    <t>REAL ESTATE ASSETS</t>
  </si>
  <si>
    <t>REAL ESTATE ASSETS 2018 Property Acquisition During the year ended December 31, 2018 , the Company acquired a 100% interest in one commercial property for an aggregate purchase price of $11.9 million (the “ 2018 Acquisition”), which includes $277,000 of external acquisition-related expenses that were capitalized in accordance with ASU 2017-01. Prior to the adoption of ASU 2017-01, costs related to property acquisitions were expensed as incurred. The Company funded the 2018 Asset Acquisition with net cash provided by operations and available borrowings. The following table summarizes the consideration transferred for the property purchased during the year ended December 31, 2018 (in thousands): 2018 Asset Acquisition Land $ 2,107 Buildings, fixtures and improvements 9,044 Acquired in-place leases and other intangibles (1) 1,392 Intangible lease liabilities (2) (638 ) Total purchase price $ 11,905 ______________________ (1) The amortization period for acquired in-place leases and other intangibles is 19.0 years. (2) The amortization period for acquired intangible lease liabilities is 19.0 years. 2018 Property Dispositions During the year ended December 31, 2018 , the Company disposed of 21 properties, consisting of 19 retail properties and two anchored shopping centers, excluding a related outparcel of land, for an aggregate gross sales price of $66.6 million , resulting in net proceeds of $49.1 million after closing costs and the repayment of the $15.0 million variable rate debt secured by one of the disposed properties and a gain of $6.3 million . During the year ended December 31, 2018 , $478,000 was incurred for disposition fees to CR IV Management or its affiliates in connection with the sale of the properties and the Company has no continuing involvement with these properties. The gain on sale of real estate is included in gain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8 Impairment of Properties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18 , 22 properties with a carrying value of $365.4 million were deemed to be impaired and their carrying values were reduced to an estimated fair value of $332.4 million , resulting in impairment charges of $33.0 million , which were recorded in the consolidated statements of operations. See Note 3 — Fair Value Measurements for a further discussion regarding these impairment charges. 2017 Property Acquisitions During the year ended December 31, 2017 , the Company acquired 42 commercial properties for an aggregate purchase price of $307.4 million (the “ 2017 Acquisitions”), of which 38 were determined to be asset acquisitions and four were accounted for as business combinations as they were acquired prior to the Company’s adoption of ASU 2017-01 in April 2017. The Company funded the 2017 Acquisitions with net cash provided by operations and available borrowings. The following table summarizes the consideration transferred for the properties purchased during the year ended December 31, 2017 (in thousands): 2017 Acquisitions Real estate assets: Purchase price of asset acquisitions $ 251,999 Purchase price of business combinations 55,386 Total purchase price of real estate assets acquired (1) $ 307,385 ____________________________________ (1) The weighted average amortization period for the 2017 Acquisitions was 16.9 years for acquired in-place leases and other intangibles, 13.6 years for acquired above-market leases and 8.5 years for acquired intangible lease liabilities. During the year ended December 31, 2017 , the Company acquired a 100% interest in 38 commercial properties for an aggregate purchase price of $252.0 million , which were accounted for as asset acquisitions (the “2017 Asset Acquisitions”). The aggregate purchase price includes $6.1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year ended December 31, 2017 (in thousands): 2017 Asset Acquisitions Land $ 32,919 Buildings, fixtures and improvements 177,682 Acquired in-place leases and other intangibles 39,257 Acquired above-market leases 3,624 Revenue bonds 2,081 Intangible lease liabilities (3,564 ) Total purchase price $ 251,999 During the year ended December 31, 2017 , the Company acquired a 100% interest in four commercial properties for an aggregate purchase price of $55.4 million , which were accounted for as business combinations (the “2017 Business Combination Acquisitions”). The Company allocated the purchase price of these properties to the fair value of the assets acquired and liabilities assumed. The following table summarizes the purchase price allocations for the 2017 Business Combination Acquisitions purchased during the year ended December 31, 2017 (in thousands): 2017 Business Combination Acquisitions Land $ 9,873 Buildings, fixtures and improvements 41,186 Acquired in-place leases and other intangibles 5,974 Acquired above-market leases 988 Intangible lease liabilities (2,635 ) Total purchase price $ 55,386 The Company recorded revenue for the year ended December 31, 2017 of $5.1 million and net income for the year ended December 31, 2017 of $708,000 related to the 2017 Business Combination Acquisitions. In addition, the Company recorded $1.3 million of acquisition-related expenses for the year ended December 31, 2017 , which is included in transaction-related expenses on the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on a pro forma basis, for the years ended December 31, 2017 and 2016 (in thousands): Year Ended December 31, 2017 2016 Pro forma basis (unaudited): Revenue $ 424,416 $ 412,883 Net income $ 80,912 $ 71,301 The unaudited pro forma information for the year ended December 31, 2017 was adjusted to exclude $1.3 million of acquisition-related fees and expenses recorded during the year ended December 31, 2017 related to the 2017 Business Combination Acquisitions. Accordingly, these costs were instead recognized in the unaudited pro forma information for the year ended December 31, 2016. The unaudited pro forma information is presented for informational purposes only and may not be indicative of what actual results of operations would have been had the transactions occurred at the beginning of 2016, nor does it purport to represent the results of future operations. 2017 Property Dispositions During the year ended December 31, 2017 , the Company disposed of 14 retail properties and one industrial property for an aggregate gross sales price of $100.6 million , resulting in net proceeds of $65.9 million after closing costs and the repayment of the $33.0 million variable rate debt secured by one of the disposed properties and a gain of $17.0 million . No disposition fees were paid to CR IV Management or its affiliates in connection with the sale of the properties and the Company has no continuing involvement with these properties. The gain on sale of real estate is included in gain (loss)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7 Impairment of Properties During the year ended December 31, 2017 , four properties with a carrying value of $7.2 million were deemed to be impaired and their carrying values were reduced to an estimated fair value of $4.3 million , resulting in impairment charges of $2.9 million , which were recorded in the consolidated statements of operations. See Note 3 — Fair Value Measurements for a further discussion regarding these impairment charges. 2016 Property Acquisitions and Unconsolidated Joint Venture During the year ended December 31, 2016 , the Company acquired 15 commercial properties for an aggregate purchase price of $216.7 million (the “2016 Acquisitions”). The 2016 Acquisitions were accounted for as business combinations. The Company funded the 2016 Acquisitions with net proceeds from the DRIP Offerings and available borrowings. The Company allocated the purchase price of these properties to the fair value of the assets acquired and liabilities assumed. The following table summarizes the purchase price allocations for the 2016 Acquisitions (in thousands): 2016 Acquisitions Land $ 48,317 Buildings, fixtures and improvements 149,859 Acquired in-place leases and other intangibles (1) 18,100 Acquired above-market leases (2) 3,764 Intangible lease liabilities (3) (3,388 ) Total purchase price $ 216,652 ____________________________________ (1) The weighted average amortization period for acquired in-place leases and other intangibles was 7.6 years. (2) The weighted average amortization period for acquired above-market leases was 6.0 years. (3) The weighted average amortization period for acquired intangible lease liabilities was 6.4 years. During the year ended December 31, 2016 , the Company acquired the joint venture partner’s (the “Unconsolidated Joint Venture Partner”) approximately 10% interest in a multi-tenant property comprising 176,000 rentable square feet of commercial space (the “Unconsolidated Joint Venture”). The Company has determined that this transaction qualified as a business combination to be accounted for under the acquisition method. Accordingly, the assets and liabilities of this transaction were recorded in the Company’s consolidated balance sheets at their estimated fair value as of the acquisition date. The fair value of the assets acquired, liabilities assumed and equity interests were estimated using significant assumptions consistent with the Company’s policy concerning the allocation of the purchase price of real estate assets, including current market rental rates, rental growth rates, capitalization and discount rates, interest rates and other variables. The results of this transaction are included in the Company’s consolidated statements of operations beginning September 22, 2016. The following table summarizes the transaction related to the business combination, including the amounts recognized for assets acquired and liabilities assumed, as indicated (in thousands): September 22, 2016 Carrying value of the Company’s equity interest before business combination (1) $ 18,952 Fair value of amounts recognized for assets acquired and liabilities assumed: Land 4,535 Buildings, fixtures and improvements 11,826 Acquired in-place leases and other intangibles 1,296 Acquired above-market leases 1,130 Intangible lease liabilities (597 ) Other assets and liabilities 115 Total net assets 18,305 Loss recognized on equity interest remeasured to fair value $ (647 ) ____________________________________ (1) Includes $1.6 million of cash paid to the Unconsolidated Joint Venture Partner. The Company recorded revenue for the year ended December 31, 2016 of $10.7 million and a net loss for the year ended December 31, 2016 of $1.4 million related to the 2016 Acquisitions, as well as the acquisition of the Unconsolidated Joint Venture Partner’s approximately 10% interest in the Unconsolidated Joint Venture. The following table summarizes selected financial information of the Company as if all of the 2016 Acquisitions, as well as the acquisitions of the Unconsolidated Joint Venture Partner’s approximately 10% interest in the Unconsolidated Joint Venture, were completed on January 1, 2015 for each period presented below. The table below presents the Company’s estimated revenue and net income, on a pro forma basis, for the years ended December 31, 2016 and 2015 (in thousands): Year Ended December 31, 2016 2015 Pro forma basis (unaudited): Revenue $ 418,798 $ 389,780 Net income $ 74,052 $ 64,662 The unaudited pro forma information for the year ended December 31, 2016 was adjusted to exclude $4.2 million of acquisition-related fees and expenses recorded during the year ended December 31, 2016 . Accordingly, these costs were instead recognized in the unaudited pro forma information for the year ended December 31, 2015 . The unaudited pro forma information is presented for informational purposes only and may not be indicative of what actual results of operations would have been had the transactions occurred at the beginning of 2015 , nor does it purport to represent the results of future operations. 2016 Property Dispositions During the year ended December 31, 2016 , the Company disposed of four retail properties and one anchored shopping center for an aggregate gross sales price of $31.6 million , resulting in net proceeds of $30.8 million after closing costs and a gain of $2.9 million . No disposition fees were paid to CR IV Management or its affiliates in connection with the sale of the properties and the Company has no continuing involvement with these properties. The gain on sale of real estate is included in gain (loss) on disposition of real estate, net in the consolidated statements of operations for all periods presented.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6 Impairment of Properties During the year ended December 31, 2016 , three properties with a carrying value of $11.4 million were deemed to be impaired and their carrying values were reduced to an estimated fair value of $4.7 million , resulting in impairment charges of $6.7 million , which were recorded in the consolidated statement of operations. See Note 3 — Fair Value Measurements for a further discussion on these impairment charges. Consolidated Joint Venture As of December 31, 2018 , the Company had an interest in a Consolidated Joint Venture that owns and manages nine properties, with total assets of $50.9 million , which included $9.3 million of land, $42.0 million of buildings and improvements, and $5.6 million of intangible lease assets, net of accumulated depreciation and amortization of $6.9 million , and total liabilities of $789,000 . The Consolidated Joint Venture does not have any debt outstanding as of December 31, 2018 . The Company has the ability to control operating and financial policies of the Consolidated Joint Venture. There are restrictions on the use of these assets as the Company would generally be required to obtain the partner’s (the “Consolidated Joint Venture Partner”) approval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t>
  </si>
  <si>
    <t>Intangible Lease Assets and Liabilities</t>
  </si>
  <si>
    <t>Goodwill and Intangible Assets Disclosure [Abstract]</t>
  </si>
  <si>
    <t>INTANGIBLE LEASE ASSETS AND LIABILITIES</t>
  </si>
  <si>
    <t>INTANGIBLE LEASE ASSETS AND LIABILITIES Intangible lease assets and liabilities consisted of the following as of December 31, 2018 and 2017 (in thousands, except weighted average life remaining): As of December 31, 2018 2017 Intangible lease assets: In-place leases and other intangibles, net of accumulated amortization of $184,532 and $166,874, respectively (with a weighted average life remaining of 10.1 years and 10.5 years, respectively) $ 307,895 $ 355,683 Acquired above-market leases, net of accumulated amortization of $27,979 and $25,626, respectively (with a weighted average life remaining of 8.4 years and 8.7 years, respectively) 34,462 41,747 Total intangible lease assets, net $ 342,357 $ 397,430 Intangible lease liabilities: Acquired below-market leases, net of accumulated amortization of $34,732 and $31,330, respectively (with a weighted average life remaining of 7.2 years and 7.5 years, respectively) $ 36,418 $ 45,572 Amortization of the above-market leases is recorded as a reduction to rental revenue, and amortization expense for the in-place leases and other intangibles is included in depreciation and amortization in the accompanying consolidated statements of operations. Amortization of below-market leases is recorded as an increase to rental revenue in the accompanying consolidated statements of operations. The following table summarizes the amortization related to the intangible lease assets and liabilities for the years ended December 31, 2018 , 2017 , and 2016 (in thousands): Year Ended December 31, 2018 2017 2016 In-place lease and other intangible amortization $ 45,559 $ 46,602 $ 45,944 Above-market lease amortization $ 6,740 $ 7,304 $ 6,638 Below-market lease amortization $ 8,448 $ 9,503 $ 7,821 As of December 31, 2018 , the estimated amortization relating to the intangible lease assets and liabilities for each of the five succeeding fiscal years is as follows (in thousands): Amortization Year Ending December 31, In-Place Leases and Other Intangibles Above-Market Leases Below-Market Leases 2019 $ 37,322 $ 4,981 $ 7,316 2020 $ 35,164 $ 4,451 $ 6,501 2021 $ 31,862 $ 3,835 $ 4,398 2022 $ 29,990 $ 3,590 $ 3,710 2023 $ 26,868 $ 3,221 $ 2,899</t>
  </si>
  <si>
    <t>Loans Held-For-Investment</t>
  </si>
  <si>
    <t>Receivables [Abstract]</t>
  </si>
  <si>
    <t>LOANS HELD-FOR-INVESTMENT</t>
  </si>
  <si>
    <t>LOANS HELD-FOR-INVESTMENT During the year ended December 31, 2018 , the Company originated four junior mezzanine loans to fund the repayment of existing construction loans, as well as additional construction costs for renovation of four condominium properties, secured by a pledge of the equity interests in the portfolio of four condominium properties (the “Junior Mezzanine Loans”). The following table details overall statistics for the Company’s loans held-for-investment as of December 31, 2018 (dollar amounts in thousands): As of December 31, 2018 Number of loans 4 Principal balance $ 89,679 Net book value $ 89,762 Weighted-average interest rate (1) 17.2 % Weighted-average maximum years to maturity (2) 2.4 ____________________________________ (1) As of December 31, 2018 , the Junior Mezzanine Loans were indexed to one-month LIBOR plus an interest rate spread of 14.85% . (2) Maximum maturity assumes all extension options are exercised by the borrower, however the Company’s loans may be repaid prior to such date. Activity relating to the Company’s loans held-for-investment portfolio was as follows (dollar amounts in thousands): Principal Balance Deferred Fees / Other Items (1) Net Book Value Beginning Balance, December 31, 2017 $ — $ — $ — Loan fundings 89,295 — 89,295 Capitalized interest (2) 384 — 384 Deferred fees and other items — (185 ) (185 ) Accretion (amortization) of fees and other items — 268 268 Ending Balance, December 31, 2018 $ 89,679 $ 83 $ 89,762 ____________________________________ (1) Other items primarily consist of purchase discounts or premiums, exit fees and deferred origination expenses. (2) Represents accrued interest on loans whose terms do not require a current cash payment of interest.</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8 , three of the Company’s interest rate swap agreements matured. In addition, one of the Company’s interest rate swap agreements was terminated prior to its maturity date due to the disposition of the underlying multi-tenant property. As of December 31, 2018 , the Company had seven executed interest rate swap agreements. The following table summarizes the terms of the Company’s executed interest rate swap agreements designated as hedging instruments as of December 31, 2018 and 2017 (dollar amounts in thousands): Outstanding Notional Fair Value of Assets Balance Sheet Amount as of Interest Effective Maturity December 31, December 31, Location December 31, 2018 Rates (1) Dates Dates 2018 2017 Interest Rate Swaps Derivative assets, revenue bonds, prepaid expenses and other assets (2) $ 990,066 2.55% to 3.91% 10/1/2015 to 8/15/2018 3/1/2019 to 7/1/2021 $ 10,993 $ 7,324 ____________________________________ (1) The interest rates consist of the underlying index swapped to a fixed rate and the applicable interest rate spread as of December 31, 2018 . (2) As of December 31, 2017, two of the interest rate swaps, with an aggregate outstanding notional amount of $38.7 million , were in a liability position with an aggregate fair value balance of $206,000 and are included in deferred rental income and other liabilities in the accompanying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with a portion of the amount subsequently reclassified to interest expense as interest payments are made on the Company’s variable rate debt. For the years ended December 31, 2018 , 2017 , and 2016 , the amounts reclassified were a gain of $4.3 million , and losses of $3.1 million and $8.8 million , respectively. During the next 12 months, the Company estimates that an additional $5.9 million will be reclassified from other comprehensive income as a decrease to interest expense. The Company includes cash flows from interest rate swap agreements in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As of December 31, 2018 , all derivatives were in an asset position. Therefore, there was no termination value as of December 31, 2018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8 .</t>
  </si>
  <si>
    <t>Notes Payable And Credit Facility</t>
  </si>
  <si>
    <t>Debt Disclosure [Abstract]</t>
  </si>
  <si>
    <t>NOTES PAYABLE AND CREDIT FACILITY</t>
  </si>
  <si>
    <t xml:space="preserve">NOTES PAYABLE AND CREDIT FACILITY As of December 31, 2018 , the Company had $2.5 billion of debt outstanding, including net deferred financing costs, with a weighted average years to maturity of 3.2 years and a weighted average interest rate of 3.9%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December 31, 2018 and 2017 , and the debt activity for the year ended December 31, 2018 (in thousands): During the Year Ended December 31, 2018 Balance as of December 31, 2017 Debt Issuances and Assumptions (1) Repayments and Modifications Accretion and (Amortization) Balance as of December 31, 2018 Fixed rate debt $ 1,217,377 $ — $ (39,211 ) $ — $ 1,178,166 Variable rate debt 20,500 — — — 20,500 Credit facility 1,251,000 268,000 (188,000 ) — 1,331,000 Total debt 2,488,877 268,000 (227,211 ) — 2,529,666 Net premiums (2) 419 — — (88 ) 331 Deferred costs - credit facility (3) (8,828 ) — — 2,097 (6,731 ) Deferred costs - fixed rate debt (8,705 ) — 46 2,307 (6,352 ) Total debt, net $ 2,471,763 $ 268,000 $ (227,165 ) $ 4,316 $ 2,516,914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the term portion of the Credit Facility (as defined below). As of December 31, 2018 , the fixed rate debt outstanding of $1.2 billion included $178.4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September 1, 2019 through October 1, 2025 . The aggregate balance of gross real estate assets, net of gross intangible lease liabilities, securing the fixed rate debt outstanding was $2.1 billion as of December 31, 2018 . Each of the mortgage notes payable, comprising the fixed rate debt, is secured by the respective properties on which the debt was placed. As of December 31, 2018 , the variable rate debt outstanding of $20.5 million had a weighted average interest rate of 5.6% . The variable rate debt outstanding matures on February 26, 2020 . With respect to the Company’s $49.8 million of debt maturing within the next year, the Company expects to use borrowings available under the Credit Facility or enter into new financing arrangements in order to meet its debt obligations. The aggregate balance of gross real estate assets, net of gross intangible lease liabilities, securing the variable rate debt outstanding was $40.8 million as of December 31, 2018 . Credit Facility The Company has a second amended and restated unsecured credit agreement (the “Second Amended and Restated Credit Agreement”) with JPMorgan Chase Bank, N.A. as administrative agent (“JPMorgan Chase”), and the other lenders party thereto that provides for borrowings of up to $1.40 billion , which includes a $1.05 b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 Depending upon the type of loan specified and overall leverage ratio, the Credit Facility bears interest at (i) the one-month, two-month, three-month or six-month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December 31, 2018 , the Revolving Loans outstanding totaled $281.0 million at a weighted average interest rate of 4.2% . As of December 31, 2018 , the Term Loan outstanding totaled $1.05 billion , $811.7 million of which is subject to interest rate swap agreements (the “Swapped Term Loan”). The interest rate swap agreements had the effect of fixing the Eurodollar Rate per annum of the Swapped Term Loan at an all-in rate of 3.8% . As of December 31, 2018 , the Company had $1.33 billion outstanding under the Credit Facility at a weighted average interest rate of 4.0% and $67.2 million in unused capacity, subject to borrowing availability.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December 31, 2018 . Maturities The following table summarizes the scheduled aggregate principal repayments for the Company’s outstanding debt as of December 31, 2018 for each of the five succeeding fiscal years and the period thereafter (in thousands): Year Ending December 31, Principal Repayments 2019 $ 49,799 2020 318,215 2021 381,603 2022 1,092,464 2023 491,375 Thereafter 196,210 Total $ 2,529,666 </t>
  </si>
  <si>
    <t>Supplemental Cash Flow Disclosures</t>
  </si>
  <si>
    <t>Supplemental Cash Flow Elements [Abstract]</t>
  </si>
  <si>
    <t>SUPPLEMENTAL CASH FLOW DISCLOSURES</t>
  </si>
  <si>
    <t>SUPPLEMENTAL CASH FLOW DISCLOSURES Supplemental cash flow disclosures for the years ended December 31, 2018 , 2017 and 2016 are as follows (in thousands): Year Ended December 31, 2018 2017 2016 Supplemental Disclosures of Non-Cash Investing and Financing Activities: Distributions declared and unpaid $ 16,518 $ 16,531 $ 16,498 Accrued capital expenditures $ 557 $ 192 $ 675 Common stock issued through distribution reinvestment plan $ 91,764 $ 101,344 $ 109,166 Change in fair value of interest rate swaps $ 3,875 $ 7,654 $ 4,335 Contingent consideration recorded upon property acquisitions $ — $ — $ 332 Consolidation of real estate joint venture $ — $ — $ 18,305 Supplemental Cash Flow Disclosures: Interest paid $ 93,424 $ 85,140 $ 74,034 Cash paid for income taxes $ 1,475 $ 1,555 $ 1,887</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 Party Transactions and Arrangements</t>
  </si>
  <si>
    <t>Related Party Transactions [Abstract]</t>
  </si>
  <si>
    <t>RELATED-PARTY TRANSACTIONS AND ARRANGEMENTS</t>
  </si>
  <si>
    <t>RELATED-PARTY TRANSACTIONS AND ARRANGEMENTS The Company has incurred fees and expenses payable to CR IV Management and certain of its affiliates in connection with the acquisition, management and disposition of its assets. Acquisition fees and expenses The Company pays CR IV Management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IV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The Company pays CR IV Management a monthly advisory fee based upon the Company’s monthly average invested assets, which, effective January 1, 2018, is based on the estimated market value of such assets used to determine the Company’s estimated per share NAV as of December 31, 2017, as discussed in Note 1 — Organization and Business, and for those assets acquired subsequent to December 31, 2017, is based on the purchase price. The monthly advisory fee i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R IV Management or its affiliates for certain expenses CR IV Management or its affiliates paid or incurred in connection with the services provided to the Company, subject to the limitation that the Company will not reimburse CR IV Management or its affiliates for any amount by which the operating expenses (including the advisory fee) at the end of the four preceding fiscal quarters exceed the greater of: (1) 2.0% of average invested assets, or (2) 25.0% of net income excluding any additions to reserves for depreciation, bad debts or other similar non-cash reserves and excluding any gain from the sale of assets for that period. The Company will not reimburse CR IV Management or its affiliates for the salaries and benefits paid to personnel in connection with the services for which CR IV Management receives acquisition fees, and the Company will not reimburse CR IV Management for salaries and benefits paid to the Company’s executive officers. Disposition fees If CR IV Management or its affiliates provide a substantial amount of services (as determined by a majority of the Company’s independent directors) in connection with the sale of one or more properties (or the Company’s entire portfolio), the Company will pay CR IV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IV Management, its affiliates and unaffiliated third parties exceed the lesser of the customary competitive real estate commission or an amount equal to 6.0% of the contract sales price. Subordinated performance fees If the Company is sold or its assets are liquidated, CR IV Management will be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if the Company’s shares are listed on a national securities exchange, CR IV Management will be entitled to a subordinated performance fee equal to 15.0% of the amount by which the market value of the Company’s outstanding stock plus all distributions paid by the Company prior to listing, exceeds the sum of the total amount of capital raised from stockholders and the amount of distributions necessary to generate an 8.0% annual cumulative, non-compounded return to stockholders. As an additional alternative, upon termination of the advisory agreement, CR IV Management may be entitled to a subordinated performance fee similar to the fee to which CR IV Management would have been entitled had the portfolio been liquidated (based on an independent appraised value of the portfolio) on the date of termination. During each of the years ended December 31, 2018 , 2017 and 2016 , no subordinated performance fees were incurred related to any such events. The Company recorded fees and expense reimbursements as shown in the table below for services provided by CR IV Management or its affiliates related to the services described above during the periods indicated (in thousands): Year Ended December 31, 2018 2017 2016 Acquisition fees and expenses $ 2,749 $ 6,532 $ 4,960 Disposition fees $ 478 $ — $ — Advisory fees and expenses $ 43,399 $ 44,072 $ 41,926 Operating expenses $ 5,163 $ 4,494 $ 4,119 Of the amounts shown above, $5.2 million and $2.0 million had been incurred, but not yet paid, for services provided by CR IV Management or its affiliates in connection with the acquisition, disposition and operations activities during the years ended December 31, 2018 and 2017 , respectively, and such amounts were recorded as liabilities of the Company as of such dates. Due to/from Affiliates As of December 31, 2018 and 2017 , $5.2 million and $2.0 million , respectively, had been incurred primarily for advisory fees and operating expenses by CR IV Management or its affiliates, but had not yet been reimbursed by the Company. These amounts were included in due to affiliates in the consolidated balance sheets for such periods. As of December 31, 2017 , $56,000 was due from CR IV Management or its affiliates related to amounts received by affiliates of the advisor which were due to the Company. No such amounts were due to the Company as of December 31, 2018 .</t>
  </si>
  <si>
    <t>Economic Dependency</t>
  </si>
  <si>
    <t>Economic Dependency [Abstract]</t>
  </si>
  <si>
    <t>ECONOMIC DEPENDENCY</t>
  </si>
  <si>
    <t>ECONOMIC DEPENDENCY Under various agreements, the Company has engaged and may in the future engage CR IV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R IV Management or its affiliates. In the event that these companies are unable to provide the Company with these services, the Company would be required to find alternative providers of these services. Services Agreement VEREIT OP, a former affiliated entity of the Company’s sponsor, is obligated to provide certain services to CCO Group and to the Company, including operational real estate support (the “Services Agreement”) through March 31, 2019 (or, if later, the date of the last government filing other than a tax filing made by the Company, CCPT V, CCIT II, CCIT III and/or CIM Income NAV with respect to its 2018 fiscal year) (the “Initial Services Term”), and is obligated to provide consulting and research services through December 31, 2023 as requested by CCO Group, LLC. The services provided by VEREIT OP during the Initial Services Term, including but not limited to any advisory, dealer manager and property management services, have been, or by March 31, 2019, will be, transitioned to, and will be provided directly by, our sponsor, advisor, dealer manager or an affiliate thereof.</t>
  </si>
  <si>
    <t>Stockholders' Equity</t>
  </si>
  <si>
    <t>Equity [Abstract]</t>
  </si>
  <si>
    <t>STOCKHOLDERS' EQUITY</t>
  </si>
  <si>
    <t>STOCKHOLDERS’ EQUITY As of December 31, 2018, 2017 and 2016,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CREI”), an affiliate of CR IV Management. On February 7, 2014, the ownership of such shares was transferred to VEREIT OP. Upon completion of the Transaction on February 1, 2018, the ownership of such shares was transferred by VEREIT OP to CR IV Management. Pursuant to the Company’s charter, CR IV Management is prohibited from selling the 20,000 shares of the common stock that represents the initial investment in the Company for so long as CCO Group remains the Company’s sponsor; provided, however, that CR IV Management may transfer ownership of all or a portion of these 20,000 shares of the Company’s common stock to other affiliates of the Company’s sponsor.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During the years ended December 31, 2018 , 2017 and 2016 , approximately 9.6 million , 10.1 million and 11.2 million shares were purchased under the DRIP Offerings for approximately $91.8 million , $101.3 million and $109.2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s,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Offerings. In accordance with the Company’s share redemption program, the per share redemption price (other than for shares purchased pursuant to the DRIP portion of the Offering and the DRIP Offerings) will depend on the length of time the redeeming stockholder has held such shares as follows: after two years from the purchase date, 97.5% of the most recent estimated value of each share; and after three years from the purchase date, 100% of the most recent estimated value of each share. During this time period, the redemption price for shares purchased pursuant to the DRIP portion of the Offering and the DRIP Offerings will be 100% of the most recent estimated value of each share, as determined by the Board. See the discussion of the updated estimated per share NAV of the Company’s common stock effective March 26, 2019 in Note 17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8 , 2017 and 2016 , the Company redeemed approximately 9.8 million , 10.3 million and 11.5 million shares, respectively, under the share redemption program for $93.8 million , $103.7 million and $110.7 million , respectively. During the year ended December 31, 2018 , redemption requests relating to approximately 58.5 million shares went unfulfilled. Distributions Payable and Distribution Policy The Board authorized a daily distribution, based on 365 days in the calendar year, of $0.001711452 per share for stockholders of record as of the close of business on each day of the period commencing on January 1, 2018 and ending on June 30, 2019 . As of December 31, 2018 , the Company had distributions payable of $16.5 million . Equity-Based Compensation On August 10, 2018, the Board approved the adoption of the Cole Credit Property Trust IV, Inc. 2018 Equity Incentive Plan (the “Plan”), under which 400,000 of the Company’s common shares were reserved for issuance and share awards of 386,000 are available for future grant at December 31, 2018.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committee also has the authority to determine the terms of any award granted pursuant to the Plan, including vesting schedules, restrictions and acceleration of any restrictions. The Plan may be amended or terminated by the Board at any time. The Plan expires on August 9, 2028. On October 1, 2018, the Company granted awards of approximately 3,500 restricted shares to each of the independent members of the Board (approximately 14,000 restricted shares in aggregate) under the Plan, which fully vest on October 1, 2019 based on one year of continuous service. As of December 31, 2018, none of the restricted shares had vested or been forfeited. The fair value of the Company’s share awards is determined using the Company’s NAV per share on the date of grant. Compensation expense related to these restricted shares is recognized over the vesting period. The Company recorded compensation expense of $33,000 for the year ended December 31, 2018 related to these restricted shares included in general and administrative expenses on the accompanying consolidated statement of operations. As of December 31, 2018, there was $98,000 of total unrecognized compensation expense related to shares which will be recognized ratably over the remaining period of service prior to October 1, 2019.</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8 , 2017 and 2016 : Year Ended December 31, Character of Distributions: 2018 2017 2016 Ordinary dividends 52 % 51 % 53 % Nondividend distributions 48 % 42 % 46 % Capital gain distributions — % 7 % 1 % Total 100 % 100 % 100 % During the years ended December 31, 2018 , 2017 and 2016 , the Company incurred state and local income and franchise taxes of $1.4 million , $1.6 million , and $1.2 million , respectively, which were recorded in general and administrative expenses in the consolidated statements of operations. The Company had no unrecognized tax benefits as of or during the years ended December 31, 2018 and 2017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t>OPERATING LEASES The Company’s real estate assets are leased to tenants under operating leases for which the terms and expirations vary. As of December 31, 2018 , the leases had a weighted-average remaining term of 9.1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As of December 31, 2018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19 $ 352,699 2020 343,991 2021 327,661 2022 311,858 2023 284,510 Thereafter 1,718,650 Total $ 3,339,369 A certain amount of the Company’s rental income is from tenants with leases which are subject to contingent rent provisions. These contingent rents are subject to the tenant achieving periodic revenues in excess of specified levels. For the years ended December 31, 2018 , 2017 and 2016 , the amount of the contingent rent earned by the Company was not significant.</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8 and 2017 (in thousands, except for per share amounts). In the opinion of management, the information for the interim periods presented includes all adjustments which are of a normal and recurring nature, necessary to present a fair presentation of the results for each period. December 31, 2018 First Quarter Second Quarter Third Quarter Fourth Quarter Revenues $ 109,503 $ 107,395 $ 105,705 $ 108,673 Net income (loss) $ 19,073 $ 17,825 $ 14,905 $ (14,391 ) Net income (loss) attributable to the Company $ 19,039 $ 17,792 $ 14,872 $ (14,425 ) Basic and diluted net income (loss) per common share (1) $ 0.06 $ 0.06 $ 0.05 $ (0.05 )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7 First Quarter Second Quarter Third Quarter Fourth Quarter Revenues $ 104,780 $ 104,504 $ 107,024 $ 107,787 Net income $ 16,251 $ 18,107 $ 29,769 $ 15,424 Net income attributable to the Company $ 16,217 $ 18,075 $ 29,736 $ 15,392 Basic and diluted net income per common share (1) $ 0.05 $ 0.06 $ 0.10 $ 0.05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The following events occurred subsequent to December 31, 2018 : Redemption of Shares of Common Stock Subsequent to December 31, 2018 , the Company redeemed approximately 2.3 million shares pursuant to the Company’s share redemption program for $21.7 million (at an average price per share of $9.37 ). Management, in its discretion, limited the amount of shares redeemed for the three months ended December 31, 2018 to an amount equal to net proceeds the Company received from the sale of shares in the DRIP Offerings during the respective period. The remaining redemption requests received during the three months ended December 31, 2018 totaling approximately 16.1 million shares went unfulfilled. Property Disposition Subsequent to December 31, 2018 , the Company disposed of 33 commercial real estate property for a gross sales price of $109.1 million , resulting in proceeds of $105.8 million after closing costs and a gain of $5.0 million . In addition, $534,000 was incurred for disposition fees to CR IV Management or its affiliates in connection with the sale of the property and the Company has no continuing involvement with this property. Estimated Per Share NAV On March 20, 2019, the Board established an estimated per share NAV of the Company’s common stock as of December 31, 2018 , of $8.65 per share. Commencing on March 26, 2019, distributions will be reinvested in shares of the Company’s common stock under the Secondary DRIP Offering at a price of $8.65 per share. Pursuant to the terms of the Company’s share redemption program, commencing on March 26, 2019, the updated estimated per share NAV of $8.65 , as of December 31, 2018 , will serve as the most recent estimated value for purposes of the share redemption program going forward, until such time as the Board determines a new estimated per share NAV.</t>
  </si>
  <si>
    <t>Schedule III - Real Estate Assets and Accumulated Depreciation</t>
  </si>
  <si>
    <t>SEC Schedule, 12-28, Real Estate Companies, Investment in Real Estate and Accumulated Depreciation Disclosure [Abstract]</t>
  </si>
  <si>
    <t xml:space="preserve"> Initial Costs to Company Gross Amount at Buildings, Total Which Carried Accumulated Fixtures and Adjustment At December 31, 2018 Depreciation Date Date Description (a) Encumbrances Land Improvements to Basis (b) (c) (d) (e) (e) (f) (g) Acquired Constructed Real Estate Held for Investment: 10Box Cost-Plus: Conway, AR $ — $ 733 $ 1,654 $ — $ 2,387 $ 67 9/5/2017 1989 Russellville, AR — 990 1,470 — 2,460 83 3/20/2017 1989 24 Hour Fitness: Beaverton, OR (h) 2,609 9,974 — 12,583 1,070 9/30/2014 2009 Fort Worth, TX (h) 1,519 7,449 — 8,968 1,041 9/27/2013 2008 Aaron’s: Hillsboro, OH (h) 279 829 — 1,108 145 8/26/2013 2013 Mountain Home, AR (h) 183 872 — 1,055 72 10/1/2015 2015 Wilmington, OH (h) 249 1,134 — 1,383 132 2/26/2015 2014 Academy Sports: Clarksville, TN (h) 1,811 6,603 — 8,414 814 6/17/2014 2014 Cookeville, TN 49,300 — 23,847 73,371 97,218 7,274 9/30/2014 2015 Douglasville, GA (h) 1,360 8,593 — 9,953 1,046 6/12/2014 2014 Flowood, MS (h) 1,534 7,864 — 9,398 1,025 6/27/2014 2014 Greenville, NC (h) 1,968 7,054 — 9,022 419 1/12/2017 2016 McDonough, GA (h) 1,846 5,626 — 7,472 735 4/24/2014 2010 Valdosta, GA 5,838 2,482 5,922 — 8,404 991 5/10/2013 2012 Advance Auto: Corydon, IN (h) 190 1,219 — 1,409 206 10/26/2012 2012 Dearborn Heights, MI (h) 385 1,090 — 1,475 146 8/30/2013 2013 Decatur, GA (h) 606 1,053 — 1,659 147 12/20/2013 2012 Lake Geneva, WI 1,062 381 1,181 — 1,562 181 2/6/2013 2012 Lawton, OK (h) 387 1,000 — 1,387 97 6/12/2015 2005 Mattoon, IL (h) 261 1,063 — 1,324 81 12/4/2015 2015 Mt. Pleasant, IA (h) 122 1,069 — 1,191 153 4/29/2014 2013 North Ridgeville, OH (h) 218 1,284 — 1,502 219 4/13/2012 2008 Rutherfordton, NC (h) 220 944 — 1,164 131 10/22/2013 2013 Starkville, MS (h) 447 756 — 1,203 140 6/29/2012 2011 Willmar, MN (h) 200 1,279 — 1,479 123 3/25/2015 2014 Albany Square: Albany, GA 4,600 1,606 7,113 373 9,092 1,153 2/26/2014 2013 Almeda Crossing: Houston, TX (h) 4,738 26,245 375 31,358 3,155 8/7/2014 2006 Applebee’s: Lithonia, GA (h) 1,234 2,613 — 3,847 313 3/28/2014 2002 Savannah, GA (h) 818 1,686 — 2,504 204 5/22/2014 2006 At Home: Kissimmee, FL (h) 2,512 5,594 — 8,106 429 9/9/2016 1992 AutoZone: Philipsburg, PA (h) 152 1,304 — 1,456 224 7/30/2012 2010 Poughkeepsie, NY (h) 699 1,356 — 2,055 123 8/20/2015 2005 Sheffield, OH — 815 — 770 1,585 74 10/15/2014 2014 Bass Pro Shops: Tallahassee, FL (h) 945 5,713 — 6,658 867 8/20/2013 2013 Beavercreek Shopping Center: Beavercreek, OH 17,200 5,504 25,178 538 31,220 3,704 10/31/2013 2013 Initial Costs to Company Gross Amount at Buildings, Total Which Carried Accumulated Fixtures and Adjustment At December 31, 2018 Depreciation Date Date Description (a) Encumbrances Land Improvements to Basis (b) (c) (d) (e) (e) (f) (g) Acquired Constructed Bed Bath &amp; Beyond/Golfsmith: Schaumburg, IL $ 7,300 $ 4,786 $ 6,149 $ (1,372 ) $ 9,563 $ — 3/8/2013 1997 Benihana: Golden Valley, MN (h) 1,510 2,934 — 4,444 486 8/21/2012 1980 Lauderdale by the Sea, FL (h) 2,181 2,014 — 4,195 342 8/21/2012 1971 Lombard, IL (h) 1,390 2,343 — 3,733 464 8/21/2012 1984 Woodlands, TX (h) 1,151 968 — 2,119 167 8/21/2012 2001 Big Lots: San Angelo, TX (h) 1,043 1,947 — 2,990 465 12/19/2012 2012 Waco, TX (h) 1,069 1,326 124 2,519 347 12/10/2012 2012 Biolife Plasma Services: Bellingham, WA — 2,397 6,264 — 8,661 758 11/21/2014 2014 Grandville, MI — 959 4,791 — 5,750 537 11/21/2014 2014 Loveland, CO — 651 5,645 — 6,296 620 11/21/2014 2014 Bloomington, IN — 696 3,900 — 4,596 464 6/26/2014 2014 Fort Wayne, IN — 660 3,749 — 4,409 446 6/26/2014 2013 St. Cloud, MN — 889 3,633 — 4,522 474 6/26/2014 2013 St. George, UT — 1,195 5,561 — 6,756 564 3/12/2015 2014 Waterloo, IA — 489 3,380 — 3,869 448 6/26/2014 2013 West Fargo, ND — 1,379 5,052 — 6,431 540 3/12/2015 2014 Bob Evans: Akron, OH — 447 1,537 — 1,984 81 4/28/2017 2007 Anderson, IN — 912 1,455 — 2,367 78 4/28/2017 1984 Austintown, OH — 305 1,426 — 1,731 81 4/28/2017 1995 Birch Run, MI — 733 1,192 — 1,925 66 4/28/2017 2008 Blue Ash, OH — 628 1,429 — 2,057 88 4/28/2017 1994 Chardon, OH — 333 682 — 1,015 41 4/28/2017 2003 Chillicothe, OH — 557 1,524 — 2,081 84 4/28/2017 1998 Columbus, OH — 523 1,376 — 1,899 78 4/28/2017 2003 Dayton, OH — 325 1,438 — 1,763 84 4/28/2017 1998 Eldersburg, MD — 557 876 — 1,433 47 4/28/2017 2000 Florence, KY — 496 1,876 — 2,372 107 4/28/2017 1991 Holland, MI — 314 1,367 — 1,681 77 4/28/2017 2004 Huntersville, NC — 751 657 — 1,408 36 4/28/2017 2008 Hurricane, WV — 297 1,654 — 1,951 85 4/28/2017 1993 Milford, OH — 271 1,498 — 1,769 86 4/28/2017 1987 Monroeville, PA — 1,340 848 — 2,188 44 4/28/2017 1995 Nicholasville, KY — 731 693 — 1,424 37 4/28/2017 1989 North Canton, OH — 859 1,393 — 2,252 79 4/28/2017 2006 Ripley, WV — 269 1,304 — 1,573 72 4/28/2017 1988 Tipp City, OH — 554 1,120 — 1,674 66 4/28/2017 1989 Warsaw, IN — 684 1,222 — 1,906 67 4/28/2017 1993 Bojangles: Pelham, AL (h) 219 1,216 — 1,435 149 6/30/2014 2010 Boston Commons: Springfield, MA 5,400 3,101 7,042 280 10,423 877 8/19/2014 2004 Initial Costs to Company Gross Amount at Buildings, Total Which Carried Accumulated Fixtures and Adjustment At December 31, 2018 Depreciation Date Date Description (a) Encumbrances Land Improvements to Basis (b) (c) (d) (e) (e) (f) (g) Acquired Constructed Bottom Dollar Grocery: Ambridge, PA $ — $ 519 $ 2,985 $ — $ 3,504 $ 394 11/5/2013 2012 Brownsville Plaza: Baldwin, PA — 627 2,702 — 3,329 375 2/28/2014 2012 Bryan Crossing: Kodak, TN 4,958 863 6,523 — 7,386 756 9/9/2014 2008 Buffalo Wild Wings: Idaho Falls, ID (h) 712 1,336 — 2,048 151 7/29/2014 2008 Warrenville, IL (h) 1,208 1,420 — 2,628 275 3/28/2013 2004 Woodridge, IL (h) 1,139 1,484 — 2,623 285 3/28/2013 2005 Cabela’s: Acworth, GA (h) 4,979 18,775 — 23,754 665 9/25/2017 2014 Avon, OH (h) 2,755 10,751 — 13,506 387 9/25/2017 2016 La Vista, NE (h) 3,260 16,923 — 20,183 576 9/25/2017 2006 Sun Prairie, WI (h) 3,373 14,058 — 17,431 525 9/25/2017 2015 Caliber Collision Center: Frisco, TX (h) 1,484 2,038 — 3,522 252 9/16/2014 2014 Las Cruces, NM (h) 673 1,949 — 2,622 236 3/21/2014 2014 Midwest City, OK (h) 259 1,165 — 1,424 147 2/21/2014 2013 Denver, CO (h) 855 658 — 1,513 77 6/25/2014 1975 San Antonio, TX (h) 622 832 — 1,454 97 6/4/2014 2014 Wylie, TX (h) 816 2,690 — 3,506 299 2/10/2015 2014 Camping World: Pensacola, FL (h) 2,152 3,831 — 5,983 491 4/29/2014 2014 Canton Marketplace: Canton, GA 32,000 8,310 48,667 930 57,907 9,251 3/28/2013 2009 Carlisle Crossing: Carlisle, PA — 4,491 15,817 — 20,308 2,114 9/18/2014 2006 Canarsie Plaza: Brooklyn, NY 75,000 37,970 71,267 790 110,027 10,988 12/5/2012 2011 Century Plaza: Orlando, FL (h) 3,094 6,178 797 10,069 1,095 7/21/2014 2008 Chase: Hanover Township, NJ (h) 2,192 — — 2,192 — 12/18/2013 2012 Chestnut Square: Brevard, NC 3,727 425 5,037 92 5,554 757 6/7/2013 2008 Chili’s: Forest City, NC (h) 233 1,936 — 2,169 210 9/3/2014 2003 Coosa Town Center: Gadsden, AL (h) 3,246 7,799 — 11,045 1,135 12/20/2013 2004 Cost Plus World Market: Kansas City, MO (h) 1,378 2,396 42 3,816 536 11/13/2012 2001 Costco: Tallahassee, FL 5,146 9,497 — — 9,497 — 12/11/2012 2006 Cottonwood Commons: Albuquerque, NM 19,250 4,986 28,881 196 34,063 4,168 7/19/2013 2013 Coventry Crossing: Coventry, RI 6,000 3,462 5,899 59 9,420 901 9/12/2013 2008 Initial Costs to Company Gross Amount at Buildings, Total Which Carried Accumulated Fixtures and Adjustment At December 31, 2018 Depreciation Date Date Description (a) Encumbrances Land Improvements to Basis (b) (c) (d) (e) (e) (f) (g) Acquired Constructed Crosspoint: Hagerstown, MD (h) $ 12,285 $ 14,359 $ (1,024 ) $ 25,620 $ 2,049 9/30/2014 2000 Crossroads Annex: Lafayette, LA (h) 1,659 7,091 — 8,750 1,025 12/4/2013 2013 Crossroads Commons: Plover, WI (h) 1,000 4,515 75 5,590 764 12/10/2013 2012 CVS: Arnold, MO (h) 2,043 2,367 — 4,410 307 12/13/2013 2013 Asheville, NC (h) 1,108 1,084 — 2,192 191 4/26/2012 1998 Austin, TX (h) 1,076 3,475 — 4,551 448 12/13/2013 2013 Bainbridge, GA (h) 444 1,682 47 2,173 292 6/27/2012 1998 Bloomington, IN (h) 1,620 2,957 — 4,577 384 12/13/2013 2012 Blue Springs, MO (h) 395 2,722 — 3,117 353 12/13/2013 2013 Bridgeton, MO (h) 2,056 2,362 — 4,418 306 12/13/2013 2013 Cartersville, GA (h) 2,547 — — 2,547 — 10/22/2012 2009 Charleston, SC (h) 869 1,009 — 1,878 179 4/26/2012 1998 Chesapeake, VA (h) 1,044 3,053 — 4,097 404 12/13/2013 2013 Chicago, IL (h) 1,832 4,255 — 6,087 616 3/20/2013 2008 Cicero, IN (h) 487 3,099 — 3,586 401 12/13/2013 2013 Corpus Christi, TX (h) 648 2,557 — 3,205 436 4/19/2012 1998 Danville, IN (h) 424 2,105 76 2,605 253 7/16/2014 1998 Eminence, KY (h) 872 2,511 — 3,383 322 12/13/2013 2013 Florence, AL $ 1,735 1,030 1,446 — 2,476 218 3/27/2013 2000 Goose Creek, SC (h) 1,022 1,980 — 3,002 254 12/13/2013 2013 Greenwood, IN (h) 912 3,549 61 4,522 489 7/11/2013 1999 Hanover Township, NJ (h) 4,746 — — 4,746 — 12/18/2013 2012 Hazlet, NJ (h) 3,047 3,610 — 6,657 466 12/13/2013 2013 Honesdale, PA (h) 1,206 3,342 — 4,548 444 12/13/2013 2013 Independence, MO (h) 359 2,242 — 2,601 292 12/13/2013 2013 Indianapolis, IN (h) 1,110 2,484 — 3,594 322 12/13/2013 2013 Irving, TX (h) 745 3,034 — 3,779 484 10/5/2012 2000 Jacksonville, FL (h) 2,182 3,817 — 5,999 438 7/16/2014 2004 Janesville, WI (h) 736 2,545 — 3,281 330 12/13/2013 2013 Katy, TX (h) 1,149 2,462 — 3,611 312 12/13/2013 2013 Lincoln, NE (h) 2,534 3,014 — 5,548 389 12/13/2013 2013 London, KY (h) 1,445 2,661 — 4,106 362 9/10/2013 2013 Middletown, NY (h) 665 5,483 — 6,148 701 12/13/2013 2013 North Wilkesboro, NC (h) 332 2,369 — 2,701 312 10/25/2013 1999 Poplar Bluff, MO (h) 1,861 2,211 — 4,072 288 12/13/2013 2013 Salem, NH (h) 3,456 2,351 — 5,807 303 11/18/2013 2013 San Antonio, TX (h) 1,893 1,848 — 3,741 243 12/13/2013 2013 Sand Springs, OK (h) 1,765 2,283 — 4,048 298 12/13/2013 2013 Santa Fe, NM (h) 2,243 4,619 — 6,862 589 12/13/2013 2013 Sedalia, MO (h) 466 2,318 — 2,784 301 12/13/2013 2013 St. John, MO (h) 1,546 2,601 — 4,147 337 12/13/2013 2013 Temple Hills, MD (h) 1,817 2,989 — 4,806 400 9/30/2013 2001 Initial Costs to Company Gross Amount at Buildings, Total Which Carried Accumulated Fixtures and Adjustment At December 31, 2018 Depreciation Date Date Description (a) Encumbrances Land Improvements to Basis (b) (c) (d) (e) (e) (f) (g) Acquired Constructed CVS (continued): Vineland, NJ (h) $ 813 $ 2,926 $ — $ 3,739 $ 391 12/13/2013 2010 Waynesboro, VA (h) 986 2,708 — 3,694 351 12/13/2013 2013 West Monroe, LA (h) 1,738 2,136 — 3,874 279 12/13/2013 2013 Darien Towne Center: Darien, IL $ 12,200 6,718 11,951 915 19,584 2,263 12/17/2013 1994 DaVita: Riverview, MI (h) 199 2,322 — 2,521 315 9/4/2014 2012 Decatur Commons: Decatur, AL 7,000 2,478 9,333 848 12,659 1,479 7/10/2013 2004 Deltona Commons: Deltona, FL 4,767 1,424 7,760 32 9,216 1,100 6/18/2013 2007 Dick’s PetSmart Center: Oshkosh, WI (h) 1,445 6,599 (696 ) 7,348 — 9/23/2016 2015 Dick’s Sporting Goods: Oklahoma City, OK (h) 1,198 7,838 — 9,036 1,352 12/21/2012 2012 Oklahoma City, OK 5,858 685 10,587 — 11,272 1,782 12/31/2012 2012 Dollar General: Abbeville, AL (h) 294 1,302 — 1,596 148 10/3/2014 2014 Akron, AL (h) 69 771 — 840 113 8/6/2013 2013 Akron, OH (h) 112 1,099 — 1,211 159 11/1/2013 2013 Alliance, NE (h) 97 812 — 909 136 4/9/2013 2013 Alton, TX (h) 94 922 — 1,016 106 9/5/2014 2014 Arapahoe, NE (h) 44 873 — 917 102 9/5/2014 2014 Asheville, NC (h) 379 753 — 1,132 124 6/17/2013 2013 Ashville, AL — 255 678 — 933 123 12/21/2012 2012 Atmore, AL (h) 243 858 — 1,101 113 2/25/2014 2014 Bainbridge, OH (h) 106 1,175 — 1,281 182 9/13/2013 2013 Belle, MO (h) 51 880 — 931 102 9/5/2014 2014 Berry, AL (h) 104 1,196 — 1,300 139 9/26/2014 2014 Bessemer, AL (h) 142 941 — 1,083 135 9/27/2013 2013 Bloomfield, NE (h) 50 845 — 895 92 12/16/2014 2014 Blue Rapids, KS (h) 52 880 — 932 101 10/22/2014 2014 Bluefield, WV (h) 337 686 — 1,023 77 10/15/2014 2014 Bokchito, OK (h) 59 859 — 918 148 2/27/2013 2013 Botkins, OH (h) 130 991 — 1,121 150 9/27/2013 2013 Brandon, SD (h) 292 871 — 1,163 100 10/31/2014 2014 Breaux Bridge, LA — 225 1,007 — 1,232 166 11/30/2012 2012 Broken Bow, NE (h) 91 878 — 969 116 11/1/2013 2013 Brownsville, TX — 264 943 — 1,207 147 11/30/2012 2012 Buffalo, NY (h) 122 1,099 — 1,221 118 12/5/2014 2014 Clay, AL — 305 768 — 1,073 135 2/8/2013 2012 Cleveland, TX — 158 856 — 1,014 133 11/30/2012 2012 Columbus, OH (h) 279 1,248 — 1,527 181 11/7/2013 2013 Conroe, TX — 167 946 — 1,113 148 12/18/2012 2012 Initial Costs to Company Gross Amount at Buildings, Total Which Carried Accumulated Fixtures and Adjustment At December 31, 2018 Depreciation Date Date Description (a) Encumbrances Land Improvements to Basis (b) (c) (d) (e) (e) (f) (g) Acquired Constructed Dollar General (continued): Crystal Springs, MS (h) $ 463 $ 3,027 $ — $ 3,490 $ 350 8/6/2014 2013 Cullman, AL (h) 159 824 — 983 98 8/4/2014 2014 Decatur, IL (h) 133 986 — 1,119 117 6/18/2014 2014 Decatur, IL (h) 219 964 — 1,183 108 9/8/2014 2014 Delcambre, LA (h) 169 1,025 — 1,194 145 9/27/2013 2013 Delhi, LA (h) 301 1,033 — 1,334 148 8/9/2013 2013 Deridder, LA (h) 135 923 — 1,058 131 9/27/2013 2013 Deridder, LA (h) 176 905 — 1,081 130 8/9/2013 2013 Des Moines, IA (h) 166 943 — 1,109 137 8/9/2013 2012 Dora, AL (h) 124 935 — 1,059 108 9/26/2014 2014 Dundee, MI (h) 296 1,047 — 1,343 138 11/26/2013 2013 Edinburg, TX (h) 146 809 — 955 98 7/31/2014 2014 Eight Mile, AL (h) 110 865 — 975 106 6/23/2014 2014 Elk Point, SD (h) 97 839 — 936 99 9/22/2014 2014 Ellerslie, GA (h) 247 797 — 1,044 102 4/17/2014 2014 Eufaula, AL (h) 300 930 — 1,230 112 7/22/2014 2014 Farmington, NM (h) 175 919 — 1,094 106 8/22/2014 2014 Fort Valley, GA (h) 514 2,436 — 2,950 381 7/9/2013 2013 Fred, TX (h) 93 929 — 1,022 126 12/19/2013 2013 Fruitport, MI (h) 100 968 — 1,068 112 6/25/2014 2014 Geneva, AL $ — 204 815 — 1,019 146 12/21/2012 2012 Geraldine, AL (h) 220 1,146 — 1,366 144 5/30/2014 2014 Greenwell Springs, LA — 444 841 — 1,285 141 11/30/2012 2012 Groveport, OH — 416 813 — 1,229 137 3/15/2013 2013 Hamilton, AL (h) 208 1,024 — 1,232 116 10/16/2014 2014 Hanceville, AL — 1,232 1,488 — 2,720 280 11/21/2012 2012 Harlingen, TX (h) 144 853 — 997 105 6/20/2014 2014 Harvest, AL — 261 691 — 952 126 12/21/2012 2012 Harviell, MO (h) 50 818 — 868 107 3/31/2014 2014 Hastings, NE (h) 177 850 — 1,027 98 10/22/2014 2014 Hayneville, AL (h) 249 1,181 — 1,430 141 8/15/2014 2014 Hillsboro, OH (h) 262 956 — 1,218 105 9/25/2014 2014 Hinton, WV (h) 199 1,367 — 1,566 152 8/18/2014 2014 Homeworth, OH (h) 110 1,057 — 1,167 142 10/18/2013 2013 Houston, TX — 311 1,102 — 1,413 172 12/18/2012 2012 Houston, TX (h) 255 1,393 — 1,648 187 10/18/2013 2013 Huntsville, AL — 177 847 — 1,024 151 12/21/2012 2012 Independence, MO — 170 1,072 — 1,242 174 12/18/2012 2012 Kansas City, MO (h) 283 1,068 — 1,351 149 10/18/2013 2013 Kansas City, MO (h) 233 1,054 — 1,287 145 11/1/2013 2013 Kasson, MN (h) 138 888 — 1,026 112 8/15/2014 2014 Kearney, NE (h) 141 851 — 992 118 11/20/2013 2013 Kinston, AL — 170 718 — 888 131 12/21/2012 2012 Kolona, IA (h) 81 868 — 949 102 8/15/2014 2014 Initial Costs to Company Gross Amount at Buildings, Total Which Carried Accumulated Fixtures and Adjustment At December 31, 2018 Depreciation Date Date Description (a) Encumbrances Land Improvements to Basis (b) (c) (d) (e) (e) (f) (g) Acquired Constructed Dollar General (continued): Lake Charles, LA (h) $ 146 $ 989 $ — $ 1,135 $ 142 8/9/2013 2013 Lamesa, TX (h) 75 803 — 878 97 7/31/2014 2014 Lansing, MI (h) 232 939 — 1,171 109 6/25/2014 2014 Lebanon, TN (h) 177 882 — 1,059 103 6/30/2014 2012 Leicester, NC (h) 134 800 — 934 121 6/17/2013 2013 Lima, OH $ — 156 1,040 — 1,196 164 11/30/2012 2012 Linden, AL (h) 317 746 — 1,063 112 7/11/2013 2013 Lone Jack, MO (h) 152 960 — 1,112 120 5/16/2014 2014 Los Fresnos, TX (h) 55 867 — 922 100 9/19/2014 2014 Los Lunas, NM (h) 113 857 — 970 108 5/14/2014 2014 Louisburg, KS (h) 324 936 — 1,260 115 6/25/2014 2014 Loveland, OH (h) 241 1,065 — 1,306 155 12/12/2013 2013 Lubbock, TX — 468 641 — 1,109 107 12/18/2012 2012 Manhattan, KS (h) 194 921 — 1,115 129 11/20/2013 2013 Mansfield, OH (h) 72 1,226 — 1,298 158 12/12/2013 2013 Maple Lake, MN (h) 92 893 — 985 108 10/10/2014 2014 Maynardville, TN — 238 754 — 992 139 11/30/2012 2012 Millbrook, AL (h) 320 1,175 — 1,495 142 7/22/2014 2014 Mission, TX (h) 182 858 — 1,040 99 9/5/2014 2014 Mobile, AL (h) 139 1,005 — 1,144 142 10/18/2013 2013 Mobile, AL (h) 410 1,059 — 1,469 161 6/17/2013 2013 Monroeville, OH (h) 131 1,069 — 1,200 143 10/4/2013 2013 Montgomery, AL (h) 140 909 — 1,049 103 10/24/2014 2014 Moose Lake, MN (h) 140 937 — 1,077 113 10/10/2014 2014 Moroa, IL (h) 111 921 — 1,032 109 6/26/2014 2014 Mt. Vernon, IL (h) 177 985 — 1,162 119 5/30/2014 2014 Nashville, GA — 215 2,533 — 2,748 420 3/1/2013 2013 Nashville, MI (h) 103 1,255 — 1,358 156 1/24/2014 2013 Navarre, OH (h) 153 1,005 — 1,158 137 9/27/2013 2013 Neoga, IL (h) 94 860 — 954 97 8/8/2014 2010 Ness City, KS (h) 21 860 — 881 113 3/20/2014 2014 New Philadelphia, OH (h) 129 1,100 — 1,229 149 9/27/2013 2013 New Washington, OH (h) 99 975 — 1,074 148 9/13/2013 2013 Newark, OH — 222 946 — 1,168 159 3/15/2013 2013 Nitro, WV (h) 451 1,034 — 1,485 120 6/30/2014 2013 Nixa, MO (h) 235 806 — 1,041 103 4/3/2014 2014 North Lewisburg, OH (h) 59 1,008 — 1,067 148 11/22/2013 2013 Onawa, IA (h) 176 842 — 1,018 104 6/26/2014 2014 Opelousas, LA (h) 92 947 — 1,039 132 10/4/2013 2013 Ortonville, MN (h) 113 907 — 1,020 112 9/5/2014 2014 Osceola, NE (h) 194 835 — 1,029 84 4/2/2015 2014 Oxford, AL (h) 465 783 — 1,248 113 10/18/2013 2013 Palestine, IL (h) 155 893 — 1,048 106 6/26/2014 2014 Parchment, MI (h) 168 1,162 — 1,330 134 6/25/2014 2014 Initial Costs to Company Gross Amount at Buildings, Total Which Carried Accumulated Fixtures and Adjustment At December 31, 2018 Depreciation Date Date Description (a) Encumbrances Land Improvements to Basis (b) (c) (d) (e) (e) (f) (g) Acquired Constructed Dollar General (continued): Park Hill, OK (h) $ 91 $ 887 $ — $ 978 $ 143 1/4/2013 2012 Parsons, TN (h) 166 1,136 — 1,302 139 7/16/2014 2013 Phenix City, AL (h) 331 718 — 1,049 110 6/17/2013 2013 Piedmont, AL $ — 1,037 1,579 — 2,616 299 11/21/2012 2012 Pike Road, AL (h) 477 772 — 1,249 114 8/21/2013 2013 Plain City, OH (h) 187 1,097 — 1,284 144 11/26/2013 2013 Port Clinton, OH (h) 120 1,070 — 1,190 141 11/22/2013 2013 Princeton, MO (h) 155 1,159 — 1,314 132 10/10/2014 2014 Pueblo, CO (h) 144 909 — 1,053 140 1/4/2013 2012 Ragley, LA (h) 196 877 — 1,073 128 8/9/2013 2013 Rainsville, AL (h) 290 1,267 — 1,557 149 8/13/2014 2014 Ravenna, MI (h) 199 958 — 1,157 119 1/24/2014 2013 Rayne, LA — 125 910 — 1,035 149 12/18/2012 2012 Roanoke, IL (h) 93 846 — 939 103 5/16/2014 2014 Romney, IN (h) 87 827 — 914 94 7/7/2014 2011 Romulus, MI (h) 274 1,171 — 1,445 144 3/7/2014 2013 Russell, KS (h) 54 899 — 953 107 8/5/2014 2014 San Carlos, TX (h) 70 1,063 — 1,133 129 6/20/2014 2014 Seale, AL (h) 259 767 — 1,026 110 10/28/2013 2013 Seminole, AL (h) 175 829 — 1,004 124 7/15/2013 2013 Shelby, MI (h) 128 1,033 — 1,161 128 1/24/2014 2013 Slocomb, AL (h) 124 918 — 1,042 121 2/25/2014 2014 Snead, AL (h) 126 1,137 — 1,263 132 9/26/2014 2014 South Bay, FL (h) 258 1,262 — 1,520 151 5/7/2014 2013 Spring, TX (h) 277 1,132 — 1,409 154 9/30/2013 2013 Springfield, IL (h) 205 934 — 1,139 105 9/17/2014 2014 Springfield, NE (h) 172 864 — 1,036 108 5/12/2014 2014 Springfield, OH (h) 125 1,000 — 1,125 142 9/27/2013 2013 St. Louis, MO (h) 229 1,102 — 1,331 148 12/31/2013 2013 St. Louis, MO (h) 240 1,118 — 1,358 148 1/15/2014 2013 Superior, NE (h) 230 917 — 1,147 127 11/26/2013 2013 Temple, GA (h) 200 917 — 1,117 139 5/15/2013 2013 Theodore, AL (h) 248 763 — 1,011 118 5/15/2013 2013 Thibodaux, LA (h) 211 1,083 — 1,294 153 9/27/2013 2013 Toney, AL — 86 792 — 878 137 3/21/2013 2012 Topeka, KS (h) 159 873 — 1,032 93 2/25/2015 2014 Urbana, OH (h) 133 1,051 — 1,184 132 5/29/2014 2013 Volga, SD (h) 51 784 — 835 92 9/5/2014 2014 Wagener, SC (h) 477 1,169 — 1,646 128 9/16/2014 2014 Wakefield, KS (h) 78 929 — 1,007 133 9/30/2013 2013 Waterloo, IA (h) 330 908 — 1,238 101 11/5/2014 2014 Initial Costs to Company Gross Amount at Buildings, Total Which Carried Accumulated Fixtures and Adjustment At December 31, 2018 Depreciation Date Date Description (a) Encumbrances Land Improvements to Basis (b) (c) (d) (e) (e) (f) (g) Acquired Constructed Dollar General (continued): Weslaco, TX (h) $ 141 $ 848 $ — $ 989 $ 98 9/5/2014 2014 Weston, MO (h) 117 1,012 — 1,129 148 7/17/2013 2013 Wetumpka, AL (h) 290 779 — 1,069 99 5/29/2014 2014 Whitehouse, OH (h) 134 1,144 — 1,278 153 10/18/2013 2013 Whitwell, TN $ — 159 1,035 — 1,194 190 11/30/2012 2012 Wilmer, AL (h) 99 775 — 874 114 8/5/2013 2013 Winsted, MN (h) 152 841 — 993 105 9/29/2014 2014 Wisner, NE (h) 37 773 — 810 97 5/12/2014 2014 Woodville, OH — 169 1,009 — 1,178 169 2/8/2013 2013 Yatesville, GA — 120 797 — 917 138 3/25/2013 2013 Dollar Tree/Petco: Humble, TX (h) 720 2,543 — 3,263 403 2/11/2013 2011 Earth Fare: Huntersville, NC 3,183 1,439 2,973 — 4,412 488 2/28/2013 2011 East Manchester Village Center: Manchester, PA 8,300 2,517 12,672 183 15,372 1,773 12/19/2013 2009 East West Commons: Austell, GA 13,000 10,094 16,034 3,844 29,972 2,251 9/30/2014 2002 Emerald Place: Greenwood, SC 6,250 2,042 9,942 — 11,984 1,471 6/28/2013 2012 Evergreen Marketplace: Evergreen Park, IL (h) 2,823 6,239 — 9,062 1,079 9/6/2013 2013 Family Center: Riverdale, UT (h) 21,716 29,454 (709 ) 50,461 4,391 2/28/2014 2008 Family Dollar: Adelanto, GA (h) 463 1,711 — 2,174 185 11/14/2014 2014 Aguila, AZ (h) 129 1,290 — 1,419 128 2/13/2015 2014 Albany, GA — 347 925 — 1,272 101 11/7/2014 2014 Apple Springs, TX — 91 804 — 895 89 11/14/2014 2014 Arkadelphia, AR (h) 113 738 — 851 75 2/12/2015 2014 Auburn, ME (h) 217 1,261 — 1,478 140 4/15/2015 2014 Bagley, MN (h) 95 1,114 — 1,209 142 6/27/2014 2014 Benavides, TX (h) 27 1,065 — 1,092 148 2/26/2014 2013 Berry, AL — 122 880 — 1,002 98 11/14/2014 2014 Bessemer, AL (h) 201 1,043 — 1,244 140 12/27/2013 2013 Broadway, VA — 213 1,153 — 1,366 132 11/7/2014 2014 Birmingham, AL (h) 500 831 — 1,331 114 12/27/2013 2013 Brooksville, FL (h) 206 791 — 997 107 12/18/2013 2013 Cascade, ID (h) 267 1,147 — 1,414 140 2/4/2014 2013 Cass Lake, MN (h) 157 1,107 — 1,264 141 6/27/2014 2013 Cathedral City, CA (h) 658 1,908 — 2,566 215 9/19/2014 2014 Charlotte, TX (h) 118 970 — 1,088 136 2/26/2014 2014 Initial Costs to Company Gross Amount at Buildings, Total Which Carried Accumulated Fixtures and Adjustment At December 31, 2018 Depreciation Date Date Description (a) Encumbrances Land Improvements to Basis (b) (c) (d) (e) (e) (f) (g) Acquired Constructed Family Dollar (continued): Cheyenne, WY (h) $ 148 $ 986 $ — $ 1,134 $ 124 4/23/2014 2014 Coachella, CA (h) 450 1,634 — 2,084 208 2/19/2014 2013 Colmesneil, TX (h) 172 858 — 1,030 105 2/4/2014 2013 Comanche, TX (h) 176 1,145 — 1,321 133 8/6/2014 2014 Cordes Lakes, AZ (h) 380 1,421 — 1,801 156 9/19/2014 2014 Davenport, FL (h) 298 964 — 1,262 104 12/5/2014 2014 Davenport, IA (h) 167 918 — 1,085 101 11/25/2014 2014 Dawson, TX $ — 41 799 — 840 89 11/14/2014 2014 Deadwood, SD (h) 132 1,139 — 1,271 128 9/18/2014 2014 Des Moines, IA (h) 290 1,126 — 1,416 123 11/25/2014 2014 East Millinocket, ME (h) 161 1,004 — 1,165 121 2/26/2015 2014 Eden, TX (h) 82 903 — 985 118 2/26/2014 2013 Elizabethtown, NY (h) 107 671 — 778 83 1/31/2014 2008 Eloy, AZ (h) 86 1,587 — 1,673 170 10/24/2014 2014 Empire, CA (h) 239 1,527 — 1,766 181 6/27/2014 2014 Erwinville, LA (h) 146 765 — 911 76 7/7/2015 2015 Evans, CO (h) 201 817 — 1,018 91 9/29/2014 2014 Findlay, OH (h) 326 1,271 — 1,597 173 2/26/2014 2013 Ft. Lauderdale, FL (h) 443 1,361 — 1,804 175 12/18/2013 2013 Fort Thomas, AZ (h) 49 1,173 — 1,222 146 2/26/2014 2013 Fort Worth, TX (h) 532 1,346 — 1,878 153 9/5/2014 2014 Franklin, NH (h) 307 1,214 — 1,521 117 10/15/2015 2014 Frederica, DE (h) 392 1,164 — 1,556 113 3/6/2015 2014 Fresno, CA (h) 488 1,553 — 2,041 200 2/19/2014 2013 Garrison, TX (h) 61 1,306 — 1,367 136 12/18/2014 2014 Georgetown, KY (h) 607 905 — 1,512 101 11/21/2014 2014 Gering, NE (h) 244 913 — 1,157 106 9/26/2014 2014 Greene, ME (h) 251 940 — 1,191 112 3/25/2015 2014 Greenwood, WI (h) 154 920 — 1,074 109 6/27/2014 2013 Hawkins, TX (h) 49 1,288 — 1,337 147 9/5/2014 2014 Hempstead, TX (h) 219 943 — 1,162 99 12/18/2014 2014 Hettinger, ND (h) 214 1,077 — 1,291 148 2/26/2014 2013 Hodgenville, KY (h) 202 783 — 985 91 9/19/2014 2014 Holtville, CA (h) 317 1,609 — 1,926 205 2/19/2014 2013 Homestead, FL (h) 325 1,001 — 1,326 107 12/12/2014 2014 Homosassa, FL (h) 575 1,470 — 2,045 122 12/9/2015 2014 Immokalee, FL (h) 458 1,248 — 1,706 142 11/4/2014 2014 Indio, CA (h) 393 1,636 — 2,029 194 6/25/2014 2014 Irvington, AL (h) 217 814 — 1,031 112 12/27/2013 2013 Jacksonville, FL — 134 1,157 — 1,291 126 11/7/2014 2014 Initial Costs to Company Gross Amount at Buildings, Total Which Carried Accumulated Fixtures and Adjustment At December 31, 2018 Depreciation Date Date Description (a) Encumbrances Land Improvements to Basis (b) (c) (d) (e) (e) (f) (g) Acquired Constructed Family Dollar (continued): Jay, FL (h) $ 190 $ 1,002 $ — $ 1,192 $ 139 2/25/2014 2013 Jonesboro, GA (h) 297 1,098 — 1,395 143 2/14/2014 2013 Keller, TX (h) 749 1,550 — 2,299 192 4/14/2014 2014 Kersey, CO (h) 238 904 — 1,142 112 5/29/2014 2014 Kiowa, OK (h) 193 947 — 1,140 110 9/5/2014 2014 Kissimmee, FL (h) 622 1,226 — 1,848 145 8/27/2014 2014 La Salle, CO (h) 239 890 — 1,129 99 11/4/2014 2013 LaBelle, FL (h) 268 1,037 — 1,305 141 2/28/2014 2014 Lake Elsinor, CA (h) 417 1,682 — 2,099 210 3/3/2014 2013 Lakeland, FL (h) 353 937 — 1,290 116 6/30/2014 2014 Laredo, TX (h) 302 1,039 — 1,341 117 10/3/2014 2013 Levelland, TX (h) 264 952 — 1,216 110 9/30/2014 2014 Little Rock, CA (h) 499 1,730 — 2,229 176 2/19/2015 2014 Lorain, OH (h) 320 995 — 1,315 122 6/27/2014 2014 Louisville, KY (h) 578 919 — 1,497 119 3/26/2014 2013 Louisville, KY (h) 480 934 — 1,414 115 6/4/2014 2014 Mansfield, TX (h) 849 1,189 — 2,038 155 2/26/2014 2013 Melbourne, FL (h) 362 883 — 1,245 115 2/28/2014 2014 Mertzon, TX (h) 149 995 — 1,144 124 9/19/2014 2014 Mesa, AZ (h) 627 1,468 — 2,095 179 3/31/2014 2014 Miami, FL (h) 584 1,490 — 2,074 144 2/25/2015 2014 Milo, ME (h) 138 1,122 — 1,260 130 3/19/2015 2014 Monroe, UT $ — 272 985 — 1,257 110 10/24/2014 2013 Moore Haven, FL (h) 348 1,016 — 1,364 132 5/29/2014 2014 Moulton, TX (h) 102 973 — 1,075 136 2/26/2014 2014 Naubinway, MI (h) 47 1,180 — 1,227 144 2/4/2014 2013 New Summerfield, TX (h) 230 851 — 1,081 104 6/6/2014 2014 Nicholasville, KY (h) 464 826 — 1,290 107 3/26/2014 2013 North Charleston, SC — 386 997 — 1,383 109 11/14/2014 2014 Omaha, NE (h) 86 1,427 — 1,513 143 3/2/2015 2014 Ordway, CO (h) 81 993 — 1,074 112 10/30/2014 2014 Oshkosh, WI (h) 361 815 — 1,176 107 2/25/2014 2013 Ossineke, MI (h) 85 898 — 983 108 3/14/2014 2014 Palmdale, CA (h) 372 1,822 — 2,194 180 3/30/2015 2014 Penitas, TX (h) 182 1,053 — 1,235 135 3/26/2014 2014 Pensacola, FL (h) 509 791 — 1,300 104 3/27/2014 2014 Pine Lake, GA (h) 639 897 — 1,536 108 8/26/2014 2014 Pittsfield, ME (h) 334 1,258 — 1,592 130 8/12/2015 2014 Plainview, NE (h) 112 774 — 886 100 4/25/2014 2014 Poinciana, FL (h) 501 1,186 — 1,687 135 9/19/2014 2014 Pojoaque, NM (h) 545 909 41 1,495 105 8/25/2014 2013 Posen, MI (h) 101 896 — 997 107 3/14/2014 2014 Preston, MN (h) 161 1,159 — 1,320 147 6/27/2014 2014 Initial Costs to Company Gross Amount at Buildings, Total Which Carried Accumulated Fixtures and Adjustment At December 31, 2018 Depreciation Date Date Description (a) Encumbrances Land Improvements to Basis (b) (c) (d) (e) (e) (f) (g) Acquired Constructed Family Dollar (continued): Punta Gorda, FL (h) $ 345 $ 1,018 $ — $ 1,363 $ 83 12/17/2015 2014 Radium Springs, NM (h) 129 1,086 — 1,215 141 2/26/2014 2013 Ramah, NM (h) 217 1,105 — 1,322 135 2/4/2014 2013 Rex, GA $ — 294 1,393 — 1,687 151 11/7/2014 2014 Richmond, ME (h) 252 1,026 — 1,278 120 3/25/2015 2014 Riverside, CA (h) 736 1,558 — 2,294 192 4/4/2014 2014 Robert Lee, TX (h) 94 904 — 998 118 2/26/2014 2014 Rushford, MN (h) 163 844 — 1,007 112 6/27/2014 2014 Saginaw, MI (h) 240 956 — 1,196 108 10/30/2014 2014 San Antonio, TX — 421 951 — 1,372 113 11/14/2014 2014 San Jacinto, CA (h) 430 1,682 — 2,112 195 7/18/2014 2014 Schuyler, NE (h) 260 708 — 968 90 5/5/2014 2014 Shreveport, LA (h) 406 978 — 1,384 121 5/29/2014 2014 Shreveport, LA (h) 272 1,113 — 1,385 132 7/22/2014 2014 Shreveport, LA (h) 423 1,099 — 1,522 122 10/8/2014 2014 South Paris, ME (h) 173 1,240 — 1,413 144 2/25/2015 2014 Spring Hill, FL (h) 278 1,249 — 1,527 100 12/4/2015 2015 Spurger, TX (h) 86 905 — 991 106 9/18/2014 2014 Statesboro, GA (h) 347 800 — 1,147 107 2/14/2014 2013 Sterling City, TX (h) 78 889 — 967 117 2/26/2014 2013 Stockton, CA (h) 202 1,817 — 2,019 203 9/19/2014 2014 Taft, CA (h) 255 1,422 — 1,677 200 8/23/2013 2013 Tampa, FL (h) 563 737 — 1,300 101 12/18/2013 2013 Tampa, FL (h) 482 920 — 1,402 124 12/18/2013 2013 Tampa, FL (h) 568 1,137 — 1,705 141 7/2/2014 2014 Terra Bella, CA (h) 332 1,394 — 1,726 178 2/19/2014 2013 Topeka, KS (h) 419 1,327 — 1,746 165 4/17/2014 2014 Tucson, AZ (h) 399 1,599 — 1,998 166 1/27/2015 2014 Tyler, MN (h) 73 895 — 968 117 6/27/2014 2014 Tuscaloosa, AL (h) 534 817 — 1,351 113 12/27/2013 2013 Valdosta, GA (h) 424 849 — 1,273 111 2/26/2014 2014 Vine Grove, KY (h) 205 966 — 1,171 101 2/13/2015 2014 Waelder, TX (h) 136 788 — 924 98 6/4/2014 2014 Waldoboro, ME (h) 211 1,123 — 1,334 103 1/13/2016 2015 Wayne, OK (h) 37 937 — 974 115 6/27/2014 2014 Wild Rose, WI (h) 133 866 — 999 103 6/27/2014 2013 Fleet Pride: Birmingham, AL (h) 376 2,607 — 2,983 311 8/3/2015 2014 Flower Foods: Orlando, FL (h) 418 387 — 805 44 9/11/2014 2013 Waldorf, MD (h) 398 1,045 — 1,443 132 9/11/2014 2013 Food 4 Less: Atwater, CA (h) 1,383 5,271 4 6,658 769 11/27/2013 2002 Initial Costs to Company Gross Amount at Buildings, Total Which Carried Accumulated Fixtures and Adjustment At December 31, 2018 Depreciation Date Date Description (a) Encumbrances Land Improvements to Basis (b) (c) (d) (e) (e) (f) (g) Acquired Constructed Fountain Square: Brookfield, WI $ — $ 6,508 $ 28,634 $ — $ 35,142 $ 1,827 1/17/2017 2006 Fourth Creek Landing: Statesville, NC 5,700 1,375 7,795 — 9,170 1,543 3/26/2013 2012 Fresenius Medical Care: West Plains, MI (h) 557 3,097 — 3,654 359 7/2/2014 2014 Fresh Market Center: Glen Ellyn, IL 4,750 2,767 6,403 (1,863 ) 7,307 — 9/30/2014 2014 Fresh Thyme: Indianapolis, IN (h) 1,087 6,019 — 7,106 738 10/31/2014 2014 Northville, MI (h) 1,598 7,796 — 9,394 660 12/21/2015 2015 Fresh Thyme &amp; DSW: Fort Wayne, IN — 1,740 4,153 612 6,505 550 9/30/2014 1985 Gabe’s Hobby Lobby: Harrisonburg, VA (h) 2,796 7,637 — 10,433 546 9/19/2016 1972 Giant Eagle: Seven Fields, PA 7,530 1,574 13,659 — 15,233 1,637 5/7/2014 2005 Gold's Gym: Corpus Christi, TX (h) 1,498 6,346 — 7,844 996 3/6/2013 2006 Golden Corral: Garland, TX (h) 1,255 2,435 — 3,690 414 9/21/2012 2012 Houston, TX (h) 1,375 2,350 — 3,725 388 12/12/2012 2012 Victoria, TX (h) 673 2,857 — 3,530 330 6/27/2014 2013 Goodyear: Pooler, GA (h) 569 1,484 — 2,053 238 6/18/2013 2008 Harbor Town Center: Manitowoc, WI 9,750 3,568 13,209 (1,884 ) 14,893 — 4/24/2015 2005 Harps Foods: Gentry, AR — 224 2,680 — 2,904 104 10/12/2017 1994 Green Forest, AR — 96 3,163 — 3,259 98 12/14/2017 2017 Lincoln, AR — 329 3,668 — 3,997 159 7/6/2017 2017 Noel, MO — 78 885 — 963 34 9/7/2017 2014 Pocahontas, AR — 557 3,379 — 3,936 174 4/13/2017 2016 Vilonia, AR — 406 4,028 — 4,434 204 3/20/2017 2016 Haverty Furniture: Midland, TX (h) 709 1,294 — 2,003 280 8/7/2013 2012 HEB Center: Waxahachie, TX 7,000 3,465 7,952 273 11,690 1,401 6/27/2012 1997 Hickory Flat Commons: Canton, GA 9,850 4,482 13,174 164 17,820 2,221 12/18/2012 2008 Initial Costs to Company Gross Amount at Buildings, Total Which Carried Accumulated Fixtures and Adjustment At December 31, 2018 Depreciation Date Date Description (a) Encumbrances Land Improvements to Basis (b) (c) (d) (e) (e) (f) (g) Acquired Constructed Hobby Lobby: Burlington, IA (h) $ 629 $ 1,890 $ — $ 2,519 $ 176 7/30/2015 1988 Dickson City, PA $ — 1,113 7,946 (1,728 ) 7,331 166 6/30/2014 2013 Lewisville, TX (h) 2,184 8,977 — 11,161 1,264 11/26/2013 2013 Mooresville, NC (h) 869 4,249 — 5,118 907 11/30/2012 2012 Home Depot: Lincoln, NE (h) 6,339 5,937 — 12,276 513 10/22/2015 1993 North Canton, OH 7,234 2,203 12,012 — 14,215 1,958 12/20/2012 1998 Plainwell, MI (h) 521 11,905 — 12,426 1,705 5/16/2013 2002 IHOP: Rio Rancho, NM (h) 599 2,314 — 2,913 277 3/28/2014 2011 Inglewood Plaza: Inglewood, CA 12,700 9,880 14,099 — 23,979 1,638 9/12/2014 2008 Jewel-Osco Plainfield, IL (h) 2,107 9,044 — 11,151 34 11/14/2018 2001 Kirklands: Dothan, AL (h) 486 946 — 1,432 145 8/5/2014 2014 Jonesboro, AR (h) 696 1,990 — 2,686 305 11/27/2012 2012 Kohl’s: Cedar Falls, IA (h) 1,600 5,796 406 7,802 949 12/7/2012 2001 Chartlottesville, VA 8,745 3,929 12,280 — </t>
  </si>
  <si>
    <t>Schedule IV - Mortgage Loans Held On Real Estate Schedule IV - Mortgage Loans Held On Real Estate</t>
  </si>
  <si>
    <t>SEC Schedule, 12-29, Real Estate Companies, Investment in Mortgage Loans on Real Estate [Abstract]</t>
  </si>
  <si>
    <t>Schedule IV - Mortgage Loans on Real Estate</t>
  </si>
  <si>
    <t xml:space="preserve"> Principal Amount of Loans Subject Final Periodic Face Carrying to Delinquent Interest Maturity Payment Prior Amount of Amount of Principal or Description Rate (a) Date Terms (b) Liens Mortgages Mortgages "Interest" Junior Mezzanine Loans: Astor — New York, New York L + 14.85% 5/9/2021 P/I N/A $ 38,756 $ 38,915 $ — 88 Lex — New York, New York L + 14.85% 5/9/2021 P/I N/A 24,961 25,102 — 90 Lex — New York, New York L + 14.85% 5/9/2021 P/I N/A 15,440 15,523 — Metro — New York, New York L + 14.85% 5/9/2021 P/I N/A 10,138 10,222 — $ 89,295 $ 89,762 $ — ____________________________________ (a) L = one month LIBOR rate. (b) P/I = principal and interest. The following table reconciles mortgage loans on real estate for the years ended December 31 (in thousands): Year Ended December 31, 2018 Balance, beginning of period $ — Additions during period: New loans 89,295 Capitalized interest 384 Accretion of fees and other items 268 Total additions $ 89,947 Less: Deductions during period: Deferred fees and other items (185 ) Total deductions (185 ) Balance, end of period $ 89,762</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8 and 2017 , the Company determined that it had a controlling interest in the Consolidated Joint Venture and therefore met the GAAP requirements for consolidation.</t>
  </si>
  <si>
    <t>Reclassifications</t>
  </si>
  <si>
    <t>Reclassifications In November 2018, the SEC finalized the Disclosure Update Simplification Project, which eliminated Rule 3-15(a)(1) reporting of Gain or Loss on Sale of Properties by REITs. To conform with Accounting Standards Codification (“ASC”) 360, Property, Plant, and Equipment and the SEC rule change, the Company has classified the gain on dispositions of real estate assets, net in operating income in the Company’s consolidated statements of operations. This change resulted in an increase in operating income of $17.0 million and $2.9 million during the years ended December 31, 2017 and 2016, respectively. The Company adopted ASU 2017-12, as defined in “Recent Accounting Pronouncements,” during the first quarter of fiscal year 2018. Accordingly, for the year ended December 31, 2018, the Company recorded a cumulative-effect adjustment related to eliminating the separate measurement of ineffectiveness to accumulated other comprehensive income with a corresponding adjustment to the opening balance of accumulated distributions in excess of earnings of $488,000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ssets Held for Sale, and Dispositions of Real Estate Assets</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18 , as part of the Company’s quarterly impairment review procedures, the Company recorded impairment charges of $33.0 million related to 20 properties with revised expected holding periods and two properties with vacancies. The Company’s assessment of impairment as of December 31, 2018 was based on the most current information available to the Company, including expected holding periods. If the Company’s expected holding period for assets change, subsequent tests for impairment could result in additional impairment charges in the future. The Company can provide no assurance that material impairment charges with respect to the Company’s real estate assets will not occur in 2019 or future periods. During the year ended December 31, 2017 , the Company recorded impairment charges of $2.9 million related to four properties as a result of delinquent rental payments and two tenants who had previously filed for bankruptcy. During the year ended December 31, 2016 , two tenants filed for bankruptcy, and collectively, these tenants occupied 100% of three of the Company’s properties. The Company recorded impairment charges of $6.7 million related to the three properties during the year ended December 31, 2016 . The assumptions and uncertainties utilized in the evaluation of the impairment of real estate assets are discussed in detail in Note 3 — Fair Value Measurements. See also Note 4 — Real Estate Assets for further discussion regarding real estate investment activity. Over the next 12-24 months, the Company expects to sell a portion of its anchored shopping center portfolio and certain single tenant properties. These will be sold in pools or on a standalone basis. As of December 31, 2018 , the Company intended to sell properties with a net book value of at least $2.0 billion , subject to market condition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8 , the Company identified one property with a carrying value of $6.8 million as held for sale, which was sold subsequent to December 31, 2018 , as discussed in Note 17 — Subsequent Events. There were no assets identified as held for sale as of December 31, 2017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operating income, and any associated gains or losses from the disposition are included in gain on disposition of real estate, net.</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o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t>
  </si>
  <si>
    <t>Redeemable Noncontrolling Interest in Consolidated Joint Venture</t>
  </si>
  <si>
    <t>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As of December 31, 2018 , the Option has not been exercised. The Company determined it had a controlling interest in the Consolidated Joint Venture and, therefore, met the GAAP requirements for consolidation. The Company recorded net income of $134,000 and paid distributions of $279,000 related to the noncontrolling interest during the year ended December 31, 2018 . The Company recorded the noncontrolling interest of $2.3 million and $2.4 million as of December 31, 2018 and December 31, 2017 , respectively, as temporary equity in the mezzanine section of the consolidated balance sheets, due to the ability to exercise the Option being outside the control of the Company.</t>
  </si>
  <si>
    <t>Cash and Cash Equivalents and Restricted Cash</t>
  </si>
  <si>
    <t xml:space="preserve">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
  </si>
  <si>
    <t>Loans Held-for-Investment</t>
  </si>
  <si>
    <t>Loans Held-for-Investment The Company has acquired, and may continue to acquire loans related to real estate assets. The Company may acquire first, second and third mortgage loans, mezzanine loans, bridge loans, wraparound mortgage loans, construction mortgage loans on real property and loans on leasehold interest mortgages. The Company intends to hold the loans held-for-investment for the foreseeable future or until maturity. Loans held-for-investment are carried on the Company’s consolidated balance sheets at amortized cost, net of any allowance for loans receivable losses. Discounts or premiums and origination fees are amortized as a component of interest income using the effective interest method over the life of the respective loans. Loan acquisition fees paid to CR IV Management or its affiliates are expensed as incurred and are included in transaction-related expenses on the accompanying consolidated statements of operations. Generally, an allowance for loan losses is provided when management determines that the Company will be unable to collect any remaining amounts due under the loan agreement. The Company evaluates the collectability of its loans held-for-investment at least quarterly. The evaluation of collectability involves judgment, estimates, and a review of the ability of the borrower to make principal and interest payments and the underlying collateral.</t>
  </si>
  <si>
    <t>Deferred Financing Costs</t>
  </si>
  <si>
    <t xml:space="preserve">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8 and 2017 , the Company had $2.1 million and $3.0 million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t>
  </si>
  <si>
    <t>Due to Affiliates</t>
  </si>
  <si>
    <t xml:space="preserve">Due to Affiliates CR IV Management, and certain of its affiliates, received and will continue to receive, fees, reimbursements and compensation in connection with services provided relating to the Offerings and the acquisition, management, financing and leasing of the properties of the Company. </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Revenue from leasing activities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8 and December 31, 2017 , the Company had an allowance for uncollectible accounts of $931,000 and $1.5 million , respectively. Revenue from lending activities Interest income is comprised of interest earned on loans and the accretion and amortization of net loan origination fees and discounts. Interest income on loans is accrued as earned.</t>
  </si>
  <si>
    <t>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Per Share</t>
  </si>
  <si>
    <t>Earnings (Loss) and Distribution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8 , 2017 or 2016 .</t>
  </si>
  <si>
    <t>Distributions Per Share</t>
  </si>
  <si>
    <t>Distributions per share are calculated based on the authorized daily distribution rate.</t>
  </si>
  <si>
    <t>Reportable Segment</t>
  </si>
  <si>
    <t>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is effective for fiscal years beginning after December 15, 2018, including interim periods within those fiscal years, with early adoption permitted. The FASB has subsequently issued other related ASU, which amend ASU 2016-02 to provide transition practical expedients that an entity may elect to apply and other guidance. In July 2018, the FASB issued ASU No. 2018-11, Leases: Targeted Improvements, which provides companies with an additional transition option that would permit the application of ASU 2016-02 as of the adoption date rather than to all periods presented. The Company will use this transition option upon adoption of the new standard on January 1, 2019 and use the effective date as the date of initial application. Consequently, financial information will not be updated and the disclosures required under the new standard will not be provided for dates and periods before January 1, 2019. The Company has finalized its assessment of its inventory of leases that will be impacted by adoption of the new guidance. The Company will elect the “package of practical expedients,” which permits the Company to not reassess under the new standard prior conclusions about lease identification, lease classification and initial direct costs. The accounting for lease components will largely be unchanged from existing GAAP and the Company will elect the practical expedient to not separate non-lease components from lease components. The Company does not expect the adoption of ASU 2016-02 to have a material impact on the accounting treatment and disclosure of the Company’s net leases, which are the primary source of the Company’s revenues. The Company does not have material leases where it is the lessee.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ccordingly, during the year ended December 31, 2018 , the Company recorded a cumulative-effect adjustment related to eliminating the separate measurement of ineffectiveness to accumulated other comprehensive income with a corresponding adjustment to the opening balance of accumulated distributions in excess of earnings of $488,000 .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as such, the Company is currently evaluating the potential effect this new benchmark interest rate option will have on its consolidated financial statements.</t>
  </si>
  <si>
    <t>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8 , the estimated fair value of the Company’s debt was $2.46 billion , compared to the carrying value of $2.53 billion . The estimated fair value of the Company’s debt as of December 31, 2017 was $2.48 billion , compared to the carrying value of $2.49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8 and 2017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Contingent consideration arrangements — The contingent consideration arrangements are carried at fair value and are valued using Level 3 inputs. The fair value of additional consideration paid in connection with the acquisition of properties subject to contingent consideration arrangements is determined based on key assumptions, including, but not limited to, rental rates, discount rates and the estimated timing and probability of successfully leasing vacant space subsequent to the Company’s acquisition of certain properties. Revenue bonds — The Company’s revenue bonds were acquired in connection with the purchase of an anchored shopping center. The bonds have a 9.0% interest rate and mature on November 1, 2044. These investments are initially recognized in derivative assets, revenue bonds, prepaid expenses and other assets on the consolidated balance sheets and are subsequently measured using amortized cost.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December 31, 2018 , the estimated fair value of the Company’s revenue bonds was $2.0 million . The Company has these investments classified as held-to-maturity securities. The Company’s investments in revenue bonds are reviewed for impairment, including the evaluation of changes in events or circumstances that may indicate that the carrying amount of the investment may not be recoverable.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As a result, the Company has determined that its loans held-for-investment are classified in Level 3 of the fair value hierarchy. As of December 31, 2018 , the Company determined that the estimated fair value of its loans held-for-investment was equal to its carrying value given that the loan was originated during the fourth quarter of 2018.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Summary of Significant Accounting Policies (Tables)</t>
  </si>
  <si>
    <t>Summary of Estimated Useful Lives of Real Estate Assets By Clas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Assets and Liabilities Measured on a Recurring Basis</t>
  </si>
  <si>
    <t>In accordance with the fair value hierarchy described above, the following tables show the fair value of the Company’s financial assets and liabilities that are required to be measured at fair value on a recurring basis as of December 31, 2018 and 2017 (in thousands): Balance as of Quoted Prices in Active Markets for Identical Assets (Level 1) Significant Other Observable Inputs (Level 2) Significant Unobservable Inputs (Level 3) Financial assets: Interest rate swaps $ 10,993 $ — $ 10,993 $ — Total financial assets $ 10,993 $ — $ 10,993 $ — Balance as of Quoted Prices in Active Markets for Identical Assets (Level 1) Significant Other Observable Inputs (Level 2) Significant Unobservable Inputs (Level 3) Financial assets: Interest rate swaps $ 7,324 $ — $ 7,324 $ — Total financial assets $ 7,324 $ — $ 7,324 $ — Financial liabilities: Interest rate swaps $ (206 ) $ — $ (206 ) $ — Total financial liabilities $ (206 ) $ — $ (206 ) $ —</t>
  </si>
  <si>
    <t>Reconciliations of the Changes in Liabilities with Level 3 Inputs</t>
  </si>
  <si>
    <t>The following are reconciliations of the changes in assets and liabilities with Level 3 inputs in the fair value hierarchy for the years ended December 31, 2018 and 2017 (in thousands): Revenue Bonds Beginning Balance, December 31, 2017 $ 2,067 Payments received (23 ) Ending Balance, December 31, 2018 $ 2,044 Revenue Bonds Contingent Consideration Arrangements Beginning Balance, December 31, 2016 $ — $ (337 ) Purchases, fair value adjustments and payments made: Purchases 2,081 — Fair value adjustments — 337 Payments received (14 ) — Ending Balance, December 31, 2017 $ 2,067 $ —</t>
  </si>
  <si>
    <t>Summary of Impairment Charges by Asset Class</t>
  </si>
  <si>
    <t>The following table presents the impairment charges by asset class recorded during the years ended December 31, 2018 , 2017 and 2016 (in thousands): Year Ended December 31, 2018 2017 2016 Asset class impaired: Land $ 6,436 $ 725 $ 1,775 Buildings, fixtures and improvements 25,299 1,734 4,678 Intangible lease assets 1,385 396 284 Intangible lease liabilities (145 ) — — Total impairment loss $ 32,975 $ 2,855 $ 6,737</t>
  </si>
  <si>
    <t>Real Estate Assets (Tables)</t>
  </si>
  <si>
    <t>Real Estate [Abstract]</t>
  </si>
  <si>
    <t>Schedule of Recognized Identified Assets Acquired and Liabilities Assumed</t>
  </si>
  <si>
    <t>The following table summarizes the purchase price allocation for the 2017 Asset Acquisitions purchased during the year ended December 31, 2017 (in thousands): 2017 Asset Acquisitions Land $ 32,919 Buildings, fixtures and improvements 177,682 Acquired in-place leases and other intangibles 39,257 Acquired above-market leases 3,624 Revenue bonds 2,081 Intangible lease liabilities (3,564 ) Total purchase price $ 251,999 The following table summarizes the consideration transferred for the properties purchased during the year ended December 31, 2017 (in thousands): 2017 Acquisitions Real estate assets: Purchase price of asset acquisitions $ 251,999 Purchase price of business combinations 55,386 Total purchase price of real estate assets acquired (1) $ 307,385 ____________________________________ (1) The weighted average amortization period for the 2017 Acquisitions was 16.9 years for acquired in-place leases and other intangibles, 13.6 years for acquired above-market leases and 8.5 years for acquired intangible lease liabilities. The following table summarizes the consideration transferred for the property purchased during the year ended December 31, 2018 (in thousands): 2018 Asset Acquisition Land $ 2,107 Buildings, fixtures and improvements 9,044 Acquired in-place leases and other intangibles (1) 1,392 Intangible lease liabilities (2) (638 ) Total purchase price $ 11,905 ______________________ (1) The amortization period for acquired in-place leases and other intangibles is 19.0 years. (2) The amortization period for acquired intangible lease liabilities is 19.0 years. The following table summarizes the purchase price allocations for the 2016 Acquisitions (in thousands): 2016 Acquisitions Land $ 48,317 Buildings, fixtures and improvements 149,859 Acquired in-place leases and other intangibles (1) 18,100 Acquired above-market leases (2) 3,764 Intangible lease liabilities (3) (3,388 ) Total purchase price $ 216,652 ____________________________________ (1) The weighted average amortization period for acquired in-place leases and other intangibles was 7.6 years. (2) The weighted average amortization period for acquired above-market leases was 6.0 years. (3) The weighted average amortization period for acquired intangible lease liabilities was 6.4 years. The following table summarizes the purchase price allocations for the 2017 Business Combination Acquisitions purchased during the year ended December 31, 2017 (in thousands): 2017 Business Combination Acquisitions Land $ 9,873 Buildings, fixtures and improvements 41,186 Acquired in-place leases and other intangibles 5,974 Acquired above-market leases 988 Intangible lease liabilities (2,635 ) Total purchase price $ 55,386 The following table summarizes the transaction related to the business combination, including the amounts recognized for assets acquired and liabilities assumed, as indicated (in thousands): September 22, 2016 Carrying value of the Company’s equity interest before business combination (1) $ 18,952 Fair value of amounts recognized for assets acquired and liabilities assumed: Land 4,535 Buildings, fixtures and improvements 11,826 Acquired in-place leases and other intangibles 1,296 Acquired above-market leases 1,130 Intangible lease liabilities (597 ) Other assets and liabilities 115 Total net assets 18,305 Loss recognized on equity interest remeasured to fair value $ (647 ) ____________________________________ (1) Includes $1.6 million of cash paid to the Unconsolidated Joint Venture Partner.</t>
  </si>
  <si>
    <t>Business Acquisition, Pro Forma Information</t>
  </si>
  <si>
    <t>The table below presents the Company’s estimated revenue and net income, on a pro forma basis, for the years ended December 31, 2017 and 2016 (in thousands): Year Ended December 31, 2017 2016 Pro forma basis (unaudited): Revenue $ 424,416 $ 412,883 Net income $ 80,912 $ 71,301 The table below presents the Company’s estimated revenue and net income, on a pro forma basis, for the years ended December 31, 2016 and 2015 (in thousands): Year Ended December 31, 2016 2015 Pro forma basis (unaudited): Revenue $ 418,798 $ 389,780 Net income $ 74,052 $ 64,662</t>
  </si>
  <si>
    <t>Intangible Lease Assets and Liabilities (Tables)</t>
  </si>
  <si>
    <t>Schedule of Finite-lived Intangible Assets and Liabilities</t>
  </si>
  <si>
    <t>Intangible lease assets and liabilities consisted of the following as of December 31, 2018 and 2017 (in thousands, except weighted average life remaining): As of December 31, 2018 2017 Intangible lease assets: In-place leases and other intangibles, net of accumulated amortization of $184,532 and $166,874, respectively (with a weighted average life remaining of 10.1 years and 10.5 years, respectively) $ 307,895 $ 355,683 Acquired above-market leases, net of accumulated amortization of $27,979 and $25,626, respectively (with a weighted average life remaining of 8.4 years and 8.7 years, respectively) 34,462 41,747 Total intangible lease assets, net $ 342,357 $ 397,430 Intangible lease liabilities: Acquired below-market leases, net of accumulated amortization of $34,732 and $31,330, respectively (with a weighted average life remaining of 7.2 years and 7.5 years, respectively) $ 36,418 $ 45,572</t>
  </si>
  <si>
    <t>Schedule of amortization expense related to the intangible lease assets</t>
  </si>
  <si>
    <t>The following table summarizes the amortization related to the intangible lease assets and liabilities for the years ended December 31, 2018 , 2017 , and 2016 (in thousands): Year Ended December 31, 2018 2017 2016 In-place lease and other intangible amortization $ 45,559 $ 46,602 $ 45,944 Above-market lease amortization $ 6,740 $ 7,304 $ 6,638 Below-market lease amortization $ 8,448 $ 9,503 $ 7,821</t>
  </si>
  <si>
    <t>Schedule of Finite-lived Intangible Assets, Future Amortization Expense</t>
  </si>
  <si>
    <t>As of December 31, 2018 , the estimated amortization relating to the intangible lease assets and liabilities for each of the five succeeding fiscal years is as follows (in thousands): Amortization Year Ending December 31, In-Place Leases and Other Intangibles Above-Market Leases Below-Market Leases 2019 $ 37,322 $ 4,981 $ 7,316 2020 $ 35,164 $ 4,451 $ 6,501 2021 $ 31,862 $ 3,835 $ 4,398 2022 $ 29,990 $ 3,590 $ 3,710 2023 $ 26,868 $ 3,221 $ 2,899</t>
  </si>
  <si>
    <t>Loans Held-For-Investment (Tables)</t>
  </si>
  <si>
    <t>Schedule of Accounts, Notes, Loans and Financing Receivable</t>
  </si>
  <si>
    <t>The following table details overall statistics for the Company’s loans held-for-investment as of December 31, 2018 (dollar amounts in thousands): As of December 31, 2018 Number of loans 4 Principal balance $ 89,679 Net book value $ 89,762 Weighted-average interest rate (1) 17.2 % Weighted-average maximum years to maturity (2) 2.4 ____________________________________ (1) As of December 31, 2018 , the Junior Mezzanine Loans were indexed to one-month LIBOR plus an interest rate spread of 14.85% . (2) Maximum maturity assumes all extension options are exercised by the borrower, however the Company’s loans may be repaid prior to such date. Activity relating to the Company’s loans held-for-investment portfolio was as follows (dollar amounts in thousands): Principal Balance Deferred Fees / Other Items (1) Net Book Value Beginning Balance, December 31, 2017 $ — $ — $ — Loan fundings 89,295 — 89,295 Capitalized interest (2) 384 — 384 Deferred fees and other items — (185 ) (185 ) Accretion (amortization) of fees and other items — 268 268 Ending Balance, December 31, 2018 $ 89,679 $ 83 $ 89,762 ____________________________________ (1) Other items primarily consist of purchase discounts or premiums, exit fees and deferred origination expenses. (2) Represents accrued interest on loans whose terms do not require a current cash payment of interest.</t>
  </si>
  <si>
    <t>Derivative Instruments and Hedging Activities (Tables)</t>
  </si>
  <si>
    <t>Schedule of Derivative Instruments</t>
  </si>
  <si>
    <t>The following table summarizes the terms of the Company’s executed interest rate swap agreements designated as hedging instruments as of December 31, 2018 and 2017 (dollar amounts in thousands): Outstanding Notional Fair Value of Assets Balance Sheet Amount as of Interest Effective Maturity December 31, December 31, Location December 31, 2018 Rates (1) Dates Dates 2018 2017 Interest Rate Swaps Derivative assets, revenue bonds, prepaid expenses and other assets (2) $ 990,066 2.55% to 3.91% 10/1/2015 to 8/15/2018 3/1/2019 to 7/1/2021 $ 10,993 $ 7,324 ____________________________________ (1) The interest rates consist of the underlying index swapped to a fixed rate and the applicable interest rate spread as of December 31, 2018 . (2) As of December 31, 2017, two of the interest rate swaps, with an aggregate outstanding notional amount of $38.7 million , were in a liability position with an aggregate fair value balance of $206,000 and are included in deferred rental income and other liabilities in the accompanying consolidated balance sheets.</t>
  </si>
  <si>
    <t>Notes Payable And Credit Facility (Tables)</t>
  </si>
  <si>
    <t>Schedule of Debt</t>
  </si>
  <si>
    <t>The following table summarizes the debt balances as of December 31, 2018 and 2017 , and the debt activity for the year ended December 31, 2018 (in thousands): During the Year Ended December 31, 2018 Balance as of December 31, 2017 Debt Issuances and Assumptions (1) Repayments and Modifications Accretion and (Amortization) Balance as of December 31, 2018 Fixed rate debt $ 1,217,377 $ — $ (39,211 ) $ — $ 1,178,166 Variable rate debt 20,500 — — — 20,500 Credit facility 1,251,000 268,000 (188,000 ) — 1,331,000 Total debt 2,488,877 268,000 (227,211 ) — 2,529,666 Net premiums (2) 419 — — (88 ) 331 Deferred costs - credit facility (3) (8,828 ) — — 2,097 (6,731 ) Deferred costs - fixed rate debt (8,705 ) — 46 2,307 (6,352 ) Total debt, net $ 2,471,763 $ 268,000 $ (227,165 ) $ 4,316 $ 2,516,914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the term portion of the Credit Facility (as defined below).</t>
  </si>
  <si>
    <t>Schedule of Maturities of Long-term Debt</t>
  </si>
  <si>
    <t xml:space="preserve">The following table summarizes the scheduled aggregate principal repayments for the Company’s outstanding debt as of December 31, 2018 for each of the five succeeding fiscal years and the period thereafter (in thousands): Year Ending December 31, Principal Repayments 2019 $ 49,799 2020 318,215 2021 381,603 2022 1,092,464 2023 491,375 Thereafter 196,210 Total $ 2,529,666 </t>
  </si>
  <si>
    <t>Supplemental Cash Flow Disclosures (Tables)</t>
  </si>
  <si>
    <t>Schedule of Cash Flow, Supplemental Disclosures</t>
  </si>
  <si>
    <t>Supplemental cash flow disclosures for the years ended December 31, 2018 , 2017 and 2016 are as follows (in thousands): Year Ended December 31, 2018 2017 2016 Supplemental Disclosures of Non-Cash Investing and Financing Activities: Distributions declared and unpaid $ 16,518 $ 16,531 $ 16,498 Accrued capital expenditures $ 557 $ 192 $ 675 Common stock issued through distribution reinvestment plan $ 91,764 $ 101,344 $ 109,166 Change in fair value of interest rate swaps $ 3,875 $ 7,654 $ 4,335 Contingent consideration recorded upon property acquisitions $ — $ — $ 332 Consolidation of real estate joint venture $ — $ — $ 18,305 Supplemental Cash Flow Disclosures: Interest paid $ 93,424 $ 85,140 $ 74,034 Cash paid for income taxes $ 1,475 $ 1,555 $ 1,887</t>
  </si>
  <si>
    <t>Related-Party Transactions and Arrangements - (Tables)</t>
  </si>
  <si>
    <t>Schedule of Related Party Transactions</t>
  </si>
  <si>
    <t>The Company recorded fees and expense reimbursements as shown in the table below for services provided by CR IV Management or its affiliates related to the services described above during the periods indicated (in thousands): Year Ended December 31, 2018 2017 2016 Acquisition fees and expenses $ 2,749 $ 6,532 $ 4,960 Disposition fees $ 478 $ — $ — Advisory fees and expenses $ 43,399 $ 44,072 $ 41,926 Operating expenses $ 5,163 $ 4,494 $ 4,119</t>
  </si>
  <si>
    <t>Income Taxes (Tables)</t>
  </si>
  <si>
    <t>Schedule of Dividends and Distributions</t>
  </si>
  <si>
    <t>The following table shows the character of the distributions the Company paid on a percentage basis for the years ended December 31, 2018 , 2017 and 2016 : Year Ended December 31, Character of Distributions: 2018 2017 2016 Ordinary dividends 52 % 51 % 53 % Nondividend distributions 48 % 42 % 46 % Capital gain distributions — % 7 % 1 % Total 100 % 100 % 100 %</t>
  </si>
  <si>
    <t>Operating Leases (Tables)</t>
  </si>
  <si>
    <t>Schedule of Future Minimum Rental Payments for Operating Leases</t>
  </si>
  <si>
    <t>As of December 31, 2018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19 $ 352,699 2020 343,991 2021 327,661 2022 311,858 2023 284,510 Thereafter 1,718,650 Total $ 3,339,369</t>
  </si>
  <si>
    <t>Quarterly Results (Unaudited) (Tables)</t>
  </si>
  <si>
    <t>Schedule of Quarterly Financial Information</t>
  </si>
  <si>
    <t>Presented below is a summary of the unaudited quarterly financial information for the years ended December 31, 2018 and 2017 (in thousands, except for per share amounts). In the opinion of management, the information for the interim periods presented includes all adjustments which are of a normal and recurring nature, necessary to present a fair presentation of the results for each period. December 31, 2018 First Quarter Second Quarter Third Quarter Fourth Quarter Revenues $ 109,503 $ 107,395 $ 105,705 $ 108,673 Net income (loss) $ 19,073 $ 17,825 $ 14,905 $ (14,391 ) Net income (loss) attributable to the Company $ 19,039 $ 17,792 $ 14,872 $ (14,425 ) Basic and diluted net income (loss) per common share (1) $ 0.06 $ 0.06 $ 0.05 $ (0.05 )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7 First Quarter Second Quarter Third Quarter Fourth Quarter Revenues $ 104,780 $ 104,504 $ 107,024 $ 107,787 Net income $ 16,251 $ 18,107 $ 29,769 $ 15,424 Net income attributable to the Company $ 16,217 $ 18,075 $ 29,736 $ 15,392 Basic and diluted net income per common share (1) $ 0.05 $ 0.06 $ 0.10 $ 0.05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Shares offering) (Details) - USD ($) $ / shares in Units, shares in Millions</t>
  </si>
  <si>
    <t>83 Months Ended</t>
  </si>
  <si>
    <t>Mar. 26, 2019</t>
  </si>
  <si>
    <t>Aug. 02, 2016</t>
  </si>
  <si>
    <t>Dec. 19, 2013</t>
  </si>
  <si>
    <t>Jan. 26, 2012</t>
  </si>
  <si>
    <t>Organization and business [Line Items]</t>
  </si>
  <si>
    <t>NAV per share (USD per share)</t>
  </si>
  <si>
    <t>IPO</t>
  </si>
  <si>
    <t>Common stock, shares authorized</t>
  </si>
  <si>
    <t>Shares outstanding</t>
  </si>
  <si>
    <t>Proceeds from issuance of common stock</t>
  </si>
  <si>
    <t>Offering costs, selling commissions, and dealer management fees</t>
  </si>
  <si>
    <t>Distribution reinvestment plan</t>
  </si>
  <si>
    <t>CCPT IV OP</t>
  </si>
  <si>
    <t>General partner partnership interest percentage</t>
  </si>
  <si>
    <t>100.00%</t>
  </si>
  <si>
    <t>Subsequent Event | Distribution reinvestment plan</t>
  </si>
  <si>
    <t>Share price (USD per share)</t>
  </si>
  <si>
    <t>Organization and Business (Real Estate Property) (Details) ft² in Millions</t>
  </si>
  <si>
    <t>Dec. 31, 2018ft²propertystates</t>
  </si>
  <si>
    <t>Real Estate Properties [Line Items]</t>
  </si>
  <si>
    <t>Number of owned properties</t>
  </si>
  <si>
    <t>Rentable commercial space (sqft) | ft²</t>
  </si>
  <si>
    <t>Number of states in which entity owns properties | states</t>
  </si>
  <si>
    <t>Percentage of rentable space leased</t>
  </si>
  <si>
    <t>96.20%</t>
  </si>
  <si>
    <t>Consolidated Joint Venture</t>
  </si>
  <si>
    <t>Summary of Significant Accounting Policies (Reclassification) (Details) - USD ($) $ in Thousands</t>
  </si>
  <si>
    <t>Jan. 01, 2018</t>
  </si>
  <si>
    <t>Error Corrections and Prior Period Adjustments Restatement [Line Items]</t>
  </si>
  <si>
    <t>Reclassification</t>
  </si>
  <si>
    <t>Cumulative effect of accounting changes</t>
  </si>
  <si>
    <t>Accumulated Other Comprehensive Income | Accounting Standards Update 2017-12</t>
  </si>
  <si>
    <t>Accumulated Distributions in Excess of Earnings | Accounting Standards Update 2017-12</t>
  </si>
  <si>
    <t>Summary of Significant Accounting Policies (Real Estate Assets) (Details) $ in Thousands</t>
  </si>
  <si>
    <t>Dec. 31, 2018USD ($)property</t>
  </si>
  <si>
    <t>Dec. 31, 2017USD ($)tenantproperty</t>
  </si>
  <si>
    <t>Dec. 31, 2016USD ($)tenantproperty</t>
  </si>
  <si>
    <t>Impairment | $</t>
  </si>
  <si>
    <t>Impairment of real estate, number of properties</t>
  </si>
  <si>
    <t>Number of tenants that filed bankruptcy | tenant</t>
  </si>
  <si>
    <t>Percentage of property occupied by tenants that filed bankruptcy (percent)</t>
  </si>
  <si>
    <t>Real estate held-for-sale | $</t>
  </si>
  <si>
    <t>Number of real estate properties held for sale (property)</t>
  </si>
  <si>
    <t>Assets held for sale | $</t>
  </si>
  <si>
    <t>Building</t>
  </si>
  <si>
    <t>Acquired real estate asset, useful life</t>
  </si>
  <si>
    <t>40 years</t>
  </si>
  <si>
    <t>Site Improvements</t>
  </si>
  <si>
    <t>15 years</t>
  </si>
  <si>
    <t>Revised Expected Holding Properties</t>
  </si>
  <si>
    <t>Vacant</t>
  </si>
  <si>
    <t>Summary of Significant Accounting Policies (Redeemable Noncontrolling interest in Consolidated Joint Venture) (Details) - USD ($) $ in Thousands</t>
  </si>
  <si>
    <t>Net income (loss) allocated to noncontrolling interest</t>
  </si>
  <si>
    <t>Equity attributable to noncontrolling interest</t>
  </si>
  <si>
    <t>Summary of Significant Accounting Policies (Cash and Cash Equivalents and Restricted Cash) (Details) - USD ($) $ in Thousands</t>
  </si>
  <si>
    <t>Restricted Cash and Cash Equivalents Items [Line Items]</t>
  </si>
  <si>
    <t>Restricted Lockbox Accounts</t>
  </si>
  <si>
    <t>Escrow Deposits</t>
  </si>
  <si>
    <t>Summary of Significant Accounting Policies (Other Narrative) (Details)</t>
  </si>
  <si>
    <t>Dec. 31, 2018USD ($)segmentshares</t>
  </si>
  <si>
    <t>Dec. 31, 2017USD ($)shares</t>
  </si>
  <si>
    <t>Dec. 31, 2016shares</t>
  </si>
  <si>
    <t>Jan. 01, 2018USD ($)</t>
  </si>
  <si>
    <t>Loans receivable held-for-investment, impairments</t>
  </si>
  <si>
    <t>Allowance for doubtful accounts</t>
  </si>
  <si>
    <t>Weighted average number diluted shares outstanding adjustment (shares) | shares</t>
  </si>
  <si>
    <t>Number of reportable segments | segment</t>
  </si>
  <si>
    <t>Accounting Standards Update 2017-12 | Accumulated Distributions in Excess of Earnings</t>
  </si>
  <si>
    <t>Accounting Standards Update 2017-12 | Accumulated Other Comprehensive Income</t>
  </si>
  <si>
    <t>Fair Value Measurements (Narrative) (Details) ft² in Thousands, $ in Thousands</t>
  </si>
  <si>
    <t>Dec. 31, 2018USD ($)ft²property</t>
  </si>
  <si>
    <t>Dec. 31, 2017USD ($)ft²property</t>
  </si>
  <si>
    <t>Dec. 31, 2016USD ($)ft²property</t>
  </si>
  <si>
    <t>Fair Value, Assets and Liabilities Measured on Recurring and Nonrecurring Basis [Line Items]</t>
  </si>
  <si>
    <t>Interest rate</t>
  </si>
  <si>
    <t>9.00%</t>
  </si>
  <si>
    <t>Number of impaired properties | property</t>
  </si>
  <si>
    <t>Impairment of real estate, area (sqft) | ft²</t>
  </si>
  <si>
    <t>Impairment of real estate, number of properties | property</t>
  </si>
  <si>
    <t>Estimate of Fair Value Measurement | Significant Other Observable Inputs (Level 2)</t>
  </si>
  <si>
    <t>Company's debt</t>
  </si>
  <si>
    <t>Estimate of Fair Value Measurement | Significant Unobservable Inputs (Level 3)</t>
  </si>
  <si>
    <t>Held-to-maturity securities, fair value</t>
  </si>
  <si>
    <t>Carrying Value | Significant Other Observable Inputs (Level 2)</t>
  </si>
  <si>
    <t>Land and Building | Estimate of Fair Value Measurement | Fair Value, Measurements, Nonrecurring | Significant Unobservable Inputs (Level 3)</t>
  </si>
  <si>
    <t>Fair value of real estate assets</t>
  </si>
  <si>
    <t>Discount rate | Investments | Minimum | Significant Unobservable Inputs (Level 3)</t>
  </si>
  <si>
    <t>Measurement input</t>
  </si>
  <si>
    <t>Discount rate | Investments | Maximum | Significant Unobservable Inputs (Level 3)</t>
  </si>
  <si>
    <t>Fair Value Measurements (Schedule of Fair Value, Assets and Liabilities Measured on a Recurring Basis) (Details) - Fair value, measurements, recurring - USD ($) $ in Thousands</t>
  </si>
  <si>
    <t>Financial assets:</t>
  </si>
  <si>
    <t>Interest rate swaps</t>
  </si>
  <si>
    <t>Total financial assets</t>
  </si>
  <si>
    <t>Financial liabilities:</t>
  </si>
  <si>
    <t>Total financial liabilities</t>
  </si>
  <si>
    <t>Quoted Prices in Active Markets for Identical Assets (Level 1)</t>
  </si>
  <si>
    <t>Significant Other Observable Inputs (Level 2)</t>
  </si>
  <si>
    <t>Significant Unobservable Inputs (Level 3)</t>
  </si>
  <si>
    <t>Fair Value Measurements (Liabilities Measured on Recurring Basis, Unobservable Input Reconciliation) (Details) - USD ($) $ in Thousands</t>
  </si>
  <si>
    <t>Revenue Bonds [Roll Forward]</t>
  </si>
  <si>
    <t>Capitalized interest</t>
  </si>
  <si>
    <t>Contingent Consideration [Roll Forward]</t>
  </si>
  <si>
    <t>Beginning balance</t>
  </si>
  <si>
    <t>Purchases</t>
  </si>
  <si>
    <t>Fair value adjustments</t>
  </si>
  <si>
    <t>Payments received</t>
  </si>
  <si>
    <t>Ending balance</t>
  </si>
  <si>
    <t>Revenue Bonds</t>
  </si>
  <si>
    <t>Purchases / originations</t>
  </si>
  <si>
    <t>Fair Value Measurements (Summary of Impairment Charges by Asset Class) (Details) - USD ($) $ in Thousands</t>
  </si>
  <si>
    <t>Impairment of long-lived assets held-for-use</t>
  </si>
  <si>
    <t>Impairment of intangible lease liabilities</t>
  </si>
  <si>
    <t>Acquired in-place leases</t>
  </si>
  <si>
    <t>Building Fixtures and Improvements</t>
  </si>
  <si>
    <t>Real Estate Assets (Narrative) (Details) $ in Thousands</t>
  </si>
  <si>
    <t>Dec. 31, 2017USD ($)property</t>
  </si>
  <si>
    <t>Dec. 31, 2016USD ($)property</t>
  </si>
  <si>
    <t>Business Acquisition [Line Items]</t>
  </si>
  <si>
    <t>Total purchase price</t>
  </si>
  <si>
    <t>Number of properties acquired | property</t>
  </si>
  <si>
    <t>Below market lease, weighted average useful life</t>
  </si>
  <si>
    <t>7 years 2 months 12 days</t>
  </si>
  <si>
    <t>7 years 6 months</t>
  </si>
  <si>
    <t>Acquisition-related expenses</t>
  </si>
  <si>
    <t>2017 Acquisitions</t>
  </si>
  <si>
    <t>Percentage of voting interests acquired and percent of assets acquired</t>
  </si>
  <si>
    <t>Number of businesses acquired (property) | property</t>
  </si>
  <si>
    <t>8 years 6 months</t>
  </si>
  <si>
    <t>Purchase price of business combinations</t>
  </si>
  <si>
    <t>Revenue</t>
  </si>
  <si>
    <t>Net income (loss)</t>
  </si>
  <si>
    <t>2016 Acquisitions</t>
  </si>
  <si>
    <t>Acquired finite-lived intangible assets, weighted average useful life</t>
  </si>
  <si>
    <t>6 years 4 months 24 days</t>
  </si>
  <si>
    <t>2018 Asset Acquisition</t>
  </si>
  <si>
    <t>External acquisition-related expense</t>
  </si>
  <si>
    <t>19 years</t>
  </si>
  <si>
    <t>2017 Asset Acquisitions</t>
  </si>
  <si>
    <t>Acquired in-place leases and other intangibles | 2017 Acquisitions</t>
  </si>
  <si>
    <t>16 years 10 months 23 days</t>
  </si>
  <si>
    <t>Acquired in-place leases and other intangibles | 2016 Acquisitions</t>
  </si>
  <si>
    <t>7 years 7 months 6 days</t>
  </si>
  <si>
    <t>Acquired in-place leases and other intangibles | 2018 Asset Acquisition</t>
  </si>
  <si>
    <t>Acquired above-market leases | 2017 Acquisitions</t>
  </si>
  <si>
    <t>13 years 7 months 5 days</t>
  </si>
  <si>
    <t>Acquired above-market leases | 2016 Acquisitions</t>
  </si>
  <si>
    <t>6 years</t>
  </si>
  <si>
    <t>Real Estate Assets (Schedule of Recognized Identified Assets Acquired and Liabilities Assumed) (Details) - USD ($) $ in Thousands</t>
  </si>
  <si>
    <t>Acquired in-place leases and other intangibles</t>
  </si>
  <si>
    <t>Intangible lease liabilities</t>
  </si>
  <si>
    <t>Acquired above-market leases</t>
  </si>
  <si>
    <t>Revenue bonds</t>
  </si>
  <si>
    <t>Business Acquisition, Purchase Price Allocation [Abstract]</t>
  </si>
  <si>
    <t>Acquired finite-lived intangible asset - leases, amount</t>
  </si>
  <si>
    <t>Real Estate Assets (Purchase Price of Real Estate Investment) (Details) $ in Thousands</t>
  </si>
  <si>
    <t>Purchase price of asset acquisitions</t>
  </si>
  <si>
    <t>Total purchase price of real estate assets acquired</t>
  </si>
  <si>
    <t>Real Estate Assets (Business Acquisition, Pro Forma Information) (Details) - USD ($) $ in Thousands</t>
  </si>
  <si>
    <t>Dec. 31, 2015</t>
  </si>
  <si>
    <t>Pro forma basis (unaudited)</t>
  </si>
  <si>
    <t>Real Estate Assets (Property Dispositions) (Details)</t>
  </si>
  <si>
    <t>Dec. 31, 2016USD ($)propertyshopping_center</t>
  </si>
  <si>
    <t>Income Statement, Balance Sheet and Additional Disclosures by Disposal Groups, Including Discontinued Operations [Line Items]</t>
  </si>
  <si>
    <t>Proceeds from disposition of properties</t>
  </si>
  <si>
    <t>Repayments of debt</t>
  </si>
  <si>
    <t>Property Disposition 2018</t>
  </si>
  <si>
    <t>Number of properties disposed | property</t>
  </si>
  <si>
    <t>Aggregate gross sales price</t>
  </si>
  <si>
    <t>Property Dispositions, 2017</t>
  </si>
  <si>
    <t>Property Dispositions, 2016</t>
  </si>
  <si>
    <t>Affiliated entity | Disposition fee | Property Disposition 2018</t>
  </si>
  <si>
    <t>Related party transaction, expenses from transactions with related party</t>
  </si>
  <si>
    <t>Affiliated entity | Disposition fee | Property Dispositions, 2017</t>
  </si>
  <si>
    <t>Retail Property | Property Disposition 2018</t>
  </si>
  <si>
    <t>Retail Property | Property Dispositions, 2017</t>
  </si>
  <si>
    <t>Retail Property | Property Dispositions, 2016</t>
  </si>
  <si>
    <t>Anchored Shopping Center | Property Disposition 2018</t>
  </si>
  <si>
    <t>Anchored Shopping Center | Property Dispositions, 2016</t>
  </si>
  <si>
    <t>Number of properties disposed | shopping_center</t>
  </si>
  <si>
    <t>Industrial Property | Property Dispositions, 2017</t>
  </si>
  <si>
    <t>Real Estate Assets (Impairment of Property) (Details) $ in Thousands</t>
  </si>
  <si>
    <t>Fair Value Inputs, Assets, Quantitative Information [Line Items] (Deprecated 2018-01-31)</t>
  </si>
  <si>
    <t>Estimate of Fair Value Measurement</t>
  </si>
  <si>
    <t>Real estate investment</t>
  </si>
  <si>
    <t>Carrying Value</t>
  </si>
  <si>
    <t>Real Estate Assets (Consolidated Joint Venture) (Details) $ in Thousands</t>
  </si>
  <si>
    <t>Number of owned properties | property</t>
  </si>
  <si>
    <t>Assets</t>
  </si>
  <si>
    <t>Real estate asset property, accumulated depreciation</t>
  </si>
  <si>
    <t>Liabilities</t>
  </si>
  <si>
    <t>Corporate Joint Venture</t>
  </si>
  <si>
    <t>Land | Corporate Joint Venture</t>
  </si>
  <si>
    <t>Building and Building Improvements | Corporate Joint Venture</t>
  </si>
  <si>
    <t>Intangible Lease Assets | Corporate Joint Venture</t>
  </si>
  <si>
    <t>Real Estate Assets (Unconsolidated Joint Ventures) (Details) ft² in Thousands, $ in Thousands</t>
  </si>
  <si>
    <t>Sep. 22, 2016USD ($)</t>
  </si>
  <si>
    <t>Dec. 31, 2018USD ($)ft²</t>
  </si>
  <si>
    <t>Dec. 31, 2016USD ($)ft²</t>
  </si>
  <si>
    <t>Rentable space (sqft) | ft²</t>
  </si>
  <si>
    <t>Unconsolidated Joint Venture</t>
  </si>
  <si>
    <t>Voting interest acquired</t>
  </si>
  <si>
    <t>10.00%</t>
  </si>
  <si>
    <t>Carrying value of the Company’s equity interest before business combination</t>
  </si>
  <si>
    <t>Other assets and liabilities</t>
  </si>
  <si>
    <t>Cash paid to Unconsolidated Joint Venture Partner</t>
  </si>
  <si>
    <t>Acquired in-place leases and other intangibles | Unconsolidated Joint Venture</t>
  </si>
  <si>
    <t>Acquired above-market leases | Unconsolidated Joint Venture</t>
  </si>
  <si>
    <t>Intangible Lease Assets and Liabilities (Schedule of Finite-lived Intangible Assets and Liabilities) (Details) - USD ($) $ in Thousands</t>
  </si>
  <si>
    <t>Finite-Lived Intangible Assets [Line Items]</t>
  </si>
  <si>
    <t>Acquired below market liabilities, net</t>
  </si>
  <si>
    <t>Below market lease accumulated amortization</t>
  </si>
  <si>
    <t>Accumulated amortization of intangible lease assets</t>
  </si>
  <si>
    <t>Useful life</t>
  </si>
  <si>
    <t>10 years 1 month 6 days</t>
  </si>
  <si>
    <t>10 years 6 months</t>
  </si>
  <si>
    <t>8 years 4 months 24 days</t>
  </si>
  <si>
    <t>8 years 8 months 12 days</t>
  </si>
  <si>
    <t>Intangible Lease Assets and Liabilities (Schedule of finite-lived intangible assets amortization expense) (Details) - USD ($) $ in Thousands</t>
  </si>
  <si>
    <t>Amortization of below-market leases</t>
  </si>
  <si>
    <t>Amortization of Intangible Assets</t>
  </si>
  <si>
    <t>Intangible Lease Assets and Liabilities (Schedule of Finite-lived Intangible Assets and Liabilities, Future Amortization Expense) (Details) $ in Thousands</t>
  </si>
  <si>
    <t>Below Market Lease, Amortization Income, Maturity Schedule [Abstract]</t>
  </si>
  <si>
    <t>2019</t>
  </si>
  <si>
    <t>2020</t>
  </si>
  <si>
    <t>2021</t>
  </si>
  <si>
    <t>2022</t>
  </si>
  <si>
    <t>2023</t>
  </si>
  <si>
    <t>Finite-Lived Intangible Assets, Net, Amortization Expense, Fiscal Year Maturity [Abstract]</t>
  </si>
  <si>
    <t>Above market leases</t>
  </si>
  <si>
    <t>Loans Held-For-Investment (Details) $ in Thousands</t>
  </si>
  <si>
    <t>Accounts, Notes, Loans and Financing Receivable [Line Items]</t>
  </si>
  <si>
    <t>Number of loans</t>
  </si>
  <si>
    <t>Principal balance</t>
  </si>
  <si>
    <t>Net book value</t>
  </si>
  <si>
    <t>Weighted-average interest rate</t>
  </si>
  <si>
    <t>17.20%</t>
  </si>
  <si>
    <t>Weighted-average years to maturity</t>
  </si>
  <si>
    <t>2 years 4 months 9 days</t>
  </si>
  <si>
    <t>One-Month LIBOR</t>
  </si>
  <si>
    <t>Basis spread on variable rate</t>
  </si>
  <si>
    <t>14.85%</t>
  </si>
  <si>
    <t>Loans Held-For-Investment Activity (Details) $ in Thousands</t>
  </si>
  <si>
    <t>Loans Held-for-Investment [Roll Forward]</t>
  </si>
  <si>
    <t>Principal balance, beginning</t>
  </si>
  <si>
    <t>Net book value, beginning</t>
  </si>
  <si>
    <t>Loan fundings</t>
  </si>
  <si>
    <t>Deferred fees and other items</t>
  </si>
  <si>
    <t>Accretion (amortization) of fees and other items</t>
  </si>
  <si>
    <t>Principal balance, ending</t>
  </si>
  <si>
    <t>Deferred fees and other items, ending</t>
  </si>
  <si>
    <t>Net book value, ending</t>
  </si>
  <si>
    <t>Derivative Instruments and Hedging Activities (Narrative) (Details)</t>
  </si>
  <si>
    <t>Dec. 31, 2018USD ($)derivative</t>
  </si>
  <si>
    <t>Derivative [Line Items]</t>
  </si>
  <si>
    <t>Amount of (gain) loss reclassified from other comprehensive income into income as interest expense and other, net | $</t>
  </si>
  <si>
    <t>Interest rate cash flow hedge gain (loss) to be reclassified during next 12 months | $</t>
  </si>
  <si>
    <t>Interest Rate Swaps</t>
  </si>
  <si>
    <t>Number of interest rate derivatives matured | derivative</t>
  </si>
  <si>
    <t>Derivative, number of instruments terminated | derivative</t>
  </si>
  <si>
    <t>Derivative, number of instruments held (derivative) | derivative</t>
  </si>
  <si>
    <t>Interest Rate Swaps | Cash flow hedging</t>
  </si>
  <si>
    <t>Derivative liability, event of default, termination amount | $</t>
  </si>
  <si>
    <t>Derivative Instruments and Hedging Activities (Schedule of Derivative Instruments) (Details) $ in Thousands</t>
  </si>
  <si>
    <t>Dec. 31, 2017USD ($)derivative</t>
  </si>
  <si>
    <t>Interest Rate Swaps | Deferred Rental Income, Derivative LIabilities and Other Liabilities</t>
  </si>
  <si>
    <t>Derivatives, Fair Value [Line Items]</t>
  </si>
  <si>
    <t>Outstanding notional amount</t>
  </si>
  <si>
    <t>Number of derivative instruments in liability position | derivative</t>
  </si>
  <si>
    <t>Derivative liability, fair value</t>
  </si>
  <si>
    <t>Cash flow hedging | Derivative assets, revenue bonds, prepaid expenses and other assets</t>
  </si>
  <si>
    <t>Derivative asset, fair value</t>
  </si>
  <si>
    <t>Cash flow hedging | Derivative assets, revenue bonds, prepaid expenses and other assets | Minimum</t>
  </si>
  <si>
    <t>Interest Rate</t>
  </si>
  <si>
    <t>2.55%</t>
  </si>
  <si>
    <t>Cash flow hedging | Derivative assets, revenue bonds, prepaid expenses and other assets | Maximum</t>
  </si>
  <si>
    <t>3.91%</t>
  </si>
  <si>
    <t>Notes Payable And Credit Facility (Fixed rate debt) (Details) - USD ($) $ in Thousands</t>
  </si>
  <si>
    <t>Debt Instrument [Line Items]</t>
  </si>
  <si>
    <t>Debt, weighted average interest rate</t>
  </si>
  <si>
    <t>3.90%</t>
  </si>
  <si>
    <t>Debt instrument, weighted average years to maturity</t>
  </si>
  <si>
    <t>3 years 2 months 12 days</t>
  </si>
  <si>
    <t>Long-term debt</t>
  </si>
  <si>
    <t>Debt maturities within next year</t>
  </si>
  <si>
    <t>Fixed rate debt</t>
  </si>
  <si>
    <t>Debt instrument, collateral amount</t>
  </si>
  <si>
    <t>Variable Rate Debt</t>
  </si>
  <si>
    <t>5.60%</t>
  </si>
  <si>
    <t>Minimum | Fixed rate debt</t>
  </si>
  <si>
    <t>Stated interest rate (percentage)</t>
  </si>
  <si>
    <t>2.60%</t>
  </si>
  <si>
    <t>Maximum | Fixed rate debt</t>
  </si>
  <si>
    <t>4.98%</t>
  </si>
  <si>
    <t>Interest Rate Swaps | Variable Rate Debt</t>
  </si>
  <si>
    <t>Notes Payable And Credit Facility (Schedule of Debt) (Details) $ in Thousands</t>
  </si>
  <si>
    <t>Short-Term and Long-Term Debt [Roll Forward]</t>
  </si>
  <si>
    <t>Long-term debt, gross, beginning balance</t>
  </si>
  <si>
    <t>Net premiums, beginning of the period</t>
  </si>
  <si>
    <t>Total debt, net beginning of period</t>
  </si>
  <si>
    <t>Debt Issuance and Assumptions</t>
  </si>
  <si>
    <t>Proceeds from debt, bet of issuance costs</t>
  </si>
  <si>
    <t>Repayments and Modifications</t>
  </si>
  <si>
    <t>Repayments, Extinguishment and Assumptions of Debt, Net</t>
  </si>
  <si>
    <t>Amortization of premium</t>
  </si>
  <si>
    <t>Accretion and (Amortization)</t>
  </si>
  <si>
    <t>Long-term debt, gross, ending balance</t>
  </si>
  <si>
    <t>Net premiums, end of the period</t>
  </si>
  <si>
    <t>Total debt, net end of period</t>
  </si>
  <si>
    <t>Deferred costs, beginning of period</t>
  </si>
  <si>
    <t>Repayments and Modifications, Deferred costs</t>
  </si>
  <si>
    <t>Deferred costs, end of period</t>
  </si>
  <si>
    <t>Line of Credit</t>
  </si>
  <si>
    <t>Notes Payable And Credit Facility (Credit Facility) (Details)</t>
  </si>
  <si>
    <t>JPMorgan Chase Bank, N.A. | Line of Credit</t>
  </si>
  <si>
    <t>Line of credit, maximum borrowing capacity</t>
  </si>
  <si>
    <t>Long-term line of credit</t>
  </si>
  <si>
    <t>4.00%</t>
  </si>
  <si>
    <t>Line of credit, current borrowing capacity</t>
  </si>
  <si>
    <t>Line of credit facility, covenant, minimum consolidated net worth</t>
  </si>
  <si>
    <t>Line of credit facility, covenant, minimum consolidated net worth, percentage of equity issuance</t>
  </si>
  <si>
    <t>75.00%</t>
  </si>
  <si>
    <t>Debt instrument, covenant, fixed charge coverage ratio</t>
  </si>
  <si>
    <t>JPMorgan Chase Bank, N.A. | Line of Credit | Federal funds rate plus</t>
  </si>
  <si>
    <t>Debt instrument, basis spread on variable rate</t>
  </si>
  <si>
    <t>0.50%</t>
  </si>
  <si>
    <t>JPMorgan Chase Bank, N.A. | Line of Credit | One-Month LIBOR</t>
  </si>
  <si>
    <t>1.00%</t>
  </si>
  <si>
    <t>JPMorgan Chase Bank, N.A. | Line of Credit | Revolving Credit Facility</t>
  </si>
  <si>
    <t>JPMorgan Chase Bank, N.A. | Line of Credit | Revolving Credit Facility | Interest Rate Swaps</t>
  </si>
  <si>
    <t>4.20%</t>
  </si>
  <si>
    <t>JPMorgan Chase Bank, N.A. | Line of Credit | Term loan</t>
  </si>
  <si>
    <t>JPMorgan Chase Bank, N.A. | Line of Credit | Term loan | Interest Rate Swaps</t>
  </si>
  <si>
    <t>3.80%</t>
  </si>
  <si>
    <t>JPMorgan Chase Bank, N.A. | Line of Credit | Minimum</t>
  </si>
  <si>
    <t>0.65%</t>
  </si>
  <si>
    <t>Line of credit facility, covenant, unsecured debt service coverage ratio</t>
  </si>
  <si>
    <t>175.00%</t>
  </si>
  <si>
    <t>JPMorgan Chase Bank, N.A. | Line of Credit | Minimum | London Interbank Offered Rate (LIBOR)</t>
  </si>
  <si>
    <t>Derivative, basis spread on variable rate</t>
  </si>
  <si>
    <t>1.65%</t>
  </si>
  <si>
    <t>JPMorgan Chase Bank, N.A. | Line of Credit | Maximum</t>
  </si>
  <si>
    <t>1.25%</t>
  </si>
  <si>
    <t>Line of credit facility, covenant, leverage ratio</t>
  </si>
  <si>
    <t>60.00%</t>
  </si>
  <si>
    <t>Debt instrument, covenant, unsecured debt to unencumbered asset value ratio</t>
  </si>
  <si>
    <t>Line of credit facility, covenant, secured debt ratio</t>
  </si>
  <si>
    <t>40.00%</t>
  </si>
  <si>
    <t>Line of credit facility, covenant, ratio of secured debt to total asset value</t>
  </si>
  <si>
    <t>15.00%</t>
  </si>
  <si>
    <t>JPMorgan Chase Bank, N.A. | Line of Credit | Maximum | London Interbank Offered Rate (LIBOR)</t>
  </si>
  <si>
    <t>2.25%</t>
  </si>
  <si>
    <t>Notes Payable And Credit Facility (Schedule of Maturities of Long-term Debt) (Details) - USD ($) $ in Thousands</t>
  </si>
  <si>
    <t>Thereafter</t>
  </si>
  <si>
    <t>Supplemental Cash Flow Disclosures (Details) - USD ($) $ in Thousands</t>
  </si>
  <si>
    <t>Distributions declared and unpaid</t>
  </si>
  <si>
    <t>Accrued capital expenditures</t>
  </si>
  <si>
    <t>Common stock issued through distribution reinvestment plan</t>
  </si>
  <si>
    <t>Change in fair value of interest rate swaps</t>
  </si>
  <si>
    <t>Contingent consideration recorded upon property acquisitions</t>
  </si>
  <si>
    <t>Consolidation of real estate joint venture</t>
  </si>
  <si>
    <t>Supplemental Cash Flow Disclosures:</t>
  </si>
  <si>
    <t>Interest paid</t>
  </si>
  <si>
    <t>Cash paid for income taxes</t>
  </si>
  <si>
    <t>Related Party Transactions and Arrangements (Acquisition fees and expenses) (Details) - Maximum - Advisors</t>
  </si>
  <si>
    <t>Acquisition Fee</t>
  </si>
  <si>
    <t>Related Party Transaction [Line Items]</t>
  </si>
  <si>
    <t>Expenses from transactions with related party, percent of contract price</t>
  </si>
  <si>
    <t>2.00%</t>
  </si>
  <si>
    <t>Acquisition fees and expenses</t>
  </si>
  <si>
    <t>6.00%</t>
  </si>
  <si>
    <t>Related Party Transactions and Arrangements (Advisory fees and expenses) (Details) - Advisors</t>
  </si>
  <si>
    <t>Average invested assets between $0 to $2 billion | Advisory Fee</t>
  </si>
  <si>
    <t>Expense from transactions with related party, percentage of average invested assets (percent)</t>
  </si>
  <si>
    <t>0.75%</t>
  </si>
  <si>
    <t>Average invested assets between $2 billion to $4 billion | Advisory Fee</t>
  </si>
  <si>
    <t>0.70%</t>
  </si>
  <si>
    <t>Average invested assets over $4 billion | Advisory Fee</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 Party Transactions and Arrangements (Operating expenses) (Details) - Maximum - Advisors - Operating expenses</t>
  </si>
  <si>
    <t>Operating expense reimbursement (percent)</t>
  </si>
  <si>
    <t>Operating expense reimbursement percent of net income (percent)</t>
  </si>
  <si>
    <t>25.00%</t>
  </si>
  <si>
    <t>Related Party Transactions and Arrangements (Disposition fees) (Details) - Maximum - Advisors</t>
  </si>
  <si>
    <t>Disposition Fee for Sale of Real Estate</t>
  </si>
  <si>
    <t>Brokerage Commissions And Disposition Fees</t>
  </si>
  <si>
    <t>50.00%</t>
  </si>
  <si>
    <t>Related Party Transactions and Arrangements (Subordinated performance fees) (Details) - Advisors - USD ($)</t>
  </si>
  <si>
    <t>Cumulative noncompounded annual return (percent)</t>
  </si>
  <si>
    <t>8.00%</t>
  </si>
  <si>
    <t>Subordinated Performance Fees [Member]</t>
  </si>
  <si>
    <t>Subordinate Performance Fees for Listing</t>
  </si>
  <si>
    <t>Expense from transactions (percent)</t>
  </si>
  <si>
    <t>Subordinate Performance Fee in Event of Liquidation</t>
  </si>
  <si>
    <t>Related Party Transactions and Arrangements (Schedule of related party transaction) (Details) - USD ($) $ in Thousands</t>
  </si>
  <si>
    <t>Acquisition, Disposition and Operating Activities Fees and Expenses | Advisors</t>
  </si>
  <si>
    <t>Acquisition fees and expenses | Advisors</t>
  </si>
  <si>
    <t>Disposition fee | Advisors</t>
  </si>
  <si>
    <t>Advisory fees and expenses | Advisors</t>
  </si>
  <si>
    <t>Operating expenses | Advisors</t>
  </si>
  <si>
    <t>Related Party Transactions and Arrangements (Due to/from Affiliates Narrative) (Details) - USD ($) $ in Thousands</t>
  </si>
  <si>
    <t>Affiliated entity</t>
  </si>
  <si>
    <t>Due to related parties</t>
  </si>
  <si>
    <t>Stockholders' Equity (Narrative) (Details) - USD ($) $ / shares in Units, $ in Millions</t>
  </si>
  <si>
    <t>Aug. 11, 2010</t>
  </si>
  <si>
    <t>Class of Stock [Line Items]</t>
  </si>
  <si>
    <t>Stockholders' Equity (Distribution Reinvestment Plan) (Details) - USD ($) $ in Thousands, shares in Millions</t>
  </si>
  <si>
    <t>Dividend reinvestment plan, termination notice period</t>
  </si>
  <si>
    <t>10 days</t>
  </si>
  <si>
    <t>Shares issued pursuant to a distribution reinvestment plan (in shares)</t>
  </si>
  <si>
    <t>Stockholders' Equity (Share Redemption Program) (Details) - USD ($) $ in Thousands</t>
  </si>
  <si>
    <t>3 Months Ended</t>
  </si>
  <si>
    <t>Equity, Class of Treasury Stock [Line Items]</t>
  </si>
  <si>
    <t>Unfulfilled redemption requests, shares</t>
  </si>
  <si>
    <t>The Share Redemption Program</t>
  </si>
  <si>
    <t>Stock repurchase program, required holding period</t>
  </si>
  <si>
    <t>1 year</t>
  </si>
  <si>
    <t>Stock redemption program, plan redemption price per share, percentage of amount paid per share, after two year (percent)</t>
  </si>
  <si>
    <t>97.50%</t>
  </si>
  <si>
    <t>Stock redemption program, plan redemption price per share, percentage of amount paid per share, after three year (percent)</t>
  </si>
  <si>
    <t>Stock repurchase program, termination notice period</t>
  </si>
  <si>
    <t>30 days</t>
  </si>
  <si>
    <t>Stock repurchased and retired during period, shares</t>
  </si>
  <si>
    <t>The Share Redemption Program | Maximum</t>
  </si>
  <si>
    <t>Stock redemption program, number of shares authorized to be repurchased, percentage of weighted average number of shares outstanding (percent)</t>
  </si>
  <si>
    <t>5.00%</t>
  </si>
  <si>
    <t>Stock repurchase program, number of shares authorized to be repurchased per quarter, prior year percentage of weighted average number of shares outstanding (percent)</t>
  </si>
  <si>
    <t>Stock redemption program, redemption priority, shares</t>
  </si>
  <si>
    <t>The Share Redemption Program | Distribution reinvestment plan</t>
  </si>
  <si>
    <t>DRIP portion of the Offering as a percentage of most recent estimated value of each share (percent)</t>
  </si>
  <si>
    <t>Stockholders' Equity (Distributions Payable and Distribution Policy) (Details) - USD ($) $ / shares in Units, $ in Thousands</t>
  </si>
  <si>
    <t>18 Months Ended</t>
  </si>
  <si>
    <t>Jun. 30, 2019</t>
  </si>
  <si>
    <t>Subsequent Event</t>
  </si>
  <si>
    <t>Common stock, dividends, daily amount per share authorized (USD per share)</t>
  </si>
  <si>
    <t>Stockholders' Equity (Equity-Based Compensation) (Details) - CCPT IV 2018 Equity Incentive Plan - USD ($) $ in Thousands</t>
  </si>
  <si>
    <t>Oct. 01, 2018</t>
  </si>
  <si>
    <t>Share-based Compensation Arrangement by Share-based Payment Award [Line Items]</t>
  </si>
  <si>
    <t>Shares reserved for issuance</t>
  </si>
  <si>
    <t>Shares available for future grant</t>
  </si>
  <si>
    <t>Restricted shares</t>
  </si>
  <si>
    <t>Shares granted to each of the independent members of the Board</t>
  </si>
  <si>
    <t>Grants in period (shares)</t>
  </si>
  <si>
    <t>Award requisite service period</t>
  </si>
  <si>
    <t>Unrecognized compensation expense</t>
  </si>
  <si>
    <t>General and Administrative Expense | Restricted shares</t>
  </si>
  <si>
    <t>Compensation expense</t>
  </si>
  <si>
    <t>Income Taxes (Details) - USD ($)</t>
  </si>
  <si>
    <t>Ordinary dividends (percent)</t>
  </si>
  <si>
    <t>52.00%</t>
  </si>
  <si>
    <t>51.00%</t>
  </si>
  <si>
    <t>53.00%</t>
  </si>
  <si>
    <t>Nondividend distributions (percent)</t>
  </si>
  <si>
    <t>48.00%</t>
  </si>
  <si>
    <t>42.00%</t>
  </si>
  <si>
    <t>46.00%</t>
  </si>
  <si>
    <t>Capital gain distributions (percent)</t>
  </si>
  <si>
    <t>0.00%</t>
  </si>
  <si>
    <t>7.00%</t>
  </si>
  <si>
    <t>Total (percent)</t>
  </si>
  <si>
    <t>State and local income tax and franchise tax expense (benefit), continuing operations</t>
  </si>
  <si>
    <t>Unrecognized tax benefits</t>
  </si>
  <si>
    <t>Operating Leases (Details) $ in Thousands</t>
  </si>
  <si>
    <t>Operating leases of lessor, weighted average remaining lease term</t>
  </si>
  <si>
    <t>9 years 28 days</t>
  </si>
  <si>
    <t>Future Minimum Rental Income</t>
  </si>
  <si>
    <t>Total future minimum rental income</t>
  </si>
  <si>
    <t>Quarterly Results (Unaudited) (Details) - USD ($) $ / shares in Units, $ in Thousands</t>
  </si>
  <si>
    <t>Sep. 30, 2018</t>
  </si>
  <si>
    <t>Jun. 30, 2018</t>
  </si>
  <si>
    <t>Mar. 31, 2018</t>
  </si>
  <si>
    <t>Sep. 30, 2017</t>
  </si>
  <si>
    <t>Jun. 30, 2017</t>
  </si>
  <si>
    <t>Mar. 31, 2017</t>
  </si>
  <si>
    <t>Revenues</t>
  </si>
  <si>
    <t>Net income (loss) attributable to the Company</t>
  </si>
  <si>
    <t>Basic and diluted net income (loss) per common share (USD per share)</t>
  </si>
  <si>
    <t>Subsequent Events - (Details) $ / shares in Units, $ in Thousands, shares in Millions</t>
  </si>
  <si>
    <t>Mar. 26, 2019USD ($)property$ / sharesshares</t>
  </si>
  <si>
    <t>Dec. 31, 2018$ / sharesshares</t>
  </si>
  <si>
    <t>Dec. 31, 2018USD ($)$ / sharesshares</t>
  </si>
  <si>
    <t>Dec. 31, 2017USD ($)$ / shares</t>
  </si>
  <si>
    <t>Unfulfilled redemption requests (shares) | shares</t>
  </si>
  <si>
    <t>NAV per share (USD per share) | $ / shares</t>
  </si>
  <si>
    <t>Redemptions of common stock (shares) | shares</t>
  </si>
  <si>
    <t>Common stock average redemption price per share | $ / shares</t>
  </si>
  <si>
    <t>Distribution reinvestment plan | Subsequent Event</t>
  </si>
  <si>
    <t>Share price (USD per share) | $ / shares</t>
  </si>
  <si>
    <t>Commercial Real Estate | Subsequent Event</t>
  </si>
  <si>
    <t>Advisors | Disposition fee</t>
  </si>
  <si>
    <t>Advisors | Disposition fee | Subsequent Event</t>
  </si>
  <si>
    <t>The Share Redemption Program | Subsequent Event</t>
  </si>
  <si>
    <t>Schedule III - Real Estate Assets and Accumulated Depreciation - 1 (Details) - USD ($) $ in Thousands</t>
  </si>
  <si>
    <t>Real Estate and Accumulated Depreciation [Line Items]</t>
  </si>
  <si>
    <t>Encumbrances</t>
  </si>
  <si>
    <t>Buildings and Improvements</t>
  </si>
  <si>
    <t>Total Adjustment to Basis</t>
  </si>
  <si>
    <t>Gross Amount at Which Carried At December 31, 2018</t>
  </si>
  <si>
    <t>Accumulated Depreciation</t>
  </si>
  <si>
    <t>10Box Cost-Plus: | Conway, AR</t>
  </si>
  <si>
    <t>10Box Cost-Plus: | Russellville, AR</t>
  </si>
  <si>
    <t>24 Hour Fitness: | Beaverton, OR</t>
  </si>
  <si>
    <t>24 Hour Fitness: | Fort Worth, TX</t>
  </si>
  <si>
    <t>Aaron’s: | Hillsboro, OH</t>
  </si>
  <si>
    <t>Aaron’s: | Mountain Home, AR</t>
  </si>
  <si>
    <t>Aaron’s: | Wilmington, OH</t>
  </si>
  <si>
    <t>Academy Sports: | Clarksville, TN</t>
  </si>
  <si>
    <t>Academy Sports: | Cookeville, TN</t>
  </si>
  <si>
    <t>Academy Sports: | Douglasville, GA</t>
  </si>
  <si>
    <t>Academy Sports: | Flowood, MS</t>
  </si>
  <si>
    <t>Academy Sports: | Greenville, NC</t>
  </si>
  <si>
    <t>Academy Sports: | McDonough, GA</t>
  </si>
  <si>
    <t>Academy Sports: | Valdosta, GA</t>
  </si>
  <si>
    <t>Advance Auto: | Corydon, IN</t>
  </si>
  <si>
    <t>Advance Auto: | Dearborn Heights, MI</t>
  </si>
  <si>
    <t>Advance Auto: | Decatur, GA</t>
  </si>
  <si>
    <t>Advance Auto: | Lake Geneva, WI</t>
  </si>
  <si>
    <t>Advance Auto: | Lawton, OK</t>
  </si>
  <si>
    <t>Advance Auto: | Mattoon, IL</t>
  </si>
  <si>
    <t>Advance Auto: | Mt. Pleasant, IA</t>
  </si>
  <si>
    <t>Advance Auto: | North Ridgeville, OH</t>
  </si>
  <si>
    <t>Advance Auto: | Rutherfordton, NC</t>
  </si>
  <si>
    <t>Advance Auto: | Starkville, MS</t>
  </si>
  <si>
    <t>Advance Auto: | Willmar, MN</t>
  </si>
  <si>
    <t>Albany Square: | Albany, GA</t>
  </si>
  <si>
    <t>Almeda Crossing: | Houston, TX</t>
  </si>
  <si>
    <t>Applebee’s: | Lithonia, GA</t>
  </si>
  <si>
    <t>Applebee’s: | Savannah, GA</t>
  </si>
  <si>
    <t>At Home: | Kissimmee, FL</t>
  </si>
  <si>
    <t>AutoZone: | Philipsburg, PA</t>
  </si>
  <si>
    <t>AutoZone: | Poughkeepsie, NY</t>
  </si>
  <si>
    <t>AutoZone: | Sheffield, OH</t>
  </si>
  <si>
    <t>Bass Pro Shops: | Tallahassee, FL</t>
  </si>
  <si>
    <t>Beavercreek Shopping Center: | Beavercreek, OH</t>
  </si>
  <si>
    <t>Bed Bath &amp; Beyond/Golfsmith: | Schaumburg, IL</t>
  </si>
  <si>
    <t>Benihana: | Golden Valley, MN</t>
  </si>
  <si>
    <t>Benihana: | Lauderdale by the Sea, FL</t>
  </si>
  <si>
    <t>Benihana: | Lombard, IL</t>
  </si>
  <si>
    <t>Benihana: | Woodlands, TX</t>
  </si>
  <si>
    <t>Big Lots: | San Angelo, TX</t>
  </si>
  <si>
    <t>Big Lots: | Waco, TX</t>
  </si>
  <si>
    <t>Biolife Plasma Services: | Bellingham, WA</t>
  </si>
  <si>
    <t>Biolife Plasma Services: | Grandville, MI</t>
  </si>
  <si>
    <t>Biolife Plasma Services: | Loveland, CO</t>
  </si>
  <si>
    <t>Biolife Plasma Services: | Bloomington, IN</t>
  </si>
  <si>
    <t>Biolife Plasma Services: | Fort Wayne, IN</t>
  </si>
  <si>
    <t>Biolife Plasma Services: | St. Cloud, MN</t>
  </si>
  <si>
    <t>Biolife Plasma Services: | St. George, UT</t>
  </si>
  <si>
    <t>Biolife Plasma Services: | Waterloo, IA</t>
  </si>
  <si>
    <t>Biolife Plasma Services: | West Fargo, ND</t>
  </si>
  <si>
    <t>Bob Evans: | Akron, OH</t>
  </si>
  <si>
    <t>Bob Evans: | Anderson, IN</t>
  </si>
  <si>
    <t>Bob Evans: | Austintown, OH</t>
  </si>
  <si>
    <t>Bob Evans: | Birch Run, MI</t>
  </si>
  <si>
    <t>Bob Evans: | Blue Ash, OH</t>
  </si>
  <si>
    <t>Bob Evans: | Chardon, OH</t>
  </si>
  <si>
    <t>Bob Evans: | Chillicothe, OH</t>
  </si>
  <si>
    <t>Bob Evans: | Columbus, OH</t>
  </si>
  <si>
    <t>Bob Evans: | Dayton, OH</t>
  </si>
  <si>
    <t>Bob Evans: | Eldersburg, MD</t>
  </si>
  <si>
    <t>Bob Evans: | Florence, KY</t>
  </si>
  <si>
    <t>Bob Evans: | Holland, MI</t>
  </si>
  <si>
    <t>Bob Evans: | Huntersville, NC</t>
  </si>
  <si>
    <t>Bob Evans: | Hurricane, WV</t>
  </si>
  <si>
    <t>Bob Evans: | Milford, OH</t>
  </si>
  <si>
    <t>Bob Evans: | Monroeville, PA</t>
  </si>
  <si>
    <t>Bob Evans: | Nicholasville, KY</t>
  </si>
  <si>
    <t>Bob Evans: | North Canton, OH</t>
  </si>
  <si>
    <t>Bob Evans: | Ripley, WV</t>
  </si>
  <si>
    <t>Bob Evans: | Tipp City, OH</t>
  </si>
  <si>
    <t>Bob Evans: | Warsaw, IN</t>
  </si>
  <si>
    <t>Bojangles: | Pelham, AL</t>
  </si>
  <si>
    <t>Boston Commons: | Springfield, MA</t>
  </si>
  <si>
    <t>Bottom Dollar Grocery: | Ambridge, PA</t>
  </si>
  <si>
    <t>Brownsville Plaza: | Baldwin, PA</t>
  </si>
  <si>
    <t>Bryan Crossing: | Kodak, TN</t>
  </si>
  <si>
    <t>Buffalo Wild Wings: | Idaho Falls, ID</t>
  </si>
  <si>
    <t>Buffalo Wild Wings: | Warrenville, IL</t>
  </si>
  <si>
    <t>Buffalo Wild Wings: | Woodridge, IL</t>
  </si>
  <si>
    <t>Cabela’s: | Acworth, GA</t>
  </si>
  <si>
    <t>Cabela’s: | Avon, OH</t>
  </si>
  <si>
    <t>Cabela’s: | La Vista, NE</t>
  </si>
  <si>
    <t>Cabela’s: | Sun Prairie, WI</t>
  </si>
  <si>
    <t>Caliber Collision Center: | Frisco, TX</t>
  </si>
  <si>
    <t>Caliber Collision Center: | Las Cruces, NM</t>
  </si>
  <si>
    <t>Caliber Collision Center: | Midwest City, OK</t>
  </si>
  <si>
    <t>Caliber Collision Center: | Denver, CO</t>
  </si>
  <si>
    <t>Caliber Collision Center: | San Antonio, TX</t>
  </si>
  <si>
    <t>Caliber Collision Center: | Wylie, TX</t>
  </si>
  <si>
    <t>Camping World: | Pensacola, FL</t>
  </si>
  <si>
    <t>Canton Marketplace: | Canton, GA</t>
  </si>
  <si>
    <t>Carlisle Crossing: | Carlisle, PA</t>
  </si>
  <si>
    <t>Canarsie Plaza: | Brooklyn, NY</t>
  </si>
  <si>
    <t>Century Plaza: | Orlando, FL</t>
  </si>
  <si>
    <t>Chase: | Hanover Township, NJ</t>
  </si>
  <si>
    <t>Chestnut Square: | Brevard, NC</t>
  </si>
  <si>
    <t>Chili’s: | Forest City, NC</t>
  </si>
  <si>
    <t>Coosa Town Center: | Gadsden, AL</t>
  </si>
  <si>
    <t>Cost Plus World Market: | Kansas City, MO</t>
  </si>
  <si>
    <t>Costco: | Tallahassee, FL</t>
  </si>
  <si>
    <t>Cottonwood Commons: | Albuquerque, NM</t>
  </si>
  <si>
    <t>Coventry Crossing: | Coventry, RI</t>
  </si>
  <si>
    <t>Crosspoint: | Hagerstown, MD</t>
  </si>
  <si>
    <t>Crossroads Annex: | Lafayette, LA</t>
  </si>
  <si>
    <t>Crossroads Commons: | Plover, WI</t>
  </si>
  <si>
    <t>CVS: | Arnold, MO</t>
  </si>
  <si>
    <t>CVS: | Asheville, NC</t>
  </si>
  <si>
    <t>CVS: | Austin, TX</t>
  </si>
  <si>
    <t>CVS: | Bainbridge, GA</t>
  </si>
  <si>
    <t>CVS: | Bloomington, IN</t>
  </si>
  <si>
    <t>CVS: | Blue Springs, MO</t>
  </si>
  <si>
    <t>CVS: | Bridgeton, MO</t>
  </si>
  <si>
    <t>CVS: | Cartersville, GA</t>
  </si>
  <si>
    <t>CVS: | Charleston, SC</t>
  </si>
  <si>
    <t>CVS: | Chesapeake, VA</t>
  </si>
  <si>
    <t>CVS: | Chicago, IL</t>
  </si>
  <si>
    <t>CVS: | Cicero, IN</t>
  </si>
  <si>
    <t>CVS: | Corpus Christi, TX</t>
  </si>
  <si>
    <t>CVS: | Danville, IN</t>
  </si>
  <si>
    <t>CVS: | Eminence, KY</t>
  </si>
  <si>
    <t>CVS: | Florence, AL</t>
  </si>
  <si>
    <t>CVS: | Goose Creek, SC</t>
  </si>
  <si>
    <t>CVS: | Greenwood, IN</t>
  </si>
  <si>
    <t>CVS: | Hanover Township, NJ</t>
  </si>
  <si>
    <t>CVS: | Hazlet, NJ</t>
  </si>
  <si>
    <t>CVS: | Honesdale, PA</t>
  </si>
  <si>
    <t>CVS: | Independence, MO</t>
  </si>
  <si>
    <t>CVS: | Indianapolis, IN</t>
  </si>
  <si>
    <t>CVS: | Irving, TX</t>
  </si>
  <si>
    <t>CVS: | Jacksonville, FL</t>
  </si>
  <si>
    <t>CVS: | Janesville, WI</t>
  </si>
  <si>
    <t>CVS: | Katy, TX</t>
  </si>
  <si>
    <t>CVS: | Lincoln, NE</t>
  </si>
  <si>
    <t>CVS: | London, KY</t>
  </si>
  <si>
    <t>CVS: | Middletown, NY</t>
  </si>
  <si>
    <t>CVS: | North Wilkesboro, NC</t>
  </si>
  <si>
    <t>CVS: | Poplar Bluff, MO</t>
  </si>
  <si>
    <t>CVS: | Salem, NH</t>
  </si>
  <si>
    <t>CVS: | San Antonio, TX</t>
  </si>
  <si>
    <t>CVS: | Sand Springs, OK</t>
  </si>
  <si>
    <t>CVS: | Santa Fe, NM</t>
  </si>
  <si>
    <t>CVS: | Sedalia, MO</t>
  </si>
  <si>
    <t>CVS: | St. John, MO</t>
  </si>
  <si>
    <t>CVS: | Temple Hills, MD</t>
  </si>
  <si>
    <t>Schedule III - Real Estate Assets and Accumulated Depreciation - 2 (Details) - USD ($) $ in Thousands</t>
  </si>
  <si>
    <t>CVS: | Vineland, NJ</t>
  </si>
  <si>
    <t>CVS: | Waynesboro, VA</t>
  </si>
  <si>
    <t>CVS: | West Monroe, LA</t>
  </si>
  <si>
    <t>Darien Towne Center: | Darien, IL</t>
  </si>
  <si>
    <t>DaVita: | Riverview, MI</t>
  </si>
  <si>
    <t>Decatur Commons: | Decatur, AL</t>
  </si>
  <si>
    <t>Deltona Commons: | Deltona, FL</t>
  </si>
  <si>
    <t>Dick’s PetSmart Center: | Oshkosh, WI</t>
  </si>
  <si>
    <t>Dick’s Sporting Goods: | Oklahoma City, OK</t>
  </si>
  <si>
    <t>Dollar General: | Abbeville, AL</t>
  </si>
  <si>
    <t>Dollar General: | Akron, AL</t>
  </si>
  <si>
    <t>Dollar General: | Akron, OH</t>
  </si>
  <si>
    <t>Dollar General: | Alliance, NE</t>
  </si>
  <si>
    <t>Dollar General: | Alton, TX</t>
  </si>
  <si>
    <t>Dollar General: | Arapahoe, NE</t>
  </si>
  <si>
    <t>Dollar General: | Asheville, NC</t>
  </si>
  <si>
    <t>Dollar General: | Ashville, AL</t>
  </si>
  <si>
    <t>Dollar General: | Atmore, AL</t>
  </si>
  <si>
    <t>Dollar General: | Bainbridge, OH</t>
  </si>
  <si>
    <t>Dollar General: | Belle, MO</t>
  </si>
  <si>
    <t>Dollar General: | Berry, AL</t>
  </si>
  <si>
    <t>Dollar General: | Bessemer, AL</t>
  </si>
  <si>
    <t>Dollar General: | Bloomfield, NE</t>
  </si>
  <si>
    <t>Dollar General: | Blue Rapids, KS</t>
  </si>
  <si>
    <t>Dollar General: | Bluefield, WV</t>
  </si>
  <si>
    <t>Dollar General: | Bokchito, OK</t>
  </si>
  <si>
    <t>Dollar General: | Botkins, OH</t>
  </si>
  <si>
    <t>Dollar General: | Brandon, SD</t>
  </si>
  <si>
    <t>Dollar General: | Breaux Bridge, LA</t>
  </si>
  <si>
    <t>Dollar General: | Broken Bow, NE</t>
  </si>
  <si>
    <t>Dollar General: | Brownsville, TX</t>
  </si>
  <si>
    <t>Dollar General: | Buffalo, NY</t>
  </si>
  <si>
    <t>Dollar General: | Clay, AL</t>
  </si>
  <si>
    <t>Dollar General: | Cleveland, TX</t>
  </si>
  <si>
    <t>Dollar General: | Columbus, OH</t>
  </si>
  <si>
    <t>Dollar General: | Conroe, TX</t>
  </si>
  <si>
    <t>Dollar General: | Crystal Springs, MS</t>
  </si>
  <si>
    <t>Dollar General: | Cullman, AL</t>
  </si>
  <si>
    <t>Dollar General: | Decatur, IL</t>
  </si>
  <si>
    <t>Dollar General: | Delcambre, LA</t>
  </si>
  <si>
    <t>Dollar General: | Delhi, LA</t>
  </si>
  <si>
    <t>Dollar General: | Deridder, LA</t>
  </si>
  <si>
    <t>Dollar General: | Des Moines, IA</t>
  </si>
  <si>
    <t>Dollar General: | Dora, AL</t>
  </si>
  <si>
    <t>Dollar General: | Dundee, MI</t>
  </si>
  <si>
    <t>Dollar General: | Edinburg, TX</t>
  </si>
  <si>
    <t>Dollar General: | Eight Mile, AL</t>
  </si>
  <si>
    <t>Dollar General: | Elk Point, SD</t>
  </si>
  <si>
    <t>Dollar General: | Ellerslie, GA</t>
  </si>
  <si>
    <t>Dollar General: | Eufaula, AL</t>
  </si>
  <si>
    <t>Dollar General: | Farmington, NM</t>
  </si>
  <si>
    <t>Dollar General: | Fort Valley, GA</t>
  </si>
  <si>
    <t>Dollar General: | Fred, TX</t>
  </si>
  <si>
    <t>Dollar General: | Fruitport, MI</t>
  </si>
  <si>
    <t>Dollar General: | Geneva, AL</t>
  </si>
  <si>
    <t>Dollar General: | Geraldine, AL</t>
  </si>
  <si>
    <t>Dollar General: | Greenwell Springs, LA</t>
  </si>
  <si>
    <t>Dollar General: | Groveport, OH</t>
  </si>
  <si>
    <t>Dollar General: | Hamilton, AL</t>
  </si>
  <si>
    <t>Dollar General: | Hanceville, AL</t>
  </si>
  <si>
    <t>Dollar General: | Harlingen, TX</t>
  </si>
  <si>
    <t>Dollar General: | Harvest, AL</t>
  </si>
  <si>
    <t>Dollar General: | Harviell, MO</t>
  </si>
  <si>
    <t>Dollar General: | Hastings, NE</t>
  </si>
  <si>
    <t>Dollar General: | Hayneville, AL</t>
  </si>
  <si>
    <t>Dollar General: | Hillsboro, OH</t>
  </si>
  <si>
    <t>Dollar General: | Hinton, WV</t>
  </si>
  <si>
    <t>Dollar General: | Homeworth, OH</t>
  </si>
  <si>
    <t>Dollar General: | Houston, TX</t>
  </si>
  <si>
    <t>Dollar General: | Huntsville, AL</t>
  </si>
  <si>
    <t>Dollar General: | Independence, MO</t>
  </si>
  <si>
    <t>Dollar General: | Kansas City, MO</t>
  </si>
  <si>
    <t>Dollar General: | Kasson, MN</t>
  </si>
  <si>
    <t>Dollar General: | Kearney, NE</t>
  </si>
  <si>
    <t>Dollar General: | Kinston, AL</t>
  </si>
  <si>
    <t>Dollar General: | Kolona, IA</t>
  </si>
  <si>
    <t>Dollar General: | Lake Charles, LA</t>
  </si>
  <si>
    <t>Dollar General: | Lamesa, TX</t>
  </si>
  <si>
    <t>Dollar General: | Lansing, MI</t>
  </si>
  <si>
    <t>Dollar General: | Lebanon, TN</t>
  </si>
  <si>
    <t>Dollar General: | Leicester, NC</t>
  </si>
  <si>
    <t>Dollar General: | Lima, OH</t>
  </si>
  <si>
    <t>Dollar General: | Linden, AL</t>
  </si>
  <si>
    <t>Dollar General: | Lone Jack, MO</t>
  </si>
  <si>
    <t>Dollar General: | Los Fresnos, TX</t>
  </si>
  <si>
    <t>Dollar General: | Los Lunas, NM</t>
  </si>
  <si>
    <t>Dollar General: | Louisburg, KS</t>
  </si>
  <si>
    <t>Dollar General: | Loveland, OH</t>
  </si>
  <si>
    <t>Dollar General: | Lubbock, TX</t>
  </si>
  <si>
    <t>Dollar General: | Manhattan, KS</t>
  </si>
  <si>
    <t>Dollar General: | Mansfield, OH</t>
  </si>
  <si>
    <t>Dollar General: | Maple Lake, MN</t>
  </si>
  <si>
    <t>Dollar General: | Maynardville, TN</t>
  </si>
  <si>
    <t>Dollar General: | Millbrook, AL</t>
  </si>
  <si>
    <t>Dollar General: | Mission, TX</t>
  </si>
  <si>
    <t>Dollar General: | Mobile, AL</t>
  </si>
  <si>
    <t>Dollar General: | Monroeville, OH</t>
  </si>
  <si>
    <t>Dollar General: | Montgomery, AL</t>
  </si>
  <si>
    <t>Dollar General: | Moose Lake, MN</t>
  </si>
  <si>
    <t>Dollar General: | Moroa, IL</t>
  </si>
  <si>
    <t>Dollar General: | Mt. Vernon, IL</t>
  </si>
  <si>
    <t>Dollar General: | Nashville, GA</t>
  </si>
  <si>
    <t>Dollar General: | Nashville, MI</t>
  </si>
  <si>
    <t>Dollar General: | Navarre, OH</t>
  </si>
  <si>
    <t>Dollar General: | Neoga, IL</t>
  </si>
  <si>
    <t>Dollar General: | Ness City, KS</t>
  </si>
  <si>
    <t>Dollar General: | New Philadelphia, OH</t>
  </si>
  <si>
    <t>Dollar General: | New Washington, OH</t>
  </si>
  <si>
    <t>Dollar General: | Newark, OH</t>
  </si>
  <si>
    <t>Dollar General: | Nitro, WV</t>
  </si>
  <si>
    <t>Dollar General: | Nixa, MO</t>
  </si>
  <si>
    <t>Dollar General: | North Lewisburg, OH</t>
  </si>
  <si>
    <t>Dollar General: | Onawa, IA</t>
  </si>
  <si>
    <t>Dollar General: | Opelousas, LA</t>
  </si>
  <si>
    <t>Dollar General: | Ortonville, MN</t>
  </si>
  <si>
    <t>Dollar General: | Osceola, NE</t>
  </si>
  <si>
    <t>Dollar General: | Oxford, AL</t>
  </si>
  <si>
    <t>Dollar General: | Palestine, IL</t>
  </si>
  <si>
    <t>Dollar General: | Parchment, MI</t>
  </si>
  <si>
    <t>Schedule III - Real Estate Assets and Accumulated Depreciation - 3 (Details) - USD ($) $ in Thousands</t>
  </si>
  <si>
    <t>Dollar General: | Park Hill, OK</t>
  </si>
  <si>
    <t>Dollar General: | Parsons, TN</t>
  </si>
  <si>
    <t>Dollar General: | Phenix City, AL</t>
  </si>
  <si>
    <t>Dollar General: | Piedmont, AL</t>
  </si>
  <si>
    <t>Dollar General: | Pike Road, AL</t>
  </si>
  <si>
    <t>Dollar General: | Plain City, OH</t>
  </si>
  <si>
    <t>Dollar General: | Port Clinton, OH</t>
  </si>
  <si>
    <t>Dollar General: | Princeton, MO</t>
  </si>
  <si>
    <t>Dollar General: | Pueblo, CO</t>
  </si>
  <si>
    <t>Dollar General: | Ragley, LA</t>
  </si>
  <si>
    <t>Dollar General: | Rainsville, AL</t>
  </si>
  <si>
    <t>Dollar General: | Ravenna, MI</t>
  </si>
  <si>
    <t>Dollar General: | Rayne, LA</t>
  </si>
  <si>
    <t>Dollar General: | Roanoke, IL</t>
  </si>
  <si>
    <t>Dollar General: | Romney, IN</t>
  </si>
  <si>
    <t>Dollar General: | Romulus, MI</t>
  </si>
  <si>
    <t>Dollar General: | Russell, KS</t>
  </si>
  <si>
    <t>Dollar General: | San Carlos, TX</t>
  </si>
  <si>
    <t>Dollar General: | Seale, AL</t>
  </si>
  <si>
    <t>Dollar General: | Seminole, AL</t>
  </si>
  <si>
    <t>Dollar General: | Shelby, MI</t>
  </si>
  <si>
    <t>Dollar General: | Slocomb, AL</t>
  </si>
  <si>
    <t>Dollar General: | Snead, AL</t>
  </si>
  <si>
    <t>Dollar General: | South Bay, FL</t>
  </si>
  <si>
    <t>Dollar General: | Spring, TX</t>
  </si>
  <si>
    <t>Dollar General: | Springfield, IL</t>
  </si>
  <si>
    <t>Dollar General: | Springfield, NE</t>
  </si>
  <si>
    <t>Dollar General: | Springfield, OH</t>
  </si>
  <si>
    <t>Dollar General: | St. Louis, MO</t>
  </si>
  <si>
    <t>Dollar General: | Superior, NE</t>
  </si>
  <si>
    <t>Dollar General: | Temple, GA</t>
  </si>
  <si>
    <t>Dollar General: | Theodore, AL</t>
  </si>
  <si>
    <t>Dollar General: | Thibodaux, LA</t>
  </si>
  <si>
    <t>Dollar General: | Toney, AL</t>
  </si>
  <si>
    <t>Dollar General: | Topeka, KS</t>
  </si>
  <si>
    <t>Dollar General: | Urbana, OH</t>
  </si>
  <si>
    <t>Dollar General: | Volga, SD</t>
  </si>
  <si>
    <t>Dollar General: | Wagener, SC</t>
  </si>
  <si>
    <t>Dollar General: | Wakefield, KS</t>
  </si>
  <si>
    <t>Dollar General: | Waterloo, IA</t>
  </si>
  <si>
    <t>Dollar General: | Weslaco, TX</t>
  </si>
  <si>
    <t>Dollar General: | Weston, MO</t>
  </si>
  <si>
    <t>Dollar General: | Wetumpka, AL</t>
  </si>
  <si>
    <t>Dollar General: | Whitehouse, OH</t>
  </si>
  <si>
    <t>Dollar General: | Whitwell, TN</t>
  </si>
  <si>
    <t>Dollar General: | Wilmer, AL</t>
  </si>
  <si>
    <t>Dollar General: | Winsted, MN</t>
  </si>
  <si>
    <t>Dollar General: | Wisner, NE</t>
  </si>
  <si>
    <t>Dollar General: | Woodville, OH</t>
  </si>
  <si>
    <t>Dollar General: | Yatesville, GA</t>
  </si>
  <si>
    <t>Dollar Tree/Petco: | Humble, TX</t>
  </si>
  <si>
    <t>Earth Fare: | Huntersville, NC</t>
  </si>
  <si>
    <t>East Manchester Village Center: | Manchester, PA</t>
  </si>
  <si>
    <t>East West Commons: | Austell, GA</t>
  </si>
  <si>
    <t>Emerald Place: | Greenwood, SC</t>
  </si>
  <si>
    <t>Evergreen Marketplace: | Evergreen Park, IL</t>
  </si>
  <si>
    <t>Family Center: | Riverdale, UT</t>
  </si>
  <si>
    <t>Family Dollar: | Topeka, KS</t>
  </si>
  <si>
    <t>Family Dollar: | Adelanto, GA</t>
  </si>
  <si>
    <t>Family Dollar: | Aguila, AZ</t>
  </si>
  <si>
    <t>Family Dollar: | Albany, GA</t>
  </si>
  <si>
    <t>Family Dollar: | Apple Springs, TX</t>
  </si>
  <si>
    <t>Family Dollar: | Arkadelphia, AR</t>
  </si>
  <si>
    <t>Family Dollar: | Auburn, ME</t>
  </si>
  <si>
    <t>Family Dollar: | Bagley, MN</t>
  </si>
  <si>
    <t>Family Dollar: | Benavides, TX</t>
  </si>
  <si>
    <t>Family Dollar: | Berry, AL</t>
  </si>
  <si>
    <t>Family Dollar: | Bessemer, AL</t>
  </si>
  <si>
    <t>Family Dollar: | Broadway, VA</t>
  </si>
  <si>
    <t>Family Dollar: | Birmingham, AL</t>
  </si>
  <si>
    <t>Family Dollar: | Brooksville, FL</t>
  </si>
  <si>
    <t>Family Dollar: | Cascade, ID</t>
  </si>
  <si>
    <t>Family Dollar: | Cass Lake, MN</t>
  </si>
  <si>
    <t>Family Dollar: | Cathedral City, CA</t>
  </si>
  <si>
    <t>Family Dollar: | Charlotte, TX</t>
  </si>
  <si>
    <t>Family Dollar: | Cheyenne, WY</t>
  </si>
  <si>
    <t>Family Dollar: | Coachella, CA</t>
  </si>
  <si>
    <t>Family Dollar: | Colmesneil, TX</t>
  </si>
  <si>
    <t>Family Dollar: | Comanche, TX</t>
  </si>
  <si>
    <t>Family Dollar: | Cordes Lakes, AZ</t>
  </si>
  <si>
    <t>Family Dollar: | Davenport, FL</t>
  </si>
  <si>
    <t>Family Dollar: | Davenport, IA</t>
  </si>
  <si>
    <t>Family Dollar: | Dawson, TX</t>
  </si>
  <si>
    <t>Family Dollar: | Deadwood, SD</t>
  </si>
  <si>
    <t>Family Dollar: | Des Moines, IA</t>
  </si>
  <si>
    <t>Family Dollar: | East Millinocket, ME</t>
  </si>
  <si>
    <t>Family Dollar: | Eden, TX</t>
  </si>
  <si>
    <t>Family Dollar: | Elizabethtown, NY</t>
  </si>
  <si>
    <t>Family Dollar: | Eloy, AZ</t>
  </si>
  <si>
    <t>Family Dollar: | Empire, CA</t>
  </si>
  <si>
    <t>Family Dollar: | Erwinville, LA</t>
  </si>
  <si>
    <t>Family Dollar: | Evans, CO</t>
  </si>
  <si>
    <t>Family Dollar: | Findlay, OH</t>
  </si>
  <si>
    <t>Family Dollar: | Ft. Lauderdale, FL</t>
  </si>
  <si>
    <t>Family Dollar: | Fort Thomas, AZ</t>
  </si>
  <si>
    <t>Family Dollar: | Fort Worth, TX</t>
  </si>
  <si>
    <t>Family Dollar: | Franklin, NH</t>
  </si>
  <si>
    <t>Family Dollar: | Frederica, DE</t>
  </si>
  <si>
    <t>Family Dollar: | Fresno, CA</t>
  </si>
  <si>
    <t>Family Dollar: | Garrison, TX</t>
  </si>
  <si>
    <t>Family Dollar: | Georgetown, KY</t>
  </si>
  <si>
    <t>Family Dollar: | Gering, NE</t>
  </si>
  <si>
    <t>Family Dollar: | Greene, ME</t>
  </si>
  <si>
    <t>Family Dollar: | Greenwood, WI</t>
  </si>
  <si>
    <t>Family Dollar: | Hawkins, TX</t>
  </si>
  <si>
    <t>Family Dollar: | Hempstead, TX</t>
  </si>
  <si>
    <t>Family Dollar: | Hettinger, ND</t>
  </si>
  <si>
    <t>Family Dollar: | Hodgenville, KY</t>
  </si>
  <si>
    <t>Family Dollar: | Holtville, CA</t>
  </si>
  <si>
    <t>Family Dollar: | Homestead, FL</t>
  </si>
  <si>
    <t>Family Dollar: | Homosassa, FL</t>
  </si>
  <si>
    <t>Family Dollar: | Immokalee, FL</t>
  </si>
  <si>
    <t>Family Dollar: | Indio, CA</t>
  </si>
  <si>
    <t>Family Dollar: | Irvington, AL</t>
  </si>
  <si>
    <t>Family Dollar: | Jacksonville, FL</t>
  </si>
  <si>
    <t>Schedule III - Real Estate Assets and Accumulated Depreciation - 4 (Details) - USD ($) $ in Thousands</t>
  </si>
  <si>
    <t>Family Dollar: | Jay, FL</t>
  </si>
  <si>
    <t>Family Dollar: | Jonesboro, GA</t>
  </si>
  <si>
    <t>Family Dollar: | Keller, TX</t>
  </si>
  <si>
    <t>Family Dollar: | Kersey, CO</t>
  </si>
  <si>
    <t>Family Dollar: | Kiowa, OK</t>
  </si>
  <si>
    <t>Family Dollar: | Kissimmee, FL</t>
  </si>
  <si>
    <t>Family Dollar: | La Salle, CO</t>
  </si>
  <si>
    <t>Family Dollar: | LaBelle, FL</t>
  </si>
  <si>
    <t>Family Dollar: | Lake Elsinor, CA</t>
  </si>
  <si>
    <t>Family Dollar: | Lakeland, FL</t>
  </si>
  <si>
    <t>Family Dollar: | Laredo, TX</t>
  </si>
  <si>
    <t>Family Dollar: | Levelland, TX</t>
  </si>
  <si>
    <t>Family Dollar: | Little Rock, CA</t>
  </si>
  <si>
    <t>Family Dollar: | Lorain, OH</t>
  </si>
  <si>
    <t>Family Dollar: | Louisville, KY</t>
  </si>
  <si>
    <t>Family Dollar: | Mansfield, TX</t>
  </si>
  <si>
    <t>Family Dollar: | Melbourne, FL</t>
  </si>
  <si>
    <t>Family Dollar: | Mertzon, TX</t>
  </si>
  <si>
    <t>Family Dollar: | Mesa, AZ</t>
  </si>
  <si>
    <t>Family Dollar: | Miami, FL</t>
  </si>
  <si>
    <t>Family Dollar: | Milo, ME</t>
  </si>
  <si>
    <t>Family Dollar: | Monroe, UT</t>
  </si>
  <si>
    <t>Family Dollar: | Moore Haven, FL</t>
  </si>
  <si>
    <t>Family Dollar: | Moulton, TX</t>
  </si>
  <si>
    <t>Family Dollar: | Naubinway, MI</t>
  </si>
  <si>
    <t>Family Dollar: | New Summerfield, TX</t>
  </si>
  <si>
    <t>Family Dollar: | Nicholasville, KY</t>
  </si>
  <si>
    <t>Family Dollar: | North Charleston, SC</t>
  </si>
  <si>
    <t>Family Dollar: | Omaha, NE</t>
  </si>
  <si>
    <t>Family Dollar: | Ordway, CO</t>
  </si>
  <si>
    <t>Family Dollar: | Oshkosh, WI</t>
  </si>
  <si>
    <t>Family Dollar: | Ossineke, MI</t>
  </si>
  <si>
    <t>Family Dollar: | Palmdale, CA</t>
  </si>
  <si>
    <t>Family Dollar: | Penitas, TX</t>
  </si>
  <si>
    <t>Family Dollar: | Pensacola, FL</t>
  </si>
  <si>
    <t>Family Dollar: | Pine Lake, GA</t>
  </si>
  <si>
    <t>Family Dollar: | Pittsfield, ME</t>
  </si>
  <si>
    <t>Family Dollar: | Plainview, NE</t>
  </si>
  <si>
    <t>Family Dollar: | Poinciana, FL</t>
  </si>
  <si>
    <t>Family Dollar: | Pojoaque, NM</t>
  </si>
  <si>
    <t>Family Dollar: | Posen, MI</t>
  </si>
  <si>
    <t>Family Dollar: | Preston, MN</t>
  </si>
  <si>
    <t>Family Dollar: | Punta Gorda, FL</t>
  </si>
  <si>
    <t>Family Dollar: | Radium Springs, NM</t>
  </si>
  <si>
    <t>Family Dollar: | Ramah, NM</t>
  </si>
  <si>
    <t>Family Dollar: | Rex, GA</t>
  </si>
  <si>
    <t>Family Dollar: | Richmond, ME</t>
  </si>
  <si>
    <t>Family Dollar: | Riverside, CA</t>
  </si>
  <si>
    <t>Family Dollar: | Robert Lee, TX</t>
  </si>
  <si>
    <t>Family Dollar: | Rushford, MN</t>
  </si>
  <si>
    <t>Family Dollar: | Saginaw, MI</t>
  </si>
  <si>
    <t>Family Dollar: | San Antonio, TX</t>
  </si>
  <si>
    <t>Family Dollar: | San Jacinto, CA</t>
  </si>
  <si>
    <t>Family Dollar: | Schuyler, NE</t>
  </si>
  <si>
    <t>Family Dollar: | Shreveport, LA</t>
  </si>
  <si>
    <t>Family Dollar: | South Paris, ME</t>
  </si>
  <si>
    <t>Family Dollar: | Spring Hill, FL</t>
  </si>
  <si>
    <t>Family Dollar: | Spurger, TX</t>
  </si>
  <si>
    <t>Family Dollar: | Statesboro, GA</t>
  </si>
  <si>
    <t>Family Dollar: | Sterling City, TX</t>
  </si>
  <si>
    <t>Family Dollar: | Stockton, CA</t>
  </si>
  <si>
    <t>Family Dollar: | Taft, CA</t>
  </si>
  <si>
    <t>Family Dollar: | Tampa, FL</t>
  </si>
  <si>
    <t>Family Dollar: | Terra Bella, CA</t>
  </si>
  <si>
    <t>Family Dollar: | Tucson, AZ</t>
  </si>
  <si>
    <t>Family Dollar: | Tyler, MN</t>
  </si>
  <si>
    <t>Family Dollar: | Tuscaloosa, AL</t>
  </si>
  <si>
    <t>Family Dollar: | Valdosta, GA</t>
  </si>
  <si>
    <t>Family Dollar: | Vine Grove, KY</t>
  </si>
  <si>
    <t>Family Dollar: | Waelder, TX</t>
  </si>
  <si>
    <t>Family Dollar: | Waldoboro, ME</t>
  </si>
  <si>
    <t>Family Dollar: | Wayne, OK</t>
  </si>
  <si>
    <t>Family Dollar: | Wild Rose, WI</t>
  </si>
  <si>
    <t>Fleet Pride: | Birmingham, AL</t>
  </si>
  <si>
    <t>Flower Foods: | Orlando, FL</t>
  </si>
  <si>
    <t>Flower Foods: | Waldorf, MD</t>
  </si>
  <si>
    <t>Food 4 Less: | Atwater, CA</t>
  </si>
  <si>
    <t>Fountain Square: | Brookfield, WI</t>
  </si>
  <si>
    <t>Fourth Creek Landing: | Statesville, NC</t>
  </si>
  <si>
    <t>Fresenius Medical Care: | West Plains, MI</t>
  </si>
  <si>
    <t>Fresh Market Center: | Glen Ellyn, IL</t>
  </si>
  <si>
    <t>Fresh Thyme: | Indianapolis, IN</t>
  </si>
  <si>
    <t>Fresh Thyme: | Northville, MI</t>
  </si>
  <si>
    <t>Fresh Thyme &amp; DSW: | Fort Wayne, IN</t>
  </si>
  <si>
    <t>Gabe’s Hobby Lobby: | Harrisonburg, VA</t>
  </si>
  <si>
    <t>Giant Eagle: | Seven Fields, PA</t>
  </si>
  <si>
    <t>Gold's Gym: | Corpus Christi, TX</t>
  </si>
  <si>
    <t>Golden Corral: | Garland, TX</t>
  </si>
  <si>
    <t>Golden Corral: | Houston, TX</t>
  </si>
  <si>
    <t>Golden Corral: | Victoria, TX</t>
  </si>
  <si>
    <t>Goodyear: | Pooler, GA</t>
  </si>
  <si>
    <t>Harbor Town Center: | Manitowoc, WI</t>
  </si>
  <si>
    <t>Harps Foods: | Gentry, AR</t>
  </si>
  <si>
    <t>Harps Foods: | Green Forest, AR</t>
  </si>
  <si>
    <t>Harps Foods: | Lincoln, AR</t>
  </si>
  <si>
    <t>Harps Foods: | Noel, MO</t>
  </si>
  <si>
    <t>Harps Foods: | Pocahontas, AR</t>
  </si>
  <si>
    <t>Harps Foods: | Vilonia, AR</t>
  </si>
  <si>
    <t>Haverty Furniture: | Midland, TX</t>
  </si>
  <si>
    <t>HEB Center: | Waxahachie, TX</t>
  </si>
  <si>
    <t>Hickory Flat Commons: | Canton, GA</t>
  </si>
  <si>
    <t>Hobby Lobby: | Burlington, IA</t>
  </si>
  <si>
    <t>Hobby Lobby: | Dickson City, PA</t>
  </si>
  <si>
    <t>Hobby Lobby: | Lewisville, TX</t>
  </si>
  <si>
    <t>Hobby Lobby: | Mooresville, NC</t>
  </si>
  <si>
    <t>Home Depot: | Lincoln, NE</t>
  </si>
  <si>
    <t>Home Depot: | North Canton, OH</t>
  </si>
  <si>
    <t>Home Depot: | Plainwell, MI</t>
  </si>
  <si>
    <t>IHOP: | Rio Rancho, NM</t>
  </si>
  <si>
    <t>Inglewood Plaza: | Inglewood, CA</t>
  </si>
  <si>
    <t>Jewel-Osco | Plainfield, IL</t>
  </si>
  <si>
    <t>Kirklands: | Dothan, AL</t>
  </si>
  <si>
    <t>Kirklands: | Jonesboro, AR</t>
  </si>
  <si>
    <t>Kohl’s: | Cedar Falls, IA</t>
  </si>
  <si>
    <t>Kohl’s: | Chartlottesville, VA</t>
  </si>
  <si>
    <t>Kohl’s: | Easton, MD</t>
  </si>
  <si>
    <t>Kohl’s: | Hutchinson, KS</t>
  </si>
  <si>
    <t>Kroger: | Shelton, WA</t>
  </si>
  <si>
    <t>Kroger: | Whitehall, OH</t>
  </si>
  <si>
    <t>Kum &amp; Go: | Bentonville, AR</t>
  </si>
  <si>
    <t>Kum &amp; Go: | Conway, AR</t>
  </si>
  <si>
    <t>Kum &amp; Go: | Fairfield, IA</t>
  </si>
  <si>
    <t>Kum &amp; Go: | Mount Vernon, MO</t>
  </si>
  <si>
    <t>Kum &amp; Go: | Urbandale, IA</t>
  </si>
  <si>
    <t>LA Fitness: | Mesa, AZ</t>
  </si>
  <si>
    <t>LA Fitness: | Riverside, CA</t>
  </si>
  <si>
    <t>LA Fitness: | Garland, TX</t>
  </si>
  <si>
    <t>LA Fitness: | Houston, TX</t>
  </si>
  <si>
    <t>LA Fitness: | Bloomfield Township, MI</t>
  </si>
  <si>
    <t>LA Fitness: | Columbus, OH</t>
  </si>
  <si>
    <t>LA Fitness: | New Lenox, IL</t>
  </si>
  <si>
    <t>LA Fitness: | Ocoee, FL</t>
  </si>
  <si>
    <t>Lafayette Pavilions: | Lafayette, IN</t>
  </si>
  <si>
    <t>Schedule III - Real Estate Assets and Accumulated Depreciation - 5 (Details) - USD ($) $ in Thousands</t>
  </si>
  <si>
    <t>Logan’s Roadhouse: | Bristol, VA</t>
  </si>
  <si>
    <t>Logan’s Roadhouse: | Fort Wayne, IN</t>
  </si>
  <si>
    <t>Logan’s Roadhouse: | Lancaster, TX</t>
  </si>
  <si>
    <t>Logan’s Roadhouse: | Martinsburg, WV</t>
  </si>
  <si>
    <t>Logan’s Roadhouse: | Opelika, AL</t>
  </si>
  <si>
    <t>Logan’s Roadhouse: | Sanford, FL</t>
  </si>
  <si>
    <t>Logan’s Roadhouse: | Troy, OH</t>
  </si>
  <si>
    <t>Longhorn Steakhouse: | Chesterfield, VA</t>
  </si>
  <si>
    <t>Lord Salisbury Center: | Salisbury, MD</t>
  </si>
  <si>
    <t>Lowe’s: | Adrian, MI</t>
  </si>
  <si>
    <t>Lowe’s: | Alpharetta, GA</t>
  </si>
  <si>
    <t>Lowe’s: | Asheboro, NC</t>
  </si>
  <si>
    <t>Lowe’s: | Cincinnati, OH</t>
  </si>
  <si>
    <t>Lowe’s: | Columbia, SC</t>
  </si>
  <si>
    <t>Lowe’s: | Covington, LA</t>
  </si>
  <si>
    <t>Lowe’s: | Hilliard, OH</t>
  </si>
  <si>
    <t>Lowe’s: | Lilburn, GA</t>
  </si>
  <si>
    <t>Lowe’s: | Mansfield, OH</t>
  </si>
  <si>
    <t>Lowe’s: | Marietta, GA</t>
  </si>
  <si>
    <t>Lowe’s: | Oxford, AL</t>
  </si>
  <si>
    <t>Lowe’s: | Tuscaloosa, AL</t>
  </si>
  <si>
    <t>Lowe’s: | Woodstock, GA</t>
  </si>
  <si>
    <t>Lowe’s: | Zanesville, OH</t>
  </si>
  <si>
    <t>Market Heights Shopping Center: | Harker Heights, TX</t>
  </si>
  <si>
    <t>Marketplace at the Lakes: | West Covina, CA</t>
  </si>
  <si>
    <t>Matteson Center: | Matteson, IL</t>
  </si>
  <si>
    <t>Mattress Firm: | Cincinnati, OH</t>
  </si>
  <si>
    <t>Mattress Firm: | Ashtabula, OH</t>
  </si>
  <si>
    <t>Mattress Firm: | Augusta, ME</t>
  </si>
  <si>
    <t>Mattress Firm: | Brunswick, GA</t>
  </si>
  <si>
    <t>Mattress Firm: | Huber Heights, OH</t>
  </si>
  <si>
    <t>Mattress Firm: | Jonesboro, AR</t>
  </si>
  <si>
    <t>Mattress Firm: | Lakeland, FL</t>
  </si>
  <si>
    <t>Mattress Firm: | Martinsville, VA</t>
  </si>
  <si>
    <t>Mattress Firm: | Middletown, OH</t>
  </si>
  <si>
    <t>Mattress Firm: | New Bern, NC</t>
  </si>
  <si>
    <t>Mattress Firm: | Pineville, NC</t>
  </si>
  <si>
    <t>Mattress Firm: | Port Charlotte, FL</t>
  </si>
  <si>
    <t>Mattress Firm: | Thomasville, GA</t>
  </si>
  <si>
    <t>Mattress Firm &amp; Aspen Dental: | Vienna, WV</t>
  </si>
  <si>
    <t>Mattress Firm &amp; Five Guys: | Muskegon, MI</t>
  </si>
  <si>
    <t>McAlister’s Deli: | Lawton, OK</t>
  </si>
  <si>
    <t>McAlister’s Deli: | Port Arthur, TX</t>
  </si>
  <si>
    <t>McGowin Park: | Mobile, AL</t>
  </si>
  <si>
    <t>Melody Mountain: | Ashland, KY</t>
  </si>
  <si>
    <t>Men’s Wearhouse: | Fort Wayne, IN</t>
  </si>
  <si>
    <t>Merchants Tire &amp; Auto: | Wake Forest, NC</t>
  </si>
  <si>
    <t>Michael’s: | Bowling Green, KY</t>
  </si>
  <si>
    <t>Mister Car Wash: | Athens, AL</t>
  </si>
  <si>
    <t>Mister Car Wash: | Decatur, AL</t>
  </si>
  <si>
    <t>Mister Car Wash: | Hartselle, AL</t>
  </si>
  <si>
    <t>Mister Car Wash: | Madison, AL</t>
  </si>
  <si>
    <t>Morganton Heights: | Morganton, NC</t>
  </si>
  <si>
    <t>National Tire &amp; Battery: | Cedar Hill, TX</t>
  </si>
  <si>
    <t>National Tire &amp; Battery: | Cypress, TX</t>
  </si>
  <si>
    <t>National Tire &amp; Battery: | Flower Mound, TX</t>
  </si>
  <si>
    <t>National Tire &amp; Battery: | Fort Worth, TX</t>
  </si>
  <si>
    <t>National Tire &amp; Battery: | Frisco, TX</t>
  </si>
  <si>
    <t>National Tire &amp; Battery: | Montgomery, IL</t>
  </si>
  <si>
    <t>National Tire &amp; Battery: | North Richland Hills, TX</t>
  </si>
  <si>
    <t>National Tire &amp; Battery: | Pasadena, TX</t>
  </si>
  <si>
    <t>National Tire &amp; Battery: | Pearland, TX</t>
  </si>
  <si>
    <t>National Tire &amp; Battery: | Plano, TX</t>
  </si>
  <si>
    <t>National Tire &amp; Battery: | Tomball, TX</t>
  </si>
  <si>
    <t>Native Wings: | San Antonio, TX</t>
  </si>
  <si>
    <t>Natural Grocers: | Denton, TX</t>
  </si>
  <si>
    <t>Natural Grocers: | Idaho Falls, ID</t>
  </si>
  <si>
    <t>Natural Grocers: | Lubbock, TX</t>
  </si>
  <si>
    <t>Nordstrom Rack: | Tampa, FL</t>
  </si>
  <si>
    <t>North Logan Commons: | Loganville, GA</t>
  </si>
  <si>
    <t>Northwest Plaza: | Tampa, FL</t>
  </si>
  <si>
    <t>O’Reilly Auto Parts: | Brownfield, TX</t>
  </si>
  <si>
    <t>O’Reilly Auto Parts: | Clayton, GA</t>
  </si>
  <si>
    <t>O’Reilly Auto Parts: | Columbus, TX</t>
  </si>
  <si>
    <t>O’Reilly Auto Parts: | Lamesa, TX</t>
  </si>
  <si>
    <t>O’Reilly Auto Parts: | Stanley, ND</t>
  </si>
  <si>
    <t>Owensboro Towne Center: | Owensboro, KY</t>
  </si>
  <si>
    <t>Park Place: | Enterprise, AL</t>
  </si>
  <si>
    <t>Parkway Centre South: | Grove City, OH</t>
  </si>
  <si>
    <t>Pecanland Plaza: | Monroe, LA</t>
  </si>
  <si>
    <t>Pep Boys: | Clermont, FL</t>
  </si>
  <si>
    <t>Pep Boys: | Oviedo, FL</t>
  </si>
  <si>
    <t>PetSmart: | Baton Rouge, LA</t>
  </si>
  <si>
    <t>PetSmart: | Commerce Township, MI</t>
  </si>
  <si>
    <t>PetSmart: | East Peoria, IL</t>
  </si>
  <si>
    <t>PetSmart: | Eden Prairie, MN</t>
  </si>
  <si>
    <t>PetSmart: | Edmond, OK</t>
  </si>
  <si>
    <t>PetSmart: | North Fayette Township, PA</t>
  </si>
  <si>
    <t>PetSmart: | Overland Park, KS</t>
  </si>
  <si>
    <t>PetSmart: | Taylor, MI</t>
  </si>
  <si>
    <t>PetSmart: | Tucson, AZ</t>
  </si>
  <si>
    <t>PetSmart: | Wilkesboro, NC</t>
  </si>
  <si>
    <t>PetSmart/Old Navy: | Reynoldsburg, OH</t>
  </si>
  <si>
    <t>Pick ’n Save: | Pewaukee, WI</t>
  </si>
  <si>
    <t>Pick ’n Save: | Sheboygan, WI</t>
  </si>
  <si>
    <t>Pick ’n Save: | South Milwaukee, WI</t>
  </si>
  <si>
    <t>Plainfield Plaza: | Plainfield, IL</t>
  </si>
  <si>
    <t>Plaza San Mateo: | Albuquerque, NM</t>
  </si>
  <si>
    <t>Popeyes: | Independence, MO</t>
  </si>
  <si>
    <t>Poplar Springs Plaza: | Duncan, SC</t>
  </si>
  <si>
    <t>Price Chopper: | Gardner, MA</t>
  </si>
  <si>
    <t>Quick Chek: | Kingston, NY</t>
  </si>
  <si>
    <t>Quick Chek: | Lake Katrine, NY</t>
  </si>
  <si>
    <t>Quick Chek: | Middletown, NY</t>
  </si>
  <si>
    <t>Quick Chek: | Sagerties, NY</t>
  </si>
  <si>
    <t>Raising Cane’s: | Beaumont, TX</t>
  </si>
  <si>
    <t>Raising Cane’s: | Phoenix, AZ</t>
  </si>
  <si>
    <t>Raising Cane’s: | Wichita Falls, TX</t>
  </si>
  <si>
    <t>Rite Aid: | Columbia, SC</t>
  </si>
  <si>
    <t>Rite Aid: | Jenison, MI</t>
  </si>
  <si>
    <t>Rocky River Promenade: | Mooresville, NC</t>
  </si>
  <si>
    <t>Rolling Acres Plaza: | Lady Lake, FL</t>
  </si>
  <si>
    <t>Ross: | Fort Worth, TX</t>
  </si>
  <si>
    <t>Rushmore Crossing: | Rapid City, SD</t>
  </si>
  <si>
    <t>Sherwin-Williams: | Macon, GA</t>
  </si>
  <si>
    <t>Shippensburg Market Place: | Shippensburg, PA</t>
  </si>
  <si>
    <t>Schedule III - Real Estate Assets and Accumulated Depreciation - 6 (Details) - USD ($) $ in Thousands</t>
  </si>
  <si>
    <t>Shopko: | Ballard, UT</t>
  </si>
  <si>
    <t>Shopko: | Broken Bow, NE</t>
  </si>
  <si>
    <t>Shopko: | Cherokee, IA</t>
  </si>
  <si>
    <t>Shopko: | Cokato, MN</t>
  </si>
  <si>
    <t>Shopko: | Valentine, NE</t>
  </si>
  <si>
    <t>Shopko: | Webster City, IA</t>
  </si>
  <si>
    <t>Shoppes at Lake Andrew: | Melbourne, FL</t>
  </si>
  <si>
    <t>Shoppes at Stroud: | Stroud Township, PA</t>
  </si>
  <si>
    <t>Sleepy’s: | Burlington, NC</t>
  </si>
  <si>
    <t>Sleepy’s: | Joliet, IL</t>
  </si>
  <si>
    <t>Southwest Plaza: | Springfield, IL</t>
  </si>
  <si>
    <t>Spinx: | Simpsonville, SC</t>
  </si>
  <si>
    <t>Springfield Commons: | Springfield, OH</t>
  </si>
  <si>
    <t>Sprouts: | Bixby, OK</t>
  </si>
  <si>
    <t>Staples: | Plainfield, IN</t>
  </si>
  <si>
    <t>Stoneridge Village: | Jefferson City, MO</t>
  </si>
  <si>
    <t>Stop &amp; Shop: | Brockton, MA</t>
  </si>
  <si>
    <t>Stripes: | Brownsville, TX</t>
  </si>
  <si>
    <t>Stripes: | Brownwood, TX</t>
  </si>
  <si>
    <t>Stripes: | McAllen, TX</t>
  </si>
  <si>
    <t>Stripes: | Midland, TX</t>
  </si>
  <si>
    <t>Stripes: | Odessa, TX</t>
  </si>
  <si>
    <t>Summerfield Crossing: | Riverview, FL</t>
  </si>
  <si>
    <t>Sunbelt Rentals: | Canton, OH</t>
  </si>
  <si>
    <t>Sunbelt Rentals: | Houston, TX</t>
  </si>
  <si>
    <t>Sunoco: | Cocoa, FL</t>
  </si>
  <si>
    <t>Sunoco: | Mangonia Park, FL</t>
  </si>
  <si>
    <t>Sunoco: | Merritt Island, FL</t>
  </si>
  <si>
    <t>Sunoco: | Palm Beach Gardens, FL</t>
  </si>
  <si>
    <t>Sunoco: | Palm City, FL</t>
  </si>
  <si>
    <t>Sunoco: | Palm Springs, FL</t>
  </si>
  <si>
    <t>Sunoco: | Sebastian, FL</t>
  </si>
  <si>
    <t>Sunoco: | Titusville, FL</t>
  </si>
  <si>
    <t>Sunoco: | West Palm Beach, FL</t>
  </si>
  <si>
    <t>Sutters Creek: | Rocky Mount, NC</t>
  </si>
  <si>
    <t>Target Center: | Columbia, SC</t>
  </si>
  <si>
    <t>Terrell Mill Village: | Marietta, GA</t>
  </si>
  <si>
    <t>TGI Friday’s: | Chesapeake, VA</t>
  </si>
  <si>
    <t>TGI Friday’s: | Wilmington, DE</t>
  </si>
  <si>
    <t>The Center at Hobbs Brook: | Sturbridge, MA</t>
  </si>
  <si>
    <t>The Market at Clifty Crossing: | Columbus, IN</t>
  </si>
  <si>
    <t>The Market at Polaris: | Columbus, OH</t>
  </si>
  <si>
    <t>The Marquis: | Williamsburg, VA</t>
  </si>
  <si>
    <t>The Plant: | San Jose, CA</t>
  </si>
  <si>
    <t>The Ridge at Turtle Creek: | Hattiesburg, MS</t>
  </si>
  <si>
    <t>Tilted Kilt: | Killeen, TX</t>
  </si>
  <si>
    <t>Tire Kingdom: | Bluffton, SC</t>
  </si>
  <si>
    <t>Tire Kingdom: | Summerville, SC</t>
  </si>
  <si>
    <t>Tire Kingdom: | Tarpon Springs, FL</t>
  </si>
  <si>
    <t>Tire Kingdom &amp; Starbucks: | Mount Pleasant, SC</t>
  </si>
  <si>
    <t>TJ Maxx/Dollar Tree: | Oxford, OH</t>
  </si>
  <si>
    <t>Tractor Supply: | Ashland, VA</t>
  </si>
  <si>
    <t>Tractor Supply: | Augusta, KS</t>
  </si>
  <si>
    <t>Tractor Supply: | Cambridge, MN</t>
  </si>
  <si>
    <t>Tractor Supply: | Canon City, CO</t>
  </si>
  <si>
    <t>Tractor Supply: | Fortuna, CA</t>
  </si>
  <si>
    <t>Tractor Supply: | Lumberton, NC</t>
  </si>
  <si>
    <t>Tractor Supply: | Marion, IN</t>
  </si>
  <si>
    <t>Tractor Supply: | Monticello, FL</t>
  </si>
  <si>
    <t>Tractor Supply: | Newnan, GA</t>
  </si>
  <si>
    <t>Tractor Supply: | South Hill, VA</t>
  </si>
  <si>
    <t>Tractor Supply: | Spencer, WV</t>
  </si>
  <si>
    <t>Tractor Supply: | Stuttgart, AR</t>
  </si>
  <si>
    <t>Tractor Supply: | Weaverville, NC</t>
  </si>
  <si>
    <t>Tractor Supply: | Woodward, OK</t>
  </si>
  <si>
    <t>Trader Joe’s: | Columbia, SC</t>
  </si>
  <si>
    <t>Trader Joe’s: | Asheville, NC</t>
  </si>
  <si>
    <t>Trader Joe’s: | Wilmington, NC</t>
  </si>
  <si>
    <t>Turfway Crossing: | Florence, KY</t>
  </si>
  <si>
    <t>Ulta Salon: | Albany, GA</t>
  </si>
  <si>
    <t>Ulta Salon: | Greeley, CO</t>
  </si>
  <si>
    <t>United Oil: | Alhambra, CA</t>
  </si>
  <si>
    <t>United Oil: | Bellflower, CA</t>
  </si>
  <si>
    <t>United Oil: | Brea, CA</t>
  </si>
  <si>
    <t>United Oil: | Burbank, CA</t>
  </si>
  <si>
    <t>United Oil: | Chino, CA</t>
  </si>
  <si>
    <t>United Oil: | Compton, CA</t>
  </si>
  <si>
    <t>United Oil: | El Cajon, CA</t>
  </si>
  <si>
    <t>United Oil: | El Monte, CA</t>
  </si>
  <si>
    <t>United Oil: | Escondido, CA</t>
  </si>
  <si>
    <t>United Oil: | Fountain Valley, CA</t>
  </si>
  <si>
    <t>United Oil: | Glendale, CA</t>
  </si>
  <si>
    <t>United Oil: | Inglewood, CA</t>
  </si>
  <si>
    <t>United Oil: | La Habra, CA</t>
  </si>
  <si>
    <t>United Oil: | Lawndale, CA</t>
  </si>
  <si>
    <t>United Oil: | Long Beach, CA</t>
  </si>
  <si>
    <t>United Oil: | Los Angeles, CA</t>
  </si>
  <si>
    <t>Schedule III - Real Estate Assets and Accumulated Depreciation - 7 (Details) - USD ($) $ in Thousands</t>
  </si>
  <si>
    <t>United Oil: | Lynwood, CA</t>
  </si>
  <si>
    <t>United Oil: | Menifee, CA</t>
  </si>
  <si>
    <t>United Oil: | Monrovia, CA</t>
  </si>
  <si>
    <t>United Oil: | Norco, CA</t>
  </si>
  <si>
    <t>United Oil: | North Hollywood, CA</t>
  </si>
  <si>
    <t>United Oil: | Oceanside, CA</t>
  </si>
  <si>
    <t>United Oil: | Paramount, CA</t>
  </si>
  <si>
    <t>United Oil: | Pomona, CA</t>
  </si>
  <si>
    <t>United Oil: | Poway, CA</t>
  </si>
  <si>
    <t>United Oil: | San Diego, CA</t>
  </si>
  <si>
    <t>United Oil: | San Pedro, CA</t>
  </si>
  <si>
    <t>United Oil: | Santa Clarita, CA</t>
  </si>
  <si>
    <t>United Oil: | Sun City, CA</t>
  </si>
  <si>
    <t>United Oil: | Valley Center, CA</t>
  </si>
  <si>
    <t>United Oil: | Van Nuys, CA</t>
  </si>
  <si>
    <t>United Oil: | Vista, CA</t>
  </si>
  <si>
    <t>United Oil: | Whittier, CA</t>
  </si>
  <si>
    <t>United Oil: | Wilmington, CA</t>
  </si>
  <si>
    <t>United Oil: | Woodland Hills, CA</t>
  </si>
  <si>
    <t>University Marketplace: | Marion, IN</t>
  </si>
  <si>
    <t>Vacant: | Appleton, WI</t>
  </si>
  <si>
    <t>Vacant: | Georgetown, KY</t>
  </si>
  <si>
    <t>Vacant: | Greenville, SC</t>
  </si>
  <si>
    <t>Vacant: | Nampa, ID</t>
  </si>
  <si>
    <t>Vacant: | St. Louis, MO</t>
  </si>
  <si>
    <t>Vacant: | Waukesha, WI</t>
  </si>
  <si>
    <t>Vacant: | Danville, VA</t>
  </si>
  <si>
    <t>Vacant: | Pensacola, FL</t>
  </si>
  <si>
    <t>Ventura Place: | Albuquerque, NM</t>
  </si>
  <si>
    <t>Village at Hereford Farms: | Grovetown, GA</t>
  </si>
  <si>
    <t>Waite Park Center: | Waite Park, MN</t>
  </si>
  <si>
    <t>Wal-Mart: | Anderson, SC</t>
  </si>
  <si>
    <t>Wal-Mart: | Florence, SC</t>
  </si>
  <si>
    <t>Wal-Mart: | Perry, GA</t>
  </si>
  <si>
    <t>Wal-Mart: | Summerville, SC</t>
  </si>
  <si>
    <t>Wal-Mart: | Tallahassee, FL</t>
  </si>
  <si>
    <t>Wal-Mart: | York, SC</t>
  </si>
  <si>
    <t>Walgreens: | Andover, KS</t>
  </si>
  <si>
    <t>Walgreens: | Arkadelphia, AR</t>
  </si>
  <si>
    <t>Walgreens: | Austintown, OH</t>
  </si>
  <si>
    <t>Walgreens: | Bartlett, TN</t>
  </si>
  <si>
    <t>Walgreens: | Birmingham, AL</t>
  </si>
  <si>
    <t>Walgreens: | Blair, NE</t>
  </si>
  <si>
    <t>Walgreens: | Chicopee, MA</t>
  </si>
  <si>
    <t>Walgreens: | Colerain Township, OH</t>
  </si>
  <si>
    <t>Walgreens: | Connelly Springs, NC</t>
  </si>
  <si>
    <t>Walgreens: | Cullman, AL</t>
  </si>
  <si>
    <t>Walgreens: | Danville, VA</t>
  </si>
  <si>
    <t>Walgreens: | Dearborn Heights, MI</t>
  </si>
  <si>
    <t>Walgreens: | Decatur, AL</t>
  </si>
  <si>
    <t>Walgreens: | Dyersburg, TN</t>
  </si>
  <si>
    <t>Walgreens: | East Chicago, IN</t>
  </si>
  <si>
    <t>Walgreens: | Enterprise, AL</t>
  </si>
  <si>
    <t>Walgreens: | Evansville, IN</t>
  </si>
  <si>
    <t>Walgreens: | Florence, KY</t>
  </si>
  <si>
    <t>Walgreens: | Forrest City, AR</t>
  </si>
  <si>
    <t>Walgreens: | Fort Madison, IA</t>
  </si>
  <si>
    <t>Walgreens: | Franklin, TN</t>
  </si>
  <si>
    <t>Walgreens: | Fraser, MI</t>
  </si>
  <si>
    <t>Walgreens: | Hickory, NC</t>
  </si>
  <si>
    <t>Walgreens: | Hobart, IN</t>
  </si>
  <si>
    <t>Walgreens: | Huntsville, AL</t>
  </si>
  <si>
    <t>Walgreens: | Kannapolis, NC</t>
  </si>
  <si>
    <t>Walgreens: | Knoxville, TN</t>
  </si>
  <si>
    <t>Walgreens: | Las Vegas, NV</t>
  </si>
  <si>
    <t>Walgreens: | Lawton, OK</t>
  </si>
  <si>
    <t>Walgreens: | Little Rock, AR</t>
  </si>
  <si>
    <t>Walgreens: | Lubbock, TX</t>
  </si>
  <si>
    <t>Walgreens: | Malvern, AR</t>
  </si>
  <si>
    <t>Walgreens: | Memphis, TN</t>
  </si>
  <si>
    <t>Walgreens: | Metropolis, IL</t>
  </si>
  <si>
    <t>Walgreens: | Michigan City, IN</t>
  </si>
  <si>
    <t>Walgreens: | Mobile, AL</t>
  </si>
  <si>
    <t>Walgreens: | Mount Washington, KY</t>
  </si>
  <si>
    <t>Walgreens: | Oakland, TN</t>
  </si>
  <si>
    <t>Walgreens: | Oklahoma City, OK</t>
  </si>
  <si>
    <t>Walgreens: | Olathe, KS</t>
  </si>
  <si>
    <t>Walgreens: | Phoenix, AZ</t>
  </si>
  <si>
    <t>Walgreens: | Pine Bluff, AR</t>
  </si>
  <si>
    <t>Walgreens: | Ralston, NE</t>
  </si>
  <si>
    <t>Walgreens: | River Falls, WI</t>
  </si>
  <si>
    <t>Walgreens: | Sacramento, CA</t>
  </si>
  <si>
    <t>Walgreens: | Sioux Falls, SD</t>
  </si>
  <si>
    <t>Walgreens: | Springdale, AR</t>
  </si>
  <si>
    <t>Walgreens: | Springfield, IL</t>
  </si>
  <si>
    <t>Walgreens: | St. Charles, MO</t>
  </si>
  <si>
    <t>Walgreens: | St. Louis, MO</t>
  </si>
  <si>
    <t>Walgreens: | Suffolk, VA</t>
  </si>
  <si>
    <t>Walgreens: | Sun City, AZ</t>
  </si>
  <si>
    <t>Walgreens: | Tarboro, NC</t>
  </si>
  <si>
    <t>Walgreens: | Toledo, OH</t>
  </si>
  <si>
    <t>Walgreens: | Troy, OH</t>
  </si>
  <si>
    <t>Walgreens: | Tulsa, OK</t>
  </si>
  <si>
    <t>Walgreens/KeyBank: | Newburgh, NY</t>
  </si>
  <si>
    <t>Wallace Commons: | Salisbury, NC</t>
  </si>
  <si>
    <t>Wallace Commons II: | Salisbury, NC</t>
  </si>
  <si>
    <t>Warrenton Highlands: | Warrenton, OR</t>
  </si>
  <si>
    <t>Waterford South Park: | Clarksville, IN</t>
  </si>
  <si>
    <t>Wawa: | Cape May, NJ</t>
  </si>
  <si>
    <t>Wawa: | Galloway, NJ</t>
  </si>
  <si>
    <t>Wendy's: | Grafton, VA</t>
  </si>
  <si>
    <t>Wendy's: | Westminster, CO</t>
  </si>
  <si>
    <t>West Marine: | Panama City, FL</t>
  </si>
  <si>
    <t>West Marine: | Pensacola, FL</t>
  </si>
  <si>
    <t>Schedule III - Real Estate Assets and Accumulated Depreciation - 8 (Details) - USD ($) $ in Thousands</t>
  </si>
  <si>
    <t>Western Refining, Inc: | Benson, AZ</t>
  </si>
  <si>
    <t>Western Refining, Inc: | Bisbee, AZ</t>
  </si>
  <si>
    <t>Western Refining, Inc: | Coolidge, AZ</t>
  </si>
  <si>
    <t>Western Refining, Inc: | Douglas, AZ</t>
  </si>
  <si>
    <t>Western Refining, Inc: | Florence, AZ</t>
  </si>
  <si>
    <t>Western Refining, Inc: | Globe, AZ</t>
  </si>
  <si>
    <t>Western Refining, Inc: | Hereford, AZ</t>
  </si>
  <si>
    <t>Western Refining, Inc: | Marana, AZ</t>
  </si>
  <si>
    <t>Western Refining, Inc: | Pearce, AZ</t>
  </si>
  <si>
    <t>Western Refining, Inc: | Pima, AZ</t>
  </si>
  <si>
    <t>Western Refining, Inc: | Safford, AZ</t>
  </si>
  <si>
    <t>Western Refining, Inc: | Sierra Vista, AZ</t>
  </si>
  <si>
    <t>Western Refining, Inc: | Thatcher, AZ</t>
  </si>
  <si>
    <t>Western Refining, Inc: | Tucson, AZ</t>
  </si>
  <si>
    <t>Western Refining, Inc: | Winkelman, AZ</t>
  </si>
  <si>
    <t>Westover Market: | San Antonio, TX</t>
  </si>
  <si>
    <t>Whole Foods Center: | Fort Collins, CO</t>
  </si>
  <si>
    <t>Winn-Dixie: | Baton Rouge, LA</t>
  </si>
  <si>
    <t>Winn-Dixie: | Walker, LA</t>
  </si>
  <si>
    <t>Woods Supermarket: | Sunrise Beach, MO</t>
  </si>
  <si>
    <t>Schedule III - Real Estate Assets and Accumulated Depreciation (Details) $ in Thousands</t>
  </si>
  <si>
    <t>Reconciliation of Carrying Amount of Real Estate Investments [Roll Forward]</t>
  </si>
  <si>
    <t>Balance, beginning of period</t>
  </si>
  <si>
    <t>Additions</t>
  </si>
  <si>
    <t>Acquisitions</t>
  </si>
  <si>
    <t>Joint Venture Purchased</t>
  </si>
  <si>
    <t>Improvements</t>
  </si>
  <si>
    <t>Adjustment to basis</t>
  </si>
  <si>
    <t>Total additions</t>
  </si>
  <si>
    <t>Less: Deductions</t>
  </si>
  <si>
    <t>Cost of real estate sold</t>
  </si>
  <si>
    <t>Other (including provisions for impairment of real estate assets)</t>
  </si>
  <si>
    <t>Total deductions</t>
  </si>
  <si>
    <t>Balance, end of period</t>
  </si>
  <si>
    <t>Reconciliation of Real Estate Accumulated Depreciation [Roll Forward]</t>
  </si>
  <si>
    <t>Acquisitions - Depreciation expense for building, acquisitions costs and tenant improvements acquired</t>
  </si>
  <si>
    <t>Improvements - Depreciation expense for tenant improvements and building equipment</t>
  </si>
  <si>
    <t>Deductions</t>
  </si>
  <si>
    <t>Property, plant and equipment, land and real estate assets, net tax basis</t>
  </si>
  <si>
    <t>Gross intangible lease assets</t>
  </si>
  <si>
    <t>Tenant Improvements</t>
  </si>
  <si>
    <t>Retail Property</t>
  </si>
  <si>
    <t>Number of properties owned | property</t>
  </si>
  <si>
    <t>Anchored Shopping Center</t>
  </si>
  <si>
    <t>Industrial Property</t>
  </si>
  <si>
    <t>Intangible Lease Assets</t>
  </si>
  <si>
    <t>Schedule IV - Mortgage Loans Held On Real Estate Schedule IV - Mortgage Loans on Real Estate (Details) - USD ($) $ in Thousands</t>
  </si>
  <si>
    <t>SEC Schedule, 12-29, Real Estate Companies, Investment in Mortgage Loans on Real Estate [Line Items]</t>
  </si>
  <si>
    <t>Face amount of Mortgages</t>
  </si>
  <si>
    <t>Carrying Amount of Mortgages</t>
  </si>
  <si>
    <t>Principal Amount of Loans Subject to Delinquent Principal or Interest</t>
  </si>
  <si>
    <t>Astor — New York, New York</t>
  </si>
  <si>
    <t>88 Lex — New York, New York</t>
  </si>
  <si>
    <t>90 Lex — New York, New York</t>
  </si>
  <si>
    <t>Metro — New York, New York</t>
  </si>
  <si>
    <t>One-Month LIBOR | Astor — New York, New York</t>
  </si>
  <si>
    <t>Basis spread on interest rate</t>
  </si>
  <si>
    <t>One-Month LIBOR | 88 Lex — New York, New York</t>
  </si>
  <si>
    <t>One-Month LIBOR | 90 Lex — New York, New York</t>
  </si>
  <si>
    <t>One-Month LIBOR | Metro — New York, New York</t>
  </si>
  <si>
    <t>Schedule IV - Mortgage Loans Held On Real Estate Schedule IV - Movement in Mortgage Loans on Real Estate (Details) $ in Thousands</t>
  </si>
  <si>
    <t>SEC Schedule, 12-29, Real Estate Companies, Investment in Movement in Mortgage Loans on Real Estate [Roll Forward]</t>
  </si>
  <si>
    <t>Additions during period:</t>
  </si>
  <si>
    <t>New loans</t>
  </si>
  <si>
    <t>Accretion of fees and other items</t>
  </si>
  <si>
    <t>Less: Deductions during period:</t>
  </si>
</sst>
</file>

<file path=xl/styles.xml><?xml version="1.0" encoding="utf-8"?>
<styleSheet xmlns="http://schemas.openxmlformats.org/spreadsheetml/2006/main">
  <numFmts count="8">
    <numFmt formatCode="#,##0.0_);(#,##0.0)" numFmtId="164"/>
    <numFmt formatCode="_(&quot;$ &quot;#,##0.0_);_(&quot;$ &quot;(#,##0.0)" numFmtId="165"/>
    <numFmt formatCode="_(&quot;$ &quot;#,##0_);_(&quot;$ &quot;(#,##0)" numFmtId="166"/>
    <numFmt formatCode="_(&quot;$ &quot;#,##0.00_);_(&quot;$ &quot;(#,##0.00)" numFmtId="167"/>
    <numFmt formatCode="_(&quot;$ &quot;#,##0.000_);_(&quot;$ &quot;(#,##0.000)" numFmtId="168"/>
    <numFmt formatCode="#,##0.0000_);(#,##0.0000)" numFmtId="169"/>
    <numFmt formatCode="#,##0.000_);(#,##0.00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B15" s="4" t="s">
        <v>15</v>
      </c>
    </row>
    <row r="16" spans="1:4">
      <c r="A16" s="4" t="s">
        <v>27</v>
      </c>
      <c r="C16" s="5" t="n">
        <v>311.3</v>
      </c>
    </row>
    <row r="17" spans="1:4">
      <c r="A17" s="4" t="s">
        <v>28</v>
      </c>
      <c r="B17" s="4" t="s">
        <v>29</v>
      </c>
    </row>
    <row r="18" spans="1:4">
      <c r="A18" s="4" t="s">
        <v>30</v>
      </c>
      <c r="B18" s="4" t="s">
        <v>29</v>
      </c>
    </row>
    <row r="19" spans="1:4">
      <c r="A19" s="4" t="s">
        <v>31</v>
      </c>
      <c r="B19" s="4" t="s">
        <v>32</v>
      </c>
    </row>
    <row r="20" spans="1:4">
      <c r="A20" s="4" t="s">
        <v>33</v>
      </c>
      <c r="D20"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72449</v>
      </c>
      <c r="C3" s="7" t="n">
        <v>1193029</v>
      </c>
    </row>
    <row r="4" spans="1:3">
      <c r="A4" s="4" t="s">
        <v>38</v>
      </c>
      <c r="B4" s="8" t="n">
        <v>3271592</v>
      </c>
      <c r="C4" s="8" t="n">
        <v>3371563</v>
      </c>
    </row>
    <row r="5" spans="1:3">
      <c r="A5" s="4" t="s">
        <v>39</v>
      </c>
      <c r="B5" s="8" t="n">
        <v>554868</v>
      </c>
      <c r="C5" s="8" t="n">
        <v>589930</v>
      </c>
    </row>
    <row r="6" spans="1:3">
      <c r="A6" s="4" t="s">
        <v>40</v>
      </c>
      <c r="B6" s="8" t="n">
        <v>4998909</v>
      </c>
      <c r="C6" s="8" t="n">
        <v>5154522</v>
      </c>
    </row>
    <row r="7" spans="1:3">
      <c r="A7" s="4" t="s">
        <v>41</v>
      </c>
      <c r="B7" s="8" t="n">
        <v>-597756</v>
      </c>
      <c r="C7" s="8" t="n">
        <v>-526976</v>
      </c>
    </row>
    <row r="8" spans="1:3">
      <c r="A8" s="4" t="s">
        <v>42</v>
      </c>
      <c r="B8" s="8" t="n">
        <v>4401153</v>
      </c>
      <c r="C8" s="8" t="n">
        <v>4627546</v>
      </c>
    </row>
    <row r="9" spans="1:3">
      <c r="A9" s="4" t="s">
        <v>43</v>
      </c>
      <c r="B9" s="8" t="n">
        <v>89762</v>
      </c>
      <c r="C9" s="8" t="n">
        <v>0</v>
      </c>
    </row>
    <row r="10" spans="1:3">
      <c r="A10" s="4" t="s">
        <v>44</v>
      </c>
      <c r="B10" s="8" t="n">
        <v>10533</v>
      </c>
      <c r="C10" s="8" t="n">
        <v>4745</v>
      </c>
    </row>
    <row r="11" spans="1:3">
      <c r="A11" s="4" t="s">
        <v>45</v>
      </c>
      <c r="B11" s="8" t="n">
        <v>9141</v>
      </c>
      <c r="C11" s="8" t="n">
        <v>9098</v>
      </c>
    </row>
    <row r="12" spans="1:3">
      <c r="A12" s="4" t="s">
        <v>46</v>
      </c>
      <c r="B12" s="8" t="n">
        <v>81686</v>
      </c>
      <c r="C12" s="8" t="n">
        <v>71859</v>
      </c>
    </row>
    <row r="13" spans="1:3">
      <c r="A13" s="4" t="s">
        <v>47</v>
      </c>
      <c r="B13" s="8" t="n">
        <v>0</v>
      </c>
      <c r="C13" s="8" t="n">
        <v>56</v>
      </c>
    </row>
    <row r="14" spans="1:3">
      <c r="A14" s="4" t="s">
        <v>48</v>
      </c>
      <c r="B14" s="8" t="n">
        <v>16229</v>
      </c>
      <c r="C14" s="8" t="n">
        <v>12351</v>
      </c>
    </row>
    <row r="15" spans="1:3">
      <c r="A15" s="4" t="s">
        <v>49</v>
      </c>
      <c r="B15" s="8" t="n">
        <v>2087</v>
      </c>
      <c r="C15" s="8" t="n">
        <v>3034</v>
      </c>
    </row>
    <row r="16" spans="1:3">
      <c r="A16" s="4" t="s">
        <v>50</v>
      </c>
      <c r="B16" s="8" t="n">
        <v>6780</v>
      </c>
      <c r="C16" s="8" t="n">
        <v>0</v>
      </c>
    </row>
    <row r="17" spans="1:3">
      <c r="A17" s="4" t="s">
        <v>51</v>
      </c>
      <c r="B17" s="8" t="n">
        <v>4617371</v>
      </c>
      <c r="C17" s="8" t="n">
        <v>4728689</v>
      </c>
    </row>
    <row r="18" spans="1:3">
      <c r="A18" s="3" t="s">
        <v>52</v>
      </c>
    </row>
    <row r="19" spans="1:3">
      <c r="A19" s="4" t="s">
        <v>53</v>
      </c>
      <c r="B19" s="8" t="n">
        <v>2516914</v>
      </c>
      <c r="C19" s="8" t="n">
        <v>2471763</v>
      </c>
    </row>
    <row r="20" spans="1:3">
      <c r="A20" s="4" t="s">
        <v>54</v>
      </c>
      <c r="B20" s="8" t="n">
        <v>25014</v>
      </c>
      <c r="C20" s="8" t="n">
        <v>24635</v>
      </c>
    </row>
    <row r="21" spans="1:3">
      <c r="A21" s="4" t="s">
        <v>55</v>
      </c>
      <c r="B21" s="8" t="n">
        <v>5156</v>
      </c>
      <c r="C21" s="8" t="n">
        <v>1984</v>
      </c>
    </row>
    <row r="22" spans="1:3">
      <c r="A22" s="4" t="s">
        <v>56</v>
      </c>
      <c r="B22" s="8" t="n">
        <v>36418</v>
      </c>
      <c r="C22" s="8" t="n">
        <v>45572</v>
      </c>
    </row>
    <row r="23" spans="1:3">
      <c r="A23" s="4" t="s">
        <v>57</v>
      </c>
      <c r="B23" s="8" t="n">
        <v>16518</v>
      </c>
      <c r="C23" s="8" t="n">
        <v>16531</v>
      </c>
    </row>
    <row r="24" spans="1:3">
      <c r="A24" s="4" t="s">
        <v>58</v>
      </c>
      <c r="B24" s="8" t="n">
        <v>16254</v>
      </c>
      <c r="C24" s="8" t="n">
        <v>11539</v>
      </c>
    </row>
    <row r="25" spans="1:3">
      <c r="A25" s="4" t="s">
        <v>59</v>
      </c>
      <c r="B25" s="8" t="n">
        <v>2616274</v>
      </c>
      <c r="C25" s="8" t="n">
        <v>2572024</v>
      </c>
    </row>
    <row r="26" spans="1:3">
      <c r="A26" s="4" t="s">
        <v>60</v>
      </c>
      <c r="B26" s="4" t="s">
        <v>61</v>
      </c>
      <c r="C26" s="4" t="s">
        <v>61</v>
      </c>
    </row>
    <row r="27" spans="1:3">
      <c r="A27" s="4" t="s">
        <v>62</v>
      </c>
      <c r="B27" s="8" t="n">
        <v>184247</v>
      </c>
      <c r="C27" s="8" t="n">
        <v>186453</v>
      </c>
    </row>
    <row r="28" spans="1:3">
      <c r="A28" s="3" t="s">
        <v>63</v>
      </c>
    </row>
    <row r="29" spans="1:3">
      <c r="A29" s="4" t="s">
        <v>64</v>
      </c>
      <c r="B29" s="8" t="n">
        <v>0</v>
      </c>
      <c r="C29" s="8" t="n">
        <v>0</v>
      </c>
    </row>
    <row r="30" spans="1:3">
      <c r="A30" s="4" t="s">
        <v>65</v>
      </c>
      <c r="B30" s="8" t="n">
        <v>3114</v>
      </c>
      <c r="C30" s="8" t="n">
        <v>3116</v>
      </c>
    </row>
    <row r="31" spans="1:3">
      <c r="A31" s="4" t="s">
        <v>66</v>
      </c>
      <c r="B31" s="8" t="n">
        <v>2607330</v>
      </c>
      <c r="C31" s="8" t="n">
        <v>2607300</v>
      </c>
    </row>
    <row r="32" spans="1:3">
      <c r="A32" s="4" t="s">
        <v>67</v>
      </c>
      <c r="B32" s="8" t="n">
        <v>-804617</v>
      </c>
      <c r="C32" s="8" t="n">
        <v>-646834</v>
      </c>
    </row>
    <row r="33" spans="1:3">
      <c r="A33" s="4" t="s">
        <v>68</v>
      </c>
      <c r="B33" s="8" t="n">
        <v>11023</v>
      </c>
      <c r="C33" s="8" t="n">
        <v>6630</v>
      </c>
    </row>
    <row r="34" spans="1:3">
      <c r="A34" s="4" t="s">
        <v>69</v>
      </c>
      <c r="B34" s="8" t="n">
        <v>1816850</v>
      </c>
      <c r="C34" s="8" t="n">
        <v>1970212</v>
      </c>
    </row>
    <row r="35" spans="1:3">
      <c r="A35" s="4" t="s">
        <v>70</v>
      </c>
      <c r="B35" s="7" t="n">
        <v>4617371</v>
      </c>
      <c r="C35" s="7" t="n">
        <v>4728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19</v>
      </c>
      <c r="B15" s="4" t="s">
        <v>293</v>
      </c>
    </row>
    <row r="16" spans="1:2">
      <c r="A16" s="4" t="s">
        <v>294</v>
      </c>
      <c r="B16" s="4" t="s">
        <v>295</v>
      </c>
    </row>
    <row r="17" spans="1:2">
      <c r="A17" s="4" t="s">
        <v>296</v>
      </c>
      <c r="B17" s="4" t="s">
        <v>297</v>
      </c>
    </row>
    <row r="18" spans="1:2">
      <c r="A18" s="4" t="s">
        <v>24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203</v>
      </c>
      <c r="B23"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9" t="n">
        <v>0.01</v>
      </c>
      <c r="C3" s="9" t="n">
        <v>0.01</v>
      </c>
    </row>
    <row r="4" spans="1:3">
      <c r="A4" s="4" t="s">
        <v>74</v>
      </c>
      <c r="B4" s="8" t="n">
        <v>10000000</v>
      </c>
      <c r="C4" s="8" t="n">
        <v>10000000</v>
      </c>
    </row>
    <row r="5" spans="1:3">
      <c r="A5" s="4" t="s">
        <v>75</v>
      </c>
      <c r="B5" s="8" t="n">
        <v>0</v>
      </c>
      <c r="C5" s="8" t="n">
        <v>0</v>
      </c>
    </row>
    <row r="6" spans="1:3">
      <c r="A6" s="4" t="s">
        <v>76</v>
      </c>
      <c r="B6" s="8" t="n">
        <v>0</v>
      </c>
      <c r="C6" s="8" t="n">
        <v>0</v>
      </c>
    </row>
    <row r="7" spans="1:3">
      <c r="A7" s="4" t="s">
        <v>77</v>
      </c>
      <c r="B7" s="9" t="n">
        <v>0.01</v>
      </c>
      <c r="C7" s="9" t="n">
        <v>0.01</v>
      </c>
    </row>
    <row r="8" spans="1:3">
      <c r="A8" s="4" t="s">
        <v>78</v>
      </c>
      <c r="B8" s="8" t="n">
        <v>490000000</v>
      </c>
      <c r="C8" s="8" t="n">
        <v>490000000</v>
      </c>
    </row>
    <row r="9" spans="1:3">
      <c r="A9" s="4" t="s">
        <v>79</v>
      </c>
      <c r="B9" s="8" t="n">
        <v>311381396</v>
      </c>
      <c r="C9" s="8" t="n">
        <v>311582319</v>
      </c>
    </row>
    <row r="10" spans="1:3">
      <c r="A10" s="4" t="s">
        <v>80</v>
      </c>
      <c r="B10" s="8" t="n">
        <v>311381396</v>
      </c>
      <c r="C10" s="8" t="n">
        <v>311582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48</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7" t="n">
        <v>371235</v>
      </c>
      <c r="C4" s="7" t="n">
        <v>371929</v>
      </c>
      <c r="D4" s="7" t="n">
        <v>356126</v>
      </c>
    </row>
    <row r="5" spans="1:4">
      <c r="A5" s="4" t="s">
        <v>85</v>
      </c>
      <c r="B5" s="8" t="n">
        <v>58401</v>
      </c>
      <c r="C5" s="8" t="n">
        <v>52166</v>
      </c>
      <c r="D5" s="8" t="n">
        <v>51325</v>
      </c>
    </row>
    <row r="6" spans="1:4">
      <c r="A6" s="4" t="s">
        <v>86</v>
      </c>
      <c r="B6" s="8" t="n">
        <v>1640</v>
      </c>
      <c r="C6" s="8" t="n">
        <v>0</v>
      </c>
      <c r="D6" s="8" t="n">
        <v>0</v>
      </c>
    </row>
    <row r="7" spans="1:4">
      <c r="A7" s="4" t="s">
        <v>87</v>
      </c>
      <c r="B7" s="8" t="n">
        <v>431276</v>
      </c>
      <c r="C7" s="8" t="n">
        <v>424095</v>
      </c>
      <c r="D7" s="8" t="n">
        <v>407451</v>
      </c>
    </row>
    <row r="8" spans="1:4">
      <c r="A8" s="3" t="s">
        <v>88</v>
      </c>
    </row>
    <row r="9" spans="1:4">
      <c r="A9" s="4" t="s">
        <v>89</v>
      </c>
      <c r="B9" s="8" t="n">
        <v>14127</v>
      </c>
      <c r="C9" s="8" t="n">
        <v>13716</v>
      </c>
      <c r="D9" s="8" t="n">
        <v>12502</v>
      </c>
    </row>
    <row r="10" spans="1:4">
      <c r="A10" s="4" t="s">
        <v>90</v>
      </c>
      <c r="B10" s="8" t="n">
        <v>30267</v>
      </c>
      <c r="C10" s="8" t="n">
        <v>29777</v>
      </c>
      <c r="D10" s="8" t="n">
        <v>23176</v>
      </c>
    </row>
    <row r="11" spans="1:4">
      <c r="A11" s="4" t="s">
        <v>91</v>
      </c>
      <c r="B11" s="8" t="n">
        <v>37898</v>
      </c>
      <c r="C11" s="8" t="n">
        <v>37489</v>
      </c>
      <c r="D11" s="8" t="n">
        <v>35063</v>
      </c>
    </row>
    <row r="12" spans="1:4">
      <c r="A12" s="4" t="s">
        <v>92</v>
      </c>
      <c r="B12" s="8" t="n">
        <v>43399</v>
      </c>
      <c r="C12" s="8" t="n">
        <v>44072</v>
      </c>
      <c r="D12" s="8" t="n">
        <v>41926</v>
      </c>
    </row>
    <row r="13" spans="1:4">
      <c r="A13" s="4" t="s">
        <v>93</v>
      </c>
      <c r="B13" s="8" t="n">
        <v>2601</v>
      </c>
      <c r="C13" s="8" t="n">
        <v>1599</v>
      </c>
      <c r="D13" s="8" t="n">
        <v>4191</v>
      </c>
    </row>
    <row r="14" spans="1:4">
      <c r="A14" s="4" t="s">
        <v>94</v>
      </c>
      <c r="B14" s="8" t="n">
        <v>140979</v>
      </c>
      <c r="C14" s="8" t="n">
        <v>141392</v>
      </c>
      <c r="D14" s="8" t="n">
        <v>134672</v>
      </c>
    </row>
    <row r="15" spans="1:4">
      <c r="A15" s="4" t="s">
        <v>95</v>
      </c>
      <c r="B15" s="8" t="n">
        <v>32975</v>
      </c>
      <c r="C15" s="8" t="n">
        <v>2855</v>
      </c>
      <c r="D15" s="8" t="n">
        <v>6737</v>
      </c>
    </row>
    <row r="16" spans="1:4">
      <c r="A16" s="4" t="s">
        <v>96</v>
      </c>
      <c r="B16" s="8" t="n">
        <v>302246</v>
      </c>
      <c r="C16" s="8" t="n">
        <v>270900</v>
      </c>
      <c r="D16" s="8" t="n">
        <v>258267</v>
      </c>
    </row>
    <row r="17" spans="1:4">
      <c r="A17" s="4" t="s">
        <v>97</v>
      </c>
      <c r="B17" s="8" t="n">
        <v>6299</v>
      </c>
      <c r="C17" s="8" t="n">
        <v>17044</v>
      </c>
      <c r="D17" s="8" t="n">
        <v>2907</v>
      </c>
    </row>
    <row r="18" spans="1:4">
      <c r="A18" s="4" t="s">
        <v>98</v>
      </c>
      <c r="B18" s="8" t="n">
        <v>135329</v>
      </c>
      <c r="C18" s="8" t="n">
        <v>170239</v>
      </c>
      <c r="D18" s="8" t="n">
        <v>152091</v>
      </c>
    </row>
    <row r="19" spans="1:4">
      <c r="A19" s="3" t="s">
        <v>99</v>
      </c>
    </row>
    <row r="20" spans="1:4">
      <c r="A20" s="4" t="s">
        <v>100</v>
      </c>
      <c r="B20" s="8" t="n">
        <v>-97917</v>
      </c>
      <c r="C20" s="8" t="n">
        <v>-90688</v>
      </c>
      <c r="D20" s="8" t="n">
        <v>-79465</v>
      </c>
    </row>
    <row r="21" spans="1:4">
      <c r="A21" s="4" t="s">
        <v>101</v>
      </c>
      <c r="B21" s="8" t="n">
        <v>0</v>
      </c>
      <c r="C21" s="8" t="n">
        <v>0</v>
      </c>
      <c r="D21" s="8" t="n">
        <v>-647</v>
      </c>
    </row>
    <row r="22" spans="1:4">
      <c r="A22" s="4" t="s">
        <v>102</v>
      </c>
      <c r="B22" s="8" t="n">
        <v>-97917</v>
      </c>
      <c r="C22" s="8" t="n">
        <v>-90688</v>
      </c>
      <c r="D22" s="8" t="n">
        <v>-80112</v>
      </c>
    </row>
    <row r="23" spans="1:4">
      <c r="A23" s="4" t="s">
        <v>103</v>
      </c>
      <c r="B23" s="8" t="n">
        <v>37412</v>
      </c>
      <c r="C23" s="8" t="n">
        <v>79551</v>
      </c>
      <c r="D23" s="8" t="n">
        <v>71979</v>
      </c>
    </row>
    <row r="24" spans="1:4">
      <c r="A24" s="4" t="s">
        <v>104</v>
      </c>
      <c r="B24" s="8" t="n">
        <v>134</v>
      </c>
      <c r="C24" s="8" t="n">
        <v>131</v>
      </c>
      <c r="D24" s="8" t="n">
        <v>137</v>
      </c>
    </row>
    <row r="25" spans="1:4">
      <c r="A25" s="4" t="s">
        <v>105</v>
      </c>
      <c r="B25" s="7" t="n">
        <v>37278</v>
      </c>
      <c r="C25" s="7" t="n">
        <v>79420</v>
      </c>
      <c r="D25" s="7" t="n">
        <v>71842</v>
      </c>
    </row>
    <row r="26" spans="1:4">
      <c r="A26" s="3" t="s">
        <v>106</v>
      </c>
    </row>
    <row r="27" spans="1:4">
      <c r="A27" s="4" t="s">
        <v>107</v>
      </c>
      <c r="B27" s="8" t="n">
        <v>311478665</v>
      </c>
      <c r="C27" s="8" t="n">
        <v>311677149</v>
      </c>
      <c r="D27" s="8" t="n">
        <v>311863844</v>
      </c>
    </row>
    <row r="28" spans="1:4">
      <c r="A28" s="3" t="s">
        <v>108</v>
      </c>
    </row>
    <row r="29" spans="1:4">
      <c r="A29" s="4" t="s">
        <v>109</v>
      </c>
      <c r="B29" s="9" t="n">
        <v>0.12</v>
      </c>
      <c r="C29" s="9" t="n">
        <v>0.25</v>
      </c>
      <c r="D29" s="9"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56</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5"/>
  </cols>
  <sheetData>
    <row r="1" spans="1:9">
      <c r="A1" s="1" t="s">
        <v>357</v>
      </c>
      <c r="B1" s="2" t="s">
        <v>1</v>
      </c>
      <c r="C1" s="2" t="s">
        <v>358</v>
      </c>
    </row>
    <row r="2" spans="1:9">
      <c r="B2" s="2" t="s">
        <v>2</v>
      </c>
      <c r="C2" s="2" t="s">
        <v>2</v>
      </c>
      <c r="D2" s="2" t="s">
        <v>359</v>
      </c>
      <c r="E2" s="2" t="s">
        <v>35</v>
      </c>
      <c r="F2" s="2" t="s">
        <v>82</v>
      </c>
      <c r="G2" s="2" t="s">
        <v>360</v>
      </c>
      <c r="H2" s="2" t="s">
        <v>361</v>
      </c>
      <c r="I2" s="2" t="s">
        <v>362</v>
      </c>
    </row>
    <row r="3" spans="1:9">
      <c r="A3" s="3" t="s">
        <v>363</v>
      </c>
    </row>
    <row r="4" spans="1:9">
      <c r="A4" s="4" t="s">
        <v>364</v>
      </c>
      <c r="B4" s="9" t="n">
        <v>8.65</v>
      </c>
      <c r="C4" s="9" t="n">
        <v>8.65</v>
      </c>
      <c r="E4" s="9" t="n">
        <v>9.369999999999999</v>
      </c>
    </row>
    <row r="5" spans="1:9">
      <c r="A5" s="4" t="s">
        <v>365</v>
      </c>
    </row>
    <row r="6" spans="1:9">
      <c r="A6" s="3" t="s">
        <v>363</v>
      </c>
    </row>
    <row r="7" spans="1:9">
      <c r="A7" s="4" t="s">
        <v>366</v>
      </c>
      <c r="I7" s="7" t="n">
        <v>2975000000</v>
      </c>
    </row>
    <row r="8" spans="1:9">
      <c r="A8" s="4" t="s">
        <v>367</v>
      </c>
      <c r="B8" s="5" t="n">
        <v>348.8</v>
      </c>
      <c r="C8" s="5" t="n">
        <v>348.8</v>
      </c>
    </row>
    <row r="9" spans="1:9">
      <c r="A9" s="4" t="s">
        <v>368</v>
      </c>
      <c r="C9" s="7" t="n">
        <v>3500000000</v>
      </c>
    </row>
    <row r="10" spans="1:9">
      <c r="A10" s="4" t="s">
        <v>369</v>
      </c>
      <c r="C10" s="7" t="n">
        <v>306000000</v>
      </c>
    </row>
    <row r="11" spans="1:9">
      <c r="A11" s="4" t="s">
        <v>370</v>
      </c>
    </row>
    <row r="12" spans="1:9">
      <c r="A12" s="3" t="s">
        <v>363</v>
      </c>
    </row>
    <row r="13" spans="1:9">
      <c r="A13" s="4" t="s">
        <v>366</v>
      </c>
      <c r="E13" s="7" t="n">
        <v>600000000</v>
      </c>
      <c r="F13" s="7" t="n">
        <v>600000000</v>
      </c>
      <c r="G13" s="7" t="n">
        <v>600000000</v>
      </c>
      <c r="H13" s="7" t="n">
        <v>247000000</v>
      </c>
    </row>
    <row r="14" spans="1:9">
      <c r="A14" s="4" t="s">
        <v>367</v>
      </c>
      <c r="B14" s="5" t="n">
        <v>50.5</v>
      </c>
      <c r="C14" s="5" t="n">
        <v>50.5</v>
      </c>
    </row>
    <row r="15" spans="1:9">
      <c r="A15" s="4" t="s">
        <v>371</v>
      </c>
    </row>
    <row r="16" spans="1:9">
      <c r="A16" s="3" t="s">
        <v>363</v>
      </c>
    </row>
    <row r="17" spans="1:9">
      <c r="A17" s="4" t="s">
        <v>372</v>
      </c>
      <c r="B17" s="4" t="s">
        <v>373</v>
      </c>
    </row>
    <row r="18" spans="1:9">
      <c r="A18" s="4" t="s">
        <v>374</v>
      </c>
    </row>
    <row r="19" spans="1:9">
      <c r="A19" s="3" t="s">
        <v>363</v>
      </c>
    </row>
    <row r="20" spans="1:9">
      <c r="A20" s="4" t="s">
        <v>375</v>
      </c>
      <c r="D20" s="9" t="n">
        <v>8.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1"/>
  </cols>
  <sheetData>
    <row r="1" spans="1:2">
      <c r="A1" s="1" t="s">
        <v>376</v>
      </c>
      <c r="B1" s="2" t="s">
        <v>377</v>
      </c>
    </row>
    <row r="2" spans="1:2">
      <c r="A2" s="3" t="s">
        <v>378</v>
      </c>
    </row>
    <row r="3" spans="1:2">
      <c r="A3" s="4" t="s">
        <v>379</v>
      </c>
      <c r="B3" s="8" t="n">
        <v>890</v>
      </c>
    </row>
    <row r="4" spans="1:2">
      <c r="A4" s="4" t="s">
        <v>380</v>
      </c>
      <c r="B4" s="5" t="n">
        <v>26.5</v>
      </c>
    </row>
    <row r="5" spans="1:2">
      <c r="A5" s="4" t="s">
        <v>381</v>
      </c>
      <c r="B5" s="8" t="n">
        <v>45</v>
      </c>
    </row>
    <row r="6" spans="1:2">
      <c r="A6" s="4" t="s">
        <v>382</v>
      </c>
      <c r="B6" s="4" t="s">
        <v>383</v>
      </c>
    </row>
    <row r="7" spans="1:2">
      <c r="A7" s="4" t="s">
        <v>384</v>
      </c>
    </row>
    <row r="8" spans="1:2">
      <c r="A8" s="3" t="s">
        <v>378</v>
      </c>
    </row>
    <row r="9" spans="1:2">
      <c r="A9" s="4" t="s">
        <v>379</v>
      </c>
      <c r="B9" s="8"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2</v>
      </c>
      <c r="C2" s="2" t="s">
        <v>35</v>
      </c>
      <c r="D2" s="2" t="s">
        <v>82</v>
      </c>
      <c r="E2" s="2" t="s">
        <v>386</v>
      </c>
    </row>
    <row r="3" spans="1:5">
      <c r="A3" s="3" t="s">
        <v>387</v>
      </c>
    </row>
    <row r="4" spans="1:5">
      <c r="A4" s="4" t="s">
        <v>98</v>
      </c>
      <c r="B4" s="7" t="n">
        <v>135329</v>
      </c>
      <c r="C4" s="7" t="n">
        <v>170239</v>
      </c>
      <c r="D4" s="7" t="n">
        <v>152091</v>
      </c>
    </row>
    <row r="5" spans="1:5">
      <c r="A5" s="4" t="s">
        <v>388</v>
      </c>
    </row>
    <row r="6" spans="1:5">
      <c r="A6" s="3" t="s">
        <v>387</v>
      </c>
    </row>
    <row r="7" spans="1:5">
      <c r="A7" s="4" t="s">
        <v>98</v>
      </c>
      <c r="C7" s="7" t="n">
        <v>17000</v>
      </c>
      <c r="D7" s="7" t="n">
        <v>2900</v>
      </c>
    </row>
    <row r="8" spans="1:5">
      <c r="A8" s="4" t="s">
        <v>124</v>
      </c>
    </row>
    <row r="9" spans="1:5">
      <c r="A9" s="3" t="s">
        <v>387</v>
      </c>
    </row>
    <row r="10" spans="1:5">
      <c r="A10" s="4" t="s">
        <v>389</v>
      </c>
      <c r="E10" s="7" t="n">
        <v>488</v>
      </c>
    </row>
    <row r="11" spans="1:5">
      <c r="A11" s="4" t="s">
        <v>390</v>
      </c>
    </row>
    <row r="12" spans="1:5">
      <c r="A12" s="3" t="s">
        <v>387</v>
      </c>
    </row>
    <row r="13" spans="1:5">
      <c r="A13" s="4" t="s">
        <v>389</v>
      </c>
      <c r="E13" s="8" t="n">
        <v>488</v>
      </c>
    </row>
    <row r="14" spans="1:5">
      <c r="A14" s="4" t="s">
        <v>123</v>
      </c>
    </row>
    <row r="15" spans="1:5">
      <c r="A15" s="3" t="s">
        <v>387</v>
      </c>
    </row>
    <row r="16" spans="1:5">
      <c r="A16" s="4" t="s">
        <v>389</v>
      </c>
      <c r="E16" s="8" t="n">
        <v>-488</v>
      </c>
    </row>
    <row r="17" spans="1:5">
      <c r="A17" s="4" t="s">
        <v>391</v>
      </c>
    </row>
    <row r="18" spans="1:5">
      <c r="A18" s="3" t="s">
        <v>387</v>
      </c>
    </row>
    <row r="19" spans="1:5">
      <c r="A19" s="4" t="s">
        <v>389</v>
      </c>
      <c r="E19" s="7" t="n">
        <v>-4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35"/>
  </cols>
  <sheetData>
    <row r="1" spans="1:4">
      <c r="A1" s="1" t="s">
        <v>392</v>
      </c>
      <c r="B1" s="2" t="s">
        <v>1</v>
      </c>
    </row>
    <row r="2" spans="1:4">
      <c r="B2" s="2" t="s">
        <v>393</v>
      </c>
      <c r="C2" s="2" t="s">
        <v>394</v>
      </c>
      <c r="D2" s="2" t="s">
        <v>395</v>
      </c>
    </row>
    <row r="3" spans="1:4">
      <c r="A3" s="3" t="s">
        <v>378</v>
      </c>
    </row>
    <row r="4" spans="1:4">
      <c r="A4" s="4" t="s">
        <v>396</v>
      </c>
      <c r="B4" s="7" t="n">
        <v>32975</v>
      </c>
      <c r="C4" s="7" t="n">
        <v>2855</v>
      </c>
      <c r="D4" s="7" t="n">
        <v>6737</v>
      </c>
    </row>
    <row r="5" spans="1:4">
      <c r="A5" s="4" t="s">
        <v>397</v>
      </c>
      <c r="C5" s="8" t="n">
        <v>4</v>
      </c>
      <c r="D5" s="8" t="n">
        <v>3</v>
      </c>
    </row>
    <row r="6" spans="1:4">
      <c r="A6" s="4" t="s">
        <v>398</v>
      </c>
      <c r="C6" s="8" t="n">
        <v>2</v>
      </c>
      <c r="D6" s="8" t="n">
        <v>2</v>
      </c>
    </row>
    <row r="7" spans="1:4">
      <c r="A7" s="4" t="s">
        <v>399</v>
      </c>
      <c r="D7" s="4" t="s">
        <v>373</v>
      </c>
    </row>
    <row r="8" spans="1:4">
      <c r="A8" s="4" t="s">
        <v>400</v>
      </c>
      <c r="B8" s="7" t="n">
        <v>2000000</v>
      </c>
    </row>
    <row r="9" spans="1:4">
      <c r="A9" s="4" t="s">
        <v>401</v>
      </c>
      <c r="B9" s="8" t="n">
        <v>1</v>
      </c>
    </row>
    <row r="10" spans="1:4">
      <c r="A10" s="4" t="s">
        <v>402</v>
      </c>
      <c r="B10" s="7" t="n">
        <v>6780</v>
      </c>
      <c r="C10" s="7" t="n">
        <v>0</v>
      </c>
    </row>
    <row r="11" spans="1:4">
      <c r="A11" s="4" t="s">
        <v>403</v>
      </c>
    </row>
    <row r="12" spans="1:4">
      <c r="A12" s="3" t="s">
        <v>378</v>
      </c>
    </row>
    <row r="13" spans="1:4">
      <c r="A13" s="4" t="s">
        <v>404</v>
      </c>
      <c r="B13" s="4" t="s">
        <v>405</v>
      </c>
    </row>
    <row r="14" spans="1:4">
      <c r="A14" s="4" t="s">
        <v>406</v>
      </c>
    </row>
    <row r="15" spans="1:4">
      <c r="A15" s="3" t="s">
        <v>378</v>
      </c>
    </row>
    <row r="16" spans="1:4">
      <c r="A16" s="4" t="s">
        <v>404</v>
      </c>
      <c r="B16" s="4" t="s">
        <v>407</v>
      </c>
    </row>
    <row r="17" spans="1:4">
      <c r="A17" s="4" t="s">
        <v>408</v>
      </c>
    </row>
    <row r="18" spans="1:4">
      <c r="A18" s="3" t="s">
        <v>378</v>
      </c>
    </row>
    <row r="19" spans="1:4">
      <c r="A19" s="4" t="s">
        <v>397</v>
      </c>
      <c r="B19" s="8" t="n">
        <v>20</v>
      </c>
    </row>
    <row r="20" spans="1:4">
      <c r="A20" s="4" t="s">
        <v>409</v>
      </c>
    </row>
    <row r="21" spans="1:4">
      <c r="A21" s="3" t="s">
        <v>378</v>
      </c>
    </row>
    <row r="22" spans="1:4">
      <c r="A22" s="4" t="s">
        <v>397</v>
      </c>
      <c r="B22" s="8"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82</v>
      </c>
    </row>
    <row r="3" spans="1:4">
      <c r="A3" s="3" t="s">
        <v>200</v>
      </c>
    </row>
    <row r="4" spans="1:4">
      <c r="A4" s="4" t="s">
        <v>411</v>
      </c>
      <c r="B4" s="7" t="n">
        <v>134</v>
      </c>
      <c r="C4" s="7" t="n">
        <v>131</v>
      </c>
      <c r="D4" s="7" t="n">
        <v>137</v>
      </c>
    </row>
    <row r="5" spans="1:4">
      <c r="A5" s="4" t="s">
        <v>188</v>
      </c>
      <c r="B5" s="8" t="n">
        <v>279</v>
      </c>
      <c r="C5" s="8" t="n">
        <v>291</v>
      </c>
      <c r="D5" s="7" t="n">
        <v>269</v>
      </c>
    </row>
    <row r="6" spans="1:4">
      <c r="A6" s="4" t="s">
        <v>412</v>
      </c>
      <c r="B6" s="7" t="n">
        <v>2300</v>
      </c>
      <c r="C6" s="7" t="n">
        <v>2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5</v>
      </c>
      <c r="D1" s="2" t="s">
        <v>82</v>
      </c>
    </row>
    <row r="2" spans="1:4">
      <c r="A2" s="3" t="s">
        <v>414</v>
      </c>
    </row>
    <row r="3" spans="1:4">
      <c r="A3" s="4" t="s">
        <v>45</v>
      </c>
      <c r="B3" s="7" t="n">
        <v>9141</v>
      </c>
      <c r="C3" s="7" t="n">
        <v>9098</v>
      </c>
      <c r="D3" s="7" t="n">
        <v>8040</v>
      </c>
    </row>
    <row r="4" spans="1:4">
      <c r="A4" s="4" t="s">
        <v>415</v>
      </c>
    </row>
    <row r="5" spans="1:4">
      <c r="A5" s="3" t="s">
        <v>414</v>
      </c>
    </row>
    <row r="6" spans="1:4">
      <c r="A6" s="4" t="s">
        <v>45</v>
      </c>
      <c r="B6" s="8" t="n">
        <v>3400</v>
      </c>
      <c r="C6" s="8" t="n">
        <v>3700</v>
      </c>
    </row>
    <row r="7" spans="1:4">
      <c r="A7" s="4" t="s">
        <v>416</v>
      </c>
    </row>
    <row r="8" spans="1:4">
      <c r="A8" s="3" t="s">
        <v>414</v>
      </c>
    </row>
    <row r="9" spans="1:4">
      <c r="A9" s="4" t="s">
        <v>45</v>
      </c>
      <c r="B9" s="7" t="n">
        <v>5700</v>
      </c>
      <c r="C9" s="7" t="n">
        <v>5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 customWidth="1" max="5" min="5" width="21"/>
  </cols>
  <sheetData>
    <row r="1" spans="1:5">
      <c r="A1" s="1" t="s">
        <v>417</v>
      </c>
      <c r="B1" s="2" t="s">
        <v>1</v>
      </c>
    </row>
    <row r="2" spans="1:5">
      <c r="B2" s="2" t="s">
        <v>418</v>
      </c>
      <c r="C2" s="2" t="s">
        <v>419</v>
      </c>
      <c r="D2" s="2" t="s">
        <v>420</v>
      </c>
      <c r="E2" s="2" t="s">
        <v>421</v>
      </c>
    </row>
    <row r="3" spans="1:5">
      <c r="A3" s="3" t="s">
        <v>387</v>
      </c>
    </row>
    <row r="4" spans="1:5">
      <c r="A4" s="4" t="s">
        <v>422</v>
      </c>
      <c r="B4" s="7" t="n">
        <v>0</v>
      </c>
    </row>
    <row r="5" spans="1:5">
      <c r="A5" s="4" t="s">
        <v>49</v>
      </c>
      <c r="B5" s="8" t="n">
        <v>2087000</v>
      </c>
      <c r="C5" s="7" t="n">
        <v>3034000</v>
      </c>
    </row>
    <row r="6" spans="1:5">
      <c r="A6" s="4" t="s">
        <v>423</v>
      </c>
      <c r="B6" s="7" t="n">
        <v>931000</v>
      </c>
      <c r="C6" s="7" t="n">
        <v>1500000</v>
      </c>
    </row>
    <row r="7" spans="1:5">
      <c r="A7" s="4" t="s">
        <v>424</v>
      </c>
      <c r="B7" s="8" t="n">
        <v>0</v>
      </c>
      <c r="C7" s="8" t="n">
        <v>0</v>
      </c>
      <c r="D7" s="8" t="n">
        <v>0</v>
      </c>
    </row>
    <row r="8" spans="1:5">
      <c r="A8" s="4" t="s">
        <v>425</v>
      </c>
      <c r="B8" s="8" t="n">
        <v>1</v>
      </c>
    </row>
    <row r="9" spans="1:5">
      <c r="A9" s="4" t="s">
        <v>123</v>
      </c>
    </row>
    <row r="10" spans="1:5">
      <c r="A10" s="3" t="s">
        <v>387</v>
      </c>
    </row>
    <row r="11" spans="1:5">
      <c r="A11" s="4" t="s">
        <v>389</v>
      </c>
      <c r="E11" s="7" t="n">
        <v>-488000</v>
      </c>
    </row>
    <row r="12" spans="1:5">
      <c r="A12" s="4" t="s">
        <v>124</v>
      </c>
    </row>
    <row r="13" spans="1:5">
      <c r="A13" s="3" t="s">
        <v>387</v>
      </c>
    </row>
    <row r="14" spans="1:5">
      <c r="A14" s="4" t="s">
        <v>389</v>
      </c>
      <c r="E14" s="8" t="n">
        <v>488000</v>
      </c>
    </row>
    <row r="15" spans="1:5">
      <c r="A15" s="4" t="s">
        <v>426</v>
      </c>
    </row>
    <row r="16" spans="1:5">
      <c r="A16" s="3" t="s">
        <v>387</v>
      </c>
    </row>
    <row r="17" spans="1:5">
      <c r="A17" s="4" t="s">
        <v>389</v>
      </c>
      <c r="E17" s="8" t="n">
        <v>-488000</v>
      </c>
    </row>
    <row r="18" spans="1:5">
      <c r="A18" s="4" t="s">
        <v>427</v>
      </c>
    </row>
    <row r="19" spans="1:5">
      <c r="A19" s="3" t="s">
        <v>387</v>
      </c>
    </row>
    <row r="20" spans="1:5">
      <c r="A20" s="4" t="s">
        <v>389</v>
      </c>
      <c r="E20" s="7" t="n">
        <v>48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28</v>
      </c>
      <c r="B1" s="2" t="s">
        <v>1</v>
      </c>
    </row>
    <row r="2" spans="1:4">
      <c r="B2" s="2" t="s">
        <v>429</v>
      </c>
      <c r="C2" s="2" t="s">
        <v>430</v>
      </c>
      <c r="D2" s="2" t="s">
        <v>431</v>
      </c>
    </row>
    <row r="3" spans="1:4">
      <c r="A3" s="3" t="s">
        <v>432</v>
      </c>
    </row>
    <row r="4" spans="1:4">
      <c r="A4" s="4" t="s">
        <v>433</v>
      </c>
      <c r="B4" s="4" t="s">
        <v>434</v>
      </c>
    </row>
    <row r="5" spans="1:4">
      <c r="A5" s="4" t="s">
        <v>435</v>
      </c>
      <c r="B5" s="8" t="n">
        <v>22</v>
      </c>
      <c r="C5" s="8" t="n">
        <v>4</v>
      </c>
      <c r="D5" s="8" t="n">
        <v>3</v>
      </c>
    </row>
    <row r="6" spans="1:4">
      <c r="A6" s="4" t="s">
        <v>436</v>
      </c>
      <c r="B6" s="8" t="n">
        <v>2300</v>
      </c>
      <c r="C6" s="8" t="n">
        <v>33</v>
      </c>
      <c r="D6" s="8" t="n">
        <v>24</v>
      </c>
    </row>
    <row r="7" spans="1:4">
      <c r="A7" s="4" t="s">
        <v>437</v>
      </c>
      <c r="C7" s="8" t="n">
        <v>4</v>
      </c>
      <c r="D7" s="8" t="n">
        <v>3</v>
      </c>
    </row>
    <row r="8" spans="1:4">
      <c r="A8" s="4" t="s">
        <v>95</v>
      </c>
      <c r="B8" s="7" t="n">
        <v>32975</v>
      </c>
      <c r="C8" s="7" t="n">
        <v>2855</v>
      </c>
      <c r="D8" s="7" t="n">
        <v>6737</v>
      </c>
    </row>
    <row r="9" spans="1:4">
      <c r="A9" s="4" t="s">
        <v>438</v>
      </c>
    </row>
    <row r="10" spans="1:4">
      <c r="A10" s="3" t="s">
        <v>432</v>
      </c>
    </row>
    <row r="11" spans="1:4">
      <c r="A11" s="4" t="s">
        <v>439</v>
      </c>
      <c r="B11" s="8" t="n">
        <v>2460000</v>
      </c>
      <c r="C11" s="8" t="n">
        <v>2480000</v>
      </c>
    </row>
    <row r="12" spans="1:4">
      <c r="A12" s="4" t="s">
        <v>440</v>
      </c>
    </row>
    <row r="13" spans="1:4">
      <c r="A13" s="3" t="s">
        <v>432</v>
      </c>
    </row>
    <row r="14" spans="1:4">
      <c r="A14" s="4" t="s">
        <v>441</v>
      </c>
      <c r="B14" s="8" t="n">
        <v>2000</v>
      </c>
    </row>
    <row r="15" spans="1:4">
      <c r="A15" s="4" t="s">
        <v>442</v>
      </c>
    </row>
    <row r="16" spans="1:4">
      <c r="A16" s="3" t="s">
        <v>432</v>
      </c>
    </row>
    <row r="17" spans="1:4">
      <c r="A17" s="4" t="s">
        <v>439</v>
      </c>
      <c r="B17" s="8" t="n">
        <v>2530000</v>
      </c>
      <c r="C17" s="8" t="n">
        <v>2490000</v>
      </c>
    </row>
    <row r="18" spans="1:4">
      <c r="A18" s="4" t="s">
        <v>443</v>
      </c>
    </row>
    <row r="19" spans="1:4">
      <c r="A19" s="3" t="s">
        <v>432</v>
      </c>
    </row>
    <row r="20" spans="1:4">
      <c r="A20" s="4" t="s">
        <v>444</v>
      </c>
      <c r="B20" s="7" t="n">
        <v>332400</v>
      </c>
      <c r="C20" s="7" t="n">
        <v>4300</v>
      </c>
      <c r="D20" s="7" t="n">
        <v>4700</v>
      </c>
    </row>
    <row r="21" spans="1:4">
      <c r="A21" s="4" t="s">
        <v>445</v>
      </c>
    </row>
    <row r="22" spans="1:4">
      <c r="A22" s="3" t="s">
        <v>432</v>
      </c>
    </row>
    <row r="23" spans="1:4">
      <c r="A23" s="4" t="s">
        <v>446</v>
      </c>
      <c r="B23" s="11" t="n">
        <v>0.0775</v>
      </c>
    </row>
    <row r="24" spans="1:4">
      <c r="A24" s="4" t="s">
        <v>447</v>
      </c>
    </row>
    <row r="25" spans="1:4">
      <c r="A25" s="3" t="s">
        <v>432</v>
      </c>
    </row>
    <row r="26" spans="1:4">
      <c r="A26" s="4" t="s">
        <v>446</v>
      </c>
      <c r="B26" s="12" t="n">
        <v>0.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49</v>
      </c>
    </row>
    <row r="3" spans="1:3">
      <c r="A3" s="4" t="s">
        <v>450</v>
      </c>
      <c r="B3" s="7" t="n">
        <v>10993</v>
      </c>
      <c r="C3" s="7" t="n">
        <v>7324</v>
      </c>
    </row>
    <row r="4" spans="1:3">
      <c r="A4" s="4" t="s">
        <v>451</v>
      </c>
      <c r="B4" s="8" t="n">
        <v>10993</v>
      </c>
      <c r="C4" s="8" t="n">
        <v>7324</v>
      </c>
    </row>
    <row r="5" spans="1:3">
      <c r="A5" s="3" t="s">
        <v>452</v>
      </c>
    </row>
    <row r="6" spans="1:3">
      <c r="A6" s="4" t="s">
        <v>450</v>
      </c>
      <c r="C6" s="8" t="n">
        <v>-206</v>
      </c>
    </row>
    <row r="7" spans="1:3">
      <c r="A7" s="4" t="s">
        <v>453</v>
      </c>
      <c r="C7" s="8" t="n">
        <v>-206</v>
      </c>
    </row>
    <row r="8" spans="1:3">
      <c r="A8" s="4" t="s">
        <v>454</v>
      </c>
    </row>
    <row r="9" spans="1:3">
      <c r="A9" s="3" t="s">
        <v>449</v>
      </c>
    </row>
    <row r="10" spans="1:3">
      <c r="A10" s="4" t="s">
        <v>450</v>
      </c>
      <c r="B10" s="8" t="n">
        <v>0</v>
      </c>
      <c r="C10" s="8" t="n">
        <v>0</v>
      </c>
    </row>
    <row r="11" spans="1:3">
      <c r="A11" s="4" t="s">
        <v>451</v>
      </c>
      <c r="B11" s="8" t="n">
        <v>0</v>
      </c>
      <c r="C11" s="8" t="n">
        <v>0</v>
      </c>
    </row>
    <row r="12" spans="1:3">
      <c r="A12" s="3" t="s">
        <v>452</v>
      </c>
    </row>
    <row r="13" spans="1:3">
      <c r="A13" s="4" t="s">
        <v>450</v>
      </c>
      <c r="C13" s="8" t="n">
        <v>0</v>
      </c>
    </row>
    <row r="14" spans="1:3">
      <c r="A14" s="4" t="s">
        <v>453</v>
      </c>
      <c r="C14" s="8" t="n">
        <v>0</v>
      </c>
    </row>
    <row r="15" spans="1:3">
      <c r="A15" s="4" t="s">
        <v>455</v>
      </c>
    </row>
    <row r="16" spans="1:3">
      <c r="A16" s="3" t="s">
        <v>449</v>
      </c>
    </row>
    <row r="17" spans="1:3">
      <c r="A17" s="4" t="s">
        <v>450</v>
      </c>
      <c r="B17" s="8" t="n">
        <v>10993</v>
      </c>
      <c r="C17" s="8" t="n">
        <v>7324</v>
      </c>
    </row>
    <row r="18" spans="1:3">
      <c r="A18" s="4" t="s">
        <v>451</v>
      </c>
      <c r="B18" s="8" t="n">
        <v>10993</v>
      </c>
      <c r="C18" s="8" t="n">
        <v>7324</v>
      </c>
    </row>
    <row r="19" spans="1:3">
      <c r="A19" s="3" t="s">
        <v>452</v>
      </c>
    </row>
    <row r="20" spans="1:3">
      <c r="A20" s="4" t="s">
        <v>450</v>
      </c>
      <c r="C20" s="8" t="n">
        <v>-206</v>
      </c>
    </row>
    <row r="21" spans="1:3">
      <c r="A21" s="4" t="s">
        <v>453</v>
      </c>
      <c r="C21" s="8" t="n">
        <v>-206</v>
      </c>
    </row>
    <row r="22" spans="1:3">
      <c r="A22" s="4" t="s">
        <v>456</v>
      </c>
    </row>
    <row r="23" spans="1:3">
      <c r="A23" s="3" t="s">
        <v>449</v>
      </c>
    </row>
    <row r="24" spans="1:3">
      <c r="A24" s="4" t="s">
        <v>450</v>
      </c>
      <c r="B24" s="8" t="n">
        <v>0</v>
      </c>
      <c r="C24" s="8" t="n">
        <v>0</v>
      </c>
    </row>
    <row r="25" spans="1:3">
      <c r="A25" s="4" t="s">
        <v>451</v>
      </c>
      <c r="B25" s="7" t="n">
        <v>0</v>
      </c>
      <c r="C25" s="8" t="n">
        <v>0</v>
      </c>
    </row>
    <row r="26" spans="1:3">
      <c r="A26" s="3" t="s">
        <v>452</v>
      </c>
    </row>
    <row r="27" spans="1:3">
      <c r="A27" s="4" t="s">
        <v>450</v>
      </c>
      <c r="C27" s="8" t="n">
        <v>0</v>
      </c>
    </row>
    <row r="28" spans="1:3">
      <c r="A28" s="4" t="s">
        <v>453</v>
      </c>
      <c r="C2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2</v>
      </c>
    </row>
    <row r="3" spans="1:4">
      <c r="A3" s="3" t="s">
        <v>111</v>
      </c>
    </row>
    <row r="4" spans="1:4">
      <c r="A4" s="4" t="s">
        <v>103</v>
      </c>
      <c r="B4" s="7" t="n">
        <v>37412</v>
      </c>
      <c r="C4" s="7" t="n">
        <v>79551</v>
      </c>
      <c r="D4" s="7" t="n">
        <v>71979</v>
      </c>
    </row>
    <row r="5" spans="1:4">
      <c r="A5" s="3" t="s">
        <v>112</v>
      </c>
    </row>
    <row r="6" spans="1:4">
      <c r="A6" s="4" t="s">
        <v>113</v>
      </c>
      <c r="B6" s="8" t="n">
        <v>8210</v>
      </c>
      <c r="C6" s="8" t="n">
        <v>4551</v>
      </c>
      <c r="D6" s="8" t="n">
        <v>-4422</v>
      </c>
    </row>
    <row r="7" spans="1:4">
      <c r="A7" s="4" t="s">
        <v>114</v>
      </c>
      <c r="B7" s="8" t="n">
        <v>-4305</v>
      </c>
      <c r="C7" s="8" t="n">
        <v>3103</v>
      </c>
      <c r="D7" s="8" t="n">
        <v>8757</v>
      </c>
    </row>
    <row r="8" spans="1:4">
      <c r="A8" s="4" t="s">
        <v>115</v>
      </c>
      <c r="B8" s="8" t="n">
        <v>3905</v>
      </c>
      <c r="C8" s="8" t="n">
        <v>7654</v>
      </c>
      <c r="D8" s="8" t="n">
        <v>4335</v>
      </c>
    </row>
    <row r="9" spans="1:4">
      <c r="A9" s="4" t="s">
        <v>116</v>
      </c>
      <c r="B9" s="8" t="n">
        <v>41317</v>
      </c>
      <c r="C9" s="8" t="n">
        <v>87205</v>
      </c>
      <c r="D9" s="8" t="n">
        <v>76314</v>
      </c>
    </row>
    <row r="10" spans="1:4">
      <c r="A10" s="4" t="s">
        <v>117</v>
      </c>
      <c r="B10" s="8" t="n">
        <v>134</v>
      </c>
      <c r="C10" s="8" t="n">
        <v>131</v>
      </c>
      <c r="D10" s="8" t="n">
        <v>137</v>
      </c>
    </row>
    <row r="11" spans="1:4">
      <c r="A11" s="4" t="s">
        <v>118</v>
      </c>
      <c r="B11" s="7" t="n">
        <v>41183</v>
      </c>
      <c r="C11" s="7" t="n">
        <v>87074</v>
      </c>
      <c r="D11" s="7" t="n">
        <v>76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5</v>
      </c>
    </row>
    <row r="3" spans="1:3">
      <c r="A3" s="3" t="s">
        <v>458</v>
      </c>
    </row>
    <row r="4" spans="1:3">
      <c r="A4" s="4" t="s">
        <v>459</v>
      </c>
      <c r="C4" s="7" t="n">
        <v>337</v>
      </c>
    </row>
    <row r="5" spans="1:3">
      <c r="A5" s="3" t="s">
        <v>460</v>
      </c>
    </row>
    <row r="6" spans="1:3">
      <c r="A6" s="4" t="s">
        <v>461</v>
      </c>
      <c r="B6" s="7" t="n">
        <v>0</v>
      </c>
      <c r="C6" s="8" t="n">
        <v>-337</v>
      </c>
    </row>
    <row r="7" spans="1:3">
      <c r="A7" s="4" t="s">
        <v>462</v>
      </c>
      <c r="C7" s="8" t="n">
        <v>0</v>
      </c>
    </row>
    <row r="8" spans="1:3">
      <c r="A8" s="4" t="s">
        <v>463</v>
      </c>
      <c r="C8" s="8" t="n">
        <v>337</v>
      </c>
    </row>
    <row r="9" spans="1:3">
      <c r="A9" s="4" t="s">
        <v>464</v>
      </c>
      <c r="C9" s="8" t="n">
        <v>0</v>
      </c>
    </row>
    <row r="10" spans="1:3">
      <c r="A10" s="4" t="s">
        <v>465</v>
      </c>
      <c r="C10" s="8" t="n">
        <v>0</v>
      </c>
    </row>
    <row r="11" spans="1:3">
      <c r="A11" s="4" t="s">
        <v>466</v>
      </c>
    </row>
    <row r="12" spans="1:3">
      <c r="A12" s="3" t="s">
        <v>458</v>
      </c>
    </row>
    <row r="13" spans="1:3">
      <c r="A13" s="4" t="s">
        <v>461</v>
      </c>
      <c r="B13" s="8" t="n">
        <v>2067</v>
      </c>
      <c r="C13" s="8" t="n">
        <v>0</v>
      </c>
    </row>
    <row r="14" spans="1:3">
      <c r="A14" s="4" t="s">
        <v>467</v>
      </c>
      <c r="C14" s="8" t="n">
        <v>2081</v>
      </c>
    </row>
    <row r="15" spans="1:3">
      <c r="A15" s="4" t="s">
        <v>459</v>
      </c>
      <c r="C15" s="8" t="n">
        <v>0</v>
      </c>
    </row>
    <row r="16" spans="1:3">
      <c r="A16" s="4" t="s">
        <v>464</v>
      </c>
      <c r="B16" s="8" t="n">
        <v>-23</v>
      </c>
      <c r="C16" s="8" t="n">
        <v>-14</v>
      </c>
    </row>
    <row r="17" spans="1:3">
      <c r="A17" s="4" t="s">
        <v>465</v>
      </c>
      <c r="B17" s="7" t="n">
        <v>2044</v>
      </c>
      <c r="C17" s="8" t="n">
        <v>2067</v>
      </c>
    </row>
    <row r="18" spans="1:3">
      <c r="A18" s="3" t="s">
        <v>460</v>
      </c>
    </row>
    <row r="19" spans="1:3">
      <c r="A19" s="4" t="s">
        <v>463</v>
      </c>
      <c r="C1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82</v>
      </c>
    </row>
    <row r="3" spans="1:4">
      <c r="A3" s="3" t="s">
        <v>432</v>
      </c>
    </row>
    <row r="4" spans="1:4">
      <c r="A4" s="4" t="s">
        <v>469</v>
      </c>
      <c r="B4" s="7" t="n">
        <v>32975</v>
      </c>
      <c r="C4" s="7" t="n">
        <v>2855</v>
      </c>
      <c r="D4" s="7" t="n">
        <v>6737</v>
      </c>
    </row>
    <row r="5" spans="1:4">
      <c r="A5" s="4" t="s">
        <v>470</v>
      </c>
      <c r="B5" s="8" t="n">
        <v>-145</v>
      </c>
      <c r="C5" s="8" t="n">
        <v>0</v>
      </c>
      <c r="D5" s="8" t="n">
        <v>0</v>
      </c>
    </row>
    <row r="6" spans="1:4">
      <c r="A6" s="4" t="s">
        <v>471</v>
      </c>
    </row>
    <row r="7" spans="1:4">
      <c r="A7" s="3" t="s">
        <v>432</v>
      </c>
    </row>
    <row r="8" spans="1:4">
      <c r="A8" s="4" t="s">
        <v>469</v>
      </c>
      <c r="B8" s="8" t="n">
        <v>1385</v>
      </c>
      <c r="C8" s="8" t="n">
        <v>396</v>
      </c>
      <c r="D8" s="8" t="n">
        <v>284</v>
      </c>
    </row>
    <row r="9" spans="1:4">
      <c r="A9" s="4" t="s">
        <v>37</v>
      </c>
    </row>
    <row r="10" spans="1:4">
      <c r="A10" s="3" t="s">
        <v>432</v>
      </c>
    </row>
    <row r="11" spans="1:4">
      <c r="A11" s="4" t="s">
        <v>469</v>
      </c>
      <c r="B11" s="8" t="n">
        <v>6436</v>
      </c>
      <c r="C11" s="8" t="n">
        <v>725</v>
      </c>
      <c r="D11" s="8" t="n">
        <v>1775</v>
      </c>
    </row>
    <row r="12" spans="1:4">
      <c r="A12" s="4" t="s">
        <v>472</v>
      </c>
    </row>
    <row r="13" spans="1:4">
      <c r="A13" s="3" t="s">
        <v>432</v>
      </c>
    </row>
    <row r="14" spans="1:4">
      <c r="A14" s="4" t="s">
        <v>469</v>
      </c>
      <c r="B14" s="7" t="n">
        <v>25299</v>
      </c>
      <c r="C14" s="7" t="n">
        <v>1734</v>
      </c>
      <c r="D14" s="7" t="n">
        <v>46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473</v>
      </c>
      <c r="B1" s="2" t="s">
        <v>1</v>
      </c>
    </row>
    <row r="2" spans="1:4">
      <c r="B2" s="2" t="s">
        <v>393</v>
      </c>
      <c r="C2" s="2" t="s">
        <v>474</v>
      </c>
      <c r="D2" s="2" t="s">
        <v>475</v>
      </c>
    </row>
    <row r="3" spans="1:4">
      <c r="A3" s="3" t="s">
        <v>476</v>
      </c>
    </row>
    <row r="4" spans="1:4">
      <c r="A4" s="4" t="s">
        <v>477</v>
      </c>
      <c r="C4" s="7" t="n">
        <v>307400</v>
      </c>
    </row>
    <row r="5" spans="1:4">
      <c r="A5" s="4" t="s">
        <v>478</v>
      </c>
      <c r="C5" s="8" t="n">
        <v>42</v>
      </c>
    </row>
    <row r="6" spans="1:4">
      <c r="A6" s="4" t="s">
        <v>479</v>
      </c>
      <c r="B6" s="4" t="s">
        <v>480</v>
      </c>
      <c r="C6" s="4" t="s">
        <v>481</v>
      </c>
    </row>
    <row r="7" spans="1:4">
      <c r="A7" s="4" t="s">
        <v>482</v>
      </c>
      <c r="B7" s="7" t="n">
        <v>2601</v>
      </c>
      <c r="C7" s="7" t="n">
        <v>1599</v>
      </c>
      <c r="D7" s="7" t="n">
        <v>4191</v>
      </c>
    </row>
    <row r="8" spans="1:4">
      <c r="A8" s="4" t="s">
        <v>483</v>
      </c>
    </row>
    <row r="9" spans="1:4">
      <c r="A9" s="3" t="s">
        <v>476</v>
      </c>
    </row>
    <row r="10" spans="1:4">
      <c r="A10" s="4" t="s">
        <v>484</v>
      </c>
      <c r="C10" s="4" t="s">
        <v>373</v>
      </c>
    </row>
    <row r="11" spans="1:4">
      <c r="A11" s="4" t="s">
        <v>485</v>
      </c>
      <c r="C11" s="8" t="n">
        <v>4</v>
      </c>
    </row>
    <row r="12" spans="1:4">
      <c r="A12" s="4" t="s">
        <v>479</v>
      </c>
      <c r="C12" s="4" t="s">
        <v>486</v>
      </c>
    </row>
    <row r="13" spans="1:4">
      <c r="A13" s="4" t="s">
        <v>487</v>
      </c>
      <c r="C13" s="7" t="n">
        <v>55386</v>
      </c>
    </row>
    <row r="14" spans="1:4">
      <c r="A14" s="4" t="s">
        <v>482</v>
      </c>
      <c r="C14" s="8" t="n">
        <v>1300</v>
      </c>
    </row>
    <row r="15" spans="1:4">
      <c r="A15" s="4" t="s">
        <v>488</v>
      </c>
      <c r="C15" s="8" t="n">
        <v>5100</v>
      </c>
    </row>
    <row r="16" spans="1:4">
      <c r="A16" s="4" t="s">
        <v>489</v>
      </c>
      <c r="C16" s="7" t="n">
        <v>708</v>
      </c>
    </row>
    <row r="17" spans="1:4">
      <c r="A17" s="4" t="s">
        <v>490</v>
      </c>
    </row>
    <row r="18" spans="1:4">
      <c r="A18" s="3" t="s">
        <v>476</v>
      </c>
    </row>
    <row r="19" spans="1:4">
      <c r="A19" s="4" t="s">
        <v>485</v>
      </c>
      <c r="D19" s="8" t="n">
        <v>15</v>
      </c>
    </row>
    <row r="20" spans="1:4">
      <c r="A20" s="4" t="s">
        <v>491</v>
      </c>
      <c r="D20" s="4" t="s">
        <v>492</v>
      </c>
    </row>
    <row r="21" spans="1:4">
      <c r="A21" s="4" t="s">
        <v>487</v>
      </c>
      <c r="D21" s="7" t="n">
        <v>216700</v>
      </c>
    </row>
    <row r="22" spans="1:4">
      <c r="A22" s="4" t="s">
        <v>482</v>
      </c>
      <c r="D22" s="8" t="n">
        <v>4200</v>
      </c>
    </row>
    <row r="23" spans="1:4">
      <c r="A23" s="4" t="s">
        <v>488</v>
      </c>
      <c r="D23" s="8" t="n">
        <v>10700</v>
      </c>
    </row>
    <row r="24" spans="1:4">
      <c r="A24" s="4" t="s">
        <v>489</v>
      </c>
      <c r="D24" s="7" t="n">
        <v>-1400</v>
      </c>
    </row>
    <row r="25" spans="1:4">
      <c r="A25" s="4" t="s">
        <v>493</v>
      </c>
    </row>
    <row r="26" spans="1:4">
      <c r="A26" s="3" t="s">
        <v>476</v>
      </c>
    </row>
    <row r="27" spans="1:4">
      <c r="A27" s="4" t="s">
        <v>484</v>
      </c>
      <c r="B27" s="4" t="s">
        <v>373</v>
      </c>
    </row>
    <row r="28" spans="1:4">
      <c r="A28" s="4" t="s">
        <v>478</v>
      </c>
      <c r="B28" s="8" t="n">
        <v>1</v>
      </c>
    </row>
    <row r="29" spans="1:4">
      <c r="A29" s="4" t="s">
        <v>477</v>
      </c>
      <c r="B29" s="7" t="n">
        <v>11905</v>
      </c>
    </row>
    <row r="30" spans="1:4">
      <c r="A30" s="4" t="s">
        <v>494</v>
      </c>
      <c r="B30" s="7" t="n">
        <v>277</v>
      </c>
    </row>
    <row r="31" spans="1:4">
      <c r="A31" s="4" t="s">
        <v>479</v>
      </c>
      <c r="B31" s="4" t="s">
        <v>495</v>
      </c>
    </row>
    <row r="32" spans="1:4">
      <c r="A32" s="4" t="s">
        <v>496</v>
      </c>
    </row>
    <row r="33" spans="1:4">
      <c r="A33" s="3" t="s">
        <v>476</v>
      </c>
    </row>
    <row r="34" spans="1:4">
      <c r="A34" s="4" t="s">
        <v>484</v>
      </c>
      <c r="C34" s="4" t="s">
        <v>373</v>
      </c>
    </row>
    <row r="35" spans="1:4">
      <c r="A35" s="4" t="s">
        <v>478</v>
      </c>
      <c r="C35" s="8" t="n">
        <v>38</v>
      </c>
    </row>
    <row r="36" spans="1:4">
      <c r="A36" s="4" t="s">
        <v>477</v>
      </c>
      <c r="C36" s="7" t="n">
        <v>251999</v>
      </c>
    </row>
    <row r="37" spans="1:4">
      <c r="A37" s="4" t="s">
        <v>494</v>
      </c>
      <c r="C37" s="7" t="n">
        <v>6100</v>
      </c>
    </row>
    <row r="38" spans="1:4">
      <c r="A38" s="4" t="s">
        <v>497</v>
      </c>
    </row>
    <row r="39" spans="1:4">
      <c r="A39" s="3" t="s">
        <v>476</v>
      </c>
    </row>
    <row r="40" spans="1:4">
      <c r="A40" s="4" t="s">
        <v>491</v>
      </c>
      <c r="C40" s="4" t="s">
        <v>498</v>
      </c>
    </row>
    <row r="41" spans="1:4">
      <c r="A41" s="4" t="s">
        <v>499</v>
      </c>
    </row>
    <row r="42" spans="1:4">
      <c r="A42" s="3" t="s">
        <v>476</v>
      </c>
    </row>
    <row r="43" spans="1:4">
      <c r="A43" s="4" t="s">
        <v>491</v>
      </c>
      <c r="D43" s="4" t="s">
        <v>500</v>
      </c>
    </row>
    <row r="44" spans="1:4">
      <c r="A44" s="4" t="s">
        <v>501</v>
      </c>
    </row>
    <row r="45" spans="1:4">
      <c r="A45" s="3" t="s">
        <v>476</v>
      </c>
    </row>
    <row r="46" spans="1:4">
      <c r="A46" s="4" t="s">
        <v>491</v>
      </c>
      <c r="B46" s="4" t="s">
        <v>495</v>
      </c>
    </row>
    <row r="47" spans="1:4">
      <c r="A47" s="4" t="s">
        <v>502</v>
      </c>
    </row>
    <row r="48" spans="1:4">
      <c r="A48" s="3" t="s">
        <v>476</v>
      </c>
    </row>
    <row r="49" spans="1:4">
      <c r="A49" s="4" t="s">
        <v>491</v>
      </c>
      <c r="C49" s="4" t="s">
        <v>503</v>
      </c>
    </row>
    <row r="50" spans="1:4">
      <c r="A50" s="4" t="s">
        <v>504</v>
      </c>
    </row>
    <row r="51" spans="1:4">
      <c r="A51" s="3" t="s">
        <v>476</v>
      </c>
    </row>
    <row r="52" spans="1:4">
      <c r="A52" s="4" t="s">
        <v>491</v>
      </c>
      <c r="D52" s="4" t="s">
        <v>5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5</v>
      </c>
      <c r="D1" s="2" t="s">
        <v>82</v>
      </c>
    </row>
    <row r="2" spans="1:4">
      <c r="A2" s="3" t="s">
        <v>476</v>
      </c>
    </row>
    <row r="3" spans="1:4">
      <c r="A3" s="4" t="s">
        <v>37</v>
      </c>
      <c r="B3" s="7" t="n">
        <v>1172449</v>
      </c>
      <c r="C3" s="7" t="n">
        <v>1193029</v>
      </c>
    </row>
    <row r="4" spans="1:4">
      <c r="A4" s="4" t="s">
        <v>477</v>
      </c>
      <c r="C4" s="8" t="n">
        <v>307400</v>
      </c>
    </row>
    <row r="5" spans="1:4">
      <c r="A5" s="4" t="s">
        <v>493</v>
      </c>
    </row>
    <row r="6" spans="1:4">
      <c r="A6" s="3" t="s">
        <v>476</v>
      </c>
    </row>
    <row r="7" spans="1:4">
      <c r="A7" s="4" t="s">
        <v>37</v>
      </c>
      <c r="B7" s="8" t="n">
        <v>2107</v>
      </c>
    </row>
    <row r="8" spans="1:4">
      <c r="A8" s="4" t="s">
        <v>38</v>
      </c>
      <c r="B8" s="8" t="n">
        <v>9044</v>
      </c>
    </row>
    <row r="9" spans="1:4">
      <c r="A9" s="4" t="s">
        <v>507</v>
      </c>
      <c r="B9" s="8" t="n">
        <v>1392</v>
      </c>
    </row>
    <row r="10" spans="1:4">
      <c r="A10" s="4" t="s">
        <v>508</v>
      </c>
      <c r="B10" s="8" t="n">
        <v>-638</v>
      </c>
    </row>
    <row r="11" spans="1:4">
      <c r="A11" s="4" t="s">
        <v>477</v>
      </c>
      <c r="B11" s="7" t="n">
        <v>11905</v>
      </c>
    </row>
    <row r="12" spans="1:4">
      <c r="A12" s="4" t="s">
        <v>496</v>
      </c>
    </row>
    <row r="13" spans="1:4">
      <c r="A13" s="3" t="s">
        <v>476</v>
      </c>
    </row>
    <row r="14" spans="1:4">
      <c r="A14" s="4" t="s">
        <v>37</v>
      </c>
      <c r="C14" s="8" t="n">
        <v>32919</v>
      </c>
    </row>
    <row r="15" spans="1:4">
      <c r="A15" s="4" t="s">
        <v>38</v>
      </c>
      <c r="C15" s="8" t="n">
        <v>177682</v>
      </c>
    </row>
    <row r="16" spans="1:4">
      <c r="A16" s="4" t="s">
        <v>507</v>
      </c>
      <c r="C16" s="8" t="n">
        <v>39257</v>
      </c>
    </row>
    <row r="17" spans="1:4">
      <c r="A17" s="4" t="s">
        <v>509</v>
      </c>
      <c r="C17" s="8" t="n">
        <v>3624</v>
      </c>
    </row>
    <row r="18" spans="1:4">
      <c r="A18" s="4" t="s">
        <v>510</v>
      </c>
      <c r="C18" s="8" t="n">
        <v>2081</v>
      </c>
    </row>
    <row r="19" spans="1:4">
      <c r="A19" s="4" t="s">
        <v>508</v>
      </c>
      <c r="C19" s="8" t="n">
        <v>-3564</v>
      </c>
    </row>
    <row r="20" spans="1:4">
      <c r="A20" s="4" t="s">
        <v>477</v>
      </c>
      <c r="C20" s="8" t="n">
        <v>251999</v>
      </c>
    </row>
    <row r="21" spans="1:4">
      <c r="A21" s="4" t="s">
        <v>483</v>
      </c>
    </row>
    <row r="22" spans="1:4">
      <c r="A22" s="3" t="s">
        <v>511</v>
      </c>
    </row>
    <row r="23" spans="1:4">
      <c r="A23" s="4" t="s">
        <v>37</v>
      </c>
      <c r="C23" s="8" t="n">
        <v>9873</v>
      </c>
    </row>
    <row r="24" spans="1:4">
      <c r="A24" s="4" t="s">
        <v>38</v>
      </c>
      <c r="C24" s="8" t="n">
        <v>41186</v>
      </c>
    </row>
    <row r="25" spans="1:4">
      <c r="A25" s="4" t="s">
        <v>508</v>
      </c>
      <c r="C25" s="8" t="n">
        <v>-2635</v>
      </c>
    </row>
    <row r="26" spans="1:4">
      <c r="A26" s="4" t="s">
        <v>477</v>
      </c>
      <c r="C26" s="8" t="n">
        <v>55386</v>
      </c>
    </row>
    <row r="27" spans="1:4">
      <c r="A27" s="4" t="s">
        <v>490</v>
      </c>
    </row>
    <row r="28" spans="1:4">
      <c r="A28" s="3" t="s">
        <v>511</v>
      </c>
    </row>
    <row r="29" spans="1:4">
      <c r="A29" s="4" t="s">
        <v>37</v>
      </c>
      <c r="D29" s="7" t="n">
        <v>48317</v>
      </c>
    </row>
    <row r="30" spans="1:4">
      <c r="A30" s="4" t="s">
        <v>38</v>
      </c>
      <c r="D30" s="8" t="n">
        <v>149859</v>
      </c>
    </row>
    <row r="31" spans="1:4">
      <c r="A31" s="4" t="s">
        <v>508</v>
      </c>
      <c r="D31" s="8" t="n">
        <v>-3388</v>
      </c>
    </row>
    <row r="32" spans="1:4">
      <c r="A32" s="4" t="s">
        <v>477</v>
      </c>
      <c r="D32" s="8" t="n">
        <v>216652</v>
      </c>
    </row>
    <row r="33" spans="1:4">
      <c r="A33" s="4" t="s">
        <v>497</v>
      </c>
    </row>
    <row r="34" spans="1:4">
      <c r="A34" s="3" t="s">
        <v>511</v>
      </c>
    </row>
    <row r="35" spans="1:4">
      <c r="A35" s="4" t="s">
        <v>512</v>
      </c>
      <c r="C35" s="8" t="n">
        <v>5974</v>
      </c>
    </row>
    <row r="36" spans="1:4">
      <c r="A36" s="4" t="s">
        <v>499</v>
      </c>
    </row>
    <row r="37" spans="1:4">
      <c r="A37" s="3" t="s">
        <v>511</v>
      </c>
    </row>
    <row r="38" spans="1:4">
      <c r="A38" s="4" t="s">
        <v>512</v>
      </c>
      <c r="D38" s="8" t="n">
        <v>18100</v>
      </c>
    </row>
    <row r="39" spans="1:4">
      <c r="A39" s="4" t="s">
        <v>502</v>
      </c>
    </row>
    <row r="40" spans="1:4">
      <c r="A40" s="3" t="s">
        <v>511</v>
      </c>
    </row>
    <row r="41" spans="1:4">
      <c r="A41" s="4" t="s">
        <v>512</v>
      </c>
      <c r="C41" s="7" t="n">
        <v>988</v>
      </c>
    </row>
    <row r="42" spans="1:4">
      <c r="A42" s="4" t="s">
        <v>504</v>
      </c>
    </row>
    <row r="43" spans="1:4">
      <c r="A43" s="3" t="s">
        <v>511</v>
      </c>
    </row>
    <row r="44" spans="1:4">
      <c r="A44" s="4" t="s">
        <v>512</v>
      </c>
      <c r="D44" s="7" t="n">
        <v>37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48</v>
      </c>
    </row>
    <row r="2" spans="1:2">
      <c r="A2" s="3" t="s">
        <v>476</v>
      </c>
    </row>
    <row r="3" spans="1:2">
      <c r="A3" s="4" t="s">
        <v>514</v>
      </c>
      <c r="B3" s="7" t="n">
        <v>307400</v>
      </c>
    </row>
    <row r="4" spans="1:2">
      <c r="A4" s="4" t="s">
        <v>515</v>
      </c>
      <c r="B4" s="8" t="n">
        <v>307385</v>
      </c>
    </row>
    <row r="5" spans="1:2">
      <c r="A5" s="4" t="s">
        <v>483</v>
      </c>
    </row>
    <row r="6" spans="1:2">
      <c r="A6" s="3" t="s">
        <v>476</v>
      </c>
    </row>
    <row r="7" spans="1:2">
      <c r="A7" s="4" t="s">
        <v>487</v>
      </c>
      <c r="B7" s="8" t="n">
        <v>55386</v>
      </c>
    </row>
    <row r="8" spans="1:2">
      <c r="A8" s="4" t="s">
        <v>496</v>
      </c>
    </row>
    <row r="9" spans="1:2">
      <c r="A9" s="3" t="s">
        <v>476</v>
      </c>
    </row>
    <row r="10" spans="1:2">
      <c r="A10" s="4" t="s">
        <v>514</v>
      </c>
      <c r="B10" s="7" t="n">
        <v>251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35</v>
      </c>
      <c r="C2" s="2" t="s">
        <v>82</v>
      </c>
      <c r="D2" s="2" t="s">
        <v>517</v>
      </c>
    </row>
    <row r="3" spans="1:4">
      <c r="A3" s="4" t="s">
        <v>483</v>
      </c>
    </row>
    <row r="4" spans="1:4">
      <c r="A4" s="3" t="s">
        <v>518</v>
      </c>
    </row>
    <row r="5" spans="1:4">
      <c r="A5" s="4" t="s">
        <v>488</v>
      </c>
      <c r="B5" s="7" t="n">
        <v>424416</v>
      </c>
      <c r="C5" s="7" t="n">
        <v>412883</v>
      </c>
    </row>
    <row r="6" spans="1:4">
      <c r="A6" s="4" t="s">
        <v>103</v>
      </c>
      <c r="B6" s="7" t="n">
        <v>80912</v>
      </c>
      <c r="C6" s="8" t="n">
        <v>71301</v>
      </c>
    </row>
    <row r="7" spans="1:4">
      <c r="A7" s="4" t="s">
        <v>490</v>
      </c>
    </row>
    <row r="8" spans="1:4">
      <c r="A8" s="3" t="s">
        <v>518</v>
      </c>
    </row>
    <row r="9" spans="1:4">
      <c r="A9" s="4" t="s">
        <v>488</v>
      </c>
      <c r="C9" s="8" t="n">
        <v>418798</v>
      </c>
      <c r="D9" s="7" t="n">
        <v>389780</v>
      </c>
    </row>
    <row r="10" spans="1:4">
      <c r="A10" s="4" t="s">
        <v>103</v>
      </c>
      <c r="C10" s="7" t="n">
        <v>74052</v>
      </c>
      <c r="D10" s="7" t="n">
        <v>646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4"/>
  </cols>
  <sheetData>
    <row r="1" spans="1:4">
      <c r="A1" s="1" t="s">
        <v>519</v>
      </c>
      <c r="B1" s="2" t="s">
        <v>1</v>
      </c>
    </row>
    <row r="2" spans="1:4">
      <c r="B2" s="2" t="s">
        <v>393</v>
      </c>
      <c r="C2" s="2" t="s">
        <v>474</v>
      </c>
      <c r="D2" s="2" t="s">
        <v>520</v>
      </c>
    </row>
    <row r="3" spans="1:4">
      <c r="A3" s="3" t="s">
        <v>521</v>
      </c>
    </row>
    <row r="4" spans="1:4">
      <c r="A4" s="4" t="s">
        <v>522</v>
      </c>
      <c r="B4" s="7" t="n">
        <v>64180000</v>
      </c>
      <c r="C4" s="7" t="n">
        <v>99013000</v>
      </c>
      <c r="D4" s="7" t="n">
        <v>30811000</v>
      </c>
    </row>
    <row r="5" spans="1:4">
      <c r="A5" s="4" t="s">
        <v>523</v>
      </c>
      <c r="B5" s="8" t="n">
        <v>227211000</v>
      </c>
    </row>
    <row r="6" spans="1:4">
      <c r="A6" s="4" t="s">
        <v>97</v>
      </c>
      <c r="B6" s="7" t="n">
        <v>6299000</v>
      </c>
      <c r="C6" s="8" t="n">
        <v>17044000</v>
      </c>
      <c r="D6" s="8" t="n">
        <v>2907000</v>
      </c>
    </row>
    <row r="7" spans="1:4">
      <c r="A7" s="4" t="s">
        <v>524</v>
      </c>
    </row>
    <row r="8" spans="1:4">
      <c r="A8" s="3" t="s">
        <v>521</v>
      </c>
    </row>
    <row r="9" spans="1:4">
      <c r="A9" s="4" t="s">
        <v>525</v>
      </c>
      <c r="B9" s="8" t="n">
        <v>21</v>
      </c>
    </row>
    <row r="10" spans="1:4">
      <c r="A10" s="4" t="s">
        <v>526</v>
      </c>
      <c r="B10" s="7" t="n">
        <v>66600000</v>
      </c>
    </row>
    <row r="11" spans="1:4">
      <c r="A11" s="4" t="s">
        <v>522</v>
      </c>
      <c r="B11" s="8" t="n">
        <v>49100000</v>
      </c>
    </row>
    <row r="12" spans="1:4">
      <c r="A12" s="4" t="s">
        <v>523</v>
      </c>
      <c r="B12" s="8" t="n">
        <v>15000000</v>
      </c>
    </row>
    <row r="13" spans="1:4">
      <c r="A13" s="4" t="s">
        <v>97</v>
      </c>
      <c r="B13" s="8" t="n">
        <v>6300000</v>
      </c>
    </row>
    <row r="14" spans="1:4">
      <c r="A14" s="4" t="s">
        <v>527</v>
      </c>
    </row>
    <row r="15" spans="1:4">
      <c r="A15" s="3" t="s">
        <v>521</v>
      </c>
    </row>
    <row r="16" spans="1:4">
      <c r="A16" s="4" t="s">
        <v>526</v>
      </c>
      <c r="C16" s="8" t="n">
        <v>100600000</v>
      </c>
    </row>
    <row r="17" spans="1:4">
      <c r="A17" s="4" t="s">
        <v>522</v>
      </c>
      <c r="C17" s="8" t="n">
        <v>65900000</v>
      </c>
    </row>
    <row r="18" spans="1:4">
      <c r="A18" s="4" t="s">
        <v>523</v>
      </c>
      <c r="C18" s="8" t="n">
        <v>33000000</v>
      </c>
    </row>
    <row r="19" spans="1:4">
      <c r="A19" s="4" t="s">
        <v>97</v>
      </c>
      <c r="C19" s="8" t="n">
        <v>17000000</v>
      </c>
    </row>
    <row r="20" spans="1:4">
      <c r="A20" s="4" t="s">
        <v>528</v>
      </c>
    </row>
    <row r="21" spans="1:4">
      <c r="A21" s="3" t="s">
        <v>521</v>
      </c>
    </row>
    <row r="22" spans="1:4">
      <c r="A22" s="4" t="s">
        <v>526</v>
      </c>
      <c r="D22" s="8" t="n">
        <v>31600000</v>
      </c>
    </row>
    <row r="23" spans="1:4">
      <c r="A23" s="4" t="s">
        <v>522</v>
      </c>
      <c r="D23" s="8" t="n">
        <v>30800000</v>
      </c>
    </row>
    <row r="24" spans="1:4">
      <c r="A24" s="4" t="s">
        <v>97</v>
      </c>
      <c r="D24" s="7" t="n">
        <v>2900000</v>
      </c>
    </row>
    <row r="25" spans="1:4">
      <c r="A25" s="4" t="s">
        <v>529</v>
      </c>
    </row>
    <row r="26" spans="1:4">
      <c r="A26" s="3" t="s">
        <v>521</v>
      </c>
    </row>
    <row r="27" spans="1:4">
      <c r="A27" s="4" t="s">
        <v>530</v>
      </c>
      <c r="B27" s="7" t="n">
        <v>478000</v>
      </c>
    </row>
    <row r="28" spans="1:4">
      <c r="A28" s="4" t="s">
        <v>531</v>
      </c>
    </row>
    <row r="29" spans="1:4">
      <c r="A29" s="3" t="s">
        <v>521</v>
      </c>
    </row>
    <row r="30" spans="1:4">
      <c r="A30" s="4" t="s">
        <v>530</v>
      </c>
      <c r="C30" s="7" t="n">
        <v>0</v>
      </c>
    </row>
    <row r="31" spans="1:4">
      <c r="A31" s="4" t="s">
        <v>532</v>
      </c>
    </row>
    <row r="32" spans="1:4">
      <c r="A32" s="3" t="s">
        <v>521</v>
      </c>
    </row>
    <row r="33" spans="1:4">
      <c r="A33" s="4" t="s">
        <v>525</v>
      </c>
      <c r="B33" s="8" t="n">
        <v>19</v>
      </c>
    </row>
    <row r="34" spans="1:4">
      <c r="A34" s="4" t="s">
        <v>533</v>
      </c>
    </row>
    <row r="35" spans="1:4">
      <c r="A35" s="3" t="s">
        <v>521</v>
      </c>
    </row>
    <row r="36" spans="1:4">
      <c r="A36" s="4" t="s">
        <v>525</v>
      </c>
      <c r="C36" s="8" t="n">
        <v>14</v>
      </c>
    </row>
    <row r="37" spans="1:4">
      <c r="A37" s="4" t="s">
        <v>534</v>
      </c>
    </row>
    <row r="38" spans="1:4">
      <c r="A38" s="3" t="s">
        <v>521</v>
      </c>
    </row>
    <row r="39" spans="1:4">
      <c r="A39" s="4" t="s">
        <v>525</v>
      </c>
      <c r="D39" s="8" t="n">
        <v>4</v>
      </c>
    </row>
    <row r="40" spans="1:4">
      <c r="A40" s="4" t="s">
        <v>535</v>
      </c>
    </row>
    <row r="41" spans="1:4">
      <c r="A41" s="3" t="s">
        <v>521</v>
      </c>
    </row>
    <row r="42" spans="1:4">
      <c r="A42" s="4" t="s">
        <v>525</v>
      </c>
      <c r="B42" s="8" t="n">
        <v>2</v>
      </c>
    </row>
    <row r="43" spans="1:4">
      <c r="A43" s="4" t="s">
        <v>536</v>
      </c>
    </row>
    <row r="44" spans="1:4">
      <c r="A44" s="3" t="s">
        <v>521</v>
      </c>
    </row>
    <row r="45" spans="1:4">
      <c r="A45" s="4" t="s">
        <v>537</v>
      </c>
      <c r="D45" s="8" t="n">
        <v>1</v>
      </c>
    </row>
    <row r="46" spans="1:4">
      <c r="A46" s="4" t="s">
        <v>538</v>
      </c>
    </row>
    <row r="47" spans="1:4">
      <c r="A47" s="3" t="s">
        <v>521</v>
      </c>
    </row>
    <row r="48" spans="1:4">
      <c r="A48" s="4" t="s">
        <v>525</v>
      </c>
      <c r="C48" s="8"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39</v>
      </c>
      <c r="B1" s="2" t="s">
        <v>1</v>
      </c>
    </row>
    <row r="2" spans="1:4">
      <c r="B2" s="2" t="s">
        <v>393</v>
      </c>
      <c r="C2" s="2" t="s">
        <v>474</v>
      </c>
      <c r="D2" s="2" t="s">
        <v>475</v>
      </c>
    </row>
    <row r="3" spans="1:4">
      <c r="A3" s="3" t="s">
        <v>540</v>
      </c>
    </row>
    <row r="4" spans="1:4">
      <c r="A4" s="4" t="s">
        <v>435</v>
      </c>
      <c r="B4" s="8" t="n">
        <v>22</v>
      </c>
      <c r="C4" s="8" t="n">
        <v>4</v>
      </c>
      <c r="D4" s="8" t="n">
        <v>3</v>
      </c>
    </row>
    <row r="5" spans="1:4">
      <c r="A5" s="4" t="s">
        <v>161</v>
      </c>
      <c r="B5" s="7" t="n">
        <v>32975</v>
      </c>
      <c r="C5" s="7" t="n">
        <v>2855</v>
      </c>
      <c r="D5" s="7" t="n">
        <v>6737</v>
      </c>
    </row>
    <row r="6" spans="1:4">
      <c r="A6" s="4" t="s">
        <v>541</v>
      </c>
    </row>
    <row r="7" spans="1:4">
      <c r="A7" s="3" t="s">
        <v>540</v>
      </c>
    </row>
    <row r="8" spans="1:4">
      <c r="A8" s="4" t="s">
        <v>542</v>
      </c>
      <c r="B8" s="8" t="n">
        <v>332400</v>
      </c>
      <c r="C8" s="8" t="n">
        <v>4300</v>
      </c>
      <c r="D8" s="8" t="n">
        <v>4700</v>
      </c>
    </row>
    <row r="9" spans="1:4">
      <c r="A9" s="4" t="s">
        <v>543</v>
      </c>
    </row>
    <row r="10" spans="1:4">
      <c r="A10" s="3" t="s">
        <v>540</v>
      </c>
    </row>
    <row r="11" spans="1:4">
      <c r="A11" s="4" t="s">
        <v>542</v>
      </c>
      <c r="B11" s="7" t="n">
        <v>365400</v>
      </c>
      <c r="C11" s="7" t="n">
        <v>7200</v>
      </c>
      <c r="D11" s="7" t="n">
        <v>1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544</v>
      </c>
      <c r="B1" s="2" t="s">
        <v>393</v>
      </c>
      <c r="C1" s="2" t="s">
        <v>148</v>
      </c>
    </row>
    <row r="2" spans="1:3">
      <c r="A2" s="3" t="s">
        <v>476</v>
      </c>
    </row>
    <row r="3" spans="1:3">
      <c r="A3" s="4" t="s">
        <v>545</v>
      </c>
      <c r="B3" s="8" t="n">
        <v>890</v>
      </c>
    </row>
    <row r="4" spans="1:3">
      <c r="A4" s="4" t="s">
        <v>546</v>
      </c>
      <c r="B4" s="7" t="n">
        <v>4617371</v>
      </c>
      <c r="C4" s="7" t="n">
        <v>4728689</v>
      </c>
    </row>
    <row r="5" spans="1:3">
      <c r="A5" s="4" t="s">
        <v>547</v>
      </c>
      <c r="B5" s="8" t="n">
        <v>597756</v>
      </c>
      <c r="C5" s="8" t="n">
        <v>526976</v>
      </c>
    </row>
    <row r="6" spans="1:3">
      <c r="A6" s="4" t="s">
        <v>548</v>
      </c>
      <c r="B6" s="7" t="n">
        <v>2616274</v>
      </c>
      <c r="C6" s="7" t="n">
        <v>2572024</v>
      </c>
    </row>
    <row r="7" spans="1:3">
      <c r="A7" s="4" t="s">
        <v>549</v>
      </c>
    </row>
    <row r="8" spans="1:3">
      <c r="A8" s="3" t="s">
        <v>476</v>
      </c>
    </row>
    <row r="9" spans="1:3">
      <c r="A9" s="4" t="s">
        <v>545</v>
      </c>
      <c r="B9" s="8" t="n">
        <v>9</v>
      </c>
    </row>
    <row r="10" spans="1:3">
      <c r="A10" s="4" t="s">
        <v>546</v>
      </c>
      <c r="B10" s="7" t="n">
        <v>50900</v>
      </c>
    </row>
    <row r="11" spans="1:3">
      <c r="A11" s="4" t="s">
        <v>547</v>
      </c>
      <c r="B11" s="8" t="n">
        <v>6900</v>
      </c>
    </row>
    <row r="12" spans="1:3">
      <c r="A12" s="4" t="s">
        <v>548</v>
      </c>
      <c r="B12" s="8" t="n">
        <v>789</v>
      </c>
    </row>
    <row r="13" spans="1:3">
      <c r="A13" s="4" t="s">
        <v>550</v>
      </c>
    </row>
    <row r="14" spans="1:3">
      <c r="A14" s="3" t="s">
        <v>476</v>
      </c>
    </row>
    <row r="15" spans="1:3">
      <c r="A15" s="4" t="s">
        <v>546</v>
      </c>
      <c r="B15" s="8" t="n">
        <v>9300</v>
      </c>
    </row>
    <row r="16" spans="1:3">
      <c r="A16" s="4" t="s">
        <v>551</v>
      </c>
    </row>
    <row r="17" spans="1:3">
      <c r="A17" s="3" t="s">
        <v>476</v>
      </c>
    </row>
    <row r="18" spans="1:3">
      <c r="A18" s="4" t="s">
        <v>546</v>
      </c>
      <c r="B18" s="8" t="n">
        <v>42000</v>
      </c>
    </row>
    <row r="19" spans="1:3">
      <c r="A19" s="4" t="s">
        <v>552</v>
      </c>
    </row>
    <row r="20" spans="1:3">
      <c r="A20" s="3" t="s">
        <v>476</v>
      </c>
    </row>
    <row r="21" spans="1:3">
      <c r="A21" s="4" t="s">
        <v>546</v>
      </c>
      <c r="B21" s="7" t="n">
        <v>5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553</v>
      </c>
      <c r="B1" s="2" t="s">
        <v>554</v>
      </c>
      <c r="C1" s="2" t="s">
        <v>555</v>
      </c>
      <c r="D1" s="2" t="s">
        <v>148</v>
      </c>
      <c r="E1" s="2" t="s">
        <v>556</v>
      </c>
    </row>
    <row r="2" spans="1:5">
      <c r="A2" s="3" t="s">
        <v>476</v>
      </c>
    </row>
    <row r="3" spans="1:5">
      <c r="A3" s="4" t="s">
        <v>557</v>
      </c>
      <c r="C3" s="8" t="n">
        <v>26500</v>
      </c>
    </row>
    <row r="4" spans="1:5">
      <c r="A4" s="4" t="s">
        <v>101</v>
      </c>
      <c r="C4" s="7" t="n">
        <v>0</v>
      </c>
      <c r="D4" s="7" t="n">
        <v>0</v>
      </c>
      <c r="E4" s="7" t="n">
        <v>647</v>
      </c>
    </row>
    <row r="5" spans="1:5">
      <c r="A5" s="4" t="s">
        <v>558</v>
      </c>
    </row>
    <row r="6" spans="1:5">
      <c r="A6" s="3" t="s">
        <v>476</v>
      </c>
    </row>
    <row r="7" spans="1:5">
      <c r="A7" s="4" t="s">
        <v>559</v>
      </c>
      <c r="E7" s="4" t="s">
        <v>560</v>
      </c>
    </row>
    <row r="8" spans="1:5">
      <c r="A8" s="4" t="s">
        <v>557</v>
      </c>
      <c r="E8" s="8" t="n">
        <v>176</v>
      </c>
    </row>
    <row r="9" spans="1:5">
      <c r="A9" s="4" t="s">
        <v>561</v>
      </c>
      <c r="B9" s="7" t="n">
        <v>18952</v>
      </c>
    </row>
    <row r="10" spans="1:5">
      <c r="A10" s="4" t="s">
        <v>37</v>
      </c>
      <c r="B10" s="8" t="n">
        <v>4535</v>
      </c>
    </row>
    <row r="11" spans="1:5">
      <c r="A11" s="4" t="s">
        <v>38</v>
      </c>
      <c r="B11" s="8" t="n">
        <v>11826</v>
      </c>
    </row>
    <row r="12" spans="1:5">
      <c r="A12" s="4" t="s">
        <v>508</v>
      </c>
      <c r="B12" s="8" t="n">
        <v>-597</v>
      </c>
    </row>
    <row r="13" spans="1:5">
      <c r="A13" s="4" t="s">
        <v>562</v>
      </c>
      <c r="B13" s="8" t="n">
        <v>115</v>
      </c>
    </row>
    <row r="14" spans="1:5">
      <c r="A14" s="4" t="s">
        <v>487</v>
      </c>
      <c r="B14" s="8" t="n">
        <v>18305</v>
      </c>
    </row>
    <row r="15" spans="1:5">
      <c r="A15" s="4" t="s">
        <v>101</v>
      </c>
      <c r="B15" s="8" t="n">
        <v>-647</v>
      </c>
    </row>
    <row r="16" spans="1:5">
      <c r="A16" s="4" t="s">
        <v>563</v>
      </c>
      <c r="B16" s="8" t="n">
        <v>1600</v>
      </c>
    </row>
    <row r="17" spans="1:5">
      <c r="A17" s="4" t="s">
        <v>564</v>
      </c>
    </row>
    <row r="18" spans="1:5">
      <c r="A18" s="3" t="s">
        <v>476</v>
      </c>
    </row>
    <row r="19" spans="1:5">
      <c r="A19" s="4" t="s">
        <v>512</v>
      </c>
      <c r="B19" s="8" t="n">
        <v>1296</v>
      </c>
    </row>
    <row r="20" spans="1:5">
      <c r="A20" s="4" t="s">
        <v>565</v>
      </c>
    </row>
    <row r="21" spans="1:5">
      <c r="A21" s="3" t="s">
        <v>476</v>
      </c>
    </row>
    <row r="22" spans="1:5">
      <c r="A22" s="4" t="s">
        <v>512</v>
      </c>
      <c r="B22" s="7" t="n">
        <v>1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1"/>
    <col customWidth="1" max="5" min="5" width="48"/>
    <col customWidth="1" max="6" min="6" width="39"/>
  </cols>
  <sheetData>
    <row r="1" spans="1:6">
      <c r="A1" s="1" t="s">
        <v>119</v>
      </c>
      <c r="B1" s="2" t="s">
        <v>120</v>
      </c>
      <c r="C1" s="2" t="s">
        <v>121</v>
      </c>
      <c r="D1" s="2" t="s">
        <v>122</v>
      </c>
      <c r="E1" s="2" t="s">
        <v>123</v>
      </c>
      <c r="F1" s="2" t="s">
        <v>124</v>
      </c>
    </row>
    <row r="2" spans="1:6">
      <c r="A2" s="4" t="s">
        <v>125</v>
      </c>
      <c r="C2" s="8" t="n">
        <v>312093211</v>
      </c>
    </row>
    <row r="3" spans="1:6">
      <c r="A3" s="4" t="s">
        <v>126</v>
      </c>
      <c r="B3" s="7" t="n">
        <v>2196554</v>
      </c>
      <c r="C3" s="7" t="n">
        <v>3121</v>
      </c>
      <c r="D3" s="7" t="n">
        <v>2607367</v>
      </c>
      <c r="E3" s="7" t="n">
        <v>-408575</v>
      </c>
      <c r="F3" s="7" t="n">
        <v>-5359</v>
      </c>
    </row>
    <row r="4" spans="1:6">
      <c r="A4" s="3" t="s">
        <v>127</v>
      </c>
    </row>
    <row r="5" spans="1:6">
      <c r="A5" s="4" t="s">
        <v>128</v>
      </c>
      <c r="C5" s="8" t="n">
        <v>11234006</v>
      </c>
    </row>
    <row r="6" spans="1:6">
      <c r="A6" s="4" t="s">
        <v>129</v>
      </c>
      <c r="B6" s="8" t="n">
        <v>109166</v>
      </c>
      <c r="C6" s="7" t="n">
        <v>112</v>
      </c>
      <c r="D6" s="8" t="n">
        <v>109054</v>
      </c>
    </row>
    <row r="7" spans="1:6">
      <c r="A7" s="4" t="s">
        <v>130</v>
      </c>
      <c r="B7" s="8" t="n">
        <v>-194834</v>
      </c>
      <c r="E7" s="8" t="n">
        <v>-194834</v>
      </c>
    </row>
    <row r="8" spans="1:6">
      <c r="A8" s="4" t="s">
        <v>131</v>
      </c>
      <c r="B8" s="8" t="n">
        <v>-68</v>
      </c>
      <c r="D8" s="8" t="n">
        <v>-68</v>
      </c>
    </row>
    <row r="9" spans="1:6">
      <c r="A9" s="4" t="s">
        <v>132</v>
      </c>
      <c r="C9" s="8" t="n">
        <v>-11510213</v>
      </c>
    </row>
    <row r="10" spans="1:6">
      <c r="A10" s="4" t="s">
        <v>133</v>
      </c>
      <c r="B10" s="8" t="n">
        <v>-110655</v>
      </c>
      <c r="C10" s="7" t="n">
        <v>-115</v>
      </c>
      <c r="D10" s="8" t="n">
        <v>-110540</v>
      </c>
    </row>
    <row r="11" spans="1:6">
      <c r="A11" s="4" t="s">
        <v>134</v>
      </c>
      <c r="B11" s="8" t="n">
        <v>1491</v>
      </c>
      <c r="D11" s="8" t="n">
        <v>1491</v>
      </c>
    </row>
    <row r="12" spans="1:6">
      <c r="A12" s="4" t="s">
        <v>116</v>
      </c>
      <c r="B12" s="8" t="n">
        <v>76177</v>
      </c>
      <c r="E12" s="8" t="n">
        <v>71842</v>
      </c>
      <c r="F12" s="8" t="n">
        <v>4335</v>
      </c>
    </row>
    <row r="13" spans="1:6">
      <c r="A13" s="4" t="s">
        <v>135</v>
      </c>
      <c r="C13" s="8" t="n">
        <v>311817004</v>
      </c>
    </row>
    <row r="14" spans="1:6">
      <c r="A14" s="4" t="s">
        <v>136</v>
      </c>
      <c r="B14" s="8" t="n">
        <v>2077831</v>
      </c>
      <c r="C14" s="7" t="n">
        <v>3118</v>
      </c>
      <c r="D14" s="8" t="n">
        <v>2607304</v>
      </c>
      <c r="E14" s="8" t="n">
        <v>-531567</v>
      </c>
      <c r="F14" s="8" t="n">
        <v>-1024</v>
      </c>
    </row>
    <row r="15" spans="1:6">
      <c r="A15" s="3" t="s">
        <v>127</v>
      </c>
    </row>
    <row r="16" spans="1:6">
      <c r="A16" s="4" t="s">
        <v>128</v>
      </c>
      <c r="C16" s="8" t="n">
        <v>10095437</v>
      </c>
    </row>
    <row r="17" spans="1:6">
      <c r="A17" s="4" t="s">
        <v>129</v>
      </c>
      <c r="B17" s="8" t="n">
        <v>101344</v>
      </c>
      <c r="C17" s="7" t="n">
        <v>101</v>
      </c>
      <c r="D17" s="8" t="n">
        <v>101243</v>
      </c>
    </row>
    <row r="18" spans="1:6">
      <c r="A18" s="4" t="s">
        <v>130</v>
      </c>
      <c r="B18" s="8" t="n">
        <v>-194687</v>
      </c>
      <c r="E18" s="8" t="n">
        <v>-194687</v>
      </c>
    </row>
    <row r="19" spans="1:6">
      <c r="A19" s="4" t="s">
        <v>132</v>
      </c>
      <c r="C19" s="8" t="n">
        <v>-10330122</v>
      </c>
    </row>
    <row r="20" spans="1:6">
      <c r="A20" s="4" t="s">
        <v>133</v>
      </c>
      <c r="B20" s="8" t="n">
        <v>-103675</v>
      </c>
      <c r="C20" s="7" t="n">
        <v>-103</v>
      </c>
      <c r="D20" s="8" t="n">
        <v>-103572</v>
      </c>
    </row>
    <row r="21" spans="1:6">
      <c r="A21" s="4" t="s">
        <v>134</v>
      </c>
      <c r="B21" s="8" t="n">
        <v>2325</v>
      </c>
      <c r="D21" s="8" t="n">
        <v>2325</v>
      </c>
    </row>
    <row r="22" spans="1:6">
      <c r="A22" s="4" t="s">
        <v>116</v>
      </c>
      <c r="B22" s="7" t="n">
        <v>87074</v>
      </c>
      <c r="E22" s="8" t="n">
        <v>79420</v>
      </c>
      <c r="F22" s="8" t="n">
        <v>7654</v>
      </c>
    </row>
    <row r="23" spans="1:6">
      <c r="A23" s="4" t="s">
        <v>137</v>
      </c>
      <c r="B23" s="8" t="n">
        <v>311582319</v>
      </c>
      <c r="C23" s="8" t="n">
        <v>311582319</v>
      </c>
    </row>
    <row r="24" spans="1:6">
      <c r="A24" s="4" t="s">
        <v>138</v>
      </c>
      <c r="B24" s="7" t="n">
        <v>1970212</v>
      </c>
      <c r="C24" s="7" t="n">
        <v>3116</v>
      </c>
      <c r="D24" s="8" t="n">
        <v>2607300</v>
      </c>
      <c r="E24" s="8" t="n">
        <v>-646834</v>
      </c>
      <c r="F24" s="8" t="n">
        <v>6630</v>
      </c>
    </row>
    <row r="25" spans="1:6">
      <c r="A25" s="3" t="s">
        <v>127</v>
      </c>
    </row>
    <row r="26" spans="1:6">
      <c r="A26" s="4" t="s">
        <v>128</v>
      </c>
      <c r="C26" s="8" t="n">
        <v>9615850</v>
      </c>
    </row>
    <row r="27" spans="1:6">
      <c r="A27" s="4" t="s">
        <v>129</v>
      </c>
      <c r="B27" s="8" t="n">
        <v>91764</v>
      </c>
      <c r="C27" s="7" t="n">
        <v>96</v>
      </c>
      <c r="D27" s="8" t="n">
        <v>91668</v>
      </c>
    </row>
    <row r="28" spans="1:6">
      <c r="A28" s="4" t="s">
        <v>139</v>
      </c>
      <c r="C28" s="8" t="n">
        <v>14008</v>
      </c>
    </row>
    <row r="29" spans="1:6">
      <c r="A29" s="4" t="s">
        <v>140</v>
      </c>
      <c r="B29" s="8" t="n">
        <v>33</v>
      </c>
      <c r="D29" s="8" t="n">
        <v>33</v>
      </c>
    </row>
    <row r="30" spans="1:6">
      <c r="A30" s="4" t="s">
        <v>130</v>
      </c>
      <c r="B30" s="8" t="n">
        <v>-194573</v>
      </c>
      <c r="E30" s="8" t="n">
        <v>-194573</v>
      </c>
    </row>
    <row r="31" spans="1:6">
      <c r="A31" s="4" t="s">
        <v>132</v>
      </c>
      <c r="C31" s="8" t="n">
        <v>-9830781</v>
      </c>
    </row>
    <row r="32" spans="1:6">
      <c r="A32" s="4" t="s">
        <v>133</v>
      </c>
      <c r="B32" s="8" t="n">
        <v>-93830</v>
      </c>
      <c r="C32" s="7" t="n">
        <v>-98</v>
      </c>
      <c r="D32" s="8" t="n">
        <v>-93732</v>
      </c>
    </row>
    <row r="33" spans="1:6">
      <c r="A33" s="4" t="s">
        <v>134</v>
      </c>
      <c r="B33" s="8" t="n">
        <v>2061</v>
      </c>
      <c r="D33" s="8" t="n">
        <v>2061</v>
      </c>
    </row>
    <row r="34" spans="1:6">
      <c r="A34" s="4" t="s">
        <v>116</v>
      </c>
      <c r="B34" s="7" t="n">
        <v>41183</v>
      </c>
      <c r="E34" s="8" t="n">
        <v>37278</v>
      </c>
      <c r="F34" s="8" t="n">
        <v>3905</v>
      </c>
    </row>
    <row r="35" spans="1:6">
      <c r="A35" s="4" t="s">
        <v>141</v>
      </c>
      <c r="B35" s="8" t="n">
        <v>311381396</v>
      </c>
      <c r="C35" s="8" t="n">
        <v>311381396</v>
      </c>
    </row>
    <row r="36" spans="1:6">
      <c r="A36" s="4" t="s">
        <v>142</v>
      </c>
      <c r="B36" s="7" t="n">
        <v>1816850</v>
      </c>
      <c r="C36" s="7" t="n">
        <v>3114</v>
      </c>
      <c r="D36" s="7" t="n">
        <v>2607330</v>
      </c>
      <c r="E36" s="7" t="n">
        <v>-804617</v>
      </c>
      <c r="F36" s="7" t="n">
        <v>110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6</v>
      </c>
      <c r="B1" s="2" t="s">
        <v>1</v>
      </c>
    </row>
    <row r="2" spans="1:3">
      <c r="B2" s="2" t="s">
        <v>2</v>
      </c>
      <c r="C2" s="2" t="s">
        <v>35</v>
      </c>
    </row>
    <row r="3" spans="1:3">
      <c r="A3" s="3" t="s">
        <v>567</v>
      </c>
    </row>
    <row r="4" spans="1:3">
      <c r="A4" s="4" t="s">
        <v>39</v>
      </c>
      <c r="B4" s="7" t="n">
        <v>342357</v>
      </c>
      <c r="C4" s="7" t="n">
        <v>397430</v>
      </c>
    </row>
    <row r="5" spans="1:3">
      <c r="A5" s="4" t="s">
        <v>568</v>
      </c>
      <c r="B5" s="8" t="n">
        <v>36418</v>
      </c>
      <c r="C5" s="8" t="n">
        <v>45572</v>
      </c>
    </row>
    <row r="6" spans="1:3">
      <c r="A6" s="4" t="s">
        <v>569</v>
      </c>
      <c r="B6" s="7" t="n">
        <v>34732</v>
      </c>
      <c r="C6" s="7" t="n">
        <v>31330</v>
      </c>
    </row>
    <row r="7" spans="1:3">
      <c r="A7" s="4" t="s">
        <v>479</v>
      </c>
      <c r="B7" s="4" t="s">
        <v>480</v>
      </c>
      <c r="C7" s="4" t="s">
        <v>481</v>
      </c>
    </row>
    <row r="8" spans="1:3">
      <c r="A8" s="4" t="s">
        <v>471</v>
      </c>
    </row>
    <row r="9" spans="1:3">
      <c r="A9" s="3" t="s">
        <v>567</v>
      </c>
    </row>
    <row r="10" spans="1:3">
      <c r="A10" s="4" t="s">
        <v>39</v>
      </c>
      <c r="B10" s="7" t="n">
        <v>307895</v>
      </c>
      <c r="C10" s="7" t="n">
        <v>355683</v>
      </c>
    </row>
    <row r="11" spans="1:3">
      <c r="A11" s="4" t="s">
        <v>570</v>
      </c>
      <c r="B11" s="7" t="n">
        <v>184523</v>
      </c>
      <c r="C11" s="7" t="n">
        <v>166874</v>
      </c>
    </row>
    <row r="12" spans="1:3">
      <c r="A12" s="4" t="s">
        <v>571</v>
      </c>
      <c r="B12" s="4" t="s">
        <v>572</v>
      </c>
      <c r="C12" s="4" t="s">
        <v>573</v>
      </c>
    </row>
    <row r="13" spans="1:3">
      <c r="A13" s="4" t="s">
        <v>509</v>
      </c>
    </row>
    <row r="14" spans="1:3">
      <c r="A14" s="3" t="s">
        <v>567</v>
      </c>
    </row>
    <row r="15" spans="1:3">
      <c r="A15" s="4" t="s">
        <v>39</v>
      </c>
      <c r="B15" s="7" t="n">
        <v>34462</v>
      </c>
      <c r="C15" s="7" t="n">
        <v>41747</v>
      </c>
    </row>
    <row r="16" spans="1:3">
      <c r="A16" s="4" t="s">
        <v>570</v>
      </c>
      <c r="B16" s="7" t="n">
        <v>27979</v>
      </c>
      <c r="C16" s="7" t="n">
        <v>25626</v>
      </c>
    </row>
    <row r="17" spans="1:3">
      <c r="A17" s="4" t="s">
        <v>571</v>
      </c>
      <c r="B17" s="4" t="s">
        <v>574</v>
      </c>
      <c r="C17" s="4" t="s">
        <v>5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82</v>
      </c>
    </row>
    <row r="3" spans="1:4">
      <c r="A3" s="3" t="s">
        <v>567</v>
      </c>
    </row>
    <row r="4" spans="1:4">
      <c r="A4" s="4" t="s">
        <v>577</v>
      </c>
      <c r="B4" s="7" t="n">
        <v>8448</v>
      </c>
      <c r="C4" s="7" t="n">
        <v>9503</v>
      </c>
      <c r="D4" s="7" t="n">
        <v>7821</v>
      </c>
    </row>
    <row r="5" spans="1:4">
      <c r="A5" s="4" t="s">
        <v>471</v>
      </c>
    </row>
    <row r="6" spans="1:4">
      <c r="A6" s="3" t="s">
        <v>567</v>
      </c>
    </row>
    <row r="7" spans="1:4">
      <c r="A7" s="4" t="s">
        <v>578</v>
      </c>
      <c r="B7" s="8" t="n">
        <v>45559</v>
      </c>
      <c r="C7" s="8" t="n">
        <v>46602</v>
      </c>
      <c r="D7" s="8" t="n">
        <v>45944</v>
      </c>
    </row>
    <row r="8" spans="1:4">
      <c r="A8" s="4" t="s">
        <v>509</v>
      </c>
    </row>
    <row r="9" spans="1:4">
      <c r="A9" s="3" t="s">
        <v>567</v>
      </c>
    </row>
    <row r="10" spans="1:4">
      <c r="A10" s="4" t="s">
        <v>578</v>
      </c>
      <c r="B10" s="7" t="n">
        <v>6740</v>
      </c>
      <c r="C10" s="7" t="n">
        <v>7304</v>
      </c>
      <c r="D10" s="7" t="n">
        <v>6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47</v>
      </c>
    </row>
    <row r="2" spans="1:2">
      <c r="A2" s="3" t="s">
        <v>580</v>
      </c>
    </row>
    <row r="3" spans="1:2">
      <c r="A3" s="4" t="s">
        <v>581</v>
      </c>
      <c r="B3" s="7" t="n">
        <v>7316</v>
      </c>
    </row>
    <row r="4" spans="1:2">
      <c r="A4" s="4" t="s">
        <v>582</v>
      </c>
      <c r="B4" s="8" t="n">
        <v>6501</v>
      </c>
    </row>
    <row r="5" spans="1:2">
      <c r="A5" s="4" t="s">
        <v>583</v>
      </c>
      <c r="B5" s="8" t="n">
        <v>4398</v>
      </c>
    </row>
    <row r="6" spans="1:2">
      <c r="A6" s="4" t="s">
        <v>584</v>
      </c>
      <c r="B6" s="8" t="n">
        <v>3710</v>
      </c>
    </row>
    <row r="7" spans="1:2">
      <c r="A7" s="4" t="s">
        <v>585</v>
      </c>
      <c r="B7" s="8" t="n">
        <v>2899</v>
      </c>
    </row>
    <row r="8" spans="1:2">
      <c r="A8" s="4" t="s">
        <v>471</v>
      </c>
    </row>
    <row r="9" spans="1:2">
      <c r="A9" s="3" t="s">
        <v>586</v>
      </c>
    </row>
    <row r="10" spans="1:2">
      <c r="A10" s="4" t="s">
        <v>581</v>
      </c>
      <c r="B10" s="8" t="n">
        <v>37322</v>
      </c>
    </row>
    <row r="11" spans="1:2">
      <c r="A11" s="4" t="s">
        <v>582</v>
      </c>
      <c r="B11" s="8" t="n">
        <v>35164</v>
      </c>
    </row>
    <row r="12" spans="1:2">
      <c r="A12" s="4" t="s">
        <v>583</v>
      </c>
      <c r="B12" s="8" t="n">
        <v>31862</v>
      </c>
    </row>
    <row r="13" spans="1:2">
      <c r="A13" s="4" t="s">
        <v>584</v>
      </c>
      <c r="B13" s="8" t="n">
        <v>29990</v>
      </c>
    </row>
    <row r="14" spans="1:2">
      <c r="A14" s="4" t="s">
        <v>585</v>
      </c>
      <c r="B14" s="8" t="n">
        <v>26868</v>
      </c>
    </row>
    <row r="15" spans="1:2">
      <c r="A15" s="4" t="s">
        <v>587</v>
      </c>
    </row>
    <row r="16" spans="1:2">
      <c r="A16" s="3" t="s">
        <v>586</v>
      </c>
    </row>
    <row r="17" spans="1:2">
      <c r="A17" s="4" t="s">
        <v>581</v>
      </c>
      <c r="B17" s="8" t="n">
        <v>4981</v>
      </c>
    </row>
    <row r="18" spans="1:2">
      <c r="A18" s="4" t="s">
        <v>582</v>
      </c>
      <c r="B18" s="8" t="n">
        <v>4451</v>
      </c>
    </row>
    <row r="19" spans="1:2">
      <c r="A19" s="4" t="s">
        <v>583</v>
      </c>
      <c r="B19" s="8" t="n">
        <v>3835</v>
      </c>
    </row>
    <row r="20" spans="1:2">
      <c r="A20" s="4" t="s">
        <v>584</v>
      </c>
      <c r="B20" s="8" t="n">
        <v>3590</v>
      </c>
    </row>
    <row r="21" spans="1:2">
      <c r="A21" s="4" t="s">
        <v>585</v>
      </c>
      <c r="B21" s="7" t="n">
        <v>3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4"/>
  </cols>
  <sheetData>
    <row r="1" spans="1:2">
      <c r="A1" s="1" t="s">
        <v>588</v>
      </c>
      <c r="B1" s="2" t="s">
        <v>1</v>
      </c>
    </row>
    <row r="2" spans="1:2">
      <c r="B2" s="2" t="s">
        <v>147</v>
      </c>
    </row>
    <row r="3" spans="1:2">
      <c r="A3" s="3" t="s">
        <v>589</v>
      </c>
    </row>
    <row r="4" spans="1:2">
      <c r="A4" s="4" t="s">
        <v>590</v>
      </c>
      <c r="B4" s="8" t="n">
        <v>4</v>
      </c>
    </row>
    <row r="5" spans="1:2">
      <c r="A5" s="4" t="s">
        <v>591</v>
      </c>
      <c r="B5" s="7" t="n">
        <v>89679</v>
      </c>
    </row>
    <row r="6" spans="1:2">
      <c r="A6" s="4" t="s">
        <v>592</v>
      </c>
      <c r="B6" s="7" t="n">
        <v>89762</v>
      </c>
    </row>
    <row r="7" spans="1:2">
      <c r="A7" s="4" t="s">
        <v>593</v>
      </c>
      <c r="B7" s="4" t="s">
        <v>594</v>
      </c>
    </row>
    <row r="8" spans="1:2">
      <c r="A8" s="4" t="s">
        <v>595</v>
      </c>
      <c r="B8" s="4" t="s">
        <v>596</v>
      </c>
    </row>
    <row r="9" spans="1:2">
      <c r="A9" s="4" t="s">
        <v>597</v>
      </c>
    </row>
    <row r="10" spans="1:2">
      <c r="A10" s="3" t="s">
        <v>589</v>
      </c>
    </row>
    <row r="11" spans="1:2">
      <c r="A11" s="4" t="s">
        <v>598</v>
      </c>
      <c r="B11" s="4" t="s">
        <v>5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600</v>
      </c>
      <c r="B1" s="2" t="s">
        <v>1</v>
      </c>
    </row>
    <row r="2" spans="1:2">
      <c r="B2" s="2" t="s">
        <v>147</v>
      </c>
    </row>
    <row r="3" spans="1:2">
      <c r="A3" s="3" t="s">
        <v>601</v>
      </c>
    </row>
    <row r="4" spans="1:2">
      <c r="A4" s="4" t="s">
        <v>602</v>
      </c>
      <c r="B4" s="7" t="n">
        <v>0</v>
      </c>
    </row>
    <row r="5" spans="1:2">
      <c r="A5" s="4" t="s">
        <v>603</v>
      </c>
      <c r="B5" s="8" t="n">
        <v>0</v>
      </c>
    </row>
    <row r="6" spans="1:2">
      <c r="A6" s="4" t="s">
        <v>604</v>
      </c>
      <c r="B6" s="8" t="n">
        <v>89295</v>
      </c>
    </row>
    <row r="7" spans="1:2">
      <c r="A7" s="4" t="s">
        <v>459</v>
      </c>
      <c r="B7" s="8" t="n">
        <v>384</v>
      </c>
    </row>
    <row r="8" spans="1:2">
      <c r="A8" s="4" t="s">
        <v>605</v>
      </c>
      <c r="B8" s="8" t="n">
        <v>-185</v>
      </c>
    </row>
    <row r="9" spans="1:2">
      <c r="A9" s="4" t="s">
        <v>606</v>
      </c>
      <c r="B9" s="8" t="n">
        <v>268</v>
      </c>
    </row>
    <row r="10" spans="1:2">
      <c r="A10" s="4" t="s">
        <v>607</v>
      </c>
      <c r="B10" s="8" t="n">
        <v>89679</v>
      </c>
    </row>
    <row r="11" spans="1:2">
      <c r="A11" s="4" t="s">
        <v>608</v>
      </c>
      <c r="B11" s="8" t="n">
        <v>83</v>
      </c>
    </row>
    <row r="12" spans="1:2">
      <c r="A12" s="4" t="s">
        <v>609</v>
      </c>
      <c r="B12" s="7" t="n">
        <v>897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10</v>
      </c>
      <c r="B1" s="2" t="s">
        <v>1</v>
      </c>
    </row>
    <row r="2" spans="1:4">
      <c r="B2" s="2" t="s">
        <v>611</v>
      </c>
      <c r="C2" s="2" t="s">
        <v>148</v>
      </c>
      <c r="D2" s="2" t="s">
        <v>149</v>
      </c>
    </row>
    <row r="3" spans="1:4">
      <c r="A3" s="3" t="s">
        <v>612</v>
      </c>
    </row>
    <row r="4" spans="1:4">
      <c r="A4" s="4" t="s">
        <v>613</v>
      </c>
      <c r="B4" s="7" t="n">
        <v>-4305000</v>
      </c>
      <c r="C4" s="7" t="n">
        <v>3103000</v>
      </c>
      <c r="D4" s="7" t="n">
        <v>8757000</v>
      </c>
    </row>
    <row r="5" spans="1:4">
      <c r="A5" s="4" t="s">
        <v>614</v>
      </c>
      <c r="B5" s="7" t="n">
        <v>5900000</v>
      </c>
    </row>
    <row r="6" spans="1:4">
      <c r="A6" s="4" t="s">
        <v>615</v>
      </c>
    </row>
    <row r="7" spans="1:4">
      <c r="A7" s="3" t="s">
        <v>612</v>
      </c>
    </row>
    <row r="8" spans="1:4">
      <c r="A8" s="4" t="s">
        <v>616</v>
      </c>
      <c r="B8" s="8" t="n">
        <v>3</v>
      </c>
    </row>
    <row r="9" spans="1:4">
      <c r="A9" s="4" t="s">
        <v>617</v>
      </c>
      <c r="B9" s="8" t="n">
        <v>1</v>
      </c>
    </row>
    <row r="10" spans="1:4">
      <c r="A10" s="4" t="s">
        <v>618</v>
      </c>
      <c r="B10" s="8" t="n">
        <v>7</v>
      </c>
    </row>
    <row r="11" spans="1:4">
      <c r="A11" s="4" t="s">
        <v>619</v>
      </c>
    </row>
    <row r="12" spans="1:4">
      <c r="A12" s="3" t="s">
        <v>612</v>
      </c>
    </row>
    <row r="13" spans="1:4">
      <c r="A13" s="4" t="s">
        <v>620</v>
      </c>
      <c r="B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621</v>
      </c>
      <c r="B1" s="2" t="s">
        <v>147</v>
      </c>
      <c r="C1" s="2" t="s">
        <v>622</v>
      </c>
    </row>
    <row r="2" spans="1:3">
      <c r="A2" s="4" t="s">
        <v>623</v>
      </c>
    </row>
    <row r="3" spans="1:3">
      <c r="A3" s="3" t="s">
        <v>624</v>
      </c>
    </row>
    <row r="4" spans="1:3">
      <c r="A4" s="4" t="s">
        <v>625</v>
      </c>
      <c r="C4" s="7" t="n">
        <v>38700</v>
      </c>
    </row>
    <row r="5" spans="1:3">
      <c r="A5" s="4" t="s">
        <v>626</v>
      </c>
      <c r="C5" s="8" t="n">
        <v>2</v>
      </c>
    </row>
    <row r="6" spans="1:3">
      <c r="A6" s="4" t="s">
        <v>627</v>
      </c>
      <c r="C6" s="7" t="n">
        <v>206</v>
      </c>
    </row>
    <row r="7" spans="1:3">
      <c r="A7" s="4" t="s">
        <v>628</v>
      </c>
    </row>
    <row r="8" spans="1:3">
      <c r="A8" s="3" t="s">
        <v>624</v>
      </c>
    </row>
    <row r="9" spans="1:3">
      <c r="A9" s="4" t="s">
        <v>625</v>
      </c>
      <c r="B9" s="7" t="n">
        <v>990066</v>
      </c>
    </row>
    <row r="10" spans="1:3">
      <c r="A10" s="4" t="s">
        <v>629</v>
      </c>
      <c r="B10" s="7" t="n">
        <v>10993</v>
      </c>
      <c r="C10" s="7" t="n">
        <v>7324</v>
      </c>
    </row>
    <row r="11" spans="1:3">
      <c r="A11" s="4" t="s">
        <v>630</v>
      </c>
    </row>
    <row r="12" spans="1:3">
      <c r="A12" s="3" t="s">
        <v>624</v>
      </c>
    </row>
    <row r="13" spans="1:3">
      <c r="A13" s="4" t="s">
        <v>631</v>
      </c>
      <c r="B13" s="4" t="s">
        <v>632</v>
      </c>
    </row>
    <row r="14" spans="1:3">
      <c r="A14" s="4" t="s">
        <v>633</v>
      </c>
    </row>
    <row r="15" spans="1:3">
      <c r="A15" s="3" t="s">
        <v>624</v>
      </c>
    </row>
    <row r="16" spans="1:3">
      <c r="A16" s="4" t="s">
        <v>631</v>
      </c>
      <c r="B16" s="4" t="s">
        <v>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5</v>
      </c>
      <c r="B1" s="2" t="s">
        <v>1</v>
      </c>
    </row>
    <row r="2" spans="1:3">
      <c r="B2" s="2" t="s">
        <v>2</v>
      </c>
      <c r="C2" s="2" t="s">
        <v>35</v>
      </c>
    </row>
    <row r="3" spans="1:3">
      <c r="A3" s="3" t="s">
        <v>636</v>
      </c>
    </row>
    <row r="4" spans="1:3">
      <c r="A4" s="4" t="s">
        <v>53</v>
      </c>
      <c r="B4" s="7" t="n">
        <v>2516914</v>
      </c>
      <c r="C4" s="7" t="n">
        <v>2471763</v>
      </c>
    </row>
    <row r="5" spans="1:3">
      <c r="A5" s="4" t="s">
        <v>637</v>
      </c>
      <c r="B5" s="4" t="s">
        <v>638</v>
      </c>
    </row>
    <row r="6" spans="1:3">
      <c r="A6" s="4" t="s">
        <v>639</v>
      </c>
      <c r="B6" s="4" t="s">
        <v>640</v>
      </c>
    </row>
    <row r="7" spans="1:3">
      <c r="A7" s="4" t="s">
        <v>641</v>
      </c>
      <c r="B7" s="7" t="n">
        <v>2529666</v>
      </c>
      <c r="C7" s="8" t="n">
        <v>2488877</v>
      </c>
    </row>
    <row r="8" spans="1:3">
      <c r="A8" s="4" t="s">
        <v>642</v>
      </c>
      <c r="B8" s="8" t="n">
        <v>49799</v>
      </c>
    </row>
    <row r="9" spans="1:3">
      <c r="A9" s="4" t="s">
        <v>643</v>
      </c>
    </row>
    <row r="10" spans="1:3">
      <c r="A10" s="3" t="s">
        <v>636</v>
      </c>
    </row>
    <row r="11" spans="1:3">
      <c r="A11" s="4" t="s">
        <v>641</v>
      </c>
      <c r="B11" s="8" t="n">
        <v>1178166</v>
      </c>
      <c r="C11" s="8" t="n">
        <v>1217377</v>
      </c>
    </row>
    <row r="12" spans="1:3">
      <c r="A12" s="4" t="s">
        <v>644</v>
      </c>
      <c r="B12" s="7" t="n">
        <v>2100000</v>
      </c>
    </row>
    <row r="13" spans="1:3">
      <c r="A13" s="4" t="s">
        <v>645</v>
      </c>
    </row>
    <row r="14" spans="1:3">
      <c r="A14" s="3" t="s">
        <v>636</v>
      </c>
    </row>
    <row r="15" spans="1:3">
      <c r="A15" s="4" t="s">
        <v>637</v>
      </c>
      <c r="B15" s="4" t="s">
        <v>646</v>
      </c>
    </row>
    <row r="16" spans="1:3">
      <c r="A16" s="4" t="s">
        <v>641</v>
      </c>
      <c r="B16" s="7" t="n">
        <v>20500</v>
      </c>
      <c r="C16" s="7" t="n">
        <v>20500</v>
      </c>
    </row>
    <row r="17" spans="1:3">
      <c r="A17" s="4" t="s">
        <v>644</v>
      </c>
      <c r="B17" s="7" t="n">
        <v>40800</v>
      </c>
    </row>
    <row r="18" spans="1:3">
      <c r="A18" s="4" t="s">
        <v>647</v>
      </c>
    </row>
    <row r="19" spans="1:3">
      <c r="A19" s="3" t="s">
        <v>636</v>
      </c>
    </row>
    <row r="20" spans="1:3">
      <c r="A20" s="4" t="s">
        <v>648</v>
      </c>
      <c r="B20" s="4" t="s">
        <v>649</v>
      </c>
    </row>
    <row r="21" spans="1:3">
      <c r="A21" s="4" t="s">
        <v>650</v>
      </c>
    </row>
    <row r="22" spans="1:3">
      <c r="A22" s="3" t="s">
        <v>636</v>
      </c>
    </row>
    <row r="23" spans="1:3">
      <c r="A23" s="4" t="s">
        <v>648</v>
      </c>
      <c r="B23" s="4" t="s">
        <v>651</v>
      </c>
    </row>
    <row r="24" spans="1:3">
      <c r="A24" s="4" t="s">
        <v>652</v>
      </c>
    </row>
    <row r="25" spans="1:3">
      <c r="A25" s="3" t="s">
        <v>636</v>
      </c>
    </row>
    <row r="26" spans="1:3">
      <c r="A26" s="4" t="s">
        <v>641</v>
      </c>
      <c r="B26" s="7" t="n">
        <v>178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653</v>
      </c>
      <c r="B1" s="2" t="s">
        <v>1</v>
      </c>
    </row>
    <row r="2" spans="1:2">
      <c r="B2" s="2" t="s">
        <v>147</v>
      </c>
    </row>
    <row r="3" spans="1:2">
      <c r="A3" s="3" t="s">
        <v>654</v>
      </c>
    </row>
    <row r="4" spans="1:2">
      <c r="A4" s="4" t="s">
        <v>655</v>
      </c>
      <c r="B4" s="7" t="n">
        <v>2488877</v>
      </c>
    </row>
    <row r="5" spans="1:2">
      <c r="A5" s="4" t="s">
        <v>656</v>
      </c>
      <c r="B5" s="8" t="n">
        <v>419</v>
      </c>
    </row>
    <row r="6" spans="1:2">
      <c r="A6" s="4" t="s">
        <v>657</v>
      </c>
      <c r="B6" s="8" t="n">
        <v>2471763</v>
      </c>
    </row>
    <row r="7" spans="1:2">
      <c r="A7" s="4" t="s">
        <v>658</v>
      </c>
      <c r="B7" s="8" t="n">
        <v>268000</v>
      </c>
    </row>
    <row r="8" spans="1:2">
      <c r="A8" s="4" t="s">
        <v>659</v>
      </c>
      <c r="B8" s="8" t="n">
        <v>268000</v>
      </c>
    </row>
    <row r="9" spans="1:2">
      <c r="A9" s="4" t="s">
        <v>660</v>
      </c>
      <c r="B9" s="8" t="n">
        <v>-227211</v>
      </c>
    </row>
    <row r="10" spans="1:2">
      <c r="A10" s="4" t="s">
        <v>661</v>
      </c>
      <c r="B10" s="8" t="n">
        <v>-227165</v>
      </c>
    </row>
    <row r="11" spans="1:2">
      <c r="A11" s="4" t="s">
        <v>662</v>
      </c>
      <c r="B11" s="8" t="n">
        <v>-88</v>
      </c>
    </row>
    <row r="12" spans="1:2">
      <c r="A12" s="4" t="s">
        <v>663</v>
      </c>
      <c r="B12" s="8" t="n">
        <v>4316</v>
      </c>
    </row>
    <row r="13" spans="1:2">
      <c r="A13" s="4" t="s">
        <v>664</v>
      </c>
      <c r="B13" s="8" t="n">
        <v>2529666</v>
      </c>
    </row>
    <row r="14" spans="1:2">
      <c r="A14" s="4" t="s">
        <v>665</v>
      </c>
      <c r="B14" s="8" t="n">
        <v>331</v>
      </c>
    </row>
    <row r="15" spans="1:2">
      <c r="A15" s="4" t="s">
        <v>666</v>
      </c>
      <c r="B15" s="8" t="n">
        <v>2516914</v>
      </c>
    </row>
    <row r="16" spans="1:2">
      <c r="A16" s="4" t="s">
        <v>643</v>
      </c>
    </row>
    <row r="17" spans="1:2">
      <c r="A17" s="3" t="s">
        <v>654</v>
      </c>
    </row>
    <row r="18" spans="1:2">
      <c r="A18" s="4" t="s">
        <v>655</v>
      </c>
      <c r="B18" s="8" t="n">
        <v>1217377</v>
      </c>
    </row>
    <row r="19" spans="1:2">
      <c r="A19" s="4" t="s">
        <v>667</v>
      </c>
      <c r="B19" s="8" t="n">
        <v>-8705</v>
      </c>
    </row>
    <row r="20" spans="1:2">
      <c r="A20" s="4" t="s">
        <v>660</v>
      </c>
      <c r="B20" s="8" t="n">
        <v>-39211</v>
      </c>
    </row>
    <row r="21" spans="1:2">
      <c r="A21" s="4" t="s">
        <v>668</v>
      </c>
      <c r="B21" s="8" t="n">
        <v>46</v>
      </c>
    </row>
    <row r="22" spans="1:2">
      <c r="A22" s="4" t="s">
        <v>153</v>
      </c>
      <c r="B22" s="8" t="n">
        <v>2307</v>
      </c>
    </row>
    <row r="23" spans="1:2">
      <c r="A23" s="4" t="s">
        <v>664</v>
      </c>
      <c r="B23" s="8" t="n">
        <v>1178166</v>
      </c>
    </row>
    <row r="24" spans="1:2">
      <c r="A24" s="4" t="s">
        <v>669</v>
      </c>
      <c r="B24" s="8" t="n">
        <v>-6352</v>
      </c>
    </row>
    <row r="25" spans="1:2">
      <c r="A25" s="4" t="s">
        <v>645</v>
      </c>
    </row>
    <row r="26" spans="1:2">
      <c r="A26" s="3" t="s">
        <v>654</v>
      </c>
    </row>
    <row r="27" spans="1:2">
      <c r="A27" s="4" t="s">
        <v>655</v>
      </c>
      <c r="B27" s="8" t="n">
        <v>20500</v>
      </c>
    </row>
    <row r="28" spans="1:2">
      <c r="A28" s="4" t="s">
        <v>664</v>
      </c>
      <c r="B28" s="8" t="n">
        <v>20500</v>
      </c>
    </row>
    <row r="29" spans="1:2">
      <c r="A29" s="4" t="s">
        <v>670</v>
      </c>
    </row>
    <row r="30" spans="1:2">
      <c r="A30" s="3" t="s">
        <v>654</v>
      </c>
    </row>
    <row r="31" spans="1:2">
      <c r="A31" s="4" t="s">
        <v>655</v>
      </c>
      <c r="B31" s="8" t="n">
        <v>1251000</v>
      </c>
    </row>
    <row r="32" spans="1:2">
      <c r="A32" s="4" t="s">
        <v>667</v>
      </c>
      <c r="B32" s="8" t="n">
        <v>-8828</v>
      </c>
    </row>
    <row r="33" spans="1:2">
      <c r="A33" s="4" t="s">
        <v>658</v>
      </c>
      <c r="B33" s="8" t="n">
        <v>268000</v>
      </c>
    </row>
    <row r="34" spans="1:2">
      <c r="A34" s="4" t="s">
        <v>660</v>
      </c>
      <c r="B34" s="8" t="n">
        <v>-188000</v>
      </c>
    </row>
    <row r="35" spans="1:2">
      <c r="A35" s="4" t="s">
        <v>153</v>
      </c>
      <c r="B35" s="8" t="n">
        <v>2097</v>
      </c>
    </row>
    <row r="36" spans="1:2">
      <c r="A36" s="4" t="s">
        <v>664</v>
      </c>
      <c r="B36" s="8" t="n">
        <v>1331000</v>
      </c>
    </row>
    <row r="37" spans="1:2">
      <c r="A37" s="4" t="s">
        <v>669</v>
      </c>
      <c r="B37" s="7" t="n">
        <v>-67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147</v>
      </c>
    </row>
    <row r="3" spans="1:2">
      <c r="A3" s="3" t="s">
        <v>636</v>
      </c>
    </row>
    <row r="4" spans="1:2">
      <c r="A4" s="4" t="s">
        <v>637</v>
      </c>
      <c r="B4" s="4" t="s">
        <v>638</v>
      </c>
    </row>
    <row r="5" spans="1:2">
      <c r="A5" s="4" t="s">
        <v>672</v>
      </c>
    </row>
    <row r="6" spans="1:2">
      <c r="A6" s="3" t="s">
        <v>636</v>
      </c>
    </row>
    <row r="7" spans="1:2">
      <c r="A7" s="4" t="s">
        <v>673</v>
      </c>
      <c r="B7" s="7" t="n">
        <v>1400000000</v>
      </c>
    </row>
    <row r="8" spans="1:2">
      <c r="A8" s="4" t="s">
        <v>674</v>
      </c>
      <c r="B8" s="7" t="n">
        <v>1330000000</v>
      </c>
    </row>
    <row r="9" spans="1:2">
      <c r="A9" s="4" t="s">
        <v>637</v>
      </c>
      <c r="B9" s="4" t="s">
        <v>675</v>
      </c>
    </row>
    <row r="10" spans="1:2">
      <c r="A10" s="4" t="s">
        <v>676</v>
      </c>
      <c r="B10" s="7" t="n">
        <v>67200000</v>
      </c>
    </row>
    <row r="11" spans="1:2">
      <c r="A11" s="4" t="s">
        <v>677</v>
      </c>
      <c r="B11" s="7" t="n">
        <v>2000000000</v>
      </c>
    </row>
    <row r="12" spans="1:2">
      <c r="A12" s="4" t="s">
        <v>678</v>
      </c>
      <c r="B12" s="4" t="s">
        <v>679</v>
      </c>
    </row>
    <row r="13" spans="1:2">
      <c r="A13" s="4" t="s">
        <v>680</v>
      </c>
      <c r="B13" s="13" t="n">
        <v>1.5</v>
      </c>
    </row>
    <row r="14" spans="1:2">
      <c r="A14" s="4" t="s">
        <v>681</v>
      </c>
    </row>
    <row r="15" spans="1:2">
      <c r="A15" s="3" t="s">
        <v>636</v>
      </c>
    </row>
    <row r="16" spans="1:2">
      <c r="A16" s="4" t="s">
        <v>682</v>
      </c>
      <c r="B16" s="4" t="s">
        <v>683</v>
      </c>
    </row>
    <row r="17" spans="1:2">
      <c r="A17" s="4" t="s">
        <v>684</v>
      </c>
    </row>
    <row r="18" spans="1:2">
      <c r="A18" s="3" t="s">
        <v>636</v>
      </c>
    </row>
    <row r="19" spans="1:2">
      <c r="A19" s="4" t="s">
        <v>682</v>
      </c>
      <c r="B19" s="4" t="s">
        <v>685</v>
      </c>
    </row>
    <row r="20" spans="1:2">
      <c r="A20" s="4" t="s">
        <v>686</v>
      </c>
    </row>
    <row r="21" spans="1:2">
      <c r="A21" s="3" t="s">
        <v>636</v>
      </c>
    </row>
    <row r="22" spans="1:2">
      <c r="A22" s="4" t="s">
        <v>673</v>
      </c>
      <c r="B22" s="7" t="n">
        <v>350000000</v>
      </c>
    </row>
    <row r="23" spans="1:2">
      <c r="A23" s="4" t="s">
        <v>674</v>
      </c>
      <c r="B23" s="7" t="n">
        <v>281000000</v>
      </c>
    </row>
    <row r="24" spans="1:2">
      <c r="A24" s="4" t="s">
        <v>687</v>
      </c>
    </row>
    <row r="25" spans="1:2">
      <c r="A25" s="3" t="s">
        <v>636</v>
      </c>
    </row>
    <row r="26" spans="1:2">
      <c r="A26" s="4" t="s">
        <v>637</v>
      </c>
      <c r="B26" s="4" t="s">
        <v>688</v>
      </c>
    </row>
    <row r="27" spans="1:2">
      <c r="A27" s="4" t="s">
        <v>689</v>
      </c>
    </row>
    <row r="28" spans="1:2">
      <c r="A28" s="3" t="s">
        <v>636</v>
      </c>
    </row>
    <row r="29" spans="1:2">
      <c r="A29" s="4" t="s">
        <v>673</v>
      </c>
      <c r="B29" s="7" t="n">
        <v>1050000000</v>
      </c>
    </row>
    <row r="30" spans="1:2">
      <c r="A30" s="4" t="s">
        <v>674</v>
      </c>
      <c r="B30" s="8" t="n">
        <v>1050000000</v>
      </c>
    </row>
    <row r="31" spans="1:2">
      <c r="A31" s="4" t="s">
        <v>690</v>
      </c>
    </row>
    <row r="32" spans="1:2">
      <c r="A32" s="3" t="s">
        <v>636</v>
      </c>
    </row>
    <row r="33" spans="1:2">
      <c r="A33" s="4" t="s">
        <v>674</v>
      </c>
      <c r="B33" s="7" t="n">
        <v>811700000</v>
      </c>
    </row>
    <row r="34" spans="1:2">
      <c r="A34" s="4" t="s">
        <v>637</v>
      </c>
      <c r="B34" s="4" t="s">
        <v>691</v>
      </c>
    </row>
    <row r="35" spans="1:2">
      <c r="A35" s="4" t="s">
        <v>692</v>
      </c>
    </row>
    <row r="36" spans="1:2">
      <c r="A36" s="3" t="s">
        <v>636</v>
      </c>
    </row>
    <row r="37" spans="1:2">
      <c r="A37" s="4" t="s">
        <v>648</v>
      </c>
      <c r="B37" s="4" t="s">
        <v>693</v>
      </c>
    </row>
    <row r="38" spans="1:2">
      <c r="A38" s="4" t="s">
        <v>694</v>
      </c>
      <c r="B38" s="4" t="s">
        <v>695</v>
      </c>
    </row>
    <row r="39" spans="1:2">
      <c r="A39" s="4" t="s">
        <v>696</v>
      </c>
    </row>
    <row r="40" spans="1:2">
      <c r="A40" s="3" t="s">
        <v>636</v>
      </c>
    </row>
    <row r="41" spans="1:2">
      <c r="A41" s="4" t="s">
        <v>697</v>
      </c>
      <c r="B41" s="4" t="s">
        <v>698</v>
      </c>
    </row>
    <row r="42" spans="1:2">
      <c r="A42" s="4" t="s">
        <v>699</v>
      </c>
    </row>
    <row r="43" spans="1:2">
      <c r="A43" s="3" t="s">
        <v>636</v>
      </c>
    </row>
    <row r="44" spans="1:2">
      <c r="A44" s="4" t="s">
        <v>648</v>
      </c>
      <c r="B44" s="4" t="s">
        <v>700</v>
      </c>
    </row>
    <row r="45" spans="1:2">
      <c r="A45" s="4" t="s">
        <v>701</v>
      </c>
      <c r="B45" s="4" t="s">
        <v>702</v>
      </c>
    </row>
    <row r="46" spans="1:2">
      <c r="A46" s="4" t="s">
        <v>703</v>
      </c>
      <c r="B46" s="4" t="s">
        <v>702</v>
      </c>
    </row>
    <row r="47" spans="1:2">
      <c r="A47" s="4" t="s">
        <v>704</v>
      </c>
      <c r="B47" s="4" t="s">
        <v>705</v>
      </c>
    </row>
    <row r="48" spans="1:2">
      <c r="A48" s="4" t="s">
        <v>706</v>
      </c>
      <c r="B48" s="4" t="s">
        <v>707</v>
      </c>
    </row>
    <row r="49" spans="1:2">
      <c r="A49" s="4" t="s">
        <v>708</v>
      </c>
    </row>
    <row r="50" spans="1:2">
      <c r="A50" s="3" t="s">
        <v>636</v>
      </c>
    </row>
    <row r="51" spans="1:2">
      <c r="A51" s="4" t="s">
        <v>697</v>
      </c>
      <c r="B51" s="4" t="s">
        <v>7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5</v>
      </c>
      <c r="D2" s="2" t="s">
        <v>82</v>
      </c>
    </row>
    <row r="3" spans="1:4">
      <c r="A3" s="3" t="s">
        <v>144</v>
      </c>
    </row>
    <row r="4" spans="1:4">
      <c r="A4" s="4" t="s">
        <v>145</v>
      </c>
      <c r="B4" s="10" t="n">
        <v>0.625</v>
      </c>
      <c r="C4" s="10" t="n">
        <v>0.625</v>
      </c>
      <c r="D4" s="10" t="n">
        <v>0.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5</v>
      </c>
    </row>
    <row r="2" spans="1:3">
      <c r="A2" s="3" t="s">
        <v>224</v>
      </c>
    </row>
    <row r="3" spans="1:3">
      <c r="A3" s="4" t="s">
        <v>581</v>
      </c>
      <c r="B3" s="7" t="n">
        <v>49799</v>
      </c>
    </row>
    <row r="4" spans="1:3">
      <c r="A4" s="4" t="s">
        <v>582</v>
      </c>
      <c r="B4" s="8" t="n">
        <v>318215</v>
      </c>
    </row>
    <row r="5" spans="1:3">
      <c r="A5" s="4" t="s">
        <v>583</v>
      </c>
      <c r="B5" s="8" t="n">
        <v>381603</v>
      </c>
    </row>
    <row r="6" spans="1:3">
      <c r="A6" s="4" t="s">
        <v>584</v>
      </c>
      <c r="B6" s="8" t="n">
        <v>1092464</v>
      </c>
    </row>
    <row r="7" spans="1:3">
      <c r="A7" s="4" t="s">
        <v>585</v>
      </c>
      <c r="B7" s="8" t="n">
        <v>491375</v>
      </c>
    </row>
    <row r="8" spans="1:3">
      <c r="A8" s="4" t="s">
        <v>711</v>
      </c>
      <c r="B8" s="8" t="n">
        <v>196210</v>
      </c>
    </row>
    <row r="9" spans="1:3">
      <c r="A9" s="4" t="s">
        <v>120</v>
      </c>
      <c r="B9" s="7" t="n">
        <v>2529666</v>
      </c>
      <c r="C9" s="7" t="n">
        <v>24888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2</v>
      </c>
      <c r="B1" s="2" t="s">
        <v>1</v>
      </c>
    </row>
    <row r="2" spans="1:4">
      <c r="B2" s="2" t="s">
        <v>2</v>
      </c>
      <c r="C2" s="2" t="s">
        <v>35</v>
      </c>
      <c r="D2" s="2" t="s">
        <v>82</v>
      </c>
    </row>
    <row r="3" spans="1:4">
      <c r="A3" s="3" t="s">
        <v>228</v>
      </c>
    </row>
    <row r="4" spans="1:4">
      <c r="A4" s="4" t="s">
        <v>713</v>
      </c>
      <c r="B4" s="7" t="n">
        <v>16518</v>
      </c>
      <c r="C4" s="7" t="n">
        <v>16531</v>
      </c>
      <c r="D4" s="7" t="n">
        <v>16498</v>
      </c>
    </row>
    <row r="5" spans="1:4">
      <c r="A5" s="4" t="s">
        <v>714</v>
      </c>
      <c r="B5" s="8" t="n">
        <v>557</v>
      </c>
      <c r="C5" s="8" t="n">
        <v>192</v>
      </c>
      <c r="D5" s="8" t="n">
        <v>675</v>
      </c>
    </row>
    <row r="6" spans="1:4">
      <c r="A6" s="4" t="s">
        <v>715</v>
      </c>
      <c r="B6" s="8" t="n">
        <v>91764</v>
      </c>
      <c r="C6" s="8" t="n">
        <v>101344</v>
      </c>
      <c r="D6" s="8" t="n">
        <v>109166</v>
      </c>
    </row>
    <row r="7" spans="1:4">
      <c r="A7" s="4" t="s">
        <v>716</v>
      </c>
      <c r="B7" s="8" t="n">
        <v>3875</v>
      </c>
      <c r="C7" s="8" t="n">
        <v>7654</v>
      </c>
      <c r="D7" s="8" t="n">
        <v>4335</v>
      </c>
    </row>
    <row r="8" spans="1:4">
      <c r="A8" s="4" t="s">
        <v>717</v>
      </c>
      <c r="B8" s="8" t="n">
        <v>0</v>
      </c>
      <c r="C8" s="8" t="n">
        <v>0</v>
      </c>
      <c r="D8" s="8" t="n">
        <v>332</v>
      </c>
    </row>
    <row r="9" spans="1:4">
      <c r="A9" s="4" t="s">
        <v>718</v>
      </c>
      <c r="B9" s="8" t="n">
        <v>0</v>
      </c>
      <c r="C9" s="8" t="n">
        <v>0</v>
      </c>
      <c r="D9" s="8" t="n">
        <v>18305</v>
      </c>
    </row>
    <row r="10" spans="1:4">
      <c r="A10" s="3" t="s">
        <v>719</v>
      </c>
    </row>
    <row r="11" spans="1:4">
      <c r="A11" s="4" t="s">
        <v>720</v>
      </c>
      <c r="B11" s="8" t="n">
        <v>93424</v>
      </c>
      <c r="C11" s="8" t="n">
        <v>85140</v>
      </c>
      <c r="D11" s="8" t="n">
        <v>74034</v>
      </c>
    </row>
    <row r="12" spans="1:4">
      <c r="A12" s="4" t="s">
        <v>721</v>
      </c>
      <c r="B12" s="7" t="n">
        <v>1475</v>
      </c>
      <c r="C12" s="7" t="n">
        <v>1555</v>
      </c>
      <c r="D12" s="7" t="n">
        <v>18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22</v>
      </c>
      <c r="B1" s="2" t="s">
        <v>2</v>
      </c>
    </row>
    <row r="2" spans="1:2">
      <c r="A2" s="4" t="s">
        <v>723</v>
      </c>
    </row>
    <row r="3" spans="1:2">
      <c r="A3" s="3" t="s">
        <v>724</v>
      </c>
    </row>
    <row r="4" spans="1:2">
      <c r="A4" s="4" t="s">
        <v>725</v>
      </c>
      <c r="B4" s="4" t="s">
        <v>726</v>
      </c>
    </row>
    <row r="5" spans="1:2">
      <c r="A5" s="4" t="s">
        <v>727</v>
      </c>
    </row>
    <row r="6" spans="1:2">
      <c r="A6" s="3" t="s">
        <v>724</v>
      </c>
    </row>
    <row r="7" spans="1:2">
      <c r="A7" s="4" t="s">
        <v>725</v>
      </c>
      <c r="B7" s="4" t="s">
        <v>7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47</v>
      </c>
    </row>
    <row r="2" spans="1:2">
      <c r="A2" s="4" t="s">
        <v>730</v>
      </c>
    </row>
    <row r="3" spans="1:2">
      <c r="A3" s="3" t="s">
        <v>724</v>
      </c>
    </row>
    <row r="4" spans="1:2">
      <c r="A4" s="4" t="s">
        <v>731</v>
      </c>
      <c r="B4" s="4" t="s">
        <v>732</v>
      </c>
    </row>
    <row r="5" spans="1:2">
      <c r="A5" s="4" t="s">
        <v>733</v>
      </c>
    </row>
    <row r="6" spans="1:2">
      <c r="A6" s="3" t="s">
        <v>724</v>
      </c>
    </row>
    <row r="7" spans="1:2">
      <c r="A7" s="4" t="s">
        <v>731</v>
      </c>
      <c r="B7" s="4" t="s">
        <v>734</v>
      </c>
    </row>
    <row r="8" spans="1:2">
      <c r="A8" s="4" t="s">
        <v>735</v>
      </c>
    </row>
    <row r="9" spans="1:2">
      <c r="A9" s="3" t="s">
        <v>724</v>
      </c>
    </row>
    <row r="10" spans="1:2">
      <c r="A10" s="4" t="s">
        <v>731</v>
      </c>
      <c r="B10" s="4" t="s">
        <v>693</v>
      </c>
    </row>
    <row r="11" spans="1:2">
      <c r="A11" s="4" t="s">
        <v>736</v>
      </c>
    </row>
    <row r="12" spans="1:2">
      <c r="A12" s="3" t="s">
        <v>724</v>
      </c>
    </row>
    <row r="13" spans="1:2">
      <c r="A13" s="4" t="s">
        <v>737</v>
      </c>
      <c r="B13" s="7" t="n">
        <v>0</v>
      </c>
    </row>
    <row r="14" spans="1:2">
      <c r="A14" s="4" t="s">
        <v>738</v>
      </c>
    </row>
    <row r="15" spans="1:2">
      <c r="A15" s="3" t="s">
        <v>724</v>
      </c>
    </row>
    <row r="16" spans="1:2">
      <c r="A16" s="4" t="s">
        <v>737</v>
      </c>
      <c r="B16" s="8" t="n">
        <v>2000000000</v>
      </c>
    </row>
    <row r="17" spans="1:2">
      <c r="A17" s="4" t="s">
        <v>739</v>
      </c>
    </row>
    <row r="18" spans="1:2">
      <c r="A18" s="3" t="s">
        <v>724</v>
      </c>
    </row>
    <row r="19" spans="1:2">
      <c r="A19" s="4" t="s">
        <v>737</v>
      </c>
      <c r="B19" s="8" t="n">
        <v>4000000000</v>
      </c>
    </row>
    <row r="20" spans="1:2">
      <c r="A20" s="4" t="s">
        <v>740</v>
      </c>
    </row>
    <row r="21" spans="1:2">
      <c r="A21" s="3" t="s">
        <v>724</v>
      </c>
    </row>
    <row r="22" spans="1:2">
      <c r="A22" s="4" t="s">
        <v>737</v>
      </c>
      <c r="B22" s="8" t="n">
        <v>2000000000</v>
      </c>
    </row>
    <row r="23" spans="1:2">
      <c r="A23" s="4" t="s">
        <v>741</v>
      </c>
    </row>
    <row r="24" spans="1:2">
      <c r="A24" s="3" t="s">
        <v>724</v>
      </c>
    </row>
    <row r="25" spans="1:2">
      <c r="A25" s="4" t="s">
        <v>737</v>
      </c>
      <c r="B25" s="7" t="n">
        <v>40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42</v>
      </c>
      <c r="B1" s="2" t="s">
        <v>2</v>
      </c>
    </row>
    <row r="2" spans="1:2">
      <c r="A2" s="3" t="s">
        <v>724</v>
      </c>
    </row>
    <row r="3" spans="1:2">
      <c r="A3" s="4" t="s">
        <v>743</v>
      </c>
      <c r="B3" s="4" t="s">
        <v>726</v>
      </c>
    </row>
    <row r="4" spans="1:2">
      <c r="A4" s="4" t="s">
        <v>744</v>
      </c>
      <c r="B4" s="4" t="s">
        <v>7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746</v>
      </c>
      <c r="B1" s="2" t="s">
        <v>2</v>
      </c>
    </row>
    <row r="2" spans="1:2">
      <c r="A2" s="4" t="s">
        <v>747</v>
      </c>
    </row>
    <row r="3" spans="1:2">
      <c r="A3" s="3" t="s">
        <v>724</v>
      </c>
    </row>
    <row r="4" spans="1:2">
      <c r="A4" s="4" t="s">
        <v>725</v>
      </c>
      <c r="B4" s="4" t="s">
        <v>685</v>
      </c>
    </row>
    <row r="5" spans="1:2">
      <c r="A5" s="4" t="s">
        <v>748</v>
      </c>
    </row>
    <row r="6" spans="1:2">
      <c r="A6" s="3" t="s">
        <v>724</v>
      </c>
    </row>
    <row r="7" spans="1:2">
      <c r="A7" s="4" t="s">
        <v>725</v>
      </c>
      <c r="B7" s="4" t="s">
        <v>749</v>
      </c>
    </row>
    <row r="8" spans="1:2">
      <c r="A8" s="4" t="s">
        <v>725</v>
      </c>
      <c r="B8" s="4" t="s">
        <v>7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2</v>
      </c>
    </row>
    <row r="3" spans="1:4">
      <c r="A3" s="3" t="s">
        <v>724</v>
      </c>
    </row>
    <row r="4" spans="1:4">
      <c r="A4" s="4" t="s">
        <v>751</v>
      </c>
      <c r="B4" s="4" t="s">
        <v>752</v>
      </c>
    </row>
    <row r="5" spans="1:4">
      <c r="A5" s="4" t="s">
        <v>753</v>
      </c>
    </row>
    <row r="6" spans="1:4">
      <c r="A6" s="3" t="s">
        <v>724</v>
      </c>
    </row>
    <row r="7" spans="1:4">
      <c r="A7" s="4" t="s">
        <v>530</v>
      </c>
      <c r="B7" s="7" t="n">
        <v>0</v>
      </c>
      <c r="C7" s="7" t="n">
        <v>0</v>
      </c>
      <c r="D7" s="7" t="n">
        <v>0</v>
      </c>
    </row>
    <row r="8" spans="1:4">
      <c r="A8" s="4" t="s">
        <v>754</v>
      </c>
    </row>
    <row r="9" spans="1:4">
      <c r="A9" s="3" t="s">
        <v>724</v>
      </c>
    </row>
    <row r="10" spans="1:4">
      <c r="A10" s="4" t="s">
        <v>755</v>
      </c>
      <c r="B10" s="4" t="s">
        <v>707</v>
      </c>
    </row>
    <row r="11" spans="1:4">
      <c r="A11" s="4" t="s">
        <v>756</v>
      </c>
    </row>
    <row r="12" spans="1:4">
      <c r="A12" s="3" t="s">
        <v>724</v>
      </c>
    </row>
    <row r="13" spans="1:4">
      <c r="A13" s="4" t="s">
        <v>755</v>
      </c>
      <c r="B13" s="4" t="s">
        <v>7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82</v>
      </c>
    </row>
    <row r="3" spans="1:4">
      <c r="A3" s="3" t="s">
        <v>724</v>
      </c>
    </row>
    <row r="4" spans="1:4">
      <c r="A4" s="4" t="s">
        <v>55</v>
      </c>
      <c r="B4" s="7" t="n">
        <v>5156</v>
      </c>
      <c r="C4" s="7" t="n">
        <v>1984</v>
      </c>
    </row>
    <row r="5" spans="1:4">
      <c r="A5" s="4" t="s">
        <v>758</v>
      </c>
    </row>
    <row r="6" spans="1:4">
      <c r="A6" s="3" t="s">
        <v>724</v>
      </c>
    </row>
    <row r="7" spans="1:4">
      <c r="A7" s="4" t="s">
        <v>55</v>
      </c>
      <c r="B7" s="8" t="n">
        <v>5200</v>
      </c>
      <c r="C7" s="8" t="n">
        <v>2000</v>
      </c>
    </row>
    <row r="8" spans="1:4">
      <c r="A8" s="4" t="s">
        <v>759</v>
      </c>
    </row>
    <row r="9" spans="1:4">
      <c r="A9" s="3" t="s">
        <v>724</v>
      </c>
    </row>
    <row r="10" spans="1:4">
      <c r="A10" s="4" t="s">
        <v>530</v>
      </c>
      <c r="B10" s="8" t="n">
        <v>2749</v>
      </c>
      <c r="C10" s="8" t="n">
        <v>6532</v>
      </c>
      <c r="D10" s="7" t="n">
        <v>4960</v>
      </c>
    </row>
    <row r="11" spans="1:4">
      <c r="A11" s="4" t="s">
        <v>760</v>
      </c>
    </row>
    <row r="12" spans="1:4">
      <c r="A12" s="3" t="s">
        <v>724</v>
      </c>
    </row>
    <row r="13" spans="1:4">
      <c r="A13" s="4" t="s">
        <v>530</v>
      </c>
      <c r="B13" s="8" t="n">
        <v>478</v>
      </c>
      <c r="C13" s="8" t="n">
        <v>0</v>
      </c>
      <c r="D13" s="8" t="n">
        <v>0</v>
      </c>
    </row>
    <row r="14" spans="1:4">
      <c r="A14" s="4" t="s">
        <v>761</v>
      </c>
    </row>
    <row r="15" spans="1:4">
      <c r="A15" s="3" t="s">
        <v>724</v>
      </c>
    </row>
    <row r="16" spans="1:4">
      <c r="A16" s="4" t="s">
        <v>530</v>
      </c>
      <c r="B16" s="8" t="n">
        <v>43399</v>
      </c>
      <c r="C16" s="8" t="n">
        <v>44072</v>
      </c>
      <c r="D16" s="8" t="n">
        <v>41926</v>
      </c>
    </row>
    <row r="17" spans="1:4">
      <c r="A17" s="4" t="s">
        <v>762</v>
      </c>
    </row>
    <row r="18" spans="1:4">
      <c r="A18" s="3" t="s">
        <v>724</v>
      </c>
    </row>
    <row r="19" spans="1:4">
      <c r="A19" s="4" t="s">
        <v>530</v>
      </c>
      <c r="B19" s="7" t="n">
        <v>5163</v>
      </c>
      <c r="C19" s="7" t="n">
        <v>4494</v>
      </c>
      <c r="D19" s="7" t="n">
        <v>41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3" t="s">
        <v>724</v>
      </c>
    </row>
    <row r="3" spans="1:3">
      <c r="A3" s="4" t="s">
        <v>47</v>
      </c>
      <c r="B3" s="7" t="n">
        <v>0</v>
      </c>
      <c r="C3" s="7" t="n">
        <v>56</v>
      </c>
    </row>
    <row r="4" spans="1:3">
      <c r="A4" s="4" t="s">
        <v>764</v>
      </c>
    </row>
    <row r="5" spans="1:3">
      <c r="A5" s="3" t="s">
        <v>724</v>
      </c>
    </row>
    <row r="6" spans="1:3">
      <c r="A6" s="4" t="s">
        <v>765</v>
      </c>
      <c r="B6" s="7" t="n">
        <v>5200</v>
      </c>
      <c r="C6" s="7" t="n">
        <v>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6</v>
      </c>
      <c r="B1" s="2" t="s">
        <v>767</v>
      </c>
      <c r="C1" s="2" t="s">
        <v>2</v>
      </c>
      <c r="D1" s="2" t="s">
        <v>35</v>
      </c>
      <c r="E1" s="2" t="s">
        <v>82</v>
      </c>
      <c r="F1" s="2" t="s">
        <v>360</v>
      </c>
      <c r="G1" s="2" t="s">
        <v>361</v>
      </c>
    </row>
    <row r="2" spans="1:7">
      <c r="A2" s="3" t="s">
        <v>768</v>
      </c>
    </row>
    <row r="3" spans="1:7">
      <c r="A3" s="4" t="s">
        <v>77</v>
      </c>
      <c r="C3" s="9" t="n">
        <v>0.01</v>
      </c>
      <c r="D3" s="9" t="n">
        <v>0.01</v>
      </c>
    </row>
    <row r="4" spans="1:7">
      <c r="A4" s="4" t="s">
        <v>121</v>
      </c>
    </row>
    <row r="5" spans="1:7">
      <c r="A5" s="3" t="s">
        <v>768</v>
      </c>
    </row>
    <row r="6" spans="1:7">
      <c r="A6" s="4" t="s">
        <v>128</v>
      </c>
      <c r="B6" s="8" t="n">
        <v>20000</v>
      </c>
      <c r="C6" s="8" t="n">
        <v>9615850</v>
      </c>
      <c r="D6" s="8" t="n">
        <v>10095437</v>
      </c>
      <c r="E6" s="8" t="n">
        <v>11234006</v>
      </c>
    </row>
    <row r="7" spans="1:7">
      <c r="A7" s="4" t="s">
        <v>375</v>
      </c>
      <c r="B7" s="7" t="n">
        <v>10</v>
      </c>
    </row>
    <row r="8" spans="1:7">
      <c r="A8" s="4" t="s">
        <v>370</v>
      </c>
    </row>
    <row r="9" spans="1:7">
      <c r="A9" s="3" t="s">
        <v>768</v>
      </c>
    </row>
    <row r="10" spans="1:7">
      <c r="A10" s="4" t="s">
        <v>366</v>
      </c>
      <c r="D10" s="7" t="n">
        <v>600</v>
      </c>
      <c r="E10" s="7" t="n">
        <v>600</v>
      </c>
      <c r="F10" s="7" t="n">
        <v>600</v>
      </c>
      <c r="G10" s="7" t="n">
        <v>247</v>
      </c>
    </row>
    <row r="11" spans="1:7">
      <c r="A11" s="4" t="s">
        <v>77</v>
      </c>
      <c r="C11" s="9"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103</v>
      </c>
      <c r="B4" s="7" t="n">
        <v>37412</v>
      </c>
      <c r="C4" s="7" t="n">
        <v>79551</v>
      </c>
      <c r="D4" s="7" t="n">
        <v>71979</v>
      </c>
    </row>
    <row r="5" spans="1:4">
      <c r="A5" s="3" t="s">
        <v>151</v>
      </c>
    </row>
    <row r="6" spans="1:4">
      <c r="A6" s="4" t="s">
        <v>152</v>
      </c>
      <c r="B6" s="8" t="n">
        <v>139330</v>
      </c>
      <c r="C6" s="8" t="n">
        <v>139253</v>
      </c>
      <c r="D6" s="8" t="n">
        <v>133549</v>
      </c>
    </row>
    <row r="7" spans="1:4">
      <c r="A7" s="4" t="s">
        <v>153</v>
      </c>
      <c r="B7" s="8" t="n">
        <v>5351</v>
      </c>
      <c r="C7" s="8" t="n">
        <v>5313</v>
      </c>
      <c r="D7" s="8" t="n">
        <v>5711</v>
      </c>
    </row>
    <row r="8" spans="1:4">
      <c r="A8" s="4" t="s">
        <v>154</v>
      </c>
      <c r="B8" s="8" t="n">
        <v>-88</v>
      </c>
      <c r="C8" s="8" t="n">
        <v>-86</v>
      </c>
      <c r="D8" s="8" t="n">
        <v>-84</v>
      </c>
    </row>
    <row r="9" spans="1:4">
      <c r="A9" s="4" t="s">
        <v>155</v>
      </c>
      <c r="B9" s="8" t="n">
        <v>-268</v>
      </c>
      <c r="C9" s="8" t="n">
        <v>0</v>
      </c>
      <c r="D9" s="8" t="n">
        <v>0</v>
      </c>
    </row>
    <row r="10" spans="1:4">
      <c r="A10" s="4" t="s">
        <v>140</v>
      </c>
      <c r="B10" s="8" t="n">
        <v>33</v>
      </c>
      <c r="C10" s="8" t="n">
        <v>0</v>
      </c>
      <c r="D10" s="8" t="n">
        <v>0</v>
      </c>
    </row>
    <row r="11" spans="1:4">
      <c r="A11" s="4" t="s">
        <v>156</v>
      </c>
      <c r="B11" s="8" t="n">
        <v>-8077</v>
      </c>
      <c r="C11" s="8" t="n">
        <v>-10082</v>
      </c>
      <c r="D11" s="8" t="n">
        <v>-11555</v>
      </c>
    </row>
    <row r="12" spans="1:4">
      <c r="A12" s="4" t="s">
        <v>157</v>
      </c>
      <c r="B12" s="8" t="n">
        <v>522</v>
      </c>
      <c r="C12" s="8" t="n">
        <v>1908</v>
      </c>
      <c r="D12" s="8" t="n">
        <v>9</v>
      </c>
    </row>
    <row r="13" spans="1:4">
      <c r="A13" s="4" t="s">
        <v>158</v>
      </c>
      <c r="B13" s="8" t="n">
        <v>0</v>
      </c>
      <c r="C13" s="8" t="n">
        <v>0</v>
      </c>
      <c r="D13" s="8" t="n">
        <v>-615</v>
      </c>
    </row>
    <row r="14" spans="1:4">
      <c r="A14" s="4" t="s">
        <v>159</v>
      </c>
      <c r="B14" s="8" t="n">
        <v>0</v>
      </c>
      <c r="C14" s="8" t="n">
        <v>0</v>
      </c>
      <c r="D14" s="8" t="n">
        <v>615</v>
      </c>
    </row>
    <row r="15" spans="1:4">
      <c r="A15" s="4" t="s">
        <v>160</v>
      </c>
      <c r="B15" s="8" t="n">
        <v>-6299</v>
      </c>
      <c r="C15" s="8" t="n">
        <v>-17044</v>
      </c>
      <c r="D15" s="8" t="n">
        <v>-2907</v>
      </c>
    </row>
    <row r="16" spans="1:4">
      <c r="A16" s="4" t="s">
        <v>161</v>
      </c>
      <c r="B16" s="8" t="n">
        <v>32975</v>
      </c>
      <c r="C16" s="8" t="n">
        <v>2855</v>
      </c>
      <c r="D16" s="8" t="n">
        <v>6737</v>
      </c>
    </row>
    <row r="17" spans="1:4">
      <c r="A17" s="4" t="s">
        <v>162</v>
      </c>
      <c r="B17" s="8" t="n">
        <v>0</v>
      </c>
      <c r="C17" s="8" t="n">
        <v>-337</v>
      </c>
      <c r="D17" s="8" t="n">
        <v>-2667</v>
      </c>
    </row>
    <row r="18" spans="1:4">
      <c r="A18" s="4" t="s">
        <v>163</v>
      </c>
      <c r="B18" s="8" t="n">
        <v>0</v>
      </c>
      <c r="C18" s="8" t="n">
        <v>-488</v>
      </c>
      <c r="D18" s="8" t="n">
        <v>0</v>
      </c>
    </row>
    <row r="19" spans="1:4">
      <c r="A19" s="4" t="s">
        <v>164</v>
      </c>
      <c r="B19" s="8" t="n">
        <v>46</v>
      </c>
      <c r="C19" s="8" t="n">
        <v>896</v>
      </c>
      <c r="D19" s="8" t="n">
        <v>0</v>
      </c>
    </row>
    <row r="20" spans="1:4">
      <c r="A20" s="4" t="s">
        <v>101</v>
      </c>
      <c r="B20" s="8" t="n">
        <v>0</v>
      </c>
      <c r="C20" s="8" t="n">
        <v>0</v>
      </c>
      <c r="D20" s="8" t="n">
        <v>647</v>
      </c>
    </row>
    <row r="21" spans="1:4">
      <c r="A21" s="3" t="s">
        <v>165</v>
      </c>
    </row>
    <row r="22" spans="1:4">
      <c r="A22" s="4" t="s">
        <v>166</v>
      </c>
      <c r="B22" s="8" t="n">
        <v>-2432</v>
      </c>
      <c r="C22" s="8" t="n">
        <v>862</v>
      </c>
      <c r="D22" s="8" t="n">
        <v>-4023</v>
      </c>
    </row>
    <row r="23" spans="1:4">
      <c r="A23" s="4" t="s">
        <v>167</v>
      </c>
      <c r="B23" s="8" t="n">
        <v>-833</v>
      </c>
      <c r="C23" s="8" t="n">
        <v>-67</v>
      </c>
      <c r="D23" s="8" t="n">
        <v>-884</v>
      </c>
    </row>
    <row r="24" spans="1:4">
      <c r="A24" s="4" t="s">
        <v>54</v>
      </c>
      <c r="B24" s="8" t="n">
        <v>14</v>
      </c>
      <c r="C24" s="8" t="n">
        <v>-192</v>
      </c>
      <c r="D24" s="8" t="n">
        <v>958</v>
      </c>
    </row>
    <row r="25" spans="1:4">
      <c r="A25" s="4" t="s">
        <v>58</v>
      </c>
      <c r="B25" s="8" t="n">
        <v>4921</v>
      </c>
      <c r="C25" s="8" t="n">
        <v>-70</v>
      </c>
      <c r="D25" s="8" t="n">
        <v>-4883</v>
      </c>
    </row>
    <row r="26" spans="1:4">
      <c r="A26" s="4" t="s">
        <v>47</v>
      </c>
      <c r="B26" s="8" t="n">
        <v>56</v>
      </c>
      <c r="C26" s="8" t="n">
        <v>2</v>
      </c>
      <c r="D26" s="8" t="n">
        <v>-11</v>
      </c>
    </row>
    <row r="27" spans="1:4">
      <c r="A27" s="4" t="s">
        <v>55</v>
      </c>
      <c r="B27" s="8" t="n">
        <v>3172</v>
      </c>
      <c r="C27" s="8" t="n">
        <v>-3349</v>
      </c>
      <c r="D27" s="8" t="n">
        <v>-280</v>
      </c>
    </row>
    <row r="28" spans="1:4">
      <c r="A28" s="4" t="s">
        <v>168</v>
      </c>
      <c r="B28" s="8" t="n">
        <v>205835</v>
      </c>
      <c r="C28" s="8" t="n">
        <v>198925</v>
      </c>
      <c r="D28" s="8" t="n">
        <v>192296</v>
      </c>
    </row>
    <row r="29" spans="1:4">
      <c r="A29" s="3" t="s">
        <v>169</v>
      </c>
    </row>
    <row r="30" spans="1:4">
      <c r="A30" s="4" t="s">
        <v>170</v>
      </c>
      <c r="B30" s="8" t="n">
        <v>-19202</v>
      </c>
      <c r="C30" s="8" t="n">
        <v>-320700</v>
      </c>
      <c r="D30" s="8" t="n">
        <v>-219502</v>
      </c>
    </row>
    <row r="31" spans="1:4">
      <c r="A31" s="4" t="s">
        <v>171</v>
      </c>
      <c r="B31" s="8" t="n">
        <v>-89295</v>
      </c>
      <c r="C31" s="8" t="n">
        <v>0</v>
      </c>
      <c r="D31" s="8" t="n">
        <v>0</v>
      </c>
    </row>
    <row r="32" spans="1:4">
      <c r="A32" s="4" t="s">
        <v>172</v>
      </c>
      <c r="B32" s="8" t="n">
        <v>185</v>
      </c>
      <c r="C32" s="8" t="n">
        <v>0</v>
      </c>
      <c r="D32" s="8" t="n">
        <v>0</v>
      </c>
    </row>
    <row r="33" spans="1:4">
      <c r="A33" s="4" t="s">
        <v>173</v>
      </c>
      <c r="B33" s="8" t="n">
        <v>0</v>
      </c>
      <c r="C33" s="8" t="n">
        <v>-2081</v>
      </c>
      <c r="D33" s="8" t="n">
        <v>0</v>
      </c>
    </row>
    <row r="34" spans="1:4">
      <c r="A34" s="4" t="s">
        <v>174</v>
      </c>
      <c r="B34" s="8" t="n">
        <v>0</v>
      </c>
      <c r="C34" s="8" t="n">
        <v>0</v>
      </c>
      <c r="D34" s="8" t="n">
        <v>1033</v>
      </c>
    </row>
    <row r="35" spans="1:4">
      <c r="A35" s="4" t="s">
        <v>175</v>
      </c>
      <c r="B35" s="8" t="n">
        <v>0</v>
      </c>
      <c r="C35" s="8" t="n">
        <v>0</v>
      </c>
      <c r="D35" s="8" t="n">
        <v>-1626</v>
      </c>
    </row>
    <row r="36" spans="1:4">
      <c r="A36" s="4" t="s">
        <v>176</v>
      </c>
      <c r="B36" s="8" t="n">
        <v>64180</v>
      </c>
      <c r="C36" s="8" t="n">
        <v>99013</v>
      </c>
      <c r="D36" s="8" t="n">
        <v>30811</v>
      </c>
    </row>
    <row r="37" spans="1:4">
      <c r="A37" s="4" t="s">
        <v>177</v>
      </c>
      <c r="B37" s="8" t="n">
        <v>-1100</v>
      </c>
      <c r="C37" s="8" t="n">
        <v>-11472</v>
      </c>
      <c r="D37" s="8" t="n">
        <v>-5854</v>
      </c>
    </row>
    <row r="38" spans="1:4">
      <c r="A38" s="4" t="s">
        <v>178</v>
      </c>
      <c r="B38" s="8" t="n">
        <v>1100</v>
      </c>
      <c r="C38" s="8" t="n">
        <v>11722</v>
      </c>
      <c r="D38" s="8" t="n">
        <v>6604</v>
      </c>
    </row>
    <row r="39" spans="1:4">
      <c r="A39" s="4" t="s">
        <v>179</v>
      </c>
      <c r="B39" s="8" t="n">
        <v>240</v>
      </c>
      <c r="C39" s="8" t="n">
        <v>132</v>
      </c>
      <c r="D39" s="8" t="n">
        <v>788</v>
      </c>
    </row>
    <row r="40" spans="1:4">
      <c r="A40" s="4" t="s">
        <v>180</v>
      </c>
      <c r="B40" s="8" t="n">
        <v>-43892</v>
      </c>
      <c r="C40" s="8" t="n">
        <v>-223386</v>
      </c>
      <c r="D40" s="8" t="n">
        <v>-187746</v>
      </c>
    </row>
    <row r="41" spans="1:4">
      <c r="A41" s="3" t="s">
        <v>181</v>
      </c>
    </row>
    <row r="42" spans="1:4">
      <c r="A42" s="4" t="s">
        <v>133</v>
      </c>
      <c r="B42" s="8" t="n">
        <v>-93830</v>
      </c>
      <c r="C42" s="8" t="n">
        <v>-103675</v>
      </c>
      <c r="D42" s="8" t="n">
        <v>-110655</v>
      </c>
    </row>
    <row r="43" spans="1:4">
      <c r="A43" s="4" t="s">
        <v>131</v>
      </c>
      <c r="B43" s="8" t="n">
        <v>0</v>
      </c>
      <c r="C43" s="8" t="n">
        <v>0</v>
      </c>
      <c r="D43" s="8" t="n">
        <v>-68</v>
      </c>
    </row>
    <row r="44" spans="1:4">
      <c r="A44" s="4" t="s">
        <v>182</v>
      </c>
      <c r="B44" s="8" t="n">
        <v>-102822</v>
      </c>
      <c r="C44" s="8" t="n">
        <v>-93310</v>
      </c>
      <c r="D44" s="8" t="n">
        <v>-85740</v>
      </c>
    </row>
    <row r="45" spans="1:4">
      <c r="A45" s="4" t="s">
        <v>183</v>
      </c>
      <c r="B45" s="8" t="n">
        <v>268000</v>
      </c>
      <c r="C45" s="8" t="n">
        <v>1572706</v>
      </c>
      <c r="D45" s="8" t="n">
        <v>493420</v>
      </c>
    </row>
    <row r="46" spans="1:4">
      <c r="A46" s="4" t="s">
        <v>184</v>
      </c>
      <c r="B46" s="8" t="n">
        <v>-227181</v>
      </c>
      <c r="C46" s="8" t="n">
        <v>-1341617</v>
      </c>
      <c r="D46" s="8" t="n">
        <v>-313426</v>
      </c>
    </row>
    <row r="47" spans="1:4">
      <c r="A47" s="4" t="s">
        <v>185</v>
      </c>
      <c r="B47" s="8" t="n">
        <v>0</v>
      </c>
      <c r="C47" s="8" t="n">
        <v>-1139</v>
      </c>
      <c r="D47" s="8" t="n">
        <v>-3378</v>
      </c>
    </row>
    <row r="48" spans="1:4">
      <c r="A48" s="4" t="s">
        <v>186</v>
      </c>
      <c r="B48" s="8" t="n">
        <v>0</v>
      </c>
      <c r="C48" s="8" t="n">
        <v>1064</v>
      </c>
      <c r="D48" s="8" t="n">
        <v>3378</v>
      </c>
    </row>
    <row r="49" spans="1:4">
      <c r="A49" s="4" t="s">
        <v>187</v>
      </c>
      <c r="B49" s="8" t="n">
        <v>0</v>
      </c>
      <c r="C49" s="8" t="n">
        <v>-13228</v>
      </c>
      <c r="D49" s="8" t="n">
        <v>-3344</v>
      </c>
    </row>
    <row r="50" spans="1:4">
      <c r="A50" s="4" t="s">
        <v>188</v>
      </c>
      <c r="B50" s="8" t="n">
        <v>-279</v>
      </c>
      <c r="C50" s="8" t="n">
        <v>-291</v>
      </c>
      <c r="D50" s="8" t="n">
        <v>-269</v>
      </c>
    </row>
    <row r="51" spans="1:4">
      <c r="A51" s="4" t="s">
        <v>189</v>
      </c>
      <c r="B51" s="8" t="n">
        <v>0</v>
      </c>
      <c r="C51" s="8" t="n">
        <v>0</v>
      </c>
      <c r="D51" s="8" t="n">
        <v>-1264</v>
      </c>
    </row>
    <row r="52" spans="1:4">
      <c r="A52" s="4" t="s">
        <v>190</v>
      </c>
      <c r="B52" s="8" t="n">
        <v>-156112</v>
      </c>
      <c r="C52" s="8" t="n">
        <v>20510</v>
      </c>
      <c r="D52" s="8" t="n">
        <v>-21346</v>
      </c>
    </row>
    <row r="53" spans="1:4">
      <c r="A53" s="4" t="s">
        <v>191</v>
      </c>
      <c r="B53" s="8" t="n">
        <v>5831</v>
      </c>
      <c r="C53" s="8" t="n">
        <v>-3951</v>
      </c>
      <c r="D53" s="8" t="n">
        <v>-16796</v>
      </c>
    </row>
    <row r="54" spans="1:4">
      <c r="A54" s="4" t="s">
        <v>192</v>
      </c>
      <c r="B54" s="8" t="n">
        <v>13843</v>
      </c>
      <c r="C54" s="8" t="n">
        <v>17794</v>
      </c>
      <c r="D54" s="8" t="n">
        <v>34590</v>
      </c>
    </row>
    <row r="55" spans="1:4">
      <c r="A55" s="4" t="s">
        <v>193</v>
      </c>
      <c r="B55" s="8" t="n">
        <v>19674</v>
      </c>
      <c r="C55" s="8" t="n">
        <v>13843</v>
      </c>
      <c r="D55" s="8" t="n">
        <v>17794</v>
      </c>
    </row>
    <row r="56" spans="1:4">
      <c r="A56" s="3" t="s">
        <v>194</v>
      </c>
    </row>
    <row r="57" spans="1:4">
      <c r="A57" s="4" t="s">
        <v>44</v>
      </c>
      <c r="B57" s="8" t="n">
        <v>10533</v>
      </c>
      <c r="C57" s="8" t="n">
        <v>4745</v>
      </c>
      <c r="D57" s="8" t="n">
        <v>9754</v>
      </c>
    </row>
    <row r="58" spans="1:4">
      <c r="A58" s="4" t="s">
        <v>45</v>
      </c>
      <c r="B58" s="7" t="n">
        <v>9141</v>
      </c>
      <c r="C58" s="7" t="n">
        <v>9098</v>
      </c>
      <c r="D58" s="7" t="n">
        <v>80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82</v>
      </c>
    </row>
    <row r="3" spans="1:4">
      <c r="A3" s="3" t="s">
        <v>768</v>
      </c>
    </row>
    <row r="4" spans="1:4">
      <c r="A4" s="4" t="s">
        <v>715</v>
      </c>
      <c r="B4" s="7" t="n">
        <v>91764</v>
      </c>
      <c r="C4" s="7" t="n">
        <v>101344</v>
      </c>
      <c r="D4" s="7" t="n">
        <v>109166</v>
      </c>
    </row>
    <row r="5" spans="1:4">
      <c r="A5" s="4" t="s">
        <v>370</v>
      </c>
    </row>
    <row r="6" spans="1:4">
      <c r="A6" s="3" t="s">
        <v>768</v>
      </c>
    </row>
    <row r="7" spans="1:4">
      <c r="A7" s="4" t="s">
        <v>770</v>
      </c>
      <c r="B7" s="4" t="s">
        <v>771</v>
      </c>
    </row>
    <row r="8" spans="1:4">
      <c r="A8" s="4" t="s">
        <v>772</v>
      </c>
      <c r="B8" s="5" t="n">
        <v>9.6</v>
      </c>
      <c r="C8" s="5" t="n">
        <v>10.1</v>
      </c>
      <c r="D8" s="5" t="n">
        <v>11.2</v>
      </c>
    </row>
    <row r="9" spans="1:4">
      <c r="A9" s="4" t="s">
        <v>715</v>
      </c>
      <c r="B9" s="7" t="n">
        <v>91800</v>
      </c>
      <c r="C9" s="7" t="n">
        <v>101300</v>
      </c>
      <c r="D9" s="7" t="n">
        <v>109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3</v>
      </c>
      <c r="B1" s="2" t="s">
        <v>774</v>
      </c>
      <c r="C1" s="2" t="s">
        <v>1</v>
      </c>
    </row>
    <row r="2" spans="1:5">
      <c r="B2" s="2" t="s">
        <v>2</v>
      </c>
      <c r="C2" s="2" t="s">
        <v>2</v>
      </c>
      <c r="D2" s="2" t="s">
        <v>35</v>
      </c>
      <c r="E2" s="2" t="s">
        <v>82</v>
      </c>
    </row>
    <row r="3" spans="1:5">
      <c r="A3" s="3" t="s">
        <v>775</v>
      </c>
    </row>
    <row r="4" spans="1:5">
      <c r="A4" s="4" t="s">
        <v>133</v>
      </c>
      <c r="C4" s="7" t="n">
        <v>93830</v>
      </c>
      <c r="D4" s="7" t="n">
        <v>103675</v>
      </c>
      <c r="E4" s="7" t="n">
        <v>110655</v>
      </c>
    </row>
    <row r="5" spans="1:5">
      <c r="A5" s="4" t="s">
        <v>776</v>
      </c>
      <c r="B5" s="8" t="n">
        <v>16100000</v>
      </c>
    </row>
    <row r="6" spans="1:5">
      <c r="A6" s="4" t="s">
        <v>777</v>
      </c>
    </row>
    <row r="7" spans="1:5">
      <c r="A7" s="3" t="s">
        <v>775</v>
      </c>
    </row>
    <row r="8" spans="1:5">
      <c r="A8" s="4" t="s">
        <v>778</v>
      </c>
      <c r="C8" s="4" t="s">
        <v>779</v>
      </c>
    </row>
    <row r="9" spans="1:5">
      <c r="A9" s="4" t="s">
        <v>780</v>
      </c>
      <c r="C9" s="4" t="s">
        <v>781</v>
      </c>
    </row>
    <row r="10" spans="1:5">
      <c r="A10" s="4" t="s">
        <v>782</v>
      </c>
      <c r="C10" s="4" t="s">
        <v>373</v>
      </c>
    </row>
    <row r="11" spans="1:5">
      <c r="A11" s="4" t="s">
        <v>783</v>
      </c>
      <c r="C11" s="4" t="s">
        <v>784</v>
      </c>
    </row>
    <row r="12" spans="1:5">
      <c r="A12" s="4" t="s">
        <v>785</v>
      </c>
      <c r="C12" s="8" t="n">
        <v>9800000</v>
      </c>
      <c r="D12" s="8" t="n">
        <v>10300000</v>
      </c>
      <c r="E12" s="8" t="n">
        <v>11500000</v>
      </c>
    </row>
    <row r="13" spans="1:5">
      <c r="A13" s="4" t="s">
        <v>133</v>
      </c>
      <c r="C13" s="7" t="n">
        <v>93800</v>
      </c>
      <c r="D13" s="7" t="n">
        <v>103700</v>
      </c>
      <c r="E13" s="7" t="n">
        <v>110700</v>
      </c>
    </row>
    <row r="14" spans="1:5">
      <c r="A14" s="4" t="s">
        <v>776</v>
      </c>
      <c r="C14" s="8" t="n">
        <v>58500000</v>
      </c>
    </row>
    <row r="15" spans="1:5">
      <c r="A15" s="4" t="s">
        <v>786</v>
      </c>
    </row>
    <row r="16" spans="1:5">
      <c r="A16" s="3" t="s">
        <v>775</v>
      </c>
    </row>
    <row r="17" spans="1:5">
      <c r="A17" s="4" t="s">
        <v>787</v>
      </c>
      <c r="C17" s="4" t="s">
        <v>788</v>
      </c>
    </row>
    <row r="18" spans="1:5">
      <c r="A18" s="4" t="s">
        <v>789</v>
      </c>
      <c r="C18" s="4" t="s">
        <v>700</v>
      </c>
    </row>
    <row r="19" spans="1:5">
      <c r="A19" s="4" t="s">
        <v>790</v>
      </c>
      <c r="C19" s="8" t="n">
        <v>250</v>
      </c>
    </row>
    <row r="20" spans="1:5">
      <c r="A20" s="4" t="s">
        <v>791</v>
      </c>
    </row>
    <row r="21" spans="1:5">
      <c r="A21" s="3" t="s">
        <v>775</v>
      </c>
    </row>
    <row r="22" spans="1:5">
      <c r="A22" s="4" t="s">
        <v>792</v>
      </c>
      <c r="C22" s="4" t="s">
        <v>37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3</v>
      </c>
      <c r="B1" s="2" t="s">
        <v>794</v>
      </c>
    </row>
    <row r="2" spans="1:5">
      <c r="B2" s="2" t="s">
        <v>795</v>
      </c>
      <c r="C2" s="2" t="s">
        <v>2</v>
      </c>
      <c r="D2" s="2" t="s">
        <v>35</v>
      </c>
      <c r="E2" s="2" t="s">
        <v>82</v>
      </c>
    </row>
    <row r="3" spans="1:5">
      <c r="A3" s="3" t="s">
        <v>768</v>
      </c>
    </row>
    <row r="4" spans="1:5">
      <c r="A4" s="4" t="s">
        <v>57</v>
      </c>
      <c r="C4" s="7" t="n">
        <v>16518</v>
      </c>
      <c r="D4" s="7" t="n">
        <v>16531</v>
      </c>
      <c r="E4" s="7" t="n">
        <v>16498</v>
      </c>
    </row>
    <row r="5" spans="1:5">
      <c r="A5" s="4" t="s">
        <v>796</v>
      </c>
    </row>
    <row r="6" spans="1:5">
      <c r="A6" s="3" t="s">
        <v>768</v>
      </c>
    </row>
    <row r="7" spans="1:5">
      <c r="A7" s="4" t="s">
        <v>797</v>
      </c>
      <c r="B7" s="14" t="n">
        <v>0.0017114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799</v>
      </c>
      <c r="C1" s="2" t="s">
        <v>2</v>
      </c>
    </row>
    <row r="2" spans="1:3">
      <c r="A2" s="4" t="s">
        <v>121</v>
      </c>
    </row>
    <row r="3" spans="1:3">
      <c r="A3" s="3" t="s">
        <v>800</v>
      </c>
    </row>
    <row r="4" spans="1:3">
      <c r="A4" s="4" t="s">
        <v>801</v>
      </c>
      <c r="C4" s="8" t="n">
        <v>400000</v>
      </c>
    </row>
    <row r="5" spans="1:3">
      <c r="A5" s="4" t="s">
        <v>802</v>
      </c>
      <c r="C5" s="8" t="n">
        <v>386000</v>
      </c>
    </row>
    <row r="6" spans="1:3">
      <c r="A6" s="4" t="s">
        <v>803</v>
      </c>
    </row>
    <row r="7" spans="1:3">
      <c r="A7" s="3" t="s">
        <v>800</v>
      </c>
    </row>
    <row r="8" spans="1:3">
      <c r="A8" s="4" t="s">
        <v>804</v>
      </c>
      <c r="B8" s="8" t="n">
        <v>3500</v>
      </c>
    </row>
    <row r="9" spans="1:3">
      <c r="A9" s="4" t="s">
        <v>805</v>
      </c>
      <c r="B9" s="8" t="n">
        <v>14000</v>
      </c>
    </row>
    <row r="10" spans="1:3">
      <c r="A10" s="4" t="s">
        <v>806</v>
      </c>
      <c r="B10" s="4" t="s">
        <v>779</v>
      </c>
    </row>
    <row r="11" spans="1:3">
      <c r="A11" s="4" t="s">
        <v>807</v>
      </c>
      <c r="C11" s="7" t="n">
        <v>98</v>
      </c>
    </row>
    <row r="12" spans="1:3">
      <c r="A12" s="4" t="s">
        <v>808</v>
      </c>
    </row>
    <row r="13" spans="1:3">
      <c r="A13" s="3" t="s">
        <v>800</v>
      </c>
    </row>
    <row r="14" spans="1:3">
      <c r="A14" s="4" t="s">
        <v>809</v>
      </c>
      <c r="C14" s="7" t="n">
        <v>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82</v>
      </c>
    </row>
    <row r="3" spans="1:4">
      <c r="A3" s="3" t="s">
        <v>248</v>
      </c>
    </row>
    <row r="4" spans="1:4">
      <c r="A4" s="4" t="s">
        <v>811</v>
      </c>
      <c r="B4" s="4" t="s">
        <v>812</v>
      </c>
      <c r="C4" s="4" t="s">
        <v>813</v>
      </c>
      <c r="D4" s="4" t="s">
        <v>814</v>
      </c>
    </row>
    <row r="5" spans="1:4">
      <c r="A5" s="4" t="s">
        <v>815</v>
      </c>
      <c r="B5" s="4" t="s">
        <v>816</v>
      </c>
      <c r="C5" s="4" t="s">
        <v>817</v>
      </c>
      <c r="D5" s="4" t="s">
        <v>818</v>
      </c>
    </row>
    <row r="6" spans="1:4">
      <c r="A6" s="4" t="s">
        <v>819</v>
      </c>
      <c r="B6" s="4" t="s">
        <v>820</v>
      </c>
      <c r="C6" s="4" t="s">
        <v>821</v>
      </c>
      <c r="D6" s="4" t="s">
        <v>685</v>
      </c>
    </row>
    <row r="7" spans="1:4">
      <c r="A7" s="4" t="s">
        <v>822</v>
      </c>
      <c r="B7" s="4" t="s">
        <v>373</v>
      </c>
      <c r="C7" s="4" t="s">
        <v>373</v>
      </c>
      <c r="D7" s="4" t="s">
        <v>373</v>
      </c>
    </row>
    <row r="8" spans="1:4">
      <c r="A8" s="4" t="s">
        <v>823</v>
      </c>
      <c r="B8" s="7" t="n">
        <v>1400000</v>
      </c>
      <c r="C8" s="7" t="n">
        <v>1600000</v>
      </c>
      <c r="D8" s="7" t="n">
        <v>1200000</v>
      </c>
    </row>
    <row r="9" spans="1:4">
      <c r="A9" s="4" t="s">
        <v>824</v>
      </c>
      <c r="B9" s="7" t="n">
        <v>0</v>
      </c>
      <c r="C9"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25</v>
      </c>
      <c r="B1" s="2" t="s">
        <v>1</v>
      </c>
    </row>
    <row r="2" spans="1:2">
      <c r="B2" s="2" t="s">
        <v>147</v>
      </c>
    </row>
    <row r="3" spans="1:2">
      <c r="A3" s="3" t="s">
        <v>252</v>
      </c>
    </row>
    <row r="4" spans="1:2">
      <c r="A4" s="4" t="s">
        <v>826</v>
      </c>
      <c r="B4" s="4" t="s">
        <v>827</v>
      </c>
    </row>
    <row r="5" spans="1:2">
      <c r="A5" s="3" t="s">
        <v>828</v>
      </c>
    </row>
    <row r="6" spans="1:2">
      <c r="A6" s="4" t="s">
        <v>581</v>
      </c>
      <c r="B6" s="7" t="n">
        <v>352699</v>
      </c>
    </row>
    <row r="7" spans="1:2">
      <c r="A7" s="4" t="s">
        <v>582</v>
      </c>
      <c r="B7" s="8" t="n">
        <v>343991</v>
      </c>
    </row>
    <row r="8" spans="1:2">
      <c r="A8" s="4" t="s">
        <v>583</v>
      </c>
      <c r="B8" s="8" t="n">
        <v>327661</v>
      </c>
    </row>
    <row r="9" spans="1:2">
      <c r="A9" s="4" t="s">
        <v>584</v>
      </c>
      <c r="B9" s="8" t="n">
        <v>311858</v>
      </c>
    </row>
    <row r="10" spans="1:2">
      <c r="A10" s="4" t="s">
        <v>585</v>
      </c>
      <c r="B10" s="8" t="n">
        <v>284510</v>
      </c>
    </row>
    <row r="11" spans="1:2">
      <c r="A11" s="4" t="s">
        <v>711</v>
      </c>
      <c r="B11" s="8" t="n">
        <v>1718650</v>
      </c>
    </row>
    <row r="12" spans="1:2">
      <c r="A12" s="4" t="s">
        <v>829</v>
      </c>
      <c r="B12" s="7" t="n">
        <v>33393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774</v>
      </c>
      <c r="J1" s="2" t="s">
        <v>1</v>
      </c>
    </row>
    <row r="2" spans="1:12">
      <c r="B2" s="2" t="s">
        <v>2</v>
      </c>
      <c r="C2" s="2" t="s">
        <v>831</v>
      </c>
      <c r="D2" s="2" t="s">
        <v>832</v>
      </c>
      <c r="E2" s="2" t="s">
        <v>833</v>
      </c>
      <c r="F2" s="2" t="s">
        <v>35</v>
      </c>
      <c r="G2" s="2" t="s">
        <v>834</v>
      </c>
      <c r="H2" s="2" t="s">
        <v>835</v>
      </c>
      <c r="I2" s="2" t="s">
        <v>836</v>
      </c>
      <c r="J2" s="2" t="s">
        <v>2</v>
      </c>
      <c r="K2" s="2" t="s">
        <v>35</v>
      </c>
      <c r="L2" s="2" t="s">
        <v>82</v>
      </c>
    </row>
    <row r="3" spans="1:12">
      <c r="A3" s="3" t="s">
        <v>256</v>
      </c>
    </row>
    <row r="4" spans="1:12">
      <c r="A4" s="4" t="s">
        <v>837</v>
      </c>
      <c r="B4" s="7" t="n">
        <v>108673</v>
      </c>
      <c r="C4" s="7" t="n">
        <v>105705</v>
      </c>
      <c r="D4" s="7" t="n">
        <v>107395</v>
      </c>
      <c r="E4" s="7" t="n">
        <v>109503</v>
      </c>
      <c r="F4" s="7" t="n">
        <v>107787</v>
      </c>
      <c r="G4" s="7" t="n">
        <v>107024</v>
      </c>
      <c r="H4" s="7" t="n">
        <v>104504</v>
      </c>
      <c r="I4" s="7" t="n">
        <v>104780</v>
      </c>
      <c r="J4" s="7" t="n">
        <v>431276</v>
      </c>
      <c r="K4" s="7" t="n">
        <v>424095</v>
      </c>
      <c r="L4" s="7" t="n">
        <v>407451</v>
      </c>
    </row>
    <row r="5" spans="1:12">
      <c r="A5" s="4" t="s">
        <v>489</v>
      </c>
      <c r="B5" s="8" t="n">
        <v>-14391</v>
      </c>
      <c r="C5" s="8" t="n">
        <v>14905</v>
      </c>
      <c r="D5" s="8" t="n">
        <v>17825</v>
      </c>
      <c r="E5" s="8" t="n">
        <v>19073</v>
      </c>
      <c r="F5" s="8" t="n">
        <v>15424</v>
      </c>
      <c r="G5" s="8" t="n">
        <v>29769</v>
      </c>
      <c r="H5" s="8" t="n">
        <v>18107</v>
      </c>
      <c r="I5" s="8" t="n">
        <v>16251</v>
      </c>
      <c r="J5" s="8" t="n">
        <v>37412</v>
      </c>
      <c r="K5" s="8" t="n">
        <v>79551</v>
      </c>
      <c r="L5" s="8" t="n">
        <v>71979</v>
      </c>
    </row>
    <row r="6" spans="1:12">
      <c r="A6" s="4" t="s">
        <v>838</v>
      </c>
      <c r="B6" s="7" t="n">
        <v>-14425</v>
      </c>
      <c r="C6" s="7" t="n">
        <v>14872</v>
      </c>
      <c r="D6" s="7" t="n">
        <v>17792</v>
      </c>
      <c r="E6" s="7" t="n">
        <v>19039</v>
      </c>
      <c r="F6" s="7" t="n">
        <v>15392</v>
      </c>
      <c r="G6" s="7" t="n">
        <v>29736</v>
      </c>
      <c r="H6" s="7" t="n">
        <v>18075</v>
      </c>
      <c r="I6" s="7" t="n">
        <v>16217</v>
      </c>
      <c r="J6" s="7" t="n">
        <v>37278</v>
      </c>
      <c r="K6" s="7" t="n">
        <v>79420</v>
      </c>
      <c r="L6" s="7" t="n">
        <v>71842</v>
      </c>
    </row>
    <row r="7" spans="1:12">
      <c r="A7" s="4" t="s">
        <v>839</v>
      </c>
      <c r="B7" s="9" t="n">
        <v>-0.05</v>
      </c>
      <c r="C7" s="9" t="n">
        <v>0.05</v>
      </c>
      <c r="D7" s="9" t="n">
        <v>0.06</v>
      </c>
      <c r="E7" s="9" t="n">
        <v>0.06</v>
      </c>
      <c r="F7" s="9" t="n">
        <v>0.05</v>
      </c>
      <c r="G7" s="9" t="n">
        <v>0.1</v>
      </c>
      <c r="H7" s="9" t="n">
        <v>0.06</v>
      </c>
      <c r="I7" s="9" t="n">
        <v>0.05</v>
      </c>
      <c r="J7" s="9" t="n">
        <v>0.12</v>
      </c>
      <c r="K7" s="9" t="n">
        <v>0.25</v>
      </c>
      <c r="L7" s="9" t="n">
        <v>0.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7"/>
    <col customWidth="1" max="5" min="5" width="31"/>
    <col customWidth="1" max="6" min="6" width="21"/>
  </cols>
  <sheetData>
    <row r="1" spans="1:6">
      <c r="A1" s="1" t="s">
        <v>840</v>
      </c>
      <c r="B1" s="2" t="s">
        <v>774</v>
      </c>
      <c r="D1" s="2" t="s">
        <v>1</v>
      </c>
    </row>
    <row r="2" spans="1:6">
      <c r="B2" s="2" t="s">
        <v>841</v>
      </c>
      <c r="C2" s="2" t="s">
        <v>842</v>
      </c>
      <c r="D2" s="2" t="s">
        <v>843</v>
      </c>
      <c r="E2" s="2" t="s">
        <v>844</v>
      </c>
      <c r="F2" s="2" t="s">
        <v>149</v>
      </c>
    </row>
    <row r="3" spans="1:6">
      <c r="A3" s="3" t="s">
        <v>796</v>
      </c>
    </row>
    <row r="4" spans="1:6">
      <c r="A4" s="4" t="s">
        <v>133</v>
      </c>
      <c r="D4" s="7" t="n">
        <v>93830</v>
      </c>
      <c r="E4" s="7" t="n">
        <v>103675</v>
      </c>
      <c r="F4" s="7" t="n">
        <v>110655</v>
      </c>
    </row>
    <row r="5" spans="1:6">
      <c r="A5" s="4" t="s">
        <v>845</v>
      </c>
      <c r="C5" s="5" t="n">
        <v>16.1</v>
      </c>
    </row>
    <row r="6" spans="1:6">
      <c r="A6" s="4" t="s">
        <v>176</v>
      </c>
      <c r="D6" s="8" t="n">
        <v>64180</v>
      </c>
      <c r="E6" s="8" t="n">
        <v>99013</v>
      </c>
      <c r="F6" s="8" t="n">
        <v>30811</v>
      </c>
    </row>
    <row r="7" spans="1:6">
      <c r="A7" s="4" t="s">
        <v>97</v>
      </c>
      <c r="D7" s="7" t="n">
        <v>6299</v>
      </c>
      <c r="E7" s="7" t="n">
        <v>17044</v>
      </c>
      <c r="F7" s="8" t="n">
        <v>2907</v>
      </c>
    </row>
    <row r="8" spans="1:6">
      <c r="A8" s="4" t="s">
        <v>846</v>
      </c>
      <c r="C8" s="9" t="n">
        <v>8.65</v>
      </c>
      <c r="D8" s="9" t="n">
        <v>8.65</v>
      </c>
      <c r="E8" s="9" t="n">
        <v>9.369999999999999</v>
      </c>
    </row>
    <row r="9" spans="1:6">
      <c r="A9" s="4" t="s">
        <v>796</v>
      </c>
    </row>
    <row r="10" spans="1:6">
      <c r="A10" s="3" t="s">
        <v>796</v>
      </c>
    </row>
    <row r="11" spans="1:6">
      <c r="A11" s="4" t="s">
        <v>847</v>
      </c>
      <c r="B11" s="5" t="n">
        <v>2.3</v>
      </c>
    </row>
    <row r="12" spans="1:6">
      <c r="A12" s="4" t="s">
        <v>133</v>
      </c>
      <c r="B12" s="7" t="n">
        <v>21700</v>
      </c>
    </row>
    <row r="13" spans="1:6">
      <c r="A13" s="4" t="s">
        <v>848</v>
      </c>
      <c r="B13" s="9" t="n">
        <v>9.369999999999999</v>
      </c>
    </row>
    <row r="14" spans="1:6">
      <c r="A14" s="4" t="s">
        <v>849</v>
      </c>
    </row>
    <row r="15" spans="1:6">
      <c r="A15" s="3" t="s">
        <v>796</v>
      </c>
    </row>
    <row r="16" spans="1:6">
      <c r="A16" s="4" t="s">
        <v>850</v>
      </c>
      <c r="B16" s="9" t="n">
        <v>8.65</v>
      </c>
    </row>
    <row r="17" spans="1:6">
      <c r="A17" s="4" t="s">
        <v>851</v>
      </c>
    </row>
    <row r="18" spans="1:6">
      <c r="A18" s="3" t="s">
        <v>796</v>
      </c>
    </row>
    <row r="19" spans="1:6">
      <c r="A19" s="4" t="s">
        <v>525</v>
      </c>
      <c r="B19" s="8" t="n">
        <v>33</v>
      </c>
    </row>
    <row r="20" spans="1:6">
      <c r="A20" s="4" t="s">
        <v>526</v>
      </c>
      <c r="B20" s="7" t="n">
        <v>109100</v>
      </c>
    </row>
    <row r="21" spans="1:6">
      <c r="A21" s="4" t="s">
        <v>176</v>
      </c>
      <c r="B21" s="8" t="n">
        <v>105800</v>
      </c>
    </row>
    <row r="22" spans="1:6">
      <c r="A22" s="4" t="s">
        <v>97</v>
      </c>
      <c r="B22" s="8" t="n">
        <v>5000</v>
      </c>
    </row>
    <row r="23" spans="1:6">
      <c r="A23" s="4" t="s">
        <v>852</v>
      </c>
    </row>
    <row r="24" spans="1:6">
      <c r="A24" s="3" t="s">
        <v>796</v>
      </c>
    </row>
    <row r="25" spans="1:6">
      <c r="A25" s="4" t="s">
        <v>530</v>
      </c>
      <c r="D25" s="7" t="n">
        <v>478</v>
      </c>
      <c r="E25" s="7" t="n">
        <v>0</v>
      </c>
      <c r="F25" s="8" t="n">
        <v>0</v>
      </c>
    </row>
    <row r="26" spans="1:6">
      <c r="A26" s="4" t="s">
        <v>853</v>
      </c>
    </row>
    <row r="27" spans="1:6">
      <c r="A27" s="3" t="s">
        <v>796</v>
      </c>
    </row>
    <row r="28" spans="1:6">
      <c r="A28" s="4" t="s">
        <v>530</v>
      </c>
      <c r="B28" s="7" t="n">
        <v>534</v>
      </c>
    </row>
    <row r="29" spans="1:6">
      <c r="A29" s="4" t="s">
        <v>777</v>
      </c>
    </row>
    <row r="30" spans="1:6">
      <c r="A30" s="3" t="s">
        <v>796</v>
      </c>
    </row>
    <row r="31" spans="1:6">
      <c r="A31" s="4" t="s">
        <v>133</v>
      </c>
      <c r="D31" s="7" t="n">
        <v>93800</v>
      </c>
      <c r="E31" s="7" t="n">
        <v>103700</v>
      </c>
      <c r="F31" s="7" t="n">
        <v>110700</v>
      </c>
    </row>
    <row r="32" spans="1:6">
      <c r="A32" s="4" t="s">
        <v>845</v>
      </c>
      <c r="D32" s="5" t="n">
        <v>58.5</v>
      </c>
    </row>
    <row r="33" spans="1:6">
      <c r="A33" s="4" t="s">
        <v>854</v>
      </c>
    </row>
    <row r="34" spans="1:6">
      <c r="A34" s="3" t="s">
        <v>796</v>
      </c>
    </row>
    <row r="35" spans="1:6">
      <c r="A35" s="4" t="s">
        <v>850</v>
      </c>
      <c r="B35" s="10" t="n">
        <v>8.65</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5</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7" t="n">
        <v>334476</v>
      </c>
      <c r="D8" s="7" t="n">
        <v>245425</v>
      </c>
      <c r="E8" s="7" t="n">
        <v>158805</v>
      </c>
    </row>
    <row r="9" spans="1:5">
      <c r="A9" s="4" t="s">
        <v>862</v>
      </c>
    </row>
    <row r="10" spans="1:5">
      <c r="A10" s="3" t="s">
        <v>856</v>
      </c>
    </row>
    <row r="11" spans="1:5">
      <c r="A11" s="4" t="s">
        <v>37</v>
      </c>
      <c r="B11" s="8" t="n">
        <v>733</v>
      </c>
    </row>
    <row r="12" spans="1:5">
      <c r="A12" s="4" t="s">
        <v>858</v>
      </c>
      <c r="B12" s="8" t="n">
        <v>1654</v>
      </c>
    </row>
    <row r="13" spans="1:5">
      <c r="A13" s="4" t="s">
        <v>859</v>
      </c>
      <c r="B13" s="8" t="n">
        <v>0</v>
      </c>
    </row>
    <row r="14" spans="1:5">
      <c r="A14" s="4" t="s">
        <v>860</v>
      </c>
      <c r="B14" s="8" t="n">
        <v>2387</v>
      </c>
    </row>
    <row r="15" spans="1:5">
      <c r="A15" s="4" t="s">
        <v>861</v>
      </c>
      <c r="B15" s="8" t="n">
        <v>67</v>
      </c>
    </row>
    <row r="16" spans="1:5">
      <c r="A16" s="4" t="s">
        <v>863</v>
      </c>
    </row>
    <row r="17" spans="1:5">
      <c r="A17" s="3" t="s">
        <v>856</v>
      </c>
    </row>
    <row r="18" spans="1:5">
      <c r="A18" s="4" t="s">
        <v>37</v>
      </c>
      <c r="B18" s="8" t="n">
        <v>990</v>
      </c>
    </row>
    <row r="19" spans="1:5">
      <c r="A19" s="4" t="s">
        <v>858</v>
      </c>
      <c r="B19" s="8" t="n">
        <v>1470</v>
      </c>
    </row>
    <row r="20" spans="1:5">
      <c r="A20" s="4" t="s">
        <v>859</v>
      </c>
      <c r="B20" s="8" t="n">
        <v>0</v>
      </c>
    </row>
    <row r="21" spans="1:5">
      <c r="A21" s="4" t="s">
        <v>860</v>
      </c>
      <c r="B21" s="8" t="n">
        <v>2460</v>
      </c>
    </row>
    <row r="22" spans="1:5">
      <c r="A22" s="4" t="s">
        <v>861</v>
      </c>
      <c r="B22" s="8" t="n">
        <v>83</v>
      </c>
    </row>
    <row r="23" spans="1:5">
      <c r="A23" s="4" t="s">
        <v>864</v>
      </c>
    </row>
    <row r="24" spans="1:5">
      <c r="A24" s="3" t="s">
        <v>856</v>
      </c>
    </row>
    <row r="25" spans="1:5">
      <c r="A25" s="4" t="s">
        <v>37</v>
      </c>
      <c r="B25" s="8" t="n">
        <v>2609</v>
      </c>
    </row>
    <row r="26" spans="1:5">
      <c r="A26" s="4" t="s">
        <v>858</v>
      </c>
      <c r="B26" s="8" t="n">
        <v>9974</v>
      </c>
    </row>
    <row r="27" spans="1:5">
      <c r="A27" s="4" t="s">
        <v>859</v>
      </c>
      <c r="B27" s="8" t="n">
        <v>0</v>
      </c>
    </row>
    <row r="28" spans="1:5">
      <c r="A28" s="4" t="s">
        <v>860</v>
      </c>
      <c r="B28" s="8" t="n">
        <v>12583</v>
      </c>
    </row>
    <row r="29" spans="1:5">
      <c r="A29" s="4" t="s">
        <v>861</v>
      </c>
      <c r="B29" s="8" t="n">
        <v>1070</v>
      </c>
    </row>
    <row r="30" spans="1:5">
      <c r="A30" s="4" t="s">
        <v>865</v>
      </c>
    </row>
    <row r="31" spans="1:5">
      <c r="A31" s="3" t="s">
        <v>856</v>
      </c>
    </row>
    <row r="32" spans="1:5">
      <c r="A32" s="4" t="s">
        <v>37</v>
      </c>
      <c r="B32" s="8" t="n">
        <v>1519</v>
      </c>
    </row>
    <row r="33" spans="1:5">
      <c r="A33" s="4" t="s">
        <v>858</v>
      </c>
      <c r="B33" s="8" t="n">
        <v>7449</v>
      </c>
    </row>
    <row r="34" spans="1:5">
      <c r="A34" s="4" t="s">
        <v>859</v>
      </c>
      <c r="B34" s="8" t="n">
        <v>0</v>
      </c>
    </row>
    <row r="35" spans="1:5">
      <c r="A35" s="4" t="s">
        <v>860</v>
      </c>
      <c r="B35" s="8" t="n">
        <v>8968</v>
      </c>
    </row>
    <row r="36" spans="1:5">
      <c r="A36" s="4" t="s">
        <v>861</v>
      </c>
      <c r="B36" s="8" t="n">
        <v>1041</v>
      </c>
    </row>
    <row r="37" spans="1:5">
      <c r="A37" s="4" t="s">
        <v>866</v>
      </c>
    </row>
    <row r="38" spans="1:5">
      <c r="A38" s="3" t="s">
        <v>856</v>
      </c>
    </row>
    <row r="39" spans="1:5">
      <c r="A39" s="4" t="s">
        <v>37</v>
      </c>
      <c r="B39" s="8" t="n">
        <v>279</v>
      </c>
    </row>
    <row r="40" spans="1:5">
      <c r="A40" s="4" t="s">
        <v>858</v>
      </c>
      <c r="B40" s="8" t="n">
        <v>829</v>
      </c>
    </row>
    <row r="41" spans="1:5">
      <c r="A41" s="4" t="s">
        <v>859</v>
      </c>
      <c r="B41" s="8" t="n">
        <v>0</v>
      </c>
    </row>
    <row r="42" spans="1:5">
      <c r="A42" s="4" t="s">
        <v>860</v>
      </c>
      <c r="B42" s="8" t="n">
        <v>1108</v>
      </c>
    </row>
    <row r="43" spans="1:5">
      <c r="A43" s="4" t="s">
        <v>861</v>
      </c>
      <c r="B43" s="8" t="n">
        <v>145</v>
      </c>
    </row>
    <row r="44" spans="1:5">
      <c r="A44" s="4" t="s">
        <v>867</v>
      </c>
    </row>
    <row r="45" spans="1:5">
      <c r="A45" s="3" t="s">
        <v>856</v>
      </c>
    </row>
    <row r="46" spans="1:5">
      <c r="A46" s="4" t="s">
        <v>37</v>
      </c>
      <c r="B46" s="8" t="n">
        <v>183</v>
      </c>
    </row>
    <row r="47" spans="1:5">
      <c r="A47" s="4" t="s">
        <v>858</v>
      </c>
      <c r="B47" s="8" t="n">
        <v>872</v>
      </c>
    </row>
    <row r="48" spans="1:5">
      <c r="A48" s="4" t="s">
        <v>859</v>
      </c>
      <c r="B48" s="8" t="n">
        <v>0</v>
      </c>
    </row>
    <row r="49" spans="1:5">
      <c r="A49" s="4" t="s">
        <v>860</v>
      </c>
      <c r="B49" s="8" t="n">
        <v>1055</v>
      </c>
    </row>
    <row r="50" spans="1:5">
      <c r="A50" s="4" t="s">
        <v>861</v>
      </c>
      <c r="B50" s="8" t="n">
        <v>72</v>
      </c>
    </row>
    <row r="51" spans="1:5">
      <c r="A51" s="4" t="s">
        <v>868</v>
      </c>
    </row>
    <row r="52" spans="1:5">
      <c r="A52" s="3" t="s">
        <v>856</v>
      </c>
    </row>
    <row r="53" spans="1:5">
      <c r="A53" s="4" t="s">
        <v>37</v>
      </c>
      <c r="B53" s="8" t="n">
        <v>249</v>
      </c>
    </row>
    <row r="54" spans="1:5">
      <c r="A54" s="4" t="s">
        <v>858</v>
      </c>
      <c r="B54" s="8" t="n">
        <v>1134</v>
      </c>
    </row>
    <row r="55" spans="1:5">
      <c r="A55" s="4" t="s">
        <v>859</v>
      </c>
      <c r="B55" s="8" t="n">
        <v>0</v>
      </c>
    </row>
    <row r="56" spans="1:5">
      <c r="A56" s="4" t="s">
        <v>860</v>
      </c>
      <c r="B56" s="8" t="n">
        <v>1383</v>
      </c>
    </row>
    <row r="57" spans="1:5">
      <c r="A57" s="4" t="s">
        <v>861</v>
      </c>
      <c r="B57" s="8" t="n">
        <v>132</v>
      </c>
    </row>
    <row r="58" spans="1:5">
      <c r="A58" s="4" t="s">
        <v>869</v>
      </c>
    </row>
    <row r="59" spans="1:5">
      <c r="A59" s="3" t="s">
        <v>856</v>
      </c>
    </row>
    <row r="60" spans="1:5">
      <c r="A60" s="4" t="s">
        <v>37</v>
      </c>
      <c r="B60" s="8" t="n">
        <v>1811</v>
      </c>
    </row>
    <row r="61" spans="1:5">
      <c r="A61" s="4" t="s">
        <v>858</v>
      </c>
      <c r="B61" s="8" t="n">
        <v>6603</v>
      </c>
    </row>
    <row r="62" spans="1:5">
      <c r="A62" s="4" t="s">
        <v>859</v>
      </c>
      <c r="B62" s="8" t="n">
        <v>0</v>
      </c>
    </row>
    <row r="63" spans="1:5">
      <c r="A63" s="4" t="s">
        <v>860</v>
      </c>
      <c r="B63" s="8" t="n">
        <v>8414</v>
      </c>
    </row>
    <row r="64" spans="1:5">
      <c r="A64" s="4" t="s">
        <v>861</v>
      </c>
      <c r="B64" s="8" t="n">
        <v>814</v>
      </c>
    </row>
    <row r="65" spans="1:5">
      <c r="A65" s="4" t="s">
        <v>870</v>
      </c>
    </row>
    <row r="66" spans="1:5">
      <c r="A66" s="3" t="s">
        <v>856</v>
      </c>
    </row>
    <row r="67" spans="1:5">
      <c r="A67" s="4" t="s">
        <v>857</v>
      </c>
      <c r="B67" s="8" t="n">
        <v>49300</v>
      </c>
    </row>
    <row r="68" spans="1:5">
      <c r="A68" s="4" t="s">
        <v>37</v>
      </c>
      <c r="B68" s="8" t="n">
        <v>0</v>
      </c>
    </row>
    <row r="69" spans="1:5">
      <c r="A69" s="4" t="s">
        <v>858</v>
      </c>
      <c r="B69" s="8" t="n">
        <v>23847</v>
      </c>
    </row>
    <row r="70" spans="1:5">
      <c r="A70" s="4" t="s">
        <v>859</v>
      </c>
      <c r="B70" s="8" t="n">
        <v>73371</v>
      </c>
    </row>
    <row r="71" spans="1:5">
      <c r="A71" s="4" t="s">
        <v>860</v>
      </c>
      <c r="B71" s="8" t="n">
        <v>97218</v>
      </c>
    </row>
    <row r="72" spans="1:5">
      <c r="A72" s="4" t="s">
        <v>861</v>
      </c>
      <c r="B72" s="8" t="n">
        <v>7274</v>
      </c>
    </row>
    <row r="73" spans="1:5">
      <c r="A73" s="4" t="s">
        <v>871</v>
      </c>
    </row>
    <row r="74" spans="1:5">
      <c r="A74" s="3" t="s">
        <v>856</v>
      </c>
    </row>
    <row r="75" spans="1:5">
      <c r="A75" s="4" t="s">
        <v>37</v>
      </c>
      <c r="B75" s="8" t="n">
        <v>1360</v>
      </c>
    </row>
    <row r="76" spans="1:5">
      <c r="A76" s="4" t="s">
        <v>858</v>
      </c>
      <c r="B76" s="8" t="n">
        <v>8593</v>
      </c>
    </row>
    <row r="77" spans="1:5">
      <c r="A77" s="4" t="s">
        <v>859</v>
      </c>
      <c r="B77" s="8" t="n">
        <v>0</v>
      </c>
    </row>
    <row r="78" spans="1:5">
      <c r="A78" s="4" t="s">
        <v>860</v>
      </c>
      <c r="B78" s="8" t="n">
        <v>9953</v>
      </c>
    </row>
    <row r="79" spans="1:5">
      <c r="A79" s="4" t="s">
        <v>861</v>
      </c>
      <c r="B79" s="8" t="n">
        <v>1046</v>
      </c>
    </row>
    <row r="80" spans="1:5">
      <c r="A80" s="4" t="s">
        <v>872</v>
      </c>
    </row>
    <row r="81" spans="1:5">
      <c r="A81" s="3" t="s">
        <v>856</v>
      </c>
    </row>
    <row r="82" spans="1:5">
      <c r="A82" s="4" t="s">
        <v>37</v>
      </c>
      <c r="B82" s="8" t="n">
        <v>1534</v>
      </c>
    </row>
    <row r="83" spans="1:5">
      <c r="A83" s="4" t="s">
        <v>858</v>
      </c>
      <c r="B83" s="8" t="n">
        <v>7864</v>
      </c>
    </row>
    <row r="84" spans="1:5">
      <c r="A84" s="4" t="s">
        <v>859</v>
      </c>
      <c r="B84" s="8" t="n">
        <v>0</v>
      </c>
    </row>
    <row r="85" spans="1:5">
      <c r="A85" s="4" t="s">
        <v>860</v>
      </c>
      <c r="B85" s="8" t="n">
        <v>9398</v>
      </c>
    </row>
    <row r="86" spans="1:5">
      <c r="A86" s="4" t="s">
        <v>861</v>
      </c>
      <c r="B86" s="8" t="n">
        <v>1025</v>
      </c>
    </row>
    <row r="87" spans="1:5">
      <c r="A87" s="4" t="s">
        <v>873</v>
      </c>
    </row>
    <row r="88" spans="1:5">
      <c r="A88" s="3" t="s">
        <v>856</v>
      </c>
    </row>
    <row r="89" spans="1:5">
      <c r="A89" s="4" t="s">
        <v>37</v>
      </c>
      <c r="B89" s="8" t="n">
        <v>1968</v>
      </c>
    </row>
    <row r="90" spans="1:5">
      <c r="A90" s="4" t="s">
        <v>858</v>
      </c>
      <c r="B90" s="8" t="n">
        <v>7054</v>
      </c>
    </row>
    <row r="91" spans="1:5">
      <c r="A91" s="4" t="s">
        <v>859</v>
      </c>
      <c r="B91" s="8" t="n">
        <v>0</v>
      </c>
    </row>
    <row r="92" spans="1:5">
      <c r="A92" s="4" t="s">
        <v>860</v>
      </c>
      <c r="B92" s="8" t="n">
        <v>9022</v>
      </c>
    </row>
    <row r="93" spans="1:5">
      <c r="A93" s="4" t="s">
        <v>861</v>
      </c>
      <c r="B93" s="8" t="n">
        <v>419</v>
      </c>
    </row>
    <row r="94" spans="1:5">
      <c r="A94" s="4" t="s">
        <v>874</v>
      </c>
    </row>
    <row r="95" spans="1:5">
      <c r="A95" s="3" t="s">
        <v>856</v>
      </c>
    </row>
    <row r="96" spans="1:5">
      <c r="A96" s="4" t="s">
        <v>37</v>
      </c>
      <c r="B96" s="8" t="n">
        <v>1846</v>
      </c>
    </row>
    <row r="97" spans="1:5">
      <c r="A97" s="4" t="s">
        <v>858</v>
      </c>
      <c r="B97" s="8" t="n">
        <v>5626</v>
      </c>
    </row>
    <row r="98" spans="1:5">
      <c r="A98" s="4" t="s">
        <v>859</v>
      </c>
      <c r="B98" s="8" t="n">
        <v>0</v>
      </c>
    </row>
    <row r="99" spans="1:5">
      <c r="A99" s="4" t="s">
        <v>860</v>
      </c>
      <c r="B99" s="8" t="n">
        <v>7472</v>
      </c>
    </row>
    <row r="100" spans="1:5">
      <c r="A100" s="4" t="s">
        <v>861</v>
      </c>
      <c r="B100" s="8" t="n">
        <v>735</v>
      </c>
    </row>
    <row r="101" spans="1:5">
      <c r="A101" s="4" t="s">
        <v>875</v>
      </c>
    </row>
    <row r="102" spans="1:5">
      <c r="A102" s="3" t="s">
        <v>856</v>
      </c>
    </row>
    <row r="103" spans="1:5">
      <c r="A103" s="4" t="s">
        <v>857</v>
      </c>
      <c r="B103" s="8" t="n">
        <v>5838</v>
      </c>
    </row>
    <row r="104" spans="1:5">
      <c r="A104" s="4" t="s">
        <v>37</v>
      </c>
      <c r="B104" s="8" t="n">
        <v>2482</v>
      </c>
    </row>
    <row r="105" spans="1:5">
      <c r="A105" s="4" t="s">
        <v>858</v>
      </c>
      <c r="B105" s="8" t="n">
        <v>5922</v>
      </c>
    </row>
    <row r="106" spans="1:5">
      <c r="A106" s="4" t="s">
        <v>859</v>
      </c>
      <c r="B106" s="8" t="n">
        <v>0</v>
      </c>
    </row>
    <row r="107" spans="1:5">
      <c r="A107" s="4" t="s">
        <v>860</v>
      </c>
      <c r="B107" s="8" t="n">
        <v>8404</v>
      </c>
    </row>
    <row r="108" spans="1:5">
      <c r="A108" s="4" t="s">
        <v>861</v>
      </c>
      <c r="B108" s="8" t="n">
        <v>991</v>
      </c>
    </row>
    <row r="109" spans="1:5">
      <c r="A109" s="4" t="s">
        <v>876</v>
      </c>
    </row>
    <row r="110" spans="1:5">
      <c r="A110" s="3" t="s">
        <v>856</v>
      </c>
    </row>
    <row r="111" spans="1:5">
      <c r="A111" s="4" t="s">
        <v>37</v>
      </c>
      <c r="B111" s="8" t="n">
        <v>190</v>
      </c>
    </row>
    <row r="112" spans="1:5">
      <c r="A112" s="4" t="s">
        <v>858</v>
      </c>
      <c r="B112" s="8" t="n">
        <v>1219</v>
      </c>
    </row>
    <row r="113" spans="1:5">
      <c r="A113" s="4" t="s">
        <v>859</v>
      </c>
      <c r="B113" s="8" t="n">
        <v>0</v>
      </c>
    </row>
    <row r="114" spans="1:5">
      <c r="A114" s="4" t="s">
        <v>860</v>
      </c>
      <c r="B114" s="8" t="n">
        <v>1409</v>
      </c>
    </row>
    <row r="115" spans="1:5">
      <c r="A115" s="4" t="s">
        <v>861</v>
      </c>
      <c r="B115" s="8" t="n">
        <v>206</v>
      </c>
    </row>
    <row r="116" spans="1:5">
      <c r="A116" s="4" t="s">
        <v>877</v>
      </c>
    </row>
    <row r="117" spans="1:5">
      <c r="A117" s="3" t="s">
        <v>856</v>
      </c>
    </row>
    <row r="118" spans="1:5">
      <c r="A118" s="4" t="s">
        <v>37</v>
      </c>
      <c r="B118" s="8" t="n">
        <v>385</v>
      </c>
    </row>
    <row r="119" spans="1:5">
      <c r="A119" s="4" t="s">
        <v>858</v>
      </c>
      <c r="B119" s="8" t="n">
        <v>1090</v>
      </c>
    </row>
    <row r="120" spans="1:5">
      <c r="A120" s="4" t="s">
        <v>859</v>
      </c>
      <c r="B120" s="8" t="n">
        <v>0</v>
      </c>
    </row>
    <row r="121" spans="1:5">
      <c r="A121" s="4" t="s">
        <v>860</v>
      </c>
      <c r="B121" s="8" t="n">
        <v>1475</v>
      </c>
    </row>
    <row r="122" spans="1:5">
      <c r="A122" s="4" t="s">
        <v>861</v>
      </c>
      <c r="B122" s="8" t="n">
        <v>146</v>
      </c>
    </row>
    <row r="123" spans="1:5">
      <c r="A123" s="4" t="s">
        <v>878</v>
      </c>
    </row>
    <row r="124" spans="1:5">
      <c r="A124" s="3" t="s">
        <v>856</v>
      </c>
    </row>
    <row r="125" spans="1:5">
      <c r="A125" s="4" t="s">
        <v>37</v>
      </c>
      <c r="B125" s="8" t="n">
        <v>606</v>
      </c>
    </row>
    <row r="126" spans="1:5">
      <c r="A126" s="4" t="s">
        <v>858</v>
      </c>
      <c r="B126" s="8" t="n">
        <v>1053</v>
      </c>
    </row>
    <row r="127" spans="1:5">
      <c r="A127" s="4" t="s">
        <v>859</v>
      </c>
      <c r="B127" s="8" t="n">
        <v>0</v>
      </c>
    </row>
    <row r="128" spans="1:5">
      <c r="A128" s="4" t="s">
        <v>860</v>
      </c>
      <c r="B128" s="8" t="n">
        <v>1659</v>
      </c>
    </row>
    <row r="129" spans="1:5">
      <c r="A129" s="4" t="s">
        <v>861</v>
      </c>
      <c r="B129" s="8" t="n">
        <v>147</v>
      </c>
    </row>
    <row r="130" spans="1:5">
      <c r="A130" s="4" t="s">
        <v>879</v>
      </c>
    </row>
    <row r="131" spans="1:5">
      <c r="A131" s="3" t="s">
        <v>856</v>
      </c>
    </row>
    <row r="132" spans="1:5">
      <c r="A132" s="4" t="s">
        <v>857</v>
      </c>
      <c r="B132" s="8" t="n">
        <v>1062</v>
      </c>
    </row>
    <row r="133" spans="1:5">
      <c r="A133" s="4" t="s">
        <v>37</v>
      </c>
      <c r="B133" s="8" t="n">
        <v>381</v>
      </c>
    </row>
    <row r="134" spans="1:5">
      <c r="A134" s="4" t="s">
        <v>858</v>
      </c>
      <c r="B134" s="8" t="n">
        <v>1181</v>
      </c>
    </row>
    <row r="135" spans="1:5">
      <c r="A135" s="4" t="s">
        <v>859</v>
      </c>
      <c r="B135" s="8" t="n">
        <v>0</v>
      </c>
    </row>
    <row r="136" spans="1:5">
      <c r="A136" s="4" t="s">
        <v>860</v>
      </c>
      <c r="B136" s="8" t="n">
        <v>1562</v>
      </c>
    </row>
    <row r="137" spans="1:5">
      <c r="A137" s="4" t="s">
        <v>861</v>
      </c>
      <c r="B137" s="8" t="n">
        <v>181</v>
      </c>
    </row>
    <row r="138" spans="1:5">
      <c r="A138" s="4" t="s">
        <v>880</v>
      </c>
    </row>
    <row r="139" spans="1:5">
      <c r="A139" s="3" t="s">
        <v>856</v>
      </c>
    </row>
    <row r="140" spans="1:5">
      <c r="A140" s="4" t="s">
        <v>37</v>
      </c>
      <c r="B140" s="8" t="n">
        <v>387</v>
      </c>
    </row>
    <row r="141" spans="1:5">
      <c r="A141" s="4" t="s">
        <v>858</v>
      </c>
      <c r="B141" s="8" t="n">
        <v>1000</v>
      </c>
    </row>
    <row r="142" spans="1:5">
      <c r="A142" s="4" t="s">
        <v>859</v>
      </c>
      <c r="B142" s="8" t="n">
        <v>0</v>
      </c>
    </row>
    <row r="143" spans="1:5">
      <c r="A143" s="4" t="s">
        <v>860</v>
      </c>
      <c r="B143" s="8" t="n">
        <v>1387</v>
      </c>
    </row>
    <row r="144" spans="1:5">
      <c r="A144" s="4" t="s">
        <v>861</v>
      </c>
      <c r="B144" s="8" t="n">
        <v>97</v>
      </c>
    </row>
    <row r="145" spans="1:5">
      <c r="A145" s="4" t="s">
        <v>881</v>
      </c>
    </row>
    <row r="146" spans="1:5">
      <c r="A146" s="3" t="s">
        <v>856</v>
      </c>
    </row>
    <row r="147" spans="1:5">
      <c r="A147" s="4" t="s">
        <v>37</v>
      </c>
      <c r="B147" s="8" t="n">
        <v>261</v>
      </c>
    </row>
    <row r="148" spans="1:5">
      <c r="A148" s="4" t="s">
        <v>858</v>
      </c>
      <c r="B148" s="8" t="n">
        <v>1063</v>
      </c>
    </row>
    <row r="149" spans="1:5">
      <c r="A149" s="4" t="s">
        <v>859</v>
      </c>
      <c r="B149" s="8" t="n">
        <v>0</v>
      </c>
    </row>
    <row r="150" spans="1:5">
      <c r="A150" s="4" t="s">
        <v>860</v>
      </c>
      <c r="B150" s="8" t="n">
        <v>1324</v>
      </c>
    </row>
    <row r="151" spans="1:5">
      <c r="A151" s="4" t="s">
        <v>861</v>
      </c>
      <c r="B151" s="8" t="n">
        <v>81</v>
      </c>
    </row>
    <row r="152" spans="1:5">
      <c r="A152" s="4" t="s">
        <v>882</v>
      </c>
    </row>
    <row r="153" spans="1:5">
      <c r="A153" s="3" t="s">
        <v>856</v>
      </c>
    </row>
    <row r="154" spans="1:5">
      <c r="A154" s="4" t="s">
        <v>37</v>
      </c>
      <c r="B154" s="8" t="n">
        <v>122</v>
      </c>
    </row>
    <row r="155" spans="1:5">
      <c r="A155" s="4" t="s">
        <v>858</v>
      </c>
      <c r="B155" s="8" t="n">
        <v>1069</v>
      </c>
    </row>
    <row r="156" spans="1:5">
      <c r="A156" s="4" t="s">
        <v>859</v>
      </c>
      <c r="B156" s="8" t="n">
        <v>0</v>
      </c>
    </row>
    <row r="157" spans="1:5">
      <c r="A157" s="4" t="s">
        <v>860</v>
      </c>
      <c r="B157" s="8" t="n">
        <v>1191</v>
      </c>
    </row>
    <row r="158" spans="1:5">
      <c r="A158" s="4" t="s">
        <v>861</v>
      </c>
      <c r="B158" s="8" t="n">
        <v>153</v>
      </c>
    </row>
    <row r="159" spans="1:5">
      <c r="A159" s="4" t="s">
        <v>883</v>
      </c>
    </row>
    <row r="160" spans="1:5">
      <c r="A160" s="3" t="s">
        <v>856</v>
      </c>
    </row>
    <row r="161" spans="1:5">
      <c r="A161" s="4" t="s">
        <v>37</v>
      </c>
      <c r="B161" s="8" t="n">
        <v>218</v>
      </c>
    </row>
    <row r="162" spans="1:5">
      <c r="A162" s="4" t="s">
        <v>858</v>
      </c>
      <c r="B162" s="8" t="n">
        <v>1284</v>
      </c>
    </row>
    <row r="163" spans="1:5">
      <c r="A163" s="4" t="s">
        <v>859</v>
      </c>
      <c r="B163" s="8" t="n">
        <v>0</v>
      </c>
    </row>
    <row r="164" spans="1:5">
      <c r="A164" s="4" t="s">
        <v>860</v>
      </c>
      <c r="B164" s="8" t="n">
        <v>1502</v>
      </c>
    </row>
    <row r="165" spans="1:5">
      <c r="A165" s="4" t="s">
        <v>861</v>
      </c>
      <c r="B165" s="8" t="n">
        <v>219</v>
      </c>
    </row>
    <row r="166" spans="1:5">
      <c r="A166" s="4" t="s">
        <v>884</v>
      </c>
    </row>
    <row r="167" spans="1:5">
      <c r="A167" s="3" t="s">
        <v>856</v>
      </c>
    </row>
    <row r="168" spans="1:5">
      <c r="A168" s="4" t="s">
        <v>37</v>
      </c>
      <c r="B168" s="8" t="n">
        <v>220</v>
      </c>
    </row>
    <row r="169" spans="1:5">
      <c r="A169" s="4" t="s">
        <v>858</v>
      </c>
      <c r="B169" s="8" t="n">
        <v>944</v>
      </c>
    </row>
    <row r="170" spans="1:5">
      <c r="A170" s="4" t="s">
        <v>859</v>
      </c>
      <c r="B170" s="8" t="n">
        <v>0</v>
      </c>
    </row>
    <row r="171" spans="1:5">
      <c r="A171" s="4" t="s">
        <v>860</v>
      </c>
      <c r="B171" s="8" t="n">
        <v>1164</v>
      </c>
    </row>
    <row r="172" spans="1:5">
      <c r="A172" s="4" t="s">
        <v>861</v>
      </c>
      <c r="B172" s="8" t="n">
        <v>131</v>
      </c>
    </row>
    <row r="173" spans="1:5">
      <c r="A173" s="4" t="s">
        <v>885</v>
      </c>
    </row>
    <row r="174" spans="1:5">
      <c r="A174" s="3" t="s">
        <v>856</v>
      </c>
    </row>
    <row r="175" spans="1:5">
      <c r="A175" s="4" t="s">
        <v>37</v>
      </c>
      <c r="B175" s="8" t="n">
        <v>447</v>
      </c>
    </row>
    <row r="176" spans="1:5">
      <c r="A176" s="4" t="s">
        <v>858</v>
      </c>
      <c r="B176" s="8" t="n">
        <v>756</v>
      </c>
    </row>
    <row r="177" spans="1:5">
      <c r="A177" s="4" t="s">
        <v>859</v>
      </c>
      <c r="B177" s="8" t="n">
        <v>0</v>
      </c>
    </row>
    <row r="178" spans="1:5">
      <c r="A178" s="4" t="s">
        <v>860</v>
      </c>
      <c r="B178" s="8" t="n">
        <v>1203</v>
      </c>
    </row>
    <row r="179" spans="1:5">
      <c r="A179" s="4" t="s">
        <v>861</v>
      </c>
      <c r="B179" s="8" t="n">
        <v>140</v>
      </c>
    </row>
    <row r="180" spans="1:5">
      <c r="A180" s="4" t="s">
        <v>886</v>
      </c>
    </row>
    <row r="181" spans="1:5">
      <c r="A181" s="3" t="s">
        <v>856</v>
      </c>
    </row>
    <row r="182" spans="1:5">
      <c r="A182" s="4" t="s">
        <v>37</v>
      </c>
      <c r="B182" s="8" t="n">
        <v>200</v>
      </c>
    </row>
    <row r="183" spans="1:5">
      <c r="A183" s="4" t="s">
        <v>858</v>
      </c>
      <c r="B183" s="8" t="n">
        <v>1279</v>
      </c>
    </row>
    <row r="184" spans="1:5">
      <c r="A184" s="4" t="s">
        <v>859</v>
      </c>
      <c r="B184" s="8" t="n">
        <v>0</v>
      </c>
    </row>
    <row r="185" spans="1:5">
      <c r="A185" s="4" t="s">
        <v>860</v>
      </c>
      <c r="B185" s="8" t="n">
        <v>1479</v>
      </c>
    </row>
    <row r="186" spans="1:5">
      <c r="A186" s="4" t="s">
        <v>861</v>
      </c>
      <c r="B186" s="8" t="n">
        <v>123</v>
      </c>
    </row>
    <row r="187" spans="1:5">
      <c r="A187" s="4" t="s">
        <v>887</v>
      </c>
    </row>
    <row r="188" spans="1:5">
      <c r="A188" s="3" t="s">
        <v>856</v>
      </c>
    </row>
    <row r="189" spans="1:5">
      <c r="A189" s="4" t="s">
        <v>857</v>
      </c>
      <c r="B189" s="8" t="n">
        <v>4600</v>
      </c>
    </row>
    <row r="190" spans="1:5">
      <c r="A190" s="4" t="s">
        <v>37</v>
      </c>
      <c r="B190" s="8" t="n">
        <v>1606</v>
      </c>
    </row>
    <row r="191" spans="1:5">
      <c r="A191" s="4" t="s">
        <v>858</v>
      </c>
      <c r="B191" s="8" t="n">
        <v>7113</v>
      </c>
    </row>
    <row r="192" spans="1:5">
      <c r="A192" s="4" t="s">
        <v>859</v>
      </c>
      <c r="B192" s="8" t="n">
        <v>373</v>
      </c>
    </row>
    <row r="193" spans="1:5">
      <c r="A193" s="4" t="s">
        <v>860</v>
      </c>
      <c r="B193" s="8" t="n">
        <v>9092</v>
      </c>
    </row>
    <row r="194" spans="1:5">
      <c r="A194" s="4" t="s">
        <v>861</v>
      </c>
      <c r="B194" s="8" t="n">
        <v>1153</v>
      </c>
    </row>
    <row r="195" spans="1:5">
      <c r="A195" s="4" t="s">
        <v>888</v>
      </c>
    </row>
    <row r="196" spans="1:5">
      <c r="A196" s="3" t="s">
        <v>856</v>
      </c>
    </row>
    <row r="197" spans="1:5">
      <c r="A197" s="4" t="s">
        <v>37</v>
      </c>
      <c r="B197" s="8" t="n">
        <v>4738</v>
      </c>
    </row>
    <row r="198" spans="1:5">
      <c r="A198" s="4" t="s">
        <v>858</v>
      </c>
      <c r="B198" s="8" t="n">
        <v>26245</v>
      </c>
    </row>
    <row r="199" spans="1:5">
      <c r="A199" s="4" t="s">
        <v>859</v>
      </c>
      <c r="B199" s="8" t="n">
        <v>375</v>
      </c>
    </row>
    <row r="200" spans="1:5">
      <c r="A200" s="4" t="s">
        <v>860</v>
      </c>
      <c r="B200" s="8" t="n">
        <v>31358</v>
      </c>
    </row>
    <row r="201" spans="1:5">
      <c r="A201" s="4" t="s">
        <v>861</v>
      </c>
      <c r="B201" s="8" t="n">
        <v>3155</v>
      </c>
    </row>
    <row r="202" spans="1:5">
      <c r="A202" s="4" t="s">
        <v>889</v>
      </c>
    </row>
    <row r="203" spans="1:5">
      <c r="A203" s="3" t="s">
        <v>856</v>
      </c>
    </row>
    <row r="204" spans="1:5">
      <c r="A204" s="4" t="s">
        <v>37</v>
      </c>
      <c r="B204" s="8" t="n">
        <v>1234</v>
      </c>
    </row>
    <row r="205" spans="1:5">
      <c r="A205" s="4" t="s">
        <v>858</v>
      </c>
      <c r="B205" s="8" t="n">
        <v>2613</v>
      </c>
    </row>
    <row r="206" spans="1:5">
      <c r="A206" s="4" t="s">
        <v>859</v>
      </c>
      <c r="B206" s="8" t="n">
        <v>0</v>
      </c>
    </row>
    <row r="207" spans="1:5">
      <c r="A207" s="4" t="s">
        <v>860</v>
      </c>
      <c r="B207" s="8" t="n">
        <v>3847</v>
      </c>
    </row>
    <row r="208" spans="1:5">
      <c r="A208" s="4" t="s">
        <v>861</v>
      </c>
      <c r="B208" s="8" t="n">
        <v>313</v>
      </c>
    </row>
    <row r="209" spans="1:5">
      <c r="A209" s="4" t="s">
        <v>890</v>
      </c>
    </row>
    <row r="210" spans="1:5">
      <c r="A210" s="3" t="s">
        <v>856</v>
      </c>
    </row>
    <row r="211" spans="1:5">
      <c r="A211" s="4" t="s">
        <v>37</v>
      </c>
      <c r="B211" s="8" t="n">
        <v>818</v>
      </c>
    </row>
    <row r="212" spans="1:5">
      <c r="A212" s="4" t="s">
        <v>858</v>
      </c>
      <c r="B212" s="8" t="n">
        <v>1686</v>
      </c>
    </row>
    <row r="213" spans="1:5">
      <c r="A213" s="4" t="s">
        <v>859</v>
      </c>
      <c r="B213" s="8" t="n">
        <v>0</v>
      </c>
    </row>
    <row r="214" spans="1:5">
      <c r="A214" s="4" t="s">
        <v>860</v>
      </c>
      <c r="B214" s="8" t="n">
        <v>2504</v>
      </c>
    </row>
    <row r="215" spans="1:5">
      <c r="A215" s="4" t="s">
        <v>861</v>
      </c>
      <c r="B215" s="8" t="n">
        <v>204</v>
      </c>
    </row>
    <row r="216" spans="1:5">
      <c r="A216" s="4" t="s">
        <v>891</v>
      </c>
    </row>
    <row r="217" spans="1:5">
      <c r="A217" s="3" t="s">
        <v>856</v>
      </c>
    </row>
    <row r="218" spans="1:5">
      <c r="A218" s="4" t="s">
        <v>37</v>
      </c>
      <c r="B218" s="8" t="n">
        <v>2512</v>
      </c>
    </row>
    <row r="219" spans="1:5">
      <c r="A219" s="4" t="s">
        <v>858</v>
      </c>
      <c r="B219" s="8" t="n">
        <v>5594</v>
      </c>
    </row>
    <row r="220" spans="1:5">
      <c r="A220" s="4" t="s">
        <v>859</v>
      </c>
      <c r="B220" s="8" t="n">
        <v>0</v>
      </c>
    </row>
    <row r="221" spans="1:5">
      <c r="A221" s="4" t="s">
        <v>860</v>
      </c>
      <c r="B221" s="8" t="n">
        <v>8106</v>
      </c>
    </row>
    <row r="222" spans="1:5">
      <c r="A222" s="4" t="s">
        <v>861</v>
      </c>
      <c r="B222" s="8" t="n">
        <v>429</v>
      </c>
    </row>
    <row r="223" spans="1:5">
      <c r="A223" s="4" t="s">
        <v>892</v>
      </c>
    </row>
    <row r="224" spans="1:5">
      <c r="A224" s="3" t="s">
        <v>856</v>
      </c>
    </row>
    <row r="225" spans="1:5">
      <c r="A225" s="4" t="s">
        <v>37</v>
      </c>
      <c r="B225" s="8" t="n">
        <v>152</v>
      </c>
    </row>
    <row r="226" spans="1:5">
      <c r="A226" s="4" t="s">
        <v>858</v>
      </c>
      <c r="B226" s="8" t="n">
        <v>1304</v>
      </c>
    </row>
    <row r="227" spans="1:5">
      <c r="A227" s="4" t="s">
        <v>859</v>
      </c>
      <c r="B227" s="8" t="n">
        <v>0</v>
      </c>
    </row>
    <row r="228" spans="1:5">
      <c r="A228" s="4" t="s">
        <v>860</v>
      </c>
      <c r="B228" s="8" t="n">
        <v>1456</v>
      </c>
    </row>
    <row r="229" spans="1:5">
      <c r="A229" s="4" t="s">
        <v>861</v>
      </c>
      <c r="B229" s="8" t="n">
        <v>224</v>
      </c>
    </row>
    <row r="230" spans="1:5">
      <c r="A230" s="4" t="s">
        <v>893</v>
      </c>
    </row>
    <row r="231" spans="1:5">
      <c r="A231" s="3" t="s">
        <v>856</v>
      </c>
    </row>
    <row r="232" spans="1:5">
      <c r="A232" s="4" t="s">
        <v>37</v>
      </c>
      <c r="B232" s="8" t="n">
        <v>699</v>
      </c>
    </row>
    <row r="233" spans="1:5">
      <c r="A233" s="4" t="s">
        <v>858</v>
      </c>
      <c r="B233" s="8" t="n">
        <v>1356</v>
      </c>
    </row>
    <row r="234" spans="1:5">
      <c r="A234" s="4" t="s">
        <v>859</v>
      </c>
      <c r="B234" s="8" t="n">
        <v>0</v>
      </c>
    </row>
    <row r="235" spans="1:5">
      <c r="A235" s="4" t="s">
        <v>860</v>
      </c>
      <c r="B235" s="8" t="n">
        <v>2055</v>
      </c>
    </row>
    <row r="236" spans="1:5">
      <c r="A236" s="4" t="s">
        <v>861</v>
      </c>
      <c r="B236" s="8" t="n">
        <v>123</v>
      </c>
    </row>
    <row r="237" spans="1:5">
      <c r="A237" s="4" t="s">
        <v>894</v>
      </c>
    </row>
    <row r="238" spans="1:5">
      <c r="A238" s="3" t="s">
        <v>856</v>
      </c>
    </row>
    <row r="239" spans="1:5">
      <c r="A239" s="4" t="s">
        <v>37</v>
      </c>
      <c r="B239" s="8" t="n">
        <v>815</v>
      </c>
    </row>
    <row r="240" spans="1:5">
      <c r="A240" s="4" t="s">
        <v>858</v>
      </c>
      <c r="B240" s="8" t="n">
        <v>0</v>
      </c>
    </row>
    <row r="241" spans="1:5">
      <c r="A241" s="4" t="s">
        <v>859</v>
      </c>
      <c r="B241" s="8" t="n">
        <v>770</v>
      </c>
    </row>
    <row r="242" spans="1:5">
      <c r="A242" s="4" t="s">
        <v>860</v>
      </c>
      <c r="B242" s="8" t="n">
        <v>1585</v>
      </c>
    </row>
    <row r="243" spans="1:5">
      <c r="A243" s="4" t="s">
        <v>861</v>
      </c>
      <c r="B243" s="8" t="n">
        <v>74</v>
      </c>
    </row>
    <row r="244" spans="1:5">
      <c r="A244" s="4" t="s">
        <v>895</v>
      </c>
    </row>
    <row r="245" spans="1:5">
      <c r="A245" s="3" t="s">
        <v>856</v>
      </c>
    </row>
    <row r="246" spans="1:5">
      <c r="A246" s="4" t="s">
        <v>37</v>
      </c>
      <c r="B246" s="8" t="n">
        <v>945</v>
      </c>
    </row>
    <row r="247" spans="1:5">
      <c r="A247" s="4" t="s">
        <v>858</v>
      </c>
      <c r="B247" s="8" t="n">
        <v>5713</v>
      </c>
    </row>
    <row r="248" spans="1:5">
      <c r="A248" s="4" t="s">
        <v>859</v>
      </c>
      <c r="B248" s="8" t="n">
        <v>0</v>
      </c>
    </row>
    <row r="249" spans="1:5">
      <c r="A249" s="4" t="s">
        <v>860</v>
      </c>
      <c r="B249" s="8" t="n">
        <v>6658</v>
      </c>
    </row>
    <row r="250" spans="1:5">
      <c r="A250" s="4" t="s">
        <v>861</v>
      </c>
      <c r="B250" s="8" t="n">
        <v>867</v>
      </c>
    </row>
    <row r="251" spans="1:5">
      <c r="A251" s="4" t="s">
        <v>896</v>
      </c>
    </row>
    <row r="252" spans="1:5">
      <c r="A252" s="3" t="s">
        <v>856</v>
      </c>
    </row>
    <row r="253" spans="1:5">
      <c r="A253" s="4" t="s">
        <v>857</v>
      </c>
      <c r="B253" s="8" t="n">
        <v>17200</v>
      </c>
    </row>
    <row r="254" spans="1:5">
      <c r="A254" s="4" t="s">
        <v>37</v>
      </c>
      <c r="B254" s="8" t="n">
        <v>5504</v>
      </c>
    </row>
    <row r="255" spans="1:5">
      <c r="A255" s="4" t="s">
        <v>858</v>
      </c>
      <c r="B255" s="8" t="n">
        <v>25178</v>
      </c>
    </row>
    <row r="256" spans="1:5">
      <c r="A256" s="4" t="s">
        <v>859</v>
      </c>
      <c r="B256" s="8" t="n">
        <v>538</v>
      </c>
    </row>
    <row r="257" spans="1:5">
      <c r="A257" s="4" t="s">
        <v>860</v>
      </c>
      <c r="B257" s="8" t="n">
        <v>31220</v>
      </c>
    </row>
    <row r="258" spans="1:5">
      <c r="A258" s="4" t="s">
        <v>861</v>
      </c>
      <c r="B258" s="8" t="n">
        <v>3704</v>
      </c>
    </row>
    <row r="259" spans="1:5">
      <c r="A259" s="4" t="s">
        <v>897</v>
      </c>
    </row>
    <row r="260" spans="1:5">
      <c r="A260" s="3" t="s">
        <v>856</v>
      </c>
    </row>
    <row r="261" spans="1:5">
      <c r="A261" s="4" t="s">
        <v>857</v>
      </c>
      <c r="B261" s="8" t="n">
        <v>7300</v>
      </c>
    </row>
    <row r="262" spans="1:5">
      <c r="A262" s="4" t="s">
        <v>37</v>
      </c>
      <c r="B262" s="8" t="n">
        <v>4786</v>
      </c>
    </row>
    <row r="263" spans="1:5">
      <c r="A263" s="4" t="s">
        <v>858</v>
      </c>
      <c r="B263" s="8" t="n">
        <v>6149</v>
      </c>
    </row>
    <row r="264" spans="1:5">
      <c r="A264" s="4" t="s">
        <v>859</v>
      </c>
      <c r="B264" s="8" t="n">
        <v>-1372</v>
      </c>
    </row>
    <row r="265" spans="1:5">
      <c r="A265" s="4" t="s">
        <v>860</v>
      </c>
      <c r="B265" s="8" t="n">
        <v>9563</v>
      </c>
    </row>
    <row r="266" spans="1:5">
      <c r="A266" s="4" t="s">
        <v>861</v>
      </c>
      <c r="B266" s="8" t="n">
        <v>0</v>
      </c>
    </row>
    <row r="267" spans="1:5">
      <c r="A267" s="4" t="s">
        <v>898</v>
      </c>
    </row>
    <row r="268" spans="1:5">
      <c r="A268" s="3" t="s">
        <v>856</v>
      </c>
    </row>
    <row r="269" spans="1:5">
      <c r="A269" s="4" t="s">
        <v>37</v>
      </c>
      <c r="B269" s="8" t="n">
        <v>1510</v>
      </c>
    </row>
    <row r="270" spans="1:5">
      <c r="A270" s="4" t="s">
        <v>858</v>
      </c>
      <c r="B270" s="8" t="n">
        <v>2934</v>
      </c>
    </row>
    <row r="271" spans="1:5">
      <c r="A271" s="4" t="s">
        <v>859</v>
      </c>
      <c r="B271" s="8" t="n">
        <v>0</v>
      </c>
    </row>
    <row r="272" spans="1:5">
      <c r="A272" s="4" t="s">
        <v>860</v>
      </c>
      <c r="B272" s="8" t="n">
        <v>4444</v>
      </c>
    </row>
    <row r="273" spans="1:5">
      <c r="A273" s="4" t="s">
        <v>861</v>
      </c>
      <c r="B273" s="8" t="n">
        <v>486</v>
      </c>
    </row>
    <row r="274" spans="1:5">
      <c r="A274" s="4" t="s">
        <v>899</v>
      </c>
    </row>
    <row r="275" spans="1:5">
      <c r="A275" s="3" t="s">
        <v>856</v>
      </c>
    </row>
    <row r="276" spans="1:5">
      <c r="A276" s="4" t="s">
        <v>37</v>
      </c>
      <c r="B276" s="8" t="n">
        <v>2181</v>
      </c>
    </row>
    <row r="277" spans="1:5">
      <c r="A277" s="4" t="s">
        <v>858</v>
      </c>
      <c r="B277" s="8" t="n">
        <v>2014</v>
      </c>
    </row>
    <row r="278" spans="1:5">
      <c r="A278" s="4" t="s">
        <v>859</v>
      </c>
      <c r="B278" s="8" t="n">
        <v>0</v>
      </c>
    </row>
    <row r="279" spans="1:5">
      <c r="A279" s="4" t="s">
        <v>860</v>
      </c>
      <c r="B279" s="8" t="n">
        <v>4195</v>
      </c>
    </row>
    <row r="280" spans="1:5">
      <c r="A280" s="4" t="s">
        <v>861</v>
      </c>
      <c r="B280" s="8" t="n">
        <v>342</v>
      </c>
    </row>
    <row r="281" spans="1:5">
      <c r="A281" s="4" t="s">
        <v>900</v>
      </c>
    </row>
    <row r="282" spans="1:5">
      <c r="A282" s="3" t="s">
        <v>856</v>
      </c>
    </row>
    <row r="283" spans="1:5">
      <c r="A283" s="4" t="s">
        <v>37</v>
      </c>
      <c r="B283" s="8" t="n">
        <v>1390</v>
      </c>
    </row>
    <row r="284" spans="1:5">
      <c r="A284" s="4" t="s">
        <v>858</v>
      </c>
      <c r="B284" s="8" t="n">
        <v>2343</v>
      </c>
    </row>
    <row r="285" spans="1:5">
      <c r="A285" s="4" t="s">
        <v>859</v>
      </c>
      <c r="B285" s="8" t="n">
        <v>0</v>
      </c>
    </row>
    <row r="286" spans="1:5">
      <c r="A286" s="4" t="s">
        <v>860</v>
      </c>
      <c r="B286" s="8" t="n">
        <v>3733</v>
      </c>
    </row>
    <row r="287" spans="1:5">
      <c r="A287" s="4" t="s">
        <v>861</v>
      </c>
      <c r="B287" s="8" t="n">
        <v>464</v>
      </c>
    </row>
    <row r="288" spans="1:5">
      <c r="A288" s="4" t="s">
        <v>901</v>
      </c>
    </row>
    <row r="289" spans="1:5">
      <c r="A289" s="3" t="s">
        <v>856</v>
      </c>
    </row>
    <row r="290" spans="1:5">
      <c r="A290" s="4" t="s">
        <v>37</v>
      </c>
      <c r="B290" s="8" t="n">
        <v>1151</v>
      </c>
    </row>
    <row r="291" spans="1:5">
      <c r="A291" s="4" t="s">
        <v>858</v>
      </c>
      <c r="B291" s="8" t="n">
        <v>968</v>
      </c>
    </row>
    <row r="292" spans="1:5">
      <c r="A292" s="4" t="s">
        <v>859</v>
      </c>
      <c r="B292" s="8" t="n">
        <v>0</v>
      </c>
    </row>
    <row r="293" spans="1:5">
      <c r="A293" s="4" t="s">
        <v>860</v>
      </c>
      <c r="B293" s="8" t="n">
        <v>2119</v>
      </c>
    </row>
    <row r="294" spans="1:5">
      <c r="A294" s="4" t="s">
        <v>861</v>
      </c>
      <c r="B294" s="8" t="n">
        <v>167</v>
      </c>
    </row>
    <row r="295" spans="1:5">
      <c r="A295" s="4" t="s">
        <v>902</v>
      </c>
    </row>
    <row r="296" spans="1:5">
      <c r="A296" s="3" t="s">
        <v>856</v>
      </c>
    </row>
    <row r="297" spans="1:5">
      <c r="A297" s="4" t="s">
        <v>37</v>
      </c>
      <c r="B297" s="8" t="n">
        <v>1043</v>
      </c>
    </row>
    <row r="298" spans="1:5">
      <c r="A298" s="4" t="s">
        <v>858</v>
      </c>
      <c r="B298" s="8" t="n">
        <v>1947</v>
      </c>
    </row>
    <row r="299" spans="1:5">
      <c r="A299" s="4" t="s">
        <v>859</v>
      </c>
      <c r="B299" s="8" t="n">
        <v>0</v>
      </c>
    </row>
    <row r="300" spans="1:5">
      <c r="A300" s="4" t="s">
        <v>860</v>
      </c>
      <c r="B300" s="8" t="n">
        <v>2990</v>
      </c>
    </row>
    <row r="301" spans="1:5">
      <c r="A301" s="4" t="s">
        <v>861</v>
      </c>
      <c r="B301" s="8" t="n">
        <v>465</v>
      </c>
    </row>
    <row r="302" spans="1:5">
      <c r="A302" s="4" t="s">
        <v>903</v>
      </c>
    </row>
    <row r="303" spans="1:5">
      <c r="A303" s="3" t="s">
        <v>856</v>
      </c>
    </row>
    <row r="304" spans="1:5">
      <c r="A304" s="4" t="s">
        <v>37</v>
      </c>
      <c r="B304" s="8" t="n">
        <v>1069</v>
      </c>
    </row>
    <row r="305" spans="1:5">
      <c r="A305" s="4" t="s">
        <v>858</v>
      </c>
      <c r="B305" s="8" t="n">
        <v>1326</v>
      </c>
    </row>
    <row r="306" spans="1:5">
      <c r="A306" s="4" t="s">
        <v>859</v>
      </c>
      <c r="B306" s="8" t="n">
        <v>124</v>
      </c>
    </row>
    <row r="307" spans="1:5">
      <c r="A307" s="4" t="s">
        <v>860</v>
      </c>
      <c r="B307" s="8" t="n">
        <v>2519</v>
      </c>
    </row>
    <row r="308" spans="1:5">
      <c r="A308" s="4" t="s">
        <v>861</v>
      </c>
      <c r="B308" s="8" t="n">
        <v>347</v>
      </c>
    </row>
    <row r="309" spans="1:5">
      <c r="A309" s="4" t="s">
        <v>904</v>
      </c>
    </row>
    <row r="310" spans="1:5">
      <c r="A310" s="3" t="s">
        <v>856</v>
      </c>
    </row>
    <row r="311" spans="1:5">
      <c r="A311" s="4" t="s">
        <v>857</v>
      </c>
      <c r="B311" s="8" t="n">
        <v>0</v>
      </c>
    </row>
    <row r="312" spans="1:5">
      <c r="A312" s="4" t="s">
        <v>37</v>
      </c>
      <c r="B312" s="8" t="n">
        <v>2397</v>
      </c>
    </row>
    <row r="313" spans="1:5">
      <c r="A313" s="4" t="s">
        <v>858</v>
      </c>
      <c r="B313" s="8" t="n">
        <v>6264</v>
      </c>
    </row>
    <row r="314" spans="1:5">
      <c r="A314" s="4" t="s">
        <v>859</v>
      </c>
      <c r="B314" s="8" t="n">
        <v>0</v>
      </c>
    </row>
    <row r="315" spans="1:5">
      <c r="A315" s="4" t="s">
        <v>860</v>
      </c>
      <c r="B315" s="8" t="n">
        <v>8661</v>
      </c>
    </row>
    <row r="316" spans="1:5">
      <c r="A316" s="4" t="s">
        <v>861</v>
      </c>
      <c r="B316" s="8" t="n">
        <v>758</v>
      </c>
    </row>
    <row r="317" spans="1:5">
      <c r="A317" s="4" t="s">
        <v>905</v>
      </c>
    </row>
    <row r="318" spans="1:5">
      <c r="A318" s="3" t="s">
        <v>856</v>
      </c>
    </row>
    <row r="319" spans="1:5">
      <c r="A319" s="4" t="s">
        <v>857</v>
      </c>
      <c r="B319" s="8" t="n">
        <v>0</v>
      </c>
    </row>
    <row r="320" spans="1:5">
      <c r="A320" s="4" t="s">
        <v>37</v>
      </c>
      <c r="B320" s="8" t="n">
        <v>959</v>
      </c>
    </row>
    <row r="321" spans="1:5">
      <c r="A321" s="4" t="s">
        <v>858</v>
      </c>
      <c r="B321" s="8" t="n">
        <v>4791</v>
      </c>
    </row>
    <row r="322" spans="1:5">
      <c r="A322" s="4" t="s">
        <v>859</v>
      </c>
      <c r="B322" s="8" t="n">
        <v>0</v>
      </c>
    </row>
    <row r="323" spans="1:5">
      <c r="A323" s="4" t="s">
        <v>860</v>
      </c>
      <c r="B323" s="8" t="n">
        <v>5750</v>
      </c>
    </row>
    <row r="324" spans="1:5">
      <c r="A324" s="4" t="s">
        <v>861</v>
      </c>
      <c r="B324" s="8" t="n">
        <v>537</v>
      </c>
    </row>
    <row r="325" spans="1:5">
      <c r="A325" s="4" t="s">
        <v>906</v>
      </c>
    </row>
    <row r="326" spans="1:5">
      <c r="A326" s="3" t="s">
        <v>856</v>
      </c>
    </row>
    <row r="327" spans="1:5">
      <c r="A327" s="4" t="s">
        <v>857</v>
      </c>
      <c r="B327" s="8" t="n">
        <v>0</v>
      </c>
    </row>
    <row r="328" spans="1:5">
      <c r="A328" s="4" t="s">
        <v>37</v>
      </c>
      <c r="B328" s="8" t="n">
        <v>651</v>
      </c>
    </row>
    <row r="329" spans="1:5">
      <c r="A329" s="4" t="s">
        <v>858</v>
      </c>
      <c r="B329" s="8" t="n">
        <v>5645</v>
      </c>
    </row>
    <row r="330" spans="1:5">
      <c r="A330" s="4" t="s">
        <v>859</v>
      </c>
      <c r="B330" s="8" t="n">
        <v>0</v>
      </c>
    </row>
    <row r="331" spans="1:5">
      <c r="A331" s="4" t="s">
        <v>860</v>
      </c>
      <c r="B331" s="8" t="n">
        <v>6296</v>
      </c>
    </row>
    <row r="332" spans="1:5">
      <c r="A332" s="4" t="s">
        <v>861</v>
      </c>
      <c r="B332" s="8" t="n">
        <v>620</v>
      </c>
    </row>
    <row r="333" spans="1:5">
      <c r="A333" s="4" t="s">
        <v>907</v>
      </c>
    </row>
    <row r="334" spans="1:5">
      <c r="A334" s="3" t="s">
        <v>856</v>
      </c>
    </row>
    <row r="335" spans="1:5">
      <c r="A335" s="4" t="s">
        <v>857</v>
      </c>
      <c r="B335" s="8" t="n">
        <v>0</v>
      </c>
    </row>
    <row r="336" spans="1:5">
      <c r="A336" s="4" t="s">
        <v>37</v>
      </c>
      <c r="B336" s="8" t="n">
        <v>696</v>
      </c>
    </row>
    <row r="337" spans="1:5">
      <c r="A337" s="4" t="s">
        <v>858</v>
      </c>
      <c r="B337" s="8" t="n">
        <v>3900</v>
      </c>
    </row>
    <row r="338" spans="1:5">
      <c r="A338" s="4" t="s">
        <v>859</v>
      </c>
      <c r="B338" s="8" t="n">
        <v>0</v>
      </c>
    </row>
    <row r="339" spans="1:5">
      <c r="A339" s="4" t="s">
        <v>860</v>
      </c>
      <c r="B339" s="8" t="n">
        <v>4596</v>
      </c>
    </row>
    <row r="340" spans="1:5">
      <c r="A340" s="4" t="s">
        <v>861</v>
      </c>
      <c r="B340" s="8" t="n">
        <v>464</v>
      </c>
    </row>
    <row r="341" spans="1:5">
      <c r="A341" s="4" t="s">
        <v>908</v>
      </c>
    </row>
    <row r="342" spans="1:5">
      <c r="A342" s="3" t="s">
        <v>856</v>
      </c>
    </row>
    <row r="343" spans="1:5">
      <c r="A343" s="4" t="s">
        <v>857</v>
      </c>
      <c r="B343" s="8" t="n">
        <v>0</v>
      </c>
    </row>
    <row r="344" spans="1:5">
      <c r="A344" s="4" t="s">
        <v>37</v>
      </c>
      <c r="B344" s="8" t="n">
        <v>660</v>
      </c>
    </row>
    <row r="345" spans="1:5">
      <c r="A345" s="4" t="s">
        <v>858</v>
      </c>
      <c r="B345" s="8" t="n">
        <v>3749</v>
      </c>
    </row>
    <row r="346" spans="1:5">
      <c r="A346" s="4" t="s">
        <v>859</v>
      </c>
      <c r="B346" s="8" t="n">
        <v>0</v>
      </c>
    </row>
    <row r="347" spans="1:5">
      <c r="A347" s="4" t="s">
        <v>860</v>
      </c>
      <c r="B347" s="8" t="n">
        <v>4409</v>
      </c>
    </row>
    <row r="348" spans="1:5">
      <c r="A348" s="4" t="s">
        <v>861</v>
      </c>
      <c r="B348" s="8" t="n">
        <v>446</v>
      </c>
    </row>
    <row r="349" spans="1:5">
      <c r="A349" s="4" t="s">
        <v>909</v>
      </c>
    </row>
    <row r="350" spans="1:5">
      <c r="A350" s="3" t="s">
        <v>856</v>
      </c>
    </row>
    <row r="351" spans="1:5">
      <c r="A351" s="4" t="s">
        <v>857</v>
      </c>
      <c r="B351" s="8" t="n">
        <v>0</v>
      </c>
    </row>
    <row r="352" spans="1:5">
      <c r="A352" s="4" t="s">
        <v>37</v>
      </c>
      <c r="B352" s="8" t="n">
        <v>889</v>
      </c>
    </row>
    <row r="353" spans="1:5">
      <c r="A353" s="4" t="s">
        <v>858</v>
      </c>
      <c r="B353" s="8" t="n">
        <v>3633</v>
      </c>
    </row>
    <row r="354" spans="1:5">
      <c r="A354" s="4" t="s">
        <v>859</v>
      </c>
      <c r="B354" s="8" t="n">
        <v>0</v>
      </c>
    </row>
    <row r="355" spans="1:5">
      <c r="A355" s="4" t="s">
        <v>860</v>
      </c>
      <c r="B355" s="8" t="n">
        <v>4522</v>
      </c>
    </row>
    <row r="356" spans="1:5">
      <c r="A356" s="4" t="s">
        <v>861</v>
      </c>
      <c r="B356" s="8" t="n">
        <v>474</v>
      </c>
    </row>
    <row r="357" spans="1:5">
      <c r="A357" s="4" t="s">
        <v>910</v>
      </c>
    </row>
    <row r="358" spans="1:5">
      <c r="A358" s="3" t="s">
        <v>856</v>
      </c>
    </row>
    <row r="359" spans="1:5">
      <c r="A359" s="4" t="s">
        <v>857</v>
      </c>
      <c r="B359" s="8" t="n">
        <v>0</v>
      </c>
    </row>
    <row r="360" spans="1:5">
      <c r="A360" s="4" t="s">
        <v>37</v>
      </c>
      <c r="B360" s="8" t="n">
        <v>1195</v>
      </c>
    </row>
    <row r="361" spans="1:5">
      <c r="A361" s="4" t="s">
        <v>858</v>
      </c>
      <c r="B361" s="8" t="n">
        <v>5561</v>
      </c>
    </row>
    <row r="362" spans="1:5">
      <c r="A362" s="4" t="s">
        <v>859</v>
      </c>
      <c r="B362" s="8" t="n">
        <v>0</v>
      </c>
    </row>
    <row r="363" spans="1:5">
      <c r="A363" s="4" t="s">
        <v>860</v>
      </c>
      <c r="B363" s="8" t="n">
        <v>6756</v>
      </c>
    </row>
    <row r="364" spans="1:5">
      <c r="A364" s="4" t="s">
        <v>861</v>
      </c>
      <c r="B364" s="8" t="n">
        <v>564</v>
      </c>
    </row>
    <row r="365" spans="1:5">
      <c r="A365" s="4" t="s">
        <v>911</v>
      </c>
    </row>
    <row r="366" spans="1:5">
      <c r="A366" s="3" t="s">
        <v>856</v>
      </c>
    </row>
    <row r="367" spans="1:5">
      <c r="A367" s="4" t="s">
        <v>857</v>
      </c>
      <c r="B367" s="8" t="n">
        <v>0</v>
      </c>
    </row>
    <row r="368" spans="1:5">
      <c r="A368" s="4" t="s">
        <v>37</v>
      </c>
      <c r="B368" s="8" t="n">
        <v>489</v>
      </c>
    </row>
    <row r="369" spans="1:5">
      <c r="A369" s="4" t="s">
        <v>858</v>
      </c>
      <c r="B369" s="8" t="n">
        <v>3380</v>
      </c>
    </row>
    <row r="370" spans="1:5">
      <c r="A370" s="4" t="s">
        <v>859</v>
      </c>
      <c r="B370" s="8" t="n">
        <v>0</v>
      </c>
    </row>
    <row r="371" spans="1:5">
      <c r="A371" s="4" t="s">
        <v>860</v>
      </c>
      <c r="B371" s="8" t="n">
        <v>3869</v>
      </c>
    </row>
    <row r="372" spans="1:5">
      <c r="A372" s="4" t="s">
        <v>861</v>
      </c>
      <c r="B372" s="8" t="n">
        <v>448</v>
      </c>
    </row>
    <row r="373" spans="1:5">
      <c r="A373" s="4" t="s">
        <v>912</v>
      </c>
    </row>
    <row r="374" spans="1:5">
      <c r="A374" s="3" t="s">
        <v>856</v>
      </c>
    </row>
    <row r="375" spans="1:5">
      <c r="A375" s="4" t="s">
        <v>857</v>
      </c>
      <c r="B375" s="8" t="n">
        <v>0</v>
      </c>
    </row>
    <row r="376" spans="1:5">
      <c r="A376" s="4" t="s">
        <v>37</v>
      </c>
      <c r="B376" s="8" t="n">
        <v>1379</v>
      </c>
    </row>
    <row r="377" spans="1:5">
      <c r="A377" s="4" t="s">
        <v>858</v>
      </c>
      <c r="B377" s="8" t="n">
        <v>5052</v>
      </c>
    </row>
    <row r="378" spans="1:5">
      <c r="A378" s="4" t="s">
        <v>859</v>
      </c>
      <c r="B378" s="8" t="n">
        <v>0</v>
      </c>
    </row>
    <row r="379" spans="1:5">
      <c r="A379" s="4" t="s">
        <v>860</v>
      </c>
      <c r="B379" s="8" t="n">
        <v>6431</v>
      </c>
    </row>
    <row r="380" spans="1:5">
      <c r="A380" s="4" t="s">
        <v>861</v>
      </c>
      <c r="B380" s="8" t="n">
        <v>540</v>
      </c>
    </row>
    <row r="381" spans="1:5">
      <c r="A381" s="4" t="s">
        <v>913</v>
      </c>
    </row>
    <row r="382" spans="1:5">
      <c r="A382" s="3" t="s">
        <v>856</v>
      </c>
    </row>
    <row r="383" spans="1:5">
      <c r="A383" s="4" t="s">
        <v>857</v>
      </c>
      <c r="B383" s="8" t="n">
        <v>0</v>
      </c>
    </row>
    <row r="384" spans="1:5">
      <c r="A384" s="4" t="s">
        <v>37</v>
      </c>
      <c r="B384" s="8" t="n">
        <v>447</v>
      </c>
    </row>
    <row r="385" spans="1:5">
      <c r="A385" s="4" t="s">
        <v>858</v>
      </c>
      <c r="B385" s="8" t="n">
        <v>1537</v>
      </c>
    </row>
    <row r="386" spans="1:5">
      <c r="A386" s="4" t="s">
        <v>859</v>
      </c>
      <c r="B386" s="8" t="n">
        <v>0</v>
      </c>
    </row>
    <row r="387" spans="1:5">
      <c r="A387" s="4" t="s">
        <v>860</v>
      </c>
      <c r="B387" s="8" t="n">
        <v>1984</v>
      </c>
    </row>
    <row r="388" spans="1:5">
      <c r="A388" s="4" t="s">
        <v>861</v>
      </c>
      <c r="B388" s="8" t="n">
        <v>81</v>
      </c>
    </row>
    <row r="389" spans="1:5">
      <c r="A389" s="4" t="s">
        <v>914</v>
      </c>
    </row>
    <row r="390" spans="1:5">
      <c r="A390" s="3" t="s">
        <v>856</v>
      </c>
    </row>
    <row r="391" spans="1:5">
      <c r="A391" s="4" t="s">
        <v>857</v>
      </c>
      <c r="B391" s="8" t="n">
        <v>0</v>
      </c>
    </row>
    <row r="392" spans="1:5">
      <c r="A392" s="4" t="s">
        <v>37</v>
      </c>
      <c r="B392" s="8" t="n">
        <v>912</v>
      </c>
    </row>
    <row r="393" spans="1:5">
      <c r="A393" s="4" t="s">
        <v>858</v>
      </c>
      <c r="B393" s="8" t="n">
        <v>1455</v>
      </c>
    </row>
    <row r="394" spans="1:5">
      <c r="A394" s="4" t="s">
        <v>859</v>
      </c>
      <c r="B394" s="8" t="n">
        <v>0</v>
      </c>
    </row>
    <row r="395" spans="1:5">
      <c r="A395" s="4" t="s">
        <v>860</v>
      </c>
      <c r="B395" s="8" t="n">
        <v>2367</v>
      </c>
    </row>
    <row r="396" spans="1:5">
      <c r="A396" s="4" t="s">
        <v>861</v>
      </c>
      <c r="B396" s="8" t="n">
        <v>78</v>
      </c>
    </row>
    <row r="397" spans="1:5">
      <c r="A397" s="4" t="s">
        <v>915</v>
      </c>
    </row>
    <row r="398" spans="1:5">
      <c r="A398" s="3" t="s">
        <v>856</v>
      </c>
    </row>
    <row r="399" spans="1:5">
      <c r="A399" s="4" t="s">
        <v>857</v>
      </c>
      <c r="B399" s="8" t="n">
        <v>0</v>
      </c>
    </row>
    <row r="400" spans="1:5">
      <c r="A400" s="4" t="s">
        <v>37</v>
      </c>
      <c r="B400" s="8" t="n">
        <v>305</v>
      </c>
    </row>
    <row r="401" spans="1:5">
      <c r="A401" s="4" t="s">
        <v>858</v>
      </c>
      <c r="B401" s="8" t="n">
        <v>1426</v>
      </c>
    </row>
    <row r="402" spans="1:5">
      <c r="A402" s="4" t="s">
        <v>859</v>
      </c>
      <c r="B402" s="8" t="n">
        <v>0</v>
      </c>
    </row>
    <row r="403" spans="1:5">
      <c r="A403" s="4" t="s">
        <v>860</v>
      </c>
      <c r="B403" s="8" t="n">
        <v>1731</v>
      </c>
    </row>
    <row r="404" spans="1:5">
      <c r="A404" s="4" t="s">
        <v>861</v>
      </c>
      <c r="B404" s="8" t="n">
        <v>81</v>
      </c>
    </row>
    <row r="405" spans="1:5">
      <c r="A405" s="4" t="s">
        <v>916</v>
      </c>
    </row>
    <row r="406" spans="1:5">
      <c r="A406" s="3" t="s">
        <v>856</v>
      </c>
    </row>
    <row r="407" spans="1:5">
      <c r="A407" s="4" t="s">
        <v>857</v>
      </c>
      <c r="B407" s="8" t="n">
        <v>0</v>
      </c>
    </row>
    <row r="408" spans="1:5">
      <c r="A408" s="4" t="s">
        <v>37</v>
      </c>
      <c r="B408" s="8" t="n">
        <v>733</v>
      </c>
    </row>
    <row r="409" spans="1:5">
      <c r="A409" s="4" t="s">
        <v>858</v>
      </c>
      <c r="B409" s="8" t="n">
        <v>1192</v>
      </c>
    </row>
    <row r="410" spans="1:5">
      <c r="A410" s="4" t="s">
        <v>859</v>
      </c>
      <c r="B410" s="8" t="n">
        <v>0</v>
      </c>
    </row>
    <row r="411" spans="1:5">
      <c r="A411" s="4" t="s">
        <v>860</v>
      </c>
      <c r="B411" s="8" t="n">
        <v>1925</v>
      </c>
    </row>
    <row r="412" spans="1:5">
      <c r="A412" s="4" t="s">
        <v>861</v>
      </c>
      <c r="B412" s="8" t="n">
        <v>66</v>
      </c>
    </row>
    <row r="413" spans="1:5">
      <c r="A413" s="4" t="s">
        <v>917</v>
      </c>
    </row>
    <row r="414" spans="1:5">
      <c r="A414" s="3" t="s">
        <v>856</v>
      </c>
    </row>
    <row r="415" spans="1:5">
      <c r="A415" s="4" t="s">
        <v>857</v>
      </c>
      <c r="B415" s="8" t="n">
        <v>0</v>
      </c>
    </row>
    <row r="416" spans="1:5">
      <c r="A416" s="4" t="s">
        <v>37</v>
      </c>
      <c r="B416" s="8" t="n">
        <v>628</v>
      </c>
    </row>
    <row r="417" spans="1:5">
      <c r="A417" s="4" t="s">
        <v>858</v>
      </c>
      <c r="B417" s="8" t="n">
        <v>1429</v>
      </c>
    </row>
    <row r="418" spans="1:5">
      <c r="A418" s="4" t="s">
        <v>859</v>
      </c>
      <c r="B418" s="8" t="n">
        <v>0</v>
      </c>
    </row>
    <row r="419" spans="1:5">
      <c r="A419" s="4" t="s">
        <v>860</v>
      </c>
      <c r="B419" s="8" t="n">
        <v>2057</v>
      </c>
    </row>
    <row r="420" spans="1:5">
      <c r="A420" s="4" t="s">
        <v>861</v>
      </c>
      <c r="B420" s="8" t="n">
        <v>88</v>
      </c>
    </row>
    <row r="421" spans="1:5">
      <c r="A421" s="4" t="s">
        <v>918</v>
      </c>
    </row>
    <row r="422" spans="1:5">
      <c r="A422" s="3" t="s">
        <v>856</v>
      </c>
    </row>
    <row r="423" spans="1:5">
      <c r="A423" s="4" t="s">
        <v>857</v>
      </c>
      <c r="B423" s="8" t="n">
        <v>0</v>
      </c>
    </row>
    <row r="424" spans="1:5">
      <c r="A424" s="4" t="s">
        <v>37</v>
      </c>
      <c r="B424" s="8" t="n">
        <v>333</v>
      </c>
    </row>
    <row r="425" spans="1:5">
      <c r="A425" s="4" t="s">
        <v>858</v>
      </c>
      <c r="B425" s="8" t="n">
        <v>682</v>
      </c>
    </row>
    <row r="426" spans="1:5">
      <c r="A426" s="4" t="s">
        <v>859</v>
      </c>
      <c r="B426" s="8" t="n">
        <v>0</v>
      </c>
    </row>
    <row r="427" spans="1:5">
      <c r="A427" s="4" t="s">
        <v>860</v>
      </c>
      <c r="B427" s="8" t="n">
        <v>1015</v>
      </c>
    </row>
    <row r="428" spans="1:5">
      <c r="A428" s="4" t="s">
        <v>861</v>
      </c>
      <c r="B428" s="8" t="n">
        <v>41</v>
      </c>
    </row>
    <row r="429" spans="1:5">
      <c r="A429" s="4" t="s">
        <v>919</v>
      </c>
    </row>
    <row r="430" spans="1:5">
      <c r="A430" s="3" t="s">
        <v>856</v>
      </c>
    </row>
    <row r="431" spans="1:5">
      <c r="A431" s="4" t="s">
        <v>857</v>
      </c>
      <c r="B431" s="8" t="n">
        <v>0</v>
      </c>
    </row>
    <row r="432" spans="1:5">
      <c r="A432" s="4" t="s">
        <v>37</v>
      </c>
      <c r="B432" s="8" t="n">
        <v>557</v>
      </c>
    </row>
    <row r="433" spans="1:5">
      <c r="A433" s="4" t="s">
        <v>858</v>
      </c>
      <c r="B433" s="8" t="n">
        <v>1524</v>
      </c>
    </row>
    <row r="434" spans="1:5">
      <c r="A434" s="4" t="s">
        <v>859</v>
      </c>
      <c r="B434" s="8" t="n">
        <v>0</v>
      </c>
    </row>
    <row r="435" spans="1:5">
      <c r="A435" s="4" t="s">
        <v>860</v>
      </c>
      <c r="B435" s="8" t="n">
        <v>2081</v>
      </c>
    </row>
    <row r="436" spans="1:5">
      <c r="A436" s="4" t="s">
        <v>861</v>
      </c>
      <c r="B436" s="8" t="n">
        <v>84</v>
      </c>
    </row>
    <row r="437" spans="1:5">
      <c r="A437" s="4" t="s">
        <v>920</v>
      </c>
    </row>
    <row r="438" spans="1:5">
      <c r="A438" s="3" t="s">
        <v>856</v>
      </c>
    </row>
    <row r="439" spans="1:5">
      <c r="A439" s="4" t="s">
        <v>857</v>
      </c>
      <c r="B439" s="8" t="n">
        <v>0</v>
      </c>
    </row>
    <row r="440" spans="1:5">
      <c r="A440" s="4" t="s">
        <v>37</v>
      </c>
      <c r="B440" s="8" t="n">
        <v>523</v>
      </c>
    </row>
    <row r="441" spans="1:5">
      <c r="A441" s="4" t="s">
        <v>858</v>
      </c>
      <c r="B441" s="8" t="n">
        <v>1376</v>
      </c>
    </row>
    <row r="442" spans="1:5">
      <c r="A442" s="4" t="s">
        <v>859</v>
      </c>
      <c r="B442" s="8" t="n">
        <v>0</v>
      </c>
    </row>
    <row r="443" spans="1:5">
      <c r="A443" s="4" t="s">
        <v>860</v>
      </c>
      <c r="B443" s="8" t="n">
        <v>1899</v>
      </c>
    </row>
    <row r="444" spans="1:5">
      <c r="A444" s="4" t="s">
        <v>861</v>
      </c>
      <c r="B444" s="8" t="n">
        <v>78</v>
      </c>
    </row>
    <row r="445" spans="1:5">
      <c r="A445" s="4" t="s">
        <v>921</v>
      </c>
    </row>
    <row r="446" spans="1:5">
      <c r="A446" s="3" t="s">
        <v>856</v>
      </c>
    </row>
    <row r="447" spans="1:5">
      <c r="A447" s="4" t="s">
        <v>857</v>
      </c>
      <c r="B447" s="8" t="n">
        <v>0</v>
      </c>
    </row>
    <row r="448" spans="1:5">
      <c r="A448" s="4" t="s">
        <v>37</v>
      </c>
      <c r="B448" s="8" t="n">
        <v>325</v>
      </c>
    </row>
    <row r="449" spans="1:5">
      <c r="A449" s="4" t="s">
        <v>858</v>
      </c>
      <c r="B449" s="8" t="n">
        <v>1438</v>
      </c>
    </row>
    <row r="450" spans="1:5">
      <c r="A450" s="4" t="s">
        <v>859</v>
      </c>
      <c r="B450" s="8" t="n">
        <v>0</v>
      </c>
    </row>
    <row r="451" spans="1:5">
      <c r="A451" s="4" t="s">
        <v>860</v>
      </c>
      <c r="B451" s="8" t="n">
        <v>1763</v>
      </c>
    </row>
    <row r="452" spans="1:5">
      <c r="A452" s="4" t="s">
        <v>861</v>
      </c>
      <c r="B452" s="8" t="n">
        <v>84</v>
      </c>
    </row>
    <row r="453" spans="1:5">
      <c r="A453" s="4" t="s">
        <v>922</v>
      </c>
    </row>
    <row r="454" spans="1:5">
      <c r="A454" s="3" t="s">
        <v>856</v>
      </c>
    </row>
    <row r="455" spans="1:5">
      <c r="A455" s="4" t="s">
        <v>857</v>
      </c>
      <c r="B455" s="8" t="n">
        <v>0</v>
      </c>
    </row>
    <row r="456" spans="1:5">
      <c r="A456" s="4" t="s">
        <v>37</v>
      </c>
      <c r="B456" s="8" t="n">
        <v>557</v>
      </c>
    </row>
    <row r="457" spans="1:5">
      <c r="A457" s="4" t="s">
        <v>858</v>
      </c>
      <c r="B457" s="8" t="n">
        <v>876</v>
      </c>
    </row>
    <row r="458" spans="1:5">
      <c r="A458" s="4" t="s">
        <v>859</v>
      </c>
      <c r="B458" s="8" t="n">
        <v>0</v>
      </c>
    </row>
    <row r="459" spans="1:5">
      <c r="A459" s="4" t="s">
        <v>860</v>
      </c>
      <c r="B459" s="8" t="n">
        <v>1433</v>
      </c>
    </row>
    <row r="460" spans="1:5">
      <c r="A460" s="4" t="s">
        <v>861</v>
      </c>
      <c r="B460" s="8" t="n">
        <v>47</v>
      </c>
    </row>
    <row r="461" spans="1:5">
      <c r="A461" s="4" t="s">
        <v>923</v>
      </c>
    </row>
    <row r="462" spans="1:5">
      <c r="A462" s="3" t="s">
        <v>856</v>
      </c>
    </row>
    <row r="463" spans="1:5">
      <c r="A463" s="4" t="s">
        <v>857</v>
      </c>
      <c r="B463" s="8" t="n">
        <v>0</v>
      </c>
    </row>
    <row r="464" spans="1:5">
      <c r="A464" s="4" t="s">
        <v>37</v>
      </c>
      <c r="B464" s="8" t="n">
        <v>496</v>
      </c>
    </row>
    <row r="465" spans="1:5">
      <c r="A465" s="4" t="s">
        <v>858</v>
      </c>
      <c r="B465" s="8" t="n">
        <v>1876</v>
      </c>
    </row>
    <row r="466" spans="1:5">
      <c r="A466" s="4" t="s">
        <v>859</v>
      </c>
      <c r="B466" s="8" t="n">
        <v>0</v>
      </c>
    </row>
    <row r="467" spans="1:5">
      <c r="A467" s="4" t="s">
        <v>860</v>
      </c>
      <c r="B467" s="8" t="n">
        <v>2372</v>
      </c>
    </row>
    <row r="468" spans="1:5">
      <c r="A468" s="4" t="s">
        <v>861</v>
      </c>
      <c r="B468" s="8" t="n">
        <v>107</v>
      </c>
    </row>
    <row r="469" spans="1:5">
      <c r="A469" s="4" t="s">
        <v>924</v>
      </c>
    </row>
    <row r="470" spans="1:5">
      <c r="A470" s="3" t="s">
        <v>856</v>
      </c>
    </row>
    <row r="471" spans="1:5">
      <c r="A471" s="4" t="s">
        <v>857</v>
      </c>
      <c r="B471" s="8" t="n">
        <v>0</v>
      </c>
    </row>
    <row r="472" spans="1:5">
      <c r="A472" s="4" t="s">
        <v>37</v>
      </c>
      <c r="B472" s="8" t="n">
        <v>314</v>
      </c>
    </row>
    <row r="473" spans="1:5">
      <c r="A473" s="4" t="s">
        <v>858</v>
      </c>
      <c r="B473" s="8" t="n">
        <v>1367</v>
      </c>
    </row>
    <row r="474" spans="1:5">
      <c r="A474" s="4" t="s">
        <v>859</v>
      </c>
      <c r="B474" s="8" t="n">
        <v>0</v>
      </c>
    </row>
    <row r="475" spans="1:5">
      <c r="A475" s="4" t="s">
        <v>860</v>
      </c>
      <c r="B475" s="8" t="n">
        <v>1681</v>
      </c>
    </row>
    <row r="476" spans="1:5">
      <c r="A476" s="4" t="s">
        <v>861</v>
      </c>
      <c r="B476" s="8" t="n">
        <v>77</v>
      </c>
    </row>
    <row r="477" spans="1:5">
      <c r="A477" s="4" t="s">
        <v>925</v>
      </c>
    </row>
    <row r="478" spans="1:5">
      <c r="A478" s="3" t="s">
        <v>856</v>
      </c>
    </row>
    <row r="479" spans="1:5">
      <c r="A479" s="4" t="s">
        <v>857</v>
      </c>
      <c r="B479" s="8" t="n">
        <v>0</v>
      </c>
    </row>
    <row r="480" spans="1:5">
      <c r="A480" s="4" t="s">
        <v>37</v>
      </c>
      <c r="B480" s="8" t="n">
        <v>751</v>
      </c>
    </row>
    <row r="481" spans="1:5">
      <c r="A481" s="4" t="s">
        <v>858</v>
      </c>
      <c r="B481" s="8" t="n">
        <v>657</v>
      </c>
    </row>
    <row r="482" spans="1:5">
      <c r="A482" s="4" t="s">
        <v>859</v>
      </c>
      <c r="B482" s="8" t="n">
        <v>0</v>
      </c>
    </row>
    <row r="483" spans="1:5">
      <c r="A483" s="4" t="s">
        <v>860</v>
      </c>
      <c r="B483" s="8" t="n">
        <v>1408</v>
      </c>
    </row>
    <row r="484" spans="1:5">
      <c r="A484" s="4" t="s">
        <v>861</v>
      </c>
      <c r="B484" s="8" t="n">
        <v>36</v>
      </c>
    </row>
    <row r="485" spans="1:5">
      <c r="A485" s="4" t="s">
        <v>926</v>
      </c>
    </row>
    <row r="486" spans="1:5">
      <c r="A486" s="3" t="s">
        <v>856</v>
      </c>
    </row>
    <row r="487" spans="1:5">
      <c r="A487" s="4" t="s">
        <v>857</v>
      </c>
      <c r="B487" s="8" t="n">
        <v>0</v>
      </c>
    </row>
    <row r="488" spans="1:5">
      <c r="A488" s="4" t="s">
        <v>37</v>
      </c>
      <c r="B488" s="8" t="n">
        <v>297</v>
      </c>
    </row>
    <row r="489" spans="1:5">
      <c r="A489" s="4" t="s">
        <v>858</v>
      </c>
      <c r="B489" s="8" t="n">
        <v>1654</v>
      </c>
    </row>
    <row r="490" spans="1:5">
      <c r="A490" s="4" t="s">
        <v>859</v>
      </c>
      <c r="B490" s="8" t="n">
        <v>0</v>
      </c>
    </row>
    <row r="491" spans="1:5">
      <c r="A491" s="4" t="s">
        <v>860</v>
      </c>
      <c r="B491" s="8" t="n">
        <v>1951</v>
      </c>
    </row>
    <row r="492" spans="1:5">
      <c r="A492" s="4" t="s">
        <v>861</v>
      </c>
      <c r="B492" s="8" t="n">
        <v>85</v>
      </c>
    </row>
    <row r="493" spans="1:5">
      <c r="A493" s="4" t="s">
        <v>927</v>
      </c>
    </row>
    <row r="494" spans="1:5">
      <c r="A494" s="3" t="s">
        <v>856</v>
      </c>
    </row>
    <row r="495" spans="1:5">
      <c r="A495" s="4" t="s">
        <v>857</v>
      </c>
      <c r="B495" s="8" t="n">
        <v>0</v>
      </c>
    </row>
    <row r="496" spans="1:5">
      <c r="A496" s="4" t="s">
        <v>37</v>
      </c>
      <c r="B496" s="8" t="n">
        <v>271</v>
      </c>
    </row>
    <row r="497" spans="1:5">
      <c r="A497" s="4" t="s">
        <v>858</v>
      </c>
      <c r="B497" s="8" t="n">
        <v>1498</v>
      </c>
    </row>
    <row r="498" spans="1:5">
      <c r="A498" s="4" t="s">
        <v>859</v>
      </c>
      <c r="B498" s="8" t="n">
        <v>0</v>
      </c>
    </row>
    <row r="499" spans="1:5">
      <c r="A499" s="4" t="s">
        <v>860</v>
      </c>
      <c r="B499" s="8" t="n">
        <v>1769</v>
      </c>
    </row>
    <row r="500" spans="1:5">
      <c r="A500" s="4" t="s">
        <v>861</v>
      </c>
      <c r="B500" s="8" t="n">
        <v>86</v>
      </c>
    </row>
    <row r="501" spans="1:5">
      <c r="A501" s="4" t="s">
        <v>928</v>
      </c>
    </row>
    <row r="502" spans="1:5">
      <c r="A502" s="3" t="s">
        <v>856</v>
      </c>
    </row>
    <row r="503" spans="1:5">
      <c r="A503" s="4" t="s">
        <v>857</v>
      </c>
      <c r="B503" s="8" t="n">
        <v>0</v>
      </c>
    </row>
    <row r="504" spans="1:5">
      <c r="A504" s="4" t="s">
        <v>37</v>
      </c>
      <c r="B504" s="8" t="n">
        <v>1340</v>
      </c>
    </row>
    <row r="505" spans="1:5">
      <c r="A505" s="4" t="s">
        <v>858</v>
      </c>
      <c r="B505" s="8" t="n">
        <v>848</v>
      </c>
    </row>
    <row r="506" spans="1:5">
      <c r="A506" s="4" t="s">
        <v>859</v>
      </c>
      <c r="B506" s="8" t="n">
        <v>0</v>
      </c>
    </row>
    <row r="507" spans="1:5">
      <c r="A507" s="4" t="s">
        <v>860</v>
      </c>
      <c r="B507" s="8" t="n">
        <v>2188</v>
      </c>
    </row>
    <row r="508" spans="1:5">
      <c r="A508" s="4" t="s">
        <v>861</v>
      </c>
      <c r="B508" s="8" t="n">
        <v>44</v>
      </c>
    </row>
    <row r="509" spans="1:5">
      <c r="A509" s="4" t="s">
        <v>929</v>
      </c>
    </row>
    <row r="510" spans="1:5">
      <c r="A510" s="3" t="s">
        <v>856</v>
      </c>
    </row>
    <row r="511" spans="1:5">
      <c r="A511" s="4" t="s">
        <v>857</v>
      </c>
      <c r="B511" s="8" t="n">
        <v>0</v>
      </c>
    </row>
    <row r="512" spans="1:5">
      <c r="A512" s="4" t="s">
        <v>37</v>
      </c>
      <c r="B512" s="8" t="n">
        <v>731</v>
      </c>
    </row>
    <row r="513" spans="1:5">
      <c r="A513" s="4" t="s">
        <v>858</v>
      </c>
      <c r="B513" s="8" t="n">
        <v>693</v>
      </c>
    </row>
    <row r="514" spans="1:5">
      <c r="A514" s="4" t="s">
        <v>859</v>
      </c>
      <c r="B514" s="8" t="n">
        <v>0</v>
      </c>
    </row>
    <row r="515" spans="1:5">
      <c r="A515" s="4" t="s">
        <v>860</v>
      </c>
      <c r="B515" s="8" t="n">
        <v>1424</v>
      </c>
    </row>
    <row r="516" spans="1:5">
      <c r="A516" s="4" t="s">
        <v>861</v>
      </c>
      <c r="B516" s="8" t="n">
        <v>37</v>
      </c>
    </row>
    <row r="517" spans="1:5">
      <c r="A517" s="4" t="s">
        <v>930</v>
      </c>
    </row>
    <row r="518" spans="1:5">
      <c r="A518" s="3" t="s">
        <v>856</v>
      </c>
    </row>
    <row r="519" spans="1:5">
      <c r="A519" s="4" t="s">
        <v>857</v>
      </c>
      <c r="B519" s="8" t="n">
        <v>0</v>
      </c>
    </row>
    <row r="520" spans="1:5">
      <c r="A520" s="4" t="s">
        <v>37</v>
      </c>
      <c r="B520" s="8" t="n">
        <v>859</v>
      </c>
    </row>
    <row r="521" spans="1:5">
      <c r="A521" s="4" t="s">
        <v>858</v>
      </c>
      <c r="B521" s="8" t="n">
        <v>1393</v>
      </c>
    </row>
    <row r="522" spans="1:5">
      <c r="A522" s="4" t="s">
        <v>859</v>
      </c>
      <c r="B522" s="8" t="n">
        <v>0</v>
      </c>
    </row>
    <row r="523" spans="1:5">
      <c r="A523" s="4" t="s">
        <v>860</v>
      </c>
      <c r="B523" s="8" t="n">
        <v>2252</v>
      </c>
    </row>
    <row r="524" spans="1:5">
      <c r="A524" s="4" t="s">
        <v>861</v>
      </c>
      <c r="B524" s="8" t="n">
        <v>79</v>
      </c>
    </row>
    <row r="525" spans="1:5">
      <c r="A525" s="4" t="s">
        <v>931</v>
      </c>
    </row>
    <row r="526" spans="1:5">
      <c r="A526" s="3" t="s">
        <v>856</v>
      </c>
    </row>
    <row r="527" spans="1:5">
      <c r="A527" s="4" t="s">
        <v>857</v>
      </c>
      <c r="B527" s="8" t="n">
        <v>0</v>
      </c>
    </row>
    <row r="528" spans="1:5">
      <c r="A528" s="4" t="s">
        <v>37</v>
      </c>
      <c r="B528" s="8" t="n">
        <v>269</v>
      </c>
    </row>
    <row r="529" spans="1:5">
      <c r="A529" s="4" t="s">
        <v>858</v>
      </c>
      <c r="B529" s="8" t="n">
        <v>1304</v>
      </c>
    </row>
    <row r="530" spans="1:5">
      <c r="A530" s="4" t="s">
        <v>859</v>
      </c>
      <c r="B530" s="8" t="n">
        <v>0</v>
      </c>
    </row>
    <row r="531" spans="1:5">
      <c r="A531" s="4" t="s">
        <v>860</v>
      </c>
      <c r="B531" s="8" t="n">
        <v>1573</v>
      </c>
    </row>
    <row r="532" spans="1:5">
      <c r="A532" s="4" t="s">
        <v>861</v>
      </c>
      <c r="B532" s="8" t="n">
        <v>72</v>
      </c>
    </row>
    <row r="533" spans="1:5">
      <c r="A533" s="4" t="s">
        <v>932</v>
      </c>
    </row>
    <row r="534" spans="1:5">
      <c r="A534" s="3" t="s">
        <v>856</v>
      </c>
    </row>
    <row r="535" spans="1:5">
      <c r="A535" s="4" t="s">
        <v>857</v>
      </c>
      <c r="B535" s="8" t="n">
        <v>0</v>
      </c>
    </row>
    <row r="536" spans="1:5">
      <c r="A536" s="4" t="s">
        <v>37</v>
      </c>
      <c r="B536" s="8" t="n">
        <v>554</v>
      </c>
    </row>
    <row r="537" spans="1:5">
      <c r="A537" s="4" t="s">
        <v>858</v>
      </c>
      <c r="B537" s="8" t="n">
        <v>1120</v>
      </c>
    </row>
    <row r="538" spans="1:5">
      <c r="A538" s="4" t="s">
        <v>859</v>
      </c>
      <c r="B538" s="8" t="n">
        <v>0</v>
      </c>
    </row>
    <row r="539" spans="1:5">
      <c r="A539" s="4" t="s">
        <v>860</v>
      </c>
      <c r="B539" s="8" t="n">
        <v>1674</v>
      </c>
    </row>
    <row r="540" spans="1:5">
      <c r="A540" s="4" t="s">
        <v>861</v>
      </c>
      <c r="B540" s="8" t="n">
        <v>66</v>
      </c>
    </row>
    <row r="541" spans="1:5">
      <c r="A541" s="4" t="s">
        <v>933</v>
      </c>
    </row>
    <row r="542" spans="1:5">
      <c r="A542" s="3" t="s">
        <v>856</v>
      </c>
    </row>
    <row r="543" spans="1:5">
      <c r="A543" s="4" t="s">
        <v>857</v>
      </c>
      <c r="B543" s="8" t="n">
        <v>0</v>
      </c>
    </row>
    <row r="544" spans="1:5">
      <c r="A544" s="4" t="s">
        <v>37</v>
      </c>
      <c r="B544" s="8" t="n">
        <v>684</v>
      </c>
    </row>
    <row r="545" spans="1:5">
      <c r="A545" s="4" t="s">
        <v>858</v>
      </c>
      <c r="B545" s="8" t="n">
        <v>1222</v>
      </c>
    </row>
    <row r="546" spans="1:5">
      <c r="A546" s="4" t="s">
        <v>859</v>
      </c>
      <c r="B546" s="8" t="n">
        <v>0</v>
      </c>
    </row>
    <row r="547" spans="1:5">
      <c r="A547" s="4" t="s">
        <v>860</v>
      </c>
      <c r="B547" s="8" t="n">
        <v>1906</v>
      </c>
    </row>
    <row r="548" spans="1:5">
      <c r="A548" s="4" t="s">
        <v>861</v>
      </c>
      <c r="B548" s="8" t="n">
        <v>67</v>
      </c>
    </row>
    <row r="549" spans="1:5">
      <c r="A549" s="4" t="s">
        <v>934</v>
      </c>
    </row>
    <row r="550" spans="1:5">
      <c r="A550" s="3" t="s">
        <v>856</v>
      </c>
    </row>
    <row r="551" spans="1:5">
      <c r="A551" s="4" t="s">
        <v>37</v>
      </c>
      <c r="B551" s="8" t="n">
        <v>219</v>
      </c>
    </row>
    <row r="552" spans="1:5">
      <c r="A552" s="4" t="s">
        <v>858</v>
      </c>
      <c r="B552" s="8" t="n">
        <v>1216</v>
      </c>
    </row>
    <row r="553" spans="1:5">
      <c r="A553" s="4" t="s">
        <v>859</v>
      </c>
      <c r="B553" s="8" t="n">
        <v>0</v>
      </c>
    </row>
    <row r="554" spans="1:5">
      <c r="A554" s="4" t="s">
        <v>860</v>
      </c>
      <c r="B554" s="8" t="n">
        <v>1435</v>
      </c>
    </row>
    <row r="555" spans="1:5">
      <c r="A555" s="4" t="s">
        <v>861</v>
      </c>
      <c r="B555" s="8" t="n">
        <v>149</v>
      </c>
    </row>
    <row r="556" spans="1:5">
      <c r="A556" s="4" t="s">
        <v>935</v>
      </c>
    </row>
    <row r="557" spans="1:5">
      <c r="A557" s="3" t="s">
        <v>856</v>
      </c>
    </row>
    <row r="558" spans="1:5">
      <c r="A558" s="4" t="s">
        <v>857</v>
      </c>
      <c r="B558" s="8" t="n">
        <v>5400</v>
      </c>
    </row>
    <row r="559" spans="1:5">
      <c r="A559" s="4" t="s">
        <v>37</v>
      </c>
      <c r="B559" s="8" t="n">
        <v>3101</v>
      </c>
    </row>
    <row r="560" spans="1:5">
      <c r="A560" s="4" t="s">
        <v>858</v>
      </c>
      <c r="B560" s="8" t="n">
        <v>7042</v>
      </c>
    </row>
    <row r="561" spans="1:5">
      <c r="A561" s="4" t="s">
        <v>859</v>
      </c>
      <c r="B561" s="8" t="n">
        <v>280</v>
      </c>
    </row>
    <row r="562" spans="1:5">
      <c r="A562" s="4" t="s">
        <v>860</v>
      </c>
      <c r="B562" s="8" t="n">
        <v>10423</v>
      </c>
    </row>
    <row r="563" spans="1:5">
      <c r="A563" s="4" t="s">
        <v>861</v>
      </c>
      <c r="B563" s="8" t="n">
        <v>877</v>
      </c>
    </row>
    <row r="564" spans="1:5">
      <c r="A564" s="4" t="s">
        <v>936</v>
      </c>
    </row>
    <row r="565" spans="1:5">
      <c r="A565" s="3" t="s">
        <v>856</v>
      </c>
    </row>
    <row r="566" spans="1:5">
      <c r="A566" s="4" t="s">
        <v>37</v>
      </c>
      <c r="B566" s="8" t="n">
        <v>519</v>
      </c>
    </row>
    <row r="567" spans="1:5">
      <c r="A567" s="4" t="s">
        <v>858</v>
      </c>
      <c r="B567" s="8" t="n">
        <v>2985</v>
      </c>
    </row>
    <row r="568" spans="1:5">
      <c r="A568" s="4" t="s">
        <v>859</v>
      </c>
      <c r="B568" s="8" t="n">
        <v>0</v>
      </c>
    </row>
    <row r="569" spans="1:5">
      <c r="A569" s="4" t="s">
        <v>860</v>
      </c>
      <c r="B569" s="8" t="n">
        <v>3504</v>
      </c>
    </row>
    <row r="570" spans="1:5">
      <c r="A570" s="4" t="s">
        <v>861</v>
      </c>
      <c r="B570" s="8" t="n">
        <v>394</v>
      </c>
    </row>
    <row r="571" spans="1:5">
      <c r="A571" s="4" t="s">
        <v>937</v>
      </c>
    </row>
    <row r="572" spans="1:5">
      <c r="A572" s="3" t="s">
        <v>856</v>
      </c>
    </row>
    <row r="573" spans="1:5">
      <c r="A573" s="4" t="s">
        <v>857</v>
      </c>
      <c r="B573" s="8" t="n">
        <v>0</v>
      </c>
    </row>
    <row r="574" spans="1:5">
      <c r="A574" s="4" t="s">
        <v>37</v>
      </c>
      <c r="B574" s="8" t="n">
        <v>627</v>
      </c>
    </row>
    <row r="575" spans="1:5">
      <c r="A575" s="4" t="s">
        <v>858</v>
      </c>
      <c r="B575" s="8" t="n">
        <v>2702</v>
      </c>
    </row>
    <row r="576" spans="1:5">
      <c r="A576" s="4" t="s">
        <v>859</v>
      </c>
      <c r="B576" s="8" t="n">
        <v>0</v>
      </c>
    </row>
    <row r="577" spans="1:5">
      <c r="A577" s="4" t="s">
        <v>860</v>
      </c>
      <c r="B577" s="8" t="n">
        <v>3329</v>
      </c>
    </row>
    <row r="578" spans="1:5">
      <c r="A578" s="4" t="s">
        <v>861</v>
      </c>
      <c r="B578" s="8" t="n">
        <v>375</v>
      </c>
    </row>
    <row r="579" spans="1:5">
      <c r="A579" s="4" t="s">
        <v>938</v>
      </c>
    </row>
    <row r="580" spans="1:5">
      <c r="A580" s="3" t="s">
        <v>856</v>
      </c>
    </row>
    <row r="581" spans="1:5">
      <c r="A581" s="4" t="s">
        <v>857</v>
      </c>
      <c r="B581" s="8" t="n">
        <v>4958</v>
      </c>
    </row>
    <row r="582" spans="1:5">
      <c r="A582" s="4" t="s">
        <v>37</v>
      </c>
      <c r="B582" s="8" t="n">
        <v>863</v>
      </c>
    </row>
    <row r="583" spans="1:5">
      <c r="A583" s="4" t="s">
        <v>858</v>
      </c>
      <c r="B583" s="8" t="n">
        <v>6523</v>
      </c>
    </row>
    <row r="584" spans="1:5">
      <c r="A584" s="4" t="s">
        <v>859</v>
      </c>
      <c r="B584" s="8" t="n">
        <v>0</v>
      </c>
    </row>
    <row r="585" spans="1:5">
      <c r="A585" s="4" t="s">
        <v>860</v>
      </c>
      <c r="B585" s="8" t="n">
        <v>7386</v>
      </c>
    </row>
    <row r="586" spans="1:5">
      <c r="A586" s="4" t="s">
        <v>861</v>
      </c>
      <c r="B586" s="8" t="n">
        <v>756</v>
      </c>
    </row>
    <row r="587" spans="1:5">
      <c r="A587" s="4" t="s">
        <v>939</v>
      </c>
    </row>
    <row r="588" spans="1:5">
      <c r="A588" s="3" t="s">
        <v>856</v>
      </c>
    </row>
    <row r="589" spans="1:5">
      <c r="A589" s="4" t="s">
        <v>37</v>
      </c>
      <c r="B589" s="8" t="n">
        <v>712</v>
      </c>
    </row>
    <row r="590" spans="1:5">
      <c r="A590" s="4" t="s">
        <v>858</v>
      </c>
      <c r="B590" s="8" t="n">
        <v>1336</v>
      </c>
    </row>
    <row r="591" spans="1:5">
      <c r="A591" s="4" t="s">
        <v>859</v>
      </c>
      <c r="B591" s="8" t="n">
        <v>0</v>
      </c>
    </row>
    <row r="592" spans="1:5">
      <c r="A592" s="4" t="s">
        <v>860</v>
      </c>
      <c r="B592" s="8" t="n">
        <v>2048</v>
      </c>
    </row>
    <row r="593" spans="1:5">
      <c r="A593" s="4" t="s">
        <v>861</v>
      </c>
      <c r="B593" s="8" t="n">
        <v>151</v>
      </c>
    </row>
    <row r="594" spans="1:5">
      <c r="A594" s="4" t="s">
        <v>940</v>
      </c>
    </row>
    <row r="595" spans="1:5">
      <c r="A595" s="3" t="s">
        <v>856</v>
      </c>
    </row>
    <row r="596" spans="1:5">
      <c r="A596" s="4" t="s">
        <v>37</v>
      </c>
      <c r="B596" s="8" t="n">
        <v>1208</v>
      </c>
    </row>
    <row r="597" spans="1:5">
      <c r="A597" s="4" t="s">
        <v>858</v>
      </c>
      <c r="B597" s="8" t="n">
        <v>1420</v>
      </c>
    </row>
    <row r="598" spans="1:5">
      <c r="A598" s="4" t="s">
        <v>859</v>
      </c>
      <c r="B598" s="8" t="n">
        <v>0</v>
      </c>
    </row>
    <row r="599" spans="1:5">
      <c r="A599" s="4" t="s">
        <v>860</v>
      </c>
      <c r="B599" s="8" t="n">
        <v>2628</v>
      </c>
    </row>
    <row r="600" spans="1:5">
      <c r="A600" s="4" t="s">
        <v>861</v>
      </c>
      <c r="B600" s="8" t="n">
        <v>275</v>
      </c>
    </row>
    <row r="601" spans="1:5">
      <c r="A601" s="4" t="s">
        <v>941</v>
      </c>
    </row>
    <row r="602" spans="1:5">
      <c r="A602" s="3" t="s">
        <v>856</v>
      </c>
    </row>
    <row r="603" spans="1:5">
      <c r="A603" s="4" t="s">
        <v>37</v>
      </c>
      <c r="B603" s="8" t="n">
        <v>1139</v>
      </c>
    </row>
    <row r="604" spans="1:5">
      <c r="A604" s="4" t="s">
        <v>858</v>
      </c>
      <c r="B604" s="8" t="n">
        <v>1484</v>
      </c>
    </row>
    <row r="605" spans="1:5">
      <c r="A605" s="4" t="s">
        <v>859</v>
      </c>
      <c r="B605" s="8" t="n">
        <v>0</v>
      </c>
    </row>
    <row r="606" spans="1:5">
      <c r="A606" s="4" t="s">
        <v>860</v>
      </c>
      <c r="B606" s="8" t="n">
        <v>2623</v>
      </c>
    </row>
    <row r="607" spans="1:5">
      <c r="A607" s="4" t="s">
        <v>861</v>
      </c>
      <c r="B607" s="8" t="n">
        <v>285</v>
      </c>
    </row>
    <row r="608" spans="1:5">
      <c r="A608" s="4" t="s">
        <v>942</v>
      </c>
    </row>
    <row r="609" spans="1:5">
      <c r="A609" s="3" t="s">
        <v>856</v>
      </c>
    </row>
    <row r="610" spans="1:5">
      <c r="A610" s="4" t="s">
        <v>37</v>
      </c>
      <c r="B610" s="8" t="n">
        <v>4979</v>
      </c>
    </row>
    <row r="611" spans="1:5">
      <c r="A611" s="4" t="s">
        <v>858</v>
      </c>
      <c r="B611" s="8" t="n">
        <v>18775</v>
      </c>
    </row>
    <row r="612" spans="1:5">
      <c r="A612" s="4" t="s">
        <v>859</v>
      </c>
      <c r="B612" s="8" t="n">
        <v>0</v>
      </c>
    </row>
    <row r="613" spans="1:5">
      <c r="A613" s="4" t="s">
        <v>860</v>
      </c>
      <c r="B613" s="8" t="n">
        <v>23754</v>
      </c>
    </row>
    <row r="614" spans="1:5">
      <c r="A614" s="4" t="s">
        <v>861</v>
      </c>
      <c r="B614" s="8" t="n">
        <v>665</v>
      </c>
    </row>
    <row r="615" spans="1:5">
      <c r="A615" s="4" t="s">
        <v>943</v>
      </c>
    </row>
    <row r="616" spans="1:5">
      <c r="A616" s="3" t="s">
        <v>856</v>
      </c>
    </row>
    <row r="617" spans="1:5">
      <c r="A617" s="4" t="s">
        <v>37</v>
      </c>
      <c r="B617" s="8" t="n">
        <v>2755</v>
      </c>
    </row>
    <row r="618" spans="1:5">
      <c r="A618" s="4" t="s">
        <v>858</v>
      </c>
      <c r="B618" s="8" t="n">
        <v>10751</v>
      </c>
    </row>
    <row r="619" spans="1:5">
      <c r="A619" s="4" t="s">
        <v>859</v>
      </c>
      <c r="B619" s="8" t="n">
        <v>0</v>
      </c>
    </row>
    <row r="620" spans="1:5">
      <c r="A620" s="4" t="s">
        <v>860</v>
      </c>
      <c r="B620" s="8" t="n">
        <v>13506</v>
      </c>
    </row>
    <row r="621" spans="1:5">
      <c r="A621" s="4" t="s">
        <v>861</v>
      </c>
      <c r="B621" s="8" t="n">
        <v>387</v>
      </c>
    </row>
    <row r="622" spans="1:5">
      <c r="A622" s="4" t="s">
        <v>944</v>
      </c>
    </row>
    <row r="623" spans="1:5">
      <c r="A623" s="3" t="s">
        <v>856</v>
      </c>
    </row>
    <row r="624" spans="1:5">
      <c r="A624" s="4" t="s">
        <v>37</v>
      </c>
      <c r="B624" s="8" t="n">
        <v>3260</v>
      </c>
    </row>
    <row r="625" spans="1:5">
      <c r="A625" s="4" t="s">
        <v>858</v>
      </c>
      <c r="B625" s="8" t="n">
        <v>16923</v>
      </c>
    </row>
    <row r="626" spans="1:5">
      <c r="A626" s="4" t="s">
        <v>859</v>
      </c>
      <c r="B626" s="8" t="n">
        <v>0</v>
      </c>
    </row>
    <row r="627" spans="1:5">
      <c r="A627" s="4" t="s">
        <v>860</v>
      </c>
      <c r="B627" s="8" t="n">
        <v>20183</v>
      </c>
    </row>
    <row r="628" spans="1:5">
      <c r="A628" s="4" t="s">
        <v>861</v>
      </c>
      <c r="B628" s="8" t="n">
        <v>576</v>
      </c>
    </row>
    <row r="629" spans="1:5">
      <c r="A629" s="4" t="s">
        <v>945</v>
      </c>
    </row>
    <row r="630" spans="1:5">
      <c r="A630" s="3" t="s">
        <v>856</v>
      </c>
    </row>
    <row r="631" spans="1:5">
      <c r="A631" s="4" t="s">
        <v>37</v>
      </c>
      <c r="B631" s="8" t="n">
        <v>3373</v>
      </c>
    </row>
    <row r="632" spans="1:5">
      <c r="A632" s="4" t="s">
        <v>858</v>
      </c>
      <c r="B632" s="8" t="n">
        <v>14058</v>
      </c>
    </row>
    <row r="633" spans="1:5">
      <c r="A633" s="4" t="s">
        <v>859</v>
      </c>
      <c r="B633" s="8" t="n">
        <v>0</v>
      </c>
    </row>
    <row r="634" spans="1:5">
      <c r="A634" s="4" t="s">
        <v>860</v>
      </c>
      <c r="B634" s="8" t="n">
        <v>17431</v>
      </c>
    </row>
    <row r="635" spans="1:5">
      <c r="A635" s="4" t="s">
        <v>861</v>
      </c>
      <c r="B635" s="8" t="n">
        <v>525</v>
      </c>
    </row>
    <row r="636" spans="1:5">
      <c r="A636" s="4" t="s">
        <v>946</v>
      </c>
    </row>
    <row r="637" spans="1:5">
      <c r="A637" s="3" t="s">
        <v>856</v>
      </c>
    </row>
    <row r="638" spans="1:5">
      <c r="A638" s="4" t="s">
        <v>37</v>
      </c>
      <c r="B638" s="8" t="n">
        <v>1484</v>
      </c>
    </row>
    <row r="639" spans="1:5">
      <c r="A639" s="4" t="s">
        <v>858</v>
      </c>
      <c r="B639" s="8" t="n">
        <v>2038</v>
      </c>
    </row>
    <row r="640" spans="1:5">
      <c r="A640" s="4" t="s">
        <v>859</v>
      </c>
      <c r="B640" s="8" t="n">
        <v>0</v>
      </c>
    </row>
    <row r="641" spans="1:5">
      <c r="A641" s="4" t="s">
        <v>860</v>
      </c>
      <c r="B641" s="8" t="n">
        <v>3522</v>
      </c>
    </row>
    <row r="642" spans="1:5">
      <c r="A642" s="4" t="s">
        <v>861</v>
      </c>
      <c r="B642" s="8" t="n">
        <v>252</v>
      </c>
    </row>
    <row r="643" spans="1:5">
      <c r="A643" s="4" t="s">
        <v>947</v>
      </c>
    </row>
    <row r="644" spans="1:5">
      <c r="A644" s="3" t="s">
        <v>856</v>
      </c>
    </row>
    <row r="645" spans="1:5">
      <c r="A645" s="4" t="s">
        <v>37</v>
      </c>
      <c r="B645" s="8" t="n">
        <v>673</v>
      </c>
    </row>
    <row r="646" spans="1:5">
      <c r="A646" s="4" t="s">
        <v>858</v>
      </c>
      <c r="B646" s="8" t="n">
        <v>1949</v>
      </c>
    </row>
    <row r="647" spans="1:5">
      <c r="A647" s="4" t="s">
        <v>859</v>
      </c>
      <c r="B647" s="8" t="n">
        <v>0</v>
      </c>
    </row>
    <row r="648" spans="1:5">
      <c r="A648" s="4" t="s">
        <v>860</v>
      </c>
      <c r="B648" s="8" t="n">
        <v>2622</v>
      </c>
    </row>
    <row r="649" spans="1:5">
      <c r="A649" s="4" t="s">
        <v>861</v>
      </c>
      <c r="B649" s="8" t="n">
        <v>236</v>
      </c>
    </row>
    <row r="650" spans="1:5">
      <c r="A650" s="4" t="s">
        <v>948</v>
      </c>
    </row>
    <row r="651" spans="1:5">
      <c r="A651" s="3" t="s">
        <v>856</v>
      </c>
    </row>
    <row r="652" spans="1:5">
      <c r="A652" s="4" t="s">
        <v>37</v>
      </c>
      <c r="B652" s="8" t="n">
        <v>259</v>
      </c>
    </row>
    <row r="653" spans="1:5">
      <c r="A653" s="4" t="s">
        <v>858</v>
      </c>
      <c r="B653" s="8" t="n">
        <v>1165</v>
      </c>
    </row>
    <row r="654" spans="1:5">
      <c r="A654" s="4" t="s">
        <v>859</v>
      </c>
      <c r="B654" s="8" t="n">
        <v>0</v>
      </c>
    </row>
    <row r="655" spans="1:5">
      <c r="A655" s="4" t="s">
        <v>860</v>
      </c>
      <c r="B655" s="8" t="n">
        <v>1424</v>
      </c>
    </row>
    <row r="656" spans="1:5">
      <c r="A656" s="4" t="s">
        <v>861</v>
      </c>
      <c r="B656" s="8" t="n">
        <v>147</v>
      </c>
    </row>
    <row r="657" spans="1:5">
      <c r="A657" s="4" t="s">
        <v>949</v>
      </c>
    </row>
    <row r="658" spans="1:5">
      <c r="A658" s="3" t="s">
        <v>856</v>
      </c>
    </row>
    <row r="659" spans="1:5">
      <c r="A659" s="4" t="s">
        <v>37</v>
      </c>
      <c r="B659" s="8" t="n">
        <v>855</v>
      </c>
    </row>
    <row r="660" spans="1:5">
      <c r="A660" s="4" t="s">
        <v>858</v>
      </c>
      <c r="B660" s="8" t="n">
        <v>658</v>
      </c>
    </row>
    <row r="661" spans="1:5">
      <c r="A661" s="4" t="s">
        <v>859</v>
      </c>
      <c r="B661" s="8" t="n">
        <v>0</v>
      </c>
    </row>
    <row r="662" spans="1:5">
      <c r="A662" s="4" t="s">
        <v>860</v>
      </c>
      <c r="B662" s="8" t="n">
        <v>1513</v>
      </c>
    </row>
    <row r="663" spans="1:5">
      <c r="A663" s="4" t="s">
        <v>861</v>
      </c>
      <c r="B663" s="8" t="n">
        <v>77</v>
      </c>
    </row>
    <row r="664" spans="1:5">
      <c r="A664" s="4" t="s">
        <v>950</v>
      </c>
    </row>
    <row r="665" spans="1:5">
      <c r="A665" s="3" t="s">
        <v>856</v>
      </c>
    </row>
    <row r="666" spans="1:5">
      <c r="A666" s="4" t="s">
        <v>37</v>
      </c>
      <c r="B666" s="8" t="n">
        <v>622</v>
      </c>
    </row>
    <row r="667" spans="1:5">
      <c r="A667" s="4" t="s">
        <v>858</v>
      </c>
      <c r="B667" s="8" t="n">
        <v>832</v>
      </c>
    </row>
    <row r="668" spans="1:5">
      <c r="A668" s="4" t="s">
        <v>859</v>
      </c>
      <c r="B668" s="8" t="n">
        <v>0</v>
      </c>
    </row>
    <row r="669" spans="1:5">
      <c r="A669" s="4" t="s">
        <v>860</v>
      </c>
      <c r="B669" s="8" t="n">
        <v>1454</v>
      </c>
    </row>
    <row r="670" spans="1:5">
      <c r="A670" s="4" t="s">
        <v>861</v>
      </c>
      <c r="B670" s="8" t="n">
        <v>97</v>
      </c>
    </row>
    <row r="671" spans="1:5">
      <c r="A671" s="4" t="s">
        <v>951</v>
      </c>
    </row>
    <row r="672" spans="1:5">
      <c r="A672" s="3" t="s">
        <v>856</v>
      </c>
    </row>
    <row r="673" spans="1:5">
      <c r="A673" s="4" t="s">
        <v>37</v>
      </c>
      <c r="B673" s="8" t="n">
        <v>816</v>
      </c>
    </row>
    <row r="674" spans="1:5">
      <c r="A674" s="4" t="s">
        <v>858</v>
      </c>
      <c r="B674" s="8" t="n">
        <v>2690</v>
      </c>
    </row>
    <row r="675" spans="1:5">
      <c r="A675" s="4" t="s">
        <v>859</v>
      </c>
      <c r="B675" s="8" t="n">
        <v>0</v>
      </c>
    </row>
    <row r="676" spans="1:5">
      <c r="A676" s="4" t="s">
        <v>860</v>
      </c>
      <c r="B676" s="8" t="n">
        <v>3506</v>
      </c>
    </row>
    <row r="677" spans="1:5">
      <c r="A677" s="4" t="s">
        <v>861</v>
      </c>
      <c r="B677" s="8" t="n">
        <v>299</v>
      </c>
    </row>
    <row r="678" spans="1:5">
      <c r="A678" s="4" t="s">
        <v>952</v>
      </c>
    </row>
    <row r="679" spans="1:5">
      <c r="A679" s="3" t="s">
        <v>856</v>
      </c>
    </row>
    <row r="680" spans="1:5">
      <c r="A680" s="4" t="s">
        <v>37</v>
      </c>
      <c r="B680" s="8" t="n">
        <v>2152</v>
      </c>
    </row>
    <row r="681" spans="1:5">
      <c r="A681" s="4" t="s">
        <v>858</v>
      </c>
      <c r="B681" s="8" t="n">
        <v>3831</v>
      </c>
    </row>
    <row r="682" spans="1:5">
      <c r="A682" s="4" t="s">
        <v>859</v>
      </c>
      <c r="B682" s="8" t="n">
        <v>0</v>
      </c>
    </row>
    <row r="683" spans="1:5">
      <c r="A683" s="4" t="s">
        <v>860</v>
      </c>
      <c r="B683" s="8" t="n">
        <v>5983</v>
      </c>
    </row>
    <row r="684" spans="1:5">
      <c r="A684" s="4" t="s">
        <v>953</v>
      </c>
    </row>
    <row r="685" spans="1:5">
      <c r="A685" s="3" t="s">
        <v>856</v>
      </c>
    </row>
    <row r="686" spans="1:5">
      <c r="A686" s="4" t="s">
        <v>857</v>
      </c>
      <c r="B686" s="8" t="n">
        <v>32000</v>
      </c>
    </row>
    <row r="687" spans="1:5">
      <c r="A687" s="4" t="s">
        <v>37</v>
      </c>
      <c r="B687" s="8" t="n">
        <v>8310</v>
      </c>
    </row>
    <row r="688" spans="1:5">
      <c r="A688" s="4" t="s">
        <v>858</v>
      </c>
      <c r="B688" s="8" t="n">
        <v>48667</v>
      </c>
    </row>
    <row r="689" spans="1:5">
      <c r="A689" s="4" t="s">
        <v>859</v>
      </c>
      <c r="B689" s="8" t="n">
        <v>930</v>
      </c>
    </row>
    <row r="690" spans="1:5">
      <c r="A690" s="4" t="s">
        <v>860</v>
      </c>
      <c r="B690" s="8" t="n">
        <v>57907</v>
      </c>
    </row>
    <row r="691" spans="1:5">
      <c r="A691" s="4" t="s">
        <v>861</v>
      </c>
      <c r="B691" s="8" t="n">
        <v>9251</v>
      </c>
    </row>
    <row r="692" spans="1:5">
      <c r="A692" s="4" t="s">
        <v>954</v>
      </c>
    </row>
    <row r="693" spans="1:5">
      <c r="A693" s="3" t="s">
        <v>856</v>
      </c>
    </row>
    <row r="694" spans="1:5">
      <c r="A694" s="4" t="s">
        <v>37</v>
      </c>
      <c r="B694" s="8" t="n">
        <v>4491</v>
      </c>
    </row>
    <row r="695" spans="1:5">
      <c r="A695" s="4" t="s">
        <v>858</v>
      </c>
      <c r="B695" s="8" t="n">
        <v>15817</v>
      </c>
    </row>
    <row r="696" spans="1:5">
      <c r="A696" s="4" t="s">
        <v>859</v>
      </c>
      <c r="B696" s="8" t="n">
        <v>0</v>
      </c>
    </row>
    <row r="697" spans="1:5">
      <c r="A697" s="4" t="s">
        <v>860</v>
      </c>
      <c r="B697" s="8" t="n">
        <v>20308</v>
      </c>
    </row>
    <row r="698" spans="1:5">
      <c r="A698" s="4" t="s">
        <v>861</v>
      </c>
      <c r="B698" s="8" t="n">
        <v>2114</v>
      </c>
    </row>
    <row r="699" spans="1:5">
      <c r="A699" s="4" t="s">
        <v>955</v>
      </c>
    </row>
    <row r="700" spans="1:5">
      <c r="A700" s="3" t="s">
        <v>856</v>
      </c>
    </row>
    <row r="701" spans="1:5">
      <c r="A701" s="4" t="s">
        <v>857</v>
      </c>
      <c r="B701" s="8" t="n">
        <v>75000</v>
      </c>
    </row>
    <row r="702" spans="1:5">
      <c r="A702" s="4" t="s">
        <v>37</v>
      </c>
      <c r="B702" s="8" t="n">
        <v>37970</v>
      </c>
    </row>
    <row r="703" spans="1:5">
      <c r="A703" s="4" t="s">
        <v>858</v>
      </c>
      <c r="B703" s="8" t="n">
        <v>71267</v>
      </c>
    </row>
    <row r="704" spans="1:5">
      <c r="A704" s="4" t="s">
        <v>859</v>
      </c>
      <c r="B704" s="8" t="n">
        <v>790</v>
      </c>
    </row>
    <row r="705" spans="1:5">
      <c r="A705" s="4" t="s">
        <v>860</v>
      </c>
      <c r="B705" s="8" t="n">
        <v>110027</v>
      </c>
    </row>
    <row r="706" spans="1:5">
      <c r="A706" s="4" t="s">
        <v>861</v>
      </c>
      <c r="B706" s="8" t="n">
        <v>10988</v>
      </c>
    </row>
    <row r="707" spans="1:5">
      <c r="A707" s="4" t="s">
        <v>956</v>
      </c>
    </row>
    <row r="708" spans="1:5">
      <c r="A708" s="3" t="s">
        <v>856</v>
      </c>
    </row>
    <row r="709" spans="1:5">
      <c r="A709" s="4" t="s">
        <v>37</v>
      </c>
      <c r="B709" s="8" t="n">
        <v>3094</v>
      </c>
    </row>
    <row r="710" spans="1:5">
      <c r="A710" s="4" t="s">
        <v>858</v>
      </c>
      <c r="B710" s="8" t="n">
        <v>6178</v>
      </c>
    </row>
    <row r="711" spans="1:5">
      <c r="A711" s="4" t="s">
        <v>859</v>
      </c>
      <c r="B711" s="8" t="n">
        <v>797</v>
      </c>
    </row>
    <row r="712" spans="1:5">
      <c r="A712" s="4" t="s">
        <v>860</v>
      </c>
      <c r="B712" s="8" t="n">
        <v>10069</v>
      </c>
    </row>
    <row r="713" spans="1:5">
      <c r="A713" s="4" t="s">
        <v>861</v>
      </c>
      <c r="B713" s="8" t="n">
        <v>1095</v>
      </c>
    </row>
    <row r="714" spans="1:5">
      <c r="A714" s="4" t="s">
        <v>957</v>
      </c>
    </row>
    <row r="715" spans="1:5">
      <c r="A715" s="3" t="s">
        <v>856</v>
      </c>
    </row>
    <row r="716" spans="1:5">
      <c r="A716" s="4" t="s">
        <v>37</v>
      </c>
      <c r="B716" s="8" t="n">
        <v>2192</v>
      </c>
    </row>
    <row r="717" spans="1:5">
      <c r="A717" s="4" t="s">
        <v>858</v>
      </c>
      <c r="B717" s="8" t="n">
        <v>0</v>
      </c>
    </row>
    <row r="718" spans="1:5">
      <c r="A718" s="4" t="s">
        <v>859</v>
      </c>
      <c r="B718" s="8" t="n">
        <v>0</v>
      </c>
    </row>
    <row r="719" spans="1:5">
      <c r="A719" s="4" t="s">
        <v>860</v>
      </c>
      <c r="B719" s="8" t="n">
        <v>2192</v>
      </c>
    </row>
    <row r="720" spans="1:5">
      <c r="A720" s="4" t="s">
        <v>861</v>
      </c>
      <c r="B720" s="8" t="n">
        <v>0</v>
      </c>
    </row>
    <row r="721" spans="1:5">
      <c r="A721" s="4" t="s">
        <v>958</v>
      </c>
    </row>
    <row r="722" spans="1:5">
      <c r="A722" s="3" t="s">
        <v>856</v>
      </c>
    </row>
    <row r="723" spans="1:5">
      <c r="A723" s="4" t="s">
        <v>857</v>
      </c>
      <c r="B723" s="8" t="n">
        <v>3727</v>
      </c>
    </row>
    <row r="724" spans="1:5">
      <c r="A724" s="4" t="s">
        <v>37</v>
      </c>
      <c r="B724" s="8" t="n">
        <v>425</v>
      </c>
    </row>
    <row r="725" spans="1:5">
      <c r="A725" s="4" t="s">
        <v>858</v>
      </c>
      <c r="B725" s="8" t="n">
        <v>5037</v>
      </c>
    </row>
    <row r="726" spans="1:5">
      <c r="A726" s="4" t="s">
        <v>859</v>
      </c>
      <c r="B726" s="8" t="n">
        <v>92</v>
      </c>
    </row>
    <row r="727" spans="1:5">
      <c r="A727" s="4" t="s">
        <v>860</v>
      </c>
      <c r="B727" s="8" t="n">
        <v>5554</v>
      </c>
    </row>
    <row r="728" spans="1:5">
      <c r="A728" s="4" t="s">
        <v>861</v>
      </c>
      <c r="B728" s="8" t="n">
        <v>757</v>
      </c>
    </row>
    <row r="729" spans="1:5">
      <c r="A729" s="4" t="s">
        <v>959</v>
      </c>
    </row>
    <row r="730" spans="1:5">
      <c r="A730" s="3" t="s">
        <v>856</v>
      </c>
    </row>
    <row r="731" spans="1:5">
      <c r="A731" s="4" t="s">
        <v>37</v>
      </c>
      <c r="B731" s="8" t="n">
        <v>233</v>
      </c>
    </row>
    <row r="732" spans="1:5">
      <c r="A732" s="4" t="s">
        <v>858</v>
      </c>
      <c r="B732" s="8" t="n">
        <v>1936</v>
      </c>
    </row>
    <row r="733" spans="1:5">
      <c r="A733" s="4" t="s">
        <v>859</v>
      </c>
      <c r="B733" s="8" t="n">
        <v>0</v>
      </c>
    </row>
    <row r="734" spans="1:5">
      <c r="A734" s="4" t="s">
        <v>860</v>
      </c>
      <c r="B734" s="8" t="n">
        <v>2169</v>
      </c>
    </row>
    <row r="735" spans="1:5">
      <c r="A735" s="4" t="s">
        <v>861</v>
      </c>
      <c r="B735" s="8" t="n">
        <v>210</v>
      </c>
    </row>
    <row r="736" spans="1:5">
      <c r="A736" s="4" t="s">
        <v>960</v>
      </c>
    </row>
    <row r="737" spans="1:5">
      <c r="A737" s="3" t="s">
        <v>856</v>
      </c>
    </row>
    <row r="738" spans="1:5">
      <c r="A738" s="4" t="s">
        <v>37</v>
      </c>
      <c r="B738" s="8" t="n">
        <v>3246</v>
      </c>
    </row>
    <row r="739" spans="1:5">
      <c r="A739" s="4" t="s">
        <v>858</v>
      </c>
      <c r="B739" s="8" t="n">
        <v>7799</v>
      </c>
    </row>
    <row r="740" spans="1:5">
      <c r="A740" s="4" t="s">
        <v>859</v>
      </c>
      <c r="B740" s="8" t="n">
        <v>0</v>
      </c>
    </row>
    <row r="741" spans="1:5">
      <c r="A741" s="4" t="s">
        <v>860</v>
      </c>
      <c r="B741" s="8" t="n">
        <v>11045</v>
      </c>
    </row>
    <row r="742" spans="1:5">
      <c r="A742" s="4" t="s">
        <v>861</v>
      </c>
      <c r="B742" s="8" t="n">
        <v>1135</v>
      </c>
    </row>
    <row r="743" spans="1:5">
      <c r="A743" s="4" t="s">
        <v>961</v>
      </c>
    </row>
    <row r="744" spans="1:5">
      <c r="A744" s="3" t="s">
        <v>856</v>
      </c>
    </row>
    <row r="745" spans="1:5">
      <c r="A745" s="4" t="s">
        <v>37</v>
      </c>
      <c r="B745" s="8" t="n">
        <v>1378</v>
      </c>
    </row>
    <row r="746" spans="1:5">
      <c r="A746" s="4" t="s">
        <v>858</v>
      </c>
      <c r="B746" s="8" t="n">
        <v>2396</v>
      </c>
    </row>
    <row r="747" spans="1:5">
      <c r="A747" s="4" t="s">
        <v>859</v>
      </c>
      <c r="B747" s="8" t="n">
        <v>42</v>
      </c>
    </row>
    <row r="748" spans="1:5">
      <c r="A748" s="4" t="s">
        <v>860</v>
      </c>
      <c r="B748" s="8" t="n">
        <v>3816</v>
      </c>
    </row>
    <row r="749" spans="1:5">
      <c r="A749" s="4" t="s">
        <v>861</v>
      </c>
      <c r="B749" s="8" t="n">
        <v>536</v>
      </c>
    </row>
    <row r="750" spans="1:5">
      <c r="A750" s="4" t="s">
        <v>962</v>
      </c>
    </row>
    <row r="751" spans="1:5">
      <c r="A751" s="3" t="s">
        <v>856</v>
      </c>
    </row>
    <row r="752" spans="1:5">
      <c r="A752" s="4" t="s">
        <v>857</v>
      </c>
      <c r="B752" s="8" t="n">
        <v>5146</v>
      </c>
    </row>
    <row r="753" spans="1:5">
      <c r="A753" s="4" t="s">
        <v>37</v>
      </c>
      <c r="B753" s="8" t="n">
        <v>9497</v>
      </c>
    </row>
    <row r="754" spans="1:5">
      <c r="A754" s="4" t="s">
        <v>858</v>
      </c>
      <c r="B754" s="8" t="n">
        <v>0</v>
      </c>
    </row>
    <row r="755" spans="1:5">
      <c r="A755" s="4" t="s">
        <v>859</v>
      </c>
      <c r="B755" s="8" t="n">
        <v>0</v>
      </c>
    </row>
    <row r="756" spans="1:5">
      <c r="A756" s="4" t="s">
        <v>860</v>
      </c>
      <c r="B756" s="8" t="n">
        <v>9497</v>
      </c>
    </row>
    <row r="757" spans="1:5">
      <c r="A757" s="4" t="s">
        <v>861</v>
      </c>
      <c r="B757" s="8" t="n">
        <v>0</v>
      </c>
    </row>
    <row r="758" spans="1:5">
      <c r="A758" s="4" t="s">
        <v>963</v>
      </c>
    </row>
    <row r="759" spans="1:5">
      <c r="A759" s="3" t="s">
        <v>856</v>
      </c>
    </row>
    <row r="760" spans="1:5">
      <c r="A760" s="4" t="s">
        <v>857</v>
      </c>
      <c r="B760" s="8" t="n">
        <v>19250</v>
      </c>
    </row>
    <row r="761" spans="1:5">
      <c r="A761" s="4" t="s">
        <v>37</v>
      </c>
      <c r="B761" s="8" t="n">
        <v>4986</v>
      </c>
    </row>
    <row r="762" spans="1:5">
      <c r="A762" s="4" t="s">
        <v>858</v>
      </c>
      <c r="B762" s="8" t="n">
        <v>28881</v>
      </c>
    </row>
    <row r="763" spans="1:5">
      <c r="A763" s="4" t="s">
        <v>859</v>
      </c>
      <c r="B763" s="8" t="n">
        <v>196</v>
      </c>
    </row>
    <row r="764" spans="1:5">
      <c r="A764" s="4" t="s">
        <v>860</v>
      </c>
      <c r="B764" s="8" t="n">
        <v>34063</v>
      </c>
    </row>
    <row r="765" spans="1:5">
      <c r="A765" s="4" t="s">
        <v>861</v>
      </c>
      <c r="B765" s="8" t="n">
        <v>4168</v>
      </c>
    </row>
    <row r="766" spans="1:5">
      <c r="A766" s="4" t="s">
        <v>964</v>
      </c>
    </row>
    <row r="767" spans="1:5">
      <c r="A767" s="3" t="s">
        <v>856</v>
      </c>
    </row>
    <row r="768" spans="1:5">
      <c r="A768" s="4" t="s">
        <v>857</v>
      </c>
      <c r="B768" s="8" t="n">
        <v>6000</v>
      </c>
    </row>
    <row r="769" spans="1:5">
      <c r="A769" s="4" t="s">
        <v>37</v>
      </c>
      <c r="B769" s="8" t="n">
        <v>3462</v>
      </c>
    </row>
    <row r="770" spans="1:5">
      <c r="A770" s="4" t="s">
        <v>858</v>
      </c>
      <c r="B770" s="8" t="n">
        <v>5899</v>
      </c>
    </row>
    <row r="771" spans="1:5">
      <c r="A771" s="4" t="s">
        <v>859</v>
      </c>
      <c r="B771" s="8" t="n">
        <v>59</v>
      </c>
    </row>
    <row r="772" spans="1:5">
      <c r="A772" s="4" t="s">
        <v>860</v>
      </c>
      <c r="B772" s="8" t="n">
        <v>9420</v>
      </c>
    </row>
    <row r="773" spans="1:5">
      <c r="A773" s="4" t="s">
        <v>861</v>
      </c>
      <c r="B773" s="8" t="n">
        <v>901</v>
      </c>
    </row>
    <row r="774" spans="1:5">
      <c r="A774" s="4" t="s">
        <v>965</v>
      </c>
    </row>
    <row r="775" spans="1:5">
      <c r="A775" s="3" t="s">
        <v>856</v>
      </c>
    </row>
    <row r="776" spans="1:5">
      <c r="A776" s="4" t="s">
        <v>37</v>
      </c>
      <c r="B776" s="8" t="n">
        <v>12285</v>
      </c>
    </row>
    <row r="777" spans="1:5">
      <c r="A777" s="4" t="s">
        <v>858</v>
      </c>
      <c r="B777" s="8" t="n">
        <v>14359</v>
      </c>
    </row>
    <row r="778" spans="1:5">
      <c r="A778" s="4" t="s">
        <v>859</v>
      </c>
      <c r="B778" s="8" t="n">
        <v>-1024</v>
      </c>
    </row>
    <row r="779" spans="1:5">
      <c r="A779" s="4" t="s">
        <v>860</v>
      </c>
      <c r="B779" s="8" t="n">
        <v>25620</v>
      </c>
    </row>
    <row r="780" spans="1:5">
      <c r="A780" s="4" t="s">
        <v>861</v>
      </c>
      <c r="B780" s="8" t="n">
        <v>2049</v>
      </c>
    </row>
    <row r="781" spans="1:5">
      <c r="A781" s="4" t="s">
        <v>966</v>
      </c>
    </row>
    <row r="782" spans="1:5">
      <c r="A782" s="3" t="s">
        <v>856</v>
      </c>
    </row>
    <row r="783" spans="1:5">
      <c r="A783" s="4" t="s">
        <v>37</v>
      </c>
      <c r="B783" s="8" t="n">
        <v>1659</v>
      </c>
    </row>
    <row r="784" spans="1:5">
      <c r="A784" s="4" t="s">
        <v>858</v>
      </c>
      <c r="B784" s="8" t="n">
        <v>7091</v>
      </c>
    </row>
    <row r="785" spans="1:5">
      <c r="A785" s="4" t="s">
        <v>859</v>
      </c>
      <c r="B785" s="8" t="n">
        <v>0</v>
      </c>
    </row>
    <row r="786" spans="1:5">
      <c r="A786" s="4" t="s">
        <v>860</v>
      </c>
      <c r="B786" s="8" t="n">
        <v>8750</v>
      </c>
    </row>
    <row r="787" spans="1:5">
      <c r="A787" s="4" t="s">
        <v>861</v>
      </c>
      <c r="B787" s="8" t="n">
        <v>1025</v>
      </c>
    </row>
    <row r="788" spans="1:5">
      <c r="A788" s="4" t="s">
        <v>967</v>
      </c>
    </row>
    <row r="789" spans="1:5">
      <c r="A789" s="3" t="s">
        <v>856</v>
      </c>
    </row>
    <row r="790" spans="1:5">
      <c r="A790" s="4" t="s">
        <v>37</v>
      </c>
      <c r="B790" s="8" t="n">
        <v>1000</v>
      </c>
    </row>
    <row r="791" spans="1:5">
      <c r="A791" s="4" t="s">
        <v>858</v>
      </c>
      <c r="B791" s="8" t="n">
        <v>4515</v>
      </c>
    </row>
    <row r="792" spans="1:5">
      <c r="A792" s="4" t="s">
        <v>859</v>
      </c>
      <c r="B792" s="8" t="n">
        <v>75</v>
      </c>
    </row>
    <row r="793" spans="1:5">
      <c r="A793" s="4" t="s">
        <v>860</v>
      </c>
      <c r="B793" s="8" t="n">
        <v>5590</v>
      </c>
    </row>
    <row r="794" spans="1:5">
      <c r="A794" s="4" t="s">
        <v>861</v>
      </c>
      <c r="B794" s="8" t="n">
        <v>764</v>
      </c>
    </row>
    <row r="795" spans="1:5">
      <c r="A795" s="4" t="s">
        <v>968</v>
      </c>
    </row>
    <row r="796" spans="1:5">
      <c r="A796" s="3" t="s">
        <v>856</v>
      </c>
    </row>
    <row r="797" spans="1:5">
      <c r="A797" s="4" t="s">
        <v>37</v>
      </c>
      <c r="B797" s="8" t="n">
        <v>2043</v>
      </c>
    </row>
    <row r="798" spans="1:5">
      <c r="A798" s="4" t="s">
        <v>858</v>
      </c>
      <c r="B798" s="8" t="n">
        <v>2367</v>
      </c>
    </row>
    <row r="799" spans="1:5">
      <c r="A799" s="4" t="s">
        <v>859</v>
      </c>
      <c r="B799" s="8" t="n">
        <v>0</v>
      </c>
    </row>
    <row r="800" spans="1:5">
      <c r="A800" s="4" t="s">
        <v>860</v>
      </c>
      <c r="B800" s="8" t="n">
        <v>4410</v>
      </c>
    </row>
    <row r="801" spans="1:5">
      <c r="A801" s="4" t="s">
        <v>861</v>
      </c>
      <c r="B801" s="8" t="n">
        <v>307</v>
      </c>
    </row>
    <row r="802" spans="1:5">
      <c r="A802" s="4" t="s">
        <v>969</v>
      </c>
    </row>
    <row r="803" spans="1:5">
      <c r="A803" s="3" t="s">
        <v>856</v>
      </c>
    </row>
    <row r="804" spans="1:5">
      <c r="A804" s="4" t="s">
        <v>37</v>
      </c>
      <c r="B804" s="8" t="n">
        <v>1108</v>
      </c>
    </row>
    <row r="805" spans="1:5">
      <c r="A805" s="4" t="s">
        <v>858</v>
      </c>
      <c r="B805" s="8" t="n">
        <v>1084</v>
      </c>
    </row>
    <row r="806" spans="1:5">
      <c r="A806" s="4" t="s">
        <v>859</v>
      </c>
      <c r="B806" s="8" t="n">
        <v>0</v>
      </c>
    </row>
    <row r="807" spans="1:5">
      <c r="A807" s="4" t="s">
        <v>860</v>
      </c>
      <c r="B807" s="8" t="n">
        <v>2192</v>
      </c>
    </row>
    <row r="808" spans="1:5">
      <c r="A808" s="4" t="s">
        <v>861</v>
      </c>
      <c r="B808" s="8" t="n">
        <v>191</v>
      </c>
    </row>
    <row r="809" spans="1:5">
      <c r="A809" s="4" t="s">
        <v>970</v>
      </c>
    </row>
    <row r="810" spans="1:5">
      <c r="A810" s="3" t="s">
        <v>856</v>
      </c>
    </row>
    <row r="811" spans="1:5">
      <c r="A811" s="4" t="s">
        <v>37</v>
      </c>
      <c r="B811" s="8" t="n">
        <v>1076</v>
      </c>
    </row>
    <row r="812" spans="1:5">
      <c r="A812" s="4" t="s">
        <v>858</v>
      </c>
      <c r="B812" s="8" t="n">
        <v>3475</v>
      </c>
    </row>
    <row r="813" spans="1:5">
      <c r="A813" s="4" t="s">
        <v>859</v>
      </c>
      <c r="B813" s="8" t="n">
        <v>0</v>
      </c>
    </row>
    <row r="814" spans="1:5">
      <c r="A814" s="4" t="s">
        <v>860</v>
      </c>
      <c r="B814" s="8" t="n">
        <v>4551</v>
      </c>
    </row>
    <row r="815" spans="1:5">
      <c r="A815" s="4" t="s">
        <v>861</v>
      </c>
      <c r="B815" s="8" t="n">
        <v>448</v>
      </c>
    </row>
    <row r="816" spans="1:5">
      <c r="A816" s="4" t="s">
        <v>971</v>
      </c>
    </row>
    <row r="817" spans="1:5">
      <c r="A817" s="3" t="s">
        <v>856</v>
      </c>
    </row>
    <row r="818" spans="1:5">
      <c r="A818" s="4" t="s">
        <v>37</v>
      </c>
      <c r="B818" s="8" t="n">
        <v>444</v>
      </c>
    </row>
    <row r="819" spans="1:5">
      <c r="A819" s="4" t="s">
        <v>858</v>
      </c>
      <c r="B819" s="8" t="n">
        <v>1682</v>
      </c>
    </row>
    <row r="820" spans="1:5">
      <c r="A820" s="4" t="s">
        <v>859</v>
      </c>
      <c r="B820" s="8" t="n">
        <v>47</v>
      </c>
    </row>
    <row r="821" spans="1:5">
      <c r="A821" s="4" t="s">
        <v>860</v>
      </c>
      <c r="B821" s="8" t="n">
        <v>2173</v>
      </c>
    </row>
    <row r="822" spans="1:5">
      <c r="A822" s="4" t="s">
        <v>861</v>
      </c>
      <c r="B822" s="8" t="n">
        <v>292</v>
      </c>
    </row>
    <row r="823" spans="1:5">
      <c r="A823" s="4" t="s">
        <v>972</v>
      </c>
    </row>
    <row r="824" spans="1:5">
      <c r="A824" s="3" t="s">
        <v>856</v>
      </c>
    </row>
    <row r="825" spans="1:5">
      <c r="A825" s="4" t="s">
        <v>37</v>
      </c>
      <c r="B825" s="8" t="n">
        <v>1620</v>
      </c>
    </row>
    <row r="826" spans="1:5">
      <c r="A826" s="4" t="s">
        <v>858</v>
      </c>
      <c r="B826" s="8" t="n">
        <v>2957</v>
      </c>
    </row>
    <row r="827" spans="1:5">
      <c r="A827" s="4" t="s">
        <v>859</v>
      </c>
      <c r="B827" s="8" t="n">
        <v>0</v>
      </c>
    </row>
    <row r="828" spans="1:5">
      <c r="A828" s="4" t="s">
        <v>860</v>
      </c>
      <c r="B828" s="8" t="n">
        <v>4577</v>
      </c>
    </row>
    <row r="829" spans="1:5">
      <c r="A829" s="4" t="s">
        <v>861</v>
      </c>
      <c r="B829" s="8" t="n">
        <v>384</v>
      </c>
    </row>
    <row r="830" spans="1:5">
      <c r="A830" s="4" t="s">
        <v>973</v>
      </c>
    </row>
    <row r="831" spans="1:5">
      <c r="A831" s="3" t="s">
        <v>856</v>
      </c>
    </row>
    <row r="832" spans="1:5">
      <c r="A832" s="4" t="s">
        <v>37</v>
      </c>
      <c r="B832" s="8" t="n">
        <v>395</v>
      </c>
    </row>
    <row r="833" spans="1:5">
      <c r="A833" s="4" t="s">
        <v>858</v>
      </c>
      <c r="B833" s="8" t="n">
        <v>2722</v>
      </c>
    </row>
    <row r="834" spans="1:5">
      <c r="A834" s="4" t="s">
        <v>859</v>
      </c>
      <c r="B834" s="8" t="n">
        <v>0</v>
      </c>
    </row>
    <row r="835" spans="1:5">
      <c r="A835" s="4" t="s">
        <v>860</v>
      </c>
      <c r="B835" s="8" t="n">
        <v>3117</v>
      </c>
    </row>
    <row r="836" spans="1:5">
      <c r="A836" s="4" t="s">
        <v>861</v>
      </c>
      <c r="B836" s="8" t="n">
        <v>353</v>
      </c>
    </row>
    <row r="837" spans="1:5">
      <c r="A837" s="4" t="s">
        <v>974</v>
      </c>
    </row>
    <row r="838" spans="1:5">
      <c r="A838" s="3" t="s">
        <v>856</v>
      </c>
    </row>
    <row r="839" spans="1:5">
      <c r="A839" s="4" t="s">
        <v>37</v>
      </c>
      <c r="B839" s="8" t="n">
        <v>2056</v>
      </c>
    </row>
    <row r="840" spans="1:5">
      <c r="A840" s="4" t="s">
        <v>858</v>
      </c>
      <c r="B840" s="8" t="n">
        <v>2362</v>
      </c>
    </row>
    <row r="841" spans="1:5">
      <c r="A841" s="4" t="s">
        <v>859</v>
      </c>
      <c r="B841" s="8" t="n">
        <v>0</v>
      </c>
    </row>
    <row r="842" spans="1:5">
      <c r="A842" s="4" t="s">
        <v>860</v>
      </c>
      <c r="B842" s="8" t="n">
        <v>4418</v>
      </c>
    </row>
    <row r="843" spans="1:5">
      <c r="A843" s="4" t="s">
        <v>861</v>
      </c>
      <c r="B843" s="8" t="n">
        <v>306</v>
      </c>
    </row>
    <row r="844" spans="1:5">
      <c r="A844" s="4" t="s">
        <v>975</v>
      </c>
    </row>
    <row r="845" spans="1:5">
      <c r="A845" s="3" t="s">
        <v>856</v>
      </c>
    </row>
    <row r="846" spans="1:5">
      <c r="A846" s="4" t="s">
        <v>37</v>
      </c>
      <c r="B846" s="8" t="n">
        <v>2547</v>
      </c>
    </row>
    <row r="847" spans="1:5">
      <c r="A847" s="4" t="s">
        <v>858</v>
      </c>
      <c r="B847" s="8" t="n">
        <v>0</v>
      </c>
    </row>
    <row r="848" spans="1:5">
      <c r="A848" s="4" t="s">
        <v>859</v>
      </c>
      <c r="B848" s="8" t="n">
        <v>0</v>
      </c>
    </row>
    <row r="849" spans="1:5">
      <c r="A849" s="4" t="s">
        <v>860</v>
      </c>
      <c r="B849" s="8" t="n">
        <v>2547</v>
      </c>
    </row>
    <row r="850" spans="1:5">
      <c r="A850" s="4" t="s">
        <v>861</v>
      </c>
      <c r="B850" s="8" t="n">
        <v>0</v>
      </c>
    </row>
    <row r="851" spans="1:5">
      <c r="A851" s="4" t="s">
        <v>976</v>
      </c>
    </row>
    <row r="852" spans="1:5">
      <c r="A852" s="3" t="s">
        <v>856</v>
      </c>
    </row>
    <row r="853" spans="1:5">
      <c r="A853" s="4" t="s">
        <v>37</v>
      </c>
      <c r="B853" s="8" t="n">
        <v>869</v>
      </c>
    </row>
    <row r="854" spans="1:5">
      <c r="A854" s="4" t="s">
        <v>858</v>
      </c>
      <c r="B854" s="8" t="n">
        <v>1009</v>
      </c>
    </row>
    <row r="855" spans="1:5">
      <c r="A855" s="4" t="s">
        <v>859</v>
      </c>
      <c r="B855" s="8" t="n">
        <v>0</v>
      </c>
    </row>
    <row r="856" spans="1:5">
      <c r="A856" s="4" t="s">
        <v>860</v>
      </c>
      <c r="B856" s="8" t="n">
        <v>1878</v>
      </c>
    </row>
    <row r="857" spans="1:5">
      <c r="A857" s="4" t="s">
        <v>861</v>
      </c>
      <c r="B857" s="8" t="n">
        <v>179</v>
      </c>
    </row>
    <row r="858" spans="1:5">
      <c r="A858" s="4" t="s">
        <v>977</v>
      </c>
    </row>
    <row r="859" spans="1:5">
      <c r="A859" s="3" t="s">
        <v>856</v>
      </c>
    </row>
    <row r="860" spans="1:5">
      <c r="A860" s="4" t="s">
        <v>37</v>
      </c>
      <c r="B860" s="8" t="n">
        <v>1044</v>
      </c>
    </row>
    <row r="861" spans="1:5">
      <c r="A861" s="4" t="s">
        <v>858</v>
      </c>
      <c r="B861" s="8" t="n">
        <v>3053</v>
      </c>
    </row>
    <row r="862" spans="1:5">
      <c r="A862" s="4" t="s">
        <v>859</v>
      </c>
      <c r="B862" s="8" t="n">
        <v>0</v>
      </c>
    </row>
    <row r="863" spans="1:5">
      <c r="A863" s="4" t="s">
        <v>860</v>
      </c>
      <c r="B863" s="8" t="n">
        <v>4097</v>
      </c>
    </row>
    <row r="864" spans="1:5">
      <c r="A864" s="4" t="s">
        <v>861</v>
      </c>
      <c r="B864" s="8" t="n">
        <v>404</v>
      </c>
    </row>
    <row r="865" spans="1:5">
      <c r="A865" s="4" t="s">
        <v>978</v>
      </c>
    </row>
    <row r="866" spans="1:5">
      <c r="A866" s="3" t="s">
        <v>856</v>
      </c>
    </row>
    <row r="867" spans="1:5">
      <c r="A867" s="4" t="s">
        <v>37</v>
      </c>
      <c r="B867" s="8" t="n">
        <v>1832</v>
      </c>
    </row>
    <row r="868" spans="1:5">
      <c r="A868" s="4" t="s">
        <v>858</v>
      </c>
      <c r="B868" s="8" t="n">
        <v>4255</v>
      </c>
    </row>
    <row r="869" spans="1:5">
      <c r="A869" s="4" t="s">
        <v>859</v>
      </c>
      <c r="B869" s="8" t="n">
        <v>0</v>
      </c>
    </row>
    <row r="870" spans="1:5">
      <c r="A870" s="4" t="s">
        <v>860</v>
      </c>
      <c r="B870" s="8" t="n">
        <v>6087</v>
      </c>
    </row>
    <row r="871" spans="1:5">
      <c r="A871" s="4" t="s">
        <v>861</v>
      </c>
      <c r="B871" s="8" t="n">
        <v>616</v>
      </c>
    </row>
    <row r="872" spans="1:5">
      <c r="A872" s="4" t="s">
        <v>979</v>
      </c>
    </row>
    <row r="873" spans="1:5">
      <c r="A873" s="3" t="s">
        <v>856</v>
      </c>
    </row>
    <row r="874" spans="1:5">
      <c r="A874" s="4" t="s">
        <v>37</v>
      </c>
      <c r="B874" s="8" t="n">
        <v>487</v>
      </c>
    </row>
    <row r="875" spans="1:5">
      <c r="A875" s="4" t="s">
        <v>858</v>
      </c>
      <c r="B875" s="8" t="n">
        <v>3099</v>
      </c>
    </row>
    <row r="876" spans="1:5">
      <c r="A876" s="4" t="s">
        <v>859</v>
      </c>
      <c r="B876" s="8" t="n">
        <v>0</v>
      </c>
    </row>
    <row r="877" spans="1:5">
      <c r="A877" s="4" t="s">
        <v>860</v>
      </c>
      <c r="B877" s="8" t="n">
        <v>3586</v>
      </c>
    </row>
    <row r="878" spans="1:5">
      <c r="A878" s="4" t="s">
        <v>861</v>
      </c>
      <c r="B878" s="8" t="n">
        <v>401</v>
      </c>
    </row>
    <row r="879" spans="1:5">
      <c r="A879" s="4" t="s">
        <v>980</v>
      </c>
    </row>
    <row r="880" spans="1:5">
      <c r="A880" s="3" t="s">
        <v>856</v>
      </c>
    </row>
    <row r="881" spans="1:5">
      <c r="A881" s="4" t="s">
        <v>37</v>
      </c>
      <c r="B881" s="8" t="n">
        <v>648</v>
      </c>
    </row>
    <row r="882" spans="1:5">
      <c r="A882" s="4" t="s">
        <v>858</v>
      </c>
      <c r="B882" s="8" t="n">
        <v>2557</v>
      </c>
    </row>
    <row r="883" spans="1:5">
      <c r="A883" s="4" t="s">
        <v>859</v>
      </c>
      <c r="B883" s="8" t="n">
        <v>0</v>
      </c>
    </row>
    <row r="884" spans="1:5">
      <c r="A884" s="4" t="s">
        <v>860</v>
      </c>
      <c r="B884" s="8" t="n">
        <v>3205</v>
      </c>
    </row>
    <row r="885" spans="1:5">
      <c r="A885" s="4" t="s">
        <v>861</v>
      </c>
      <c r="B885" s="8" t="n">
        <v>436</v>
      </c>
    </row>
    <row r="886" spans="1:5">
      <c r="A886" s="4" t="s">
        <v>981</v>
      </c>
    </row>
    <row r="887" spans="1:5">
      <c r="A887" s="3" t="s">
        <v>856</v>
      </c>
    </row>
    <row r="888" spans="1:5">
      <c r="A888" s="4" t="s">
        <v>37</v>
      </c>
      <c r="B888" s="8" t="n">
        <v>424</v>
      </c>
    </row>
    <row r="889" spans="1:5">
      <c r="A889" s="4" t="s">
        <v>858</v>
      </c>
      <c r="B889" s="8" t="n">
        <v>2105</v>
      </c>
    </row>
    <row r="890" spans="1:5">
      <c r="A890" s="4" t="s">
        <v>859</v>
      </c>
      <c r="B890" s="8" t="n">
        <v>76</v>
      </c>
    </row>
    <row r="891" spans="1:5">
      <c r="A891" s="4" t="s">
        <v>860</v>
      </c>
      <c r="B891" s="8" t="n">
        <v>2605</v>
      </c>
    </row>
    <row r="892" spans="1:5">
      <c r="A892" s="4" t="s">
        <v>861</v>
      </c>
      <c r="B892" s="8" t="n">
        <v>253</v>
      </c>
    </row>
    <row r="893" spans="1:5">
      <c r="A893" s="4" t="s">
        <v>982</v>
      </c>
    </row>
    <row r="894" spans="1:5">
      <c r="A894" s="3" t="s">
        <v>856</v>
      </c>
    </row>
    <row r="895" spans="1:5">
      <c r="A895" s="4" t="s">
        <v>37</v>
      </c>
      <c r="B895" s="8" t="n">
        <v>872</v>
      </c>
    </row>
    <row r="896" spans="1:5">
      <c r="A896" s="4" t="s">
        <v>858</v>
      </c>
      <c r="B896" s="8" t="n">
        <v>2511</v>
      </c>
    </row>
    <row r="897" spans="1:5">
      <c r="A897" s="4" t="s">
        <v>859</v>
      </c>
      <c r="B897" s="8" t="n">
        <v>0</v>
      </c>
    </row>
    <row r="898" spans="1:5">
      <c r="A898" s="4" t="s">
        <v>860</v>
      </c>
      <c r="B898" s="8" t="n">
        <v>3383</v>
      </c>
    </row>
    <row r="899" spans="1:5">
      <c r="A899" s="4" t="s">
        <v>861</v>
      </c>
      <c r="B899" s="8" t="n">
        <v>322</v>
      </c>
    </row>
    <row r="900" spans="1:5">
      <c r="A900" s="4" t="s">
        <v>983</v>
      </c>
    </row>
    <row r="901" spans="1:5">
      <c r="A901" s="3" t="s">
        <v>856</v>
      </c>
    </row>
    <row r="902" spans="1:5">
      <c r="A902" s="4" t="s">
        <v>857</v>
      </c>
      <c r="B902" s="8" t="n">
        <v>1735</v>
      </c>
    </row>
    <row r="903" spans="1:5">
      <c r="A903" s="4" t="s">
        <v>37</v>
      </c>
      <c r="B903" s="8" t="n">
        <v>1030</v>
      </c>
    </row>
    <row r="904" spans="1:5">
      <c r="A904" s="4" t="s">
        <v>858</v>
      </c>
      <c r="B904" s="8" t="n">
        <v>1446</v>
      </c>
    </row>
    <row r="905" spans="1:5">
      <c r="A905" s="4" t="s">
        <v>859</v>
      </c>
      <c r="B905" s="8" t="n">
        <v>0</v>
      </c>
    </row>
    <row r="906" spans="1:5">
      <c r="A906" s="4" t="s">
        <v>860</v>
      </c>
      <c r="B906" s="8" t="n">
        <v>2476</v>
      </c>
    </row>
    <row r="907" spans="1:5">
      <c r="A907" s="4" t="s">
        <v>861</v>
      </c>
      <c r="B907" s="8" t="n">
        <v>218</v>
      </c>
    </row>
    <row r="908" spans="1:5">
      <c r="A908" s="4" t="s">
        <v>984</v>
      </c>
    </row>
    <row r="909" spans="1:5">
      <c r="A909" s="3" t="s">
        <v>856</v>
      </c>
    </row>
    <row r="910" spans="1:5">
      <c r="A910" s="4" t="s">
        <v>37</v>
      </c>
      <c r="B910" s="8" t="n">
        <v>1022</v>
      </c>
    </row>
    <row r="911" spans="1:5">
      <c r="A911" s="4" t="s">
        <v>858</v>
      </c>
      <c r="B911" s="8" t="n">
        <v>1980</v>
      </c>
    </row>
    <row r="912" spans="1:5">
      <c r="A912" s="4" t="s">
        <v>859</v>
      </c>
      <c r="B912" s="8" t="n">
        <v>0</v>
      </c>
    </row>
    <row r="913" spans="1:5">
      <c r="A913" s="4" t="s">
        <v>860</v>
      </c>
      <c r="B913" s="8" t="n">
        <v>3002</v>
      </c>
    </row>
    <row r="914" spans="1:5">
      <c r="A914" s="4" t="s">
        <v>861</v>
      </c>
      <c r="B914" s="8" t="n">
        <v>254</v>
      </c>
    </row>
    <row r="915" spans="1:5">
      <c r="A915" s="4" t="s">
        <v>985</v>
      </c>
    </row>
    <row r="916" spans="1:5">
      <c r="A916" s="3" t="s">
        <v>856</v>
      </c>
    </row>
    <row r="917" spans="1:5">
      <c r="A917" s="4" t="s">
        <v>37</v>
      </c>
      <c r="B917" s="8" t="n">
        <v>912</v>
      </c>
    </row>
    <row r="918" spans="1:5">
      <c r="A918" s="4" t="s">
        <v>858</v>
      </c>
      <c r="B918" s="8" t="n">
        <v>3549</v>
      </c>
    </row>
    <row r="919" spans="1:5">
      <c r="A919" s="4" t="s">
        <v>859</v>
      </c>
      <c r="B919" s="8" t="n">
        <v>61</v>
      </c>
    </row>
    <row r="920" spans="1:5">
      <c r="A920" s="4" t="s">
        <v>860</v>
      </c>
      <c r="B920" s="8" t="n">
        <v>4522</v>
      </c>
    </row>
    <row r="921" spans="1:5">
      <c r="A921" s="4" t="s">
        <v>861</v>
      </c>
      <c r="B921" s="8" t="n">
        <v>489</v>
      </c>
    </row>
    <row r="922" spans="1:5">
      <c r="A922" s="4" t="s">
        <v>986</v>
      </c>
    </row>
    <row r="923" spans="1:5">
      <c r="A923" s="3" t="s">
        <v>856</v>
      </c>
    </row>
    <row r="924" spans="1:5">
      <c r="A924" s="4" t="s">
        <v>37</v>
      </c>
      <c r="B924" s="8" t="n">
        <v>4746</v>
      </c>
    </row>
    <row r="925" spans="1:5">
      <c r="A925" s="4" t="s">
        <v>858</v>
      </c>
      <c r="B925" s="8" t="n">
        <v>0</v>
      </c>
    </row>
    <row r="926" spans="1:5">
      <c r="A926" s="4" t="s">
        <v>859</v>
      </c>
      <c r="B926" s="8" t="n">
        <v>0</v>
      </c>
    </row>
    <row r="927" spans="1:5">
      <c r="A927" s="4" t="s">
        <v>860</v>
      </c>
      <c r="B927" s="8" t="n">
        <v>4746</v>
      </c>
    </row>
    <row r="928" spans="1:5">
      <c r="A928" s="4" t="s">
        <v>861</v>
      </c>
      <c r="B928" s="8" t="n">
        <v>0</v>
      </c>
    </row>
    <row r="929" spans="1:5">
      <c r="A929" s="4" t="s">
        <v>987</v>
      </c>
    </row>
    <row r="930" spans="1:5">
      <c r="A930" s="3" t="s">
        <v>856</v>
      </c>
    </row>
    <row r="931" spans="1:5">
      <c r="A931" s="4" t="s">
        <v>37</v>
      </c>
      <c r="B931" s="8" t="n">
        <v>3047</v>
      </c>
    </row>
    <row r="932" spans="1:5">
      <c r="A932" s="4" t="s">
        <v>858</v>
      </c>
      <c r="B932" s="8" t="n">
        <v>3610</v>
      </c>
    </row>
    <row r="933" spans="1:5">
      <c r="A933" s="4" t="s">
        <v>859</v>
      </c>
      <c r="B933" s="8" t="n">
        <v>0</v>
      </c>
    </row>
    <row r="934" spans="1:5">
      <c r="A934" s="4" t="s">
        <v>860</v>
      </c>
      <c r="B934" s="8" t="n">
        <v>6657</v>
      </c>
    </row>
    <row r="935" spans="1:5">
      <c r="A935" s="4" t="s">
        <v>861</v>
      </c>
      <c r="B935" s="8" t="n">
        <v>466</v>
      </c>
    </row>
    <row r="936" spans="1:5">
      <c r="A936" s="4" t="s">
        <v>988</v>
      </c>
    </row>
    <row r="937" spans="1:5">
      <c r="A937" s="3" t="s">
        <v>856</v>
      </c>
    </row>
    <row r="938" spans="1:5">
      <c r="A938" s="4" t="s">
        <v>37</v>
      </c>
      <c r="B938" s="8" t="n">
        <v>1206</v>
      </c>
    </row>
    <row r="939" spans="1:5">
      <c r="A939" s="4" t="s">
        <v>858</v>
      </c>
      <c r="B939" s="8" t="n">
        <v>3342</v>
      </c>
    </row>
    <row r="940" spans="1:5">
      <c r="A940" s="4" t="s">
        <v>859</v>
      </c>
      <c r="B940" s="8" t="n">
        <v>0</v>
      </c>
    </row>
    <row r="941" spans="1:5">
      <c r="A941" s="4" t="s">
        <v>860</v>
      </c>
      <c r="B941" s="8" t="n">
        <v>4548</v>
      </c>
    </row>
    <row r="942" spans="1:5">
      <c r="A942" s="4" t="s">
        <v>861</v>
      </c>
      <c r="B942" s="8" t="n">
        <v>444</v>
      </c>
    </row>
    <row r="943" spans="1:5">
      <c r="A943" s="4" t="s">
        <v>989</v>
      </c>
    </row>
    <row r="944" spans="1:5">
      <c r="A944" s="3" t="s">
        <v>856</v>
      </c>
    </row>
    <row r="945" spans="1:5">
      <c r="A945" s="4" t="s">
        <v>37</v>
      </c>
      <c r="B945" s="8" t="n">
        <v>359</v>
      </c>
    </row>
    <row r="946" spans="1:5">
      <c r="A946" s="4" t="s">
        <v>858</v>
      </c>
      <c r="B946" s="8" t="n">
        <v>2242</v>
      </c>
    </row>
    <row r="947" spans="1:5">
      <c r="A947" s="4" t="s">
        <v>859</v>
      </c>
      <c r="B947" s="8" t="n">
        <v>0</v>
      </c>
    </row>
    <row r="948" spans="1:5">
      <c r="A948" s="4" t="s">
        <v>860</v>
      </c>
      <c r="B948" s="8" t="n">
        <v>2601</v>
      </c>
    </row>
    <row r="949" spans="1:5">
      <c r="A949" s="4" t="s">
        <v>861</v>
      </c>
      <c r="B949" s="8" t="n">
        <v>292</v>
      </c>
    </row>
    <row r="950" spans="1:5">
      <c r="A950" s="4" t="s">
        <v>990</v>
      </c>
    </row>
    <row r="951" spans="1:5">
      <c r="A951" s="3" t="s">
        <v>856</v>
      </c>
    </row>
    <row r="952" spans="1:5">
      <c r="A952" s="4" t="s">
        <v>37</v>
      </c>
      <c r="B952" s="8" t="n">
        <v>1110</v>
      </c>
    </row>
    <row r="953" spans="1:5">
      <c r="A953" s="4" t="s">
        <v>858</v>
      </c>
      <c r="B953" s="8" t="n">
        <v>2484</v>
      </c>
    </row>
    <row r="954" spans="1:5">
      <c r="A954" s="4" t="s">
        <v>859</v>
      </c>
      <c r="B954" s="8" t="n">
        <v>0</v>
      </c>
    </row>
    <row r="955" spans="1:5">
      <c r="A955" s="4" t="s">
        <v>860</v>
      </c>
      <c r="B955" s="8" t="n">
        <v>3594</v>
      </c>
    </row>
    <row r="956" spans="1:5">
      <c r="A956" s="4" t="s">
        <v>861</v>
      </c>
      <c r="B956" s="8" t="n">
        <v>322</v>
      </c>
    </row>
    <row r="957" spans="1:5">
      <c r="A957" s="4" t="s">
        <v>991</v>
      </c>
    </row>
    <row r="958" spans="1:5">
      <c r="A958" s="3" t="s">
        <v>856</v>
      </c>
    </row>
    <row r="959" spans="1:5">
      <c r="A959" s="4" t="s">
        <v>37</v>
      </c>
      <c r="B959" s="8" t="n">
        <v>745</v>
      </c>
    </row>
    <row r="960" spans="1:5">
      <c r="A960" s="4" t="s">
        <v>858</v>
      </c>
      <c r="B960" s="8" t="n">
        <v>3034</v>
      </c>
    </row>
    <row r="961" spans="1:5">
      <c r="A961" s="4" t="s">
        <v>859</v>
      </c>
      <c r="B961" s="8" t="n">
        <v>0</v>
      </c>
    </row>
    <row r="962" spans="1:5">
      <c r="A962" s="4" t="s">
        <v>860</v>
      </c>
      <c r="B962" s="8" t="n">
        <v>3779</v>
      </c>
    </row>
    <row r="963" spans="1:5">
      <c r="A963" s="4" t="s">
        <v>861</v>
      </c>
      <c r="B963" s="8" t="n">
        <v>484</v>
      </c>
    </row>
    <row r="964" spans="1:5">
      <c r="A964" s="4" t="s">
        <v>992</v>
      </c>
    </row>
    <row r="965" spans="1:5">
      <c r="A965" s="3" t="s">
        <v>856</v>
      </c>
    </row>
    <row r="966" spans="1:5">
      <c r="A966" s="4" t="s">
        <v>37</v>
      </c>
      <c r="B966" s="8" t="n">
        <v>2182</v>
      </c>
    </row>
    <row r="967" spans="1:5">
      <c r="A967" s="4" t="s">
        <v>858</v>
      </c>
      <c r="B967" s="8" t="n">
        <v>3817</v>
      </c>
    </row>
    <row r="968" spans="1:5">
      <c r="A968" s="4" t="s">
        <v>859</v>
      </c>
      <c r="B968" s="8" t="n">
        <v>0</v>
      </c>
    </row>
    <row r="969" spans="1:5">
      <c r="A969" s="4" t="s">
        <v>860</v>
      </c>
      <c r="B969" s="8" t="n">
        <v>5999</v>
      </c>
    </row>
    <row r="970" spans="1:5">
      <c r="A970" s="4" t="s">
        <v>861</v>
      </c>
      <c r="B970" s="8" t="n">
        <v>438</v>
      </c>
    </row>
    <row r="971" spans="1:5">
      <c r="A971" s="4" t="s">
        <v>993</v>
      </c>
    </row>
    <row r="972" spans="1:5">
      <c r="A972" s="3" t="s">
        <v>856</v>
      </c>
    </row>
    <row r="973" spans="1:5">
      <c r="A973" s="4" t="s">
        <v>37</v>
      </c>
      <c r="B973" s="8" t="n">
        <v>736</v>
      </c>
    </row>
    <row r="974" spans="1:5">
      <c r="A974" s="4" t="s">
        <v>858</v>
      </c>
      <c r="B974" s="8" t="n">
        <v>2545</v>
      </c>
    </row>
    <row r="975" spans="1:5">
      <c r="A975" s="4" t="s">
        <v>859</v>
      </c>
      <c r="B975" s="8" t="n">
        <v>0</v>
      </c>
    </row>
    <row r="976" spans="1:5">
      <c r="A976" s="4" t="s">
        <v>860</v>
      </c>
      <c r="B976" s="8" t="n">
        <v>3281</v>
      </c>
    </row>
    <row r="977" spans="1:5">
      <c r="A977" s="4" t="s">
        <v>861</v>
      </c>
      <c r="B977" s="8" t="n">
        <v>330</v>
      </c>
    </row>
    <row r="978" spans="1:5">
      <c r="A978" s="4" t="s">
        <v>994</v>
      </c>
    </row>
    <row r="979" spans="1:5">
      <c r="A979" s="3" t="s">
        <v>856</v>
      </c>
    </row>
    <row r="980" spans="1:5">
      <c r="A980" s="4" t="s">
        <v>37</v>
      </c>
      <c r="B980" s="8" t="n">
        <v>1149</v>
      </c>
    </row>
    <row r="981" spans="1:5">
      <c r="A981" s="4" t="s">
        <v>858</v>
      </c>
      <c r="B981" s="8" t="n">
        <v>2462</v>
      </c>
    </row>
    <row r="982" spans="1:5">
      <c r="A982" s="4" t="s">
        <v>859</v>
      </c>
      <c r="B982" s="8" t="n">
        <v>0</v>
      </c>
    </row>
    <row r="983" spans="1:5">
      <c r="A983" s="4" t="s">
        <v>860</v>
      </c>
      <c r="B983" s="8" t="n">
        <v>3611</v>
      </c>
    </row>
    <row r="984" spans="1:5">
      <c r="A984" s="4" t="s">
        <v>861</v>
      </c>
      <c r="B984" s="8" t="n">
        <v>312</v>
      </c>
    </row>
    <row r="985" spans="1:5">
      <c r="A985" s="4" t="s">
        <v>995</v>
      </c>
    </row>
    <row r="986" spans="1:5">
      <c r="A986" s="3" t="s">
        <v>856</v>
      </c>
    </row>
    <row r="987" spans="1:5">
      <c r="A987" s="4" t="s">
        <v>37</v>
      </c>
      <c r="B987" s="8" t="n">
        <v>2534</v>
      </c>
    </row>
    <row r="988" spans="1:5">
      <c r="A988" s="4" t="s">
        <v>858</v>
      </c>
      <c r="B988" s="8" t="n">
        <v>3014</v>
      </c>
    </row>
    <row r="989" spans="1:5">
      <c r="A989" s="4" t="s">
        <v>859</v>
      </c>
      <c r="B989" s="8" t="n">
        <v>0</v>
      </c>
    </row>
    <row r="990" spans="1:5">
      <c r="A990" s="4" t="s">
        <v>860</v>
      </c>
      <c r="B990" s="8" t="n">
        <v>5548</v>
      </c>
    </row>
    <row r="991" spans="1:5">
      <c r="A991" s="4" t="s">
        <v>861</v>
      </c>
      <c r="B991" s="8" t="n">
        <v>389</v>
      </c>
    </row>
    <row r="992" spans="1:5">
      <c r="A992" s="4" t="s">
        <v>996</v>
      </c>
    </row>
    <row r="993" spans="1:5">
      <c r="A993" s="3" t="s">
        <v>856</v>
      </c>
    </row>
    <row r="994" spans="1:5">
      <c r="A994" s="4" t="s">
        <v>37</v>
      </c>
      <c r="B994" s="8" t="n">
        <v>1445</v>
      </c>
    </row>
    <row r="995" spans="1:5">
      <c r="A995" s="4" t="s">
        <v>858</v>
      </c>
      <c r="B995" s="8" t="n">
        <v>2661</v>
      </c>
    </row>
    <row r="996" spans="1:5">
      <c r="A996" s="4" t="s">
        <v>859</v>
      </c>
      <c r="B996" s="8" t="n">
        <v>0</v>
      </c>
    </row>
    <row r="997" spans="1:5">
      <c r="A997" s="4" t="s">
        <v>860</v>
      </c>
      <c r="B997" s="8" t="n">
        <v>4106</v>
      </c>
    </row>
    <row r="998" spans="1:5">
      <c r="A998" s="4" t="s">
        <v>861</v>
      </c>
      <c r="B998" s="8" t="n">
        <v>362</v>
      </c>
    </row>
    <row r="999" spans="1:5">
      <c r="A999" s="4" t="s">
        <v>997</v>
      </c>
    </row>
    <row r="1000" spans="1:5">
      <c r="A1000" s="3" t="s">
        <v>856</v>
      </c>
    </row>
    <row r="1001" spans="1:5">
      <c r="A1001" s="4" t="s">
        <v>37</v>
      </c>
      <c r="B1001" s="8" t="n">
        <v>665</v>
      </c>
    </row>
    <row r="1002" spans="1:5">
      <c r="A1002" s="4" t="s">
        <v>858</v>
      </c>
      <c r="B1002" s="8" t="n">
        <v>5483</v>
      </c>
    </row>
    <row r="1003" spans="1:5">
      <c r="A1003" s="4" t="s">
        <v>859</v>
      </c>
      <c r="B1003" s="8" t="n">
        <v>0</v>
      </c>
    </row>
    <row r="1004" spans="1:5">
      <c r="A1004" s="4" t="s">
        <v>860</v>
      </c>
      <c r="B1004" s="8" t="n">
        <v>6148</v>
      </c>
    </row>
    <row r="1005" spans="1:5">
      <c r="A1005" s="4" t="s">
        <v>861</v>
      </c>
      <c r="B1005" s="8" t="n">
        <v>701</v>
      </c>
    </row>
    <row r="1006" spans="1:5">
      <c r="A1006" s="4" t="s">
        <v>998</v>
      </c>
    </row>
    <row r="1007" spans="1:5">
      <c r="A1007" s="3" t="s">
        <v>856</v>
      </c>
    </row>
    <row r="1008" spans="1:5">
      <c r="A1008" s="4" t="s">
        <v>37</v>
      </c>
      <c r="B1008" s="8" t="n">
        <v>332</v>
      </c>
    </row>
    <row r="1009" spans="1:5">
      <c r="A1009" s="4" t="s">
        <v>858</v>
      </c>
      <c r="B1009" s="8" t="n">
        <v>2369</v>
      </c>
    </row>
    <row r="1010" spans="1:5">
      <c r="A1010" s="4" t="s">
        <v>859</v>
      </c>
      <c r="B1010" s="8" t="n">
        <v>0</v>
      </c>
    </row>
    <row r="1011" spans="1:5">
      <c r="A1011" s="4" t="s">
        <v>860</v>
      </c>
      <c r="B1011" s="8" t="n">
        <v>2701</v>
      </c>
    </row>
    <row r="1012" spans="1:5">
      <c r="A1012" s="4" t="s">
        <v>861</v>
      </c>
      <c r="B1012" s="8" t="n">
        <v>312</v>
      </c>
    </row>
    <row r="1013" spans="1:5">
      <c r="A1013" s="4" t="s">
        <v>999</v>
      </c>
    </row>
    <row r="1014" spans="1:5">
      <c r="A1014" s="3" t="s">
        <v>856</v>
      </c>
    </row>
    <row r="1015" spans="1:5">
      <c r="A1015" s="4" t="s">
        <v>37</v>
      </c>
      <c r="B1015" s="8" t="n">
        <v>1861</v>
      </c>
    </row>
    <row r="1016" spans="1:5">
      <c r="A1016" s="4" t="s">
        <v>858</v>
      </c>
      <c r="B1016" s="8" t="n">
        <v>2211</v>
      </c>
    </row>
    <row r="1017" spans="1:5">
      <c r="A1017" s="4" t="s">
        <v>859</v>
      </c>
      <c r="B1017" s="8" t="n">
        <v>0</v>
      </c>
    </row>
    <row r="1018" spans="1:5">
      <c r="A1018" s="4" t="s">
        <v>860</v>
      </c>
      <c r="B1018" s="8" t="n">
        <v>4072</v>
      </c>
    </row>
    <row r="1019" spans="1:5">
      <c r="A1019" s="4" t="s">
        <v>861</v>
      </c>
      <c r="B1019" s="8" t="n">
        <v>288</v>
      </c>
    </row>
    <row r="1020" spans="1:5">
      <c r="A1020" s="4" t="s">
        <v>1000</v>
      </c>
    </row>
    <row r="1021" spans="1:5">
      <c r="A1021" s="3" t="s">
        <v>856</v>
      </c>
    </row>
    <row r="1022" spans="1:5">
      <c r="A1022" s="4" t="s">
        <v>37</v>
      </c>
      <c r="B1022" s="8" t="n">
        <v>3456</v>
      </c>
    </row>
    <row r="1023" spans="1:5">
      <c r="A1023" s="4" t="s">
        <v>858</v>
      </c>
      <c r="B1023" s="8" t="n">
        <v>2351</v>
      </c>
    </row>
    <row r="1024" spans="1:5">
      <c r="A1024" s="4" t="s">
        <v>859</v>
      </c>
      <c r="B1024" s="8" t="n">
        <v>0</v>
      </c>
    </row>
    <row r="1025" spans="1:5">
      <c r="A1025" s="4" t="s">
        <v>860</v>
      </c>
      <c r="B1025" s="8" t="n">
        <v>5807</v>
      </c>
    </row>
    <row r="1026" spans="1:5">
      <c r="A1026" s="4" t="s">
        <v>861</v>
      </c>
      <c r="B1026" s="8" t="n">
        <v>303</v>
      </c>
    </row>
    <row r="1027" spans="1:5">
      <c r="A1027" s="4" t="s">
        <v>1001</v>
      </c>
    </row>
    <row r="1028" spans="1:5">
      <c r="A1028" s="3" t="s">
        <v>856</v>
      </c>
    </row>
    <row r="1029" spans="1:5">
      <c r="A1029" s="4" t="s">
        <v>37</v>
      </c>
      <c r="B1029" s="8" t="n">
        <v>1893</v>
      </c>
    </row>
    <row r="1030" spans="1:5">
      <c r="A1030" s="4" t="s">
        <v>858</v>
      </c>
      <c r="B1030" s="8" t="n">
        <v>1848</v>
      </c>
    </row>
    <row r="1031" spans="1:5">
      <c r="A1031" s="4" t="s">
        <v>859</v>
      </c>
      <c r="B1031" s="8" t="n">
        <v>0</v>
      </c>
    </row>
    <row r="1032" spans="1:5">
      <c r="A1032" s="4" t="s">
        <v>860</v>
      </c>
      <c r="B1032" s="8" t="n">
        <v>3741</v>
      </c>
    </row>
    <row r="1033" spans="1:5">
      <c r="A1033" s="4" t="s">
        <v>861</v>
      </c>
      <c r="B1033" s="8" t="n">
        <v>243</v>
      </c>
    </row>
    <row r="1034" spans="1:5">
      <c r="A1034" s="4" t="s">
        <v>1002</v>
      </c>
    </row>
    <row r="1035" spans="1:5">
      <c r="A1035" s="3" t="s">
        <v>856</v>
      </c>
    </row>
    <row r="1036" spans="1:5">
      <c r="A1036" s="4" t="s">
        <v>37</v>
      </c>
      <c r="B1036" s="8" t="n">
        <v>1765</v>
      </c>
    </row>
    <row r="1037" spans="1:5">
      <c r="A1037" s="4" t="s">
        <v>858</v>
      </c>
      <c r="B1037" s="8" t="n">
        <v>2283</v>
      </c>
    </row>
    <row r="1038" spans="1:5">
      <c r="A1038" s="4" t="s">
        <v>859</v>
      </c>
      <c r="B1038" s="8" t="n">
        <v>0</v>
      </c>
    </row>
    <row r="1039" spans="1:5">
      <c r="A1039" s="4" t="s">
        <v>860</v>
      </c>
      <c r="B1039" s="8" t="n">
        <v>4048</v>
      </c>
    </row>
    <row r="1040" spans="1:5">
      <c r="A1040" s="4" t="s">
        <v>861</v>
      </c>
      <c r="B1040" s="8" t="n">
        <v>298</v>
      </c>
    </row>
    <row r="1041" spans="1:5">
      <c r="A1041" s="4" t="s">
        <v>1003</v>
      </c>
    </row>
    <row r="1042" spans="1:5">
      <c r="A1042" s="3" t="s">
        <v>856</v>
      </c>
    </row>
    <row r="1043" spans="1:5">
      <c r="A1043" s="4" t="s">
        <v>37</v>
      </c>
      <c r="B1043" s="8" t="n">
        <v>2243</v>
      </c>
    </row>
    <row r="1044" spans="1:5">
      <c r="A1044" s="4" t="s">
        <v>858</v>
      </c>
      <c r="B1044" s="8" t="n">
        <v>4619</v>
      </c>
    </row>
    <row r="1045" spans="1:5">
      <c r="A1045" s="4" t="s">
        <v>859</v>
      </c>
      <c r="B1045" s="8" t="n">
        <v>0</v>
      </c>
    </row>
    <row r="1046" spans="1:5">
      <c r="A1046" s="4" t="s">
        <v>860</v>
      </c>
      <c r="B1046" s="8" t="n">
        <v>6862</v>
      </c>
    </row>
    <row r="1047" spans="1:5">
      <c r="A1047" s="4" t="s">
        <v>861</v>
      </c>
      <c r="B1047" s="8" t="n">
        <v>589</v>
      </c>
    </row>
    <row r="1048" spans="1:5">
      <c r="A1048" s="4" t="s">
        <v>1004</v>
      </c>
    </row>
    <row r="1049" spans="1:5">
      <c r="A1049" s="3" t="s">
        <v>856</v>
      </c>
    </row>
    <row r="1050" spans="1:5">
      <c r="A1050" s="4" t="s">
        <v>37</v>
      </c>
      <c r="B1050" s="8" t="n">
        <v>466</v>
      </c>
    </row>
    <row r="1051" spans="1:5">
      <c r="A1051" s="4" t="s">
        <v>858</v>
      </c>
      <c r="B1051" s="8" t="n">
        <v>2318</v>
      </c>
    </row>
    <row r="1052" spans="1:5">
      <c r="A1052" s="4" t="s">
        <v>859</v>
      </c>
      <c r="B1052" s="8" t="n">
        <v>0</v>
      </c>
    </row>
    <row r="1053" spans="1:5">
      <c r="A1053" s="4" t="s">
        <v>860</v>
      </c>
      <c r="B1053" s="8" t="n">
        <v>2784</v>
      </c>
    </row>
    <row r="1054" spans="1:5">
      <c r="A1054" s="4" t="s">
        <v>861</v>
      </c>
      <c r="B1054" s="8" t="n">
        <v>301</v>
      </c>
    </row>
    <row r="1055" spans="1:5">
      <c r="A1055" s="4" t="s">
        <v>1005</v>
      </c>
    </row>
    <row r="1056" spans="1:5">
      <c r="A1056" s="3" t="s">
        <v>856</v>
      </c>
    </row>
    <row r="1057" spans="1:5">
      <c r="A1057" s="4" t="s">
        <v>37</v>
      </c>
      <c r="B1057" s="8" t="n">
        <v>1546</v>
      </c>
    </row>
    <row r="1058" spans="1:5">
      <c r="A1058" s="4" t="s">
        <v>858</v>
      </c>
      <c r="B1058" s="8" t="n">
        <v>2601</v>
      </c>
    </row>
    <row r="1059" spans="1:5">
      <c r="A1059" s="4" t="s">
        <v>859</v>
      </c>
      <c r="B1059" s="8" t="n">
        <v>0</v>
      </c>
    </row>
    <row r="1060" spans="1:5">
      <c r="A1060" s="4" t="s">
        <v>860</v>
      </c>
      <c r="B1060" s="8" t="n">
        <v>4147</v>
      </c>
    </row>
    <row r="1061" spans="1:5">
      <c r="A1061" s="4" t="s">
        <v>861</v>
      </c>
      <c r="B1061" s="8" t="n">
        <v>337</v>
      </c>
    </row>
    <row r="1062" spans="1:5">
      <c r="A1062" s="4" t="s">
        <v>1006</v>
      </c>
    </row>
    <row r="1063" spans="1:5">
      <c r="A1063" s="3" t="s">
        <v>856</v>
      </c>
    </row>
    <row r="1064" spans="1:5">
      <c r="A1064" s="4" t="s">
        <v>37</v>
      </c>
      <c r="B1064" s="8" t="n">
        <v>1817</v>
      </c>
    </row>
    <row r="1065" spans="1:5">
      <c r="A1065" s="4" t="s">
        <v>858</v>
      </c>
      <c r="B1065" s="8" t="n">
        <v>2989</v>
      </c>
    </row>
    <row r="1066" spans="1:5">
      <c r="A1066" s="4" t="s">
        <v>859</v>
      </c>
      <c r="B1066" s="8" t="n">
        <v>0</v>
      </c>
    </row>
    <row r="1067" spans="1:5">
      <c r="A1067" s="4" t="s">
        <v>860</v>
      </c>
      <c r="B1067" s="8" t="n">
        <v>4806</v>
      </c>
    </row>
    <row r="1068" spans="1:5">
      <c r="A1068" s="4" t="s">
        <v>861</v>
      </c>
      <c r="B1068" s="7" t="n">
        <v>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7" t="n">
        <v>334476</v>
      </c>
      <c r="D8" s="7" t="n">
        <v>245425</v>
      </c>
      <c r="E8" s="7" t="n">
        <v>158805</v>
      </c>
    </row>
    <row r="9" spans="1:5">
      <c r="A9" s="4" t="s">
        <v>1008</v>
      </c>
    </row>
    <row r="10" spans="1:5">
      <c r="A10" s="3" t="s">
        <v>856</v>
      </c>
    </row>
    <row r="11" spans="1:5">
      <c r="A11" s="4" t="s">
        <v>37</v>
      </c>
      <c r="B11" s="8" t="n">
        <v>813</v>
      </c>
    </row>
    <row r="12" spans="1:5">
      <c r="A12" s="4" t="s">
        <v>858</v>
      </c>
      <c r="B12" s="8" t="n">
        <v>2926</v>
      </c>
    </row>
    <row r="13" spans="1:5">
      <c r="A13" s="4" t="s">
        <v>859</v>
      </c>
      <c r="B13" s="8" t="n">
        <v>0</v>
      </c>
    </row>
    <row r="14" spans="1:5">
      <c r="A14" s="4" t="s">
        <v>860</v>
      </c>
      <c r="B14" s="8" t="n">
        <v>3739</v>
      </c>
    </row>
    <row r="15" spans="1:5">
      <c r="A15" s="4" t="s">
        <v>861</v>
      </c>
      <c r="B15" s="8" t="n">
        <v>391</v>
      </c>
    </row>
    <row r="16" spans="1:5">
      <c r="A16" s="4" t="s">
        <v>1009</v>
      </c>
    </row>
    <row r="17" spans="1:5">
      <c r="A17" s="3" t="s">
        <v>856</v>
      </c>
    </row>
    <row r="18" spans="1:5">
      <c r="A18" s="4" t="s">
        <v>37</v>
      </c>
      <c r="B18" s="8" t="n">
        <v>986</v>
      </c>
    </row>
    <row r="19" spans="1:5">
      <c r="A19" s="4" t="s">
        <v>858</v>
      </c>
      <c r="B19" s="8" t="n">
        <v>2708</v>
      </c>
    </row>
    <row r="20" spans="1:5">
      <c r="A20" s="4" t="s">
        <v>859</v>
      </c>
      <c r="B20" s="8" t="n">
        <v>0</v>
      </c>
    </row>
    <row r="21" spans="1:5">
      <c r="A21" s="4" t="s">
        <v>860</v>
      </c>
      <c r="B21" s="8" t="n">
        <v>3694</v>
      </c>
    </row>
    <row r="22" spans="1:5">
      <c r="A22" s="4" t="s">
        <v>861</v>
      </c>
      <c r="B22" s="8" t="n">
        <v>351</v>
      </c>
    </row>
    <row r="23" spans="1:5">
      <c r="A23" s="4" t="s">
        <v>1010</v>
      </c>
    </row>
    <row r="24" spans="1:5">
      <c r="A24" s="3" t="s">
        <v>856</v>
      </c>
    </row>
    <row r="25" spans="1:5">
      <c r="A25" s="4" t="s">
        <v>37</v>
      </c>
      <c r="B25" s="8" t="n">
        <v>1738</v>
      </c>
    </row>
    <row r="26" spans="1:5">
      <c r="A26" s="4" t="s">
        <v>858</v>
      </c>
      <c r="B26" s="8" t="n">
        <v>2136</v>
      </c>
    </row>
    <row r="27" spans="1:5">
      <c r="A27" s="4" t="s">
        <v>859</v>
      </c>
      <c r="B27" s="8" t="n">
        <v>0</v>
      </c>
    </row>
    <row r="28" spans="1:5">
      <c r="A28" s="4" t="s">
        <v>860</v>
      </c>
      <c r="B28" s="8" t="n">
        <v>3874</v>
      </c>
    </row>
    <row r="29" spans="1:5">
      <c r="A29" s="4" t="s">
        <v>861</v>
      </c>
      <c r="B29" s="8" t="n">
        <v>279</v>
      </c>
    </row>
    <row r="30" spans="1:5">
      <c r="A30" s="4" t="s">
        <v>1011</v>
      </c>
    </row>
    <row r="31" spans="1:5">
      <c r="A31" s="3" t="s">
        <v>856</v>
      </c>
    </row>
    <row r="32" spans="1:5">
      <c r="A32" s="4" t="s">
        <v>857</v>
      </c>
      <c r="B32" s="8" t="n">
        <v>12200</v>
      </c>
    </row>
    <row r="33" spans="1:5">
      <c r="A33" s="4" t="s">
        <v>37</v>
      </c>
      <c r="B33" s="8" t="n">
        <v>6718</v>
      </c>
    </row>
    <row r="34" spans="1:5">
      <c r="A34" s="4" t="s">
        <v>858</v>
      </c>
      <c r="B34" s="8" t="n">
        <v>11951</v>
      </c>
    </row>
    <row r="35" spans="1:5">
      <c r="A35" s="4" t="s">
        <v>859</v>
      </c>
      <c r="B35" s="8" t="n">
        <v>915</v>
      </c>
    </row>
    <row r="36" spans="1:5">
      <c r="A36" s="4" t="s">
        <v>860</v>
      </c>
      <c r="B36" s="8" t="n">
        <v>19584</v>
      </c>
    </row>
    <row r="37" spans="1:5">
      <c r="A37" s="4" t="s">
        <v>861</v>
      </c>
      <c r="B37" s="8" t="n">
        <v>2263</v>
      </c>
    </row>
    <row r="38" spans="1:5">
      <c r="A38" s="4" t="s">
        <v>1012</v>
      </c>
    </row>
    <row r="39" spans="1:5">
      <c r="A39" s="3" t="s">
        <v>856</v>
      </c>
    </row>
    <row r="40" spans="1:5">
      <c r="A40" s="4" t="s">
        <v>37</v>
      </c>
      <c r="B40" s="8" t="n">
        <v>199</v>
      </c>
    </row>
    <row r="41" spans="1:5">
      <c r="A41" s="4" t="s">
        <v>858</v>
      </c>
      <c r="B41" s="8" t="n">
        <v>2322</v>
      </c>
    </row>
    <row r="42" spans="1:5">
      <c r="A42" s="4" t="s">
        <v>859</v>
      </c>
      <c r="B42" s="8" t="n">
        <v>0</v>
      </c>
    </row>
    <row r="43" spans="1:5">
      <c r="A43" s="4" t="s">
        <v>860</v>
      </c>
      <c r="B43" s="8" t="n">
        <v>2521</v>
      </c>
    </row>
    <row r="44" spans="1:5">
      <c r="A44" s="4" t="s">
        <v>861</v>
      </c>
      <c r="B44" s="8" t="n">
        <v>315</v>
      </c>
    </row>
    <row r="45" spans="1:5">
      <c r="A45" s="4" t="s">
        <v>1013</v>
      </c>
    </row>
    <row r="46" spans="1:5">
      <c r="A46" s="3" t="s">
        <v>856</v>
      </c>
    </row>
    <row r="47" spans="1:5">
      <c r="A47" s="4" t="s">
        <v>857</v>
      </c>
      <c r="B47" s="8" t="n">
        <v>7000</v>
      </c>
    </row>
    <row r="48" spans="1:5">
      <c r="A48" s="4" t="s">
        <v>37</v>
      </c>
      <c r="B48" s="8" t="n">
        <v>2478</v>
      </c>
    </row>
    <row r="49" spans="1:5">
      <c r="A49" s="4" t="s">
        <v>858</v>
      </c>
      <c r="B49" s="8" t="n">
        <v>9333</v>
      </c>
    </row>
    <row r="50" spans="1:5">
      <c r="A50" s="4" t="s">
        <v>859</v>
      </c>
      <c r="B50" s="8" t="n">
        <v>848</v>
      </c>
    </row>
    <row r="51" spans="1:5">
      <c r="A51" s="4" t="s">
        <v>860</v>
      </c>
      <c r="B51" s="8" t="n">
        <v>12659</v>
      </c>
    </row>
    <row r="52" spans="1:5">
      <c r="A52" s="4" t="s">
        <v>861</v>
      </c>
      <c r="B52" s="8" t="n">
        <v>1479</v>
      </c>
    </row>
    <row r="53" spans="1:5">
      <c r="A53" s="4" t="s">
        <v>1014</v>
      </c>
    </row>
    <row r="54" spans="1:5">
      <c r="A54" s="3" t="s">
        <v>856</v>
      </c>
    </row>
    <row r="55" spans="1:5">
      <c r="A55" s="4" t="s">
        <v>857</v>
      </c>
      <c r="B55" s="8" t="n">
        <v>4767</v>
      </c>
    </row>
    <row r="56" spans="1:5">
      <c r="A56" s="4" t="s">
        <v>37</v>
      </c>
      <c r="B56" s="8" t="n">
        <v>1424</v>
      </c>
    </row>
    <row r="57" spans="1:5">
      <c r="A57" s="4" t="s">
        <v>858</v>
      </c>
      <c r="B57" s="8" t="n">
        <v>7760</v>
      </c>
    </row>
    <row r="58" spans="1:5">
      <c r="A58" s="4" t="s">
        <v>859</v>
      </c>
      <c r="B58" s="8" t="n">
        <v>32</v>
      </c>
    </row>
    <row r="59" spans="1:5">
      <c r="A59" s="4" t="s">
        <v>860</v>
      </c>
      <c r="B59" s="8" t="n">
        <v>9216</v>
      </c>
    </row>
    <row r="60" spans="1:5">
      <c r="A60" s="4" t="s">
        <v>861</v>
      </c>
      <c r="B60" s="8" t="n">
        <v>1100</v>
      </c>
    </row>
    <row r="61" spans="1:5">
      <c r="A61" s="4" t="s">
        <v>1015</v>
      </c>
    </row>
    <row r="62" spans="1:5">
      <c r="A62" s="3" t="s">
        <v>856</v>
      </c>
    </row>
    <row r="63" spans="1:5">
      <c r="A63" s="4" t="s">
        <v>37</v>
      </c>
      <c r="B63" s="8" t="n">
        <v>1445</v>
      </c>
    </row>
    <row r="64" spans="1:5">
      <c r="A64" s="4" t="s">
        <v>858</v>
      </c>
      <c r="B64" s="8" t="n">
        <v>6599</v>
      </c>
    </row>
    <row r="65" spans="1:5">
      <c r="A65" s="4" t="s">
        <v>859</v>
      </c>
      <c r="B65" s="8" t="n">
        <v>-696</v>
      </c>
    </row>
    <row r="66" spans="1:5">
      <c r="A66" s="4" t="s">
        <v>860</v>
      </c>
      <c r="B66" s="8" t="n">
        <v>7348</v>
      </c>
    </row>
    <row r="67" spans="1:5">
      <c r="A67" s="4" t="s">
        <v>861</v>
      </c>
      <c r="B67" s="8" t="n">
        <v>0</v>
      </c>
    </row>
    <row r="68" spans="1:5">
      <c r="A68" s="4" t="s">
        <v>1016</v>
      </c>
    </row>
    <row r="69" spans="1:5">
      <c r="A69" s="3" t="s">
        <v>856</v>
      </c>
    </row>
    <row r="70" spans="1:5">
      <c r="A70" s="4" t="s">
        <v>37</v>
      </c>
      <c r="B70" s="8" t="n">
        <v>1198</v>
      </c>
    </row>
    <row r="71" spans="1:5">
      <c r="A71" s="4" t="s">
        <v>858</v>
      </c>
      <c r="B71" s="8" t="n">
        <v>7838</v>
      </c>
    </row>
    <row r="72" spans="1:5">
      <c r="A72" s="4" t="s">
        <v>859</v>
      </c>
      <c r="B72" s="8" t="n">
        <v>0</v>
      </c>
    </row>
    <row r="73" spans="1:5">
      <c r="A73" s="4" t="s">
        <v>860</v>
      </c>
      <c r="B73" s="8" t="n">
        <v>9036</v>
      </c>
    </row>
    <row r="74" spans="1:5">
      <c r="A74" s="4" t="s">
        <v>861</v>
      </c>
      <c r="B74" s="8" t="n">
        <v>1352</v>
      </c>
    </row>
    <row r="75" spans="1:5">
      <c r="A75" s="4" t="s">
        <v>1016</v>
      </c>
    </row>
    <row r="76" spans="1:5">
      <c r="A76" s="3" t="s">
        <v>856</v>
      </c>
    </row>
    <row r="77" spans="1:5">
      <c r="A77" s="4" t="s">
        <v>857</v>
      </c>
      <c r="B77" s="8" t="n">
        <v>5858</v>
      </c>
    </row>
    <row r="78" spans="1:5">
      <c r="A78" s="4" t="s">
        <v>37</v>
      </c>
      <c r="B78" s="8" t="n">
        <v>685</v>
      </c>
    </row>
    <row r="79" spans="1:5">
      <c r="A79" s="4" t="s">
        <v>858</v>
      </c>
      <c r="B79" s="8" t="n">
        <v>10587</v>
      </c>
    </row>
    <row r="80" spans="1:5">
      <c r="A80" s="4" t="s">
        <v>859</v>
      </c>
      <c r="B80" s="8" t="n">
        <v>0</v>
      </c>
    </row>
    <row r="81" spans="1:5">
      <c r="A81" s="4" t="s">
        <v>860</v>
      </c>
      <c r="B81" s="8" t="n">
        <v>11272</v>
      </c>
    </row>
    <row r="82" spans="1:5">
      <c r="A82" s="4" t="s">
        <v>861</v>
      </c>
      <c r="B82" s="8" t="n">
        <v>1782</v>
      </c>
    </row>
    <row r="83" spans="1:5">
      <c r="A83" s="4" t="s">
        <v>1017</v>
      </c>
    </row>
    <row r="84" spans="1:5">
      <c r="A84" s="3" t="s">
        <v>856</v>
      </c>
    </row>
    <row r="85" spans="1:5">
      <c r="A85" s="4" t="s">
        <v>37</v>
      </c>
      <c r="B85" s="8" t="n">
        <v>294</v>
      </c>
    </row>
    <row r="86" spans="1:5">
      <c r="A86" s="4" t="s">
        <v>858</v>
      </c>
      <c r="B86" s="8" t="n">
        <v>1302</v>
      </c>
    </row>
    <row r="87" spans="1:5">
      <c r="A87" s="4" t="s">
        <v>859</v>
      </c>
      <c r="B87" s="8" t="n">
        <v>0</v>
      </c>
    </row>
    <row r="88" spans="1:5">
      <c r="A88" s="4" t="s">
        <v>860</v>
      </c>
      <c r="B88" s="8" t="n">
        <v>1596</v>
      </c>
    </row>
    <row r="89" spans="1:5">
      <c r="A89" s="4" t="s">
        <v>861</v>
      </c>
      <c r="B89" s="8" t="n">
        <v>148</v>
      </c>
    </row>
    <row r="90" spans="1:5">
      <c r="A90" s="4" t="s">
        <v>1018</v>
      </c>
    </row>
    <row r="91" spans="1:5">
      <c r="A91" s="3" t="s">
        <v>856</v>
      </c>
    </row>
    <row r="92" spans="1:5">
      <c r="A92" s="4" t="s">
        <v>37</v>
      </c>
      <c r="B92" s="8" t="n">
        <v>69</v>
      </c>
    </row>
    <row r="93" spans="1:5">
      <c r="A93" s="4" t="s">
        <v>858</v>
      </c>
      <c r="B93" s="8" t="n">
        <v>771</v>
      </c>
    </row>
    <row r="94" spans="1:5">
      <c r="A94" s="4" t="s">
        <v>859</v>
      </c>
      <c r="B94" s="8" t="n">
        <v>0</v>
      </c>
    </row>
    <row r="95" spans="1:5">
      <c r="A95" s="4" t="s">
        <v>860</v>
      </c>
      <c r="B95" s="8" t="n">
        <v>840</v>
      </c>
    </row>
    <row r="96" spans="1:5">
      <c r="A96" s="4" t="s">
        <v>861</v>
      </c>
      <c r="B96" s="8" t="n">
        <v>113</v>
      </c>
    </row>
    <row r="97" spans="1:5">
      <c r="A97" s="4" t="s">
        <v>1019</v>
      </c>
    </row>
    <row r="98" spans="1:5">
      <c r="A98" s="3" t="s">
        <v>856</v>
      </c>
    </row>
    <row r="99" spans="1:5">
      <c r="A99" s="4" t="s">
        <v>37</v>
      </c>
      <c r="B99" s="8" t="n">
        <v>112</v>
      </c>
    </row>
    <row r="100" spans="1:5">
      <c r="A100" s="4" t="s">
        <v>858</v>
      </c>
      <c r="B100" s="8" t="n">
        <v>1099</v>
      </c>
    </row>
    <row r="101" spans="1:5">
      <c r="A101" s="4" t="s">
        <v>859</v>
      </c>
      <c r="B101" s="8" t="n">
        <v>0</v>
      </c>
    </row>
    <row r="102" spans="1:5">
      <c r="A102" s="4" t="s">
        <v>860</v>
      </c>
      <c r="B102" s="8" t="n">
        <v>1211</v>
      </c>
    </row>
    <row r="103" spans="1:5">
      <c r="A103" s="4" t="s">
        <v>861</v>
      </c>
      <c r="B103" s="8" t="n">
        <v>159</v>
      </c>
    </row>
    <row r="104" spans="1:5">
      <c r="A104" s="4" t="s">
        <v>1020</v>
      </c>
    </row>
    <row r="105" spans="1:5">
      <c r="A105" s="3" t="s">
        <v>856</v>
      </c>
    </row>
    <row r="106" spans="1:5">
      <c r="A106" s="4" t="s">
        <v>37</v>
      </c>
      <c r="B106" s="8" t="n">
        <v>97</v>
      </c>
    </row>
    <row r="107" spans="1:5">
      <c r="A107" s="4" t="s">
        <v>858</v>
      </c>
      <c r="B107" s="8" t="n">
        <v>812</v>
      </c>
    </row>
    <row r="108" spans="1:5">
      <c r="A108" s="4" t="s">
        <v>859</v>
      </c>
      <c r="B108" s="8" t="n">
        <v>0</v>
      </c>
    </row>
    <row r="109" spans="1:5">
      <c r="A109" s="4" t="s">
        <v>860</v>
      </c>
      <c r="B109" s="8" t="n">
        <v>909</v>
      </c>
    </row>
    <row r="110" spans="1:5">
      <c r="A110" s="4" t="s">
        <v>861</v>
      </c>
      <c r="B110" s="8" t="n">
        <v>136</v>
      </c>
    </row>
    <row r="111" spans="1:5">
      <c r="A111" s="4" t="s">
        <v>1021</v>
      </c>
    </row>
    <row r="112" spans="1:5">
      <c r="A112" s="3" t="s">
        <v>856</v>
      </c>
    </row>
    <row r="113" spans="1:5">
      <c r="A113" s="4" t="s">
        <v>37</v>
      </c>
      <c r="B113" s="8" t="n">
        <v>94</v>
      </c>
    </row>
    <row r="114" spans="1:5">
      <c r="A114" s="4" t="s">
        <v>858</v>
      </c>
      <c r="B114" s="8" t="n">
        <v>922</v>
      </c>
    </row>
    <row r="115" spans="1:5">
      <c r="A115" s="4" t="s">
        <v>859</v>
      </c>
      <c r="B115" s="8" t="n">
        <v>0</v>
      </c>
    </row>
    <row r="116" spans="1:5">
      <c r="A116" s="4" t="s">
        <v>860</v>
      </c>
      <c r="B116" s="8" t="n">
        <v>1016</v>
      </c>
    </row>
    <row r="117" spans="1:5">
      <c r="A117" s="4" t="s">
        <v>861</v>
      </c>
      <c r="B117" s="8" t="n">
        <v>106</v>
      </c>
    </row>
    <row r="118" spans="1:5">
      <c r="A118" s="4" t="s">
        <v>1022</v>
      </c>
    </row>
    <row r="119" spans="1:5">
      <c r="A119" s="3" t="s">
        <v>856</v>
      </c>
    </row>
    <row r="120" spans="1:5">
      <c r="A120" s="4" t="s">
        <v>37</v>
      </c>
      <c r="B120" s="8" t="n">
        <v>44</v>
      </c>
    </row>
    <row r="121" spans="1:5">
      <c r="A121" s="4" t="s">
        <v>858</v>
      </c>
      <c r="B121" s="8" t="n">
        <v>873</v>
      </c>
    </row>
    <row r="122" spans="1:5">
      <c r="A122" s="4" t="s">
        <v>859</v>
      </c>
      <c r="B122" s="8" t="n">
        <v>0</v>
      </c>
    </row>
    <row r="123" spans="1:5">
      <c r="A123" s="4" t="s">
        <v>860</v>
      </c>
      <c r="B123" s="8" t="n">
        <v>917</v>
      </c>
    </row>
    <row r="124" spans="1:5">
      <c r="A124" s="4" t="s">
        <v>861</v>
      </c>
      <c r="B124" s="8" t="n">
        <v>102</v>
      </c>
    </row>
    <row r="125" spans="1:5">
      <c r="A125" s="4" t="s">
        <v>1023</v>
      </c>
    </row>
    <row r="126" spans="1:5">
      <c r="A126" s="3" t="s">
        <v>856</v>
      </c>
    </row>
    <row r="127" spans="1:5">
      <c r="A127" s="4" t="s">
        <v>37</v>
      </c>
      <c r="B127" s="8" t="n">
        <v>379</v>
      </c>
    </row>
    <row r="128" spans="1:5">
      <c r="A128" s="4" t="s">
        <v>858</v>
      </c>
      <c r="B128" s="8" t="n">
        <v>753</v>
      </c>
    </row>
    <row r="129" spans="1:5">
      <c r="A129" s="4" t="s">
        <v>859</v>
      </c>
      <c r="B129" s="8" t="n">
        <v>0</v>
      </c>
    </row>
    <row r="130" spans="1:5">
      <c r="A130" s="4" t="s">
        <v>860</v>
      </c>
      <c r="B130" s="8" t="n">
        <v>1132</v>
      </c>
    </row>
    <row r="131" spans="1:5">
      <c r="A131" s="4" t="s">
        <v>861</v>
      </c>
      <c r="B131" s="8" t="n">
        <v>124</v>
      </c>
    </row>
    <row r="132" spans="1:5">
      <c r="A132" s="4" t="s">
        <v>1024</v>
      </c>
    </row>
    <row r="133" spans="1:5">
      <c r="A133" s="3" t="s">
        <v>856</v>
      </c>
    </row>
    <row r="134" spans="1:5">
      <c r="A134" s="4" t="s">
        <v>857</v>
      </c>
      <c r="B134" s="8" t="n">
        <v>0</v>
      </c>
    </row>
    <row r="135" spans="1:5">
      <c r="A135" s="4" t="s">
        <v>37</v>
      </c>
      <c r="B135" s="8" t="n">
        <v>255</v>
      </c>
    </row>
    <row r="136" spans="1:5">
      <c r="A136" s="4" t="s">
        <v>858</v>
      </c>
      <c r="B136" s="8" t="n">
        <v>678</v>
      </c>
    </row>
    <row r="137" spans="1:5">
      <c r="A137" s="4" t="s">
        <v>859</v>
      </c>
      <c r="B137" s="8" t="n">
        <v>0</v>
      </c>
    </row>
    <row r="138" spans="1:5">
      <c r="A138" s="4" t="s">
        <v>860</v>
      </c>
      <c r="B138" s="8" t="n">
        <v>933</v>
      </c>
    </row>
    <row r="139" spans="1:5">
      <c r="A139" s="4" t="s">
        <v>861</v>
      </c>
      <c r="B139" s="8" t="n">
        <v>123</v>
      </c>
    </row>
    <row r="140" spans="1:5">
      <c r="A140" s="4" t="s">
        <v>1025</v>
      </c>
    </row>
    <row r="141" spans="1:5">
      <c r="A141" s="3" t="s">
        <v>856</v>
      </c>
    </row>
    <row r="142" spans="1:5">
      <c r="A142" s="4" t="s">
        <v>37</v>
      </c>
      <c r="B142" s="8" t="n">
        <v>243</v>
      </c>
    </row>
    <row r="143" spans="1:5">
      <c r="A143" s="4" t="s">
        <v>858</v>
      </c>
      <c r="B143" s="8" t="n">
        <v>858</v>
      </c>
    </row>
    <row r="144" spans="1:5">
      <c r="A144" s="4" t="s">
        <v>859</v>
      </c>
      <c r="B144" s="8" t="n">
        <v>0</v>
      </c>
    </row>
    <row r="145" spans="1:5">
      <c r="A145" s="4" t="s">
        <v>860</v>
      </c>
      <c r="B145" s="8" t="n">
        <v>1101</v>
      </c>
    </row>
    <row r="146" spans="1:5">
      <c r="A146" s="4" t="s">
        <v>861</v>
      </c>
      <c r="B146" s="8" t="n">
        <v>113</v>
      </c>
    </row>
    <row r="147" spans="1:5">
      <c r="A147" s="4" t="s">
        <v>1026</v>
      </c>
    </row>
    <row r="148" spans="1:5">
      <c r="A148" s="3" t="s">
        <v>856</v>
      </c>
    </row>
    <row r="149" spans="1:5">
      <c r="A149" s="4" t="s">
        <v>37</v>
      </c>
      <c r="B149" s="8" t="n">
        <v>106</v>
      </c>
    </row>
    <row r="150" spans="1:5">
      <c r="A150" s="4" t="s">
        <v>858</v>
      </c>
      <c r="B150" s="8" t="n">
        <v>1175</v>
      </c>
    </row>
    <row r="151" spans="1:5">
      <c r="A151" s="4" t="s">
        <v>859</v>
      </c>
      <c r="B151" s="8" t="n">
        <v>0</v>
      </c>
    </row>
    <row r="152" spans="1:5">
      <c r="A152" s="4" t="s">
        <v>860</v>
      </c>
      <c r="B152" s="8" t="n">
        <v>1281</v>
      </c>
    </row>
    <row r="153" spans="1:5">
      <c r="A153" s="4" t="s">
        <v>861</v>
      </c>
      <c r="B153" s="8" t="n">
        <v>182</v>
      </c>
    </row>
    <row r="154" spans="1:5">
      <c r="A154" s="4" t="s">
        <v>1027</v>
      </c>
    </row>
    <row r="155" spans="1:5">
      <c r="A155" s="3" t="s">
        <v>856</v>
      </c>
    </row>
    <row r="156" spans="1:5">
      <c r="A156" s="4" t="s">
        <v>37</v>
      </c>
      <c r="B156" s="8" t="n">
        <v>51</v>
      </c>
    </row>
    <row r="157" spans="1:5">
      <c r="A157" s="4" t="s">
        <v>858</v>
      </c>
      <c r="B157" s="8" t="n">
        <v>880</v>
      </c>
    </row>
    <row r="158" spans="1:5">
      <c r="A158" s="4" t="s">
        <v>859</v>
      </c>
      <c r="B158" s="8" t="n">
        <v>0</v>
      </c>
    </row>
    <row r="159" spans="1:5">
      <c r="A159" s="4" t="s">
        <v>860</v>
      </c>
      <c r="B159" s="8" t="n">
        <v>931</v>
      </c>
    </row>
    <row r="160" spans="1:5">
      <c r="A160" s="4" t="s">
        <v>861</v>
      </c>
      <c r="B160" s="8" t="n">
        <v>102</v>
      </c>
    </row>
    <row r="161" spans="1:5">
      <c r="A161" s="4" t="s">
        <v>1028</v>
      </c>
    </row>
    <row r="162" spans="1:5">
      <c r="A162" s="3" t="s">
        <v>856</v>
      </c>
    </row>
    <row r="163" spans="1:5">
      <c r="A163" s="4" t="s">
        <v>37</v>
      </c>
      <c r="B163" s="8" t="n">
        <v>104</v>
      </c>
    </row>
    <row r="164" spans="1:5">
      <c r="A164" s="4" t="s">
        <v>858</v>
      </c>
      <c r="B164" s="8" t="n">
        <v>1196</v>
      </c>
    </row>
    <row r="165" spans="1:5">
      <c r="A165" s="4" t="s">
        <v>859</v>
      </c>
      <c r="B165" s="8" t="n">
        <v>0</v>
      </c>
    </row>
    <row r="166" spans="1:5">
      <c r="A166" s="4" t="s">
        <v>860</v>
      </c>
      <c r="B166" s="8" t="n">
        <v>1300</v>
      </c>
    </row>
    <row r="167" spans="1:5">
      <c r="A167" s="4" t="s">
        <v>861</v>
      </c>
      <c r="B167" s="8" t="n">
        <v>139</v>
      </c>
    </row>
    <row r="168" spans="1:5">
      <c r="A168" s="4" t="s">
        <v>1029</v>
      </c>
    </row>
    <row r="169" spans="1:5">
      <c r="A169" s="3" t="s">
        <v>856</v>
      </c>
    </row>
    <row r="170" spans="1:5">
      <c r="A170" s="4" t="s">
        <v>37</v>
      </c>
      <c r="B170" s="8" t="n">
        <v>142</v>
      </c>
    </row>
    <row r="171" spans="1:5">
      <c r="A171" s="4" t="s">
        <v>858</v>
      </c>
      <c r="B171" s="8" t="n">
        <v>941</v>
      </c>
    </row>
    <row r="172" spans="1:5">
      <c r="A172" s="4" t="s">
        <v>859</v>
      </c>
      <c r="B172" s="8" t="n">
        <v>0</v>
      </c>
    </row>
    <row r="173" spans="1:5">
      <c r="A173" s="4" t="s">
        <v>860</v>
      </c>
      <c r="B173" s="8" t="n">
        <v>1083</v>
      </c>
    </row>
    <row r="174" spans="1:5">
      <c r="A174" s="4" t="s">
        <v>861</v>
      </c>
      <c r="B174" s="8" t="n">
        <v>135</v>
      </c>
    </row>
    <row r="175" spans="1:5">
      <c r="A175" s="4" t="s">
        <v>1030</v>
      </c>
    </row>
    <row r="176" spans="1:5">
      <c r="A176" s="3" t="s">
        <v>856</v>
      </c>
    </row>
    <row r="177" spans="1:5">
      <c r="A177" s="4" t="s">
        <v>37</v>
      </c>
      <c r="B177" s="8" t="n">
        <v>50</v>
      </c>
    </row>
    <row r="178" spans="1:5">
      <c r="A178" s="4" t="s">
        <v>858</v>
      </c>
      <c r="B178" s="8" t="n">
        <v>845</v>
      </c>
    </row>
    <row r="179" spans="1:5">
      <c r="A179" s="4" t="s">
        <v>859</v>
      </c>
      <c r="B179" s="8" t="n">
        <v>0</v>
      </c>
    </row>
    <row r="180" spans="1:5">
      <c r="A180" s="4" t="s">
        <v>860</v>
      </c>
      <c r="B180" s="8" t="n">
        <v>895</v>
      </c>
    </row>
    <row r="181" spans="1:5">
      <c r="A181" s="4" t="s">
        <v>861</v>
      </c>
      <c r="B181" s="8" t="n">
        <v>92</v>
      </c>
    </row>
    <row r="182" spans="1:5">
      <c r="A182" s="4" t="s">
        <v>1031</v>
      </c>
    </row>
    <row r="183" spans="1:5">
      <c r="A183" s="3" t="s">
        <v>856</v>
      </c>
    </row>
    <row r="184" spans="1:5">
      <c r="A184" s="4" t="s">
        <v>37</v>
      </c>
      <c r="B184" s="8" t="n">
        <v>52</v>
      </c>
    </row>
    <row r="185" spans="1:5">
      <c r="A185" s="4" t="s">
        <v>858</v>
      </c>
      <c r="B185" s="8" t="n">
        <v>880</v>
      </c>
    </row>
    <row r="186" spans="1:5">
      <c r="A186" s="4" t="s">
        <v>859</v>
      </c>
      <c r="B186" s="8" t="n">
        <v>0</v>
      </c>
    </row>
    <row r="187" spans="1:5">
      <c r="A187" s="4" t="s">
        <v>860</v>
      </c>
      <c r="B187" s="8" t="n">
        <v>932</v>
      </c>
    </row>
    <row r="188" spans="1:5">
      <c r="A188" s="4" t="s">
        <v>861</v>
      </c>
      <c r="B188" s="8" t="n">
        <v>101</v>
      </c>
    </row>
    <row r="189" spans="1:5">
      <c r="A189" s="4" t="s">
        <v>1032</v>
      </c>
    </row>
    <row r="190" spans="1:5">
      <c r="A190" s="3" t="s">
        <v>856</v>
      </c>
    </row>
    <row r="191" spans="1:5">
      <c r="A191" s="4" t="s">
        <v>37</v>
      </c>
      <c r="B191" s="8" t="n">
        <v>337</v>
      </c>
    </row>
    <row r="192" spans="1:5">
      <c r="A192" s="4" t="s">
        <v>858</v>
      </c>
      <c r="B192" s="8" t="n">
        <v>686</v>
      </c>
    </row>
    <row r="193" spans="1:5">
      <c r="A193" s="4" t="s">
        <v>859</v>
      </c>
      <c r="B193" s="8" t="n">
        <v>0</v>
      </c>
    </row>
    <row r="194" spans="1:5">
      <c r="A194" s="4" t="s">
        <v>860</v>
      </c>
      <c r="B194" s="8" t="n">
        <v>1023</v>
      </c>
    </row>
    <row r="195" spans="1:5">
      <c r="A195" s="4" t="s">
        <v>861</v>
      </c>
      <c r="B195" s="8" t="n">
        <v>77</v>
      </c>
    </row>
    <row r="196" spans="1:5">
      <c r="A196" s="4" t="s">
        <v>1033</v>
      </c>
    </row>
    <row r="197" spans="1:5">
      <c r="A197" s="3" t="s">
        <v>856</v>
      </c>
    </row>
    <row r="198" spans="1:5">
      <c r="A198" s="4" t="s">
        <v>37</v>
      </c>
      <c r="B198" s="8" t="n">
        <v>59</v>
      </c>
    </row>
    <row r="199" spans="1:5">
      <c r="A199" s="4" t="s">
        <v>858</v>
      </c>
      <c r="B199" s="8" t="n">
        <v>859</v>
      </c>
    </row>
    <row r="200" spans="1:5">
      <c r="A200" s="4" t="s">
        <v>859</v>
      </c>
      <c r="B200" s="8" t="n">
        <v>0</v>
      </c>
    </row>
    <row r="201" spans="1:5">
      <c r="A201" s="4" t="s">
        <v>860</v>
      </c>
      <c r="B201" s="8" t="n">
        <v>918</v>
      </c>
    </row>
    <row r="202" spans="1:5">
      <c r="A202" s="4" t="s">
        <v>861</v>
      </c>
      <c r="B202" s="8" t="n">
        <v>148</v>
      </c>
    </row>
    <row r="203" spans="1:5">
      <c r="A203" s="4" t="s">
        <v>1034</v>
      </c>
    </row>
    <row r="204" spans="1:5">
      <c r="A204" s="3" t="s">
        <v>856</v>
      </c>
    </row>
    <row r="205" spans="1:5">
      <c r="A205" s="4" t="s">
        <v>37</v>
      </c>
      <c r="B205" s="8" t="n">
        <v>130</v>
      </c>
    </row>
    <row r="206" spans="1:5">
      <c r="A206" s="4" t="s">
        <v>858</v>
      </c>
      <c r="B206" s="8" t="n">
        <v>991</v>
      </c>
    </row>
    <row r="207" spans="1:5">
      <c r="A207" s="4" t="s">
        <v>859</v>
      </c>
      <c r="B207" s="8" t="n">
        <v>0</v>
      </c>
    </row>
    <row r="208" spans="1:5">
      <c r="A208" s="4" t="s">
        <v>860</v>
      </c>
      <c r="B208" s="8" t="n">
        <v>1121</v>
      </c>
    </row>
    <row r="209" spans="1:5">
      <c r="A209" s="4" t="s">
        <v>861</v>
      </c>
      <c r="B209" s="8" t="n">
        <v>150</v>
      </c>
    </row>
    <row r="210" spans="1:5">
      <c r="A210" s="4" t="s">
        <v>1035</v>
      </c>
    </row>
    <row r="211" spans="1:5">
      <c r="A211" s="3" t="s">
        <v>856</v>
      </c>
    </row>
    <row r="212" spans="1:5">
      <c r="A212" s="4" t="s">
        <v>37</v>
      </c>
      <c r="B212" s="8" t="n">
        <v>292</v>
      </c>
    </row>
    <row r="213" spans="1:5">
      <c r="A213" s="4" t="s">
        <v>858</v>
      </c>
      <c r="B213" s="8" t="n">
        <v>871</v>
      </c>
    </row>
    <row r="214" spans="1:5">
      <c r="A214" s="4" t="s">
        <v>859</v>
      </c>
      <c r="B214" s="8" t="n">
        <v>0</v>
      </c>
    </row>
    <row r="215" spans="1:5">
      <c r="A215" s="4" t="s">
        <v>860</v>
      </c>
      <c r="B215" s="8" t="n">
        <v>1163</v>
      </c>
    </row>
    <row r="216" spans="1:5">
      <c r="A216" s="4" t="s">
        <v>861</v>
      </c>
      <c r="B216" s="8" t="n">
        <v>100</v>
      </c>
    </row>
    <row r="217" spans="1:5">
      <c r="A217" s="4" t="s">
        <v>1036</v>
      </c>
    </row>
    <row r="218" spans="1:5">
      <c r="A218" s="3" t="s">
        <v>856</v>
      </c>
    </row>
    <row r="219" spans="1:5">
      <c r="A219" s="4" t="s">
        <v>857</v>
      </c>
      <c r="B219" s="8" t="n">
        <v>0</v>
      </c>
    </row>
    <row r="220" spans="1:5">
      <c r="A220" s="4" t="s">
        <v>37</v>
      </c>
      <c r="B220" s="8" t="n">
        <v>225</v>
      </c>
    </row>
    <row r="221" spans="1:5">
      <c r="A221" s="4" t="s">
        <v>858</v>
      </c>
      <c r="B221" s="8" t="n">
        <v>1007</v>
      </c>
    </row>
    <row r="222" spans="1:5">
      <c r="A222" s="4" t="s">
        <v>859</v>
      </c>
      <c r="B222" s="8" t="n">
        <v>0</v>
      </c>
    </row>
    <row r="223" spans="1:5">
      <c r="A223" s="4" t="s">
        <v>860</v>
      </c>
      <c r="B223" s="8" t="n">
        <v>1232</v>
      </c>
    </row>
    <row r="224" spans="1:5">
      <c r="A224" s="4" t="s">
        <v>861</v>
      </c>
      <c r="B224" s="8" t="n">
        <v>166</v>
      </c>
    </row>
    <row r="225" spans="1:5">
      <c r="A225" s="4" t="s">
        <v>1037</v>
      </c>
    </row>
    <row r="226" spans="1:5">
      <c r="A226" s="3" t="s">
        <v>856</v>
      </c>
    </row>
    <row r="227" spans="1:5">
      <c r="A227" s="4" t="s">
        <v>37</v>
      </c>
      <c r="B227" s="8" t="n">
        <v>91</v>
      </c>
    </row>
    <row r="228" spans="1:5">
      <c r="A228" s="4" t="s">
        <v>858</v>
      </c>
      <c r="B228" s="8" t="n">
        <v>878</v>
      </c>
    </row>
    <row r="229" spans="1:5">
      <c r="A229" s="4" t="s">
        <v>859</v>
      </c>
      <c r="B229" s="8" t="n">
        <v>0</v>
      </c>
    </row>
    <row r="230" spans="1:5">
      <c r="A230" s="4" t="s">
        <v>860</v>
      </c>
      <c r="B230" s="8" t="n">
        <v>969</v>
      </c>
    </row>
    <row r="231" spans="1:5">
      <c r="A231" s="4" t="s">
        <v>861</v>
      </c>
      <c r="B231" s="8" t="n">
        <v>116</v>
      </c>
    </row>
    <row r="232" spans="1:5">
      <c r="A232" s="4" t="s">
        <v>1038</v>
      </c>
    </row>
    <row r="233" spans="1:5">
      <c r="A233" s="3" t="s">
        <v>856</v>
      </c>
    </row>
    <row r="234" spans="1:5">
      <c r="A234" s="4" t="s">
        <v>857</v>
      </c>
      <c r="B234" s="8" t="n">
        <v>0</v>
      </c>
    </row>
    <row r="235" spans="1:5">
      <c r="A235" s="4" t="s">
        <v>37</v>
      </c>
      <c r="B235" s="8" t="n">
        <v>264</v>
      </c>
    </row>
    <row r="236" spans="1:5">
      <c r="A236" s="4" t="s">
        <v>858</v>
      </c>
      <c r="B236" s="8" t="n">
        <v>943</v>
      </c>
    </row>
    <row r="237" spans="1:5">
      <c r="A237" s="4" t="s">
        <v>859</v>
      </c>
      <c r="B237" s="8" t="n">
        <v>0</v>
      </c>
    </row>
    <row r="238" spans="1:5">
      <c r="A238" s="4" t="s">
        <v>860</v>
      </c>
      <c r="B238" s="8" t="n">
        <v>1207</v>
      </c>
    </row>
    <row r="239" spans="1:5">
      <c r="A239" s="4" t="s">
        <v>861</v>
      </c>
      <c r="B239" s="8" t="n">
        <v>147</v>
      </c>
    </row>
    <row r="240" spans="1:5">
      <c r="A240" s="4" t="s">
        <v>1039</v>
      </c>
    </row>
    <row r="241" spans="1:5">
      <c r="A241" s="3" t="s">
        <v>856</v>
      </c>
    </row>
    <row r="242" spans="1:5">
      <c r="A242" s="4" t="s">
        <v>37</v>
      </c>
      <c r="B242" s="8" t="n">
        <v>122</v>
      </c>
    </row>
    <row r="243" spans="1:5">
      <c r="A243" s="4" t="s">
        <v>858</v>
      </c>
      <c r="B243" s="8" t="n">
        <v>1099</v>
      </c>
    </row>
    <row r="244" spans="1:5">
      <c r="A244" s="4" t="s">
        <v>859</v>
      </c>
      <c r="B244" s="8" t="n">
        <v>0</v>
      </c>
    </row>
    <row r="245" spans="1:5">
      <c r="A245" s="4" t="s">
        <v>860</v>
      </c>
      <c r="B245" s="8" t="n">
        <v>1221</v>
      </c>
    </row>
    <row r="246" spans="1:5">
      <c r="A246" s="4" t="s">
        <v>861</v>
      </c>
      <c r="B246" s="8" t="n">
        <v>118</v>
      </c>
    </row>
    <row r="247" spans="1:5">
      <c r="A247" s="4" t="s">
        <v>1040</v>
      </c>
    </row>
    <row r="248" spans="1:5">
      <c r="A248" s="3" t="s">
        <v>856</v>
      </c>
    </row>
    <row r="249" spans="1:5">
      <c r="A249" s="4" t="s">
        <v>857</v>
      </c>
      <c r="B249" s="8" t="n">
        <v>0</v>
      </c>
    </row>
    <row r="250" spans="1:5">
      <c r="A250" s="4" t="s">
        <v>37</v>
      </c>
      <c r="B250" s="8" t="n">
        <v>305</v>
      </c>
    </row>
    <row r="251" spans="1:5">
      <c r="A251" s="4" t="s">
        <v>858</v>
      </c>
      <c r="B251" s="8" t="n">
        <v>768</v>
      </c>
    </row>
    <row r="252" spans="1:5">
      <c r="A252" s="4" t="s">
        <v>859</v>
      </c>
      <c r="B252" s="8" t="n">
        <v>0</v>
      </c>
    </row>
    <row r="253" spans="1:5">
      <c r="A253" s="4" t="s">
        <v>860</v>
      </c>
      <c r="B253" s="8" t="n">
        <v>1073</v>
      </c>
    </row>
    <row r="254" spans="1:5">
      <c r="A254" s="4" t="s">
        <v>861</v>
      </c>
      <c r="B254" s="8" t="n">
        <v>135</v>
      </c>
    </row>
    <row r="255" spans="1:5">
      <c r="A255" s="4" t="s">
        <v>1041</v>
      </c>
    </row>
    <row r="256" spans="1:5">
      <c r="A256" s="3" t="s">
        <v>856</v>
      </c>
    </row>
    <row r="257" spans="1:5">
      <c r="A257" s="4" t="s">
        <v>857</v>
      </c>
      <c r="B257" s="8" t="n">
        <v>0</v>
      </c>
    </row>
    <row r="258" spans="1:5">
      <c r="A258" s="4" t="s">
        <v>37</v>
      </c>
      <c r="B258" s="8" t="n">
        <v>158</v>
      </c>
    </row>
    <row r="259" spans="1:5">
      <c r="A259" s="4" t="s">
        <v>858</v>
      </c>
      <c r="B259" s="8" t="n">
        <v>856</v>
      </c>
    </row>
    <row r="260" spans="1:5">
      <c r="A260" s="4" t="s">
        <v>859</v>
      </c>
      <c r="B260" s="8" t="n">
        <v>0</v>
      </c>
    </row>
    <row r="261" spans="1:5">
      <c r="A261" s="4" t="s">
        <v>860</v>
      </c>
      <c r="B261" s="8" t="n">
        <v>1014</v>
      </c>
    </row>
    <row r="262" spans="1:5">
      <c r="A262" s="4" t="s">
        <v>861</v>
      </c>
      <c r="B262" s="8" t="n">
        <v>133</v>
      </c>
    </row>
    <row r="263" spans="1:5">
      <c r="A263" s="4" t="s">
        <v>1042</v>
      </c>
    </row>
    <row r="264" spans="1:5">
      <c r="A264" s="3" t="s">
        <v>856</v>
      </c>
    </row>
    <row r="265" spans="1:5">
      <c r="A265" s="4" t="s">
        <v>37</v>
      </c>
      <c r="B265" s="8" t="n">
        <v>279</v>
      </c>
    </row>
    <row r="266" spans="1:5">
      <c r="A266" s="4" t="s">
        <v>858</v>
      </c>
      <c r="B266" s="8" t="n">
        <v>1248</v>
      </c>
    </row>
    <row r="267" spans="1:5">
      <c r="A267" s="4" t="s">
        <v>859</v>
      </c>
      <c r="B267" s="8" t="n">
        <v>0</v>
      </c>
    </row>
    <row r="268" spans="1:5">
      <c r="A268" s="4" t="s">
        <v>860</v>
      </c>
      <c r="B268" s="8" t="n">
        <v>1527</v>
      </c>
    </row>
    <row r="269" spans="1:5">
      <c r="A269" s="4" t="s">
        <v>861</v>
      </c>
      <c r="B269" s="8" t="n">
        <v>181</v>
      </c>
    </row>
    <row r="270" spans="1:5">
      <c r="A270" s="4" t="s">
        <v>1043</v>
      </c>
    </row>
    <row r="271" spans="1:5">
      <c r="A271" s="3" t="s">
        <v>856</v>
      </c>
    </row>
    <row r="272" spans="1:5">
      <c r="A272" s="4" t="s">
        <v>857</v>
      </c>
      <c r="B272" s="8" t="n">
        <v>0</v>
      </c>
    </row>
    <row r="273" spans="1:5">
      <c r="A273" s="4" t="s">
        <v>37</v>
      </c>
      <c r="B273" s="8" t="n">
        <v>167</v>
      </c>
    </row>
    <row r="274" spans="1:5">
      <c r="A274" s="4" t="s">
        <v>858</v>
      </c>
      <c r="B274" s="8" t="n">
        <v>946</v>
      </c>
    </row>
    <row r="275" spans="1:5">
      <c r="A275" s="4" t="s">
        <v>859</v>
      </c>
      <c r="B275" s="8" t="n">
        <v>0</v>
      </c>
    </row>
    <row r="276" spans="1:5">
      <c r="A276" s="4" t="s">
        <v>860</v>
      </c>
      <c r="B276" s="8" t="n">
        <v>1113</v>
      </c>
    </row>
    <row r="277" spans="1:5">
      <c r="A277" s="4" t="s">
        <v>861</v>
      </c>
      <c r="B277" s="8" t="n">
        <v>148</v>
      </c>
    </row>
    <row r="278" spans="1:5">
      <c r="A278" s="4" t="s">
        <v>1044</v>
      </c>
    </row>
    <row r="279" spans="1:5">
      <c r="A279" s="3" t="s">
        <v>856</v>
      </c>
    </row>
    <row r="280" spans="1:5">
      <c r="A280" s="4" t="s">
        <v>37</v>
      </c>
      <c r="B280" s="8" t="n">
        <v>463</v>
      </c>
    </row>
    <row r="281" spans="1:5">
      <c r="A281" s="4" t="s">
        <v>858</v>
      </c>
      <c r="B281" s="8" t="n">
        <v>3027</v>
      </c>
    </row>
    <row r="282" spans="1:5">
      <c r="A282" s="4" t="s">
        <v>859</v>
      </c>
      <c r="B282" s="8" t="n">
        <v>0</v>
      </c>
    </row>
    <row r="283" spans="1:5">
      <c r="A283" s="4" t="s">
        <v>860</v>
      </c>
      <c r="B283" s="8" t="n">
        <v>3490</v>
      </c>
    </row>
    <row r="284" spans="1:5">
      <c r="A284" s="4" t="s">
        <v>861</v>
      </c>
      <c r="B284" s="8" t="n">
        <v>350</v>
      </c>
    </row>
    <row r="285" spans="1:5">
      <c r="A285" s="4" t="s">
        <v>1045</v>
      </c>
    </row>
    <row r="286" spans="1:5">
      <c r="A286" s="3" t="s">
        <v>856</v>
      </c>
    </row>
    <row r="287" spans="1:5">
      <c r="A287" s="4" t="s">
        <v>37</v>
      </c>
      <c r="B287" s="8" t="n">
        <v>159</v>
      </c>
    </row>
    <row r="288" spans="1:5">
      <c r="A288" s="4" t="s">
        <v>858</v>
      </c>
      <c r="B288" s="8" t="n">
        <v>824</v>
      </c>
    </row>
    <row r="289" spans="1:5">
      <c r="A289" s="4" t="s">
        <v>859</v>
      </c>
      <c r="B289" s="8" t="n">
        <v>0</v>
      </c>
    </row>
    <row r="290" spans="1:5">
      <c r="A290" s="4" t="s">
        <v>860</v>
      </c>
      <c r="B290" s="8" t="n">
        <v>983</v>
      </c>
    </row>
    <row r="291" spans="1:5">
      <c r="A291" s="4" t="s">
        <v>861</v>
      </c>
      <c r="B291" s="8" t="n">
        <v>98</v>
      </c>
    </row>
    <row r="292" spans="1:5">
      <c r="A292" s="4" t="s">
        <v>1046</v>
      </c>
    </row>
    <row r="293" spans="1:5">
      <c r="A293" s="3" t="s">
        <v>856</v>
      </c>
    </row>
    <row r="294" spans="1:5">
      <c r="A294" s="4" t="s">
        <v>37</v>
      </c>
      <c r="B294" s="8" t="n">
        <v>133</v>
      </c>
    </row>
    <row r="295" spans="1:5">
      <c r="A295" s="4" t="s">
        <v>858</v>
      </c>
      <c r="B295" s="8" t="n">
        <v>986</v>
      </c>
    </row>
    <row r="296" spans="1:5">
      <c r="A296" s="4" t="s">
        <v>859</v>
      </c>
      <c r="B296" s="8" t="n">
        <v>0</v>
      </c>
    </row>
    <row r="297" spans="1:5">
      <c r="A297" s="4" t="s">
        <v>860</v>
      </c>
      <c r="B297" s="8" t="n">
        <v>1119</v>
      </c>
    </row>
    <row r="298" spans="1:5">
      <c r="A298" s="4" t="s">
        <v>861</v>
      </c>
      <c r="B298" s="8" t="n">
        <v>117</v>
      </c>
    </row>
    <row r="299" spans="1:5">
      <c r="A299" s="4" t="s">
        <v>1046</v>
      </c>
    </row>
    <row r="300" spans="1:5">
      <c r="A300" s="3" t="s">
        <v>856</v>
      </c>
    </row>
    <row r="301" spans="1:5">
      <c r="A301" s="4" t="s">
        <v>37</v>
      </c>
      <c r="B301" s="8" t="n">
        <v>219</v>
      </c>
    </row>
    <row r="302" spans="1:5">
      <c r="A302" s="4" t="s">
        <v>858</v>
      </c>
      <c r="B302" s="8" t="n">
        <v>964</v>
      </c>
    </row>
    <row r="303" spans="1:5">
      <c r="A303" s="4" t="s">
        <v>859</v>
      </c>
      <c r="B303" s="8" t="n">
        <v>0</v>
      </c>
    </row>
    <row r="304" spans="1:5">
      <c r="A304" s="4" t="s">
        <v>860</v>
      </c>
      <c r="B304" s="8" t="n">
        <v>1183</v>
      </c>
    </row>
    <row r="305" spans="1:5">
      <c r="A305" s="4" t="s">
        <v>861</v>
      </c>
      <c r="B305" s="8" t="n">
        <v>108</v>
      </c>
    </row>
    <row r="306" spans="1:5">
      <c r="A306" s="4" t="s">
        <v>1047</v>
      </c>
    </row>
    <row r="307" spans="1:5">
      <c r="A307" s="3" t="s">
        <v>856</v>
      </c>
    </row>
    <row r="308" spans="1:5">
      <c r="A308" s="4" t="s">
        <v>37</v>
      </c>
      <c r="B308" s="8" t="n">
        <v>169</v>
      </c>
    </row>
    <row r="309" spans="1:5">
      <c r="A309" s="4" t="s">
        <v>858</v>
      </c>
      <c r="B309" s="8" t="n">
        <v>1025</v>
      </c>
    </row>
    <row r="310" spans="1:5">
      <c r="A310" s="4" t="s">
        <v>859</v>
      </c>
      <c r="B310" s="8" t="n">
        <v>0</v>
      </c>
    </row>
    <row r="311" spans="1:5">
      <c r="A311" s="4" t="s">
        <v>860</v>
      </c>
      <c r="B311" s="8" t="n">
        <v>1194</v>
      </c>
    </row>
    <row r="312" spans="1:5">
      <c r="A312" s="4" t="s">
        <v>861</v>
      </c>
      <c r="B312" s="8" t="n">
        <v>145</v>
      </c>
    </row>
    <row r="313" spans="1:5">
      <c r="A313" s="4" t="s">
        <v>1048</v>
      </c>
    </row>
    <row r="314" spans="1:5">
      <c r="A314" s="3" t="s">
        <v>856</v>
      </c>
    </row>
    <row r="315" spans="1:5">
      <c r="A315" s="4" t="s">
        <v>37</v>
      </c>
      <c r="B315" s="8" t="n">
        <v>301</v>
      </c>
    </row>
    <row r="316" spans="1:5">
      <c r="A316" s="4" t="s">
        <v>858</v>
      </c>
      <c r="B316" s="8" t="n">
        <v>1033</v>
      </c>
    </row>
    <row r="317" spans="1:5">
      <c r="A317" s="4" t="s">
        <v>859</v>
      </c>
      <c r="B317" s="8" t="n">
        <v>0</v>
      </c>
    </row>
    <row r="318" spans="1:5">
      <c r="A318" s="4" t="s">
        <v>860</v>
      </c>
      <c r="B318" s="8" t="n">
        <v>1334</v>
      </c>
    </row>
    <row r="319" spans="1:5">
      <c r="A319" s="4" t="s">
        <v>861</v>
      </c>
      <c r="B319" s="8" t="n">
        <v>148</v>
      </c>
    </row>
    <row r="320" spans="1:5">
      <c r="A320" s="4" t="s">
        <v>1049</v>
      </c>
    </row>
    <row r="321" spans="1:5">
      <c r="A321" s="3" t="s">
        <v>856</v>
      </c>
    </row>
    <row r="322" spans="1:5">
      <c r="A322" s="4" t="s">
        <v>37</v>
      </c>
      <c r="B322" s="8" t="n">
        <v>135</v>
      </c>
    </row>
    <row r="323" spans="1:5">
      <c r="A323" s="4" t="s">
        <v>858</v>
      </c>
      <c r="B323" s="8" t="n">
        <v>923</v>
      </c>
    </row>
    <row r="324" spans="1:5">
      <c r="A324" s="4" t="s">
        <v>859</v>
      </c>
      <c r="B324" s="8" t="n">
        <v>0</v>
      </c>
    </row>
    <row r="325" spans="1:5">
      <c r="A325" s="4" t="s">
        <v>860</v>
      </c>
      <c r="B325" s="8" t="n">
        <v>1058</v>
      </c>
    </row>
    <row r="326" spans="1:5">
      <c r="A326" s="4" t="s">
        <v>861</v>
      </c>
      <c r="B326" s="8" t="n">
        <v>131</v>
      </c>
    </row>
    <row r="327" spans="1:5">
      <c r="A327" s="4" t="s">
        <v>1049</v>
      </c>
    </row>
    <row r="328" spans="1:5">
      <c r="A328" s="3" t="s">
        <v>856</v>
      </c>
    </row>
    <row r="329" spans="1:5">
      <c r="A329" s="4" t="s">
        <v>37</v>
      </c>
      <c r="B329" s="8" t="n">
        <v>176</v>
      </c>
    </row>
    <row r="330" spans="1:5">
      <c r="A330" s="4" t="s">
        <v>858</v>
      </c>
      <c r="B330" s="8" t="n">
        <v>905</v>
      </c>
    </row>
    <row r="331" spans="1:5">
      <c r="A331" s="4" t="s">
        <v>859</v>
      </c>
      <c r="B331" s="8" t="n">
        <v>0</v>
      </c>
    </row>
    <row r="332" spans="1:5">
      <c r="A332" s="4" t="s">
        <v>860</v>
      </c>
      <c r="B332" s="8" t="n">
        <v>1081</v>
      </c>
    </row>
    <row r="333" spans="1:5">
      <c r="A333" s="4" t="s">
        <v>861</v>
      </c>
      <c r="B333" s="8" t="n">
        <v>130</v>
      </c>
    </row>
    <row r="334" spans="1:5">
      <c r="A334" s="4" t="s">
        <v>1050</v>
      </c>
    </row>
    <row r="335" spans="1:5">
      <c r="A335" s="3" t="s">
        <v>856</v>
      </c>
    </row>
    <row r="336" spans="1:5">
      <c r="A336" s="4" t="s">
        <v>37</v>
      </c>
      <c r="B336" s="8" t="n">
        <v>166</v>
      </c>
    </row>
    <row r="337" spans="1:5">
      <c r="A337" s="4" t="s">
        <v>858</v>
      </c>
      <c r="B337" s="8" t="n">
        <v>943</v>
      </c>
    </row>
    <row r="338" spans="1:5">
      <c r="A338" s="4" t="s">
        <v>859</v>
      </c>
      <c r="B338" s="8" t="n">
        <v>0</v>
      </c>
    </row>
    <row r="339" spans="1:5">
      <c r="A339" s="4" t="s">
        <v>860</v>
      </c>
      <c r="B339" s="8" t="n">
        <v>1109</v>
      </c>
    </row>
    <row r="340" spans="1:5">
      <c r="A340" s="4" t="s">
        <v>861</v>
      </c>
      <c r="B340" s="8" t="n">
        <v>137</v>
      </c>
    </row>
    <row r="341" spans="1:5">
      <c r="A341" s="4" t="s">
        <v>1051</v>
      </c>
    </row>
    <row r="342" spans="1:5">
      <c r="A342" s="3" t="s">
        <v>856</v>
      </c>
    </row>
    <row r="343" spans="1:5">
      <c r="A343" s="4" t="s">
        <v>37</v>
      </c>
      <c r="B343" s="8" t="n">
        <v>124</v>
      </c>
    </row>
    <row r="344" spans="1:5">
      <c r="A344" s="4" t="s">
        <v>858</v>
      </c>
      <c r="B344" s="8" t="n">
        <v>935</v>
      </c>
    </row>
    <row r="345" spans="1:5">
      <c r="A345" s="4" t="s">
        <v>859</v>
      </c>
      <c r="B345" s="8" t="n">
        <v>0</v>
      </c>
    </row>
    <row r="346" spans="1:5">
      <c r="A346" s="4" t="s">
        <v>860</v>
      </c>
      <c r="B346" s="8" t="n">
        <v>1059</v>
      </c>
    </row>
    <row r="347" spans="1:5">
      <c r="A347" s="4" t="s">
        <v>861</v>
      </c>
      <c r="B347" s="8" t="n">
        <v>108</v>
      </c>
    </row>
    <row r="348" spans="1:5">
      <c r="A348" s="4" t="s">
        <v>1052</v>
      </c>
    </row>
    <row r="349" spans="1:5">
      <c r="A349" s="3" t="s">
        <v>856</v>
      </c>
    </row>
    <row r="350" spans="1:5">
      <c r="A350" s="4" t="s">
        <v>37</v>
      </c>
      <c r="B350" s="8" t="n">
        <v>296</v>
      </c>
    </row>
    <row r="351" spans="1:5">
      <c r="A351" s="4" t="s">
        <v>858</v>
      </c>
      <c r="B351" s="8" t="n">
        <v>1047</v>
      </c>
    </row>
    <row r="352" spans="1:5">
      <c r="A352" s="4" t="s">
        <v>859</v>
      </c>
      <c r="B352" s="8" t="n">
        <v>0</v>
      </c>
    </row>
    <row r="353" spans="1:5">
      <c r="A353" s="4" t="s">
        <v>860</v>
      </c>
      <c r="B353" s="8" t="n">
        <v>1343</v>
      </c>
    </row>
    <row r="354" spans="1:5">
      <c r="A354" s="4" t="s">
        <v>861</v>
      </c>
      <c r="B354" s="8" t="n">
        <v>138</v>
      </c>
    </row>
    <row r="355" spans="1:5">
      <c r="A355" s="4" t="s">
        <v>1053</v>
      </c>
    </row>
    <row r="356" spans="1:5">
      <c r="A356" s="3" t="s">
        <v>856</v>
      </c>
    </row>
    <row r="357" spans="1:5">
      <c r="A357" s="4" t="s">
        <v>37</v>
      </c>
      <c r="B357" s="8" t="n">
        <v>146</v>
      </c>
    </row>
    <row r="358" spans="1:5">
      <c r="A358" s="4" t="s">
        <v>858</v>
      </c>
      <c r="B358" s="8" t="n">
        <v>809</v>
      </c>
    </row>
    <row r="359" spans="1:5">
      <c r="A359" s="4" t="s">
        <v>859</v>
      </c>
      <c r="B359" s="8" t="n">
        <v>0</v>
      </c>
    </row>
    <row r="360" spans="1:5">
      <c r="A360" s="4" t="s">
        <v>860</v>
      </c>
      <c r="B360" s="8" t="n">
        <v>955</v>
      </c>
    </row>
    <row r="361" spans="1:5">
      <c r="A361" s="4" t="s">
        <v>861</v>
      </c>
      <c r="B361" s="8" t="n">
        <v>98</v>
      </c>
    </row>
    <row r="362" spans="1:5">
      <c r="A362" s="4" t="s">
        <v>1054</v>
      </c>
    </row>
    <row r="363" spans="1:5">
      <c r="A363" s="3" t="s">
        <v>856</v>
      </c>
    </row>
    <row r="364" spans="1:5">
      <c r="A364" s="4" t="s">
        <v>37</v>
      </c>
      <c r="B364" s="8" t="n">
        <v>110</v>
      </c>
    </row>
    <row r="365" spans="1:5">
      <c r="A365" s="4" t="s">
        <v>858</v>
      </c>
      <c r="B365" s="8" t="n">
        <v>865</v>
      </c>
    </row>
    <row r="366" spans="1:5">
      <c r="A366" s="4" t="s">
        <v>859</v>
      </c>
      <c r="B366" s="8" t="n">
        <v>0</v>
      </c>
    </row>
    <row r="367" spans="1:5">
      <c r="A367" s="4" t="s">
        <v>860</v>
      </c>
      <c r="B367" s="8" t="n">
        <v>975</v>
      </c>
    </row>
    <row r="368" spans="1:5">
      <c r="A368" s="4" t="s">
        <v>861</v>
      </c>
      <c r="B368" s="8" t="n">
        <v>106</v>
      </c>
    </row>
    <row r="369" spans="1:5">
      <c r="A369" s="4" t="s">
        <v>1055</v>
      </c>
    </row>
    <row r="370" spans="1:5">
      <c r="A370" s="3" t="s">
        <v>856</v>
      </c>
    </row>
    <row r="371" spans="1:5">
      <c r="A371" s="4" t="s">
        <v>37</v>
      </c>
      <c r="B371" s="8" t="n">
        <v>97</v>
      </c>
    </row>
    <row r="372" spans="1:5">
      <c r="A372" s="4" t="s">
        <v>858</v>
      </c>
      <c r="B372" s="8" t="n">
        <v>839</v>
      </c>
    </row>
    <row r="373" spans="1:5">
      <c r="A373" s="4" t="s">
        <v>859</v>
      </c>
      <c r="B373" s="8" t="n">
        <v>0</v>
      </c>
    </row>
    <row r="374" spans="1:5">
      <c r="A374" s="4" t="s">
        <v>860</v>
      </c>
      <c r="B374" s="8" t="n">
        <v>936</v>
      </c>
    </row>
    <row r="375" spans="1:5">
      <c r="A375" s="4" t="s">
        <v>861</v>
      </c>
      <c r="B375" s="8" t="n">
        <v>99</v>
      </c>
    </row>
    <row r="376" spans="1:5">
      <c r="A376" s="4" t="s">
        <v>1056</v>
      </c>
    </row>
    <row r="377" spans="1:5">
      <c r="A377" s="3" t="s">
        <v>856</v>
      </c>
    </row>
    <row r="378" spans="1:5">
      <c r="A378" s="4" t="s">
        <v>37</v>
      </c>
      <c r="B378" s="8" t="n">
        <v>247</v>
      </c>
    </row>
    <row r="379" spans="1:5">
      <c r="A379" s="4" t="s">
        <v>858</v>
      </c>
      <c r="B379" s="8" t="n">
        <v>797</v>
      </c>
    </row>
    <row r="380" spans="1:5">
      <c r="A380" s="4" t="s">
        <v>859</v>
      </c>
      <c r="B380" s="8" t="n">
        <v>0</v>
      </c>
    </row>
    <row r="381" spans="1:5">
      <c r="A381" s="4" t="s">
        <v>860</v>
      </c>
      <c r="B381" s="8" t="n">
        <v>1044</v>
      </c>
    </row>
    <row r="382" spans="1:5">
      <c r="A382" s="4" t="s">
        <v>861</v>
      </c>
      <c r="B382" s="8" t="n">
        <v>102</v>
      </c>
    </row>
    <row r="383" spans="1:5">
      <c r="A383" s="4" t="s">
        <v>1057</v>
      </c>
    </row>
    <row r="384" spans="1:5">
      <c r="A384" s="3" t="s">
        <v>856</v>
      </c>
    </row>
    <row r="385" spans="1:5">
      <c r="A385" s="4" t="s">
        <v>37</v>
      </c>
      <c r="B385" s="8" t="n">
        <v>300</v>
      </c>
    </row>
    <row r="386" spans="1:5">
      <c r="A386" s="4" t="s">
        <v>858</v>
      </c>
      <c r="B386" s="8" t="n">
        <v>930</v>
      </c>
    </row>
    <row r="387" spans="1:5">
      <c r="A387" s="4" t="s">
        <v>859</v>
      </c>
      <c r="B387" s="8" t="n">
        <v>0</v>
      </c>
    </row>
    <row r="388" spans="1:5">
      <c r="A388" s="4" t="s">
        <v>860</v>
      </c>
      <c r="B388" s="8" t="n">
        <v>1230</v>
      </c>
    </row>
    <row r="389" spans="1:5">
      <c r="A389" s="4" t="s">
        <v>861</v>
      </c>
      <c r="B389" s="8" t="n">
        <v>112</v>
      </c>
    </row>
    <row r="390" spans="1:5">
      <c r="A390" s="4" t="s">
        <v>1058</v>
      </c>
    </row>
    <row r="391" spans="1:5">
      <c r="A391" s="3" t="s">
        <v>856</v>
      </c>
    </row>
    <row r="392" spans="1:5">
      <c r="A392" s="4" t="s">
        <v>37</v>
      </c>
      <c r="B392" s="8" t="n">
        <v>175</v>
      </c>
    </row>
    <row r="393" spans="1:5">
      <c r="A393" s="4" t="s">
        <v>858</v>
      </c>
      <c r="B393" s="8" t="n">
        <v>919</v>
      </c>
    </row>
    <row r="394" spans="1:5">
      <c r="A394" s="4" t="s">
        <v>859</v>
      </c>
      <c r="B394" s="8" t="n">
        <v>0</v>
      </c>
    </row>
    <row r="395" spans="1:5">
      <c r="A395" s="4" t="s">
        <v>860</v>
      </c>
      <c r="B395" s="8" t="n">
        <v>1094</v>
      </c>
    </row>
    <row r="396" spans="1:5">
      <c r="A396" s="4" t="s">
        <v>861</v>
      </c>
      <c r="B396" s="8" t="n">
        <v>106</v>
      </c>
    </row>
    <row r="397" spans="1:5">
      <c r="A397" s="4" t="s">
        <v>1059</v>
      </c>
    </row>
    <row r="398" spans="1:5">
      <c r="A398" s="3" t="s">
        <v>856</v>
      </c>
    </row>
    <row r="399" spans="1:5">
      <c r="A399" s="4" t="s">
        <v>37</v>
      </c>
      <c r="B399" s="8" t="n">
        <v>514</v>
      </c>
    </row>
    <row r="400" spans="1:5">
      <c r="A400" s="4" t="s">
        <v>858</v>
      </c>
      <c r="B400" s="8" t="n">
        <v>2436</v>
      </c>
    </row>
    <row r="401" spans="1:5">
      <c r="A401" s="4" t="s">
        <v>859</v>
      </c>
      <c r="B401" s="8" t="n">
        <v>0</v>
      </c>
    </row>
    <row r="402" spans="1:5">
      <c r="A402" s="4" t="s">
        <v>860</v>
      </c>
      <c r="B402" s="8" t="n">
        <v>2950</v>
      </c>
    </row>
    <row r="403" spans="1:5">
      <c r="A403" s="4" t="s">
        <v>861</v>
      </c>
      <c r="B403" s="8" t="n">
        <v>381</v>
      </c>
    </row>
    <row r="404" spans="1:5">
      <c r="A404" s="4" t="s">
        <v>1060</v>
      </c>
    </row>
    <row r="405" spans="1:5">
      <c r="A405" s="3" t="s">
        <v>856</v>
      </c>
    </row>
    <row r="406" spans="1:5">
      <c r="A406" s="4" t="s">
        <v>37</v>
      </c>
      <c r="B406" s="8" t="n">
        <v>93</v>
      </c>
    </row>
    <row r="407" spans="1:5">
      <c r="A407" s="4" t="s">
        <v>858</v>
      </c>
      <c r="B407" s="8" t="n">
        <v>929</v>
      </c>
    </row>
    <row r="408" spans="1:5">
      <c r="A408" s="4" t="s">
        <v>859</v>
      </c>
      <c r="B408" s="8" t="n">
        <v>0</v>
      </c>
    </row>
    <row r="409" spans="1:5">
      <c r="A409" s="4" t="s">
        <v>860</v>
      </c>
      <c r="B409" s="8" t="n">
        <v>1022</v>
      </c>
    </row>
    <row r="410" spans="1:5">
      <c r="A410" s="4" t="s">
        <v>861</v>
      </c>
      <c r="B410" s="8" t="n">
        <v>126</v>
      </c>
    </row>
    <row r="411" spans="1:5">
      <c r="A411" s="4" t="s">
        <v>1061</v>
      </c>
    </row>
    <row r="412" spans="1:5">
      <c r="A412" s="3" t="s">
        <v>856</v>
      </c>
    </row>
    <row r="413" spans="1:5">
      <c r="A413" s="4" t="s">
        <v>37</v>
      </c>
      <c r="B413" s="8" t="n">
        <v>100</v>
      </c>
    </row>
    <row r="414" spans="1:5">
      <c r="A414" s="4" t="s">
        <v>858</v>
      </c>
      <c r="B414" s="8" t="n">
        <v>968</v>
      </c>
    </row>
    <row r="415" spans="1:5">
      <c r="A415" s="4" t="s">
        <v>859</v>
      </c>
      <c r="B415" s="8" t="n">
        <v>0</v>
      </c>
    </row>
    <row r="416" spans="1:5">
      <c r="A416" s="4" t="s">
        <v>860</v>
      </c>
      <c r="B416" s="8" t="n">
        <v>1068</v>
      </c>
    </row>
    <row r="417" spans="1:5">
      <c r="A417" s="4" t="s">
        <v>861</v>
      </c>
      <c r="B417" s="8" t="n">
        <v>112</v>
      </c>
    </row>
    <row r="418" spans="1:5">
      <c r="A418" s="4" t="s">
        <v>1062</v>
      </c>
    </row>
    <row r="419" spans="1:5">
      <c r="A419" s="3" t="s">
        <v>856</v>
      </c>
    </row>
    <row r="420" spans="1:5">
      <c r="A420" s="4" t="s">
        <v>857</v>
      </c>
      <c r="B420" s="8" t="n">
        <v>0</v>
      </c>
    </row>
    <row r="421" spans="1:5">
      <c r="A421" s="4" t="s">
        <v>37</v>
      </c>
      <c r="B421" s="8" t="n">
        <v>204</v>
      </c>
    </row>
    <row r="422" spans="1:5">
      <c r="A422" s="4" t="s">
        <v>858</v>
      </c>
      <c r="B422" s="8" t="n">
        <v>815</v>
      </c>
    </row>
    <row r="423" spans="1:5">
      <c r="A423" s="4" t="s">
        <v>859</v>
      </c>
      <c r="B423" s="8" t="n">
        <v>0</v>
      </c>
    </row>
    <row r="424" spans="1:5">
      <c r="A424" s="4" t="s">
        <v>860</v>
      </c>
      <c r="B424" s="8" t="n">
        <v>1019</v>
      </c>
    </row>
    <row r="425" spans="1:5">
      <c r="A425" s="4" t="s">
        <v>861</v>
      </c>
      <c r="B425" s="8" t="n">
        <v>146</v>
      </c>
    </row>
    <row r="426" spans="1:5">
      <c r="A426" s="4" t="s">
        <v>1063</v>
      </c>
    </row>
    <row r="427" spans="1:5">
      <c r="A427" s="3" t="s">
        <v>856</v>
      </c>
    </row>
    <row r="428" spans="1:5">
      <c r="A428" s="4" t="s">
        <v>37</v>
      </c>
      <c r="B428" s="8" t="n">
        <v>220</v>
      </c>
    </row>
    <row r="429" spans="1:5">
      <c r="A429" s="4" t="s">
        <v>858</v>
      </c>
      <c r="B429" s="8" t="n">
        <v>1146</v>
      </c>
    </row>
    <row r="430" spans="1:5">
      <c r="A430" s="4" t="s">
        <v>859</v>
      </c>
      <c r="B430" s="8" t="n">
        <v>0</v>
      </c>
    </row>
    <row r="431" spans="1:5">
      <c r="A431" s="4" t="s">
        <v>860</v>
      </c>
      <c r="B431" s="8" t="n">
        <v>1366</v>
      </c>
    </row>
    <row r="432" spans="1:5">
      <c r="A432" s="4" t="s">
        <v>861</v>
      </c>
      <c r="B432" s="8" t="n">
        <v>144</v>
      </c>
    </row>
    <row r="433" spans="1:5">
      <c r="A433" s="4" t="s">
        <v>1064</v>
      </c>
    </row>
    <row r="434" spans="1:5">
      <c r="A434" s="3" t="s">
        <v>856</v>
      </c>
    </row>
    <row r="435" spans="1:5">
      <c r="A435" s="4" t="s">
        <v>857</v>
      </c>
      <c r="B435" s="8" t="n">
        <v>0</v>
      </c>
    </row>
    <row r="436" spans="1:5">
      <c r="A436" s="4" t="s">
        <v>37</v>
      </c>
      <c r="B436" s="8" t="n">
        <v>444</v>
      </c>
    </row>
    <row r="437" spans="1:5">
      <c r="A437" s="4" t="s">
        <v>858</v>
      </c>
      <c r="B437" s="8" t="n">
        <v>841</v>
      </c>
    </row>
    <row r="438" spans="1:5">
      <c r="A438" s="4" t="s">
        <v>859</v>
      </c>
      <c r="B438" s="8" t="n">
        <v>0</v>
      </c>
    </row>
    <row r="439" spans="1:5">
      <c r="A439" s="4" t="s">
        <v>860</v>
      </c>
      <c r="B439" s="8" t="n">
        <v>1285</v>
      </c>
    </row>
    <row r="440" spans="1:5">
      <c r="A440" s="4" t="s">
        <v>861</v>
      </c>
      <c r="B440" s="8" t="n">
        <v>141</v>
      </c>
    </row>
    <row r="441" spans="1:5">
      <c r="A441" s="4" t="s">
        <v>1065</v>
      </c>
    </row>
    <row r="442" spans="1:5">
      <c r="A442" s="3" t="s">
        <v>856</v>
      </c>
    </row>
    <row r="443" spans="1:5">
      <c r="A443" s="4" t="s">
        <v>857</v>
      </c>
      <c r="B443" s="8" t="n">
        <v>0</v>
      </c>
    </row>
    <row r="444" spans="1:5">
      <c r="A444" s="4" t="s">
        <v>37</v>
      </c>
      <c r="B444" s="8" t="n">
        <v>416</v>
      </c>
    </row>
    <row r="445" spans="1:5">
      <c r="A445" s="4" t="s">
        <v>858</v>
      </c>
      <c r="B445" s="8" t="n">
        <v>813</v>
      </c>
    </row>
    <row r="446" spans="1:5">
      <c r="A446" s="4" t="s">
        <v>859</v>
      </c>
      <c r="B446" s="8" t="n">
        <v>0</v>
      </c>
    </row>
    <row r="447" spans="1:5">
      <c r="A447" s="4" t="s">
        <v>860</v>
      </c>
      <c r="B447" s="8" t="n">
        <v>1229</v>
      </c>
    </row>
    <row r="448" spans="1:5">
      <c r="A448" s="4" t="s">
        <v>861</v>
      </c>
      <c r="B448" s="8" t="n">
        <v>137</v>
      </c>
    </row>
    <row r="449" spans="1:5">
      <c r="A449" s="4" t="s">
        <v>1066</v>
      </c>
    </row>
    <row r="450" spans="1:5">
      <c r="A450" s="3" t="s">
        <v>856</v>
      </c>
    </row>
    <row r="451" spans="1:5">
      <c r="A451" s="4" t="s">
        <v>37</v>
      </c>
      <c r="B451" s="8" t="n">
        <v>208</v>
      </c>
    </row>
    <row r="452" spans="1:5">
      <c r="A452" s="4" t="s">
        <v>858</v>
      </c>
      <c r="B452" s="8" t="n">
        <v>1024</v>
      </c>
    </row>
    <row r="453" spans="1:5">
      <c r="A453" s="4" t="s">
        <v>859</v>
      </c>
      <c r="B453" s="8" t="n">
        <v>0</v>
      </c>
    </row>
    <row r="454" spans="1:5">
      <c r="A454" s="4" t="s">
        <v>860</v>
      </c>
      <c r="B454" s="8" t="n">
        <v>1232</v>
      </c>
    </row>
    <row r="455" spans="1:5">
      <c r="A455" s="4" t="s">
        <v>861</v>
      </c>
      <c r="B455" s="8" t="n">
        <v>116</v>
      </c>
    </row>
    <row r="456" spans="1:5">
      <c r="A456" s="4" t="s">
        <v>1067</v>
      </c>
    </row>
    <row r="457" spans="1:5">
      <c r="A457" s="3" t="s">
        <v>856</v>
      </c>
    </row>
    <row r="458" spans="1:5">
      <c r="A458" s="4" t="s">
        <v>857</v>
      </c>
      <c r="B458" s="8" t="n">
        <v>0</v>
      </c>
    </row>
    <row r="459" spans="1:5">
      <c r="A459" s="4" t="s">
        <v>37</v>
      </c>
      <c r="B459" s="8" t="n">
        <v>1232</v>
      </c>
    </row>
    <row r="460" spans="1:5">
      <c r="A460" s="4" t="s">
        <v>858</v>
      </c>
      <c r="B460" s="8" t="n">
        <v>1488</v>
      </c>
    </row>
    <row r="461" spans="1:5">
      <c r="A461" s="4" t="s">
        <v>859</v>
      </c>
      <c r="B461" s="8" t="n">
        <v>0</v>
      </c>
    </row>
    <row r="462" spans="1:5">
      <c r="A462" s="4" t="s">
        <v>860</v>
      </c>
      <c r="B462" s="8" t="n">
        <v>2720</v>
      </c>
    </row>
    <row r="463" spans="1:5">
      <c r="A463" s="4" t="s">
        <v>861</v>
      </c>
      <c r="B463" s="8" t="n">
        <v>280</v>
      </c>
    </row>
    <row r="464" spans="1:5">
      <c r="A464" s="4" t="s">
        <v>1068</v>
      </c>
    </row>
    <row r="465" spans="1:5">
      <c r="A465" s="3" t="s">
        <v>856</v>
      </c>
    </row>
    <row r="466" spans="1:5">
      <c r="A466" s="4" t="s">
        <v>37</v>
      </c>
      <c r="B466" s="8" t="n">
        <v>144</v>
      </c>
    </row>
    <row r="467" spans="1:5">
      <c r="A467" s="4" t="s">
        <v>858</v>
      </c>
      <c r="B467" s="8" t="n">
        <v>853</v>
      </c>
    </row>
    <row r="468" spans="1:5">
      <c r="A468" s="4" t="s">
        <v>859</v>
      </c>
      <c r="B468" s="8" t="n">
        <v>0</v>
      </c>
    </row>
    <row r="469" spans="1:5">
      <c r="A469" s="4" t="s">
        <v>860</v>
      </c>
      <c r="B469" s="8" t="n">
        <v>997</v>
      </c>
    </row>
    <row r="470" spans="1:5">
      <c r="A470" s="4" t="s">
        <v>861</v>
      </c>
      <c r="B470" s="8" t="n">
        <v>105</v>
      </c>
    </row>
    <row r="471" spans="1:5">
      <c r="A471" s="4" t="s">
        <v>1069</v>
      </c>
    </row>
    <row r="472" spans="1:5">
      <c r="A472" s="3" t="s">
        <v>856</v>
      </c>
    </row>
    <row r="473" spans="1:5">
      <c r="A473" s="4" t="s">
        <v>857</v>
      </c>
      <c r="B473" s="8" t="n">
        <v>0</v>
      </c>
    </row>
    <row r="474" spans="1:5">
      <c r="A474" s="4" t="s">
        <v>37</v>
      </c>
      <c r="B474" s="8" t="n">
        <v>261</v>
      </c>
    </row>
    <row r="475" spans="1:5">
      <c r="A475" s="4" t="s">
        <v>858</v>
      </c>
      <c r="B475" s="8" t="n">
        <v>691</v>
      </c>
    </row>
    <row r="476" spans="1:5">
      <c r="A476" s="4" t="s">
        <v>859</v>
      </c>
      <c r="B476" s="8" t="n">
        <v>0</v>
      </c>
    </row>
    <row r="477" spans="1:5">
      <c r="A477" s="4" t="s">
        <v>860</v>
      </c>
      <c r="B477" s="8" t="n">
        <v>952</v>
      </c>
    </row>
    <row r="478" spans="1:5">
      <c r="A478" s="4" t="s">
        <v>861</v>
      </c>
      <c r="B478" s="8" t="n">
        <v>126</v>
      </c>
    </row>
    <row r="479" spans="1:5">
      <c r="A479" s="4" t="s">
        <v>1070</v>
      </c>
    </row>
    <row r="480" spans="1:5">
      <c r="A480" s="3" t="s">
        <v>856</v>
      </c>
    </row>
    <row r="481" spans="1:5">
      <c r="A481" s="4" t="s">
        <v>37</v>
      </c>
      <c r="B481" s="8" t="n">
        <v>50</v>
      </c>
    </row>
    <row r="482" spans="1:5">
      <c r="A482" s="4" t="s">
        <v>858</v>
      </c>
      <c r="B482" s="8" t="n">
        <v>818</v>
      </c>
    </row>
    <row r="483" spans="1:5">
      <c r="A483" s="4" t="s">
        <v>859</v>
      </c>
      <c r="B483" s="8" t="n">
        <v>0</v>
      </c>
    </row>
    <row r="484" spans="1:5">
      <c r="A484" s="4" t="s">
        <v>860</v>
      </c>
      <c r="B484" s="8" t="n">
        <v>868</v>
      </c>
    </row>
    <row r="485" spans="1:5">
      <c r="A485" s="4" t="s">
        <v>861</v>
      </c>
      <c r="B485" s="8" t="n">
        <v>107</v>
      </c>
    </row>
    <row r="486" spans="1:5">
      <c r="A486" s="4" t="s">
        <v>1071</v>
      </c>
    </row>
    <row r="487" spans="1:5">
      <c r="A487" s="3" t="s">
        <v>856</v>
      </c>
    </row>
    <row r="488" spans="1:5">
      <c r="A488" s="4" t="s">
        <v>37</v>
      </c>
      <c r="B488" s="8" t="n">
        <v>177</v>
      </c>
    </row>
    <row r="489" spans="1:5">
      <c r="A489" s="4" t="s">
        <v>858</v>
      </c>
      <c r="B489" s="8" t="n">
        <v>850</v>
      </c>
    </row>
    <row r="490" spans="1:5">
      <c r="A490" s="4" t="s">
        <v>859</v>
      </c>
      <c r="B490" s="8" t="n">
        <v>0</v>
      </c>
    </row>
    <row r="491" spans="1:5">
      <c r="A491" s="4" t="s">
        <v>860</v>
      </c>
      <c r="B491" s="8" t="n">
        <v>1027</v>
      </c>
    </row>
    <row r="492" spans="1:5">
      <c r="A492" s="4" t="s">
        <v>861</v>
      </c>
      <c r="B492" s="8" t="n">
        <v>98</v>
      </c>
    </row>
    <row r="493" spans="1:5">
      <c r="A493" s="4" t="s">
        <v>1072</v>
      </c>
    </row>
    <row r="494" spans="1:5">
      <c r="A494" s="3" t="s">
        <v>856</v>
      </c>
    </row>
    <row r="495" spans="1:5">
      <c r="A495" s="4" t="s">
        <v>37</v>
      </c>
      <c r="B495" s="8" t="n">
        <v>249</v>
      </c>
    </row>
    <row r="496" spans="1:5">
      <c r="A496" s="4" t="s">
        <v>858</v>
      </c>
      <c r="B496" s="8" t="n">
        <v>1181</v>
      </c>
    </row>
    <row r="497" spans="1:5">
      <c r="A497" s="4" t="s">
        <v>859</v>
      </c>
      <c r="B497" s="8" t="n">
        <v>0</v>
      </c>
    </row>
    <row r="498" spans="1:5">
      <c r="A498" s="4" t="s">
        <v>860</v>
      </c>
      <c r="B498" s="8" t="n">
        <v>1430</v>
      </c>
    </row>
    <row r="499" spans="1:5">
      <c r="A499" s="4" t="s">
        <v>861</v>
      </c>
      <c r="B499" s="8" t="n">
        <v>141</v>
      </c>
    </row>
    <row r="500" spans="1:5">
      <c r="A500" s="4" t="s">
        <v>1073</v>
      </c>
    </row>
    <row r="501" spans="1:5">
      <c r="A501" s="3" t="s">
        <v>856</v>
      </c>
    </row>
    <row r="502" spans="1:5">
      <c r="A502" s="4" t="s">
        <v>37</v>
      </c>
      <c r="B502" s="8" t="n">
        <v>262</v>
      </c>
    </row>
    <row r="503" spans="1:5">
      <c r="A503" s="4" t="s">
        <v>858</v>
      </c>
      <c r="B503" s="8" t="n">
        <v>956</v>
      </c>
    </row>
    <row r="504" spans="1:5">
      <c r="A504" s="4" t="s">
        <v>859</v>
      </c>
      <c r="B504" s="8" t="n">
        <v>0</v>
      </c>
    </row>
    <row r="505" spans="1:5">
      <c r="A505" s="4" t="s">
        <v>860</v>
      </c>
      <c r="B505" s="8" t="n">
        <v>1218</v>
      </c>
    </row>
    <row r="506" spans="1:5">
      <c r="A506" s="4" t="s">
        <v>861</v>
      </c>
      <c r="B506" s="8" t="n">
        <v>105</v>
      </c>
    </row>
    <row r="507" spans="1:5">
      <c r="A507" s="4" t="s">
        <v>1074</v>
      </c>
    </row>
    <row r="508" spans="1:5">
      <c r="A508" s="3" t="s">
        <v>856</v>
      </c>
    </row>
    <row r="509" spans="1:5">
      <c r="A509" s="4" t="s">
        <v>37</v>
      </c>
      <c r="B509" s="8" t="n">
        <v>199</v>
      </c>
    </row>
    <row r="510" spans="1:5">
      <c r="A510" s="4" t="s">
        <v>858</v>
      </c>
      <c r="B510" s="8" t="n">
        <v>1367</v>
      </c>
    </row>
    <row r="511" spans="1:5">
      <c r="A511" s="4" t="s">
        <v>859</v>
      </c>
      <c r="B511" s="8" t="n">
        <v>0</v>
      </c>
    </row>
    <row r="512" spans="1:5">
      <c r="A512" s="4" t="s">
        <v>860</v>
      </c>
      <c r="B512" s="8" t="n">
        <v>1566</v>
      </c>
    </row>
    <row r="513" spans="1:5">
      <c r="A513" s="4" t="s">
        <v>861</v>
      </c>
      <c r="B513" s="8" t="n">
        <v>152</v>
      </c>
    </row>
    <row r="514" spans="1:5">
      <c r="A514" s="4" t="s">
        <v>1075</v>
      </c>
    </row>
    <row r="515" spans="1:5">
      <c r="A515" s="3" t="s">
        <v>856</v>
      </c>
    </row>
    <row r="516" spans="1:5">
      <c r="A516" s="4" t="s">
        <v>37</v>
      </c>
      <c r="B516" s="8" t="n">
        <v>110</v>
      </c>
    </row>
    <row r="517" spans="1:5">
      <c r="A517" s="4" t="s">
        <v>858</v>
      </c>
      <c r="B517" s="8" t="n">
        <v>1057</v>
      </c>
    </row>
    <row r="518" spans="1:5">
      <c r="A518" s="4" t="s">
        <v>859</v>
      </c>
      <c r="B518" s="8" t="n">
        <v>0</v>
      </c>
    </row>
    <row r="519" spans="1:5">
      <c r="A519" s="4" t="s">
        <v>860</v>
      </c>
      <c r="B519" s="8" t="n">
        <v>1167</v>
      </c>
    </row>
    <row r="520" spans="1:5">
      <c r="A520" s="4" t="s">
        <v>861</v>
      </c>
      <c r="B520" s="8" t="n">
        <v>142</v>
      </c>
    </row>
    <row r="521" spans="1:5">
      <c r="A521" s="4" t="s">
        <v>1076</v>
      </c>
    </row>
    <row r="522" spans="1:5">
      <c r="A522" s="3" t="s">
        <v>856</v>
      </c>
    </row>
    <row r="523" spans="1:5">
      <c r="A523" s="4" t="s">
        <v>857</v>
      </c>
      <c r="B523" s="8" t="n">
        <v>0</v>
      </c>
    </row>
    <row r="524" spans="1:5">
      <c r="A524" s="4" t="s">
        <v>37</v>
      </c>
      <c r="B524" s="8" t="n">
        <v>311</v>
      </c>
    </row>
    <row r="525" spans="1:5">
      <c r="A525" s="4" t="s">
        <v>858</v>
      </c>
      <c r="B525" s="8" t="n">
        <v>1102</v>
      </c>
    </row>
    <row r="526" spans="1:5">
      <c r="A526" s="4" t="s">
        <v>859</v>
      </c>
      <c r="B526" s="8" t="n">
        <v>0</v>
      </c>
    </row>
    <row r="527" spans="1:5">
      <c r="A527" s="4" t="s">
        <v>860</v>
      </c>
      <c r="B527" s="8" t="n">
        <v>1413</v>
      </c>
    </row>
    <row r="528" spans="1:5">
      <c r="A528" s="4" t="s">
        <v>861</v>
      </c>
      <c r="B528" s="8" t="n">
        <v>172</v>
      </c>
    </row>
    <row r="529" spans="1:5">
      <c r="A529" s="4" t="s">
        <v>1076</v>
      </c>
    </row>
    <row r="530" spans="1:5">
      <c r="A530" s="3" t="s">
        <v>856</v>
      </c>
    </row>
    <row r="531" spans="1:5">
      <c r="A531" s="4" t="s">
        <v>37</v>
      </c>
      <c r="B531" s="8" t="n">
        <v>255</v>
      </c>
    </row>
    <row r="532" spans="1:5">
      <c r="A532" s="4" t="s">
        <v>858</v>
      </c>
      <c r="B532" s="8" t="n">
        <v>1393</v>
      </c>
    </row>
    <row r="533" spans="1:5">
      <c r="A533" s="4" t="s">
        <v>859</v>
      </c>
      <c r="B533" s="8" t="n">
        <v>0</v>
      </c>
    </row>
    <row r="534" spans="1:5">
      <c r="A534" s="4" t="s">
        <v>860</v>
      </c>
      <c r="B534" s="8" t="n">
        <v>1648</v>
      </c>
    </row>
    <row r="535" spans="1:5">
      <c r="A535" s="4" t="s">
        <v>861</v>
      </c>
      <c r="B535" s="8" t="n">
        <v>187</v>
      </c>
    </row>
    <row r="536" spans="1:5">
      <c r="A536" s="4" t="s">
        <v>1077</v>
      </c>
    </row>
    <row r="537" spans="1:5">
      <c r="A537" s="3" t="s">
        <v>856</v>
      </c>
    </row>
    <row r="538" spans="1:5">
      <c r="A538" s="4" t="s">
        <v>857</v>
      </c>
      <c r="B538" s="8" t="n">
        <v>0</v>
      </c>
    </row>
    <row r="539" spans="1:5">
      <c r="A539" s="4" t="s">
        <v>37</v>
      </c>
      <c r="B539" s="8" t="n">
        <v>177</v>
      </c>
    </row>
    <row r="540" spans="1:5">
      <c r="A540" s="4" t="s">
        <v>858</v>
      </c>
      <c r="B540" s="8" t="n">
        <v>847</v>
      </c>
    </row>
    <row r="541" spans="1:5">
      <c r="A541" s="4" t="s">
        <v>859</v>
      </c>
      <c r="B541" s="8" t="n">
        <v>0</v>
      </c>
    </row>
    <row r="542" spans="1:5">
      <c r="A542" s="4" t="s">
        <v>860</v>
      </c>
      <c r="B542" s="8" t="n">
        <v>1024</v>
      </c>
    </row>
    <row r="543" spans="1:5">
      <c r="A543" s="4" t="s">
        <v>861</v>
      </c>
      <c r="B543" s="8" t="n">
        <v>151</v>
      </c>
    </row>
    <row r="544" spans="1:5">
      <c r="A544" s="4" t="s">
        <v>1078</v>
      </c>
    </row>
    <row r="545" spans="1:5">
      <c r="A545" s="3" t="s">
        <v>856</v>
      </c>
    </row>
    <row r="546" spans="1:5">
      <c r="A546" s="4" t="s">
        <v>857</v>
      </c>
      <c r="B546" s="8" t="n">
        <v>0</v>
      </c>
    </row>
    <row r="547" spans="1:5">
      <c r="A547" s="4" t="s">
        <v>37</v>
      </c>
      <c r="B547" s="8" t="n">
        <v>170</v>
      </c>
    </row>
    <row r="548" spans="1:5">
      <c r="A548" s="4" t="s">
        <v>858</v>
      </c>
      <c r="B548" s="8" t="n">
        <v>1072</v>
      </c>
    </row>
    <row r="549" spans="1:5">
      <c r="A549" s="4" t="s">
        <v>859</v>
      </c>
      <c r="B549" s="8" t="n">
        <v>0</v>
      </c>
    </row>
    <row r="550" spans="1:5">
      <c r="A550" s="4" t="s">
        <v>860</v>
      </c>
      <c r="B550" s="8" t="n">
        <v>1242</v>
      </c>
    </row>
    <row r="551" spans="1:5">
      <c r="A551" s="4" t="s">
        <v>861</v>
      </c>
      <c r="B551" s="8" t="n">
        <v>174</v>
      </c>
    </row>
    <row r="552" spans="1:5">
      <c r="A552" s="4" t="s">
        <v>1079</v>
      </c>
    </row>
    <row r="553" spans="1:5">
      <c r="A553" s="3" t="s">
        <v>856</v>
      </c>
    </row>
    <row r="554" spans="1:5">
      <c r="A554" s="4" t="s">
        <v>37</v>
      </c>
      <c r="B554" s="8" t="n">
        <v>283</v>
      </c>
    </row>
    <row r="555" spans="1:5">
      <c r="A555" s="4" t="s">
        <v>858</v>
      </c>
      <c r="B555" s="8" t="n">
        <v>1068</v>
      </c>
    </row>
    <row r="556" spans="1:5">
      <c r="A556" s="4" t="s">
        <v>859</v>
      </c>
      <c r="B556" s="8" t="n">
        <v>0</v>
      </c>
    </row>
    <row r="557" spans="1:5">
      <c r="A557" s="4" t="s">
        <v>860</v>
      </c>
      <c r="B557" s="8" t="n">
        <v>1351</v>
      </c>
    </row>
    <row r="558" spans="1:5">
      <c r="A558" s="4" t="s">
        <v>861</v>
      </c>
      <c r="B558" s="8" t="n">
        <v>149</v>
      </c>
    </row>
    <row r="559" spans="1:5">
      <c r="A559" s="4" t="s">
        <v>1079</v>
      </c>
    </row>
    <row r="560" spans="1:5">
      <c r="A560" s="3" t="s">
        <v>856</v>
      </c>
    </row>
    <row r="561" spans="1:5">
      <c r="A561" s="4" t="s">
        <v>37</v>
      </c>
      <c r="B561" s="8" t="n">
        <v>233</v>
      </c>
    </row>
    <row r="562" spans="1:5">
      <c r="A562" s="4" t="s">
        <v>858</v>
      </c>
      <c r="B562" s="8" t="n">
        <v>1054</v>
      </c>
    </row>
    <row r="563" spans="1:5">
      <c r="A563" s="4" t="s">
        <v>859</v>
      </c>
      <c r="B563" s="8" t="n">
        <v>0</v>
      </c>
    </row>
    <row r="564" spans="1:5">
      <c r="A564" s="4" t="s">
        <v>860</v>
      </c>
      <c r="B564" s="8" t="n">
        <v>1287</v>
      </c>
    </row>
    <row r="565" spans="1:5">
      <c r="A565" s="4" t="s">
        <v>861</v>
      </c>
      <c r="B565" s="8" t="n">
        <v>145</v>
      </c>
    </row>
    <row r="566" spans="1:5">
      <c r="A566" s="4" t="s">
        <v>1080</v>
      </c>
    </row>
    <row r="567" spans="1:5">
      <c r="A567" s="3" t="s">
        <v>856</v>
      </c>
    </row>
    <row r="568" spans="1:5">
      <c r="A568" s="4" t="s">
        <v>37</v>
      </c>
      <c r="B568" s="8" t="n">
        <v>138</v>
      </c>
    </row>
    <row r="569" spans="1:5">
      <c r="A569" s="4" t="s">
        <v>858</v>
      </c>
      <c r="B569" s="8" t="n">
        <v>888</v>
      </c>
    </row>
    <row r="570" spans="1:5">
      <c r="A570" s="4" t="s">
        <v>859</v>
      </c>
      <c r="B570" s="8" t="n">
        <v>0</v>
      </c>
    </row>
    <row r="571" spans="1:5">
      <c r="A571" s="4" t="s">
        <v>860</v>
      </c>
      <c r="B571" s="8" t="n">
        <v>1026</v>
      </c>
    </row>
    <row r="572" spans="1:5">
      <c r="A572" s="4" t="s">
        <v>861</v>
      </c>
      <c r="B572" s="8" t="n">
        <v>112</v>
      </c>
    </row>
    <row r="573" spans="1:5">
      <c r="A573" s="4" t="s">
        <v>1081</v>
      </c>
    </row>
    <row r="574" spans="1:5">
      <c r="A574" s="3" t="s">
        <v>856</v>
      </c>
    </row>
    <row r="575" spans="1:5">
      <c r="A575" s="4" t="s">
        <v>37</v>
      </c>
      <c r="B575" s="8" t="n">
        <v>141</v>
      </c>
    </row>
    <row r="576" spans="1:5">
      <c r="A576" s="4" t="s">
        <v>858</v>
      </c>
      <c r="B576" s="8" t="n">
        <v>851</v>
      </c>
    </row>
    <row r="577" spans="1:5">
      <c r="A577" s="4" t="s">
        <v>859</v>
      </c>
      <c r="B577" s="8" t="n">
        <v>0</v>
      </c>
    </row>
    <row r="578" spans="1:5">
      <c r="A578" s="4" t="s">
        <v>860</v>
      </c>
      <c r="B578" s="8" t="n">
        <v>992</v>
      </c>
    </row>
    <row r="579" spans="1:5">
      <c r="A579" s="4" t="s">
        <v>861</v>
      </c>
      <c r="B579" s="8" t="n">
        <v>118</v>
      </c>
    </row>
    <row r="580" spans="1:5">
      <c r="A580" s="4" t="s">
        <v>1082</v>
      </c>
    </row>
    <row r="581" spans="1:5">
      <c r="A581" s="3" t="s">
        <v>856</v>
      </c>
    </row>
    <row r="582" spans="1:5">
      <c r="A582" s="4" t="s">
        <v>857</v>
      </c>
      <c r="B582" s="8" t="n">
        <v>0</v>
      </c>
    </row>
    <row r="583" spans="1:5">
      <c r="A583" s="4" t="s">
        <v>37</v>
      </c>
      <c r="B583" s="8" t="n">
        <v>170</v>
      </c>
    </row>
    <row r="584" spans="1:5">
      <c r="A584" s="4" t="s">
        <v>858</v>
      </c>
      <c r="B584" s="8" t="n">
        <v>718</v>
      </c>
    </row>
    <row r="585" spans="1:5">
      <c r="A585" s="4" t="s">
        <v>859</v>
      </c>
      <c r="B585" s="8" t="n">
        <v>0</v>
      </c>
    </row>
    <row r="586" spans="1:5">
      <c r="A586" s="4" t="s">
        <v>860</v>
      </c>
      <c r="B586" s="8" t="n">
        <v>888</v>
      </c>
    </row>
    <row r="587" spans="1:5">
      <c r="A587" s="4" t="s">
        <v>861</v>
      </c>
      <c r="B587" s="8" t="n">
        <v>131</v>
      </c>
    </row>
    <row r="588" spans="1:5">
      <c r="A588" s="4" t="s">
        <v>1083</v>
      </c>
    </row>
    <row r="589" spans="1:5">
      <c r="A589" s="3" t="s">
        <v>856</v>
      </c>
    </row>
    <row r="590" spans="1:5">
      <c r="A590" s="4" t="s">
        <v>37</v>
      </c>
      <c r="B590" s="8" t="n">
        <v>81</v>
      </c>
    </row>
    <row r="591" spans="1:5">
      <c r="A591" s="4" t="s">
        <v>858</v>
      </c>
      <c r="B591" s="8" t="n">
        <v>868</v>
      </c>
    </row>
    <row r="592" spans="1:5">
      <c r="A592" s="4" t="s">
        <v>859</v>
      </c>
      <c r="B592" s="8" t="n">
        <v>0</v>
      </c>
    </row>
    <row r="593" spans="1:5">
      <c r="A593" s="4" t="s">
        <v>860</v>
      </c>
      <c r="B593" s="8" t="n">
        <v>949</v>
      </c>
    </row>
    <row r="594" spans="1:5">
      <c r="A594" s="4" t="s">
        <v>861</v>
      </c>
      <c r="B594" s="8" t="n">
        <v>102</v>
      </c>
    </row>
    <row r="595" spans="1:5">
      <c r="A595" s="4" t="s">
        <v>1084</v>
      </c>
    </row>
    <row r="596" spans="1:5">
      <c r="A596" s="3" t="s">
        <v>856</v>
      </c>
    </row>
    <row r="597" spans="1:5">
      <c r="A597" s="4" t="s">
        <v>37</v>
      </c>
      <c r="B597" s="8" t="n">
        <v>146</v>
      </c>
    </row>
    <row r="598" spans="1:5">
      <c r="A598" s="4" t="s">
        <v>858</v>
      </c>
      <c r="B598" s="8" t="n">
        <v>989</v>
      </c>
    </row>
    <row r="599" spans="1:5">
      <c r="A599" s="4" t="s">
        <v>859</v>
      </c>
      <c r="B599" s="8" t="n">
        <v>0</v>
      </c>
    </row>
    <row r="600" spans="1:5">
      <c r="A600" s="4" t="s">
        <v>860</v>
      </c>
      <c r="B600" s="8" t="n">
        <v>1135</v>
      </c>
    </row>
    <row r="601" spans="1:5">
      <c r="A601" s="4" t="s">
        <v>861</v>
      </c>
      <c r="B601" s="8" t="n">
        <v>142</v>
      </c>
    </row>
    <row r="602" spans="1:5">
      <c r="A602" s="4" t="s">
        <v>1085</v>
      </c>
    </row>
    <row r="603" spans="1:5">
      <c r="A603" s="3" t="s">
        <v>856</v>
      </c>
    </row>
    <row r="604" spans="1:5">
      <c r="A604" s="4" t="s">
        <v>37</v>
      </c>
      <c r="B604" s="8" t="n">
        <v>75</v>
      </c>
    </row>
    <row r="605" spans="1:5">
      <c r="A605" s="4" t="s">
        <v>858</v>
      </c>
      <c r="B605" s="8" t="n">
        <v>803</v>
      </c>
    </row>
    <row r="606" spans="1:5">
      <c r="A606" s="4" t="s">
        <v>859</v>
      </c>
      <c r="B606" s="8" t="n">
        <v>0</v>
      </c>
    </row>
    <row r="607" spans="1:5">
      <c r="A607" s="4" t="s">
        <v>860</v>
      </c>
      <c r="B607" s="8" t="n">
        <v>878</v>
      </c>
    </row>
    <row r="608" spans="1:5">
      <c r="A608" s="4" t="s">
        <v>861</v>
      </c>
      <c r="B608" s="8" t="n">
        <v>97</v>
      </c>
    </row>
    <row r="609" spans="1:5">
      <c r="A609" s="4" t="s">
        <v>1086</v>
      </c>
    </row>
    <row r="610" spans="1:5">
      <c r="A610" s="3" t="s">
        <v>856</v>
      </c>
    </row>
    <row r="611" spans="1:5">
      <c r="A611" s="4" t="s">
        <v>37</v>
      </c>
      <c r="B611" s="8" t="n">
        <v>232</v>
      </c>
    </row>
    <row r="612" spans="1:5">
      <c r="A612" s="4" t="s">
        <v>858</v>
      </c>
      <c r="B612" s="8" t="n">
        <v>939</v>
      </c>
    </row>
    <row r="613" spans="1:5">
      <c r="A613" s="4" t="s">
        <v>859</v>
      </c>
      <c r="B613" s="8" t="n">
        <v>0</v>
      </c>
    </row>
    <row r="614" spans="1:5">
      <c r="A614" s="4" t="s">
        <v>860</v>
      </c>
      <c r="B614" s="8" t="n">
        <v>1171</v>
      </c>
    </row>
    <row r="615" spans="1:5">
      <c r="A615" s="4" t="s">
        <v>861</v>
      </c>
      <c r="B615" s="8" t="n">
        <v>109</v>
      </c>
    </row>
    <row r="616" spans="1:5">
      <c r="A616" s="4" t="s">
        <v>1087</v>
      </c>
    </row>
    <row r="617" spans="1:5">
      <c r="A617" s="3" t="s">
        <v>856</v>
      </c>
    </row>
    <row r="618" spans="1:5">
      <c r="A618" s="4" t="s">
        <v>37</v>
      </c>
      <c r="B618" s="8" t="n">
        <v>177</v>
      </c>
    </row>
    <row r="619" spans="1:5">
      <c r="A619" s="4" t="s">
        <v>858</v>
      </c>
      <c r="B619" s="8" t="n">
        <v>882</v>
      </c>
    </row>
    <row r="620" spans="1:5">
      <c r="A620" s="4" t="s">
        <v>859</v>
      </c>
      <c r="B620" s="8" t="n">
        <v>0</v>
      </c>
    </row>
    <row r="621" spans="1:5">
      <c r="A621" s="4" t="s">
        <v>860</v>
      </c>
      <c r="B621" s="8" t="n">
        <v>1059</v>
      </c>
    </row>
    <row r="622" spans="1:5">
      <c r="A622" s="4" t="s">
        <v>861</v>
      </c>
      <c r="B622" s="8" t="n">
        <v>103</v>
      </c>
    </row>
    <row r="623" spans="1:5">
      <c r="A623" s="4" t="s">
        <v>1088</v>
      </c>
    </row>
    <row r="624" spans="1:5">
      <c r="A624" s="3" t="s">
        <v>856</v>
      </c>
    </row>
    <row r="625" spans="1:5">
      <c r="A625" s="4" t="s">
        <v>37</v>
      </c>
      <c r="B625" s="8" t="n">
        <v>134</v>
      </c>
    </row>
    <row r="626" spans="1:5">
      <c r="A626" s="4" t="s">
        <v>858</v>
      </c>
      <c r="B626" s="8" t="n">
        <v>800</v>
      </c>
    </row>
    <row r="627" spans="1:5">
      <c r="A627" s="4" t="s">
        <v>859</v>
      </c>
      <c r="B627" s="8" t="n">
        <v>0</v>
      </c>
    </row>
    <row r="628" spans="1:5">
      <c r="A628" s="4" t="s">
        <v>860</v>
      </c>
      <c r="B628" s="8" t="n">
        <v>934</v>
      </c>
    </row>
    <row r="629" spans="1:5">
      <c r="A629" s="4" t="s">
        <v>861</v>
      </c>
      <c r="B629" s="8" t="n">
        <v>121</v>
      </c>
    </row>
    <row r="630" spans="1:5">
      <c r="A630" s="4" t="s">
        <v>1089</v>
      </c>
    </row>
    <row r="631" spans="1:5">
      <c r="A631" s="3" t="s">
        <v>856</v>
      </c>
    </row>
    <row r="632" spans="1:5">
      <c r="A632" s="4" t="s">
        <v>857</v>
      </c>
      <c r="B632" s="8" t="n">
        <v>0</v>
      </c>
    </row>
    <row r="633" spans="1:5">
      <c r="A633" s="4" t="s">
        <v>37</v>
      </c>
      <c r="B633" s="8" t="n">
        <v>156</v>
      </c>
    </row>
    <row r="634" spans="1:5">
      <c r="A634" s="4" t="s">
        <v>858</v>
      </c>
      <c r="B634" s="8" t="n">
        <v>1040</v>
      </c>
    </row>
    <row r="635" spans="1:5">
      <c r="A635" s="4" t="s">
        <v>859</v>
      </c>
      <c r="B635" s="8" t="n">
        <v>0</v>
      </c>
    </row>
    <row r="636" spans="1:5">
      <c r="A636" s="4" t="s">
        <v>860</v>
      </c>
      <c r="B636" s="8" t="n">
        <v>1196</v>
      </c>
    </row>
    <row r="637" spans="1:5">
      <c r="A637" s="4" t="s">
        <v>861</v>
      </c>
      <c r="B637" s="8" t="n">
        <v>164</v>
      </c>
    </row>
    <row r="638" spans="1:5">
      <c r="A638" s="4" t="s">
        <v>1090</v>
      </c>
    </row>
    <row r="639" spans="1:5">
      <c r="A639" s="3" t="s">
        <v>856</v>
      </c>
    </row>
    <row r="640" spans="1:5">
      <c r="A640" s="4" t="s">
        <v>37</v>
      </c>
      <c r="B640" s="8" t="n">
        <v>317</v>
      </c>
    </row>
    <row r="641" spans="1:5">
      <c r="A641" s="4" t="s">
        <v>858</v>
      </c>
      <c r="B641" s="8" t="n">
        <v>746</v>
      </c>
    </row>
    <row r="642" spans="1:5">
      <c r="A642" s="4" t="s">
        <v>859</v>
      </c>
      <c r="B642" s="8" t="n">
        <v>0</v>
      </c>
    </row>
    <row r="643" spans="1:5">
      <c r="A643" s="4" t="s">
        <v>860</v>
      </c>
      <c r="B643" s="8" t="n">
        <v>1063</v>
      </c>
    </row>
    <row r="644" spans="1:5">
      <c r="A644" s="4" t="s">
        <v>861</v>
      </c>
      <c r="B644" s="8" t="n">
        <v>112</v>
      </c>
    </row>
    <row r="645" spans="1:5">
      <c r="A645" s="4" t="s">
        <v>1091</v>
      </c>
    </row>
    <row r="646" spans="1:5">
      <c r="A646" s="3" t="s">
        <v>856</v>
      </c>
    </row>
    <row r="647" spans="1:5">
      <c r="A647" s="4" t="s">
        <v>37</v>
      </c>
      <c r="B647" s="8" t="n">
        <v>152</v>
      </c>
    </row>
    <row r="648" spans="1:5">
      <c r="A648" s="4" t="s">
        <v>858</v>
      </c>
      <c r="B648" s="8" t="n">
        <v>960</v>
      </c>
    </row>
    <row r="649" spans="1:5">
      <c r="A649" s="4" t="s">
        <v>859</v>
      </c>
      <c r="B649" s="8" t="n">
        <v>0</v>
      </c>
    </row>
    <row r="650" spans="1:5">
      <c r="A650" s="4" t="s">
        <v>860</v>
      </c>
      <c r="B650" s="8" t="n">
        <v>1112</v>
      </c>
    </row>
    <row r="651" spans="1:5">
      <c r="A651" s="4" t="s">
        <v>861</v>
      </c>
      <c r="B651" s="8" t="n">
        <v>120</v>
      </c>
    </row>
    <row r="652" spans="1:5">
      <c r="A652" s="4" t="s">
        <v>1092</v>
      </c>
    </row>
    <row r="653" spans="1:5">
      <c r="A653" s="3" t="s">
        <v>856</v>
      </c>
    </row>
    <row r="654" spans="1:5">
      <c r="A654" s="4" t="s">
        <v>37</v>
      </c>
      <c r="B654" s="8" t="n">
        <v>55</v>
      </c>
    </row>
    <row r="655" spans="1:5">
      <c r="A655" s="4" t="s">
        <v>858</v>
      </c>
      <c r="B655" s="8" t="n">
        <v>867</v>
      </c>
    </row>
    <row r="656" spans="1:5">
      <c r="A656" s="4" t="s">
        <v>859</v>
      </c>
      <c r="B656" s="8" t="n">
        <v>0</v>
      </c>
    </row>
    <row r="657" spans="1:5">
      <c r="A657" s="4" t="s">
        <v>860</v>
      </c>
      <c r="B657" s="8" t="n">
        <v>922</v>
      </c>
    </row>
    <row r="658" spans="1:5">
      <c r="A658" s="4" t="s">
        <v>861</v>
      </c>
      <c r="B658" s="8" t="n">
        <v>100</v>
      </c>
    </row>
    <row r="659" spans="1:5">
      <c r="A659" s="4" t="s">
        <v>1093</v>
      </c>
    </row>
    <row r="660" spans="1:5">
      <c r="A660" s="3" t="s">
        <v>856</v>
      </c>
    </row>
    <row r="661" spans="1:5">
      <c r="A661" s="4" t="s">
        <v>37</v>
      </c>
      <c r="B661" s="8" t="n">
        <v>113</v>
      </c>
    </row>
    <row r="662" spans="1:5">
      <c r="A662" s="4" t="s">
        <v>858</v>
      </c>
      <c r="B662" s="8" t="n">
        <v>857</v>
      </c>
    </row>
    <row r="663" spans="1:5">
      <c r="A663" s="4" t="s">
        <v>859</v>
      </c>
      <c r="B663" s="8" t="n">
        <v>0</v>
      </c>
    </row>
    <row r="664" spans="1:5">
      <c r="A664" s="4" t="s">
        <v>860</v>
      </c>
      <c r="B664" s="8" t="n">
        <v>970</v>
      </c>
    </row>
    <row r="665" spans="1:5">
      <c r="A665" s="4" t="s">
        <v>861</v>
      </c>
      <c r="B665" s="8" t="n">
        <v>108</v>
      </c>
    </row>
    <row r="666" spans="1:5">
      <c r="A666" s="4" t="s">
        <v>1094</v>
      </c>
    </row>
    <row r="667" spans="1:5">
      <c r="A667" s="3" t="s">
        <v>856</v>
      </c>
    </row>
    <row r="668" spans="1:5">
      <c r="A668" s="4" t="s">
        <v>37</v>
      </c>
      <c r="B668" s="8" t="n">
        <v>324</v>
      </c>
    </row>
    <row r="669" spans="1:5">
      <c r="A669" s="4" t="s">
        <v>858</v>
      </c>
      <c r="B669" s="8" t="n">
        <v>936</v>
      </c>
    </row>
    <row r="670" spans="1:5">
      <c r="A670" s="4" t="s">
        <v>859</v>
      </c>
      <c r="B670" s="8" t="n">
        <v>0</v>
      </c>
    </row>
    <row r="671" spans="1:5">
      <c r="A671" s="4" t="s">
        <v>860</v>
      </c>
      <c r="B671" s="8" t="n">
        <v>1260</v>
      </c>
    </row>
    <row r="672" spans="1:5">
      <c r="A672" s="4" t="s">
        <v>861</v>
      </c>
      <c r="B672" s="8" t="n">
        <v>115</v>
      </c>
    </row>
    <row r="673" spans="1:5">
      <c r="A673" s="4" t="s">
        <v>1095</v>
      </c>
    </row>
    <row r="674" spans="1:5">
      <c r="A674" s="3" t="s">
        <v>856</v>
      </c>
    </row>
    <row r="675" spans="1:5">
      <c r="A675" s="4" t="s">
        <v>37</v>
      </c>
      <c r="B675" s="8" t="n">
        <v>241</v>
      </c>
    </row>
    <row r="676" spans="1:5">
      <c r="A676" s="4" t="s">
        <v>858</v>
      </c>
      <c r="B676" s="8" t="n">
        <v>1065</v>
      </c>
    </row>
    <row r="677" spans="1:5">
      <c r="A677" s="4" t="s">
        <v>859</v>
      </c>
      <c r="B677" s="8" t="n">
        <v>0</v>
      </c>
    </row>
    <row r="678" spans="1:5">
      <c r="A678" s="4" t="s">
        <v>860</v>
      </c>
      <c r="B678" s="8" t="n">
        <v>1306</v>
      </c>
    </row>
    <row r="679" spans="1:5">
      <c r="A679" s="4" t="s">
        <v>861</v>
      </c>
      <c r="B679" s="8" t="n">
        <v>155</v>
      </c>
    </row>
    <row r="680" spans="1:5">
      <c r="A680" s="4" t="s">
        <v>1096</v>
      </c>
    </row>
    <row r="681" spans="1:5">
      <c r="A681" s="3" t="s">
        <v>856</v>
      </c>
    </row>
    <row r="682" spans="1:5">
      <c r="A682" s="4" t="s">
        <v>857</v>
      </c>
      <c r="B682" s="8" t="n">
        <v>0</v>
      </c>
    </row>
    <row r="683" spans="1:5">
      <c r="A683" s="4" t="s">
        <v>37</v>
      </c>
      <c r="B683" s="8" t="n">
        <v>468</v>
      </c>
    </row>
    <row r="684" spans="1:5">
      <c r="A684" s="4" t="s">
        <v>858</v>
      </c>
      <c r="B684" s="8" t="n">
        <v>641</v>
      </c>
    </row>
    <row r="685" spans="1:5">
      <c r="A685" s="4" t="s">
        <v>859</v>
      </c>
      <c r="B685" s="8" t="n">
        <v>0</v>
      </c>
    </row>
    <row r="686" spans="1:5">
      <c r="A686" s="4" t="s">
        <v>860</v>
      </c>
      <c r="B686" s="8" t="n">
        <v>1109</v>
      </c>
    </row>
    <row r="687" spans="1:5">
      <c r="A687" s="4" t="s">
        <v>861</v>
      </c>
      <c r="B687" s="8" t="n">
        <v>107</v>
      </c>
    </row>
    <row r="688" spans="1:5">
      <c r="A688" s="4" t="s">
        <v>1097</v>
      </c>
    </row>
    <row r="689" spans="1:5">
      <c r="A689" s="3" t="s">
        <v>856</v>
      </c>
    </row>
    <row r="690" spans="1:5">
      <c r="A690" s="4" t="s">
        <v>37</v>
      </c>
      <c r="B690" s="8" t="n">
        <v>194</v>
      </c>
    </row>
    <row r="691" spans="1:5">
      <c r="A691" s="4" t="s">
        <v>858</v>
      </c>
      <c r="B691" s="8" t="n">
        <v>921</v>
      </c>
    </row>
    <row r="692" spans="1:5">
      <c r="A692" s="4" t="s">
        <v>859</v>
      </c>
      <c r="B692" s="8" t="n">
        <v>0</v>
      </c>
    </row>
    <row r="693" spans="1:5">
      <c r="A693" s="4" t="s">
        <v>860</v>
      </c>
      <c r="B693" s="8" t="n">
        <v>1115</v>
      </c>
    </row>
    <row r="694" spans="1:5">
      <c r="A694" s="4" t="s">
        <v>861</v>
      </c>
      <c r="B694" s="8" t="n">
        <v>129</v>
      </c>
    </row>
    <row r="695" spans="1:5">
      <c r="A695" s="4" t="s">
        <v>1098</v>
      </c>
    </row>
    <row r="696" spans="1:5">
      <c r="A696" s="3" t="s">
        <v>856</v>
      </c>
    </row>
    <row r="697" spans="1:5">
      <c r="A697" s="4" t="s">
        <v>37</v>
      </c>
      <c r="B697" s="8" t="n">
        <v>72</v>
      </c>
    </row>
    <row r="698" spans="1:5">
      <c r="A698" s="4" t="s">
        <v>858</v>
      </c>
      <c r="B698" s="8" t="n">
        <v>1226</v>
      </c>
    </row>
    <row r="699" spans="1:5">
      <c r="A699" s="4" t="s">
        <v>859</v>
      </c>
      <c r="B699" s="8" t="n">
        <v>0</v>
      </c>
    </row>
    <row r="700" spans="1:5">
      <c r="A700" s="4" t="s">
        <v>860</v>
      </c>
      <c r="B700" s="8" t="n">
        <v>1298</v>
      </c>
    </row>
    <row r="701" spans="1:5">
      <c r="A701" s="4" t="s">
        <v>861</v>
      </c>
      <c r="B701" s="8" t="n">
        <v>158</v>
      </c>
    </row>
    <row r="702" spans="1:5">
      <c r="A702" s="4" t="s">
        <v>1099</v>
      </c>
    </row>
    <row r="703" spans="1:5">
      <c r="A703" s="3" t="s">
        <v>856</v>
      </c>
    </row>
    <row r="704" spans="1:5">
      <c r="A704" s="4" t="s">
        <v>37</v>
      </c>
      <c r="B704" s="8" t="n">
        <v>92</v>
      </c>
    </row>
    <row r="705" spans="1:5">
      <c r="A705" s="4" t="s">
        <v>858</v>
      </c>
      <c r="B705" s="8" t="n">
        <v>893</v>
      </c>
    </row>
    <row r="706" spans="1:5">
      <c r="A706" s="4" t="s">
        <v>859</v>
      </c>
      <c r="B706" s="8" t="n">
        <v>0</v>
      </c>
    </row>
    <row r="707" spans="1:5">
      <c r="A707" s="4" t="s">
        <v>860</v>
      </c>
      <c r="B707" s="8" t="n">
        <v>985</v>
      </c>
    </row>
    <row r="708" spans="1:5">
      <c r="A708" s="4" t="s">
        <v>861</v>
      </c>
      <c r="B708" s="8" t="n">
        <v>108</v>
      </c>
    </row>
    <row r="709" spans="1:5">
      <c r="A709" s="4" t="s">
        <v>1100</v>
      </c>
    </row>
    <row r="710" spans="1:5">
      <c r="A710" s="3" t="s">
        <v>856</v>
      </c>
    </row>
    <row r="711" spans="1:5">
      <c r="A711" s="4" t="s">
        <v>857</v>
      </c>
      <c r="B711" s="8" t="n">
        <v>0</v>
      </c>
    </row>
    <row r="712" spans="1:5">
      <c r="A712" s="4" t="s">
        <v>37</v>
      </c>
      <c r="B712" s="8" t="n">
        <v>238</v>
      </c>
    </row>
    <row r="713" spans="1:5">
      <c r="A713" s="4" t="s">
        <v>858</v>
      </c>
      <c r="B713" s="8" t="n">
        <v>754</v>
      </c>
    </row>
    <row r="714" spans="1:5">
      <c r="A714" s="4" t="s">
        <v>859</v>
      </c>
      <c r="B714" s="8" t="n">
        <v>0</v>
      </c>
    </row>
    <row r="715" spans="1:5">
      <c r="A715" s="4" t="s">
        <v>860</v>
      </c>
      <c r="B715" s="8" t="n">
        <v>992</v>
      </c>
    </row>
    <row r="716" spans="1:5">
      <c r="A716" s="4" t="s">
        <v>861</v>
      </c>
      <c r="B716" s="8" t="n">
        <v>139</v>
      </c>
    </row>
    <row r="717" spans="1:5">
      <c r="A717" s="4" t="s">
        <v>1101</v>
      </c>
    </row>
    <row r="718" spans="1:5">
      <c r="A718" s="3" t="s">
        <v>856</v>
      </c>
    </row>
    <row r="719" spans="1:5">
      <c r="A719" s="4" t="s">
        <v>37</v>
      </c>
      <c r="B719" s="8" t="n">
        <v>320</v>
      </c>
    </row>
    <row r="720" spans="1:5">
      <c r="A720" s="4" t="s">
        <v>858</v>
      </c>
      <c r="B720" s="8" t="n">
        <v>1175</v>
      </c>
    </row>
    <row r="721" spans="1:5">
      <c r="A721" s="4" t="s">
        <v>859</v>
      </c>
      <c r="B721" s="8" t="n">
        <v>0</v>
      </c>
    </row>
    <row r="722" spans="1:5">
      <c r="A722" s="4" t="s">
        <v>860</v>
      </c>
      <c r="B722" s="8" t="n">
        <v>1495</v>
      </c>
    </row>
    <row r="723" spans="1:5">
      <c r="A723" s="4" t="s">
        <v>861</v>
      </c>
      <c r="B723" s="8" t="n">
        <v>142</v>
      </c>
    </row>
    <row r="724" spans="1:5">
      <c r="A724" s="4" t="s">
        <v>1102</v>
      </c>
    </row>
    <row r="725" spans="1:5">
      <c r="A725" s="3" t="s">
        <v>856</v>
      </c>
    </row>
    <row r="726" spans="1:5">
      <c r="A726" s="4" t="s">
        <v>37</v>
      </c>
      <c r="B726" s="8" t="n">
        <v>182</v>
      </c>
    </row>
    <row r="727" spans="1:5">
      <c r="A727" s="4" t="s">
        <v>858</v>
      </c>
      <c r="B727" s="8" t="n">
        <v>858</v>
      </c>
    </row>
    <row r="728" spans="1:5">
      <c r="A728" s="4" t="s">
        <v>859</v>
      </c>
      <c r="B728" s="8" t="n">
        <v>0</v>
      </c>
    </row>
    <row r="729" spans="1:5">
      <c r="A729" s="4" t="s">
        <v>860</v>
      </c>
      <c r="B729" s="8" t="n">
        <v>1040</v>
      </c>
    </row>
    <row r="730" spans="1:5">
      <c r="A730" s="4" t="s">
        <v>861</v>
      </c>
      <c r="B730" s="8" t="n">
        <v>99</v>
      </c>
    </row>
    <row r="731" spans="1:5">
      <c r="A731" s="4" t="s">
        <v>1103</v>
      </c>
    </row>
    <row r="732" spans="1:5">
      <c r="A732" s="3" t="s">
        <v>856</v>
      </c>
    </row>
    <row r="733" spans="1:5">
      <c r="A733" s="4" t="s">
        <v>37</v>
      </c>
      <c r="B733" s="8" t="n">
        <v>139</v>
      </c>
    </row>
    <row r="734" spans="1:5">
      <c r="A734" s="4" t="s">
        <v>858</v>
      </c>
      <c r="B734" s="8" t="n">
        <v>1005</v>
      </c>
    </row>
    <row r="735" spans="1:5">
      <c r="A735" s="4" t="s">
        <v>859</v>
      </c>
      <c r="B735" s="8" t="n">
        <v>0</v>
      </c>
    </row>
    <row r="736" spans="1:5">
      <c r="A736" s="4" t="s">
        <v>860</v>
      </c>
      <c r="B736" s="8" t="n">
        <v>1144</v>
      </c>
    </row>
    <row r="737" spans="1:5">
      <c r="A737" s="4" t="s">
        <v>861</v>
      </c>
      <c r="B737" s="8" t="n">
        <v>142</v>
      </c>
    </row>
    <row r="738" spans="1:5">
      <c r="A738" s="4" t="s">
        <v>1103</v>
      </c>
    </row>
    <row r="739" spans="1:5">
      <c r="A739" s="3" t="s">
        <v>856</v>
      </c>
    </row>
    <row r="740" spans="1:5">
      <c r="A740" s="4" t="s">
        <v>37</v>
      </c>
      <c r="B740" s="8" t="n">
        <v>410</v>
      </c>
    </row>
    <row r="741" spans="1:5">
      <c r="A741" s="4" t="s">
        <v>858</v>
      </c>
      <c r="B741" s="8" t="n">
        <v>1059</v>
      </c>
    </row>
    <row r="742" spans="1:5">
      <c r="A742" s="4" t="s">
        <v>859</v>
      </c>
      <c r="B742" s="8" t="n">
        <v>0</v>
      </c>
    </row>
    <row r="743" spans="1:5">
      <c r="A743" s="4" t="s">
        <v>860</v>
      </c>
      <c r="B743" s="8" t="n">
        <v>1469</v>
      </c>
    </row>
    <row r="744" spans="1:5">
      <c r="A744" s="4" t="s">
        <v>861</v>
      </c>
      <c r="B744" s="8" t="n">
        <v>161</v>
      </c>
    </row>
    <row r="745" spans="1:5">
      <c r="A745" s="4" t="s">
        <v>1104</v>
      </c>
    </row>
    <row r="746" spans="1:5">
      <c r="A746" s="3" t="s">
        <v>856</v>
      </c>
    </row>
    <row r="747" spans="1:5">
      <c r="A747" s="4" t="s">
        <v>37</v>
      </c>
      <c r="B747" s="8" t="n">
        <v>131</v>
      </c>
    </row>
    <row r="748" spans="1:5">
      <c r="A748" s="4" t="s">
        <v>858</v>
      </c>
      <c r="B748" s="8" t="n">
        <v>1069</v>
      </c>
    </row>
    <row r="749" spans="1:5">
      <c r="A749" s="4" t="s">
        <v>859</v>
      </c>
      <c r="B749" s="8" t="n">
        <v>0</v>
      </c>
    </row>
    <row r="750" spans="1:5">
      <c r="A750" s="4" t="s">
        <v>860</v>
      </c>
      <c r="B750" s="8" t="n">
        <v>1200</v>
      </c>
    </row>
    <row r="751" spans="1:5">
      <c r="A751" s="4" t="s">
        <v>861</v>
      </c>
      <c r="B751" s="8" t="n">
        <v>143</v>
      </c>
    </row>
    <row r="752" spans="1:5">
      <c r="A752" s="4" t="s">
        <v>1105</v>
      </c>
    </row>
    <row r="753" spans="1:5">
      <c r="A753" s="3" t="s">
        <v>856</v>
      </c>
    </row>
    <row r="754" spans="1:5">
      <c r="A754" s="4" t="s">
        <v>37</v>
      </c>
      <c r="B754" s="8" t="n">
        <v>140</v>
      </c>
    </row>
    <row r="755" spans="1:5">
      <c r="A755" s="4" t="s">
        <v>858</v>
      </c>
      <c r="B755" s="8" t="n">
        <v>909</v>
      </c>
    </row>
    <row r="756" spans="1:5">
      <c r="A756" s="4" t="s">
        <v>859</v>
      </c>
      <c r="B756" s="8" t="n">
        <v>0</v>
      </c>
    </row>
    <row r="757" spans="1:5">
      <c r="A757" s="4" t="s">
        <v>860</v>
      </c>
      <c r="B757" s="8" t="n">
        <v>1049</v>
      </c>
    </row>
    <row r="758" spans="1:5">
      <c r="A758" s="4" t="s">
        <v>861</v>
      </c>
      <c r="B758" s="8" t="n">
        <v>103</v>
      </c>
    </row>
    <row r="759" spans="1:5">
      <c r="A759" s="4" t="s">
        <v>1106</v>
      </c>
    </row>
    <row r="760" spans="1:5">
      <c r="A760" s="3" t="s">
        <v>856</v>
      </c>
    </row>
    <row r="761" spans="1:5">
      <c r="A761" s="4" t="s">
        <v>37</v>
      </c>
      <c r="B761" s="8" t="n">
        <v>140</v>
      </c>
    </row>
    <row r="762" spans="1:5">
      <c r="A762" s="4" t="s">
        <v>858</v>
      </c>
      <c r="B762" s="8" t="n">
        <v>937</v>
      </c>
    </row>
    <row r="763" spans="1:5">
      <c r="A763" s="4" t="s">
        <v>859</v>
      </c>
      <c r="B763" s="8" t="n">
        <v>0</v>
      </c>
    </row>
    <row r="764" spans="1:5">
      <c r="A764" s="4" t="s">
        <v>860</v>
      </c>
      <c r="B764" s="8" t="n">
        <v>1077</v>
      </c>
    </row>
    <row r="765" spans="1:5">
      <c r="A765" s="4" t="s">
        <v>861</v>
      </c>
      <c r="B765" s="8" t="n">
        <v>113</v>
      </c>
    </row>
    <row r="766" spans="1:5">
      <c r="A766" s="4" t="s">
        <v>1107</v>
      </c>
    </row>
    <row r="767" spans="1:5">
      <c r="A767" s="3" t="s">
        <v>856</v>
      </c>
    </row>
    <row r="768" spans="1:5">
      <c r="A768" s="4" t="s">
        <v>37</v>
      </c>
      <c r="B768" s="8" t="n">
        <v>111</v>
      </c>
    </row>
    <row r="769" spans="1:5">
      <c r="A769" s="4" t="s">
        <v>858</v>
      </c>
      <c r="B769" s="8" t="n">
        <v>921</v>
      </c>
    </row>
    <row r="770" spans="1:5">
      <c r="A770" s="4" t="s">
        <v>859</v>
      </c>
      <c r="B770" s="8" t="n">
        <v>0</v>
      </c>
    </row>
    <row r="771" spans="1:5">
      <c r="A771" s="4" t="s">
        <v>860</v>
      </c>
      <c r="B771" s="8" t="n">
        <v>1032</v>
      </c>
    </row>
    <row r="772" spans="1:5">
      <c r="A772" s="4" t="s">
        <v>861</v>
      </c>
      <c r="B772" s="8" t="n">
        <v>109</v>
      </c>
    </row>
    <row r="773" spans="1:5">
      <c r="A773" s="4" t="s">
        <v>1108</v>
      </c>
    </row>
    <row r="774" spans="1:5">
      <c r="A774" s="3" t="s">
        <v>856</v>
      </c>
    </row>
    <row r="775" spans="1:5">
      <c r="A775" s="4" t="s">
        <v>37</v>
      </c>
      <c r="B775" s="8" t="n">
        <v>177</v>
      </c>
    </row>
    <row r="776" spans="1:5">
      <c r="A776" s="4" t="s">
        <v>858</v>
      </c>
      <c r="B776" s="8" t="n">
        <v>985</v>
      </c>
    </row>
    <row r="777" spans="1:5">
      <c r="A777" s="4" t="s">
        <v>859</v>
      </c>
      <c r="B777" s="8" t="n">
        <v>0</v>
      </c>
    </row>
    <row r="778" spans="1:5">
      <c r="A778" s="4" t="s">
        <v>860</v>
      </c>
      <c r="B778" s="8" t="n">
        <v>1162</v>
      </c>
    </row>
    <row r="779" spans="1:5">
      <c r="A779" s="4" t="s">
        <v>861</v>
      </c>
      <c r="B779" s="8" t="n">
        <v>119</v>
      </c>
    </row>
    <row r="780" spans="1:5">
      <c r="A780" s="4" t="s">
        <v>1109</v>
      </c>
    </row>
    <row r="781" spans="1:5">
      <c r="A781" s="3" t="s">
        <v>856</v>
      </c>
    </row>
    <row r="782" spans="1:5">
      <c r="A782" s="4" t="s">
        <v>857</v>
      </c>
      <c r="B782" s="8" t="n">
        <v>0</v>
      </c>
    </row>
    <row r="783" spans="1:5">
      <c r="A783" s="4" t="s">
        <v>37</v>
      </c>
      <c r="B783" s="8" t="n">
        <v>215</v>
      </c>
    </row>
    <row r="784" spans="1:5">
      <c r="A784" s="4" t="s">
        <v>858</v>
      </c>
      <c r="B784" s="8" t="n">
        <v>2533</v>
      </c>
    </row>
    <row r="785" spans="1:5">
      <c r="A785" s="4" t="s">
        <v>859</v>
      </c>
      <c r="B785" s="8" t="n">
        <v>0</v>
      </c>
    </row>
    <row r="786" spans="1:5">
      <c r="A786" s="4" t="s">
        <v>860</v>
      </c>
      <c r="B786" s="8" t="n">
        <v>2748</v>
      </c>
    </row>
    <row r="787" spans="1:5">
      <c r="A787" s="4" t="s">
        <v>861</v>
      </c>
      <c r="B787" s="8" t="n">
        <v>420</v>
      </c>
    </row>
    <row r="788" spans="1:5">
      <c r="A788" s="4" t="s">
        <v>1110</v>
      </c>
    </row>
    <row r="789" spans="1:5">
      <c r="A789" s="3" t="s">
        <v>856</v>
      </c>
    </row>
    <row r="790" spans="1:5">
      <c r="A790" s="4" t="s">
        <v>37</v>
      </c>
      <c r="B790" s="8" t="n">
        <v>103</v>
      </c>
    </row>
    <row r="791" spans="1:5">
      <c r="A791" s="4" t="s">
        <v>858</v>
      </c>
      <c r="B791" s="8" t="n">
        <v>1255</v>
      </c>
    </row>
    <row r="792" spans="1:5">
      <c r="A792" s="4" t="s">
        <v>859</v>
      </c>
      <c r="B792" s="8" t="n">
        <v>0</v>
      </c>
    </row>
    <row r="793" spans="1:5">
      <c r="A793" s="4" t="s">
        <v>860</v>
      </c>
      <c r="B793" s="8" t="n">
        <v>1358</v>
      </c>
    </row>
    <row r="794" spans="1:5">
      <c r="A794" s="4" t="s">
        <v>861</v>
      </c>
      <c r="B794" s="8" t="n">
        <v>156</v>
      </c>
    </row>
    <row r="795" spans="1:5">
      <c r="A795" s="4" t="s">
        <v>1111</v>
      </c>
    </row>
    <row r="796" spans="1:5">
      <c r="A796" s="3" t="s">
        <v>856</v>
      </c>
    </row>
    <row r="797" spans="1:5">
      <c r="A797" s="4" t="s">
        <v>37</v>
      </c>
      <c r="B797" s="8" t="n">
        <v>153</v>
      </c>
    </row>
    <row r="798" spans="1:5">
      <c r="A798" s="4" t="s">
        <v>858</v>
      </c>
      <c r="B798" s="8" t="n">
        <v>1005</v>
      </c>
    </row>
    <row r="799" spans="1:5">
      <c r="A799" s="4" t="s">
        <v>859</v>
      </c>
      <c r="B799" s="8" t="n">
        <v>0</v>
      </c>
    </row>
    <row r="800" spans="1:5">
      <c r="A800" s="4" t="s">
        <v>860</v>
      </c>
      <c r="B800" s="8" t="n">
        <v>1158</v>
      </c>
    </row>
    <row r="801" spans="1:5">
      <c r="A801" s="4" t="s">
        <v>861</v>
      </c>
      <c r="B801" s="8" t="n">
        <v>137</v>
      </c>
    </row>
    <row r="802" spans="1:5">
      <c r="A802" s="4" t="s">
        <v>1112</v>
      </c>
    </row>
    <row r="803" spans="1:5">
      <c r="A803" s="3" t="s">
        <v>856</v>
      </c>
    </row>
    <row r="804" spans="1:5">
      <c r="A804" s="4" t="s">
        <v>37</v>
      </c>
      <c r="B804" s="8" t="n">
        <v>94</v>
      </c>
    </row>
    <row r="805" spans="1:5">
      <c r="A805" s="4" t="s">
        <v>858</v>
      </c>
      <c r="B805" s="8" t="n">
        <v>860</v>
      </c>
    </row>
    <row r="806" spans="1:5">
      <c r="A806" s="4" t="s">
        <v>859</v>
      </c>
      <c r="B806" s="8" t="n">
        <v>0</v>
      </c>
    </row>
    <row r="807" spans="1:5">
      <c r="A807" s="4" t="s">
        <v>860</v>
      </c>
      <c r="B807" s="8" t="n">
        <v>954</v>
      </c>
    </row>
    <row r="808" spans="1:5">
      <c r="A808" s="4" t="s">
        <v>861</v>
      </c>
      <c r="B808" s="8" t="n">
        <v>97</v>
      </c>
    </row>
    <row r="809" spans="1:5">
      <c r="A809" s="4" t="s">
        <v>1113</v>
      </c>
    </row>
    <row r="810" spans="1:5">
      <c r="A810" s="3" t="s">
        <v>856</v>
      </c>
    </row>
    <row r="811" spans="1:5">
      <c r="A811" s="4" t="s">
        <v>37</v>
      </c>
      <c r="B811" s="8" t="n">
        <v>21</v>
      </c>
    </row>
    <row r="812" spans="1:5">
      <c r="A812" s="4" t="s">
        <v>858</v>
      </c>
      <c r="B812" s="8" t="n">
        <v>860</v>
      </c>
    </row>
    <row r="813" spans="1:5">
      <c r="A813" s="4" t="s">
        <v>859</v>
      </c>
      <c r="B813" s="8" t="n">
        <v>0</v>
      </c>
    </row>
    <row r="814" spans="1:5">
      <c r="A814" s="4" t="s">
        <v>860</v>
      </c>
      <c r="B814" s="8" t="n">
        <v>881</v>
      </c>
    </row>
    <row r="815" spans="1:5">
      <c r="A815" s="4" t="s">
        <v>861</v>
      </c>
      <c r="B815" s="8" t="n">
        <v>113</v>
      </c>
    </row>
    <row r="816" spans="1:5">
      <c r="A816" s="4" t="s">
        <v>1114</v>
      </c>
    </row>
    <row r="817" spans="1:5">
      <c r="A817" s="3" t="s">
        <v>856</v>
      </c>
    </row>
    <row r="818" spans="1:5">
      <c r="A818" s="4" t="s">
        <v>37</v>
      </c>
      <c r="B818" s="8" t="n">
        <v>129</v>
      </c>
    </row>
    <row r="819" spans="1:5">
      <c r="A819" s="4" t="s">
        <v>858</v>
      </c>
      <c r="B819" s="8" t="n">
        <v>1100</v>
      </c>
    </row>
    <row r="820" spans="1:5">
      <c r="A820" s="4" t="s">
        <v>859</v>
      </c>
      <c r="B820" s="8" t="n">
        <v>0</v>
      </c>
    </row>
    <row r="821" spans="1:5">
      <c r="A821" s="4" t="s">
        <v>860</v>
      </c>
      <c r="B821" s="8" t="n">
        <v>1229</v>
      </c>
    </row>
    <row r="822" spans="1:5">
      <c r="A822" s="4" t="s">
        <v>861</v>
      </c>
      <c r="B822" s="8" t="n">
        <v>149</v>
      </c>
    </row>
    <row r="823" spans="1:5">
      <c r="A823" s="4" t="s">
        <v>1115</v>
      </c>
    </row>
    <row r="824" spans="1:5">
      <c r="A824" s="3" t="s">
        <v>856</v>
      </c>
    </row>
    <row r="825" spans="1:5">
      <c r="A825" s="4" t="s">
        <v>37</v>
      </c>
      <c r="B825" s="8" t="n">
        <v>99</v>
      </c>
    </row>
    <row r="826" spans="1:5">
      <c r="A826" s="4" t="s">
        <v>858</v>
      </c>
      <c r="B826" s="8" t="n">
        <v>975</v>
      </c>
    </row>
    <row r="827" spans="1:5">
      <c r="A827" s="4" t="s">
        <v>859</v>
      </c>
      <c r="B827" s="8" t="n">
        <v>0</v>
      </c>
    </row>
    <row r="828" spans="1:5">
      <c r="A828" s="4" t="s">
        <v>860</v>
      </c>
      <c r="B828" s="8" t="n">
        <v>1074</v>
      </c>
    </row>
    <row r="829" spans="1:5">
      <c r="A829" s="4" t="s">
        <v>861</v>
      </c>
      <c r="B829" s="8" t="n">
        <v>148</v>
      </c>
    </row>
    <row r="830" spans="1:5">
      <c r="A830" s="4" t="s">
        <v>1116</v>
      </c>
    </row>
    <row r="831" spans="1:5">
      <c r="A831" s="3" t="s">
        <v>856</v>
      </c>
    </row>
    <row r="832" spans="1:5">
      <c r="A832" s="4" t="s">
        <v>857</v>
      </c>
      <c r="B832" s="8" t="n">
        <v>0</v>
      </c>
    </row>
    <row r="833" spans="1:5">
      <c r="A833" s="4" t="s">
        <v>37</v>
      </c>
      <c r="B833" s="8" t="n">
        <v>222</v>
      </c>
    </row>
    <row r="834" spans="1:5">
      <c r="A834" s="4" t="s">
        <v>858</v>
      </c>
      <c r="B834" s="8" t="n">
        <v>946</v>
      </c>
    </row>
    <row r="835" spans="1:5">
      <c r="A835" s="4" t="s">
        <v>859</v>
      </c>
      <c r="B835" s="8" t="n">
        <v>0</v>
      </c>
    </row>
    <row r="836" spans="1:5">
      <c r="A836" s="4" t="s">
        <v>860</v>
      </c>
      <c r="B836" s="8" t="n">
        <v>1168</v>
      </c>
    </row>
    <row r="837" spans="1:5">
      <c r="A837" s="4" t="s">
        <v>861</v>
      </c>
      <c r="B837" s="8" t="n">
        <v>159</v>
      </c>
    </row>
    <row r="838" spans="1:5">
      <c r="A838" s="4" t="s">
        <v>1117</v>
      </c>
    </row>
    <row r="839" spans="1:5">
      <c r="A839" s="3" t="s">
        <v>856</v>
      </c>
    </row>
    <row r="840" spans="1:5">
      <c r="A840" s="4" t="s">
        <v>37</v>
      </c>
      <c r="B840" s="8" t="n">
        <v>451</v>
      </c>
    </row>
    <row r="841" spans="1:5">
      <c r="A841" s="4" t="s">
        <v>858</v>
      </c>
      <c r="B841" s="8" t="n">
        <v>1034</v>
      </c>
    </row>
    <row r="842" spans="1:5">
      <c r="A842" s="4" t="s">
        <v>859</v>
      </c>
      <c r="B842" s="8" t="n">
        <v>0</v>
      </c>
    </row>
    <row r="843" spans="1:5">
      <c r="A843" s="4" t="s">
        <v>860</v>
      </c>
      <c r="B843" s="8" t="n">
        <v>1485</v>
      </c>
    </row>
    <row r="844" spans="1:5">
      <c r="A844" s="4" t="s">
        <v>861</v>
      </c>
      <c r="B844" s="8" t="n">
        <v>120</v>
      </c>
    </row>
    <row r="845" spans="1:5">
      <c r="A845" s="4" t="s">
        <v>1118</v>
      </c>
    </row>
    <row r="846" spans="1:5">
      <c r="A846" s="3" t="s">
        <v>856</v>
      </c>
    </row>
    <row r="847" spans="1:5">
      <c r="A847" s="4" t="s">
        <v>37</v>
      </c>
      <c r="B847" s="8" t="n">
        <v>235</v>
      </c>
    </row>
    <row r="848" spans="1:5">
      <c r="A848" s="4" t="s">
        <v>858</v>
      </c>
      <c r="B848" s="8" t="n">
        <v>806</v>
      </c>
    </row>
    <row r="849" spans="1:5">
      <c r="A849" s="4" t="s">
        <v>859</v>
      </c>
      <c r="B849" s="8" t="n">
        <v>0</v>
      </c>
    </row>
    <row r="850" spans="1:5">
      <c r="A850" s="4" t="s">
        <v>860</v>
      </c>
      <c r="B850" s="8" t="n">
        <v>1041</v>
      </c>
    </row>
    <row r="851" spans="1:5">
      <c r="A851" s="4" t="s">
        <v>861</v>
      </c>
      <c r="B851" s="8" t="n">
        <v>103</v>
      </c>
    </row>
    <row r="852" spans="1:5">
      <c r="A852" s="4" t="s">
        <v>1119</v>
      </c>
    </row>
    <row r="853" spans="1:5">
      <c r="A853" s="3" t="s">
        <v>856</v>
      </c>
    </row>
    <row r="854" spans="1:5">
      <c r="A854" s="4" t="s">
        <v>37</v>
      </c>
      <c r="B854" s="8" t="n">
        <v>59</v>
      </c>
    </row>
    <row r="855" spans="1:5">
      <c r="A855" s="4" t="s">
        <v>858</v>
      </c>
      <c r="B855" s="8" t="n">
        <v>1008</v>
      </c>
    </row>
    <row r="856" spans="1:5">
      <c r="A856" s="4" t="s">
        <v>859</v>
      </c>
      <c r="B856" s="8" t="n">
        <v>0</v>
      </c>
    </row>
    <row r="857" spans="1:5">
      <c r="A857" s="4" t="s">
        <v>860</v>
      </c>
      <c r="B857" s="8" t="n">
        <v>1067</v>
      </c>
    </row>
    <row r="858" spans="1:5">
      <c r="A858" s="4" t="s">
        <v>861</v>
      </c>
      <c r="B858" s="8" t="n">
        <v>148</v>
      </c>
    </row>
    <row r="859" spans="1:5">
      <c r="A859" s="4" t="s">
        <v>1120</v>
      </c>
    </row>
    <row r="860" spans="1:5">
      <c r="A860" s="3" t="s">
        <v>856</v>
      </c>
    </row>
    <row r="861" spans="1:5">
      <c r="A861" s="4" t="s">
        <v>37</v>
      </c>
      <c r="B861" s="8" t="n">
        <v>176</v>
      </c>
    </row>
    <row r="862" spans="1:5">
      <c r="A862" s="4" t="s">
        <v>858</v>
      </c>
      <c r="B862" s="8" t="n">
        <v>842</v>
      </c>
    </row>
    <row r="863" spans="1:5">
      <c r="A863" s="4" t="s">
        <v>859</v>
      </c>
      <c r="B863" s="8" t="n">
        <v>0</v>
      </c>
    </row>
    <row r="864" spans="1:5">
      <c r="A864" s="4" t="s">
        <v>860</v>
      </c>
      <c r="B864" s="8" t="n">
        <v>1018</v>
      </c>
    </row>
    <row r="865" spans="1:5">
      <c r="A865" s="4" t="s">
        <v>861</v>
      </c>
      <c r="B865" s="8" t="n">
        <v>104</v>
      </c>
    </row>
    <row r="866" spans="1:5">
      <c r="A866" s="4" t="s">
        <v>1121</v>
      </c>
    </row>
    <row r="867" spans="1:5">
      <c r="A867" s="3" t="s">
        <v>856</v>
      </c>
    </row>
    <row r="868" spans="1:5">
      <c r="A868" s="4" t="s">
        <v>37</v>
      </c>
      <c r="B868" s="8" t="n">
        <v>92</v>
      </c>
    </row>
    <row r="869" spans="1:5">
      <c r="A869" s="4" t="s">
        <v>858</v>
      </c>
      <c r="B869" s="8" t="n">
        <v>947</v>
      </c>
    </row>
    <row r="870" spans="1:5">
      <c r="A870" s="4" t="s">
        <v>859</v>
      </c>
      <c r="B870" s="8" t="n">
        <v>0</v>
      </c>
    </row>
    <row r="871" spans="1:5">
      <c r="A871" s="4" t="s">
        <v>860</v>
      </c>
      <c r="B871" s="8" t="n">
        <v>1039</v>
      </c>
    </row>
    <row r="872" spans="1:5">
      <c r="A872" s="4" t="s">
        <v>861</v>
      </c>
      <c r="B872" s="8" t="n">
        <v>132</v>
      </c>
    </row>
    <row r="873" spans="1:5">
      <c r="A873" s="4" t="s">
        <v>1122</v>
      </c>
    </row>
    <row r="874" spans="1:5">
      <c r="A874" s="3" t="s">
        <v>856</v>
      </c>
    </row>
    <row r="875" spans="1:5">
      <c r="A875" s="4" t="s">
        <v>37</v>
      </c>
      <c r="B875" s="8" t="n">
        <v>113</v>
      </c>
    </row>
    <row r="876" spans="1:5">
      <c r="A876" s="4" t="s">
        <v>858</v>
      </c>
      <c r="B876" s="8" t="n">
        <v>907</v>
      </c>
    </row>
    <row r="877" spans="1:5">
      <c r="A877" s="4" t="s">
        <v>859</v>
      </c>
      <c r="B877" s="8" t="n">
        <v>0</v>
      </c>
    </row>
    <row r="878" spans="1:5">
      <c r="A878" s="4" t="s">
        <v>860</v>
      </c>
      <c r="B878" s="8" t="n">
        <v>1020</v>
      </c>
    </row>
    <row r="879" spans="1:5">
      <c r="A879" s="4" t="s">
        <v>861</v>
      </c>
      <c r="B879" s="8" t="n">
        <v>112</v>
      </c>
    </row>
    <row r="880" spans="1:5">
      <c r="A880" s="4" t="s">
        <v>1123</v>
      </c>
    </row>
    <row r="881" spans="1:5">
      <c r="A881" s="3" t="s">
        <v>856</v>
      </c>
    </row>
    <row r="882" spans="1:5">
      <c r="A882" s="4" t="s">
        <v>37</v>
      </c>
      <c r="B882" s="8" t="n">
        <v>194</v>
      </c>
    </row>
    <row r="883" spans="1:5">
      <c r="A883" s="4" t="s">
        <v>858</v>
      </c>
      <c r="B883" s="8" t="n">
        <v>835</v>
      </c>
    </row>
    <row r="884" spans="1:5">
      <c r="A884" s="4" t="s">
        <v>859</v>
      </c>
      <c r="B884" s="8" t="n">
        <v>0</v>
      </c>
    </row>
    <row r="885" spans="1:5">
      <c r="A885" s="4" t="s">
        <v>860</v>
      </c>
      <c r="B885" s="8" t="n">
        <v>1029</v>
      </c>
    </row>
    <row r="886" spans="1:5">
      <c r="A886" s="4" t="s">
        <v>861</v>
      </c>
      <c r="B886" s="8" t="n">
        <v>84</v>
      </c>
    </row>
    <row r="887" spans="1:5">
      <c r="A887" s="4" t="s">
        <v>1124</v>
      </c>
    </row>
    <row r="888" spans="1:5">
      <c r="A888" s="3" t="s">
        <v>856</v>
      </c>
    </row>
    <row r="889" spans="1:5">
      <c r="A889" s="4" t="s">
        <v>37</v>
      </c>
      <c r="B889" s="8" t="n">
        <v>465</v>
      </c>
    </row>
    <row r="890" spans="1:5">
      <c r="A890" s="4" t="s">
        <v>858</v>
      </c>
      <c r="B890" s="8" t="n">
        <v>783</v>
      </c>
    </row>
    <row r="891" spans="1:5">
      <c r="A891" s="4" t="s">
        <v>859</v>
      </c>
      <c r="B891" s="8" t="n">
        <v>0</v>
      </c>
    </row>
    <row r="892" spans="1:5">
      <c r="A892" s="4" t="s">
        <v>860</v>
      </c>
      <c r="B892" s="8" t="n">
        <v>1248</v>
      </c>
    </row>
    <row r="893" spans="1:5">
      <c r="A893" s="4" t="s">
        <v>861</v>
      </c>
      <c r="B893" s="8" t="n">
        <v>113</v>
      </c>
    </row>
    <row r="894" spans="1:5">
      <c r="A894" s="4" t="s">
        <v>1125</v>
      </c>
    </row>
    <row r="895" spans="1:5">
      <c r="A895" s="3" t="s">
        <v>856</v>
      </c>
    </row>
    <row r="896" spans="1:5">
      <c r="A896" s="4" t="s">
        <v>37</v>
      </c>
      <c r="B896" s="8" t="n">
        <v>155</v>
      </c>
    </row>
    <row r="897" spans="1:5">
      <c r="A897" s="4" t="s">
        <v>858</v>
      </c>
      <c r="B897" s="8" t="n">
        <v>893</v>
      </c>
    </row>
    <row r="898" spans="1:5">
      <c r="A898" s="4" t="s">
        <v>859</v>
      </c>
      <c r="B898" s="8" t="n">
        <v>0</v>
      </c>
    </row>
    <row r="899" spans="1:5">
      <c r="A899" s="4" t="s">
        <v>860</v>
      </c>
      <c r="B899" s="8" t="n">
        <v>1048</v>
      </c>
    </row>
    <row r="900" spans="1:5">
      <c r="A900" s="4" t="s">
        <v>861</v>
      </c>
      <c r="B900" s="8" t="n">
        <v>106</v>
      </c>
    </row>
    <row r="901" spans="1:5">
      <c r="A901" s="4" t="s">
        <v>1126</v>
      </c>
    </row>
    <row r="902" spans="1:5">
      <c r="A902" s="3" t="s">
        <v>856</v>
      </c>
    </row>
    <row r="903" spans="1:5">
      <c r="A903" s="4" t="s">
        <v>37</v>
      </c>
      <c r="B903" s="8" t="n">
        <v>168</v>
      </c>
    </row>
    <row r="904" spans="1:5">
      <c r="A904" s="4" t="s">
        <v>858</v>
      </c>
      <c r="B904" s="8" t="n">
        <v>1162</v>
      </c>
    </row>
    <row r="905" spans="1:5">
      <c r="A905" s="4" t="s">
        <v>859</v>
      </c>
      <c r="B905" s="8" t="n">
        <v>0</v>
      </c>
    </row>
    <row r="906" spans="1:5">
      <c r="A906" s="4" t="s">
        <v>860</v>
      </c>
      <c r="B906" s="8" t="n">
        <v>1330</v>
      </c>
    </row>
    <row r="907" spans="1:5">
      <c r="A907" s="4" t="s">
        <v>861</v>
      </c>
      <c r="B907" s="7" t="n">
        <v>1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7" t="n">
        <v>334476</v>
      </c>
      <c r="D8" s="7" t="n">
        <v>245425</v>
      </c>
      <c r="E8" s="7" t="n">
        <v>158805</v>
      </c>
    </row>
    <row r="9" spans="1:5">
      <c r="A9" s="4" t="s">
        <v>1128</v>
      </c>
    </row>
    <row r="10" spans="1:5">
      <c r="A10" s="3" t="s">
        <v>856</v>
      </c>
    </row>
    <row r="11" spans="1:5">
      <c r="A11" s="4" t="s">
        <v>37</v>
      </c>
      <c r="B11" s="8" t="n">
        <v>91</v>
      </c>
    </row>
    <row r="12" spans="1:5">
      <c r="A12" s="4" t="s">
        <v>858</v>
      </c>
      <c r="B12" s="8" t="n">
        <v>887</v>
      </c>
    </row>
    <row r="13" spans="1:5">
      <c r="A13" s="4" t="s">
        <v>859</v>
      </c>
      <c r="B13" s="8" t="n">
        <v>0</v>
      </c>
    </row>
    <row r="14" spans="1:5">
      <c r="A14" s="4" t="s">
        <v>860</v>
      </c>
      <c r="B14" s="8" t="n">
        <v>978</v>
      </c>
    </row>
    <row r="15" spans="1:5">
      <c r="A15" s="4" t="s">
        <v>861</v>
      </c>
      <c r="B15" s="8" t="n">
        <v>143</v>
      </c>
    </row>
    <row r="16" spans="1:5">
      <c r="A16" s="4" t="s">
        <v>1129</v>
      </c>
    </row>
    <row r="17" spans="1:5">
      <c r="A17" s="3" t="s">
        <v>856</v>
      </c>
    </row>
    <row r="18" spans="1:5">
      <c r="A18" s="4" t="s">
        <v>37</v>
      </c>
      <c r="B18" s="8" t="n">
        <v>166</v>
      </c>
    </row>
    <row r="19" spans="1:5">
      <c r="A19" s="4" t="s">
        <v>858</v>
      </c>
      <c r="B19" s="8" t="n">
        <v>1136</v>
      </c>
    </row>
    <row r="20" spans="1:5">
      <c r="A20" s="4" t="s">
        <v>859</v>
      </c>
      <c r="B20" s="8" t="n">
        <v>0</v>
      </c>
    </row>
    <row r="21" spans="1:5">
      <c r="A21" s="4" t="s">
        <v>860</v>
      </c>
      <c r="B21" s="8" t="n">
        <v>1302</v>
      </c>
    </row>
    <row r="22" spans="1:5">
      <c r="A22" s="4" t="s">
        <v>861</v>
      </c>
      <c r="B22" s="8" t="n">
        <v>139</v>
      </c>
    </row>
    <row r="23" spans="1:5">
      <c r="A23" s="4" t="s">
        <v>1130</v>
      </c>
    </row>
    <row r="24" spans="1:5">
      <c r="A24" s="3" t="s">
        <v>856</v>
      </c>
    </row>
    <row r="25" spans="1:5">
      <c r="A25" s="4" t="s">
        <v>37</v>
      </c>
      <c r="B25" s="8" t="n">
        <v>331</v>
      </c>
    </row>
    <row r="26" spans="1:5">
      <c r="A26" s="4" t="s">
        <v>858</v>
      </c>
      <c r="B26" s="8" t="n">
        <v>718</v>
      </c>
    </row>
    <row r="27" spans="1:5">
      <c r="A27" s="4" t="s">
        <v>859</v>
      </c>
      <c r="B27" s="8" t="n">
        <v>0</v>
      </c>
    </row>
    <row r="28" spans="1:5">
      <c r="A28" s="4" t="s">
        <v>860</v>
      </c>
      <c r="B28" s="8" t="n">
        <v>1049</v>
      </c>
    </row>
    <row r="29" spans="1:5">
      <c r="A29" s="4" t="s">
        <v>861</v>
      </c>
      <c r="B29" s="8" t="n">
        <v>110</v>
      </c>
    </row>
    <row r="30" spans="1:5">
      <c r="A30" s="4" t="s">
        <v>1131</v>
      </c>
    </row>
    <row r="31" spans="1:5">
      <c r="A31" s="3" t="s">
        <v>856</v>
      </c>
    </row>
    <row r="32" spans="1:5">
      <c r="A32" s="4" t="s">
        <v>857</v>
      </c>
      <c r="B32" s="8" t="n">
        <v>0</v>
      </c>
    </row>
    <row r="33" spans="1:5">
      <c r="A33" s="4" t="s">
        <v>37</v>
      </c>
      <c r="B33" s="8" t="n">
        <v>1037</v>
      </c>
    </row>
    <row r="34" spans="1:5">
      <c r="A34" s="4" t="s">
        <v>858</v>
      </c>
      <c r="B34" s="8" t="n">
        <v>1579</v>
      </c>
    </row>
    <row r="35" spans="1:5">
      <c r="A35" s="4" t="s">
        <v>859</v>
      </c>
      <c r="B35" s="8" t="n">
        <v>0</v>
      </c>
    </row>
    <row r="36" spans="1:5">
      <c r="A36" s="4" t="s">
        <v>860</v>
      </c>
      <c r="B36" s="8" t="n">
        <v>2616</v>
      </c>
    </row>
    <row r="37" spans="1:5">
      <c r="A37" s="4" t="s">
        <v>861</v>
      </c>
      <c r="B37" s="8" t="n">
        <v>299</v>
      </c>
    </row>
    <row r="38" spans="1:5">
      <c r="A38" s="4" t="s">
        <v>1132</v>
      </c>
    </row>
    <row r="39" spans="1:5">
      <c r="A39" s="3" t="s">
        <v>856</v>
      </c>
    </row>
    <row r="40" spans="1:5">
      <c r="A40" s="4" t="s">
        <v>37</v>
      </c>
      <c r="B40" s="8" t="n">
        <v>477</v>
      </c>
    </row>
    <row r="41" spans="1:5">
      <c r="A41" s="4" t="s">
        <v>858</v>
      </c>
      <c r="B41" s="8" t="n">
        <v>772</v>
      </c>
    </row>
    <row r="42" spans="1:5">
      <c r="A42" s="4" t="s">
        <v>859</v>
      </c>
      <c r="B42" s="8" t="n">
        <v>0</v>
      </c>
    </row>
    <row r="43" spans="1:5">
      <c r="A43" s="4" t="s">
        <v>860</v>
      </c>
      <c r="B43" s="8" t="n">
        <v>1249</v>
      </c>
    </row>
    <row r="44" spans="1:5">
      <c r="A44" s="4" t="s">
        <v>861</v>
      </c>
      <c r="B44" s="8" t="n">
        <v>114</v>
      </c>
    </row>
    <row r="45" spans="1:5">
      <c r="A45" s="4" t="s">
        <v>1133</v>
      </c>
    </row>
    <row r="46" spans="1:5">
      <c r="A46" s="3" t="s">
        <v>856</v>
      </c>
    </row>
    <row r="47" spans="1:5">
      <c r="A47" s="4" t="s">
        <v>37</v>
      </c>
      <c r="B47" s="8" t="n">
        <v>187</v>
      </c>
    </row>
    <row r="48" spans="1:5">
      <c r="A48" s="4" t="s">
        <v>858</v>
      </c>
      <c r="B48" s="8" t="n">
        <v>1097</v>
      </c>
    </row>
    <row r="49" spans="1:5">
      <c r="A49" s="4" t="s">
        <v>859</v>
      </c>
      <c r="B49" s="8" t="n">
        <v>0</v>
      </c>
    </row>
    <row r="50" spans="1:5">
      <c r="A50" s="4" t="s">
        <v>860</v>
      </c>
      <c r="B50" s="8" t="n">
        <v>1284</v>
      </c>
    </row>
    <row r="51" spans="1:5">
      <c r="A51" s="4" t="s">
        <v>861</v>
      </c>
      <c r="B51" s="8" t="n">
        <v>144</v>
      </c>
    </row>
    <row r="52" spans="1:5">
      <c r="A52" s="4" t="s">
        <v>1134</v>
      </c>
    </row>
    <row r="53" spans="1:5">
      <c r="A53" s="3" t="s">
        <v>856</v>
      </c>
    </row>
    <row r="54" spans="1:5">
      <c r="A54" s="4" t="s">
        <v>37</v>
      </c>
      <c r="B54" s="8" t="n">
        <v>120</v>
      </c>
    </row>
    <row r="55" spans="1:5">
      <c r="A55" s="4" t="s">
        <v>858</v>
      </c>
      <c r="B55" s="8" t="n">
        <v>1070</v>
      </c>
    </row>
    <row r="56" spans="1:5">
      <c r="A56" s="4" t="s">
        <v>859</v>
      </c>
      <c r="B56" s="8" t="n">
        <v>0</v>
      </c>
    </row>
    <row r="57" spans="1:5">
      <c r="A57" s="4" t="s">
        <v>860</v>
      </c>
      <c r="B57" s="8" t="n">
        <v>1190</v>
      </c>
    </row>
    <row r="58" spans="1:5">
      <c r="A58" s="4" t="s">
        <v>861</v>
      </c>
      <c r="B58" s="8" t="n">
        <v>141</v>
      </c>
    </row>
    <row r="59" spans="1:5">
      <c r="A59" s="4" t="s">
        <v>1135</v>
      </c>
    </row>
    <row r="60" spans="1:5">
      <c r="A60" s="3" t="s">
        <v>856</v>
      </c>
    </row>
    <row r="61" spans="1:5">
      <c r="A61" s="4" t="s">
        <v>37</v>
      </c>
      <c r="B61" s="8" t="n">
        <v>155</v>
      </c>
    </row>
    <row r="62" spans="1:5">
      <c r="A62" s="4" t="s">
        <v>858</v>
      </c>
      <c r="B62" s="8" t="n">
        <v>1159</v>
      </c>
    </row>
    <row r="63" spans="1:5">
      <c r="A63" s="4" t="s">
        <v>859</v>
      </c>
      <c r="B63" s="8" t="n">
        <v>0</v>
      </c>
    </row>
    <row r="64" spans="1:5">
      <c r="A64" s="4" t="s">
        <v>860</v>
      </c>
      <c r="B64" s="8" t="n">
        <v>1314</v>
      </c>
    </row>
    <row r="65" spans="1:5">
      <c r="A65" s="4" t="s">
        <v>861</v>
      </c>
      <c r="B65" s="8" t="n">
        <v>132</v>
      </c>
    </row>
    <row r="66" spans="1:5">
      <c r="A66" s="4" t="s">
        <v>1136</v>
      </c>
    </row>
    <row r="67" spans="1:5">
      <c r="A67" s="3" t="s">
        <v>856</v>
      </c>
    </row>
    <row r="68" spans="1:5">
      <c r="A68" s="4" t="s">
        <v>37</v>
      </c>
      <c r="B68" s="8" t="n">
        <v>144</v>
      </c>
    </row>
    <row r="69" spans="1:5">
      <c r="A69" s="4" t="s">
        <v>858</v>
      </c>
      <c r="B69" s="8" t="n">
        <v>909</v>
      </c>
    </row>
    <row r="70" spans="1:5">
      <c r="A70" s="4" t="s">
        <v>859</v>
      </c>
      <c r="B70" s="8" t="n">
        <v>0</v>
      </c>
    </row>
    <row r="71" spans="1:5">
      <c r="A71" s="4" t="s">
        <v>860</v>
      </c>
      <c r="B71" s="8" t="n">
        <v>1053</v>
      </c>
    </row>
    <row r="72" spans="1:5">
      <c r="A72" s="4" t="s">
        <v>861</v>
      </c>
      <c r="B72" s="8" t="n">
        <v>140</v>
      </c>
    </row>
    <row r="73" spans="1:5">
      <c r="A73" s="4" t="s">
        <v>1137</v>
      </c>
    </row>
    <row r="74" spans="1:5">
      <c r="A74" s="3" t="s">
        <v>856</v>
      </c>
    </row>
    <row r="75" spans="1:5">
      <c r="A75" s="4" t="s">
        <v>37</v>
      </c>
      <c r="B75" s="8" t="n">
        <v>196</v>
      </c>
    </row>
    <row r="76" spans="1:5">
      <c r="A76" s="4" t="s">
        <v>858</v>
      </c>
      <c r="B76" s="8" t="n">
        <v>877</v>
      </c>
    </row>
    <row r="77" spans="1:5">
      <c r="A77" s="4" t="s">
        <v>859</v>
      </c>
      <c r="B77" s="8" t="n">
        <v>0</v>
      </c>
    </row>
    <row r="78" spans="1:5">
      <c r="A78" s="4" t="s">
        <v>860</v>
      </c>
      <c r="B78" s="8" t="n">
        <v>1073</v>
      </c>
    </row>
    <row r="79" spans="1:5">
      <c r="A79" s="4" t="s">
        <v>861</v>
      </c>
      <c r="B79" s="8" t="n">
        <v>128</v>
      </c>
    </row>
    <row r="80" spans="1:5">
      <c r="A80" s="4" t="s">
        <v>1138</v>
      </c>
    </row>
    <row r="81" spans="1:5">
      <c r="A81" s="3" t="s">
        <v>856</v>
      </c>
    </row>
    <row r="82" spans="1:5">
      <c r="A82" s="4" t="s">
        <v>37</v>
      </c>
      <c r="B82" s="8" t="n">
        <v>290</v>
      </c>
    </row>
    <row r="83" spans="1:5">
      <c r="A83" s="4" t="s">
        <v>858</v>
      </c>
      <c r="B83" s="8" t="n">
        <v>1267</v>
      </c>
    </row>
    <row r="84" spans="1:5">
      <c r="A84" s="4" t="s">
        <v>859</v>
      </c>
      <c r="B84" s="8" t="n">
        <v>0</v>
      </c>
    </row>
    <row r="85" spans="1:5">
      <c r="A85" s="4" t="s">
        <v>860</v>
      </c>
      <c r="B85" s="8" t="n">
        <v>1557</v>
      </c>
    </row>
    <row r="86" spans="1:5">
      <c r="A86" s="4" t="s">
        <v>861</v>
      </c>
      <c r="B86" s="8" t="n">
        <v>149</v>
      </c>
    </row>
    <row r="87" spans="1:5">
      <c r="A87" s="4" t="s">
        <v>1139</v>
      </c>
    </row>
    <row r="88" spans="1:5">
      <c r="A88" s="3" t="s">
        <v>856</v>
      </c>
    </row>
    <row r="89" spans="1:5">
      <c r="A89" s="4" t="s">
        <v>37</v>
      </c>
      <c r="B89" s="8" t="n">
        <v>199</v>
      </c>
    </row>
    <row r="90" spans="1:5">
      <c r="A90" s="4" t="s">
        <v>858</v>
      </c>
      <c r="B90" s="8" t="n">
        <v>958</v>
      </c>
    </row>
    <row r="91" spans="1:5">
      <c r="A91" s="4" t="s">
        <v>859</v>
      </c>
      <c r="B91" s="8" t="n">
        <v>0</v>
      </c>
    </row>
    <row r="92" spans="1:5">
      <c r="A92" s="4" t="s">
        <v>860</v>
      </c>
      <c r="B92" s="8" t="n">
        <v>1157</v>
      </c>
    </row>
    <row r="93" spans="1:5">
      <c r="A93" s="4" t="s">
        <v>861</v>
      </c>
      <c r="B93" s="8" t="n">
        <v>119</v>
      </c>
    </row>
    <row r="94" spans="1:5">
      <c r="A94" s="4" t="s">
        <v>1140</v>
      </c>
    </row>
    <row r="95" spans="1:5">
      <c r="A95" s="3" t="s">
        <v>856</v>
      </c>
    </row>
    <row r="96" spans="1:5">
      <c r="A96" s="4" t="s">
        <v>857</v>
      </c>
      <c r="B96" s="8" t="n">
        <v>0</v>
      </c>
    </row>
    <row r="97" spans="1:5">
      <c r="A97" s="4" t="s">
        <v>37</v>
      </c>
      <c r="B97" s="8" t="n">
        <v>125</v>
      </c>
    </row>
    <row r="98" spans="1:5">
      <c r="A98" s="4" t="s">
        <v>858</v>
      </c>
      <c r="B98" s="8" t="n">
        <v>910</v>
      </c>
    </row>
    <row r="99" spans="1:5">
      <c r="A99" s="4" t="s">
        <v>859</v>
      </c>
      <c r="B99" s="8" t="n">
        <v>0</v>
      </c>
    </row>
    <row r="100" spans="1:5">
      <c r="A100" s="4" t="s">
        <v>860</v>
      </c>
      <c r="B100" s="8" t="n">
        <v>1035</v>
      </c>
    </row>
    <row r="101" spans="1:5">
      <c r="A101" s="4" t="s">
        <v>861</v>
      </c>
      <c r="B101" s="8" t="n">
        <v>149</v>
      </c>
    </row>
    <row r="102" spans="1:5">
      <c r="A102" s="4" t="s">
        <v>1141</v>
      </c>
    </row>
    <row r="103" spans="1:5">
      <c r="A103" s="3" t="s">
        <v>856</v>
      </c>
    </row>
    <row r="104" spans="1:5">
      <c r="A104" s="4" t="s">
        <v>37</v>
      </c>
      <c r="B104" s="8" t="n">
        <v>93</v>
      </c>
    </row>
    <row r="105" spans="1:5">
      <c r="A105" s="4" t="s">
        <v>858</v>
      </c>
      <c r="B105" s="8" t="n">
        <v>846</v>
      </c>
    </row>
    <row r="106" spans="1:5">
      <c r="A106" s="4" t="s">
        <v>859</v>
      </c>
      <c r="B106" s="8" t="n">
        <v>0</v>
      </c>
    </row>
    <row r="107" spans="1:5">
      <c r="A107" s="4" t="s">
        <v>860</v>
      </c>
      <c r="B107" s="8" t="n">
        <v>939</v>
      </c>
    </row>
    <row r="108" spans="1:5">
      <c r="A108" s="4" t="s">
        <v>861</v>
      </c>
      <c r="B108" s="8" t="n">
        <v>103</v>
      </c>
    </row>
    <row r="109" spans="1:5">
      <c r="A109" s="4" t="s">
        <v>1142</v>
      </c>
    </row>
    <row r="110" spans="1:5">
      <c r="A110" s="3" t="s">
        <v>856</v>
      </c>
    </row>
    <row r="111" spans="1:5">
      <c r="A111" s="4" t="s">
        <v>37</v>
      </c>
      <c r="B111" s="8" t="n">
        <v>87</v>
      </c>
    </row>
    <row r="112" spans="1:5">
      <c r="A112" s="4" t="s">
        <v>858</v>
      </c>
      <c r="B112" s="8" t="n">
        <v>827</v>
      </c>
    </row>
    <row r="113" spans="1:5">
      <c r="A113" s="4" t="s">
        <v>859</v>
      </c>
      <c r="B113" s="8" t="n">
        <v>0</v>
      </c>
    </row>
    <row r="114" spans="1:5">
      <c r="A114" s="4" t="s">
        <v>860</v>
      </c>
      <c r="B114" s="8" t="n">
        <v>914</v>
      </c>
    </row>
    <row r="115" spans="1:5">
      <c r="A115" s="4" t="s">
        <v>861</v>
      </c>
      <c r="B115" s="8" t="n">
        <v>94</v>
      </c>
    </row>
    <row r="116" spans="1:5">
      <c r="A116" s="4" t="s">
        <v>1143</v>
      </c>
    </row>
    <row r="117" spans="1:5">
      <c r="A117" s="3" t="s">
        <v>856</v>
      </c>
    </row>
    <row r="118" spans="1:5">
      <c r="A118" s="4" t="s">
        <v>37</v>
      </c>
      <c r="B118" s="8" t="n">
        <v>274</v>
      </c>
    </row>
    <row r="119" spans="1:5">
      <c r="A119" s="4" t="s">
        <v>858</v>
      </c>
      <c r="B119" s="8" t="n">
        <v>1171</v>
      </c>
    </row>
    <row r="120" spans="1:5">
      <c r="A120" s="4" t="s">
        <v>859</v>
      </c>
      <c r="B120" s="8" t="n">
        <v>0</v>
      </c>
    </row>
    <row r="121" spans="1:5">
      <c r="A121" s="4" t="s">
        <v>860</v>
      </c>
      <c r="B121" s="8" t="n">
        <v>1445</v>
      </c>
    </row>
    <row r="122" spans="1:5">
      <c r="A122" s="4" t="s">
        <v>861</v>
      </c>
      <c r="B122" s="8" t="n">
        <v>144</v>
      </c>
    </row>
    <row r="123" spans="1:5">
      <c r="A123" s="4" t="s">
        <v>1144</v>
      </c>
    </row>
    <row r="124" spans="1:5">
      <c r="A124" s="3" t="s">
        <v>856</v>
      </c>
    </row>
    <row r="125" spans="1:5">
      <c r="A125" s="4" t="s">
        <v>37</v>
      </c>
      <c r="B125" s="8" t="n">
        <v>54</v>
      </c>
    </row>
    <row r="126" spans="1:5">
      <c r="A126" s="4" t="s">
        <v>858</v>
      </c>
      <c r="B126" s="8" t="n">
        <v>899</v>
      </c>
    </row>
    <row r="127" spans="1:5">
      <c r="A127" s="4" t="s">
        <v>859</v>
      </c>
      <c r="B127" s="8" t="n">
        <v>0</v>
      </c>
    </row>
    <row r="128" spans="1:5">
      <c r="A128" s="4" t="s">
        <v>860</v>
      </c>
      <c r="B128" s="8" t="n">
        <v>953</v>
      </c>
    </row>
    <row r="129" spans="1:5">
      <c r="A129" s="4" t="s">
        <v>861</v>
      </c>
      <c r="B129" s="8" t="n">
        <v>107</v>
      </c>
    </row>
    <row r="130" spans="1:5">
      <c r="A130" s="4" t="s">
        <v>1145</v>
      </c>
    </row>
    <row r="131" spans="1:5">
      <c r="A131" s="3" t="s">
        <v>856</v>
      </c>
    </row>
    <row r="132" spans="1:5">
      <c r="A132" s="4" t="s">
        <v>37</v>
      </c>
      <c r="B132" s="8" t="n">
        <v>70</v>
      </c>
    </row>
    <row r="133" spans="1:5">
      <c r="A133" s="4" t="s">
        <v>858</v>
      </c>
      <c r="B133" s="8" t="n">
        <v>1063</v>
      </c>
    </row>
    <row r="134" spans="1:5">
      <c r="A134" s="4" t="s">
        <v>859</v>
      </c>
      <c r="B134" s="8" t="n">
        <v>0</v>
      </c>
    </row>
    <row r="135" spans="1:5">
      <c r="A135" s="4" t="s">
        <v>860</v>
      </c>
      <c r="B135" s="8" t="n">
        <v>1133</v>
      </c>
    </row>
    <row r="136" spans="1:5">
      <c r="A136" s="4" t="s">
        <v>861</v>
      </c>
      <c r="B136" s="8" t="n">
        <v>129</v>
      </c>
    </row>
    <row r="137" spans="1:5">
      <c r="A137" s="4" t="s">
        <v>1146</v>
      </c>
    </row>
    <row r="138" spans="1:5">
      <c r="A138" s="3" t="s">
        <v>856</v>
      </c>
    </row>
    <row r="139" spans="1:5">
      <c r="A139" s="4" t="s">
        <v>37</v>
      </c>
      <c r="B139" s="8" t="n">
        <v>259</v>
      </c>
    </row>
    <row r="140" spans="1:5">
      <c r="A140" s="4" t="s">
        <v>858</v>
      </c>
      <c r="B140" s="8" t="n">
        <v>767</v>
      </c>
    </row>
    <row r="141" spans="1:5">
      <c r="A141" s="4" t="s">
        <v>859</v>
      </c>
      <c r="B141" s="8" t="n">
        <v>0</v>
      </c>
    </row>
    <row r="142" spans="1:5">
      <c r="A142" s="4" t="s">
        <v>860</v>
      </c>
      <c r="B142" s="8" t="n">
        <v>1026</v>
      </c>
    </row>
    <row r="143" spans="1:5">
      <c r="A143" s="4" t="s">
        <v>861</v>
      </c>
      <c r="B143" s="8" t="n">
        <v>110</v>
      </c>
    </row>
    <row r="144" spans="1:5">
      <c r="A144" s="4" t="s">
        <v>1147</v>
      </c>
    </row>
    <row r="145" spans="1:5">
      <c r="A145" s="3" t="s">
        <v>856</v>
      </c>
    </row>
    <row r="146" spans="1:5">
      <c r="A146" s="4" t="s">
        <v>37</v>
      </c>
      <c r="B146" s="8" t="n">
        <v>175</v>
      </c>
    </row>
    <row r="147" spans="1:5">
      <c r="A147" s="4" t="s">
        <v>858</v>
      </c>
      <c r="B147" s="8" t="n">
        <v>829</v>
      </c>
    </row>
    <row r="148" spans="1:5">
      <c r="A148" s="4" t="s">
        <v>859</v>
      </c>
      <c r="B148" s="8" t="n">
        <v>0</v>
      </c>
    </row>
    <row r="149" spans="1:5">
      <c r="A149" s="4" t="s">
        <v>860</v>
      </c>
      <c r="B149" s="8" t="n">
        <v>1004</v>
      </c>
    </row>
    <row r="150" spans="1:5">
      <c r="A150" s="4" t="s">
        <v>861</v>
      </c>
      <c r="B150" s="8" t="n">
        <v>124</v>
      </c>
    </row>
    <row r="151" spans="1:5">
      <c r="A151" s="4" t="s">
        <v>1148</v>
      </c>
    </row>
    <row r="152" spans="1:5">
      <c r="A152" s="3" t="s">
        <v>856</v>
      </c>
    </row>
    <row r="153" spans="1:5">
      <c r="A153" s="4" t="s">
        <v>37</v>
      </c>
      <c r="B153" s="8" t="n">
        <v>128</v>
      </c>
    </row>
    <row r="154" spans="1:5">
      <c r="A154" s="4" t="s">
        <v>858</v>
      </c>
      <c r="B154" s="8" t="n">
        <v>1033</v>
      </c>
    </row>
    <row r="155" spans="1:5">
      <c r="A155" s="4" t="s">
        <v>859</v>
      </c>
      <c r="B155" s="8" t="n">
        <v>0</v>
      </c>
    </row>
    <row r="156" spans="1:5">
      <c r="A156" s="4" t="s">
        <v>860</v>
      </c>
      <c r="B156" s="8" t="n">
        <v>1161</v>
      </c>
    </row>
    <row r="157" spans="1:5">
      <c r="A157" s="4" t="s">
        <v>861</v>
      </c>
      <c r="B157" s="8" t="n">
        <v>128</v>
      </c>
    </row>
    <row r="158" spans="1:5">
      <c r="A158" s="4" t="s">
        <v>1149</v>
      </c>
    </row>
    <row r="159" spans="1:5">
      <c r="A159" s="3" t="s">
        <v>856</v>
      </c>
    </row>
    <row r="160" spans="1:5">
      <c r="A160" s="4" t="s">
        <v>37</v>
      </c>
      <c r="B160" s="8" t="n">
        <v>124</v>
      </c>
    </row>
    <row r="161" spans="1:5">
      <c r="A161" s="4" t="s">
        <v>858</v>
      </c>
      <c r="B161" s="8" t="n">
        <v>918</v>
      </c>
    </row>
    <row r="162" spans="1:5">
      <c r="A162" s="4" t="s">
        <v>859</v>
      </c>
      <c r="B162" s="8" t="n">
        <v>0</v>
      </c>
    </row>
    <row r="163" spans="1:5">
      <c r="A163" s="4" t="s">
        <v>860</v>
      </c>
      <c r="B163" s="8" t="n">
        <v>1042</v>
      </c>
    </row>
    <row r="164" spans="1:5">
      <c r="A164" s="4" t="s">
        <v>861</v>
      </c>
      <c r="B164" s="8" t="n">
        <v>121</v>
      </c>
    </row>
    <row r="165" spans="1:5">
      <c r="A165" s="4" t="s">
        <v>1150</v>
      </c>
    </row>
    <row r="166" spans="1:5">
      <c r="A166" s="3" t="s">
        <v>856</v>
      </c>
    </row>
    <row r="167" spans="1:5">
      <c r="A167" s="4" t="s">
        <v>37</v>
      </c>
      <c r="B167" s="8" t="n">
        <v>126</v>
      </c>
    </row>
    <row r="168" spans="1:5">
      <c r="A168" s="4" t="s">
        <v>858</v>
      </c>
      <c r="B168" s="8" t="n">
        <v>1137</v>
      </c>
    </row>
    <row r="169" spans="1:5">
      <c r="A169" s="4" t="s">
        <v>859</v>
      </c>
      <c r="B169" s="8" t="n">
        <v>0</v>
      </c>
    </row>
    <row r="170" spans="1:5">
      <c r="A170" s="4" t="s">
        <v>860</v>
      </c>
      <c r="B170" s="8" t="n">
        <v>1263</v>
      </c>
    </row>
    <row r="171" spans="1:5">
      <c r="A171" s="4" t="s">
        <v>861</v>
      </c>
      <c r="B171" s="8" t="n">
        <v>132</v>
      </c>
    </row>
    <row r="172" spans="1:5">
      <c r="A172" s="4" t="s">
        <v>1151</v>
      </c>
    </row>
    <row r="173" spans="1:5">
      <c r="A173" s="3" t="s">
        <v>856</v>
      </c>
    </row>
    <row r="174" spans="1:5">
      <c r="A174" s="4" t="s">
        <v>37</v>
      </c>
      <c r="B174" s="8" t="n">
        <v>258</v>
      </c>
    </row>
    <row r="175" spans="1:5">
      <c r="A175" s="4" t="s">
        <v>858</v>
      </c>
      <c r="B175" s="8" t="n">
        <v>1262</v>
      </c>
    </row>
    <row r="176" spans="1:5">
      <c r="A176" s="4" t="s">
        <v>859</v>
      </c>
      <c r="B176" s="8" t="n">
        <v>0</v>
      </c>
    </row>
    <row r="177" spans="1:5">
      <c r="A177" s="4" t="s">
        <v>860</v>
      </c>
      <c r="B177" s="8" t="n">
        <v>1520</v>
      </c>
    </row>
    <row r="178" spans="1:5">
      <c r="A178" s="4" t="s">
        <v>861</v>
      </c>
      <c r="B178" s="8" t="n">
        <v>151</v>
      </c>
    </row>
    <row r="179" spans="1:5">
      <c r="A179" s="4" t="s">
        <v>1152</v>
      </c>
    </row>
    <row r="180" spans="1:5">
      <c r="A180" s="3" t="s">
        <v>856</v>
      </c>
    </row>
    <row r="181" spans="1:5">
      <c r="A181" s="4" t="s">
        <v>37</v>
      </c>
      <c r="B181" s="8" t="n">
        <v>277</v>
      </c>
    </row>
    <row r="182" spans="1:5">
      <c r="A182" s="4" t="s">
        <v>858</v>
      </c>
      <c r="B182" s="8" t="n">
        <v>1132</v>
      </c>
    </row>
    <row r="183" spans="1:5">
      <c r="A183" s="4" t="s">
        <v>859</v>
      </c>
      <c r="B183" s="8" t="n">
        <v>0</v>
      </c>
    </row>
    <row r="184" spans="1:5">
      <c r="A184" s="4" t="s">
        <v>860</v>
      </c>
      <c r="B184" s="8" t="n">
        <v>1409</v>
      </c>
    </row>
    <row r="185" spans="1:5">
      <c r="A185" s="4" t="s">
        <v>861</v>
      </c>
      <c r="B185" s="8" t="n">
        <v>154</v>
      </c>
    </row>
    <row r="186" spans="1:5">
      <c r="A186" s="4" t="s">
        <v>1153</v>
      </c>
    </row>
    <row r="187" spans="1:5">
      <c r="A187" s="3" t="s">
        <v>856</v>
      </c>
    </row>
    <row r="188" spans="1:5">
      <c r="A188" s="4" t="s">
        <v>37</v>
      </c>
      <c r="B188" s="8" t="n">
        <v>205</v>
      </c>
    </row>
    <row r="189" spans="1:5">
      <c r="A189" s="4" t="s">
        <v>858</v>
      </c>
      <c r="B189" s="8" t="n">
        <v>934</v>
      </c>
    </row>
    <row r="190" spans="1:5">
      <c r="A190" s="4" t="s">
        <v>859</v>
      </c>
      <c r="B190" s="8" t="n">
        <v>0</v>
      </c>
    </row>
    <row r="191" spans="1:5">
      <c r="A191" s="4" t="s">
        <v>860</v>
      </c>
      <c r="B191" s="8" t="n">
        <v>1139</v>
      </c>
    </row>
    <row r="192" spans="1:5">
      <c r="A192" s="4" t="s">
        <v>861</v>
      </c>
      <c r="B192" s="8" t="n">
        <v>105</v>
      </c>
    </row>
    <row r="193" spans="1:5">
      <c r="A193" s="4" t="s">
        <v>1154</v>
      </c>
    </row>
    <row r="194" spans="1:5">
      <c r="A194" s="3" t="s">
        <v>856</v>
      </c>
    </row>
    <row r="195" spans="1:5">
      <c r="A195" s="4" t="s">
        <v>37</v>
      </c>
      <c r="B195" s="8" t="n">
        <v>172</v>
      </c>
    </row>
    <row r="196" spans="1:5">
      <c r="A196" s="4" t="s">
        <v>858</v>
      </c>
      <c r="B196" s="8" t="n">
        <v>864</v>
      </c>
    </row>
    <row r="197" spans="1:5">
      <c r="A197" s="4" t="s">
        <v>859</v>
      </c>
      <c r="B197" s="8" t="n">
        <v>0</v>
      </c>
    </row>
    <row r="198" spans="1:5">
      <c r="A198" s="4" t="s">
        <v>860</v>
      </c>
      <c r="B198" s="8" t="n">
        <v>1036</v>
      </c>
    </row>
    <row r="199" spans="1:5">
      <c r="A199" s="4" t="s">
        <v>861</v>
      </c>
      <c r="B199" s="8" t="n">
        <v>108</v>
      </c>
    </row>
    <row r="200" spans="1:5">
      <c r="A200" s="4" t="s">
        <v>1155</v>
      </c>
    </row>
    <row r="201" spans="1:5">
      <c r="A201" s="3" t="s">
        <v>856</v>
      </c>
    </row>
    <row r="202" spans="1:5">
      <c r="A202" s="4" t="s">
        <v>37</v>
      </c>
      <c r="B202" s="8" t="n">
        <v>125</v>
      </c>
    </row>
    <row r="203" spans="1:5">
      <c r="A203" s="4" t="s">
        <v>858</v>
      </c>
      <c r="B203" s="8" t="n">
        <v>1000</v>
      </c>
    </row>
    <row r="204" spans="1:5">
      <c r="A204" s="4" t="s">
        <v>859</v>
      </c>
      <c r="B204" s="8" t="n">
        <v>0</v>
      </c>
    </row>
    <row r="205" spans="1:5">
      <c r="A205" s="4" t="s">
        <v>860</v>
      </c>
      <c r="B205" s="8" t="n">
        <v>1125</v>
      </c>
    </row>
    <row r="206" spans="1:5">
      <c r="A206" s="4" t="s">
        <v>861</v>
      </c>
      <c r="B206" s="8" t="n">
        <v>142</v>
      </c>
    </row>
    <row r="207" spans="1:5">
      <c r="A207" s="4" t="s">
        <v>1156</v>
      </c>
    </row>
    <row r="208" spans="1:5">
      <c r="A208" s="3" t="s">
        <v>856</v>
      </c>
    </row>
    <row r="209" spans="1:5">
      <c r="A209" s="4" t="s">
        <v>37</v>
      </c>
      <c r="B209" s="8" t="n">
        <v>229</v>
      </c>
    </row>
    <row r="210" spans="1:5">
      <c r="A210" s="4" t="s">
        <v>858</v>
      </c>
      <c r="B210" s="8" t="n">
        <v>1102</v>
      </c>
    </row>
    <row r="211" spans="1:5">
      <c r="A211" s="4" t="s">
        <v>859</v>
      </c>
      <c r="B211" s="8" t="n">
        <v>0</v>
      </c>
    </row>
    <row r="212" spans="1:5">
      <c r="A212" s="4" t="s">
        <v>860</v>
      </c>
      <c r="B212" s="8" t="n">
        <v>1331</v>
      </c>
    </row>
    <row r="213" spans="1:5">
      <c r="A213" s="4" t="s">
        <v>861</v>
      </c>
      <c r="B213" s="8" t="n">
        <v>148</v>
      </c>
    </row>
    <row r="214" spans="1:5">
      <c r="A214" s="4" t="s">
        <v>1156</v>
      </c>
    </row>
    <row r="215" spans="1:5">
      <c r="A215" s="3" t="s">
        <v>856</v>
      </c>
    </row>
    <row r="216" spans="1:5">
      <c r="A216" s="4" t="s">
        <v>37</v>
      </c>
      <c r="B216" s="8" t="n">
        <v>240</v>
      </c>
    </row>
    <row r="217" spans="1:5">
      <c r="A217" s="4" t="s">
        <v>858</v>
      </c>
      <c r="B217" s="8" t="n">
        <v>1118</v>
      </c>
    </row>
    <row r="218" spans="1:5">
      <c r="A218" s="4" t="s">
        <v>859</v>
      </c>
      <c r="B218" s="8" t="n">
        <v>0</v>
      </c>
    </row>
    <row r="219" spans="1:5">
      <c r="A219" s="4" t="s">
        <v>860</v>
      </c>
      <c r="B219" s="8" t="n">
        <v>1358</v>
      </c>
    </row>
    <row r="220" spans="1:5">
      <c r="A220" s="4" t="s">
        <v>861</v>
      </c>
      <c r="B220" s="8" t="n">
        <v>148</v>
      </c>
    </row>
    <row r="221" spans="1:5">
      <c r="A221" s="4" t="s">
        <v>1157</v>
      </c>
    </row>
    <row r="222" spans="1:5">
      <c r="A222" s="3" t="s">
        <v>856</v>
      </c>
    </row>
    <row r="223" spans="1:5">
      <c r="A223" s="4" t="s">
        <v>37</v>
      </c>
      <c r="B223" s="8" t="n">
        <v>230</v>
      </c>
    </row>
    <row r="224" spans="1:5">
      <c r="A224" s="4" t="s">
        <v>858</v>
      </c>
      <c r="B224" s="8" t="n">
        <v>917</v>
      </c>
    </row>
    <row r="225" spans="1:5">
      <c r="A225" s="4" t="s">
        <v>859</v>
      </c>
      <c r="B225" s="8" t="n">
        <v>0</v>
      </c>
    </row>
    <row r="226" spans="1:5">
      <c r="A226" s="4" t="s">
        <v>860</v>
      </c>
      <c r="B226" s="8" t="n">
        <v>1147</v>
      </c>
    </row>
    <row r="227" spans="1:5">
      <c r="A227" s="4" t="s">
        <v>861</v>
      </c>
      <c r="B227" s="8" t="n">
        <v>127</v>
      </c>
    </row>
    <row r="228" spans="1:5">
      <c r="A228" s="4" t="s">
        <v>1158</v>
      </c>
    </row>
    <row r="229" spans="1:5">
      <c r="A229" s="3" t="s">
        <v>856</v>
      </c>
    </row>
    <row r="230" spans="1:5">
      <c r="A230" s="4" t="s">
        <v>37</v>
      </c>
      <c r="B230" s="8" t="n">
        <v>200</v>
      </c>
    </row>
    <row r="231" spans="1:5">
      <c r="A231" s="4" t="s">
        <v>858</v>
      </c>
      <c r="B231" s="8" t="n">
        <v>917</v>
      </c>
    </row>
    <row r="232" spans="1:5">
      <c r="A232" s="4" t="s">
        <v>859</v>
      </c>
      <c r="B232" s="8" t="n">
        <v>0</v>
      </c>
    </row>
    <row r="233" spans="1:5">
      <c r="A233" s="4" t="s">
        <v>860</v>
      </c>
      <c r="B233" s="8" t="n">
        <v>1117</v>
      </c>
    </row>
    <row r="234" spans="1:5">
      <c r="A234" s="4" t="s">
        <v>861</v>
      </c>
      <c r="B234" s="8" t="n">
        <v>139</v>
      </c>
    </row>
    <row r="235" spans="1:5">
      <c r="A235" s="4" t="s">
        <v>1159</v>
      </c>
    </row>
    <row r="236" spans="1:5">
      <c r="A236" s="3" t="s">
        <v>856</v>
      </c>
    </row>
    <row r="237" spans="1:5">
      <c r="A237" s="4" t="s">
        <v>37</v>
      </c>
      <c r="B237" s="8" t="n">
        <v>248</v>
      </c>
    </row>
    <row r="238" spans="1:5">
      <c r="A238" s="4" t="s">
        <v>858</v>
      </c>
      <c r="B238" s="8" t="n">
        <v>763</v>
      </c>
    </row>
    <row r="239" spans="1:5">
      <c r="A239" s="4" t="s">
        <v>859</v>
      </c>
      <c r="B239" s="8" t="n">
        <v>0</v>
      </c>
    </row>
    <row r="240" spans="1:5">
      <c r="A240" s="4" t="s">
        <v>860</v>
      </c>
      <c r="B240" s="8" t="n">
        <v>1011</v>
      </c>
    </row>
    <row r="241" spans="1:5">
      <c r="A241" s="4" t="s">
        <v>861</v>
      </c>
      <c r="B241" s="8" t="n">
        <v>118</v>
      </c>
    </row>
    <row r="242" spans="1:5">
      <c r="A242" s="4" t="s">
        <v>1160</v>
      </c>
    </row>
    <row r="243" spans="1:5">
      <c r="A243" s="3" t="s">
        <v>856</v>
      </c>
    </row>
    <row r="244" spans="1:5">
      <c r="A244" s="4" t="s">
        <v>37</v>
      </c>
      <c r="B244" s="8" t="n">
        <v>211</v>
      </c>
    </row>
    <row r="245" spans="1:5">
      <c r="A245" s="4" t="s">
        <v>858</v>
      </c>
      <c r="B245" s="8" t="n">
        <v>1083</v>
      </c>
    </row>
    <row r="246" spans="1:5">
      <c r="A246" s="4" t="s">
        <v>859</v>
      </c>
      <c r="B246" s="8" t="n">
        <v>0</v>
      </c>
    </row>
    <row r="247" spans="1:5">
      <c r="A247" s="4" t="s">
        <v>860</v>
      </c>
      <c r="B247" s="8" t="n">
        <v>1294</v>
      </c>
    </row>
    <row r="248" spans="1:5">
      <c r="A248" s="4" t="s">
        <v>861</v>
      </c>
      <c r="B248" s="8" t="n">
        <v>153</v>
      </c>
    </row>
    <row r="249" spans="1:5">
      <c r="A249" s="4" t="s">
        <v>1161</v>
      </c>
    </row>
    <row r="250" spans="1:5">
      <c r="A250" s="3" t="s">
        <v>856</v>
      </c>
    </row>
    <row r="251" spans="1:5">
      <c r="A251" s="4" t="s">
        <v>857</v>
      </c>
      <c r="B251" s="8" t="n">
        <v>0</v>
      </c>
    </row>
    <row r="252" spans="1:5">
      <c r="A252" s="4" t="s">
        <v>37</v>
      </c>
      <c r="B252" s="8" t="n">
        <v>86</v>
      </c>
    </row>
    <row r="253" spans="1:5">
      <c r="A253" s="4" t="s">
        <v>858</v>
      </c>
      <c r="B253" s="8" t="n">
        <v>792</v>
      </c>
    </row>
    <row r="254" spans="1:5">
      <c r="A254" s="4" t="s">
        <v>859</v>
      </c>
      <c r="B254" s="8" t="n">
        <v>0</v>
      </c>
    </row>
    <row r="255" spans="1:5">
      <c r="A255" s="4" t="s">
        <v>860</v>
      </c>
      <c r="B255" s="8" t="n">
        <v>878</v>
      </c>
    </row>
    <row r="256" spans="1:5">
      <c r="A256" s="4" t="s">
        <v>861</v>
      </c>
      <c r="B256" s="8" t="n">
        <v>137</v>
      </c>
    </row>
    <row r="257" spans="1:5">
      <c r="A257" s="4" t="s">
        <v>1162</v>
      </c>
    </row>
    <row r="258" spans="1:5">
      <c r="A258" s="3" t="s">
        <v>856</v>
      </c>
    </row>
    <row r="259" spans="1:5">
      <c r="A259" s="4" t="s">
        <v>37</v>
      </c>
      <c r="B259" s="8" t="n">
        <v>159</v>
      </c>
    </row>
    <row r="260" spans="1:5">
      <c r="A260" s="4" t="s">
        <v>858</v>
      </c>
      <c r="B260" s="8" t="n">
        <v>873</v>
      </c>
    </row>
    <row r="261" spans="1:5">
      <c r="A261" s="4" t="s">
        <v>859</v>
      </c>
      <c r="B261" s="8" t="n">
        <v>0</v>
      </c>
    </row>
    <row r="262" spans="1:5">
      <c r="A262" s="4" t="s">
        <v>860</v>
      </c>
      <c r="B262" s="8" t="n">
        <v>1032</v>
      </c>
    </row>
    <row r="263" spans="1:5">
      <c r="A263" s="4" t="s">
        <v>861</v>
      </c>
      <c r="B263" s="8" t="n">
        <v>93</v>
      </c>
    </row>
    <row r="264" spans="1:5">
      <c r="A264" s="4" t="s">
        <v>1163</v>
      </c>
    </row>
    <row r="265" spans="1:5">
      <c r="A265" s="3" t="s">
        <v>856</v>
      </c>
    </row>
    <row r="266" spans="1:5">
      <c r="A266" s="4" t="s">
        <v>37</v>
      </c>
      <c r="B266" s="8" t="n">
        <v>133</v>
      </c>
    </row>
    <row r="267" spans="1:5">
      <c r="A267" s="4" t="s">
        <v>858</v>
      </c>
      <c r="B267" s="8" t="n">
        <v>1051</v>
      </c>
    </row>
    <row r="268" spans="1:5">
      <c r="A268" s="4" t="s">
        <v>859</v>
      </c>
      <c r="B268" s="8" t="n">
        <v>0</v>
      </c>
    </row>
    <row r="269" spans="1:5">
      <c r="A269" s="4" t="s">
        <v>860</v>
      </c>
      <c r="B269" s="8" t="n">
        <v>1184</v>
      </c>
    </row>
    <row r="270" spans="1:5">
      <c r="A270" s="4" t="s">
        <v>861</v>
      </c>
      <c r="B270" s="8" t="n">
        <v>132</v>
      </c>
    </row>
    <row r="271" spans="1:5">
      <c r="A271" s="4" t="s">
        <v>1164</v>
      </c>
    </row>
    <row r="272" spans="1:5">
      <c r="A272" s="3" t="s">
        <v>856</v>
      </c>
    </row>
    <row r="273" spans="1:5">
      <c r="A273" s="4" t="s">
        <v>37</v>
      </c>
      <c r="B273" s="8" t="n">
        <v>51</v>
      </c>
    </row>
    <row r="274" spans="1:5">
      <c r="A274" s="4" t="s">
        <v>858</v>
      </c>
      <c r="B274" s="8" t="n">
        <v>784</v>
      </c>
    </row>
    <row r="275" spans="1:5">
      <c r="A275" s="4" t="s">
        <v>859</v>
      </c>
      <c r="B275" s="8" t="n">
        <v>0</v>
      </c>
    </row>
    <row r="276" spans="1:5">
      <c r="A276" s="4" t="s">
        <v>860</v>
      </c>
      <c r="B276" s="8" t="n">
        <v>835</v>
      </c>
    </row>
    <row r="277" spans="1:5">
      <c r="A277" s="4" t="s">
        <v>861</v>
      </c>
      <c r="B277" s="8" t="n">
        <v>92</v>
      </c>
    </row>
    <row r="278" spans="1:5">
      <c r="A278" s="4" t="s">
        <v>1165</v>
      </c>
    </row>
    <row r="279" spans="1:5">
      <c r="A279" s="3" t="s">
        <v>856</v>
      </c>
    </row>
    <row r="280" spans="1:5">
      <c r="A280" s="4" t="s">
        <v>37</v>
      </c>
      <c r="B280" s="8" t="n">
        <v>477</v>
      </c>
    </row>
    <row r="281" spans="1:5">
      <c r="A281" s="4" t="s">
        <v>858</v>
      </c>
      <c r="B281" s="8" t="n">
        <v>1169</v>
      </c>
    </row>
    <row r="282" spans="1:5">
      <c r="A282" s="4" t="s">
        <v>859</v>
      </c>
      <c r="B282" s="8" t="n">
        <v>0</v>
      </c>
    </row>
    <row r="283" spans="1:5">
      <c r="A283" s="4" t="s">
        <v>860</v>
      </c>
      <c r="B283" s="8" t="n">
        <v>1646</v>
      </c>
    </row>
    <row r="284" spans="1:5">
      <c r="A284" s="4" t="s">
        <v>861</v>
      </c>
      <c r="B284" s="8" t="n">
        <v>128</v>
      </c>
    </row>
    <row r="285" spans="1:5">
      <c r="A285" s="4" t="s">
        <v>1166</v>
      </c>
    </row>
    <row r="286" spans="1:5">
      <c r="A286" s="3" t="s">
        <v>856</v>
      </c>
    </row>
    <row r="287" spans="1:5">
      <c r="A287" s="4" t="s">
        <v>37</v>
      </c>
      <c r="B287" s="8" t="n">
        <v>78</v>
      </c>
    </row>
    <row r="288" spans="1:5">
      <c r="A288" s="4" t="s">
        <v>858</v>
      </c>
      <c r="B288" s="8" t="n">
        <v>929</v>
      </c>
    </row>
    <row r="289" spans="1:5">
      <c r="A289" s="4" t="s">
        <v>859</v>
      </c>
      <c r="B289" s="8" t="n">
        <v>0</v>
      </c>
    </row>
    <row r="290" spans="1:5">
      <c r="A290" s="4" t="s">
        <v>860</v>
      </c>
      <c r="B290" s="8" t="n">
        <v>1007</v>
      </c>
    </row>
    <row r="291" spans="1:5">
      <c r="A291" s="4" t="s">
        <v>861</v>
      </c>
      <c r="B291" s="8" t="n">
        <v>133</v>
      </c>
    </row>
    <row r="292" spans="1:5">
      <c r="A292" s="4" t="s">
        <v>1167</v>
      </c>
    </row>
    <row r="293" spans="1:5">
      <c r="A293" s="3" t="s">
        <v>856</v>
      </c>
    </row>
    <row r="294" spans="1:5">
      <c r="A294" s="4" t="s">
        <v>37</v>
      </c>
      <c r="B294" s="8" t="n">
        <v>330</v>
      </c>
    </row>
    <row r="295" spans="1:5">
      <c r="A295" s="4" t="s">
        <v>858</v>
      </c>
      <c r="B295" s="8" t="n">
        <v>908</v>
      </c>
    </row>
    <row r="296" spans="1:5">
      <c r="A296" s="4" t="s">
        <v>859</v>
      </c>
      <c r="B296" s="8" t="n">
        <v>0</v>
      </c>
    </row>
    <row r="297" spans="1:5">
      <c r="A297" s="4" t="s">
        <v>860</v>
      </c>
      <c r="B297" s="8" t="n">
        <v>1238</v>
      </c>
    </row>
    <row r="298" spans="1:5">
      <c r="A298" s="4" t="s">
        <v>861</v>
      </c>
      <c r="B298" s="8" t="n">
        <v>101</v>
      </c>
    </row>
    <row r="299" spans="1:5">
      <c r="A299" s="4" t="s">
        <v>1168</v>
      </c>
    </row>
    <row r="300" spans="1:5">
      <c r="A300" s="3" t="s">
        <v>856</v>
      </c>
    </row>
    <row r="301" spans="1:5">
      <c r="A301" s="4" t="s">
        <v>37</v>
      </c>
      <c r="B301" s="8" t="n">
        <v>141</v>
      </c>
    </row>
    <row r="302" spans="1:5">
      <c r="A302" s="4" t="s">
        <v>858</v>
      </c>
      <c r="B302" s="8" t="n">
        <v>848</v>
      </c>
    </row>
    <row r="303" spans="1:5">
      <c r="A303" s="4" t="s">
        <v>859</v>
      </c>
      <c r="B303" s="8" t="n">
        <v>0</v>
      </c>
    </row>
    <row r="304" spans="1:5">
      <c r="A304" s="4" t="s">
        <v>860</v>
      </c>
      <c r="B304" s="8" t="n">
        <v>989</v>
      </c>
    </row>
    <row r="305" spans="1:5">
      <c r="A305" s="4" t="s">
        <v>861</v>
      </c>
      <c r="B305" s="8" t="n">
        <v>98</v>
      </c>
    </row>
    <row r="306" spans="1:5">
      <c r="A306" s="4" t="s">
        <v>1169</v>
      </c>
    </row>
    <row r="307" spans="1:5">
      <c r="A307" s="3" t="s">
        <v>856</v>
      </c>
    </row>
    <row r="308" spans="1:5">
      <c r="A308" s="4" t="s">
        <v>37</v>
      </c>
      <c r="B308" s="8" t="n">
        <v>117</v>
      </c>
    </row>
    <row r="309" spans="1:5">
      <c r="A309" s="4" t="s">
        <v>858</v>
      </c>
      <c r="B309" s="8" t="n">
        <v>1012</v>
      </c>
    </row>
    <row r="310" spans="1:5">
      <c r="A310" s="4" t="s">
        <v>859</v>
      </c>
      <c r="B310" s="8" t="n">
        <v>0</v>
      </c>
    </row>
    <row r="311" spans="1:5">
      <c r="A311" s="4" t="s">
        <v>860</v>
      </c>
      <c r="B311" s="8" t="n">
        <v>1129</v>
      </c>
    </row>
    <row r="312" spans="1:5">
      <c r="A312" s="4" t="s">
        <v>861</v>
      </c>
      <c r="B312" s="8" t="n">
        <v>148</v>
      </c>
    </row>
    <row r="313" spans="1:5">
      <c r="A313" s="4" t="s">
        <v>1170</v>
      </c>
    </row>
    <row r="314" spans="1:5">
      <c r="A314" s="3" t="s">
        <v>856</v>
      </c>
    </row>
    <row r="315" spans="1:5">
      <c r="A315" s="4" t="s">
        <v>37</v>
      </c>
      <c r="B315" s="8" t="n">
        <v>290</v>
      </c>
    </row>
    <row r="316" spans="1:5">
      <c r="A316" s="4" t="s">
        <v>858</v>
      </c>
      <c r="B316" s="8" t="n">
        <v>779</v>
      </c>
    </row>
    <row r="317" spans="1:5">
      <c r="A317" s="4" t="s">
        <v>859</v>
      </c>
      <c r="B317" s="8" t="n">
        <v>0</v>
      </c>
    </row>
    <row r="318" spans="1:5">
      <c r="A318" s="4" t="s">
        <v>860</v>
      </c>
      <c r="B318" s="8" t="n">
        <v>1069</v>
      </c>
    </row>
    <row r="319" spans="1:5">
      <c r="A319" s="4" t="s">
        <v>861</v>
      </c>
      <c r="B319" s="8" t="n">
        <v>99</v>
      </c>
    </row>
    <row r="320" spans="1:5">
      <c r="A320" s="4" t="s">
        <v>1171</v>
      </c>
    </row>
    <row r="321" spans="1:5">
      <c r="A321" s="3" t="s">
        <v>856</v>
      </c>
    </row>
    <row r="322" spans="1:5">
      <c r="A322" s="4" t="s">
        <v>37</v>
      </c>
      <c r="B322" s="8" t="n">
        <v>134</v>
      </c>
    </row>
    <row r="323" spans="1:5">
      <c r="A323" s="4" t="s">
        <v>858</v>
      </c>
      <c r="B323" s="8" t="n">
        <v>1144</v>
      </c>
    </row>
    <row r="324" spans="1:5">
      <c r="A324" s="4" t="s">
        <v>859</v>
      </c>
      <c r="B324" s="8" t="n">
        <v>0</v>
      </c>
    </row>
    <row r="325" spans="1:5">
      <c r="A325" s="4" t="s">
        <v>860</v>
      </c>
      <c r="B325" s="8" t="n">
        <v>1278</v>
      </c>
    </row>
    <row r="326" spans="1:5">
      <c r="A326" s="4" t="s">
        <v>861</v>
      </c>
      <c r="B326" s="8" t="n">
        <v>153</v>
      </c>
    </row>
    <row r="327" spans="1:5">
      <c r="A327" s="4" t="s">
        <v>1172</v>
      </c>
    </row>
    <row r="328" spans="1:5">
      <c r="A328" s="3" t="s">
        <v>856</v>
      </c>
    </row>
    <row r="329" spans="1:5">
      <c r="A329" s="4" t="s">
        <v>857</v>
      </c>
      <c r="B329" s="8" t="n">
        <v>0</v>
      </c>
    </row>
    <row r="330" spans="1:5">
      <c r="A330" s="4" t="s">
        <v>37</v>
      </c>
      <c r="B330" s="8" t="n">
        <v>159</v>
      </c>
    </row>
    <row r="331" spans="1:5">
      <c r="A331" s="4" t="s">
        <v>858</v>
      </c>
      <c r="B331" s="8" t="n">
        <v>1035</v>
      </c>
    </row>
    <row r="332" spans="1:5">
      <c r="A332" s="4" t="s">
        <v>859</v>
      </c>
      <c r="B332" s="8" t="n">
        <v>0</v>
      </c>
    </row>
    <row r="333" spans="1:5">
      <c r="A333" s="4" t="s">
        <v>860</v>
      </c>
      <c r="B333" s="8" t="n">
        <v>1194</v>
      </c>
    </row>
    <row r="334" spans="1:5">
      <c r="A334" s="4" t="s">
        <v>861</v>
      </c>
      <c r="B334" s="8" t="n">
        <v>190</v>
      </c>
    </row>
    <row r="335" spans="1:5">
      <c r="A335" s="4" t="s">
        <v>1173</v>
      </c>
    </row>
    <row r="336" spans="1:5">
      <c r="A336" s="3" t="s">
        <v>856</v>
      </c>
    </row>
    <row r="337" spans="1:5">
      <c r="A337" s="4" t="s">
        <v>37</v>
      </c>
      <c r="B337" s="8" t="n">
        <v>99</v>
      </c>
    </row>
    <row r="338" spans="1:5">
      <c r="A338" s="4" t="s">
        <v>858</v>
      </c>
      <c r="B338" s="8" t="n">
        <v>775</v>
      </c>
    </row>
    <row r="339" spans="1:5">
      <c r="A339" s="4" t="s">
        <v>859</v>
      </c>
      <c r="B339" s="8" t="n">
        <v>0</v>
      </c>
    </row>
    <row r="340" spans="1:5">
      <c r="A340" s="4" t="s">
        <v>860</v>
      </c>
      <c r="B340" s="8" t="n">
        <v>874</v>
      </c>
    </row>
    <row r="341" spans="1:5">
      <c r="A341" s="4" t="s">
        <v>861</v>
      </c>
      <c r="B341" s="8" t="n">
        <v>114</v>
      </c>
    </row>
    <row r="342" spans="1:5">
      <c r="A342" s="4" t="s">
        <v>1174</v>
      </c>
    </row>
    <row r="343" spans="1:5">
      <c r="A343" s="3" t="s">
        <v>856</v>
      </c>
    </row>
    <row r="344" spans="1:5">
      <c r="A344" s="4" t="s">
        <v>37</v>
      </c>
      <c r="B344" s="8" t="n">
        <v>152</v>
      </c>
    </row>
    <row r="345" spans="1:5">
      <c r="A345" s="4" t="s">
        <v>858</v>
      </c>
      <c r="B345" s="8" t="n">
        <v>841</v>
      </c>
    </row>
    <row r="346" spans="1:5">
      <c r="A346" s="4" t="s">
        <v>859</v>
      </c>
      <c r="B346" s="8" t="n">
        <v>0</v>
      </c>
    </row>
    <row r="347" spans="1:5">
      <c r="A347" s="4" t="s">
        <v>860</v>
      </c>
      <c r="B347" s="8" t="n">
        <v>993</v>
      </c>
    </row>
    <row r="348" spans="1:5">
      <c r="A348" s="4" t="s">
        <v>861</v>
      </c>
      <c r="B348" s="8" t="n">
        <v>105</v>
      </c>
    </row>
    <row r="349" spans="1:5">
      <c r="A349" s="4" t="s">
        <v>1175</v>
      </c>
    </row>
    <row r="350" spans="1:5">
      <c r="A350" s="3" t="s">
        <v>856</v>
      </c>
    </row>
    <row r="351" spans="1:5">
      <c r="A351" s="4" t="s">
        <v>37</v>
      </c>
      <c r="B351" s="8" t="n">
        <v>37</v>
      </c>
    </row>
    <row r="352" spans="1:5">
      <c r="A352" s="4" t="s">
        <v>858</v>
      </c>
      <c r="B352" s="8" t="n">
        <v>773</v>
      </c>
    </row>
    <row r="353" spans="1:5">
      <c r="A353" s="4" t="s">
        <v>859</v>
      </c>
      <c r="B353" s="8" t="n">
        <v>0</v>
      </c>
    </row>
    <row r="354" spans="1:5">
      <c r="A354" s="4" t="s">
        <v>860</v>
      </c>
      <c r="B354" s="8" t="n">
        <v>810</v>
      </c>
    </row>
    <row r="355" spans="1:5">
      <c r="A355" s="4" t="s">
        <v>861</v>
      </c>
      <c r="B355" s="8" t="n">
        <v>97</v>
      </c>
    </row>
    <row r="356" spans="1:5">
      <c r="A356" s="4" t="s">
        <v>1176</v>
      </c>
    </row>
    <row r="357" spans="1:5">
      <c r="A357" s="3" t="s">
        <v>856</v>
      </c>
    </row>
    <row r="358" spans="1:5">
      <c r="A358" s="4" t="s">
        <v>857</v>
      </c>
      <c r="B358" s="8" t="n">
        <v>0</v>
      </c>
    </row>
    <row r="359" spans="1:5">
      <c r="A359" s="4" t="s">
        <v>37</v>
      </c>
      <c r="B359" s="8" t="n">
        <v>169</v>
      </c>
    </row>
    <row r="360" spans="1:5">
      <c r="A360" s="4" t="s">
        <v>858</v>
      </c>
      <c r="B360" s="8" t="n">
        <v>1009</v>
      </c>
    </row>
    <row r="361" spans="1:5">
      <c r="A361" s="4" t="s">
        <v>859</v>
      </c>
      <c r="B361" s="8" t="n">
        <v>0</v>
      </c>
    </row>
    <row r="362" spans="1:5">
      <c r="A362" s="4" t="s">
        <v>860</v>
      </c>
      <c r="B362" s="8" t="n">
        <v>1178</v>
      </c>
    </row>
    <row r="363" spans="1:5">
      <c r="A363" s="4" t="s">
        <v>861</v>
      </c>
      <c r="B363" s="8" t="n">
        <v>169</v>
      </c>
    </row>
    <row r="364" spans="1:5">
      <c r="A364" s="4" t="s">
        <v>1177</v>
      </c>
    </row>
    <row r="365" spans="1:5">
      <c r="A365" s="3" t="s">
        <v>856</v>
      </c>
    </row>
    <row r="366" spans="1:5">
      <c r="A366" s="4" t="s">
        <v>857</v>
      </c>
      <c r="B366" s="8" t="n">
        <v>0</v>
      </c>
    </row>
    <row r="367" spans="1:5">
      <c r="A367" s="4" t="s">
        <v>37</v>
      </c>
      <c r="B367" s="8" t="n">
        <v>120</v>
      </c>
    </row>
    <row r="368" spans="1:5">
      <c r="A368" s="4" t="s">
        <v>858</v>
      </c>
      <c r="B368" s="8" t="n">
        <v>797</v>
      </c>
    </row>
    <row r="369" spans="1:5">
      <c r="A369" s="4" t="s">
        <v>859</v>
      </c>
      <c r="B369" s="8" t="n">
        <v>0</v>
      </c>
    </row>
    <row r="370" spans="1:5">
      <c r="A370" s="4" t="s">
        <v>860</v>
      </c>
      <c r="B370" s="8" t="n">
        <v>917</v>
      </c>
    </row>
    <row r="371" spans="1:5">
      <c r="A371" s="4" t="s">
        <v>861</v>
      </c>
      <c r="B371" s="8" t="n">
        <v>138</v>
      </c>
    </row>
    <row r="372" spans="1:5">
      <c r="A372" s="4" t="s">
        <v>1028</v>
      </c>
    </row>
    <row r="373" spans="1:5">
      <c r="A373" s="3" t="s">
        <v>856</v>
      </c>
    </row>
    <row r="374" spans="1:5">
      <c r="A374" s="4" t="s">
        <v>37</v>
      </c>
      <c r="B374" s="8" t="n">
        <v>104</v>
      </c>
    </row>
    <row r="375" spans="1:5">
      <c r="A375" s="4" t="s">
        <v>858</v>
      </c>
      <c r="B375" s="8" t="n">
        <v>1196</v>
      </c>
    </row>
    <row r="376" spans="1:5">
      <c r="A376" s="4" t="s">
        <v>859</v>
      </c>
      <c r="B376" s="8" t="n">
        <v>0</v>
      </c>
    </row>
    <row r="377" spans="1:5">
      <c r="A377" s="4" t="s">
        <v>860</v>
      </c>
      <c r="B377" s="8" t="n">
        <v>1300</v>
      </c>
    </row>
    <row r="378" spans="1:5">
      <c r="A378" s="4" t="s">
        <v>861</v>
      </c>
      <c r="B378" s="8" t="n">
        <v>139</v>
      </c>
    </row>
    <row r="379" spans="1:5">
      <c r="A379" s="4" t="s">
        <v>1178</v>
      </c>
    </row>
    <row r="380" spans="1:5">
      <c r="A380" s="3" t="s">
        <v>856</v>
      </c>
    </row>
    <row r="381" spans="1:5">
      <c r="A381" s="4" t="s">
        <v>37</v>
      </c>
      <c r="B381" s="8" t="n">
        <v>720</v>
      </c>
    </row>
    <row r="382" spans="1:5">
      <c r="A382" s="4" t="s">
        <v>858</v>
      </c>
      <c r="B382" s="8" t="n">
        <v>2543</v>
      </c>
    </row>
    <row r="383" spans="1:5">
      <c r="A383" s="4" t="s">
        <v>859</v>
      </c>
      <c r="B383" s="8" t="n">
        <v>0</v>
      </c>
    </row>
    <row r="384" spans="1:5">
      <c r="A384" s="4" t="s">
        <v>860</v>
      </c>
      <c r="B384" s="8" t="n">
        <v>3263</v>
      </c>
    </row>
    <row r="385" spans="1:5">
      <c r="A385" s="4" t="s">
        <v>861</v>
      </c>
      <c r="B385" s="8" t="n">
        <v>403</v>
      </c>
    </row>
    <row r="386" spans="1:5">
      <c r="A386" s="4" t="s">
        <v>1179</v>
      </c>
    </row>
    <row r="387" spans="1:5">
      <c r="A387" s="3" t="s">
        <v>856</v>
      </c>
    </row>
    <row r="388" spans="1:5">
      <c r="A388" s="4" t="s">
        <v>857</v>
      </c>
      <c r="B388" s="8" t="n">
        <v>3183</v>
      </c>
    </row>
    <row r="389" spans="1:5">
      <c r="A389" s="4" t="s">
        <v>37</v>
      </c>
      <c r="B389" s="8" t="n">
        <v>1439</v>
      </c>
    </row>
    <row r="390" spans="1:5">
      <c r="A390" s="4" t="s">
        <v>858</v>
      </c>
      <c r="B390" s="8" t="n">
        <v>2973</v>
      </c>
    </row>
    <row r="391" spans="1:5">
      <c r="A391" s="4" t="s">
        <v>859</v>
      </c>
      <c r="B391" s="8" t="n">
        <v>0</v>
      </c>
    </row>
    <row r="392" spans="1:5">
      <c r="A392" s="4" t="s">
        <v>860</v>
      </c>
      <c r="B392" s="8" t="n">
        <v>4412</v>
      </c>
    </row>
    <row r="393" spans="1:5">
      <c r="A393" s="4" t="s">
        <v>861</v>
      </c>
      <c r="B393" s="8" t="n">
        <v>488</v>
      </c>
    </row>
    <row r="394" spans="1:5">
      <c r="A394" s="4" t="s">
        <v>1180</v>
      </c>
    </row>
    <row r="395" spans="1:5">
      <c r="A395" s="3" t="s">
        <v>856</v>
      </c>
    </row>
    <row r="396" spans="1:5">
      <c r="A396" s="4" t="s">
        <v>857</v>
      </c>
      <c r="B396" s="8" t="n">
        <v>8300</v>
      </c>
    </row>
    <row r="397" spans="1:5">
      <c r="A397" s="4" t="s">
        <v>37</v>
      </c>
      <c r="B397" s="8" t="n">
        <v>2517</v>
      </c>
    </row>
    <row r="398" spans="1:5">
      <c r="A398" s="4" t="s">
        <v>858</v>
      </c>
      <c r="B398" s="8" t="n">
        <v>12672</v>
      </c>
    </row>
    <row r="399" spans="1:5">
      <c r="A399" s="4" t="s">
        <v>859</v>
      </c>
      <c r="B399" s="8" t="n">
        <v>183</v>
      </c>
    </row>
    <row r="400" spans="1:5">
      <c r="A400" s="4" t="s">
        <v>860</v>
      </c>
      <c r="B400" s="8" t="n">
        <v>15372</v>
      </c>
    </row>
    <row r="401" spans="1:5">
      <c r="A401" s="4" t="s">
        <v>861</v>
      </c>
      <c r="B401" s="8" t="n">
        <v>1773</v>
      </c>
    </row>
    <row r="402" spans="1:5">
      <c r="A402" s="4" t="s">
        <v>1181</v>
      </c>
    </row>
    <row r="403" spans="1:5">
      <c r="A403" s="3" t="s">
        <v>856</v>
      </c>
    </row>
    <row r="404" spans="1:5">
      <c r="A404" s="4" t="s">
        <v>857</v>
      </c>
      <c r="B404" s="8" t="n">
        <v>13000</v>
      </c>
    </row>
    <row r="405" spans="1:5">
      <c r="A405" s="4" t="s">
        <v>37</v>
      </c>
      <c r="B405" s="8" t="n">
        <v>10094</v>
      </c>
    </row>
    <row r="406" spans="1:5">
      <c r="A406" s="4" t="s">
        <v>858</v>
      </c>
      <c r="B406" s="8" t="n">
        <v>16034</v>
      </c>
    </row>
    <row r="407" spans="1:5">
      <c r="A407" s="4" t="s">
        <v>859</v>
      </c>
      <c r="B407" s="8" t="n">
        <v>3844</v>
      </c>
    </row>
    <row r="408" spans="1:5">
      <c r="A408" s="4" t="s">
        <v>860</v>
      </c>
      <c r="B408" s="8" t="n">
        <v>29972</v>
      </c>
    </row>
    <row r="409" spans="1:5">
      <c r="A409" s="4" t="s">
        <v>861</v>
      </c>
      <c r="B409" s="8" t="n">
        <v>2251</v>
      </c>
    </row>
    <row r="410" spans="1:5">
      <c r="A410" s="4" t="s">
        <v>1182</v>
      </c>
    </row>
    <row r="411" spans="1:5">
      <c r="A411" s="3" t="s">
        <v>856</v>
      </c>
    </row>
    <row r="412" spans="1:5">
      <c r="A412" s="4" t="s">
        <v>857</v>
      </c>
      <c r="B412" s="8" t="n">
        <v>6250</v>
      </c>
    </row>
    <row r="413" spans="1:5">
      <c r="A413" s="4" t="s">
        <v>37</v>
      </c>
      <c r="B413" s="8" t="n">
        <v>2042</v>
      </c>
    </row>
    <row r="414" spans="1:5">
      <c r="A414" s="4" t="s">
        <v>858</v>
      </c>
      <c r="B414" s="8" t="n">
        <v>9942</v>
      </c>
    </row>
    <row r="415" spans="1:5">
      <c r="A415" s="4" t="s">
        <v>859</v>
      </c>
      <c r="B415" s="8" t="n">
        <v>0</v>
      </c>
    </row>
    <row r="416" spans="1:5">
      <c r="A416" s="4" t="s">
        <v>860</v>
      </c>
      <c r="B416" s="8" t="n">
        <v>11984</v>
      </c>
    </row>
    <row r="417" spans="1:5">
      <c r="A417" s="4" t="s">
        <v>861</v>
      </c>
      <c r="B417" s="8" t="n">
        <v>1471</v>
      </c>
    </row>
    <row r="418" spans="1:5">
      <c r="A418" s="4" t="s">
        <v>1183</v>
      </c>
    </row>
    <row r="419" spans="1:5">
      <c r="A419" s="3" t="s">
        <v>856</v>
      </c>
    </row>
    <row r="420" spans="1:5">
      <c r="A420" s="4" t="s">
        <v>37</v>
      </c>
      <c r="B420" s="8" t="n">
        <v>2823</v>
      </c>
    </row>
    <row r="421" spans="1:5">
      <c r="A421" s="4" t="s">
        <v>858</v>
      </c>
      <c r="B421" s="8" t="n">
        <v>6239</v>
      </c>
    </row>
    <row r="422" spans="1:5">
      <c r="A422" s="4" t="s">
        <v>859</v>
      </c>
      <c r="B422" s="8" t="n">
        <v>0</v>
      </c>
    </row>
    <row r="423" spans="1:5">
      <c r="A423" s="4" t="s">
        <v>860</v>
      </c>
      <c r="B423" s="8" t="n">
        <v>9062</v>
      </c>
    </row>
    <row r="424" spans="1:5">
      <c r="A424" s="4" t="s">
        <v>861</v>
      </c>
      <c r="B424" s="8" t="n">
        <v>1079</v>
      </c>
    </row>
    <row r="425" spans="1:5">
      <c r="A425" s="4" t="s">
        <v>1184</v>
      </c>
    </row>
    <row r="426" spans="1:5">
      <c r="A426" s="3" t="s">
        <v>856</v>
      </c>
    </row>
    <row r="427" spans="1:5">
      <c r="A427" s="4" t="s">
        <v>37</v>
      </c>
      <c r="B427" s="8" t="n">
        <v>21716</v>
      </c>
    </row>
    <row r="428" spans="1:5">
      <c r="A428" s="4" t="s">
        <v>858</v>
      </c>
      <c r="B428" s="8" t="n">
        <v>29454</v>
      </c>
    </row>
    <row r="429" spans="1:5">
      <c r="A429" s="4" t="s">
        <v>859</v>
      </c>
      <c r="B429" s="8" t="n">
        <v>-709</v>
      </c>
    </row>
    <row r="430" spans="1:5">
      <c r="A430" s="4" t="s">
        <v>860</v>
      </c>
      <c r="B430" s="8" t="n">
        <v>50461</v>
      </c>
    </row>
    <row r="431" spans="1:5">
      <c r="A431" s="4" t="s">
        <v>861</v>
      </c>
      <c r="B431" s="8" t="n">
        <v>4391</v>
      </c>
    </row>
    <row r="432" spans="1:5">
      <c r="A432" s="4" t="s">
        <v>1185</v>
      </c>
    </row>
    <row r="433" spans="1:5">
      <c r="A433" s="3" t="s">
        <v>856</v>
      </c>
    </row>
    <row r="434" spans="1:5">
      <c r="A434" s="4" t="s">
        <v>37</v>
      </c>
      <c r="B434" s="8" t="n">
        <v>419</v>
      </c>
    </row>
    <row r="435" spans="1:5">
      <c r="A435" s="4" t="s">
        <v>858</v>
      </c>
      <c r="B435" s="8" t="n">
        <v>1327</v>
      </c>
    </row>
    <row r="436" spans="1:5">
      <c r="A436" s="4" t="s">
        <v>859</v>
      </c>
      <c r="B436" s="8" t="n">
        <v>0</v>
      </c>
    </row>
    <row r="437" spans="1:5">
      <c r="A437" s="4" t="s">
        <v>860</v>
      </c>
      <c r="B437" s="8" t="n">
        <v>1746</v>
      </c>
    </row>
    <row r="438" spans="1:5">
      <c r="A438" s="4" t="s">
        <v>861</v>
      </c>
      <c r="B438" s="8" t="n">
        <v>165</v>
      </c>
    </row>
    <row r="439" spans="1:5">
      <c r="A439" s="4" t="s">
        <v>1186</v>
      </c>
    </row>
    <row r="440" spans="1:5">
      <c r="A440" s="3" t="s">
        <v>856</v>
      </c>
    </row>
    <row r="441" spans="1:5">
      <c r="A441" s="4" t="s">
        <v>37</v>
      </c>
      <c r="B441" s="8" t="n">
        <v>463</v>
      </c>
    </row>
    <row r="442" spans="1:5">
      <c r="A442" s="4" t="s">
        <v>858</v>
      </c>
      <c r="B442" s="8" t="n">
        <v>1711</v>
      </c>
    </row>
    <row r="443" spans="1:5">
      <c r="A443" s="4" t="s">
        <v>859</v>
      </c>
      <c r="B443" s="8" t="n">
        <v>0</v>
      </c>
    </row>
    <row r="444" spans="1:5">
      <c r="A444" s="4" t="s">
        <v>860</v>
      </c>
      <c r="B444" s="8" t="n">
        <v>2174</v>
      </c>
    </row>
    <row r="445" spans="1:5">
      <c r="A445" s="4" t="s">
        <v>861</v>
      </c>
      <c r="B445" s="8" t="n">
        <v>185</v>
      </c>
    </row>
    <row r="446" spans="1:5">
      <c r="A446" s="4" t="s">
        <v>1187</v>
      </c>
    </row>
    <row r="447" spans="1:5">
      <c r="A447" s="3" t="s">
        <v>856</v>
      </c>
    </row>
    <row r="448" spans="1:5">
      <c r="A448" s="4" t="s">
        <v>37</v>
      </c>
      <c r="B448" s="8" t="n">
        <v>129</v>
      </c>
    </row>
    <row r="449" spans="1:5">
      <c r="A449" s="4" t="s">
        <v>858</v>
      </c>
      <c r="B449" s="8" t="n">
        <v>1290</v>
      </c>
    </row>
    <row r="450" spans="1:5">
      <c r="A450" s="4" t="s">
        <v>859</v>
      </c>
      <c r="B450" s="8" t="n">
        <v>0</v>
      </c>
    </row>
    <row r="451" spans="1:5">
      <c r="A451" s="4" t="s">
        <v>860</v>
      </c>
      <c r="B451" s="8" t="n">
        <v>1419</v>
      </c>
    </row>
    <row r="452" spans="1:5">
      <c r="A452" s="4" t="s">
        <v>861</v>
      </c>
      <c r="B452" s="8" t="n">
        <v>128</v>
      </c>
    </row>
    <row r="453" spans="1:5">
      <c r="A453" s="4" t="s">
        <v>1188</v>
      </c>
    </row>
    <row r="454" spans="1:5">
      <c r="A454" s="3" t="s">
        <v>856</v>
      </c>
    </row>
    <row r="455" spans="1:5">
      <c r="A455" s="4" t="s">
        <v>37</v>
      </c>
      <c r="B455" s="8" t="n">
        <v>347</v>
      </c>
    </row>
    <row r="456" spans="1:5">
      <c r="A456" s="4" t="s">
        <v>858</v>
      </c>
      <c r="B456" s="8" t="n">
        <v>925</v>
      </c>
    </row>
    <row r="457" spans="1:5">
      <c r="A457" s="4" t="s">
        <v>859</v>
      </c>
      <c r="B457" s="8" t="n">
        <v>0</v>
      </c>
    </row>
    <row r="458" spans="1:5">
      <c r="A458" s="4" t="s">
        <v>860</v>
      </c>
      <c r="B458" s="8" t="n">
        <v>1272</v>
      </c>
    </row>
    <row r="459" spans="1:5">
      <c r="A459" s="4" t="s">
        <v>861</v>
      </c>
      <c r="B459" s="8" t="n">
        <v>101</v>
      </c>
    </row>
    <row r="460" spans="1:5">
      <c r="A460" s="4" t="s">
        <v>1189</v>
      </c>
    </row>
    <row r="461" spans="1:5">
      <c r="A461" s="3" t="s">
        <v>856</v>
      </c>
    </row>
    <row r="462" spans="1:5">
      <c r="A462" s="4" t="s">
        <v>37</v>
      </c>
      <c r="B462" s="8" t="n">
        <v>91</v>
      </c>
    </row>
    <row r="463" spans="1:5">
      <c r="A463" s="4" t="s">
        <v>858</v>
      </c>
      <c r="B463" s="8" t="n">
        <v>804</v>
      </c>
    </row>
    <row r="464" spans="1:5">
      <c r="A464" s="4" t="s">
        <v>859</v>
      </c>
      <c r="B464" s="8" t="n">
        <v>0</v>
      </c>
    </row>
    <row r="465" spans="1:5">
      <c r="A465" s="4" t="s">
        <v>860</v>
      </c>
      <c r="B465" s="8" t="n">
        <v>895</v>
      </c>
    </row>
    <row r="466" spans="1:5">
      <c r="A466" s="4" t="s">
        <v>861</v>
      </c>
      <c r="B466" s="8" t="n">
        <v>89</v>
      </c>
    </row>
    <row r="467" spans="1:5">
      <c r="A467" s="4" t="s">
        <v>1190</v>
      </c>
    </row>
    <row r="468" spans="1:5">
      <c r="A468" s="3" t="s">
        <v>856</v>
      </c>
    </row>
    <row r="469" spans="1:5">
      <c r="A469" s="4" t="s">
        <v>37</v>
      </c>
      <c r="B469" s="8" t="n">
        <v>113</v>
      </c>
    </row>
    <row r="470" spans="1:5">
      <c r="A470" s="4" t="s">
        <v>858</v>
      </c>
      <c r="B470" s="8" t="n">
        <v>738</v>
      </c>
    </row>
    <row r="471" spans="1:5">
      <c r="A471" s="4" t="s">
        <v>859</v>
      </c>
      <c r="B471" s="8" t="n">
        <v>0</v>
      </c>
    </row>
    <row r="472" spans="1:5">
      <c r="A472" s="4" t="s">
        <v>860</v>
      </c>
      <c r="B472" s="8" t="n">
        <v>851</v>
      </c>
    </row>
    <row r="473" spans="1:5">
      <c r="A473" s="4" t="s">
        <v>861</v>
      </c>
      <c r="B473" s="8" t="n">
        <v>75</v>
      </c>
    </row>
    <row r="474" spans="1:5">
      <c r="A474" s="4" t="s">
        <v>1191</v>
      </c>
    </row>
    <row r="475" spans="1:5">
      <c r="A475" s="3" t="s">
        <v>856</v>
      </c>
    </row>
    <row r="476" spans="1:5">
      <c r="A476" s="4" t="s">
        <v>37</v>
      </c>
      <c r="B476" s="8" t="n">
        <v>217</v>
      </c>
    </row>
    <row r="477" spans="1:5">
      <c r="A477" s="4" t="s">
        <v>858</v>
      </c>
      <c r="B477" s="8" t="n">
        <v>1261</v>
      </c>
    </row>
    <row r="478" spans="1:5">
      <c r="A478" s="4" t="s">
        <v>859</v>
      </c>
      <c r="B478" s="8" t="n">
        <v>0</v>
      </c>
    </row>
    <row r="479" spans="1:5">
      <c r="A479" s="4" t="s">
        <v>860</v>
      </c>
      <c r="B479" s="8" t="n">
        <v>1478</v>
      </c>
    </row>
    <row r="480" spans="1:5">
      <c r="A480" s="4" t="s">
        <v>861</v>
      </c>
      <c r="B480" s="8" t="n">
        <v>140</v>
      </c>
    </row>
    <row r="481" spans="1:5">
      <c r="A481" s="4" t="s">
        <v>1192</v>
      </c>
    </row>
    <row r="482" spans="1:5">
      <c r="A482" s="3" t="s">
        <v>856</v>
      </c>
    </row>
    <row r="483" spans="1:5">
      <c r="A483" s="4" t="s">
        <v>37</v>
      </c>
      <c r="B483" s="8" t="n">
        <v>95</v>
      </c>
    </row>
    <row r="484" spans="1:5">
      <c r="A484" s="4" t="s">
        <v>858</v>
      </c>
      <c r="B484" s="8" t="n">
        <v>1114</v>
      </c>
    </row>
    <row r="485" spans="1:5">
      <c r="A485" s="4" t="s">
        <v>859</v>
      </c>
      <c r="B485" s="8" t="n">
        <v>0</v>
      </c>
    </row>
    <row r="486" spans="1:5">
      <c r="A486" s="4" t="s">
        <v>860</v>
      </c>
      <c r="B486" s="8" t="n">
        <v>1209</v>
      </c>
    </row>
    <row r="487" spans="1:5">
      <c r="A487" s="4" t="s">
        <v>861</v>
      </c>
      <c r="B487" s="8" t="n">
        <v>142</v>
      </c>
    </row>
    <row r="488" spans="1:5">
      <c r="A488" s="4" t="s">
        <v>1193</v>
      </c>
    </row>
    <row r="489" spans="1:5">
      <c r="A489" s="3" t="s">
        <v>856</v>
      </c>
    </row>
    <row r="490" spans="1:5">
      <c r="A490" s="4" t="s">
        <v>37</v>
      </c>
      <c r="B490" s="8" t="n">
        <v>27</v>
      </c>
    </row>
    <row r="491" spans="1:5">
      <c r="A491" s="4" t="s">
        <v>858</v>
      </c>
      <c r="B491" s="8" t="n">
        <v>1065</v>
      </c>
    </row>
    <row r="492" spans="1:5">
      <c r="A492" s="4" t="s">
        <v>859</v>
      </c>
      <c r="B492" s="8" t="n">
        <v>0</v>
      </c>
    </row>
    <row r="493" spans="1:5">
      <c r="A493" s="4" t="s">
        <v>860</v>
      </c>
      <c r="B493" s="8" t="n">
        <v>1092</v>
      </c>
    </row>
    <row r="494" spans="1:5">
      <c r="A494" s="4" t="s">
        <v>861</v>
      </c>
      <c r="B494" s="8" t="n">
        <v>148</v>
      </c>
    </row>
    <row r="495" spans="1:5">
      <c r="A495" s="4" t="s">
        <v>1194</v>
      </c>
    </row>
    <row r="496" spans="1:5">
      <c r="A496" s="3" t="s">
        <v>856</v>
      </c>
    </row>
    <row r="497" spans="1:5">
      <c r="A497" s="4" t="s">
        <v>37</v>
      </c>
      <c r="B497" s="8" t="n">
        <v>122</v>
      </c>
    </row>
    <row r="498" spans="1:5">
      <c r="A498" s="4" t="s">
        <v>858</v>
      </c>
      <c r="B498" s="8" t="n">
        <v>880</v>
      </c>
    </row>
    <row r="499" spans="1:5">
      <c r="A499" s="4" t="s">
        <v>859</v>
      </c>
      <c r="B499" s="8" t="n">
        <v>0</v>
      </c>
    </row>
    <row r="500" spans="1:5">
      <c r="A500" s="4" t="s">
        <v>860</v>
      </c>
      <c r="B500" s="8" t="n">
        <v>1002</v>
      </c>
    </row>
    <row r="501" spans="1:5">
      <c r="A501" s="4" t="s">
        <v>861</v>
      </c>
      <c r="B501" s="8" t="n">
        <v>98</v>
      </c>
    </row>
    <row r="502" spans="1:5">
      <c r="A502" s="4" t="s">
        <v>1195</v>
      </c>
    </row>
    <row r="503" spans="1:5">
      <c r="A503" s="3" t="s">
        <v>856</v>
      </c>
    </row>
    <row r="504" spans="1:5">
      <c r="A504" s="4" t="s">
        <v>37</v>
      </c>
      <c r="B504" s="8" t="n">
        <v>201</v>
      </c>
    </row>
    <row r="505" spans="1:5">
      <c r="A505" s="4" t="s">
        <v>858</v>
      </c>
      <c r="B505" s="8" t="n">
        <v>1043</v>
      </c>
    </row>
    <row r="506" spans="1:5">
      <c r="A506" s="4" t="s">
        <v>859</v>
      </c>
      <c r="B506" s="8" t="n">
        <v>0</v>
      </c>
    </row>
    <row r="507" spans="1:5">
      <c r="A507" s="4" t="s">
        <v>860</v>
      </c>
      <c r="B507" s="8" t="n">
        <v>1244</v>
      </c>
    </row>
    <row r="508" spans="1:5">
      <c r="A508" s="4" t="s">
        <v>861</v>
      </c>
      <c r="B508" s="8" t="n">
        <v>140</v>
      </c>
    </row>
    <row r="509" spans="1:5">
      <c r="A509" s="4" t="s">
        <v>1196</v>
      </c>
    </row>
    <row r="510" spans="1:5">
      <c r="A510" s="3" t="s">
        <v>856</v>
      </c>
    </row>
    <row r="511" spans="1:5">
      <c r="A511" s="4" t="s">
        <v>37</v>
      </c>
      <c r="B511" s="8" t="n">
        <v>213</v>
      </c>
    </row>
    <row r="512" spans="1:5">
      <c r="A512" s="4" t="s">
        <v>858</v>
      </c>
      <c r="B512" s="8" t="n">
        <v>1153</v>
      </c>
    </row>
    <row r="513" spans="1:5">
      <c r="A513" s="4" t="s">
        <v>859</v>
      </c>
      <c r="B513" s="8" t="n">
        <v>0</v>
      </c>
    </row>
    <row r="514" spans="1:5">
      <c r="A514" s="4" t="s">
        <v>860</v>
      </c>
      <c r="B514" s="8" t="n">
        <v>1366</v>
      </c>
    </row>
    <row r="515" spans="1:5">
      <c r="A515" s="4" t="s">
        <v>861</v>
      </c>
      <c r="B515" s="8" t="n">
        <v>132</v>
      </c>
    </row>
    <row r="516" spans="1:5">
      <c r="A516" s="4" t="s">
        <v>1197</v>
      </c>
    </row>
    <row r="517" spans="1:5">
      <c r="A517" s="3" t="s">
        <v>856</v>
      </c>
    </row>
    <row r="518" spans="1:5">
      <c r="A518" s="4" t="s">
        <v>37</v>
      </c>
      <c r="B518" s="8" t="n">
        <v>500</v>
      </c>
    </row>
    <row r="519" spans="1:5">
      <c r="A519" s="4" t="s">
        <v>858</v>
      </c>
      <c r="B519" s="8" t="n">
        <v>831</v>
      </c>
    </row>
    <row r="520" spans="1:5">
      <c r="A520" s="4" t="s">
        <v>859</v>
      </c>
      <c r="B520" s="8" t="n">
        <v>0</v>
      </c>
    </row>
    <row r="521" spans="1:5">
      <c r="A521" s="4" t="s">
        <v>860</v>
      </c>
      <c r="B521" s="8" t="n">
        <v>1331</v>
      </c>
    </row>
    <row r="522" spans="1:5">
      <c r="A522" s="4" t="s">
        <v>861</v>
      </c>
      <c r="B522" s="8" t="n">
        <v>114</v>
      </c>
    </row>
    <row r="523" spans="1:5">
      <c r="A523" s="4" t="s">
        <v>1198</v>
      </c>
    </row>
    <row r="524" spans="1:5">
      <c r="A524" s="3" t="s">
        <v>856</v>
      </c>
    </row>
    <row r="525" spans="1:5">
      <c r="A525" s="4" t="s">
        <v>37</v>
      </c>
      <c r="B525" s="8" t="n">
        <v>206</v>
      </c>
    </row>
    <row r="526" spans="1:5">
      <c r="A526" s="4" t="s">
        <v>858</v>
      </c>
      <c r="B526" s="8" t="n">
        <v>791</v>
      </c>
    </row>
    <row r="527" spans="1:5">
      <c r="A527" s="4" t="s">
        <v>859</v>
      </c>
      <c r="B527" s="8" t="n">
        <v>0</v>
      </c>
    </row>
    <row r="528" spans="1:5">
      <c r="A528" s="4" t="s">
        <v>860</v>
      </c>
      <c r="B528" s="8" t="n">
        <v>997</v>
      </c>
    </row>
    <row r="529" spans="1:5">
      <c r="A529" s="4" t="s">
        <v>861</v>
      </c>
      <c r="B529" s="8" t="n">
        <v>107</v>
      </c>
    </row>
    <row r="530" spans="1:5">
      <c r="A530" s="4" t="s">
        <v>1199</v>
      </c>
    </row>
    <row r="531" spans="1:5">
      <c r="A531" s="3" t="s">
        <v>856</v>
      </c>
    </row>
    <row r="532" spans="1:5">
      <c r="A532" s="4" t="s">
        <v>37</v>
      </c>
      <c r="B532" s="8" t="n">
        <v>267</v>
      </c>
    </row>
    <row r="533" spans="1:5">
      <c r="A533" s="4" t="s">
        <v>858</v>
      </c>
      <c r="B533" s="8" t="n">
        <v>1147</v>
      </c>
    </row>
    <row r="534" spans="1:5">
      <c r="A534" s="4" t="s">
        <v>859</v>
      </c>
      <c r="B534" s="8" t="n">
        <v>0</v>
      </c>
    </row>
    <row r="535" spans="1:5">
      <c r="A535" s="4" t="s">
        <v>860</v>
      </c>
      <c r="B535" s="8" t="n">
        <v>1414</v>
      </c>
    </row>
    <row r="536" spans="1:5">
      <c r="A536" s="4" t="s">
        <v>861</v>
      </c>
      <c r="B536" s="8" t="n">
        <v>140</v>
      </c>
    </row>
    <row r="537" spans="1:5">
      <c r="A537" s="4" t="s">
        <v>1200</v>
      </c>
    </row>
    <row r="538" spans="1:5">
      <c r="A538" s="3" t="s">
        <v>856</v>
      </c>
    </row>
    <row r="539" spans="1:5">
      <c r="A539" s="4" t="s">
        <v>37</v>
      </c>
      <c r="B539" s="8" t="n">
        <v>157</v>
      </c>
    </row>
    <row r="540" spans="1:5">
      <c r="A540" s="4" t="s">
        <v>858</v>
      </c>
      <c r="B540" s="8" t="n">
        <v>1107</v>
      </c>
    </row>
    <row r="541" spans="1:5">
      <c r="A541" s="4" t="s">
        <v>859</v>
      </c>
      <c r="B541" s="8" t="n">
        <v>0</v>
      </c>
    </row>
    <row r="542" spans="1:5">
      <c r="A542" s="4" t="s">
        <v>860</v>
      </c>
      <c r="B542" s="8" t="n">
        <v>1264</v>
      </c>
    </row>
    <row r="543" spans="1:5">
      <c r="A543" s="4" t="s">
        <v>861</v>
      </c>
      <c r="B543" s="8" t="n">
        <v>141</v>
      </c>
    </row>
    <row r="544" spans="1:5">
      <c r="A544" s="4" t="s">
        <v>1201</v>
      </c>
    </row>
    <row r="545" spans="1:5">
      <c r="A545" s="3" t="s">
        <v>856</v>
      </c>
    </row>
    <row r="546" spans="1:5">
      <c r="A546" s="4" t="s">
        <v>37</v>
      </c>
      <c r="B546" s="8" t="n">
        <v>658</v>
      </c>
    </row>
    <row r="547" spans="1:5">
      <c r="A547" s="4" t="s">
        <v>858</v>
      </c>
      <c r="B547" s="8" t="n">
        <v>1908</v>
      </c>
    </row>
    <row r="548" spans="1:5">
      <c r="A548" s="4" t="s">
        <v>859</v>
      </c>
      <c r="B548" s="8" t="n">
        <v>0</v>
      </c>
    </row>
    <row r="549" spans="1:5">
      <c r="A549" s="4" t="s">
        <v>860</v>
      </c>
      <c r="B549" s="8" t="n">
        <v>2566</v>
      </c>
    </row>
    <row r="550" spans="1:5">
      <c r="A550" s="4" t="s">
        <v>861</v>
      </c>
      <c r="B550" s="8" t="n">
        <v>215</v>
      </c>
    </row>
    <row r="551" spans="1:5">
      <c r="A551" s="4" t="s">
        <v>1202</v>
      </c>
    </row>
    <row r="552" spans="1:5">
      <c r="A552" s="3" t="s">
        <v>856</v>
      </c>
    </row>
    <row r="553" spans="1:5">
      <c r="A553" s="4" t="s">
        <v>37</v>
      </c>
      <c r="B553" s="8" t="n">
        <v>118</v>
      </c>
    </row>
    <row r="554" spans="1:5">
      <c r="A554" s="4" t="s">
        <v>858</v>
      </c>
      <c r="B554" s="8" t="n">
        <v>970</v>
      </c>
    </row>
    <row r="555" spans="1:5">
      <c r="A555" s="4" t="s">
        <v>859</v>
      </c>
      <c r="B555" s="8" t="n">
        <v>0</v>
      </c>
    </row>
    <row r="556" spans="1:5">
      <c r="A556" s="4" t="s">
        <v>860</v>
      </c>
      <c r="B556" s="8" t="n">
        <v>1088</v>
      </c>
    </row>
    <row r="557" spans="1:5">
      <c r="A557" s="4" t="s">
        <v>861</v>
      </c>
      <c r="B557" s="8" t="n">
        <v>136</v>
      </c>
    </row>
    <row r="558" spans="1:5">
      <c r="A558" s="4" t="s">
        <v>1203</v>
      </c>
    </row>
    <row r="559" spans="1:5">
      <c r="A559" s="3" t="s">
        <v>856</v>
      </c>
    </row>
    <row r="560" spans="1:5">
      <c r="A560" s="4" t="s">
        <v>37</v>
      </c>
      <c r="B560" s="8" t="n">
        <v>148</v>
      </c>
    </row>
    <row r="561" spans="1:5">
      <c r="A561" s="4" t="s">
        <v>858</v>
      </c>
      <c r="B561" s="8" t="n">
        <v>986</v>
      </c>
    </row>
    <row r="562" spans="1:5">
      <c r="A562" s="4" t="s">
        <v>859</v>
      </c>
      <c r="B562" s="8" t="n">
        <v>0</v>
      </c>
    </row>
    <row r="563" spans="1:5">
      <c r="A563" s="4" t="s">
        <v>860</v>
      </c>
      <c r="B563" s="8" t="n">
        <v>1134</v>
      </c>
    </row>
    <row r="564" spans="1:5">
      <c r="A564" s="4" t="s">
        <v>861</v>
      </c>
      <c r="B564" s="8" t="n">
        <v>124</v>
      </c>
    </row>
    <row r="565" spans="1:5">
      <c r="A565" s="4" t="s">
        <v>1204</v>
      </c>
    </row>
    <row r="566" spans="1:5">
      <c r="A566" s="3" t="s">
        <v>856</v>
      </c>
    </row>
    <row r="567" spans="1:5">
      <c r="A567" s="4" t="s">
        <v>37</v>
      </c>
      <c r="B567" s="8" t="n">
        <v>450</v>
      </c>
    </row>
    <row r="568" spans="1:5">
      <c r="A568" s="4" t="s">
        <v>858</v>
      </c>
      <c r="B568" s="8" t="n">
        <v>1634</v>
      </c>
    </row>
    <row r="569" spans="1:5">
      <c r="A569" s="4" t="s">
        <v>859</v>
      </c>
      <c r="B569" s="8" t="n">
        <v>0</v>
      </c>
    </row>
    <row r="570" spans="1:5">
      <c r="A570" s="4" t="s">
        <v>860</v>
      </c>
      <c r="B570" s="8" t="n">
        <v>2084</v>
      </c>
    </row>
    <row r="571" spans="1:5">
      <c r="A571" s="4" t="s">
        <v>861</v>
      </c>
      <c r="B571" s="8" t="n">
        <v>208</v>
      </c>
    </row>
    <row r="572" spans="1:5">
      <c r="A572" s="4" t="s">
        <v>1205</v>
      </c>
    </row>
    <row r="573" spans="1:5">
      <c r="A573" s="3" t="s">
        <v>856</v>
      </c>
    </row>
    <row r="574" spans="1:5">
      <c r="A574" s="4" t="s">
        <v>37</v>
      </c>
      <c r="B574" s="8" t="n">
        <v>172</v>
      </c>
    </row>
    <row r="575" spans="1:5">
      <c r="A575" s="4" t="s">
        <v>858</v>
      </c>
      <c r="B575" s="8" t="n">
        <v>858</v>
      </c>
    </row>
    <row r="576" spans="1:5">
      <c r="A576" s="4" t="s">
        <v>859</v>
      </c>
      <c r="B576" s="8" t="n">
        <v>0</v>
      </c>
    </row>
    <row r="577" spans="1:5">
      <c r="A577" s="4" t="s">
        <v>860</v>
      </c>
      <c r="B577" s="8" t="n">
        <v>1030</v>
      </c>
    </row>
    <row r="578" spans="1:5">
      <c r="A578" s="4" t="s">
        <v>861</v>
      </c>
      <c r="B578" s="8" t="n">
        <v>105</v>
      </c>
    </row>
    <row r="579" spans="1:5">
      <c r="A579" s="4" t="s">
        <v>1206</v>
      </c>
    </row>
    <row r="580" spans="1:5">
      <c r="A580" s="3" t="s">
        <v>856</v>
      </c>
    </row>
    <row r="581" spans="1:5">
      <c r="A581" s="4" t="s">
        <v>37</v>
      </c>
      <c r="B581" s="8" t="n">
        <v>176</v>
      </c>
    </row>
    <row r="582" spans="1:5">
      <c r="A582" s="4" t="s">
        <v>858</v>
      </c>
      <c r="B582" s="8" t="n">
        <v>1145</v>
      </c>
    </row>
    <row r="583" spans="1:5">
      <c r="A583" s="4" t="s">
        <v>859</v>
      </c>
      <c r="B583" s="8" t="n">
        <v>0</v>
      </c>
    </row>
    <row r="584" spans="1:5">
      <c r="A584" s="4" t="s">
        <v>860</v>
      </c>
      <c r="B584" s="8" t="n">
        <v>1321</v>
      </c>
    </row>
    <row r="585" spans="1:5">
      <c r="A585" s="4" t="s">
        <v>861</v>
      </c>
      <c r="B585" s="8" t="n">
        <v>133</v>
      </c>
    </row>
    <row r="586" spans="1:5">
      <c r="A586" s="4" t="s">
        <v>1207</v>
      </c>
    </row>
    <row r="587" spans="1:5">
      <c r="A587" s="3" t="s">
        <v>856</v>
      </c>
    </row>
    <row r="588" spans="1:5">
      <c r="A588" s="4" t="s">
        <v>37</v>
      </c>
      <c r="B588" s="8" t="n">
        <v>380</v>
      </c>
    </row>
    <row r="589" spans="1:5">
      <c r="A589" s="4" t="s">
        <v>858</v>
      </c>
      <c r="B589" s="8" t="n">
        <v>1421</v>
      </c>
    </row>
    <row r="590" spans="1:5">
      <c r="A590" s="4" t="s">
        <v>859</v>
      </c>
      <c r="B590" s="8" t="n">
        <v>0</v>
      </c>
    </row>
    <row r="591" spans="1:5">
      <c r="A591" s="4" t="s">
        <v>860</v>
      </c>
      <c r="B591" s="8" t="n">
        <v>1801</v>
      </c>
    </row>
    <row r="592" spans="1:5">
      <c r="A592" s="4" t="s">
        <v>861</v>
      </c>
      <c r="B592" s="8" t="n">
        <v>156</v>
      </c>
    </row>
    <row r="593" spans="1:5">
      <c r="A593" s="4" t="s">
        <v>1208</v>
      </c>
    </row>
    <row r="594" spans="1:5">
      <c r="A594" s="3" t="s">
        <v>856</v>
      </c>
    </row>
    <row r="595" spans="1:5">
      <c r="A595" s="4" t="s">
        <v>37</v>
      </c>
      <c r="B595" s="8" t="n">
        <v>298</v>
      </c>
    </row>
    <row r="596" spans="1:5">
      <c r="A596" s="4" t="s">
        <v>858</v>
      </c>
      <c r="B596" s="8" t="n">
        <v>964</v>
      </c>
    </row>
    <row r="597" spans="1:5">
      <c r="A597" s="4" t="s">
        <v>859</v>
      </c>
      <c r="B597" s="8" t="n">
        <v>0</v>
      </c>
    </row>
    <row r="598" spans="1:5">
      <c r="A598" s="4" t="s">
        <v>860</v>
      </c>
      <c r="B598" s="8" t="n">
        <v>1262</v>
      </c>
    </row>
    <row r="599" spans="1:5">
      <c r="A599" s="4" t="s">
        <v>861</v>
      </c>
      <c r="B599" s="8" t="n">
        <v>104</v>
      </c>
    </row>
    <row r="600" spans="1:5">
      <c r="A600" s="4" t="s">
        <v>1209</v>
      </c>
    </row>
    <row r="601" spans="1:5">
      <c r="A601" s="3" t="s">
        <v>856</v>
      </c>
    </row>
    <row r="602" spans="1:5">
      <c r="A602" s="4" t="s">
        <v>37</v>
      </c>
      <c r="B602" s="8" t="n">
        <v>167</v>
      </c>
    </row>
    <row r="603" spans="1:5">
      <c r="A603" s="4" t="s">
        <v>858</v>
      </c>
      <c r="B603" s="8" t="n">
        <v>918</v>
      </c>
    </row>
    <row r="604" spans="1:5">
      <c r="A604" s="4" t="s">
        <v>859</v>
      </c>
      <c r="B604" s="8" t="n">
        <v>0</v>
      </c>
    </row>
    <row r="605" spans="1:5">
      <c r="A605" s="4" t="s">
        <v>860</v>
      </c>
      <c r="B605" s="8" t="n">
        <v>1085</v>
      </c>
    </row>
    <row r="606" spans="1:5">
      <c r="A606" s="4" t="s">
        <v>861</v>
      </c>
      <c r="B606" s="8" t="n">
        <v>101</v>
      </c>
    </row>
    <row r="607" spans="1:5">
      <c r="A607" s="4" t="s">
        <v>1210</v>
      </c>
    </row>
    <row r="608" spans="1:5">
      <c r="A608" s="3" t="s">
        <v>856</v>
      </c>
    </row>
    <row r="609" spans="1:5">
      <c r="A609" s="4" t="s">
        <v>37</v>
      </c>
      <c r="B609" s="8" t="n">
        <v>41</v>
      </c>
    </row>
    <row r="610" spans="1:5">
      <c r="A610" s="4" t="s">
        <v>858</v>
      </c>
      <c r="B610" s="8" t="n">
        <v>799</v>
      </c>
    </row>
    <row r="611" spans="1:5">
      <c r="A611" s="4" t="s">
        <v>859</v>
      </c>
      <c r="B611" s="8" t="n">
        <v>0</v>
      </c>
    </row>
    <row r="612" spans="1:5">
      <c r="A612" s="4" t="s">
        <v>860</v>
      </c>
      <c r="B612" s="8" t="n">
        <v>840</v>
      </c>
    </row>
    <row r="613" spans="1:5">
      <c r="A613" s="4" t="s">
        <v>861</v>
      </c>
      <c r="B613" s="8" t="n">
        <v>89</v>
      </c>
    </row>
    <row r="614" spans="1:5">
      <c r="A614" s="4" t="s">
        <v>1211</v>
      </c>
    </row>
    <row r="615" spans="1:5">
      <c r="A615" s="3" t="s">
        <v>856</v>
      </c>
    </row>
    <row r="616" spans="1:5">
      <c r="A616" s="4" t="s">
        <v>37</v>
      </c>
      <c r="B616" s="8" t="n">
        <v>132</v>
      </c>
    </row>
    <row r="617" spans="1:5">
      <c r="A617" s="4" t="s">
        <v>858</v>
      </c>
      <c r="B617" s="8" t="n">
        <v>1139</v>
      </c>
    </row>
    <row r="618" spans="1:5">
      <c r="A618" s="4" t="s">
        <v>859</v>
      </c>
      <c r="B618" s="8" t="n">
        <v>0</v>
      </c>
    </row>
    <row r="619" spans="1:5">
      <c r="A619" s="4" t="s">
        <v>860</v>
      </c>
      <c r="B619" s="8" t="n">
        <v>1271</v>
      </c>
    </row>
    <row r="620" spans="1:5">
      <c r="A620" s="4" t="s">
        <v>861</v>
      </c>
      <c r="B620" s="8" t="n">
        <v>128</v>
      </c>
    </row>
    <row r="621" spans="1:5">
      <c r="A621" s="4" t="s">
        <v>1212</v>
      </c>
    </row>
    <row r="622" spans="1:5">
      <c r="A622" s="3" t="s">
        <v>856</v>
      </c>
    </row>
    <row r="623" spans="1:5">
      <c r="A623" s="4" t="s">
        <v>37</v>
      </c>
      <c r="B623" s="8" t="n">
        <v>290</v>
      </c>
    </row>
    <row r="624" spans="1:5">
      <c r="A624" s="4" t="s">
        <v>858</v>
      </c>
      <c r="B624" s="8" t="n">
        <v>1126</v>
      </c>
    </row>
    <row r="625" spans="1:5">
      <c r="A625" s="4" t="s">
        <v>859</v>
      </c>
      <c r="B625" s="8" t="n">
        <v>0</v>
      </c>
    </row>
    <row r="626" spans="1:5">
      <c r="A626" s="4" t="s">
        <v>860</v>
      </c>
      <c r="B626" s="8" t="n">
        <v>1416</v>
      </c>
    </row>
    <row r="627" spans="1:5">
      <c r="A627" s="4" t="s">
        <v>861</v>
      </c>
      <c r="B627" s="8" t="n">
        <v>123</v>
      </c>
    </row>
    <row r="628" spans="1:5">
      <c r="A628" s="4" t="s">
        <v>1213</v>
      </c>
    </row>
    <row r="629" spans="1:5">
      <c r="A629" s="3" t="s">
        <v>856</v>
      </c>
    </row>
    <row r="630" spans="1:5">
      <c r="A630" s="4" t="s">
        <v>37</v>
      </c>
      <c r="B630" s="8" t="n">
        <v>161</v>
      </c>
    </row>
    <row r="631" spans="1:5">
      <c r="A631" s="4" t="s">
        <v>858</v>
      </c>
      <c r="B631" s="8" t="n">
        <v>1004</v>
      </c>
    </row>
    <row r="632" spans="1:5">
      <c r="A632" s="4" t="s">
        <v>859</v>
      </c>
      <c r="B632" s="8" t="n">
        <v>0</v>
      </c>
    </row>
    <row r="633" spans="1:5">
      <c r="A633" s="4" t="s">
        <v>860</v>
      </c>
      <c r="B633" s="8" t="n">
        <v>1165</v>
      </c>
    </row>
    <row r="634" spans="1:5">
      <c r="A634" s="4" t="s">
        <v>861</v>
      </c>
      <c r="B634" s="8" t="n">
        <v>121</v>
      </c>
    </row>
    <row r="635" spans="1:5">
      <c r="A635" s="4" t="s">
        <v>1214</v>
      </c>
    </row>
    <row r="636" spans="1:5">
      <c r="A636" s="3" t="s">
        <v>856</v>
      </c>
    </row>
    <row r="637" spans="1:5">
      <c r="A637" s="4" t="s">
        <v>37</v>
      </c>
      <c r="B637" s="8" t="n">
        <v>82</v>
      </c>
    </row>
    <row r="638" spans="1:5">
      <c r="A638" s="4" t="s">
        <v>858</v>
      </c>
      <c r="B638" s="8" t="n">
        <v>903</v>
      </c>
    </row>
    <row r="639" spans="1:5">
      <c r="A639" s="4" t="s">
        <v>859</v>
      </c>
      <c r="B639" s="8" t="n">
        <v>0</v>
      </c>
    </row>
    <row r="640" spans="1:5">
      <c r="A640" s="4" t="s">
        <v>860</v>
      </c>
      <c r="B640" s="8" t="n">
        <v>985</v>
      </c>
    </row>
    <row r="641" spans="1:5">
      <c r="A641" s="4" t="s">
        <v>861</v>
      </c>
      <c r="B641" s="8" t="n">
        <v>118</v>
      </c>
    </row>
    <row r="642" spans="1:5">
      <c r="A642" s="4" t="s">
        <v>1215</v>
      </c>
    </row>
    <row r="643" spans="1:5">
      <c r="A643" s="3" t="s">
        <v>856</v>
      </c>
    </row>
    <row r="644" spans="1:5">
      <c r="A644" s="4" t="s">
        <v>37</v>
      </c>
      <c r="B644" s="8" t="n">
        <v>107</v>
      </c>
    </row>
    <row r="645" spans="1:5">
      <c r="A645" s="4" t="s">
        <v>858</v>
      </c>
      <c r="B645" s="8" t="n">
        <v>671</v>
      </c>
    </row>
    <row r="646" spans="1:5">
      <c r="A646" s="4" t="s">
        <v>859</v>
      </c>
      <c r="B646" s="8" t="n">
        <v>0</v>
      </c>
    </row>
    <row r="647" spans="1:5">
      <c r="A647" s="4" t="s">
        <v>860</v>
      </c>
      <c r="B647" s="8" t="n">
        <v>778</v>
      </c>
    </row>
    <row r="648" spans="1:5">
      <c r="A648" s="4" t="s">
        <v>861</v>
      </c>
      <c r="B648" s="8" t="n">
        <v>83</v>
      </c>
    </row>
    <row r="649" spans="1:5">
      <c r="A649" s="4" t="s">
        <v>1216</v>
      </c>
    </row>
    <row r="650" spans="1:5">
      <c r="A650" s="3" t="s">
        <v>856</v>
      </c>
    </row>
    <row r="651" spans="1:5">
      <c r="A651" s="4" t="s">
        <v>37</v>
      </c>
      <c r="B651" s="8" t="n">
        <v>86</v>
      </c>
    </row>
    <row r="652" spans="1:5">
      <c r="A652" s="4" t="s">
        <v>858</v>
      </c>
      <c r="B652" s="8" t="n">
        <v>1587</v>
      </c>
    </row>
    <row r="653" spans="1:5">
      <c r="A653" s="4" t="s">
        <v>859</v>
      </c>
      <c r="B653" s="8" t="n">
        <v>0</v>
      </c>
    </row>
    <row r="654" spans="1:5">
      <c r="A654" s="4" t="s">
        <v>860</v>
      </c>
      <c r="B654" s="8" t="n">
        <v>1673</v>
      </c>
    </row>
    <row r="655" spans="1:5">
      <c r="A655" s="4" t="s">
        <v>861</v>
      </c>
      <c r="B655" s="8" t="n">
        <v>170</v>
      </c>
    </row>
    <row r="656" spans="1:5">
      <c r="A656" s="4" t="s">
        <v>1217</v>
      </c>
    </row>
    <row r="657" spans="1:5">
      <c r="A657" s="3" t="s">
        <v>856</v>
      </c>
    </row>
    <row r="658" spans="1:5">
      <c r="A658" s="4" t="s">
        <v>37</v>
      </c>
      <c r="B658" s="8" t="n">
        <v>239</v>
      </c>
    </row>
    <row r="659" spans="1:5">
      <c r="A659" s="4" t="s">
        <v>858</v>
      </c>
      <c r="B659" s="8" t="n">
        <v>1527</v>
      </c>
    </row>
    <row r="660" spans="1:5">
      <c r="A660" s="4" t="s">
        <v>859</v>
      </c>
      <c r="B660" s="8" t="n">
        <v>0</v>
      </c>
    </row>
    <row r="661" spans="1:5">
      <c r="A661" s="4" t="s">
        <v>860</v>
      </c>
      <c r="B661" s="8" t="n">
        <v>1766</v>
      </c>
    </row>
    <row r="662" spans="1:5">
      <c r="A662" s="4" t="s">
        <v>861</v>
      </c>
      <c r="B662" s="8" t="n">
        <v>181</v>
      </c>
    </row>
    <row r="663" spans="1:5">
      <c r="A663" s="4" t="s">
        <v>1218</v>
      </c>
    </row>
    <row r="664" spans="1:5">
      <c r="A664" s="3" t="s">
        <v>856</v>
      </c>
    </row>
    <row r="665" spans="1:5">
      <c r="A665" s="4" t="s">
        <v>37</v>
      </c>
      <c r="B665" s="8" t="n">
        <v>146</v>
      </c>
    </row>
    <row r="666" spans="1:5">
      <c r="A666" s="4" t="s">
        <v>858</v>
      </c>
      <c r="B666" s="8" t="n">
        <v>765</v>
      </c>
    </row>
    <row r="667" spans="1:5">
      <c r="A667" s="4" t="s">
        <v>859</v>
      </c>
      <c r="B667" s="8" t="n">
        <v>0</v>
      </c>
    </row>
    <row r="668" spans="1:5">
      <c r="A668" s="4" t="s">
        <v>860</v>
      </c>
      <c r="B668" s="8" t="n">
        <v>911</v>
      </c>
    </row>
    <row r="669" spans="1:5">
      <c r="A669" s="4" t="s">
        <v>861</v>
      </c>
      <c r="B669" s="8" t="n">
        <v>76</v>
      </c>
    </row>
    <row r="670" spans="1:5">
      <c r="A670" s="4" t="s">
        <v>1219</v>
      </c>
    </row>
    <row r="671" spans="1:5">
      <c r="A671" s="3" t="s">
        <v>856</v>
      </c>
    </row>
    <row r="672" spans="1:5">
      <c r="A672" s="4" t="s">
        <v>37</v>
      </c>
      <c r="B672" s="8" t="n">
        <v>201</v>
      </c>
    </row>
    <row r="673" spans="1:5">
      <c r="A673" s="4" t="s">
        <v>858</v>
      </c>
      <c r="B673" s="8" t="n">
        <v>817</v>
      </c>
    </row>
    <row r="674" spans="1:5">
      <c r="A674" s="4" t="s">
        <v>859</v>
      </c>
      <c r="B674" s="8" t="n">
        <v>0</v>
      </c>
    </row>
    <row r="675" spans="1:5">
      <c r="A675" s="4" t="s">
        <v>860</v>
      </c>
      <c r="B675" s="8" t="n">
        <v>1018</v>
      </c>
    </row>
    <row r="676" spans="1:5">
      <c r="A676" s="4" t="s">
        <v>861</v>
      </c>
      <c r="B676" s="8" t="n">
        <v>91</v>
      </c>
    </row>
    <row r="677" spans="1:5">
      <c r="A677" s="4" t="s">
        <v>1220</v>
      </c>
    </row>
    <row r="678" spans="1:5">
      <c r="A678" s="3" t="s">
        <v>856</v>
      </c>
    </row>
    <row r="679" spans="1:5">
      <c r="A679" s="4" t="s">
        <v>37</v>
      </c>
      <c r="B679" s="8" t="n">
        <v>326</v>
      </c>
    </row>
    <row r="680" spans="1:5">
      <c r="A680" s="4" t="s">
        <v>858</v>
      </c>
      <c r="B680" s="8" t="n">
        <v>1271</v>
      </c>
    </row>
    <row r="681" spans="1:5">
      <c r="A681" s="4" t="s">
        <v>859</v>
      </c>
      <c r="B681" s="8" t="n">
        <v>0</v>
      </c>
    </row>
    <row r="682" spans="1:5">
      <c r="A682" s="4" t="s">
        <v>860</v>
      </c>
      <c r="B682" s="8" t="n">
        <v>1597</v>
      </c>
    </row>
    <row r="683" spans="1:5">
      <c r="A683" s="4" t="s">
        <v>861</v>
      </c>
      <c r="B683" s="8" t="n">
        <v>173</v>
      </c>
    </row>
    <row r="684" spans="1:5">
      <c r="A684" s="4" t="s">
        <v>1221</v>
      </c>
    </row>
    <row r="685" spans="1:5">
      <c r="A685" s="3" t="s">
        <v>856</v>
      </c>
    </row>
    <row r="686" spans="1:5">
      <c r="A686" s="4" t="s">
        <v>37</v>
      </c>
      <c r="B686" s="8" t="n">
        <v>443</v>
      </c>
    </row>
    <row r="687" spans="1:5">
      <c r="A687" s="4" t="s">
        <v>858</v>
      </c>
      <c r="B687" s="8" t="n">
        <v>1361</v>
      </c>
    </row>
    <row r="688" spans="1:5">
      <c r="A688" s="4" t="s">
        <v>859</v>
      </c>
      <c r="B688" s="8" t="n">
        <v>0</v>
      </c>
    </row>
    <row r="689" spans="1:5">
      <c r="A689" s="4" t="s">
        <v>860</v>
      </c>
      <c r="B689" s="8" t="n">
        <v>1804</v>
      </c>
    </row>
    <row r="690" spans="1:5">
      <c r="A690" s="4" t="s">
        <v>861</v>
      </c>
      <c r="B690" s="8" t="n">
        <v>175</v>
      </c>
    </row>
    <row r="691" spans="1:5">
      <c r="A691" s="4" t="s">
        <v>1222</v>
      </c>
    </row>
    <row r="692" spans="1:5">
      <c r="A692" s="3" t="s">
        <v>856</v>
      </c>
    </row>
    <row r="693" spans="1:5">
      <c r="A693" s="4" t="s">
        <v>37</v>
      </c>
      <c r="B693" s="8" t="n">
        <v>49</v>
      </c>
    </row>
    <row r="694" spans="1:5">
      <c r="A694" s="4" t="s">
        <v>858</v>
      </c>
      <c r="B694" s="8" t="n">
        <v>1173</v>
      </c>
    </row>
    <row r="695" spans="1:5">
      <c r="A695" s="4" t="s">
        <v>859</v>
      </c>
      <c r="B695" s="8" t="n">
        <v>0</v>
      </c>
    </row>
    <row r="696" spans="1:5">
      <c r="A696" s="4" t="s">
        <v>860</v>
      </c>
      <c r="B696" s="8" t="n">
        <v>1222</v>
      </c>
    </row>
    <row r="697" spans="1:5">
      <c r="A697" s="4" t="s">
        <v>861</v>
      </c>
      <c r="B697" s="8" t="n">
        <v>146</v>
      </c>
    </row>
    <row r="698" spans="1:5">
      <c r="A698" s="4" t="s">
        <v>1223</v>
      </c>
    </row>
    <row r="699" spans="1:5">
      <c r="A699" s="3" t="s">
        <v>856</v>
      </c>
    </row>
    <row r="700" spans="1:5">
      <c r="A700" s="4" t="s">
        <v>37</v>
      </c>
      <c r="B700" s="8" t="n">
        <v>532</v>
      </c>
    </row>
    <row r="701" spans="1:5">
      <c r="A701" s="4" t="s">
        <v>858</v>
      </c>
      <c r="B701" s="8" t="n">
        <v>1346</v>
      </c>
    </row>
    <row r="702" spans="1:5">
      <c r="A702" s="4" t="s">
        <v>859</v>
      </c>
      <c r="B702" s="8" t="n">
        <v>0</v>
      </c>
    </row>
    <row r="703" spans="1:5">
      <c r="A703" s="4" t="s">
        <v>860</v>
      </c>
      <c r="B703" s="8" t="n">
        <v>1878</v>
      </c>
    </row>
    <row r="704" spans="1:5">
      <c r="A704" s="4" t="s">
        <v>861</v>
      </c>
      <c r="B704" s="8" t="n">
        <v>153</v>
      </c>
    </row>
    <row r="705" spans="1:5">
      <c r="A705" s="4" t="s">
        <v>1224</v>
      </c>
    </row>
    <row r="706" spans="1:5">
      <c r="A706" s="3" t="s">
        <v>856</v>
      </c>
    </row>
    <row r="707" spans="1:5">
      <c r="A707" s="4" t="s">
        <v>37</v>
      </c>
      <c r="B707" s="8" t="n">
        <v>307</v>
      </c>
    </row>
    <row r="708" spans="1:5">
      <c r="A708" s="4" t="s">
        <v>858</v>
      </c>
      <c r="B708" s="8" t="n">
        <v>1214</v>
      </c>
    </row>
    <row r="709" spans="1:5">
      <c r="A709" s="4" t="s">
        <v>859</v>
      </c>
      <c r="B709" s="8" t="n">
        <v>0</v>
      </c>
    </row>
    <row r="710" spans="1:5">
      <c r="A710" s="4" t="s">
        <v>860</v>
      </c>
      <c r="B710" s="8" t="n">
        <v>1521</v>
      </c>
    </row>
    <row r="711" spans="1:5">
      <c r="A711" s="4" t="s">
        <v>861</v>
      </c>
      <c r="B711" s="8" t="n">
        <v>117</v>
      </c>
    </row>
    <row r="712" spans="1:5">
      <c r="A712" s="4" t="s">
        <v>1225</v>
      </c>
    </row>
    <row r="713" spans="1:5">
      <c r="A713" s="3" t="s">
        <v>856</v>
      </c>
    </row>
    <row r="714" spans="1:5">
      <c r="A714" s="4" t="s">
        <v>37</v>
      </c>
      <c r="B714" s="8" t="n">
        <v>392</v>
      </c>
    </row>
    <row r="715" spans="1:5">
      <c r="A715" s="4" t="s">
        <v>858</v>
      </c>
      <c r="B715" s="8" t="n">
        <v>1164</v>
      </c>
    </row>
    <row r="716" spans="1:5">
      <c r="A716" s="4" t="s">
        <v>859</v>
      </c>
      <c r="B716" s="8" t="n">
        <v>0</v>
      </c>
    </row>
    <row r="717" spans="1:5">
      <c r="A717" s="4" t="s">
        <v>860</v>
      </c>
      <c r="B717" s="8" t="n">
        <v>1556</v>
      </c>
    </row>
    <row r="718" spans="1:5">
      <c r="A718" s="4" t="s">
        <v>861</v>
      </c>
      <c r="B718" s="8" t="n">
        <v>113</v>
      </c>
    </row>
    <row r="719" spans="1:5">
      <c r="A719" s="4" t="s">
        <v>1226</v>
      </c>
    </row>
    <row r="720" spans="1:5">
      <c r="A720" s="3" t="s">
        <v>856</v>
      </c>
    </row>
    <row r="721" spans="1:5">
      <c r="A721" s="4" t="s">
        <v>37</v>
      </c>
      <c r="B721" s="8" t="n">
        <v>488</v>
      </c>
    </row>
    <row r="722" spans="1:5">
      <c r="A722" s="4" t="s">
        <v>858</v>
      </c>
      <c r="B722" s="8" t="n">
        <v>1553</v>
      </c>
    </row>
    <row r="723" spans="1:5">
      <c r="A723" s="4" t="s">
        <v>859</v>
      </c>
      <c r="B723" s="8" t="n">
        <v>0</v>
      </c>
    </row>
    <row r="724" spans="1:5">
      <c r="A724" s="4" t="s">
        <v>860</v>
      </c>
      <c r="B724" s="8" t="n">
        <v>2041</v>
      </c>
    </row>
    <row r="725" spans="1:5">
      <c r="A725" s="4" t="s">
        <v>861</v>
      </c>
      <c r="B725" s="8" t="n">
        <v>200</v>
      </c>
    </row>
    <row r="726" spans="1:5">
      <c r="A726" s="4" t="s">
        <v>1227</v>
      </c>
    </row>
    <row r="727" spans="1:5">
      <c r="A727" s="3" t="s">
        <v>856</v>
      </c>
    </row>
    <row r="728" spans="1:5">
      <c r="A728" s="4" t="s">
        <v>37</v>
      </c>
      <c r="B728" s="8" t="n">
        <v>61</v>
      </c>
    </row>
    <row r="729" spans="1:5">
      <c r="A729" s="4" t="s">
        <v>858</v>
      </c>
      <c r="B729" s="8" t="n">
        <v>1306</v>
      </c>
    </row>
    <row r="730" spans="1:5">
      <c r="A730" s="4" t="s">
        <v>859</v>
      </c>
      <c r="B730" s="8" t="n">
        <v>0</v>
      </c>
    </row>
    <row r="731" spans="1:5">
      <c r="A731" s="4" t="s">
        <v>860</v>
      </c>
      <c r="B731" s="8" t="n">
        <v>1367</v>
      </c>
    </row>
    <row r="732" spans="1:5">
      <c r="A732" s="4" t="s">
        <v>861</v>
      </c>
      <c r="B732" s="8" t="n">
        <v>136</v>
      </c>
    </row>
    <row r="733" spans="1:5">
      <c r="A733" s="4" t="s">
        <v>1228</v>
      </c>
    </row>
    <row r="734" spans="1:5">
      <c r="A734" s="3" t="s">
        <v>856</v>
      </c>
    </row>
    <row r="735" spans="1:5">
      <c r="A735" s="4" t="s">
        <v>37</v>
      </c>
      <c r="B735" s="8" t="n">
        <v>607</v>
      </c>
    </row>
    <row r="736" spans="1:5">
      <c r="A736" s="4" t="s">
        <v>858</v>
      </c>
      <c r="B736" s="8" t="n">
        <v>905</v>
      </c>
    </row>
    <row r="737" spans="1:5">
      <c r="A737" s="4" t="s">
        <v>859</v>
      </c>
      <c r="B737" s="8" t="n">
        <v>0</v>
      </c>
    </row>
    <row r="738" spans="1:5">
      <c r="A738" s="4" t="s">
        <v>860</v>
      </c>
      <c r="B738" s="8" t="n">
        <v>1512</v>
      </c>
    </row>
    <row r="739" spans="1:5">
      <c r="A739" s="4" t="s">
        <v>861</v>
      </c>
      <c r="B739" s="8" t="n">
        <v>101</v>
      </c>
    </row>
    <row r="740" spans="1:5">
      <c r="A740" s="4" t="s">
        <v>1229</v>
      </c>
    </row>
    <row r="741" spans="1:5">
      <c r="A741" s="3" t="s">
        <v>856</v>
      </c>
    </row>
    <row r="742" spans="1:5">
      <c r="A742" s="4" t="s">
        <v>37</v>
      </c>
      <c r="B742" s="8" t="n">
        <v>244</v>
      </c>
    </row>
    <row r="743" spans="1:5">
      <c r="A743" s="4" t="s">
        <v>858</v>
      </c>
      <c r="B743" s="8" t="n">
        <v>913</v>
      </c>
    </row>
    <row r="744" spans="1:5">
      <c r="A744" s="4" t="s">
        <v>859</v>
      </c>
      <c r="B744" s="8" t="n">
        <v>0</v>
      </c>
    </row>
    <row r="745" spans="1:5">
      <c r="A745" s="4" t="s">
        <v>860</v>
      </c>
      <c r="B745" s="8" t="n">
        <v>1157</v>
      </c>
    </row>
    <row r="746" spans="1:5">
      <c r="A746" s="4" t="s">
        <v>861</v>
      </c>
      <c r="B746" s="8" t="n">
        <v>106</v>
      </c>
    </row>
    <row r="747" spans="1:5">
      <c r="A747" s="4" t="s">
        <v>1230</v>
      </c>
    </row>
    <row r="748" spans="1:5">
      <c r="A748" s="3" t="s">
        <v>856</v>
      </c>
    </row>
    <row r="749" spans="1:5">
      <c r="A749" s="4" t="s">
        <v>37</v>
      </c>
      <c r="B749" s="8" t="n">
        <v>251</v>
      </c>
    </row>
    <row r="750" spans="1:5">
      <c r="A750" s="4" t="s">
        <v>858</v>
      </c>
      <c r="B750" s="8" t="n">
        <v>940</v>
      </c>
    </row>
    <row r="751" spans="1:5">
      <c r="A751" s="4" t="s">
        <v>859</v>
      </c>
      <c r="B751" s="8" t="n">
        <v>0</v>
      </c>
    </row>
    <row r="752" spans="1:5">
      <c r="A752" s="4" t="s">
        <v>860</v>
      </c>
      <c r="B752" s="8" t="n">
        <v>1191</v>
      </c>
    </row>
    <row r="753" spans="1:5">
      <c r="A753" s="4" t="s">
        <v>861</v>
      </c>
      <c r="B753" s="8" t="n">
        <v>112</v>
      </c>
    </row>
    <row r="754" spans="1:5">
      <c r="A754" s="4" t="s">
        <v>1231</v>
      </c>
    </row>
    <row r="755" spans="1:5">
      <c r="A755" s="3" t="s">
        <v>856</v>
      </c>
    </row>
    <row r="756" spans="1:5">
      <c r="A756" s="4" t="s">
        <v>37</v>
      </c>
      <c r="B756" s="8" t="n">
        <v>154</v>
      </c>
    </row>
    <row r="757" spans="1:5">
      <c r="A757" s="4" t="s">
        <v>858</v>
      </c>
      <c r="B757" s="8" t="n">
        <v>920</v>
      </c>
    </row>
    <row r="758" spans="1:5">
      <c r="A758" s="4" t="s">
        <v>859</v>
      </c>
      <c r="B758" s="8" t="n">
        <v>0</v>
      </c>
    </row>
    <row r="759" spans="1:5">
      <c r="A759" s="4" t="s">
        <v>860</v>
      </c>
      <c r="B759" s="8" t="n">
        <v>1074</v>
      </c>
    </row>
    <row r="760" spans="1:5">
      <c r="A760" s="4" t="s">
        <v>861</v>
      </c>
      <c r="B760" s="8" t="n">
        <v>109</v>
      </c>
    </row>
    <row r="761" spans="1:5">
      <c r="A761" s="4" t="s">
        <v>1232</v>
      </c>
    </row>
    <row r="762" spans="1:5">
      <c r="A762" s="3" t="s">
        <v>856</v>
      </c>
    </row>
    <row r="763" spans="1:5">
      <c r="A763" s="4" t="s">
        <v>37</v>
      </c>
      <c r="B763" s="8" t="n">
        <v>49</v>
      </c>
    </row>
    <row r="764" spans="1:5">
      <c r="A764" s="4" t="s">
        <v>858</v>
      </c>
      <c r="B764" s="8" t="n">
        <v>1288</v>
      </c>
    </row>
    <row r="765" spans="1:5">
      <c r="A765" s="4" t="s">
        <v>859</v>
      </c>
      <c r="B765" s="8" t="n">
        <v>0</v>
      </c>
    </row>
    <row r="766" spans="1:5">
      <c r="A766" s="4" t="s">
        <v>860</v>
      </c>
      <c r="B766" s="8" t="n">
        <v>1337</v>
      </c>
    </row>
    <row r="767" spans="1:5">
      <c r="A767" s="4" t="s">
        <v>861</v>
      </c>
      <c r="B767" s="8" t="n">
        <v>147</v>
      </c>
    </row>
    <row r="768" spans="1:5">
      <c r="A768" s="4" t="s">
        <v>1233</v>
      </c>
    </row>
    <row r="769" spans="1:5">
      <c r="A769" s="3" t="s">
        <v>856</v>
      </c>
    </row>
    <row r="770" spans="1:5">
      <c r="A770" s="4" t="s">
        <v>37</v>
      </c>
      <c r="B770" s="8" t="n">
        <v>219</v>
      </c>
    </row>
    <row r="771" spans="1:5">
      <c r="A771" s="4" t="s">
        <v>858</v>
      </c>
      <c r="B771" s="8" t="n">
        <v>943</v>
      </c>
    </row>
    <row r="772" spans="1:5">
      <c r="A772" s="4" t="s">
        <v>859</v>
      </c>
      <c r="B772" s="8" t="n">
        <v>0</v>
      </c>
    </row>
    <row r="773" spans="1:5">
      <c r="A773" s="4" t="s">
        <v>860</v>
      </c>
      <c r="B773" s="8" t="n">
        <v>1162</v>
      </c>
    </row>
    <row r="774" spans="1:5">
      <c r="A774" s="4" t="s">
        <v>861</v>
      </c>
      <c r="B774" s="8" t="n">
        <v>99</v>
      </c>
    </row>
    <row r="775" spans="1:5">
      <c r="A775" s="4" t="s">
        <v>1234</v>
      </c>
    </row>
    <row r="776" spans="1:5">
      <c r="A776" s="3" t="s">
        <v>856</v>
      </c>
    </row>
    <row r="777" spans="1:5">
      <c r="A777" s="4" t="s">
        <v>37</v>
      </c>
      <c r="B777" s="8" t="n">
        <v>214</v>
      </c>
    </row>
    <row r="778" spans="1:5">
      <c r="A778" s="4" t="s">
        <v>858</v>
      </c>
      <c r="B778" s="8" t="n">
        <v>1077</v>
      </c>
    </row>
    <row r="779" spans="1:5">
      <c r="A779" s="4" t="s">
        <v>859</v>
      </c>
      <c r="B779" s="8" t="n">
        <v>0</v>
      </c>
    </row>
    <row r="780" spans="1:5">
      <c r="A780" s="4" t="s">
        <v>860</v>
      </c>
      <c r="B780" s="8" t="n">
        <v>1291</v>
      </c>
    </row>
    <row r="781" spans="1:5">
      <c r="A781" s="4" t="s">
        <v>861</v>
      </c>
      <c r="B781" s="8" t="n">
        <v>148</v>
      </c>
    </row>
    <row r="782" spans="1:5">
      <c r="A782" s="4" t="s">
        <v>1235</v>
      </c>
    </row>
    <row r="783" spans="1:5">
      <c r="A783" s="3" t="s">
        <v>856</v>
      </c>
    </row>
    <row r="784" spans="1:5">
      <c r="A784" s="4" t="s">
        <v>37</v>
      </c>
      <c r="B784" s="8" t="n">
        <v>202</v>
      </c>
    </row>
    <row r="785" spans="1:5">
      <c r="A785" s="4" t="s">
        <v>858</v>
      </c>
      <c r="B785" s="8" t="n">
        <v>783</v>
      </c>
    </row>
    <row r="786" spans="1:5">
      <c r="A786" s="4" t="s">
        <v>859</v>
      </c>
      <c r="B786" s="8" t="n">
        <v>0</v>
      </c>
    </row>
    <row r="787" spans="1:5">
      <c r="A787" s="4" t="s">
        <v>860</v>
      </c>
      <c r="B787" s="8" t="n">
        <v>985</v>
      </c>
    </row>
    <row r="788" spans="1:5">
      <c r="A788" s="4" t="s">
        <v>861</v>
      </c>
      <c r="B788" s="8" t="n">
        <v>91</v>
      </c>
    </row>
    <row r="789" spans="1:5">
      <c r="A789" s="4" t="s">
        <v>1236</v>
      </c>
    </row>
    <row r="790" spans="1:5">
      <c r="A790" s="3" t="s">
        <v>856</v>
      </c>
    </row>
    <row r="791" spans="1:5">
      <c r="A791" s="4" t="s">
        <v>37</v>
      </c>
      <c r="B791" s="8" t="n">
        <v>317</v>
      </c>
    </row>
    <row r="792" spans="1:5">
      <c r="A792" s="4" t="s">
        <v>858</v>
      </c>
      <c r="B792" s="8" t="n">
        <v>1609</v>
      </c>
    </row>
    <row r="793" spans="1:5">
      <c r="A793" s="4" t="s">
        <v>859</v>
      </c>
      <c r="B793" s="8" t="n">
        <v>0</v>
      </c>
    </row>
    <row r="794" spans="1:5">
      <c r="A794" s="4" t="s">
        <v>860</v>
      </c>
      <c r="B794" s="8" t="n">
        <v>1926</v>
      </c>
    </row>
    <row r="795" spans="1:5">
      <c r="A795" s="4" t="s">
        <v>861</v>
      </c>
      <c r="B795" s="8" t="n">
        <v>205</v>
      </c>
    </row>
    <row r="796" spans="1:5">
      <c r="A796" s="4" t="s">
        <v>1237</v>
      </c>
    </row>
    <row r="797" spans="1:5">
      <c r="A797" s="3" t="s">
        <v>856</v>
      </c>
    </row>
    <row r="798" spans="1:5">
      <c r="A798" s="4" t="s">
        <v>37</v>
      </c>
      <c r="B798" s="8" t="n">
        <v>325</v>
      </c>
    </row>
    <row r="799" spans="1:5">
      <c r="A799" s="4" t="s">
        <v>858</v>
      </c>
      <c r="B799" s="8" t="n">
        <v>1001</v>
      </c>
    </row>
    <row r="800" spans="1:5">
      <c r="A800" s="4" t="s">
        <v>859</v>
      </c>
      <c r="B800" s="8" t="n">
        <v>0</v>
      </c>
    </row>
    <row r="801" spans="1:5">
      <c r="A801" s="4" t="s">
        <v>860</v>
      </c>
      <c r="B801" s="8" t="n">
        <v>1326</v>
      </c>
    </row>
    <row r="802" spans="1:5">
      <c r="A802" s="4" t="s">
        <v>861</v>
      </c>
      <c r="B802" s="8" t="n">
        <v>107</v>
      </c>
    </row>
    <row r="803" spans="1:5">
      <c r="A803" s="4" t="s">
        <v>1238</v>
      </c>
    </row>
    <row r="804" spans="1:5">
      <c r="A804" s="3" t="s">
        <v>856</v>
      </c>
    </row>
    <row r="805" spans="1:5">
      <c r="A805" s="4" t="s">
        <v>37</v>
      </c>
      <c r="B805" s="8" t="n">
        <v>575</v>
      </c>
    </row>
    <row r="806" spans="1:5">
      <c r="A806" s="4" t="s">
        <v>858</v>
      </c>
      <c r="B806" s="8" t="n">
        <v>1470</v>
      </c>
    </row>
    <row r="807" spans="1:5">
      <c r="A807" s="4" t="s">
        <v>859</v>
      </c>
      <c r="B807" s="8" t="n">
        <v>0</v>
      </c>
    </row>
    <row r="808" spans="1:5">
      <c r="A808" s="4" t="s">
        <v>860</v>
      </c>
      <c r="B808" s="8" t="n">
        <v>2045</v>
      </c>
    </row>
    <row r="809" spans="1:5">
      <c r="A809" s="4" t="s">
        <v>861</v>
      </c>
      <c r="B809" s="8" t="n">
        <v>122</v>
      </c>
    </row>
    <row r="810" spans="1:5">
      <c r="A810" s="4" t="s">
        <v>1239</v>
      </c>
    </row>
    <row r="811" spans="1:5">
      <c r="A811" s="3" t="s">
        <v>856</v>
      </c>
    </row>
    <row r="812" spans="1:5">
      <c r="A812" s="4" t="s">
        <v>37</v>
      </c>
      <c r="B812" s="8" t="n">
        <v>458</v>
      </c>
    </row>
    <row r="813" spans="1:5">
      <c r="A813" s="4" t="s">
        <v>858</v>
      </c>
      <c r="B813" s="8" t="n">
        <v>1248</v>
      </c>
    </row>
    <row r="814" spans="1:5">
      <c r="A814" s="4" t="s">
        <v>859</v>
      </c>
      <c r="B814" s="8" t="n">
        <v>0</v>
      </c>
    </row>
    <row r="815" spans="1:5">
      <c r="A815" s="4" t="s">
        <v>860</v>
      </c>
      <c r="B815" s="8" t="n">
        <v>1706</v>
      </c>
    </row>
    <row r="816" spans="1:5">
      <c r="A816" s="4" t="s">
        <v>861</v>
      </c>
      <c r="B816" s="8" t="n">
        <v>142</v>
      </c>
    </row>
    <row r="817" spans="1:5">
      <c r="A817" s="4" t="s">
        <v>1240</v>
      </c>
    </row>
    <row r="818" spans="1:5">
      <c r="A818" s="3" t="s">
        <v>856</v>
      </c>
    </row>
    <row r="819" spans="1:5">
      <c r="A819" s="4" t="s">
        <v>37</v>
      </c>
      <c r="B819" s="8" t="n">
        <v>393</v>
      </c>
    </row>
    <row r="820" spans="1:5">
      <c r="A820" s="4" t="s">
        <v>858</v>
      </c>
      <c r="B820" s="8" t="n">
        <v>1636</v>
      </c>
    </row>
    <row r="821" spans="1:5">
      <c r="A821" s="4" t="s">
        <v>859</v>
      </c>
      <c r="B821" s="8" t="n">
        <v>0</v>
      </c>
    </row>
    <row r="822" spans="1:5">
      <c r="A822" s="4" t="s">
        <v>860</v>
      </c>
      <c r="B822" s="8" t="n">
        <v>2029</v>
      </c>
    </row>
    <row r="823" spans="1:5">
      <c r="A823" s="4" t="s">
        <v>861</v>
      </c>
      <c r="B823" s="8" t="n">
        <v>194</v>
      </c>
    </row>
    <row r="824" spans="1:5">
      <c r="A824" s="4" t="s">
        <v>1241</v>
      </c>
    </row>
    <row r="825" spans="1:5">
      <c r="A825" s="3" t="s">
        <v>856</v>
      </c>
    </row>
    <row r="826" spans="1:5">
      <c r="A826" s="4" t="s">
        <v>37</v>
      </c>
      <c r="B826" s="8" t="n">
        <v>217</v>
      </c>
    </row>
    <row r="827" spans="1:5">
      <c r="A827" s="4" t="s">
        <v>858</v>
      </c>
      <c r="B827" s="8" t="n">
        <v>814</v>
      </c>
    </row>
    <row r="828" spans="1:5">
      <c r="A828" s="4" t="s">
        <v>859</v>
      </c>
      <c r="B828" s="8" t="n">
        <v>0</v>
      </c>
    </row>
    <row r="829" spans="1:5">
      <c r="A829" s="4" t="s">
        <v>860</v>
      </c>
      <c r="B829" s="8" t="n">
        <v>1031</v>
      </c>
    </row>
    <row r="830" spans="1:5">
      <c r="A830" s="4" t="s">
        <v>861</v>
      </c>
      <c r="B830" s="8" t="n">
        <v>112</v>
      </c>
    </row>
    <row r="831" spans="1:5">
      <c r="A831" s="4" t="s">
        <v>1242</v>
      </c>
    </row>
    <row r="832" spans="1:5">
      <c r="A832" s="3" t="s">
        <v>856</v>
      </c>
    </row>
    <row r="833" spans="1:5">
      <c r="A833" s="4" t="s">
        <v>37</v>
      </c>
      <c r="B833" s="8" t="n">
        <v>134</v>
      </c>
    </row>
    <row r="834" spans="1:5">
      <c r="A834" s="4" t="s">
        <v>858</v>
      </c>
      <c r="B834" s="8" t="n">
        <v>1157</v>
      </c>
    </row>
    <row r="835" spans="1:5">
      <c r="A835" s="4" t="s">
        <v>859</v>
      </c>
      <c r="B835" s="8" t="n">
        <v>0</v>
      </c>
    </row>
    <row r="836" spans="1:5">
      <c r="A836" s="4" t="s">
        <v>860</v>
      </c>
      <c r="B836" s="8" t="n">
        <v>1291</v>
      </c>
    </row>
    <row r="837" spans="1:5">
      <c r="A837" s="4" t="s">
        <v>861</v>
      </c>
      <c r="B837" s="7" t="n">
        <v>1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7" t="n">
        <v>334476</v>
      </c>
      <c r="D8" s="7" t="n">
        <v>245425</v>
      </c>
      <c r="E8" s="7" t="n">
        <v>158805</v>
      </c>
    </row>
    <row r="9" spans="1:5">
      <c r="A9" s="4" t="s">
        <v>1244</v>
      </c>
    </row>
    <row r="10" spans="1:5">
      <c r="A10" s="3" t="s">
        <v>856</v>
      </c>
    </row>
    <row r="11" spans="1:5">
      <c r="A11" s="4" t="s">
        <v>37</v>
      </c>
      <c r="B11" s="8" t="n">
        <v>190</v>
      </c>
    </row>
    <row r="12" spans="1:5">
      <c r="A12" s="4" t="s">
        <v>858</v>
      </c>
      <c r="B12" s="8" t="n">
        <v>1002</v>
      </c>
    </row>
    <row r="13" spans="1:5">
      <c r="A13" s="4" t="s">
        <v>859</v>
      </c>
      <c r="B13" s="8" t="n">
        <v>0</v>
      </c>
    </row>
    <row r="14" spans="1:5">
      <c r="A14" s="4" t="s">
        <v>860</v>
      </c>
      <c r="B14" s="8" t="n">
        <v>1192</v>
      </c>
    </row>
    <row r="15" spans="1:5">
      <c r="A15" s="4" t="s">
        <v>861</v>
      </c>
      <c r="B15" s="8" t="n">
        <v>139</v>
      </c>
    </row>
    <row r="16" spans="1:5">
      <c r="A16" s="4" t="s">
        <v>1245</v>
      </c>
    </row>
    <row r="17" spans="1:5">
      <c r="A17" s="3" t="s">
        <v>856</v>
      </c>
    </row>
    <row r="18" spans="1:5">
      <c r="A18" s="4" t="s">
        <v>37</v>
      </c>
      <c r="B18" s="8" t="n">
        <v>297</v>
      </c>
    </row>
    <row r="19" spans="1:5">
      <c r="A19" s="4" t="s">
        <v>858</v>
      </c>
      <c r="B19" s="8" t="n">
        <v>1098</v>
      </c>
    </row>
    <row r="20" spans="1:5">
      <c r="A20" s="4" t="s">
        <v>859</v>
      </c>
      <c r="B20" s="8" t="n">
        <v>0</v>
      </c>
    </row>
    <row r="21" spans="1:5">
      <c r="A21" s="4" t="s">
        <v>860</v>
      </c>
      <c r="B21" s="8" t="n">
        <v>1395</v>
      </c>
    </row>
    <row r="22" spans="1:5">
      <c r="A22" s="4" t="s">
        <v>861</v>
      </c>
      <c r="B22" s="8" t="n">
        <v>143</v>
      </c>
    </row>
    <row r="23" spans="1:5">
      <c r="A23" s="4" t="s">
        <v>1246</v>
      </c>
    </row>
    <row r="24" spans="1:5">
      <c r="A24" s="3" t="s">
        <v>856</v>
      </c>
    </row>
    <row r="25" spans="1:5">
      <c r="A25" s="4" t="s">
        <v>37</v>
      </c>
      <c r="B25" s="8" t="n">
        <v>749</v>
      </c>
    </row>
    <row r="26" spans="1:5">
      <c r="A26" s="4" t="s">
        <v>858</v>
      </c>
      <c r="B26" s="8" t="n">
        <v>1550</v>
      </c>
    </row>
    <row r="27" spans="1:5">
      <c r="A27" s="4" t="s">
        <v>859</v>
      </c>
      <c r="B27" s="8" t="n">
        <v>0</v>
      </c>
    </row>
    <row r="28" spans="1:5">
      <c r="A28" s="4" t="s">
        <v>860</v>
      </c>
      <c r="B28" s="8" t="n">
        <v>2299</v>
      </c>
    </row>
    <row r="29" spans="1:5">
      <c r="A29" s="4" t="s">
        <v>861</v>
      </c>
      <c r="B29" s="8" t="n">
        <v>192</v>
      </c>
    </row>
    <row r="30" spans="1:5">
      <c r="A30" s="4" t="s">
        <v>1247</v>
      </c>
    </row>
    <row r="31" spans="1:5">
      <c r="A31" s="3" t="s">
        <v>856</v>
      </c>
    </row>
    <row r="32" spans="1:5">
      <c r="A32" s="4" t="s">
        <v>37</v>
      </c>
      <c r="B32" s="8" t="n">
        <v>238</v>
      </c>
    </row>
    <row r="33" spans="1:5">
      <c r="A33" s="4" t="s">
        <v>858</v>
      </c>
      <c r="B33" s="8" t="n">
        <v>904</v>
      </c>
    </row>
    <row r="34" spans="1:5">
      <c r="A34" s="4" t="s">
        <v>859</v>
      </c>
      <c r="B34" s="8" t="n">
        <v>0</v>
      </c>
    </row>
    <row r="35" spans="1:5">
      <c r="A35" s="4" t="s">
        <v>860</v>
      </c>
      <c r="B35" s="8" t="n">
        <v>1142</v>
      </c>
    </row>
    <row r="36" spans="1:5">
      <c r="A36" s="4" t="s">
        <v>861</v>
      </c>
      <c r="B36" s="8" t="n">
        <v>112</v>
      </c>
    </row>
    <row r="37" spans="1:5">
      <c r="A37" s="4" t="s">
        <v>1248</v>
      </c>
    </row>
    <row r="38" spans="1:5">
      <c r="A38" s="3" t="s">
        <v>856</v>
      </c>
    </row>
    <row r="39" spans="1:5">
      <c r="A39" s="4" t="s">
        <v>37</v>
      </c>
      <c r="B39" s="8" t="n">
        <v>193</v>
      </c>
    </row>
    <row r="40" spans="1:5">
      <c r="A40" s="4" t="s">
        <v>858</v>
      </c>
      <c r="B40" s="8" t="n">
        <v>947</v>
      </c>
    </row>
    <row r="41" spans="1:5">
      <c r="A41" s="4" t="s">
        <v>859</v>
      </c>
      <c r="B41" s="8" t="n">
        <v>0</v>
      </c>
    </row>
    <row r="42" spans="1:5">
      <c r="A42" s="4" t="s">
        <v>860</v>
      </c>
      <c r="B42" s="8" t="n">
        <v>1140</v>
      </c>
    </row>
    <row r="43" spans="1:5">
      <c r="A43" s="4" t="s">
        <v>861</v>
      </c>
      <c r="B43" s="8" t="n">
        <v>110</v>
      </c>
    </row>
    <row r="44" spans="1:5">
      <c r="A44" s="4" t="s">
        <v>1249</v>
      </c>
    </row>
    <row r="45" spans="1:5">
      <c r="A45" s="3" t="s">
        <v>856</v>
      </c>
    </row>
    <row r="46" spans="1:5">
      <c r="A46" s="4" t="s">
        <v>37</v>
      </c>
      <c r="B46" s="8" t="n">
        <v>622</v>
      </c>
    </row>
    <row r="47" spans="1:5">
      <c r="A47" s="4" t="s">
        <v>858</v>
      </c>
      <c r="B47" s="8" t="n">
        <v>1226</v>
      </c>
    </row>
    <row r="48" spans="1:5">
      <c r="A48" s="4" t="s">
        <v>859</v>
      </c>
      <c r="B48" s="8" t="n">
        <v>0</v>
      </c>
    </row>
    <row r="49" spans="1:5">
      <c r="A49" s="4" t="s">
        <v>860</v>
      </c>
      <c r="B49" s="8" t="n">
        <v>1848</v>
      </c>
    </row>
    <row r="50" spans="1:5">
      <c r="A50" s="4" t="s">
        <v>861</v>
      </c>
      <c r="B50" s="8" t="n">
        <v>145</v>
      </c>
    </row>
    <row r="51" spans="1:5">
      <c r="A51" s="4" t="s">
        <v>1250</v>
      </c>
    </row>
    <row r="52" spans="1:5">
      <c r="A52" s="3" t="s">
        <v>856</v>
      </c>
    </row>
    <row r="53" spans="1:5">
      <c r="A53" s="4" t="s">
        <v>37</v>
      </c>
      <c r="B53" s="8" t="n">
        <v>239</v>
      </c>
    </row>
    <row r="54" spans="1:5">
      <c r="A54" s="4" t="s">
        <v>858</v>
      </c>
      <c r="B54" s="8" t="n">
        <v>890</v>
      </c>
    </row>
    <row r="55" spans="1:5">
      <c r="A55" s="4" t="s">
        <v>859</v>
      </c>
      <c r="B55" s="8" t="n">
        <v>0</v>
      </c>
    </row>
    <row r="56" spans="1:5">
      <c r="A56" s="4" t="s">
        <v>860</v>
      </c>
      <c r="B56" s="8" t="n">
        <v>1129</v>
      </c>
    </row>
    <row r="57" spans="1:5">
      <c r="A57" s="4" t="s">
        <v>861</v>
      </c>
      <c r="B57" s="8" t="n">
        <v>99</v>
      </c>
    </row>
    <row r="58" spans="1:5">
      <c r="A58" s="4" t="s">
        <v>1251</v>
      </c>
    </row>
    <row r="59" spans="1:5">
      <c r="A59" s="3" t="s">
        <v>856</v>
      </c>
    </row>
    <row r="60" spans="1:5">
      <c r="A60" s="4" t="s">
        <v>37</v>
      </c>
      <c r="B60" s="8" t="n">
        <v>268</v>
      </c>
    </row>
    <row r="61" spans="1:5">
      <c r="A61" s="4" t="s">
        <v>858</v>
      </c>
      <c r="B61" s="8" t="n">
        <v>1037</v>
      </c>
    </row>
    <row r="62" spans="1:5">
      <c r="A62" s="4" t="s">
        <v>859</v>
      </c>
      <c r="B62" s="8" t="n">
        <v>0</v>
      </c>
    </row>
    <row r="63" spans="1:5">
      <c r="A63" s="4" t="s">
        <v>860</v>
      </c>
      <c r="B63" s="8" t="n">
        <v>1305</v>
      </c>
    </row>
    <row r="64" spans="1:5">
      <c r="A64" s="4" t="s">
        <v>861</v>
      </c>
      <c r="B64" s="8" t="n">
        <v>141</v>
      </c>
    </row>
    <row r="65" spans="1:5">
      <c r="A65" s="4" t="s">
        <v>1252</v>
      </c>
    </row>
    <row r="66" spans="1:5">
      <c r="A66" s="3" t="s">
        <v>856</v>
      </c>
    </row>
    <row r="67" spans="1:5">
      <c r="A67" s="4" t="s">
        <v>37</v>
      </c>
      <c r="B67" s="8" t="n">
        <v>417</v>
      </c>
    </row>
    <row r="68" spans="1:5">
      <c r="A68" s="4" t="s">
        <v>858</v>
      </c>
      <c r="B68" s="8" t="n">
        <v>1682</v>
      </c>
    </row>
    <row r="69" spans="1:5">
      <c r="A69" s="4" t="s">
        <v>859</v>
      </c>
      <c r="B69" s="8" t="n">
        <v>0</v>
      </c>
    </row>
    <row r="70" spans="1:5">
      <c r="A70" s="4" t="s">
        <v>860</v>
      </c>
      <c r="B70" s="8" t="n">
        <v>2099</v>
      </c>
    </row>
    <row r="71" spans="1:5">
      <c r="A71" s="4" t="s">
        <v>861</v>
      </c>
      <c r="B71" s="8" t="n">
        <v>210</v>
      </c>
    </row>
    <row r="72" spans="1:5">
      <c r="A72" s="4" t="s">
        <v>1253</v>
      </c>
    </row>
    <row r="73" spans="1:5">
      <c r="A73" s="3" t="s">
        <v>856</v>
      </c>
    </row>
    <row r="74" spans="1:5">
      <c r="A74" s="4" t="s">
        <v>37</v>
      </c>
      <c r="B74" s="8" t="n">
        <v>353</v>
      </c>
    </row>
    <row r="75" spans="1:5">
      <c r="A75" s="4" t="s">
        <v>858</v>
      </c>
      <c r="B75" s="8" t="n">
        <v>937</v>
      </c>
    </row>
    <row r="76" spans="1:5">
      <c r="A76" s="4" t="s">
        <v>859</v>
      </c>
      <c r="B76" s="8" t="n">
        <v>0</v>
      </c>
    </row>
    <row r="77" spans="1:5">
      <c r="A77" s="4" t="s">
        <v>860</v>
      </c>
      <c r="B77" s="8" t="n">
        <v>1290</v>
      </c>
    </row>
    <row r="78" spans="1:5">
      <c r="A78" s="4" t="s">
        <v>861</v>
      </c>
      <c r="B78" s="8" t="n">
        <v>116</v>
      </c>
    </row>
    <row r="79" spans="1:5">
      <c r="A79" s="4" t="s">
        <v>1254</v>
      </c>
    </row>
    <row r="80" spans="1:5">
      <c r="A80" s="3" t="s">
        <v>856</v>
      </c>
    </row>
    <row r="81" spans="1:5">
      <c r="A81" s="4" t="s">
        <v>37</v>
      </c>
      <c r="B81" s="8" t="n">
        <v>302</v>
      </c>
    </row>
    <row r="82" spans="1:5">
      <c r="A82" s="4" t="s">
        <v>858</v>
      </c>
      <c r="B82" s="8" t="n">
        <v>1039</v>
      </c>
    </row>
    <row r="83" spans="1:5">
      <c r="A83" s="4" t="s">
        <v>859</v>
      </c>
      <c r="B83" s="8" t="n">
        <v>0</v>
      </c>
    </row>
    <row r="84" spans="1:5">
      <c r="A84" s="4" t="s">
        <v>860</v>
      </c>
      <c r="B84" s="8" t="n">
        <v>1341</v>
      </c>
    </row>
    <row r="85" spans="1:5">
      <c r="A85" s="4" t="s">
        <v>861</v>
      </c>
      <c r="B85" s="8" t="n">
        <v>117</v>
      </c>
    </row>
    <row r="86" spans="1:5">
      <c r="A86" s="4" t="s">
        <v>1255</v>
      </c>
    </row>
    <row r="87" spans="1:5">
      <c r="A87" s="3" t="s">
        <v>856</v>
      </c>
    </row>
    <row r="88" spans="1:5">
      <c r="A88" s="4" t="s">
        <v>37</v>
      </c>
      <c r="B88" s="8" t="n">
        <v>264</v>
      </c>
    </row>
    <row r="89" spans="1:5">
      <c r="A89" s="4" t="s">
        <v>858</v>
      </c>
      <c r="B89" s="8" t="n">
        <v>952</v>
      </c>
    </row>
    <row r="90" spans="1:5">
      <c r="A90" s="4" t="s">
        <v>859</v>
      </c>
      <c r="B90" s="8" t="n">
        <v>0</v>
      </c>
    </row>
    <row r="91" spans="1:5">
      <c r="A91" s="4" t="s">
        <v>860</v>
      </c>
      <c r="B91" s="8" t="n">
        <v>1216</v>
      </c>
    </row>
    <row r="92" spans="1:5">
      <c r="A92" s="4" t="s">
        <v>861</v>
      </c>
      <c r="B92" s="8" t="n">
        <v>110</v>
      </c>
    </row>
    <row r="93" spans="1:5">
      <c r="A93" s="4" t="s">
        <v>1256</v>
      </c>
    </row>
    <row r="94" spans="1:5">
      <c r="A94" s="3" t="s">
        <v>856</v>
      </c>
    </row>
    <row r="95" spans="1:5">
      <c r="A95" s="4" t="s">
        <v>37</v>
      </c>
      <c r="B95" s="8" t="n">
        <v>499</v>
      </c>
    </row>
    <row r="96" spans="1:5">
      <c r="A96" s="4" t="s">
        <v>858</v>
      </c>
      <c r="B96" s="8" t="n">
        <v>1730</v>
      </c>
    </row>
    <row r="97" spans="1:5">
      <c r="A97" s="4" t="s">
        <v>859</v>
      </c>
      <c r="B97" s="8" t="n">
        <v>0</v>
      </c>
    </row>
    <row r="98" spans="1:5">
      <c r="A98" s="4" t="s">
        <v>860</v>
      </c>
      <c r="B98" s="8" t="n">
        <v>2229</v>
      </c>
    </row>
    <row r="99" spans="1:5">
      <c r="A99" s="4" t="s">
        <v>861</v>
      </c>
      <c r="B99" s="8" t="n">
        <v>176</v>
      </c>
    </row>
    <row r="100" spans="1:5">
      <c r="A100" s="4" t="s">
        <v>1257</v>
      </c>
    </row>
    <row r="101" spans="1:5">
      <c r="A101" s="3" t="s">
        <v>856</v>
      </c>
    </row>
    <row r="102" spans="1:5">
      <c r="A102" s="4" t="s">
        <v>37</v>
      </c>
      <c r="B102" s="8" t="n">
        <v>320</v>
      </c>
    </row>
    <row r="103" spans="1:5">
      <c r="A103" s="4" t="s">
        <v>858</v>
      </c>
      <c r="B103" s="8" t="n">
        <v>995</v>
      </c>
    </row>
    <row r="104" spans="1:5">
      <c r="A104" s="4" t="s">
        <v>859</v>
      </c>
      <c r="B104" s="8" t="n">
        <v>0</v>
      </c>
    </row>
    <row r="105" spans="1:5">
      <c r="A105" s="4" t="s">
        <v>860</v>
      </c>
      <c r="B105" s="8" t="n">
        <v>1315</v>
      </c>
    </row>
    <row r="106" spans="1:5">
      <c r="A106" s="4" t="s">
        <v>861</v>
      </c>
      <c r="B106" s="8" t="n">
        <v>122</v>
      </c>
    </row>
    <row r="107" spans="1:5">
      <c r="A107" s="4" t="s">
        <v>1258</v>
      </c>
    </row>
    <row r="108" spans="1:5">
      <c r="A108" s="3" t="s">
        <v>856</v>
      </c>
    </row>
    <row r="109" spans="1:5">
      <c r="A109" s="4" t="s">
        <v>37</v>
      </c>
      <c r="B109" s="8" t="n">
        <v>578</v>
      </c>
    </row>
    <row r="110" spans="1:5">
      <c r="A110" s="4" t="s">
        <v>858</v>
      </c>
      <c r="B110" s="8" t="n">
        <v>919</v>
      </c>
    </row>
    <row r="111" spans="1:5">
      <c r="A111" s="4" t="s">
        <v>859</v>
      </c>
      <c r="B111" s="8" t="n">
        <v>0</v>
      </c>
    </row>
    <row r="112" spans="1:5">
      <c r="A112" s="4" t="s">
        <v>860</v>
      </c>
      <c r="B112" s="8" t="n">
        <v>1497</v>
      </c>
    </row>
    <row r="113" spans="1:5">
      <c r="A113" s="4" t="s">
        <v>861</v>
      </c>
      <c r="B113" s="8" t="n">
        <v>119</v>
      </c>
    </row>
    <row r="114" spans="1:5">
      <c r="A114" s="4" t="s">
        <v>1258</v>
      </c>
    </row>
    <row r="115" spans="1:5">
      <c r="A115" s="3" t="s">
        <v>856</v>
      </c>
    </row>
    <row r="116" spans="1:5">
      <c r="A116" s="4" t="s">
        <v>37</v>
      </c>
      <c r="B116" s="8" t="n">
        <v>480</v>
      </c>
    </row>
    <row r="117" spans="1:5">
      <c r="A117" s="4" t="s">
        <v>858</v>
      </c>
      <c r="B117" s="8" t="n">
        <v>934</v>
      </c>
    </row>
    <row r="118" spans="1:5">
      <c r="A118" s="4" t="s">
        <v>859</v>
      </c>
      <c r="B118" s="8" t="n">
        <v>0</v>
      </c>
    </row>
    <row r="119" spans="1:5">
      <c r="A119" s="4" t="s">
        <v>860</v>
      </c>
      <c r="B119" s="8" t="n">
        <v>1414</v>
      </c>
    </row>
    <row r="120" spans="1:5">
      <c r="A120" s="4" t="s">
        <v>861</v>
      </c>
      <c r="B120" s="8" t="n">
        <v>115</v>
      </c>
    </row>
    <row r="121" spans="1:5">
      <c r="A121" s="4" t="s">
        <v>1259</v>
      </c>
    </row>
    <row r="122" spans="1:5">
      <c r="A122" s="3" t="s">
        <v>856</v>
      </c>
    </row>
    <row r="123" spans="1:5">
      <c r="A123" s="4" t="s">
        <v>37</v>
      </c>
      <c r="B123" s="8" t="n">
        <v>849</v>
      </c>
    </row>
    <row r="124" spans="1:5">
      <c r="A124" s="4" t="s">
        <v>858</v>
      </c>
      <c r="B124" s="8" t="n">
        <v>1189</v>
      </c>
    </row>
    <row r="125" spans="1:5">
      <c r="A125" s="4" t="s">
        <v>859</v>
      </c>
      <c r="B125" s="8" t="n">
        <v>0</v>
      </c>
    </row>
    <row r="126" spans="1:5">
      <c r="A126" s="4" t="s">
        <v>860</v>
      </c>
      <c r="B126" s="8" t="n">
        <v>2038</v>
      </c>
    </row>
    <row r="127" spans="1:5">
      <c r="A127" s="4" t="s">
        <v>861</v>
      </c>
      <c r="B127" s="8" t="n">
        <v>155</v>
      </c>
    </row>
    <row r="128" spans="1:5">
      <c r="A128" s="4" t="s">
        <v>1260</v>
      </c>
    </row>
    <row r="129" spans="1:5">
      <c r="A129" s="3" t="s">
        <v>856</v>
      </c>
    </row>
    <row r="130" spans="1:5">
      <c r="A130" s="4" t="s">
        <v>37</v>
      </c>
      <c r="B130" s="8" t="n">
        <v>362</v>
      </c>
    </row>
    <row r="131" spans="1:5">
      <c r="A131" s="4" t="s">
        <v>858</v>
      </c>
      <c r="B131" s="8" t="n">
        <v>883</v>
      </c>
    </row>
    <row r="132" spans="1:5">
      <c r="A132" s="4" t="s">
        <v>859</v>
      </c>
      <c r="B132" s="8" t="n">
        <v>0</v>
      </c>
    </row>
    <row r="133" spans="1:5">
      <c r="A133" s="4" t="s">
        <v>860</v>
      </c>
      <c r="B133" s="8" t="n">
        <v>1245</v>
      </c>
    </row>
    <row r="134" spans="1:5">
      <c r="A134" s="4" t="s">
        <v>861</v>
      </c>
      <c r="B134" s="8" t="n">
        <v>115</v>
      </c>
    </row>
    <row r="135" spans="1:5">
      <c r="A135" s="4" t="s">
        <v>1261</v>
      </c>
    </row>
    <row r="136" spans="1:5">
      <c r="A136" s="3" t="s">
        <v>856</v>
      </c>
    </row>
    <row r="137" spans="1:5">
      <c r="A137" s="4" t="s">
        <v>37</v>
      </c>
      <c r="B137" s="8" t="n">
        <v>149</v>
      </c>
    </row>
    <row r="138" spans="1:5">
      <c r="A138" s="4" t="s">
        <v>858</v>
      </c>
      <c r="B138" s="8" t="n">
        <v>995</v>
      </c>
    </row>
    <row r="139" spans="1:5">
      <c r="A139" s="4" t="s">
        <v>859</v>
      </c>
      <c r="B139" s="8" t="n">
        <v>0</v>
      </c>
    </row>
    <row r="140" spans="1:5">
      <c r="A140" s="4" t="s">
        <v>860</v>
      </c>
      <c r="B140" s="8" t="n">
        <v>1144</v>
      </c>
    </row>
    <row r="141" spans="1:5">
      <c r="A141" s="4" t="s">
        <v>861</v>
      </c>
      <c r="B141" s="8" t="n">
        <v>124</v>
      </c>
    </row>
    <row r="142" spans="1:5">
      <c r="A142" s="4" t="s">
        <v>1262</v>
      </c>
    </row>
    <row r="143" spans="1:5">
      <c r="A143" s="3" t="s">
        <v>856</v>
      </c>
    </row>
    <row r="144" spans="1:5">
      <c r="A144" s="4" t="s">
        <v>37</v>
      </c>
      <c r="B144" s="8" t="n">
        <v>627</v>
      </c>
    </row>
    <row r="145" spans="1:5">
      <c r="A145" s="4" t="s">
        <v>858</v>
      </c>
      <c r="B145" s="8" t="n">
        <v>1468</v>
      </c>
    </row>
    <row r="146" spans="1:5">
      <c r="A146" s="4" t="s">
        <v>859</v>
      </c>
      <c r="B146" s="8" t="n">
        <v>0</v>
      </c>
    </row>
    <row r="147" spans="1:5">
      <c r="A147" s="4" t="s">
        <v>860</v>
      </c>
      <c r="B147" s="8" t="n">
        <v>2095</v>
      </c>
    </row>
    <row r="148" spans="1:5">
      <c r="A148" s="4" t="s">
        <v>861</v>
      </c>
      <c r="B148" s="8" t="n">
        <v>179</v>
      </c>
    </row>
    <row r="149" spans="1:5">
      <c r="A149" s="4" t="s">
        <v>1263</v>
      </c>
    </row>
    <row r="150" spans="1:5">
      <c r="A150" s="3" t="s">
        <v>856</v>
      </c>
    </row>
    <row r="151" spans="1:5">
      <c r="A151" s="4" t="s">
        <v>37</v>
      </c>
      <c r="B151" s="8" t="n">
        <v>584</v>
      </c>
    </row>
    <row r="152" spans="1:5">
      <c r="A152" s="4" t="s">
        <v>858</v>
      </c>
      <c r="B152" s="8" t="n">
        <v>1490</v>
      </c>
    </row>
    <row r="153" spans="1:5">
      <c r="A153" s="4" t="s">
        <v>859</v>
      </c>
      <c r="B153" s="8" t="n">
        <v>0</v>
      </c>
    </row>
    <row r="154" spans="1:5">
      <c r="A154" s="4" t="s">
        <v>860</v>
      </c>
      <c r="B154" s="8" t="n">
        <v>2074</v>
      </c>
    </row>
    <row r="155" spans="1:5">
      <c r="A155" s="4" t="s">
        <v>861</v>
      </c>
      <c r="B155" s="8" t="n">
        <v>144</v>
      </c>
    </row>
    <row r="156" spans="1:5">
      <c r="A156" s="4" t="s">
        <v>1264</v>
      </c>
    </row>
    <row r="157" spans="1:5">
      <c r="A157" s="3" t="s">
        <v>856</v>
      </c>
    </row>
    <row r="158" spans="1:5">
      <c r="A158" s="4" t="s">
        <v>37</v>
      </c>
      <c r="B158" s="8" t="n">
        <v>138</v>
      </c>
    </row>
    <row r="159" spans="1:5">
      <c r="A159" s="4" t="s">
        <v>858</v>
      </c>
      <c r="B159" s="8" t="n">
        <v>1122</v>
      </c>
    </row>
    <row r="160" spans="1:5">
      <c r="A160" s="4" t="s">
        <v>859</v>
      </c>
      <c r="B160" s="8" t="n">
        <v>0</v>
      </c>
    </row>
    <row r="161" spans="1:5">
      <c r="A161" s="4" t="s">
        <v>860</v>
      </c>
      <c r="B161" s="8" t="n">
        <v>1260</v>
      </c>
    </row>
    <row r="162" spans="1:5">
      <c r="A162" s="4" t="s">
        <v>861</v>
      </c>
      <c r="B162" s="8" t="n">
        <v>130</v>
      </c>
    </row>
    <row r="163" spans="1:5">
      <c r="A163" s="4" t="s">
        <v>1265</v>
      </c>
    </row>
    <row r="164" spans="1:5">
      <c r="A164" s="3" t="s">
        <v>856</v>
      </c>
    </row>
    <row r="165" spans="1:5">
      <c r="A165" s="4" t="s">
        <v>37</v>
      </c>
      <c r="B165" s="8" t="n">
        <v>272</v>
      </c>
    </row>
    <row r="166" spans="1:5">
      <c r="A166" s="4" t="s">
        <v>858</v>
      </c>
      <c r="B166" s="8" t="n">
        <v>985</v>
      </c>
    </row>
    <row r="167" spans="1:5">
      <c r="A167" s="4" t="s">
        <v>859</v>
      </c>
      <c r="B167" s="8" t="n">
        <v>0</v>
      </c>
    </row>
    <row r="168" spans="1:5">
      <c r="A168" s="4" t="s">
        <v>860</v>
      </c>
      <c r="B168" s="8" t="n">
        <v>1257</v>
      </c>
    </row>
    <row r="169" spans="1:5">
      <c r="A169" s="4" t="s">
        <v>861</v>
      </c>
      <c r="B169" s="8" t="n">
        <v>110</v>
      </c>
    </row>
    <row r="170" spans="1:5">
      <c r="A170" s="4" t="s">
        <v>1266</v>
      </c>
    </row>
    <row r="171" spans="1:5">
      <c r="A171" s="3" t="s">
        <v>856</v>
      </c>
    </row>
    <row r="172" spans="1:5">
      <c r="A172" s="4" t="s">
        <v>37</v>
      </c>
      <c r="B172" s="8" t="n">
        <v>348</v>
      </c>
    </row>
    <row r="173" spans="1:5">
      <c r="A173" s="4" t="s">
        <v>858</v>
      </c>
      <c r="B173" s="8" t="n">
        <v>1016</v>
      </c>
    </row>
    <row r="174" spans="1:5">
      <c r="A174" s="4" t="s">
        <v>859</v>
      </c>
      <c r="B174" s="8" t="n">
        <v>0</v>
      </c>
    </row>
    <row r="175" spans="1:5">
      <c r="A175" s="4" t="s">
        <v>860</v>
      </c>
      <c r="B175" s="8" t="n">
        <v>1364</v>
      </c>
    </row>
    <row r="176" spans="1:5">
      <c r="A176" s="4" t="s">
        <v>861</v>
      </c>
      <c r="B176" s="8" t="n">
        <v>132</v>
      </c>
    </row>
    <row r="177" spans="1:5">
      <c r="A177" s="4" t="s">
        <v>1267</v>
      </c>
    </row>
    <row r="178" spans="1:5">
      <c r="A178" s="3" t="s">
        <v>856</v>
      </c>
    </row>
    <row r="179" spans="1:5">
      <c r="A179" s="4" t="s">
        <v>37</v>
      </c>
      <c r="B179" s="8" t="n">
        <v>102</v>
      </c>
    </row>
    <row r="180" spans="1:5">
      <c r="A180" s="4" t="s">
        <v>858</v>
      </c>
      <c r="B180" s="8" t="n">
        <v>973</v>
      </c>
    </row>
    <row r="181" spans="1:5">
      <c r="A181" s="4" t="s">
        <v>859</v>
      </c>
      <c r="B181" s="8" t="n">
        <v>0</v>
      </c>
    </row>
    <row r="182" spans="1:5">
      <c r="A182" s="4" t="s">
        <v>860</v>
      </c>
      <c r="B182" s="8" t="n">
        <v>1075</v>
      </c>
    </row>
    <row r="183" spans="1:5">
      <c r="A183" s="4" t="s">
        <v>861</v>
      </c>
      <c r="B183" s="8" t="n">
        <v>136</v>
      </c>
    </row>
    <row r="184" spans="1:5">
      <c r="A184" s="4" t="s">
        <v>1268</v>
      </c>
    </row>
    <row r="185" spans="1:5">
      <c r="A185" s="3" t="s">
        <v>856</v>
      </c>
    </row>
    <row r="186" spans="1:5">
      <c r="A186" s="4" t="s">
        <v>37</v>
      </c>
      <c r="B186" s="8" t="n">
        <v>47</v>
      </c>
    </row>
    <row r="187" spans="1:5">
      <c r="A187" s="4" t="s">
        <v>858</v>
      </c>
      <c r="B187" s="8" t="n">
        <v>1180</v>
      </c>
    </row>
    <row r="188" spans="1:5">
      <c r="A188" s="4" t="s">
        <v>859</v>
      </c>
      <c r="B188" s="8" t="n">
        <v>0</v>
      </c>
    </row>
    <row r="189" spans="1:5">
      <c r="A189" s="4" t="s">
        <v>860</v>
      </c>
      <c r="B189" s="8" t="n">
        <v>1227</v>
      </c>
    </row>
    <row r="190" spans="1:5">
      <c r="A190" s="4" t="s">
        <v>861</v>
      </c>
      <c r="B190" s="8" t="n">
        <v>144</v>
      </c>
    </row>
    <row r="191" spans="1:5">
      <c r="A191" s="4" t="s">
        <v>1269</v>
      </c>
    </row>
    <row r="192" spans="1:5">
      <c r="A192" s="3" t="s">
        <v>856</v>
      </c>
    </row>
    <row r="193" spans="1:5">
      <c r="A193" s="4" t="s">
        <v>37</v>
      </c>
      <c r="B193" s="8" t="n">
        <v>230</v>
      </c>
    </row>
    <row r="194" spans="1:5">
      <c r="A194" s="4" t="s">
        <v>858</v>
      </c>
      <c r="B194" s="8" t="n">
        <v>851</v>
      </c>
    </row>
    <row r="195" spans="1:5">
      <c r="A195" s="4" t="s">
        <v>859</v>
      </c>
      <c r="B195" s="8" t="n">
        <v>0</v>
      </c>
    </row>
    <row r="196" spans="1:5">
      <c r="A196" s="4" t="s">
        <v>860</v>
      </c>
      <c r="B196" s="8" t="n">
        <v>1081</v>
      </c>
    </row>
    <row r="197" spans="1:5">
      <c r="A197" s="4" t="s">
        <v>861</v>
      </c>
      <c r="B197" s="8" t="n">
        <v>104</v>
      </c>
    </row>
    <row r="198" spans="1:5">
      <c r="A198" s="4" t="s">
        <v>1270</v>
      </c>
    </row>
    <row r="199" spans="1:5">
      <c r="A199" s="3" t="s">
        <v>856</v>
      </c>
    </row>
    <row r="200" spans="1:5">
      <c r="A200" s="4" t="s">
        <v>37</v>
      </c>
      <c r="B200" s="8" t="n">
        <v>464</v>
      </c>
    </row>
    <row r="201" spans="1:5">
      <c r="A201" s="4" t="s">
        <v>858</v>
      </c>
      <c r="B201" s="8" t="n">
        <v>826</v>
      </c>
    </row>
    <row r="202" spans="1:5">
      <c r="A202" s="4" t="s">
        <v>859</v>
      </c>
      <c r="B202" s="8" t="n">
        <v>0</v>
      </c>
    </row>
    <row r="203" spans="1:5">
      <c r="A203" s="4" t="s">
        <v>860</v>
      </c>
      <c r="B203" s="8" t="n">
        <v>1290</v>
      </c>
    </row>
    <row r="204" spans="1:5">
      <c r="A204" s="4" t="s">
        <v>861</v>
      </c>
      <c r="B204" s="8" t="n">
        <v>107</v>
      </c>
    </row>
    <row r="205" spans="1:5">
      <c r="A205" s="4" t="s">
        <v>1271</v>
      </c>
    </row>
    <row r="206" spans="1:5">
      <c r="A206" s="3" t="s">
        <v>856</v>
      </c>
    </row>
    <row r="207" spans="1:5">
      <c r="A207" s="4" t="s">
        <v>37</v>
      </c>
      <c r="B207" s="8" t="n">
        <v>386</v>
      </c>
    </row>
    <row r="208" spans="1:5">
      <c r="A208" s="4" t="s">
        <v>858</v>
      </c>
      <c r="B208" s="8" t="n">
        <v>997</v>
      </c>
    </row>
    <row r="209" spans="1:5">
      <c r="A209" s="4" t="s">
        <v>859</v>
      </c>
      <c r="B209" s="8" t="n">
        <v>0</v>
      </c>
    </row>
    <row r="210" spans="1:5">
      <c r="A210" s="4" t="s">
        <v>860</v>
      </c>
      <c r="B210" s="8" t="n">
        <v>1383</v>
      </c>
    </row>
    <row r="211" spans="1:5">
      <c r="A211" s="4" t="s">
        <v>861</v>
      </c>
      <c r="B211" s="8" t="n">
        <v>109</v>
      </c>
    </row>
    <row r="212" spans="1:5">
      <c r="A212" s="4" t="s">
        <v>1272</v>
      </c>
    </row>
    <row r="213" spans="1:5">
      <c r="A213" s="3" t="s">
        <v>856</v>
      </c>
    </row>
    <row r="214" spans="1:5">
      <c r="A214" s="4" t="s">
        <v>37</v>
      </c>
      <c r="B214" s="8" t="n">
        <v>86</v>
      </c>
    </row>
    <row r="215" spans="1:5">
      <c r="A215" s="4" t="s">
        <v>858</v>
      </c>
      <c r="B215" s="8" t="n">
        <v>1427</v>
      </c>
    </row>
    <row r="216" spans="1:5">
      <c r="A216" s="4" t="s">
        <v>859</v>
      </c>
      <c r="B216" s="8" t="n">
        <v>0</v>
      </c>
    </row>
    <row r="217" spans="1:5">
      <c r="A217" s="4" t="s">
        <v>860</v>
      </c>
      <c r="B217" s="8" t="n">
        <v>1513</v>
      </c>
    </row>
    <row r="218" spans="1:5">
      <c r="A218" s="4" t="s">
        <v>861</v>
      </c>
      <c r="B218" s="8" t="n">
        <v>143</v>
      </c>
    </row>
    <row r="219" spans="1:5">
      <c r="A219" s="4" t="s">
        <v>1273</v>
      </c>
    </row>
    <row r="220" spans="1:5">
      <c r="A220" s="3" t="s">
        <v>856</v>
      </c>
    </row>
    <row r="221" spans="1:5">
      <c r="A221" s="4" t="s">
        <v>37</v>
      </c>
      <c r="B221" s="8" t="n">
        <v>81</v>
      </c>
    </row>
    <row r="222" spans="1:5">
      <c r="A222" s="4" t="s">
        <v>858</v>
      </c>
      <c r="B222" s="8" t="n">
        <v>993</v>
      </c>
    </row>
    <row r="223" spans="1:5">
      <c r="A223" s="4" t="s">
        <v>859</v>
      </c>
      <c r="B223" s="8" t="n">
        <v>0</v>
      </c>
    </row>
    <row r="224" spans="1:5">
      <c r="A224" s="4" t="s">
        <v>860</v>
      </c>
      <c r="B224" s="8" t="n">
        <v>1074</v>
      </c>
    </row>
    <row r="225" spans="1:5">
      <c r="A225" s="4" t="s">
        <v>861</v>
      </c>
      <c r="B225" s="8" t="n">
        <v>112</v>
      </c>
    </row>
    <row r="226" spans="1:5">
      <c r="A226" s="4" t="s">
        <v>1274</v>
      </c>
    </row>
    <row r="227" spans="1:5">
      <c r="A227" s="3" t="s">
        <v>856</v>
      </c>
    </row>
    <row r="228" spans="1:5">
      <c r="A228" s="4" t="s">
        <v>37</v>
      </c>
      <c r="B228" s="8" t="n">
        <v>361</v>
      </c>
    </row>
    <row r="229" spans="1:5">
      <c r="A229" s="4" t="s">
        <v>858</v>
      </c>
      <c r="B229" s="8" t="n">
        <v>815</v>
      </c>
    </row>
    <row r="230" spans="1:5">
      <c r="A230" s="4" t="s">
        <v>859</v>
      </c>
      <c r="B230" s="8" t="n">
        <v>0</v>
      </c>
    </row>
    <row r="231" spans="1:5">
      <c r="A231" s="4" t="s">
        <v>860</v>
      </c>
      <c r="B231" s="8" t="n">
        <v>1176</v>
      </c>
    </row>
    <row r="232" spans="1:5">
      <c r="A232" s="4" t="s">
        <v>861</v>
      </c>
      <c r="B232" s="8" t="n">
        <v>107</v>
      </c>
    </row>
    <row r="233" spans="1:5">
      <c r="A233" s="4" t="s">
        <v>1275</v>
      </c>
    </row>
    <row r="234" spans="1:5">
      <c r="A234" s="3" t="s">
        <v>856</v>
      </c>
    </row>
    <row r="235" spans="1:5">
      <c r="A235" s="4" t="s">
        <v>37</v>
      </c>
      <c r="B235" s="8" t="n">
        <v>85</v>
      </c>
    </row>
    <row r="236" spans="1:5">
      <c r="A236" s="4" t="s">
        <v>858</v>
      </c>
      <c r="B236" s="8" t="n">
        <v>898</v>
      </c>
    </row>
    <row r="237" spans="1:5">
      <c r="A237" s="4" t="s">
        <v>859</v>
      </c>
      <c r="B237" s="8" t="n">
        <v>0</v>
      </c>
    </row>
    <row r="238" spans="1:5">
      <c r="A238" s="4" t="s">
        <v>860</v>
      </c>
      <c r="B238" s="8" t="n">
        <v>983</v>
      </c>
    </row>
    <row r="239" spans="1:5">
      <c r="A239" s="4" t="s">
        <v>861</v>
      </c>
      <c r="B239" s="8" t="n">
        <v>108</v>
      </c>
    </row>
    <row r="240" spans="1:5">
      <c r="A240" s="4" t="s">
        <v>1276</v>
      </c>
    </row>
    <row r="241" spans="1:5">
      <c r="A241" s="3" t="s">
        <v>856</v>
      </c>
    </row>
    <row r="242" spans="1:5">
      <c r="A242" s="4" t="s">
        <v>37</v>
      </c>
      <c r="B242" s="8" t="n">
        <v>372</v>
      </c>
    </row>
    <row r="243" spans="1:5">
      <c r="A243" s="4" t="s">
        <v>858</v>
      </c>
      <c r="B243" s="8" t="n">
        <v>1822</v>
      </c>
    </row>
    <row r="244" spans="1:5">
      <c r="A244" s="4" t="s">
        <v>859</v>
      </c>
      <c r="B244" s="8" t="n">
        <v>0</v>
      </c>
    </row>
    <row r="245" spans="1:5">
      <c r="A245" s="4" t="s">
        <v>860</v>
      </c>
      <c r="B245" s="8" t="n">
        <v>2194</v>
      </c>
    </row>
    <row r="246" spans="1:5">
      <c r="A246" s="4" t="s">
        <v>861</v>
      </c>
      <c r="B246" s="8" t="n">
        <v>180</v>
      </c>
    </row>
    <row r="247" spans="1:5">
      <c r="A247" s="4" t="s">
        <v>1277</v>
      </c>
    </row>
    <row r="248" spans="1:5">
      <c r="A248" s="3" t="s">
        <v>856</v>
      </c>
    </row>
    <row r="249" spans="1:5">
      <c r="A249" s="4" t="s">
        <v>37</v>
      </c>
      <c r="B249" s="8" t="n">
        <v>182</v>
      </c>
    </row>
    <row r="250" spans="1:5">
      <c r="A250" s="4" t="s">
        <v>858</v>
      </c>
      <c r="B250" s="8" t="n">
        <v>1053</v>
      </c>
    </row>
    <row r="251" spans="1:5">
      <c r="A251" s="4" t="s">
        <v>859</v>
      </c>
      <c r="B251" s="8" t="n">
        <v>0</v>
      </c>
    </row>
    <row r="252" spans="1:5">
      <c r="A252" s="4" t="s">
        <v>860</v>
      </c>
      <c r="B252" s="8" t="n">
        <v>1235</v>
      </c>
    </row>
    <row r="253" spans="1:5">
      <c r="A253" s="4" t="s">
        <v>861</v>
      </c>
      <c r="B253" s="8" t="n">
        <v>135</v>
      </c>
    </row>
    <row r="254" spans="1:5">
      <c r="A254" s="4" t="s">
        <v>1278</v>
      </c>
    </row>
    <row r="255" spans="1:5">
      <c r="A255" s="3" t="s">
        <v>856</v>
      </c>
    </row>
    <row r="256" spans="1:5">
      <c r="A256" s="4" t="s">
        <v>37</v>
      </c>
      <c r="B256" s="8" t="n">
        <v>509</v>
      </c>
    </row>
    <row r="257" spans="1:5">
      <c r="A257" s="4" t="s">
        <v>858</v>
      </c>
      <c r="B257" s="8" t="n">
        <v>791</v>
      </c>
    </row>
    <row r="258" spans="1:5">
      <c r="A258" s="4" t="s">
        <v>859</v>
      </c>
      <c r="B258" s="8" t="n">
        <v>0</v>
      </c>
    </row>
    <row r="259" spans="1:5">
      <c r="A259" s="4" t="s">
        <v>860</v>
      </c>
      <c r="B259" s="8" t="n">
        <v>1300</v>
      </c>
    </row>
    <row r="260" spans="1:5">
      <c r="A260" s="4" t="s">
        <v>861</v>
      </c>
      <c r="B260" s="8" t="n">
        <v>104</v>
      </c>
    </row>
    <row r="261" spans="1:5">
      <c r="A261" s="4" t="s">
        <v>1279</v>
      </c>
    </row>
    <row r="262" spans="1:5">
      <c r="A262" s="3" t="s">
        <v>856</v>
      </c>
    </row>
    <row r="263" spans="1:5">
      <c r="A263" s="4" t="s">
        <v>37</v>
      </c>
      <c r="B263" s="8" t="n">
        <v>639</v>
      </c>
    </row>
    <row r="264" spans="1:5">
      <c r="A264" s="4" t="s">
        <v>858</v>
      </c>
      <c r="B264" s="8" t="n">
        <v>897</v>
      </c>
    </row>
    <row r="265" spans="1:5">
      <c r="A265" s="4" t="s">
        <v>859</v>
      </c>
      <c r="B265" s="8" t="n">
        <v>0</v>
      </c>
    </row>
    <row r="266" spans="1:5">
      <c r="A266" s="4" t="s">
        <v>860</v>
      </c>
      <c r="B266" s="8" t="n">
        <v>1536</v>
      </c>
    </row>
    <row r="267" spans="1:5">
      <c r="A267" s="4" t="s">
        <v>861</v>
      </c>
      <c r="B267" s="8" t="n">
        <v>108</v>
      </c>
    </row>
    <row r="268" spans="1:5">
      <c r="A268" s="4" t="s">
        <v>1280</v>
      </c>
    </row>
    <row r="269" spans="1:5">
      <c r="A269" s="3" t="s">
        <v>856</v>
      </c>
    </row>
    <row r="270" spans="1:5">
      <c r="A270" s="4" t="s">
        <v>37</v>
      </c>
      <c r="B270" s="8" t="n">
        <v>334</v>
      </c>
    </row>
    <row r="271" spans="1:5">
      <c r="A271" s="4" t="s">
        <v>858</v>
      </c>
      <c r="B271" s="8" t="n">
        <v>1258</v>
      </c>
    </row>
    <row r="272" spans="1:5">
      <c r="A272" s="4" t="s">
        <v>859</v>
      </c>
      <c r="B272" s="8" t="n">
        <v>0</v>
      </c>
    </row>
    <row r="273" spans="1:5">
      <c r="A273" s="4" t="s">
        <v>860</v>
      </c>
      <c r="B273" s="8" t="n">
        <v>1592</v>
      </c>
    </row>
    <row r="274" spans="1:5">
      <c r="A274" s="4" t="s">
        <v>861</v>
      </c>
      <c r="B274" s="8" t="n">
        <v>130</v>
      </c>
    </row>
    <row r="275" spans="1:5">
      <c r="A275" s="4" t="s">
        <v>1281</v>
      </c>
    </row>
    <row r="276" spans="1:5">
      <c r="A276" s="3" t="s">
        <v>856</v>
      </c>
    </row>
    <row r="277" spans="1:5">
      <c r="A277" s="4" t="s">
        <v>37</v>
      </c>
      <c r="B277" s="8" t="n">
        <v>112</v>
      </c>
    </row>
    <row r="278" spans="1:5">
      <c r="A278" s="4" t="s">
        <v>858</v>
      </c>
      <c r="B278" s="8" t="n">
        <v>774</v>
      </c>
    </row>
    <row r="279" spans="1:5">
      <c r="A279" s="4" t="s">
        <v>859</v>
      </c>
      <c r="B279" s="8" t="n">
        <v>0</v>
      </c>
    </row>
    <row r="280" spans="1:5">
      <c r="A280" s="4" t="s">
        <v>860</v>
      </c>
      <c r="B280" s="8" t="n">
        <v>886</v>
      </c>
    </row>
    <row r="281" spans="1:5">
      <c r="A281" s="4" t="s">
        <v>861</v>
      </c>
      <c r="B281" s="8" t="n">
        <v>100</v>
      </c>
    </row>
    <row r="282" spans="1:5">
      <c r="A282" s="4" t="s">
        <v>1282</v>
      </c>
    </row>
    <row r="283" spans="1:5">
      <c r="A283" s="3" t="s">
        <v>856</v>
      </c>
    </row>
    <row r="284" spans="1:5">
      <c r="A284" s="4" t="s">
        <v>37</v>
      </c>
      <c r="B284" s="8" t="n">
        <v>501</v>
      </c>
    </row>
    <row r="285" spans="1:5">
      <c r="A285" s="4" t="s">
        <v>858</v>
      </c>
      <c r="B285" s="8" t="n">
        <v>1186</v>
      </c>
    </row>
    <row r="286" spans="1:5">
      <c r="A286" s="4" t="s">
        <v>859</v>
      </c>
      <c r="B286" s="8" t="n">
        <v>0</v>
      </c>
    </row>
    <row r="287" spans="1:5">
      <c r="A287" s="4" t="s">
        <v>860</v>
      </c>
      <c r="B287" s="8" t="n">
        <v>1687</v>
      </c>
    </row>
    <row r="288" spans="1:5">
      <c r="A288" s="4" t="s">
        <v>861</v>
      </c>
      <c r="B288" s="8" t="n">
        <v>135</v>
      </c>
    </row>
    <row r="289" spans="1:5">
      <c r="A289" s="4" t="s">
        <v>1283</v>
      </c>
    </row>
    <row r="290" spans="1:5">
      <c r="A290" s="3" t="s">
        <v>856</v>
      </c>
    </row>
    <row r="291" spans="1:5">
      <c r="A291" s="4" t="s">
        <v>37</v>
      </c>
      <c r="B291" s="8" t="n">
        <v>545</v>
      </c>
    </row>
    <row r="292" spans="1:5">
      <c r="A292" s="4" t="s">
        <v>858</v>
      </c>
      <c r="B292" s="8" t="n">
        <v>909</v>
      </c>
    </row>
    <row r="293" spans="1:5">
      <c r="A293" s="4" t="s">
        <v>859</v>
      </c>
      <c r="B293" s="8" t="n">
        <v>41</v>
      </c>
    </row>
    <row r="294" spans="1:5">
      <c r="A294" s="4" t="s">
        <v>860</v>
      </c>
      <c r="B294" s="8" t="n">
        <v>1495</v>
      </c>
    </row>
    <row r="295" spans="1:5">
      <c r="A295" s="4" t="s">
        <v>861</v>
      </c>
      <c r="B295" s="8" t="n">
        <v>105</v>
      </c>
    </row>
    <row r="296" spans="1:5">
      <c r="A296" s="4" t="s">
        <v>1284</v>
      </c>
    </row>
    <row r="297" spans="1:5">
      <c r="A297" s="3" t="s">
        <v>856</v>
      </c>
    </row>
    <row r="298" spans="1:5">
      <c r="A298" s="4" t="s">
        <v>37</v>
      </c>
      <c r="B298" s="8" t="n">
        <v>101</v>
      </c>
    </row>
    <row r="299" spans="1:5">
      <c r="A299" s="4" t="s">
        <v>858</v>
      </c>
      <c r="B299" s="8" t="n">
        <v>896</v>
      </c>
    </row>
    <row r="300" spans="1:5">
      <c r="A300" s="4" t="s">
        <v>859</v>
      </c>
      <c r="B300" s="8" t="n">
        <v>0</v>
      </c>
    </row>
    <row r="301" spans="1:5">
      <c r="A301" s="4" t="s">
        <v>860</v>
      </c>
      <c r="B301" s="8" t="n">
        <v>997</v>
      </c>
    </row>
    <row r="302" spans="1:5">
      <c r="A302" s="4" t="s">
        <v>861</v>
      </c>
      <c r="B302" s="8" t="n">
        <v>107</v>
      </c>
    </row>
    <row r="303" spans="1:5">
      <c r="A303" s="4" t="s">
        <v>1285</v>
      </c>
    </row>
    <row r="304" spans="1:5">
      <c r="A304" s="3" t="s">
        <v>856</v>
      </c>
    </row>
    <row r="305" spans="1:5">
      <c r="A305" s="4" t="s">
        <v>37</v>
      </c>
      <c r="B305" s="8" t="n">
        <v>161</v>
      </c>
    </row>
    <row r="306" spans="1:5">
      <c r="A306" s="4" t="s">
        <v>858</v>
      </c>
      <c r="B306" s="8" t="n">
        <v>1159</v>
      </c>
    </row>
    <row r="307" spans="1:5">
      <c r="A307" s="4" t="s">
        <v>859</v>
      </c>
      <c r="B307" s="8" t="n">
        <v>0</v>
      </c>
    </row>
    <row r="308" spans="1:5">
      <c r="A308" s="4" t="s">
        <v>860</v>
      </c>
      <c r="B308" s="8" t="n">
        <v>1320</v>
      </c>
    </row>
    <row r="309" spans="1:5">
      <c r="A309" s="4" t="s">
        <v>861</v>
      </c>
      <c r="B309" s="8" t="n">
        <v>147</v>
      </c>
    </row>
    <row r="310" spans="1:5">
      <c r="A310" s="4" t="s">
        <v>1286</v>
      </c>
    </row>
    <row r="311" spans="1:5">
      <c r="A311" s="3" t="s">
        <v>856</v>
      </c>
    </row>
    <row r="312" spans="1:5">
      <c r="A312" s="4" t="s">
        <v>37</v>
      </c>
      <c r="B312" s="8" t="n">
        <v>345</v>
      </c>
    </row>
    <row r="313" spans="1:5">
      <c r="A313" s="4" t="s">
        <v>858</v>
      </c>
      <c r="B313" s="8" t="n">
        <v>1018</v>
      </c>
    </row>
    <row r="314" spans="1:5">
      <c r="A314" s="4" t="s">
        <v>859</v>
      </c>
      <c r="B314" s="8" t="n">
        <v>0</v>
      </c>
    </row>
    <row r="315" spans="1:5">
      <c r="A315" s="4" t="s">
        <v>860</v>
      </c>
      <c r="B315" s="8" t="n">
        <v>1363</v>
      </c>
    </row>
    <row r="316" spans="1:5">
      <c r="A316" s="4" t="s">
        <v>861</v>
      </c>
      <c r="B316" s="8" t="n">
        <v>83</v>
      </c>
    </row>
    <row r="317" spans="1:5">
      <c r="A317" s="4" t="s">
        <v>1287</v>
      </c>
    </row>
    <row r="318" spans="1:5">
      <c r="A318" s="3" t="s">
        <v>856</v>
      </c>
    </row>
    <row r="319" spans="1:5">
      <c r="A319" s="4" t="s">
        <v>37</v>
      </c>
      <c r="B319" s="8" t="n">
        <v>129</v>
      </c>
    </row>
    <row r="320" spans="1:5">
      <c r="A320" s="4" t="s">
        <v>858</v>
      </c>
      <c r="B320" s="8" t="n">
        <v>1086</v>
      </c>
    </row>
    <row r="321" spans="1:5">
      <c r="A321" s="4" t="s">
        <v>859</v>
      </c>
      <c r="B321" s="8" t="n">
        <v>0</v>
      </c>
    </row>
    <row r="322" spans="1:5">
      <c r="A322" s="4" t="s">
        <v>860</v>
      </c>
      <c r="B322" s="8" t="n">
        <v>1215</v>
      </c>
    </row>
    <row r="323" spans="1:5">
      <c r="A323" s="4" t="s">
        <v>861</v>
      </c>
      <c r="B323" s="8" t="n">
        <v>141</v>
      </c>
    </row>
    <row r="324" spans="1:5">
      <c r="A324" s="4" t="s">
        <v>1288</v>
      </c>
    </row>
    <row r="325" spans="1:5">
      <c r="A325" s="3" t="s">
        <v>856</v>
      </c>
    </row>
    <row r="326" spans="1:5">
      <c r="A326" s="4" t="s">
        <v>37</v>
      </c>
      <c r="B326" s="8" t="n">
        <v>217</v>
      </c>
    </row>
    <row r="327" spans="1:5">
      <c r="A327" s="4" t="s">
        <v>858</v>
      </c>
      <c r="B327" s="8" t="n">
        <v>1105</v>
      </c>
    </row>
    <row r="328" spans="1:5">
      <c r="A328" s="4" t="s">
        <v>859</v>
      </c>
      <c r="B328" s="8" t="n">
        <v>0</v>
      </c>
    </row>
    <row r="329" spans="1:5">
      <c r="A329" s="4" t="s">
        <v>860</v>
      </c>
      <c r="B329" s="8" t="n">
        <v>1322</v>
      </c>
    </row>
    <row r="330" spans="1:5">
      <c r="A330" s="4" t="s">
        <v>861</v>
      </c>
      <c r="B330" s="8" t="n">
        <v>135</v>
      </c>
    </row>
    <row r="331" spans="1:5">
      <c r="A331" s="4" t="s">
        <v>1289</v>
      </c>
    </row>
    <row r="332" spans="1:5">
      <c r="A332" s="3" t="s">
        <v>856</v>
      </c>
    </row>
    <row r="333" spans="1:5">
      <c r="A333" s="4" t="s">
        <v>37</v>
      </c>
      <c r="B333" s="8" t="n">
        <v>294</v>
      </c>
    </row>
    <row r="334" spans="1:5">
      <c r="A334" s="4" t="s">
        <v>858</v>
      </c>
      <c r="B334" s="8" t="n">
        <v>1393</v>
      </c>
    </row>
    <row r="335" spans="1:5">
      <c r="A335" s="4" t="s">
        <v>859</v>
      </c>
      <c r="B335" s="8" t="n">
        <v>0</v>
      </c>
    </row>
    <row r="336" spans="1:5">
      <c r="A336" s="4" t="s">
        <v>860</v>
      </c>
      <c r="B336" s="8" t="n">
        <v>1687</v>
      </c>
    </row>
    <row r="337" spans="1:5">
      <c r="A337" s="4" t="s">
        <v>861</v>
      </c>
      <c r="B337" s="8" t="n">
        <v>151</v>
      </c>
    </row>
    <row r="338" spans="1:5">
      <c r="A338" s="4" t="s">
        <v>1290</v>
      </c>
    </row>
    <row r="339" spans="1:5">
      <c r="A339" s="3" t="s">
        <v>856</v>
      </c>
    </row>
    <row r="340" spans="1:5">
      <c r="A340" s="4" t="s">
        <v>37</v>
      </c>
      <c r="B340" s="8" t="n">
        <v>252</v>
      </c>
    </row>
    <row r="341" spans="1:5">
      <c r="A341" s="4" t="s">
        <v>858</v>
      </c>
      <c r="B341" s="8" t="n">
        <v>1026</v>
      </c>
    </row>
    <row r="342" spans="1:5">
      <c r="A342" s="4" t="s">
        <v>859</v>
      </c>
      <c r="B342" s="8" t="n">
        <v>0</v>
      </c>
    </row>
    <row r="343" spans="1:5">
      <c r="A343" s="4" t="s">
        <v>860</v>
      </c>
      <c r="B343" s="8" t="n">
        <v>1278</v>
      </c>
    </row>
    <row r="344" spans="1:5">
      <c r="A344" s="4" t="s">
        <v>861</v>
      </c>
      <c r="B344" s="8" t="n">
        <v>120</v>
      </c>
    </row>
    <row r="345" spans="1:5">
      <c r="A345" s="4" t="s">
        <v>1291</v>
      </c>
    </row>
    <row r="346" spans="1:5">
      <c r="A346" s="3" t="s">
        <v>856</v>
      </c>
    </row>
    <row r="347" spans="1:5">
      <c r="A347" s="4" t="s">
        <v>37</v>
      </c>
      <c r="B347" s="8" t="n">
        <v>736</v>
      </c>
    </row>
    <row r="348" spans="1:5">
      <c r="A348" s="4" t="s">
        <v>858</v>
      </c>
      <c r="B348" s="8" t="n">
        <v>1558</v>
      </c>
    </row>
    <row r="349" spans="1:5">
      <c r="A349" s="4" t="s">
        <v>859</v>
      </c>
      <c r="B349" s="8" t="n">
        <v>0</v>
      </c>
    </row>
    <row r="350" spans="1:5">
      <c r="A350" s="4" t="s">
        <v>860</v>
      </c>
      <c r="B350" s="8" t="n">
        <v>2294</v>
      </c>
    </row>
    <row r="351" spans="1:5">
      <c r="A351" s="4" t="s">
        <v>861</v>
      </c>
      <c r="B351" s="8" t="n">
        <v>192</v>
      </c>
    </row>
    <row r="352" spans="1:5">
      <c r="A352" s="4" t="s">
        <v>1292</v>
      </c>
    </row>
    <row r="353" spans="1:5">
      <c r="A353" s="3" t="s">
        <v>856</v>
      </c>
    </row>
    <row r="354" spans="1:5">
      <c r="A354" s="4" t="s">
        <v>37</v>
      </c>
      <c r="B354" s="8" t="n">
        <v>94</v>
      </c>
    </row>
    <row r="355" spans="1:5">
      <c r="A355" s="4" t="s">
        <v>858</v>
      </c>
      <c r="B355" s="8" t="n">
        <v>904</v>
      </c>
    </row>
    <row r="356" spans="1:5">
      <c r="A356" s="4" t="s">
        <v>859</v>
      </c>
      <c r="B356" s="8" t="n">
        <v>0</v>
      </c>
    </row>
    <row r="357" spans="1:5">
      <c r="A357" s="4" t="s">
        <v>860</v>
      </c>
      <c r="B357" s="8" t="n">
        <v>998</v>
      </c>
    </row>
    <row r="358" spans="1:5">
      <c r="A358" s="4" t="s">
        <v>861</v>
      </c>
      <c r="B358" s="8" t="n">
        <v>118</v>
      </c>
    </row>
    <row r="359" spans="1:5">
      <c r="A359" s="4" t="s">
        <v>1293</v>
      </c>
    </row>
    <row r="360" spans="1:5">
      <c r="A360" s="3" t="s">
        <v>856</v>
      </c>
    </row>
    <row r="361" spans="1:5">
      <c r="A361" s="4" t="s">
        <v>37</v>
      </c>
      <c r="B361" s="8" t="n">
        <v>163</v>
      </c>
    </row>
    <row r="362" spans="1:5">
      <c r="A362" s="4" t="s">
        <v>858</v>
      </c>
      <c r="B362" s="8" t="n">
        <v>844</v>
      </c>
    </row>
    <row r="363" spans="1:5">
      <c r="A363" s="4" t="s">
        <v>859</v>
      </c>
      <c r="B363" s="8" t="n">
        <v>0</v>
      </c>
    </row>
    <row r="364" spans="1:5">
      <c r="A364" s="4" t="s">
        <v>860</v>
      </c>
      <c r="B364" s="8" t="n">
        <v>1007</v>
      </c>
    </row>
    <row r="365" spans="1:5">
      <c r="A365" s="4" t="s">
        <v>861</v>
      </c>
      <c r="B365" s="8" t="n">
        <v>112</v>
      </c>
    </row>
    <row r="366" spans="1:5">
      <c r="A366" s="4" t="s">
        <v>1294</v>
      </c>
    </row>
    <row r="367" spans="1:5">
      <c r="A367" s="3" t="s">
        <v>856</v>
      </c>
    </row>
    <row r="368" spans="1:5">
      <c r="A368" s="4" t="s">
        <v>37</v>
      </c>
      <c r="B368" s="8" t="n">
        <v>240</v>
      </c>
    </row>
    <row r="369" spans="1:5">
      <c r="A369" s="4" t="s">
        <v>858</v>
      </c>
      <c r="B369" s="8" t="n">
        <v>956</v>
      </c>
    </row>
    <row r="370" spans="1:5">
      <c r="A370" s="4" t="s">
        <v>859</v>
      </c>
      <c r="B370" s="8" t="n">
        <v>0</v>
      </c>
    </row>
    <row r="371" spans="1:5">
      <c r="A371" s="4" t="s">
        <v>860</v>
      </c>
      <c r="B371" s="8" t="n">
        <v>1196</v>
      </c>
    </row>
    <row r="372" spans="1:5">
      <c r="A372" s="4" t="s">
        <v>861</v>
      </c>
      <c r="B372" s="8" t="n">
        <v>108</v>
      </c>
    </row>
    <row r="373" spans="1:5">
      <c r="A373" s="4" t="s">
        <v>1295</v>
      </c>
    </row>
    <row r="374" spans="1:5">
      <c r="A374" s="3" t="s">
        <v>856</v>
      </c>
    </row>
    <row r="375" spans="1:5">
      <c r="A375" s="4" t="s">
        <v>37</v>
      </c>
      <c r="B375" s="8" t="n">
        <v>421</v>
      </c>
    </row>
    <row r="376" spans="1:5">
      <c r="A376" s="4" t="s">
        <v>858</v>
      </c>
      <c r="B376" s="8" t="n">
        <v>951</v>
      </c>
    </row>
    <row r="377" spans="1:5">
      <c r="A377" s="4" t="s">
        <v>859</v>
      </c>
      <c r="B377" s="8" t="n">
        <v>0</v>
      </c>
    </row>
    <row r="378" spans="1:5">
      <c r="A378" s="4" t="s">
        <v>860</v>
      </c>
      <c r="B378" s="8" t="n">
        <v>1372</v>
      </c>
    </row>
    <row r="379" spans="1:5">
      <c r="A379" s="4" t="s">
        <v>861</v>
      </c>
      <c r="B379" s="8" t="n">
        <v>113</v>
      </c>
    </row>
    <row r="380" spans="1:5">
      <c r="A380" s="4" t="s">
        <v>1296</v>
      </c>
    </row>
    <row r="381" spans="1:5">
      <c r="A381" s="3" t="s">
        <v>856</v>
      </c>
    </row>
    <row r="382" spans="1:5">
      <c r="A382" s="4" t="s">
        <v>37</v>
      </c>
      <c r="B382" s="8" t="n">
        <v>430</v>
      </c>
    </row>
    <row r="383" spans="1:5">
      <c r="A383" s="4" t="s">
        <v>858</v>
      </c>
      <c r="B383" s="8" t="n">
        <v>1682</v>
      </c>
    </row>
    <row r="384" spans="1:5">
      <c r="A384" s="4" t="s">
        <v>859</v>
      </c>
      <c r="B384" s="8" t="n">
        <v>0</v>
      </c>
    </row>
    <row r="385" spans="1:5">
      <c r="A385" s="4" t="s">
        <v>860</v>
      </c>
      <c r="B385" s="8" t="n">
        <v>2112</v>
      </c>
    </row>
    <row r="386" spans="1:5">
      <c r="A386" s="4" t="s">
        <v>861</v>
      </c>
      <c r="B386" s="8" t="n">
        <v>195</v>
      </c>
    </row>
    <row r="387" spans="1:5">
      <c r="A387" s="4" t="s">
        <v>1297</v>
      </c>
    </row>
    <row r="388" spans="1:5">
      <c r="A388" s="3" t="s">
        <v>856</v>
      </c>
    </row>
    <row r="389" spans="1:5">
      <c r="A389" s="4" t="s">
        <v>37</v>
      </c>
      <c r="B389" s="8" t="n">
        <v>260</v>
      </c>
    </row>
    <row r="390" spans="1:5">
      <c r="A390" s="4" t="s">
        <v>858</v>
      </c>
      <c r="B390" s="8" t="n">
        <v>708</v>
      </c>
    </row>
    <row r="391" spans="1:5">
      <c r="A391" s="4" t="s">
        <v>859</v>
      </c>
      <c r="B391" s="8" t="n">
        <v>0</v>
      </c>
    </row>
    <row r="392" spans="1:5">
      <c r="A392" s="4" t="s">
        <v>860</v>
      </c>
      <c r="B392" s="8" t="n">
        <v>968</v>
      </c>
    </row>
    <row r="393" spans="1:5">
      <c r="A393" s="4" t="s">
        <v>861</v>
      </c>
      <c r="B393" s="8" t="n">
        <v>90</v>
      </c>
    </row>
    <row r="394" spans="1:5">
      <c r="A394" s="4" t="s">
        <v>1298</v>
      </c>
    </row>
    <row r="395" spans="1:5">
      <c r="A395" s="3" t="s">
        <v>856</v>
      </c>
    </row>
    <row r="396" spans="1:5">
      <c r="A396" s="4" t="s">
        <v>37</v>
      </c>
      <c r="B396" s="8" t="n">
        <v>406</v>
      </c>
    </row>
    <row r="397" spans="1:5">
      <c r="A397" s="4" t="s">
        <v>858</v>
      </c>
      <c r="B397" s="8" t="n">
        <v>978</v>
      </c>
    </row>
    <row r="398" spans="1:5">
      <c r="A398" s="4" t="s">
        <v>859</v>
      </c>
      <c r="B398" s="8" t="n">
        <v>0</v>
      </c>
    </row>
    <row r="399" spans="1:5">
      <c r="A399" s="4" t="s">
        <v>860</v>
      </c>
      <c r="B399" s="8" t="n">
        <v>1384</v>
      </c>
    </row>
    <row r="400" spans="1:5">
      <c r="A400" s="4" t="s">
        <v>861</v>
      </c>
      <c r="B400" s="8" t="n">
        <v>121</v>
      </c>
    </row>
    <row r="401" spans="1:5">
      <c r="A401" s="4" t="s">
        <v>1298</v>
      </c>
    </row>
    <row r="402" spans="1:5">
      <c r="A402" s="3" t="s">
        <v>856</v>
      </c>
    </row>
    <row r="403" spans="1:5">
      <c r="A403" s="4" t="s">
        <v>37</v>
      </c>
      <c r="B403" s="8" t="n">
        <v>272</v>
      </c>
    </row>
    <row r="404" spans="1:5">
      <c r="A404" s="4" t="s">
        <v>858</v>
      </c>
      <c r="B404" s="8" t="n">
        <v>1113</v>
      </c>
    </row>
    <row r="405" spans="1:5">
      <c r="A405" s="4" t="s">
        <v>859</v>
      </c>
      <c r="B405" s="8" t="n">
        <v>0</v>
      </c>
    </row>
    <row r="406" spans="1:5">
      <c r="A406" s="4" t="s">
        <v>860</v>
      </c>
      <c r="B406" s="8" t="n">
        <v>1385</v>
      </c>
    </row>
    <row r="407" spans="1:5">
      <c r="A407" s="4" t="s">
        <v>861</v>
      </c>
      <c r="B407" s="8" t="n">
        <v>132</v>
      </c>
    </row>
    <row r="408" spans="1:5">
      <c r="A408" s="4" t="s">
        <v>1298</v>
      </c>
    </row>
    <row r="409" spans="1:5">
      <c r="A409" s="3" t="s">
        <v>856</v>
      </c>
    </row>
    <row r="410" spans="1:5">
      <c r="A410" s="4" t="s">
        <v>37</v>
      </c>
      <c r="B410" s="8" t="n">
        <v>423</v>
      </c>
    </row>
    <row r="411" spans="1:5">
      <c r="A411" s="4" t="s">
        <v>858</v>
      </c>
      <c r="B411" s="8" t="n">
        <v>1099</v>
      </c>
    </row>
    <row r="412" spans="1:5">
      <c r="A412" s="4" t="s">
        <v>859</v>
      </c>
      <c r="B412" s="8" t="n">
        <v>0</v>
      </c>
    </row>
    <row r="413" spans="1:5">
      <c r="A413" s="4" t="s">
        <v>860</v>
      </c>
      <c r="B413" s="8" t="n">
        <v>1522</v>
      </c>
    </row>
    <row r="414" spans="1:5">
      <c r="A414" s="4" t="s">
        <v>861</v>
      </c>
      <c r="B414" s="8" t="n">
        <v>122</v>
      </c>
    </row>
    <row r="415" spans="1:5">
      <c r="A415" s="4" t="s">
        <v>1299</v>
      </c>
    </row>
    <row r="416" spans="1:5">
      <c r="A416" s="3" t="s">
        <v>856</v>
      </c>
    </row>
    <row r="417" spans="1:5">
      <c r="A417" s="4" t="s">
        <v>37</v>
      </c>
      <c r="B417" s="8" t="n">
        <v>173</v>
      </c>
    </row>
    <row r="418" spans="1:5">
      <c r="A418" s="4" t="s">
        <v>858</v>
      </c>
      <c r="B418" s="8" t="n">
        <v>1240</v>
      </c>
    </row>
    <row r="419" spans="1:5">
      <c r="A419" s="4" t="s">
        <v>859</v>
      </c>
      <c r="B419" s="8" t="n">
        <v>0</v>
      </c>
    </row>
    <row r="420" spans="1:5">
      <c r="A420" s="4" t="s">
        <v>860</v>
      </c>
      <c r="B420" s="8" t="n">
        <v>1413</v>
      </c>
    </row>
    <row r="421" spans="1:5">
      <c r="A421" s="4" t="s">
        <v>861</v>
      </c>
      <c r="B421" s="8" t="n">
        <v>144</v>
      </c>
    </row>
    <row r="422" spans="1:5">
      <c r="A422" s="4" t="s">
        <v>1300</v>
      </c>
    </row>
    <row r="423" spans="1:5">
      <c r="A423" s="3" t="s">
        <v>856</v>
      </c>
    </row>
    <row r="424" spans="1:5">
      <c r="A424" s="4" t="s">
        <v>37</v>
      </c>
      <c r="B424" s="8" t="n">
        <v>278</v>
      </c>
    </row>
    <row r="425" spans="1:5">
      <c r="A425" s="4" t="s">
        <v>858</v>
      </c>
      <c r="B425" s="8" t="n">
        <v>1249</v>
      </c>
    </row>
    <row r="426" spans="1:5">
      <c r="A426" s="4" t="s">
        <v>859</v>
      </c>
      <c r="B426" s="8" t="n">
        <v>0</v>
      </c>
    </row>
    <row r="427" spans="1:5">
      <c r="A427" s="4" t="s">
        <v>860</v>
      </c>
      <c r="B427" s="8" t="n">
        <v>1527</v>
      </c>
    </row>
    <row r="428" spans="1:5">
      <c r="A428" s="4" t="s">
        <v>861</v>
      </c>
      <c r="B428" s="8" t="n">
        <v>100</v>
      </c>
    </row>
    <row r="429" spans="1:5">
      <c r="A429" s="4" t="s">
        <v>1301</v>
      </c>
    </row>
    <row r="430" spans="1:5">
      <c r="A430" s="3" t="s">
        <v>856</v>
      </c>
    </row>
    <row r="431" spans="1:5">
      <c r="A431" s="4" t="s">
        <v>37</v>
      </c>
      <c r="B431" s="8" t="n">
        <v>86</v>
      </c>
    </row>
    <row r="432" spans="1:5">
      <c r="A432" s="4" t="s">
        <v>858</v>
      </c>
      <c r="B432" s="8" t="n">
        <v>905</v>
      </c>
    </row>
    <row r="433" spans="1:5">
      <c r="A433" s="4" t="s">
        <v>859</v>
      </c>
      <c r="B433" s="8" t="n">
        <v>0</v>
      </c>
    </row>
    <row r="434" spans="1:5">
      <c r="A434" s="4" t="s">
        <v>860</v>
      </c>
      <c r="B434" s="8" t="n">
        <v>991</v>
      </c>
    </row>
    <row r="435" spans="1:5">
      <c r="A435" s="4" t="s">
        <v>861</v>
      </c>
      <c r="B435" s="8" t="n">
        <v>106</v>
      </c>
    </row>
    <row r="436" spans="1:5">
      <c r="A436" s="4" t="s">
        <v>1302</v>
      </c>
    </row>
    <row r="437" spans="1:5">
      <c r="A437" s="3" t="s">
        <v>856</v>
      </c>
    </row>
    <row r="438" spans="1:5">
      <c r="A438" s="4" t="s">
        <v>37</v>
      </c>
      <c r="B438" s="8" t="n">
        <v>347</v>
      </c>
    </row>
    <row r="439" spans="1:5">
      <c r="A439" s="4" t="s">
        <v>858</v>
      </c>
      <c r="B439" s="8" t="n">
        <v>800</v>
      </c>
    </row>
    <row r="440" spans="1:5">
      <c r="A440" s="4" t="s">
        <v>859</v>
      </c>
      <c r="B440" s="8" t="n">
        <v>0</v>
      </c>
    </row>
    <row r="441" spans="1:5">
      <c r="A441" s="4" t="s">
        <v>860</v>
      </c>
      <c r="B441" s="8" t="n">
        <v>1147</v>
      </c>
    </row>
    <row r="442" spans="1:5">
      <c r="A442" s="4" t="s">
        <v>861</v>
      </c>
      <c r="B442" s="8" t="n">
        <v>107</v>
      </c>
    </row>
    <row r="443" spans="1:5">
      <c r="A443" s="4" t="s">
        <v>1303</v>
      </c>
    </row>
    <row r="444" spans="1:5">
      <c r="A444" s="3" t="s">
        <v>856</v>
      </c>
    </row>
    <row r="445" spans="1:5">
      <c r="A445" s="4" t="s">
        <v>37</v>
      </c>
      <c r="B445" s="8" t="n">
        <v>78</v>
      </c>
    </row>
    <row r="446" spans="1:5">
      <c r="A446" s="4" t="s">
        <v>858</v>
      </c>
      <c r="B446" s="8" t="n">
        <v>889</v>
      </c>
    </row>
    <row r="447" spans="1:5">
      <c r="A447" s="4" t="s">
        <v>859</v>
      </c>
      <c r="B447" s="8" t="n">
        <v>0</v>
      </c>
    </row>
    <row r="448" spans="1:5">
      <c r="A448" s="4" t="s">
        <v>860</v>
      </c>
      <c r="B448" s="8" t="n">
        <v>967</v>
      </c>
    </row>
    <row r="449" spans="1:5">
      <c r="A449" s="4" t="s">
        <v>861</v>
      </c>
      <c r="B449" s="8" t="n">
        <v>117</v>
      </c>
    </row>
    <row r="450" spans="1:5">
      <c r="A450" s="4" t="s">
        <v>1304</v>
      </c>
    </row>
    <row r="451" spans="1:5">
      <c r="A451" s="3" t="s">
        <v>856</v>
      </c>
    </row>
    <row r="452" spans="1:5">
      <c r="A452" s="4" t="s">
        <v>37</v>
      </c>
      <c r="B452" s="8" t="n">
        <v>202</v>
      </c>
    </row>
    <row r="453" spans="1:5">
      <c r="A453" s="4" t="s">
        <v>858</v>
      </c>
      <c r="B453" s="8" t="n">
        <v>1817</v>
      </c>
    </row>
    <row r="454" spans="1:5">
      <c r="A454" s="4" t="s">
        <v>859</v>
      </c>
      <c r="B454" s="8" t="n">
        <v>0</v>
      </c>
    </row>
    <row r="455" spans="1:5">
      <c r="A455" s="4" t="s">
        <v>860</v>
      </c>
      <c r="B455" s="8" t="n">
        <v>2019</v>
      </c>
    </row>
    <row r="456" spans="1:5">
      <c r="A456" s="4" t="s">
        <v>861</v>
      </c>
      <c r="B456" s="8" t="n">
        <v>203</v>
      </c>
    </row>
    <row r="457" spans="1:5">
      <c r="A457" s="4" t="s">
        <v>1305</v>
      </c>
    </row>
    <row r="458" spans="1:5">
      <c r="A458" s="3" t="s">
        <v>856</v>
      </c>
    </row>
    <row r="459" spans="1:5">
      <c r="A459" s="4" t="s">
        <v>37</v>
      </c>
      <c r="B459" s="8" t="n">
        <v>255</v>
      </c>
    </row>
    <row r="460" spans="1:5">
      <c r="A460" s="4" t="s">
        <v>858</v>
      </c>
      <c r="B460" s="8" t="n">
        <v>1422</v>
      </c>
    </row>
    <row r="461" spans="1:5">
      <c r="A461" s="4" t="s">
        <v>859</v>
      </c>
      <c r="B461" s="8" t="n">
        <v>0</v>
      </c>
    </row>
    <row r="462" spans="1:5">
      <c r="A462" s="4" t="s">
        <v>860</v>
      </c>
      <c r="B462" s="8" t="n">
        <v>1677</v>
      </c>
    </row>
    <row r="463" spans="1:5">
      <c r="A463" s="4" t="s">
        <v>861</v>
      </c>
      <c r="B463" s="8" t="n">
        <v>200</v>
      </c>
    </row>
    <row r="464" spans="1:5">
      <c r="A464" s="4" t="s">
        <v>1306</v>
      </c>
    </row>
    <row r="465" spans="1:5">
      <c r="A465" s="3" t="s">
        <v>856</v>
      </c>
    </row>
    <row r="466" spans="1:5">
      <c r="A466" s="4" t="s">
        <v>37</v>
      </c>
      <c r="B466" s="8" t="n">
        <v>563</v>
      </c>
    </row>
    <row r="467" spans="1:5">
      <c r="A467" s="4" t="s">
        <v>858</v>
      </c>
      <c r="B467" s="8" t="n">
        <v>737</v>
      </c>
    </row>
    <row r="468" spans="1:5">
      <c r="A468" s="4" t="s">
        <v>859</v>
      </c>
      <c r="B468" s="8" t="n">
        <v>0</v>
      </c>
    </row>
    <row r="469" spans="1:5">
      <c r="A469" s="4" t="s">
        <v>860</v>
      </c>
      <c r="B469" s="8" t="n">
        <v>1300</v>
      </c>
    </row>
    <row r="470" spans="1:5">
      <c r="A470" s="4" t="s">
        <v>861</v>
      </c>
      <c r="B470" s="8" t="n">
        <v>101</v>
      </c>
    </row>
    <row r="471" spans="1:5">
      <c r="A471" s="4" t="s">
        <v>1306</v>
      </c>
    </row>
    <row r="472" spans="1:5">
      <c r="A472" s="3" t="s">
        <v>856</v>
      </c>
    </row>
    <row r="473" spans="1:5">
      <c r="A473" s="4" t="s">
        <v>37</v>
      </c>
      <c r="B473" s="8" t="n">
        <v>482</v>
      </c>
    </row>
    <row r="474" spans="1:5">
      <c r="A474" s="4" t="s">
        <v>858</v>
      </c>
      <c r="B474" s="8" t="n">
        <v>920</v>
      </c>
    </row>
    <row r="475" spans="1:5">
      <c r="A475" s="4" t="s">
        <v>859</v>
      </c>
      <c r="B475" s="8" t="n">
        <v>0</v>
      </c>
    </row>
    <row r="476" spans="1:5">
      <c r="A476" s="4" t="s">
        <v>860</v>
      </c>
      <c r="B476" s="8" t="n">
        <v>1402</v>
      </c>
    </row>
    <row r="477" spans="1:5">
      <c r="A477" s="4" t="s">
        <v>861</v>
      </c>
      <c r="B477" s="8" t="n">
        <v>124</v>
      </c>
    </row>
    <row r="478" spans="1:5">
      <c r="A478" s="4" t="s">
        <v>1306</v>
      </c>
    </row>
    <row r="479" spans="1:5">
      <c r="A479" s="3" t="s">
        <v>856</v>
      </c>
    </row>
    <row r="480" spans="1:5">
      <c r="A480" s="4" t="s">
        <v>37</v>
      </c>
      <c r="B480" s="8" t="n">
        <v>568</v>
      </c>
    </row>
    <row r="481" spans="1:5">
      <c r="A481" s="4" t="s">
        <v>858</v>
      </c>
      <c r="B481" s="8" t="n">
        <v>1137</v>
      </c>
    </row>
    <row r="482" spans="1:5">
      <c r="A482" s="4" t="s">
        <v>859</v>
      </c>
      <c r="B482" s="8" t="n">
        <v>0</v>
      </c>
    </row>
    <row r="483" spans="1:5">
      <c r="A483" s="4" t="s">
        <v>860</v>
      </c>
      <c r="B483" s="8" t="n">
        <v>1705</v>
      </c>
    </row>
    <row r="484" spans="1:5">
      <c r="A484" s="4" t="s">
        <v>861</v>
      </c>
      <c r="B484" s="8" t="n">
        <v>141</v>
      </c>
    </row>
    <row r="485" spans="1:5">
      <c r="A485" s="4" t="s">
        <v>1307</v>
      </c>
    </row>
    <row r="486" spans="1:5">
      <c r="A486" s="3" t="s">
        <v>856</v>
      </c>
    </row>
    <row r="487" spans="1:5">
      <c r="A487" s="4" t="s">
        <v>37</v>
      </c>
      <c r="B487" s="8" t="n">
        <v>332</v>
      </c>
    </row>
    <row r="488" spans="1:5">
      <c r="A488" s="4" t="s">
        <v>858</v>
      </c>
      <c r="B488" s="8" t="n">
        <v>1394</v>
      </c>
    </row>
    <row r="489" spans="1:5">
      <c r="A489" s="4" t="s">
        <v>859</v>
      </c>
      <c r="B489" s="8" t="n">
        <v>0</v>
      </c>
    </row>
    <row r="490" spans="1:5">
      <c r="A490" s="4" t="s">
        <v>860</v>
      </c>
      <c r="B490" s="8" t="n">
        <v>1726</v>
      </c>
    </row>
    <row r="491" spans="1:5">
      <c r="A491" s="4" t="s">
        <v>861</v>
      </c>
      <c r="B491" s="8" t="n">
        <v>178</v>
      </c>
    </row>
    <row r="492" spans="1:5">
      <c r="A492" s="4" t="s">
        <v>1185</v>
      </c>
    </row>
    <row r="493" spans="1:5">
      <c r="A493" s="3" t="s">
        <v>856</v>
      </c>
    </row>
    <row r="494" spans="1:5">
      <c r="A494" s="4" t="s">
        <v>37</v>
      </c>
      <c r="B494" s="8" t="n">
        <v>419</v>
      </c>
    </row>
    <row r="495" spans="1:5">
      <c r="A495" s="4" t="s">
        <v>858</v>
      </c>
      <c r="B495" s="8" t="n">
        <v>1327</v>
      </c>
    </row>
    <row r="496" spans="1:5">
      <c r="A496" s="4" t="s">
        <v>859</v>
      </c>
      <c r="B496" s="8" t="n">
        <v>0</v>
      </c>
    </row>
    <row r="497" spans="1:5">
      <c r="A497" s="4" t="s">
        <v>860</v>
      </c>
      <c r="B497" s="8" t="n">
        <v>1746</v>
      </c>
    </row>
    <row r="498" spans="1:5">
      <c r="A498" s="4" t="s">
        <v>861</v>
      </c>
      <c r="B498" s="8" t="n">
        <v>165</v>
      </c>
    </row>
    <row r="499" spans="1:5">
      <c r="A499" s="4" t="s">
        <v>1308</v>
      </c>
    </row>
    <row r="500" spans="1:5">
      <c r="A500" s="3" t="s">
        <v>856</v>
      </c>
    </row>
    <row r="501" spans="1:5">
      <c r="A501" s="4" t="s">
        <v>37</v>
      </c>
      <c r="B501" s="8" t="n">
        <v>399</v>
      </c>
    </row>
    <row r="502" spans="1:5">
      <c r="A502" s="4" t="s">
        <v>858</v>
      </c>
      <c r="B502" s="8" t="n">
        <v>1599</v>
      </c>
    </row>
    <row r="503" spans="1:5">
      <c r="A503" s="4" t="s">
        <v>859</v>
      </c>
      <c r="B503" s="8" t="n">
        <v>0</v>
      </c>
    </row>
    <row r="504" spans="1:5">
      <c r="A504" s="4" t="s">
        <v>860</v>
      </c>
      <c r="B504" s="8" t="n">
        <v>1998</v>
      </c>
    </row>
    <row r="505" spans="1:5">
      <c r="A505" s="4" t="s">
        <v>861</v>
      </c>
      <c r="B505" s="8" t="n">
        <v>166</v>
      </c>
    </row>
    <row r="506" spans="1:5">
      <c r="A506" s="4" t="s">
        <v>1309</v>
      </c>
    </row>
    <row r="507" spans="1:5">
      <c r="A507" s="3" t="s">
        <v>856</v>
      </c>
    </row>
    <row r="508" spans="1:5">
      <c r="A508" s="4" t="s">
        <v>37</v>
      </c>
      <c r="B508" s="8" t="n">
        <v>73</v>
      </c>
    </row>
    <row r="509" spans="1:5">
      <c r="A509" s="4" t="s">
        <v>858</v>
      </c>
      <c r="B509" s="8" t="n">
        <v>895</v>
      </c>
    </row>
    <row r="510" spans="1:5">
      <c r="A510" s="4" t="s">
        <v>859</v>
      </c>
      <c r="B510" s="8" t="n">
        <v>0</v>
      </c>
    </row>
    <row r="511" spans="1:5">
      <c r="A511" s="4" t="s">
        <v>860</v>
      </c>
      <c r="B511" s="8" t="n">
        <v>968</v>
      </c>
    </row>
    <row r="512" spans="1:5">
      <c r="A512" s="4" t="s">
        <v>861</v>
      </c>
      <c r="B512" s="8" t="n">
        <v>117</v>
      </c>
    </row>
    <row r="513" spans="1:5">
      <c r="A513" s="4" t="s">
        <v>1310</v>
      </c>
    </row>
    <row r="514" spans="1:5">
      <c r="A514" s="3" t="s">
        <v>856</v>
      </c>
    </row>
    <row r="515" spans="1:5">
      <c r="A515" s="4" t="s">
        <v>37</v>
      </c>
      <c r="B515" s="8" t="n">
        <v>534</v>
      </c>
    </row>
    <row r="516" spans="1:5">
      <c r="A516" s="4" t="s">
        <v>858</v>
      </c>
      <c r="B516" s="8" t="n">
        <v>817</v>
      </c>
    </row>
    <row r="517" spans="1:5">
      <c r="A517" s="4" t="s">
        <v>859</v>
      </c>
      <c r="B517" s="8" t="n">
        <v>0</v>
      </c>
    </row>
    <row r="518" spans="1:5">
      <c r="A518" s="4" t="s">
        <v>860</v>
      </c>
      <c r="B518" s="8" t="n">
        <v>1351</v>
      </c>
    </row>
    <row r="519" spans="1:5">
      <c r="A519" s="4" t="s">
        <v>861</v>
      </c>
      <c r="B519" s="8" t="n">
        <v>113</v>
      </c>
    </row>
    <row r="520" spans="1:5">
      <c r="A520" s="4" t="s">
        <v>1311</v>
      </c>
    </row>
    <row r="521" spans="1:5">
      <c r="A521" s="3" t="s">
        <v>856</v>
      </c>
    </row>
    <row r="522" spans="1:5">
      <c r="A522" s="4" t="s">
        <v>37</v>
      </c>
      <c r="B522" s="8" t="n">
        <v>424</v>
      </c>
    </row>
    <row r="523" spans="1:5">
      <c r="A523" s="4" t="s">
        <v>858</v>
      </c>
      <c r="B523" s="8" t="n">
        <v>849</v>
      </c>
    </row>
    <row r="524" spans="1:5">
      <c r="A524" s="4" t="s">
        <v>859</v>
      </c>
      <c r="B524" s="8" t="n">
        <v>0</v>
      </c>
    </row>
    <row r="525" spans="1:5">
      <c r="A525" s="4" t="s">
        <v>860</v>
      </c>
      <c r="B525" s="8" t="n">
        <v>1273</v>
      </c>
    </row>
    <row r="526" spans="1:5">
      <c r="A526" s="4" t="s">
        <v>861</v>
      </c>
      <c r="B526" s="8" t="n">
        <v>111</v>
      </c>
    </row>
    <row r="527" spans="1:5">
      <c r="A527" s="4" t="s">
        <v>1312</v>
      </c>
    </row>
    <row r="528" spans="1:5">
      <c r="A528" s="3" t="s">
        <v>856</v>
      </c>
    </row>
    <row r="529" spans="1:5">
      <c r="A529" s="4" t="s">
        <v>37</v>
      </c>
      <c r="B529" s="8" t="n">
        <v>205</v>
      </c>
    </row>
    <row r="530" spans="1:5">
      <c r="A530" s="4" t="s">
        <v>858</v>
      </c>
      <c r="B530" s="8" t="n">
        <v>966</v>
      </c>
    </row>
    <row r="531" spans="1:5">
      <c r="A531" s="4" t="s">
        <v>859</v>
      </c>
      <c r="B531" s="8" t="n">
        <v>0</v>
      </c>
    </row>
    <row r="532" spans="1:5">
      <c r="A532" s="4" t="s">
        <v>860</v>
      </c>
      <c r="B532" s="8" t="n">
        <v>1171</v>
      </c>
    </row>
    <row r="533" spans="1:5">
      <c r="A533" s="4" t="s">
        <v>861</v>
      </c>
      <c r="B533" s="8" t="n">
        <v>101</v>
      </c>
    </row>
    <row r="534" spans="1:5">
      <c r="A534" s="4" t="s">
        <v>1313</v>
      </c>
    </row>
    <row r="535" spans="1:5">
      <c r="A535" s="3" t="s">
        <v>856</v>
      </c>
    </row>
    <row r="536" spans="1:5">
      <c r="A536" s="4" t="s">
        <v>37</v>
      </c>
      <c r="B536" s="8" t="n">
        <v>136</v>
      </c>
    </row>
    <row r="537" spans="1:5">
      <c r="A537" s="4" t="s">
        <v>858</v>
      </c>
      <c r="B537" s="8" t="n">
        <v>788</v>
      </c>
    </row>
    <row r="538" spans="1:5">
      <c r="A538" s="4" t="s">
        <v>859</v>
      </c>
      <c r="B538" s="8" t="n">
        <v>0</v>
      </c>
    </row>
    <row r="539" spans="1:5">
      <c r="A539" s="4" t="s">
        <v>860</v>
      </c>
      <c r="B539" s="8" t="n">
        <v>924</v>
      </c>
    </row>
    <row r="540" spans="1:5">
      <c r="A540" s="4" t="s">
        <v>861</v>
      </c>
      <c r="B540" s="8" t="n">
        <v>98</v>
      </c>
    </row>
    <row r="541" spans="1:5">
      <c r="A541" s="4" t="s">
        <v>1314</v>
      </c>
    </row>
    <row r="542" spans="1:5">
      <c r="A542" s="3" t="s">
        <v>856</v>
      </c>
    </row>
    <row r="543" spans="1:5">
      <c r="A543" s="4" t="s">
        <v>37</v>
      </c>
      <c r="B543" s="8" t="n">
        <v>211</v>
      </c>
    </row>
    <row r="544" spans="1:5">
      <c r="A544" s="4" t="s">
        <v>858</v>
      </c>
      <c r="B544" s="8" t="n">
        <v>1123</v>
      </c>
    </row>
    <row r="545" spans="1:5">
      <c r="A545" s="4" t="s">
        <v>859</v>
      </c>
      <c r="B545" s="8" t="n">
        <v>0</v>
      </c>
    </row>
    <row r="546" spans="1:5">
      <c r="A546" s="4" t="s">
        <v>860</v>
      </c>
      <c r="B546" s="8" t="n">
        <v>1334</v>
      </c>
    </row>
    <row r="547" spans="1:5">
      <c r="A547" s="4" t="s">
        <v>861</v>
      </c>
      <c r="B547" s="8" t="n">
        <v>103</v>
      </c>
    </row>
    <row r="548" spans="1:5">
      <c r="A548" s="4" t="s">
        <v>1315</v>
      </c>
    </row>
    <row r="549" spans="1:5">
      <c r="A549" s="3" t="s">
        <v>856</v>
      </c>
    </row>
    <row r="550" spans="1:5">
      <c r="A550" s="4" t="s">
        <v>37</v>
      </c>
      <c r="B550" s="8" t="n">
        <v>37</v>
      </c>
    </row>
    <row r="551" spans="1:5">
      <c r="A551" s="4" t="s">
        <v>858</v>
      </c>
      <c r="B551" s="8" t="n">
        <v>937</v>
      </c>
    </row>
    <row r="552" spans="1:5">
      <c r="A552" s="4" t="s">
        <v>859</v>
      </c>
      <c r="B552" s="8" t="n">
        <v>0</v>
      </c>
    </row>
    <row r="553" spans="1:5">
      <c r="A553" s="4" t="s">
        <v>860</v>
      </c>
      <c r="B553" s="8" t="n">
        <v>974</v>
      </c>
    </row>
    <row r="554" spans="1:5">
      <c r="A554" s="4" t="s">
        <v>861</v>
      </c>
      <c r="B554" s="8" t="n">
        <v>115</v>
      </c>
    </row>
    <row r="555" spans="1:5">
      <c r="A555" s="4" t="s">
        <v>1316</v>
      </c>
    </row>
    <row r="556" spans="1:5">
      <c r="A556" s="3" t="s">
        <v>856</v>
      </c>
    </row>
    <row r="557" spans="1:5">
      <c r="A557" s="4" t="s">
        <v>37</v>
      </c>
      <c r="B557" s="8" t="n">
        <v>133</v>
      </c>
    </row>
    <row r="558" spans="1:5">
      <c r="A558" s="4" t="s">
        <v>858</v>
      </c>
      <c r="B558" s="8" t="n">
        <v>866</v>
      </c>
    </row>
    <row r="559" spans="1:5">
      <c r="A559" s="4" t="s">
        <v>859</v>
      </c>
      <c r="B559" s="8" t="n">
        <v>0</v>
      </c>
    </row>
    <row r="560" spans="1:5">
      <c r="A560" s="4" t="s">
        <v>860</v>
      </c>
      <c r="B560" s="8" t="n">
        <v>999</v>
      </c>
    </row>
    <row r="561" spans="1:5">
      <c r="A561" s="4" t="s">
        <v>861</v>
      </c>
      <c r="B561" s="8" t="n">
        <v>103</v>
      </c>
    </row>
    <row r="562" spans="1:5">
      <c r="A562" s="4" t="s">
        <v>1317</v>
      </c>
    </row>
    <row r="563" spans="1:5">
      <c r="A563" s="3" t="s">
        <v>856</v>
      </c>
    </row>
    <row r="564" spans="1:5">
      <c r="A564" s="4" t="s">
        <v>37</v>
      </c>
      <c r="B564" s="8" t="n">
        <v>376</v>
      </c>
    </row>
    <row r="565" spans="1:5">
      <c r="A565" s="4" t="s">
        <v>858</v>
      </c>
      <c r="B565" s="8" t="n">
        <v>2607</v>
      </c>
    </row>
    <row r="566" spans="1:5">
      <c r="A566" s="4" t="s">
        <v>859</v>
      </c>
      <c r="B566" s="8" t="n">
        <v>0</v>
      </c>
    </row>
    <row r="567" spans="1:5">
      <c r="A567" s="4" t="s">
        <v>860</v>
      </c>
      <c r="B567" s="8" t="n">
        <v>2983</v>
      </c>
    </row>
    <row r="568" spans="1:5">
      <c r="A568" s="4" t="s">
        <v>861</v>
      </c>
      <c r="B568" s="8" t="n">
        <v>311</v>
      </c>
    </row>
    <row r="569" spans="1:5">
      <c r="A569" s="4" t="s">
        <v>1318</v>
      </c>
    </row>
    <row r="570" spans="1:5">
      <c r="A570" s="3" t="s">
        <v>856</v>
      </c>
    </row>
    <row r="571" spans="1:5">
      <c r="A571" s="4" t="s">
        <v>37</v>
      </c>
      <c r="B571" s="8" t="n">
        <v>418</v>
      </c>
    </row>
    <row r="572" spans="1:5">
      <c r="A572" s="4" t="s">
        <v>858</v>
      </c>
      <c r="B572" s="8" t="n">
        <v>387</v>
      </c>
    </row>
    <row r="573" spans="1:5">
      <c r="A573" s="4" t="s">
        <v>859</v>
      </c>
      <c r="B573" s="8" t="n">
        <v>0</v>
      </c>
    </row>
    <row r="574" spans="1:5">
      <c r="A574" s="4" t="s">
        <v>860</v>
      </c>
      <c r="B574" s="8" t="n">
        <v>805</v>
      </c>
    </row>
    <row r="575" spans="1:5">
      <c r="A575" s="4" t="s">
        <v>861</v>
      </c>
      <c r="B575" s="8" t="n">
        <v>44</v>
      </c>
    </row>
    <row r="576" spans="1:5">
      <c r="A576" s="4" t="s">
        <v>1319</v>
      </c>
    </row>
    <row r="577" spans="1:5">
      <c r="A577" s="3" t="s">
        <v>856</v>
      </c>
    </row>
    <row r="578" spans="1:5">
      <c r="A578" s="4" t="s">
        <v>37</v>
      </c>
      <c r="B578" s="8" t="n">
        <v>398</v>
      </c>
    </row>
    <row r="579" spans="1:5">
      <c r="A579" s="4" t="s">
        <v>858</v>
      </c>
      <c r="B579" s="8" t="n">
        <v>1045</v>
      </c>
    </row>
    <row r="580" spans="1:5">
      <c r="A580" s="4" t="s">
        <v>859</v>
      </c>
      <c r="B580" s="8" t="n">
        <v>0</v>
      </c>
    </row>
    <row r="581" spans="1:5">
      <c r="A581" s="4" t="s">
        <v>860</v>
      </c>
      <c r="B581" s="8" t="n">
        <v>1443</v>
      </c>
    </row>
    <row r="582" spans="1:5">
      <c r="A582" s="4" t="s">
        <v>861</v>
      </c>
      <c r="B582" s="8" t="n">
        <v>132</v>
      </c>
    </row>
    <row r="583" spans="1:5">
      <c r="A583" s="4" t="s">
        <v>1320</v>
      </c>
    </row>
    <row r="584" spans="1:5">
      <c r="A584" s="3" t="s">
        <v>856</v>
      </c>
    </row>
    <row r="585" spans="1:5">
      <c r="A585" s="4" t="s">
        <v>37</v>
      </c>
      <c r="B585" s="8" t="n">
        <v>1383</v>
      </c>
    </row>
    <row r="586" spans="1:5">
      <c r="A586" s="4" t="s">
        <v>858</v>
      </c>
      <c r="B586" s="8" t="n">
        <v>5271</v>
      </c>
    </row>
    <row r="587" spans="1:5">
      <c r="A587" s="4" t="s">
        <v>859</v>
      </c>
      <c r="B587" s="8" t="n">
        <v>4</v>
      </c>
    </row>
    <row r="588" spans="1:5">
      <c r="A588" s="4" t="s">
        <v>860</v>
      </c>
      <c r="B588" s="8" t="n">
        <v>6658</v>
      </c>
    </row>
    <row r="589" spans="1:5">
      <c r="A589" s="4" t="s">
        <v>861</v>
      </c>
      <c r="B589" s="8" t="n">
        <v>769</v>
      </c>
    </row>
    <row r="590" spans="1:5">
      <c r="A590" s="4" t="s">
        <v>1321</v>
      </c>
    </row>
    <row r="591" spans="1:5">
      <c r="A591" s="3" t="s">
        <v>856</v>
      </c>
    </row>
    <row r="592" spans="1:5">
      <c r="A592" s="4" t="s">
        <v>37</v>
      </c>
      <c r="B592" s="8" t="n">
        <v>6508</v>
      </c>
    </row>
    <row r="593" spans="1:5">
      <c r="A593" s="4" t="s">
        <v>858</v>
      </c>
      <c r="B593" s="8" t="n">
        <v>28634</v>
      </c>
    </row>
    <row r="594" spans="1:5">
      <c r="A594" s="4" t="s">
        <v>859</v>
      </c>
      <c r="B594" s="8" t="n">
        <v>0</v>
      </c>
    </row>
    <row r="595" spans="1:5">
      <c r="A595" s="4" t="s">
        <v>860</v>
      </c>
      <c r="B595" s="8" t="n">
        <v>35142</v>
      </c>
    </row>
    <row r="596" spans="1:5">
      <c r="A596" s="4" t="s">
        <v>861</v>
      </c>
      <c r="B596" s="8" t="n">
        <v>1827</v>
      </c>
    </row>
    <row r="597" spans="1:5">
      <c r="A597" s="4" t="s">
        <v>1322</v>
      </c>
    </row>
    <row r="598" spans="1:5">
      <c r="A598" s="3" t="s">
        <v>856</v>
      </c>
    </row>
    <row r="599" spans="1:5">
      <c r="A599" s="4" t="s">
        <v>857</v>
      </c>
      <c r="B599" s="8" t="n">
        <v>5700</v>
      </c>
    </row>
    <row r="600" spans="1:5">
      <c r="A600" s="4" t="s">
        <v>37</v>
      </c>
      <c r="B600" s="8" t="n">
        <v>1375</v>
      </c>
    </row>
    <row r="601" spans="1:5">
      <c r="A601" s="4" t="s">
        <v>858</v>
      </c>
      <c r="B601" s="8" t="n">
        <v>7795</v>
      </c>
    </row>
    <row r="602" spans="1:5">
      <c r="A602" s="4" t="s">
        <v>859</v>
      </c>
      <c r="B602" s="8" t="n">
        <v>0</v>
      </c>
    </row>
    <row r="603" spans="1:5">
      <c r="A603" s="4" t="s">
        <v>860</v>
      </c>
      <c r="B603" s="8" t="n">
        <v>9170</v>
      </c>
    </row>
    <row r="604" spans="1:5">
      <c r="A604" s="4" t="s">
        <v>861</v>
      </c>
      <c r="B604" s="8" t="n">
        <v>1543</v>
      </c>
    </row>
    <row r="605" spans="1:5">
      <c r="A605" s="4" t="s">
        <v>1323</v>
      </c>
    </row>
    <row r="606" spans="1:5">
      <c r="A606" s="3" t="s">
        <v>856</v>
      </c>
    </row>
    <row r="607" spans="1:5">
      <c r="A607" s="4" t="s">
        <v>37</v>
      </c>
      <c r="B607" s="8" t="n">
        <v>557</v>
      </c>
    </row>
    <row r="608" spans="1:5">
      <c r="A608" s="4" t="s">
        <v>858</v>
      </c>
      <c r="B608" s="8" t="n">
        <v>3097</v>
      </c>
    </row>
    <row r="609" spans="1:5">
      <c r="A609" s="4" t="s">
        <v>859</v>
      </c>
      <c r="B609" s="8" t="n">
        <v>0</v>
      </c>
    </row>
    <row r="610" spans="1:5">
      <c r="A610" s="4" t="s">
        <v>860</v>
      </c>
      <c r="B610" s="8" t="n">
        <v>3654</v>
      </c>
    </row>
    <row r="611" spans="1:5">
      <c r="A611" s="4" t="s">
        <v>861</v>
      </c>
      <c r="B611" s="8" t="n">
        <v>359</v>
      </c>
    </row>
    <row r="612" spans="1:5">
      <c r="A612" s="4" t="s">
        <v>1324</v>
      </c>
    </row>
    <row r="613" spans="1:5">
      <c r="A613" s="3" t="s">
        <v>856</v>
      </c>
    </row>
    <row r="614" spans="1:5">
      <c r="A614" s="4" t="s">
        <v>857</v>
      </c>
      <c r="B614" s="8" t="n">
        <v>4750</v>
      </c>
    </row>
    <row r="615" spans="1:5">
      <c r="A615" s="4" t="s">
        <v>37</v>
      </c>
      <c r="B615" s="8" t="n">
        <v>2767</v>
      </c>
    </row>
    <row r="616" spans="1:5">
      <c r="A616" s="4" t="s">
        <v>858</v>
      </c>
      <c r="B616" s="8" t="n">
        <v>6403</v>
      </c>
    </row>
    <row r="617" spans="1:5">
      <c r="A617" s="4" t="s">
        <v>859</v>
      </c>
      <c r="B617" s="8" t="n">
        <v>-1863</v>
      </c>
    </row>
    <row r="618" spans="1:5">
      <c r="A618" s="4" t="s">
        <v>860</v>
      </c>
      <c r="B618" s="8" t="n">
        <v>7307</v>
      </c>
    </row>
    <row r="619" spans="1:5">
      <c r="A619" s="4" t="s">
        <v>861</v>
      </c>
      <c r="B619" s="8" t="n">
        <v>0</v>
      </c>
    </row>
    <row r="620" spans="1:5">
      <c r="A620" s="4" t="s">
        <v>1325</v>
      </c>
    </row>
    <row r="621" spans="1:5">
      <c r="A621" s="3" t="s">
        <v>856</v>
      </c>
    </row>
    <row r="622" spans="1:5">
      <c r="A622" s="4" t="s">
        <v>37</v>
      </c>
      <c r="B622" s="8" t="n">
        <v>1087</v>
      </c>
    </row>
    <row r="623" spans="1:5">
      <c r="A623" s="4" t="s">
        <v>858</v>
      </c>
      <c r="B623" s="8" t="n">
        <v>6019</v>
      </c>
    </row>
    <row r="624" spans="1:5">
      <c r="A624" s="4" t="s">
        <v>859</v>
      </c>
      <c r="B624" s="8" t="n">
        <v>0</v>
      </c>
    </row>
    <row r="625" spans="1:5">
      <c r="A625" s="4" t="s">
        <v>860</v>
      </c>
      <c r="B625" s="8" t="n">
        <v>7106</v>
      </c>
    </row>
    <row r="626" spans="1:5">
      <c r="A626" s="4" t="s">
        <v>861</v>
      </c>
      <c r="B626" s="8" t="n">
        <v>738</v>
      </c>
    </row>
    <row r="627" spans="1:5">
      <c r="A627" s="4" t="s">
        <v>1326</v>
      </c>
    </row>
    <row r="628" spans="1:5">
      <c r="A628" s="3" t="s">
        <v>856</v>
      </c>
    </row>
    <row r="629" spans="1:5">
      <c r="A629" s="4" t="s">
        <v>37</v>
      </c>
      <c r="B629" s="8" t="n">
        <v>1598</v>
      </c>
    </row>
    <row r="630" spans="1:5">
      <c r="A630" s="4" t="s">
        <v>858</v>
      </c>
      <c r="B630" s="8" t="n">
        <v>7796</v>
      </c>
    </row>
    <row r="631" spans="1:5">
      <c r="A631" s="4" t="s">
        <v>859</v>
      </c>
      <c r="B631" s="8" t="n">
        <v>0</v>
      </c>
    </row>
    <row r="632" spans="1:5">
      <c r="A632" s="4" t="s">
        <v>860</v>
      </c>
      <c r="B632" s="8" t="n">
        <v>9394</v>
      </c>
    </row>
    <row r="633" spans="1:5">
      <c r="A633" s="4" t="s">
        <v>861</v>
      </c>
      <c r="B633" s="8" t="n">
        <v>660</v>
      </c>
    </row>
    <row r="634" spans="1:5">
      <c r="A634" s="4" t="s">
        <v>1327</v>
      </c>
    </row>
    <row r="635" spans="1:5">
      <c r="A635" s="3" t="s">
        <v>856</v>
      </c>
    </row>
    <row r="636" spans="1:5">
      <c r="A636" s="4" t="s">
        <v>857</v>
      </c>
      <c r="B636" s="8" t="n">
        <v>0</v>
      </c>
    </row>
    <row r="637" spans="1:5">
      <c r="A637" s="4" t="s">
        <v>37</v>
      </c>
      <c r="B637" s="8" t="n">
        <v>1740</v>
      </c>
    </row>
    <row r="638" spans="1:5">
      <c r="A638" s="4" t="s">
        <v>858</v>
      </c>
      <c r="B638" s="8" t="n">
        <v>4153</v>
      </c>
    </row>
    <row r="639" spans="1:5">
      <c r="A639" s="4" t="s">
        <v>859</v>
      </c>
      <c r="B639" s="8" t="n">
        <v>612</v>
      </c>
    </row>
    <row r="640" spans="1:5">
      <c r="A640" s="4" t="s">
        <v>860</v>
      </c>
      <c r="B640" s="8" t="n">
        <v>6505</v>
      </c>
    </row>
    <row r="641" spans="1:5">
      <c r="A641" s="4" t="s">
        <v>861</v>
      </c>
      <c r="B641" s="8" t="n">
        <v>550</v>
      </c>
    </row>
    <row r="642" spans="1:5">
      <c r="A642" s="4" t="s">
        <v>1328</v>
      </c>
    </row>
    <row r="643" spans="1:5">
      <c r="A643" s="3" t="s">
        <v>856</v>
      </c>
    </row>
    <row r="644" spans="1:5">
      <c r="A644" s="4" t="s">
        <v>37</v>
      </c>
      <c r="B644" s="8" t="n">
        <v>2796</v>
      </c>
    </row>
    <row r="645" spans="1:5">
      <c r="A645" s="4" t="s">
        <v>858</v>
      </c>
      <c r="B645" s="8" t="n">
        <v>7637</v>
      </c>
    </row>
    <row r="646" spans="1:5">
      <c r="A646" s="4" t="s">
        <v>859</v>
      </c>
      <c r="B646" s="8" t="n">
        <v>0</v>
      </c>
    </row>
    <row r="647" spans="1:5">
      <c r="A647" s="4" t="s">
        <v>860</v>
      </c>
      <c r="B647" s="8" t="n">
        <v>10433</v>
      </c>
    </row>
    <row r="648" spans="1:5">
      <c r="A648" s="4" t="s">
        <v>861</v>
      </c>
      <c r="B648" s="8" t="n">
        <v>546</v>
      </c>
    </row>
    <row r="649" spans="1:5">
      <c r="A649" s="4" t="s">
        <v>1329</v>
      </c>
    </row>
    <row r="650" spans="1:5">
      <c r="A650" s="3" t="s">
        <v>856</v>
      </c>
    </row>
    <row r="651" spans="1:5">
      <c r="A651" s="4" t="s">
        <v>857</v>
      </c>
      <c r="B651" s="8" t="n">
        <v>7530</v>
      </c>
    </row>
    <row r="652" spans="1:5">
      <c r="A652" s="4" t="s">
        <v>37</v>
      </c>
      <c r="B652" s="8" t="n">
        <v>1574</v>
      </c>
    </row>
    <row r="653" spans="1:5">
      <c r="A653" s="4" t="s">
        <v>858</v>
      </c>
      <c r="B653" s="8" t="n">
        <v>13659</v>
      </c>
    </row>
    <row r="654" spans="1:5">
      <c r="A654" s="4" t="s">
        <v>859</v>
      </c>
      <c r="B654" s="8" t="n">
        <v>0</v>
      </c>
    </row>
    <row r="655" spans="1:5">
      <c r="A655" s="4" t="s">
        <v>860</v>
      </c>
      <c r="B655" s="8" t="n">
        <v>15233</v>
      </c>
    </row>
    <row r="656" spans="1:5">
      <c r="A656" s="4" t="s">
        <v>861</v>
      </c>
      <c r="B656" s="8" t="n">
        <v>1637</v>
      </c>
    </row>
    <row r="657" spans="1:5">
      <c r="A657" s="4" t="s">
        <v>1330</v>
      </c>
    </row>
    <row r="658" spans="1:5">
      <c r="A658" s="3" t="s">
        <v>856</v>
      </c>
    </row>
    <row r="659" spans="1:5">
      <c r="A659" s="4" t="s">
        <v>37</v>
      </c>
      <c r="B659" s="8" t="n">
        <v>1498</v>
      </c>
    </row>
    <row r="660" spans="1:5">
      <c r="A660" s="4" t="s">
        <v>858</v>
      </c>
      <c r="B660" s="8" t="n">
        <v>6346</v>
      </c>
    </row>
    <row r="661" spans="1:5">
      <c r="A661" s="4" t="s">
        <v>859</v>
      </c>
      <c r="B661" s="8" t="n">
        <v>0</v>
      </c>
    </row>
    <row r="662" spans="1:5">
      <c r="A662" s="4" t="s">
        <v>860</v>
      </c>
      <c r="B662" s="8" t="n">
        <v>7844</v>
      </c>
    </row>
    <row r="663" spans="1:5">
      <c r="A663" s="4" t="s">
        <v>861</v>
      </c>
      <c r="B663" s="8" t="n">
        <v>996</v>
      </c>
    </row>
    <row r="664" spans="1:5">
      <c r="A664" s="4" t="s">
        <v>1331</v>
      </c>
    </row>
    <row r="665" spans="1:5">
      <c r="A665" s="3" t="s">
        <v>856</v>
      </c>
    </row>
    <row r="666" spans="1:5">
      <c r="A666" s="4" t="s">
        <v>37</v>
      </c>
      <c r="B666" s="8" t="n">
        <v>1255</v>
      </c>
    </row>
    <row r="667" spans="1:5">
      <c r="A667" s="4" t="s">
        <v>858</v>
      </c>
      <c r="B667" s="8" t="n">
        <v>2435</v>
      </c>
    </row>
    <row r="668" spans="1:5">
      <c r="A668" s="4" t="s">
        <v>859</v>
      </c>
      <c r="B668" s="8" t="n">
        <v>0</v>
      </c>
    </row>
    <row r="669" spans="1:5">
      <c r="A669" s="4" t="s">
        <v>860</v>
      </c>
      <c r="B669" s="8" t="n">
        <v>3690</v>
      </c>
    </row>
    <row r="670" spans="1:5">
      <c r="A670" s="4" t="s">
        <v>861</v>
      </c>
      <c r="B670" s="8" t="n">
        <v>414</v>
      </c>
    </row>
    <row r="671" spans="1:5">
      <c r="A671" s="4" t="s">
        <v>1332</v>
      </c>
    </row>
    <row r="672" spans="1:5">
      <c r="A672" s="3" t="s">
        <v>856</v>
      </c>
    </row>
    <row r="673" spans="1:5">
      <c r="A673" s="4" t="s">
        <v>37</v>
      </c>
      <c r="B673" s="8" t="n">
        <v>1375</v>
      </c>
    </row>
    <row r="674" spans="1:5">
      <c r="A674" s="4" t="s">
        <v>858</v>
      </c>
      <c r="B674" s="8" t="n">
        <v>2350</v>
      </c>
    </row>
    <row r="675" spans="1:5">
      <c r="A675" s="4" t="s">
        <v>859</v>
      </c>
      <c r="B675" s="8" t="n">
        <v>0</v>
      </c>
    </row>
    <row r="676" spans="1:5">
      <c r="A676" s="4" t="s">
        <v>860</v>
      </c>
      <c r="B676" s="8" t="n">
        <v>3725</v>
      </c>
    </row>
    <row r="677" spans="1:5">
      <c r="A677" s="4" t="s">
        <v>861</v>
      </c>
      <c r="B677" s="8" t="n">
        <v>388</v>
      </c>
    </row>
    <row r="678" spans="1:5">
      <c r="A678" s="4" t="s">
        <v>1333</v>
      </c>
    </row>
    <row r="679" spans="1:5">
      <c r="A679" s="3" t="s">
        <v>856</v>
      </c>
    </row>
    <row r="680" spans="1:5">
      <c r="A680" s="4" t="s">
        <v>37</v>
      </c>
      <c r="B680" s="8" t="n">
        <v>673</v>
      </c>
    </row>
    <row r="681" spans="1:5">
      <c r="A681" s="4" t="s">
        <v>858</v>
      </c>
      <c r="B681" s="8" t="n">
        <v>2857</v>
      </c>
    </row>
    <row r="682" spans="1:5">
      <c r="A682" s="4" t="s">
        <v>859</v>
      </c>
      <c r="B682" s="8" t="n">
        <v>0</v>
      </c>
    </row>
    <row r="683" spans="1:5">
      <c r="A683" s="4" t="s">
        <v>860</v>
      </c>
      <c r="B683" s="8" t="n">
        <v>3530</v>
      </c>
    </row>
    <row r="684" spans="1:5">
      <c r="A684" s="4" t="s">
        <v>861</v>
      </c>
      <c r="B684" s="8" t="n">
        <v>330</v>
      </c>
    </row>
    <row r="685" spans="1:5">
      <c r="A685" s="4" t="s">
        <v>1334</v>
      </c>
    </row>
    <row r="686" spans="1:5">
      <c r="A686" s="3" t="s">
        <v>856</v>
      </c>
    </row>
    <row r="687" spans="1:5">
      <c r="A687" s="4" t="s">
        <v>37</v>
      </c>
      <c r="B687" s="8" t="n">
        <v>569</v>
      </c>
    </row>
    <row r="688" spans="1:5">
      <c r="A688" s="4" t="s">
        <v>858</v>
      </c>
      <c r="B688" s="8" t="n">
        <v>1484</v>
      </c>
    </row>
    <row r="689" spans="1:5">
      <c r="A689" s="4" t="s">
        <v>859</v>
      </c>
      <c r="B689" s="8" t="n">
        <v>0</v>
      </c>
    </row>
    <row r="690" spans="1:5">
      <c r="A690" s="4" t="s">
        <v>860</v>
      </c>
      <c r="B690" s="8" t="n">
        <v>2053</v>
      </c>
    </row>
    <row r="691" spans="1:5">
      <c r="A691" s="4" t="s">
        <v>861</v>
      </c>
      <c r="B691" s="8" t="n">
        <v>238</v>
      </c>
    </row>
    <row r="692" spans="1:5">
      <c r="A692" s="4" t="s">
        <v>1335</v>
      </c>
    </row>
    <row r="693" spans="1:5">
      <c r="A693" s="3" t="s">
        <v>856</v>
      </c>
    </row>
    <row r="694" spans="1:5">
      <c r="A694" s="4" t="s">
        <v>857</v>
      </c>
      <c r="B694" s="8" t="n">
        <v>9750</v>
      </c>
    </row>
    <row r="695" spans="1:5">
      <c r="A695" s="4" t="s">
        <v>37</v>
      </c>
      <c r="B695" s="8" t="n">
        <v>3568</v>
      </c>
    </row>
    <row r="696" spans="1:5">
      <c r="A696" s="4" t="s">
        <v>858</v>
      </c>
      <c r="B696" s="8" t="n">
        <v>13209</v>
      </c>
    </row>
    <row r="697" spans="1:5">
      <c r="A697" s="4" t="s">
        <v>859</v>
      </c>
      <c r="B697" s="8" t="n">
        <v>-1884</v>
      </c>
    </row>
    <row r="698" spans="1:5">
      <c r="A698" s="4" t="s">
        <v>860</v>
      </c>
      <c r="B698" s="8" t="n">
        <v>14893</v>
      </c>
    </row>
    <row r="699" spans="1:5">
      <c r="A699" s="4" t="s">
        <v>861</v>
      </c>
      <c r="B699" s="8" t="n">
        <v>0</v>
      </c>
    </row>
    <row r="700" spans="1:5">
      <c r="A700" s="4" t="s">
        <v>1336</v>
      </c>
    </row>
    <row r="701" spans="1:5">
      <c r="A701" s="3" t="s">
        <v>856</v>
      </c>
    </row>
    <row r="702" spans="1:5">
      <c r="A702" s="4" t="s">
        <v>37</v>
      </c>
      <c r="B702" s="8" t="n">
        <v>224</v>
      </c>
    </row>
    <row r="703" spans="1:5">
      <c r="A703" s="4" t="s">
        <v>858</v>
      </c>
      <c r="B703" s="8" t="n">
        <v>2680</v>
      </c>
    </row>
    <row r="704" spans="1:5">
      <c r="A704" s="4" t="s">
        <v>859</v>
      </c>
      <c r="B704" s="8" t="n">
        <v>0</v>
      </c>
    </row>
    <row r="705" spans="1:5">
      <c r="A705" s="4" t="s">
        <v>860</v>
      </c>
      <c r="B705" s="8" t="n">
        <v>2904</v>
      </c>
    </row>
    <row r="706" spans="1:5">
      <c r="A706" s="4" t="s">
        <v>861</v>
      </c>
      <c r="B706" s="8" t="n">
        <v>104</v>
      </c>
    </row>
    <row r="707" spans="1:5">
      <c r="A707" s="4" t="s">
        <v>1337</v>
      </c>
    </row>
    <row r="708" spans="1:5">
      <c r="A708" s="3" t="s">
        <v>856</v>
      </c>
    </row>
    <row r="709" spans="1:5">
      <c r="A709" s="4" t="s">
        <v>37</v>
      </c>
      <c r="B709" s="8" t="n">
        <v>96</v>
      </c>
    </row>
    <row r="710" spans="1:5">
      <c r="A710" s="4" t="s">
        <v>858</v>
      </c>
      <c r="B710" s="8" t="n">
        <v>3163</v>
      </c>
    </row>
    <row r="711" spans="1:5">
      <c r="A711" s="4" t="s">
        <v>859</v>
      </c>
      <c r="B711" s="8" t="n">
        <v>0</v>
      </c>
    </row>
    <row r="712" spans="1:5">
      <c r="A712" s="4" t="s">
        <v>860</v>
      </c>
      <c r="B712" s="8" t="n">
        <v>3259</v>
      </c>
    </row>
    <row r="713" spans="1:5">
      <c r="A713" s="4" t="s">
        <v>861</v>
      </c>
      <c r="B713" s="8" t="n">
        <v>98</v>
      </c>
    </row>
    <row r="714" spans="1:5">
      <c r="A714" s="4" t="s">
        <v>1338</v>
      </c>
    </row>
    <row r="715" spans="1:5">
      <c r="A715" s="3" t="s">
        <v>856</v>
      </c>
    </row>
    <row r="716" spans="1:5">
      <c r="A716" s="4" t="s">
        <v>37</v>
      </c>
      <c r="B716" s="8" t="n">
        <v>329</v>
      </c>
    </row>
    <row r="717" spans="1:5">
      <c r="A717" s="4" t="s">
        <v>858</v>
      </c>
      <c r="B717" s="8" t="n">
        <v>3668</v>
      </c>
    </row>
    <row r="718" spans="1:5">
      <c r="A718" s="4" t="s">
        <v>859</v>
      </c>
      <c r="B718" s="8" t="n">
        <v>0</v>
      </c>
    </row>
    <row r="719" spans="1:5">
      <c r="A719" s="4" t="s">
        <v>860</v>
      </c>
      <c r="B719" s="8" t="n">
        <v>3997</v>
      </c>
    </row>
    <row r="720" spans="1:5">
      <c r="A720" s="4" t="s">
        <v>861</v>
      </c>
      <c r="B720" s="8" t="n">
        <v>159</v>
      </c>
    </row>
    <row r="721" spans="1:5">
      <c r="A721" s="4" t="s">
        <v>1339</v>
      </c>
    </row>
    <row r="722" spans="1:5">
      <c r="A722" s="3" t="s">
        <v>856</v>
      </c>
    </row>
    <row r="723" spans="1:5">
      <c r="A723" s="4" t="s">
        <v>37</v>
      </c>
      <c r="B723" s="8" t="n">
        <v>78</v>
      </c>
    </row>
    <row r="724" spans="1:5">
      <c r="A724" s="4" t="s">
        <v>858</v>
      </c>
      <c r="B724" s="8" t="n">
        <v>885</v>
      </c>
    </row>
    <row r="725" spans="1:5">
      <c r="A725" s="4" t="s">
        <v>859</v>
      </c>
      <c r="B725" s="8" t="n">
        <v>0</v>
      </c>
    </row>
    <row r="726" spans="1:5">
      <c r="A726" s="4" t="s">
        <v>860</v>
      </c>
      <c r="B726" s="8" t="n">
        <v>963</v>
      </c>
    </row>
    <row r="727" spans="1:5">
      <c r="A727" s="4" t="s">
        <v>861</v>
      </c>
      <c r="B727" s="8" t="n">
        <v>34</v>
      </c>
    </row>
    <row r="728" spans="1:5">
      <c r="A728" s="4" t="s">
        <v>1340</v>
      </c>
    </row>
    <row r="729" spans="1:5">
      <c r="A729" s="3" t="s">
        <v>856</v>
      </c>
    </row>
    <row r="730" spans="1:5">
      <c r="A730" s="4" t="s">
        <v>37</v>
      </c>
      <c r="B730" s="8" t="n">
        <v>557</v>
      </c>
    </row>
    <row r="731" spans="1:5">
      <c r="A731" s="4" t="s">
        <v>858</v>
      </c>
      <c r="B731" s="8" t="n">
        <v>3379</v>
      </c>
    </row>
    <row r="732" spans="1:5">
      <c r="A732" s="4" t="s">
        <v>859</v>
      </c>
      <c r="B732" s="8" t="n">
        <v>0</v>
      </c>
    </row>
    <row r="733" spans="1:5">
      <c r="A733" s="4" t="s">
        <v>860</v>
      </c>
      <c r="B733" s="8" t="n">
        <v>3936</v>
      </c>
    </row>
    <row r="734" spans="1:5">
      <c r="A734" s="4" t="s">
        <v>861</v>
      </c>
      <c r="B734" s="8" t="n">
        <v>174</v>
      </c>
    </row>
    <row r="735" spans="1:5">
      <c r="A735" s="4" t="s">
        <v>1341</v>
      </c>
    </row>
    <row r="736" spans="1:5">
      <c r="A736" s="3" t="s">
        <v>856</v>
      </c>
    </row>
    <row r="737" spans="1:5">
      <c r="A737" s="4" t="s">
        <v>37</v>
      </c>
      <c r="B737" s="8" t="n">
        <v>406</v>
      </c>
    </row>
    <row r="738" spans="1:5">
      <c r="A738" s="4" t="s">
        <v>858</v>
      </c>
      <c r="B738" s="8" t="n">
        <v>4028</v>
      </c>
    </row>
    <row r="739" spans="1:5">
      <c r="A739" s="4" t="s">
        <v>859</v>
      </c>
      <c r="B739" s="8" t="n">
        <v>0</v>
      </c>
    </row>
    <row r="740" spans="1:5">
      <c r="A740" s="4" t="s">
        <v>860</v>
      </c>
      <c r="B740" s="8" t="n">
        <v>4434</v>
      </c>
    </row>
    <row r="741" spans="1:5">
      <c r="A741" s="4" t="s">
        <v>861</v>
      </c>
      <c r="B741" s="8" t="n">
        <v>204</v>
      </c>
    </row>
    <row r="742" spans="1:5">
      <c r="A742" s="4" t="s">
        <v>1342</v>
      </c>
    </row>
    <row r="743" spans="1:5">
      <c r="A743" s="3" t="s">
        <v>856</v>
      </c>
    </row>
    <row r="744" spans="1:5">
      <c r="A744" s="4" t="s">
        <v>37</v>
      </c>
      <c r="B744" s="8" t="n">
        <v>709</v>
      </c>
    </row>
    <row r="745" spans="1:5">
      <c r="A745" s="4" t="s">
        <v>858</v>
      </c>
      <c r="B745" s="8" t="n">
        <v>1294</v>
      </c>
    </row>
    <row r="746" spans="1:5">
      <c r="A746" s="4" t="s">
        <v>859</v>
      </c>
      <c r="B746" s="8" t="n">
        <v>0</v>
      </c>
    </row>
    <row r="747" spans="1:5">
      <c r="A747" s="4" t="s">
        <v>860</v>
      </c>
      <c r="B747" s="8" t="n">
        <v>2003</v>
      </c>
    </row>
    <row r="748" spans="1:5">
      <c r="A748" s="4" t="s">
        <v>861</v>
      </c>
      <c r="B748" s="8" t="n">
        <v>280</v>
      </c>
    </row>
    <row r="749" spans="1:5">
      <c r="A749" s="4" t="s">
        <v>1343</v>
      </c>
    </row>
    <row r="750" spans="1:5">
      <c r="A750" s="3" t="s">
        <v>856</v>
      </c>
    </row>
    <row r="751" spans="1:5">
      <c r="A751" s="4" t="s">
        <v>857</v>
      </c>
      <c r="B751" s="8" t="n">
        <v>7000</v>
      </c>
    </row>
    <row r="752" spans="1:5">
      <c r="A752" s="4" t="s">
        <v>37</v>
      </c>
      <c r="B752" s="8" t="n">
        <v>3465</v>
      </c>
    </row>
    <row r="753" spans="1:5">
      <c r="A753" s="4" t="s">
        <v>858</v>
      </c>
      <c r="B753" s="8" t="n">
        <v>7952</v>
      </c>
    </row>
    <row r="754" spans="1:5">
      <c r="A754" s="4" t="s">
        <v>859</v>
      </c>
      <c r="B754" s="8" t="n">
        <v>273</v>
      </c>
    </row>
    <row r="755" spans="1:5">
      <c r="A755" s="4" t="s">
        <v>860</v>
      </c>
      <c r="B755" s="8" t="n">
        <v>11690</v>
      </c>
    </row>
    <row r="756" spans="1:5">
      <c r="A756" s="4" t="s">
        <v>861</v>
      </c>
      <c r="B756" s="8" t="n">
        <v>1401</v>
      </c>
    </row>
    <row r="757" spans="1:5">
      <c r="A757" s="4" t="s">
        <v>1344</v>
      </c>
    </row>
    <row r="758" spans="1:5">
      <c r="A758" s="3" t="s">
        <v>856</v>
      </c>
    </row>
    <row r="759" spans="1:5">
      <c r="A759" s="4" t="s">
        <v>857</v>
      </c>
      <c r="B759" s="8" t="n">
        <v>9850</v>
      </c>
    </row>
    <row r="760" spans="1:5">
      <c r="A760" s="4" t="s">
        <v>37</v>
      </c>
      <c r="B760" s="8" t="n">
        <v>4482</v>
      </c>
    </row>
    <row r="761" spans="1:5">
      <c r="A761" s="4" t="s">
        <v>858</v>
      </c>
      <c r="B761" s="8" t="n">
        <v>13174</v>
      </c>
    </row>
    <row r="762" spans="1:5">
      <c r="A762" s="4" t="s">
        <v>859</v>
      </c>
      <c r="B762" s="8" t="n">
        <v>164</v>
      </c>
    </row>
    <row r="763" spans="1:5">
      <c r="A763" s="4" t="s">
        <v>860</v>
      </c>
      <c r="B763" s="8" t="n">
        <v>17820</v>
      </c>
    </row>
    <row r="764" spans="1:5">
      <c r="A764" s="4" t="s">
        <v>861</v>
      </c>
      <c r="B764" s="8" t="n">
        <v>2221</v>
      </c>
    </row>
    <row r="765" spans="1:5">
      <c r="A765" s="4" t="s">
        <v>1345</v>
      </c>
    </row>
    <row r="766" spans="1:5">
      <c r="A766" s="3" t="s">
        <v>856</v>
      </c>
    </row>
    <row r="767" spans="1:5">
      <c r="A767" s="4" t="s">
        <v>37</v>
      </c>
      <c r="B767" s="8" t="n">
        <v>629</v>
      </c>
    </row>
    <row r="768" spans="1:5">
      <c r="A768" s="4" t="s">
        <v>858</v>
      </c>
      <c r="B768" s="8" t="n">
        <v>1890</v>
      </c>
    </row>
    <row r="769" spans="1:5">
      <c r="A769" s="4" t="s">
        <v>859</v>
      </c>
      <c r="B769" s="8" t="n">
        <v>0</v>
      </c>
    </row>
    <row r="770" spans="1:5">
      <c r="A770" s="4" t="s">
        <v>860</v>
      </c>
      <c r="B770" s="8" t="n">
        <v>2519</v>
      </c>
    </row>
    <row r="771" spans="1:5">
      <c r="A771" s="4" t="s">
        <v>861</v>
      </c>
      <c r="B771" s="8" t="n">
        <v>176</v>
      </c>
    </row>
    <row r="772" spans="1:5">
      <c r="A772" s="4" t="s">
        <v>1346</v>
      </c>
    </row>
    <row r="773" spans="1:5">
      <c r="A773" s="3" t="s">
        <v>856</v>
      </c>
    </row>
    <row r="774" spans="1:5">
      <c r="A774" s="4" t="s">
        <v>857</v>
      </c>
      <c r="B774" s="8" t="n">
        <v>0</v>
      </c>
    </row>
    <row r="775" spans="1:5">
      <c r="A775" s="4" t="s">
        <v>37</v>
      </c>
      <c r="B775" s="8" t="n">
        <v>1113</v>
      </c>
    </row>
    <row r="776" spans="1:5">
      <c r="A776" s="4" t="s">
        <v>858</v>
      </c>
      <c r="B776" s="8" t="n">
        <v>7946</v>
      </c>
    </row>
    <row r="777" spans="1:5">
      <c r="A777" s="4" t="s">
        <v>859</v>
      </c>
      <c r="B777" s="8" t="n">
        <v>-1728</v>
      </c>
    </row>
    <row r="778" spans="1:5">
      <c r="A778" s="4" t="s">
        <v>860</v>
      </c>
      <c r="B778" s="8" t="n">
        <v>7331</v>
      </c>
    </row>
    <row r="779" spans="1:5">
      <c r="A779" s="4" t="s">
        <v>861</v>
      </c>
      <c r="B779" s="8" t="n">
        <v>166</v>
      </c>
    </row>
    <row r="780" spans="1:5">
      <c r="A780" s="4" t="s">
        <v>1347</v>
      </c>
    </row>
    <row r="781" spans="1:5">
      <c r="A781" s="3" t="s">
        <v>856</v>
      </c>
    </row>
    <row r="782" spans="1:5">
      <c r="A782" s="4" t="s">
        <v>37</v>
      </c>
      <c r="B782" s="8" t="n">
        <v>2184</v>
      </c>
    </row>
    <row r="783" spans="1:5">
      <c r="A783" s="4" t="s">
        <v>858</v>
      </c>
      <c r="B783" s="8" t="n">
        <v>8977</v>
      </c>
    </row>
    <row r="784" spans="1:5">
      <c r="A784" s="4" t="s">
        <v>859</v>
      </c>
      <c r="B784" s="8" t="n">
        <v>0</v>
      </c>
    </row>
    <row r="785" spans="1:5">
      <c r="A785" s="4" t="s">
        <v>860</v>
      </c>
      <c r="B785" s="8" t="n">
        <v>11161</v>
      </c>
    </row>
    <row r="786" spans="1:5">
      <c r="A786" s="4" t="s">
        <v>861</v>
      </c>
      <c r="B786" s="8" t="n">
        <v>1264</v>
      </c>
    </row>
    <row r="787" spans="1:5">
      <c r="A787" s="4" t="s">
        <v>1348</v>
      </c>
    </row>
    <row r="788" spans="1:5">
      <c r="A788" s="3" t="s">
        <v>856</v>
      </c>
    </row>
    <row r="789" spans="1:5">
      <c r="A789" s="4" t="s">
        <v>37</v>
      </c>
      <c r="B789" s="8" t="n">
        <v>869</v>
      </c>
    </row>
    <row r="790" spans="1:5">
      <c r="A790" s="4" t="s">
        <v>858</v>
      </c>
      <c r="B790" s="8" t="n">
        <v>4249</v>
      </c>
    </row>
    <row r="791" spans="1:5">
      <c r="A791" s="4" t="s">
        <v>859</v>
      </c>
      <c r="B791" s="8" t="n">
        <v>0</v>
      </c>
    </row>
    <row r="792" spans="1:5">
      <c r="A792" s="4" t="s">
        <v>860</v>
      </c>
      <c r="B792" s="8" t="n">
        <v>5118</v>
      </c>
    </row>
    <row r="793" spans="1:5">
      <c r="A793" s="4" t="s">
        <v>861</v>
      </c>
      <c r="B793" s="8" t="n">
        <v>907</v>
      </c>
    </row>
    <row r="794" spans="1:5">
      <c r="A794" s="4" t="s">
        <v>1349</v>
      </c>
    </row>
    <row r="795" spans="1:5">
      <c r="A795" s="3" t="s">
        <v>856</v>
      </c>
    </row>
    <row r="796" spans="1:5">
      <c r="A796" s="4" t="s">
        <v>37</v>
      </c>
      <c r="B796" s="8" t="n">
        <v>6339</v>
      </c>
    </row>
    <row r="797" spans="1:5">
      <c r="A797" s="4" t="s">
        <v>858</v>
      </c>
      <c r="B797" s="8" t="n">
        <v>5937</v>
      </c>
    </row>
    <row r="798" spans="1:5">
      <c r="A798" s="4" t="s">
        <v>859</v>
      </c>
      <c r="B798" s="8" t="n">
        <v>0</v>
      </c>
    </row>
    <row r="799" spans="1:5">
      <c r="A799" s="4" t="s">
        <v>860</v>
      </c>
      <c r="B799" s="8" t="n">
        <v>12276</v>
      </c>
    </row>
    <row r="800" spans="1:5">
      <c r="A800" s="4" t="s">
        <v>861</v>
      </c>
      <c r="B800" s="8" t="n">
        <v>513</v>
      </c>
    </row>
    <row r="801" spans="1:5">
      <c r="A801" s="4" t="s">
        <v>1350</v>
      </c>
    </row>
    <row r="802" spans="1:5">
      <c r="A802" s="3" t="s">
        <v>856</v>
      </c>
    </row>
    <row r="803" spans="1:5">
      <c r="A803" s="4" t="s">
        <v>857</v>
      </c>
      <c r="B803" s="8" t="n">
        <v>7234</v>
      </c>
    </row>
    <row r="804" spans="1:5">
      <c r="A804" s="4" t="s">
        <v>37</v>
      </c>
      <c r="B804" s="8" t="n">
        <v>2203</v>
      </c>
    </row>
    <row r="805" spans="1:5">
      <c r="A805" s="4" t="s">
        <v>858</v>
      </c>
      <c r="B805" s="8" t="n">
        <v>12012</v>
      </c>
    </row>
    <row r="806" spans="1:5">
      <c r="A806" s="4" t="s">
        <v>859</v>
      </c>
      <c r="B806" s="8" t="n">
        <v>0</v>
      </c>
    </row>
    <row r="807" spans="1:5">
      <c r="A807" s="4" t="s">
        <v>860</v>
      </c>
      <c r="B807" s="8" t="n">
        <v>14215</v>
      </c>
    </row>
    <row r="808" spans="1:5">
      <c r="A808" s="4" t="s">
        <v>861</v>
      </c>
      <c r="B808" s="8" t="n">
        <v>1958</v>
      </c>
    </row>
    <row r="809" spans="1:5">
      <c r="A809" s="4" t="s">
        <v>1351</v>
      </c>
    </row>
    <row r="810" spans="1:5">
      <c r="A810" s="3" t="s">
        <v>856</v>
      </c>
    </row>
    <row r="811" spans="1:5">
      <c r="A811" s="4" t="s">
        <v>37</v>
      </c>
      <c r="B811" s="8" t="n">
        <v>521</v>
      </c>
    </row>
    <row r="812" spans="1:5">
      <c r="A812" s="4" t="s">
        <v>858</v>
      </c>
      <c r="B812" s="8" t="n">
        <v>11905</v>
      </c>
    </row>
    <row r="813" spans="1:5">
      <c r="A813" s="4" t="s">
        <v>859</v>
      </c>
      <c r="B813" s="8" t="n">
        <v>0</v>
      </c>
    </row>
    <row r="814" spans="1:5">
      <c r="A814" s="4" t="s">
        <v>860</v>
      </c>
      <c r="B814" s="8" t="n">
        <v>12426</v>
      </c>
    </row>
    <row r="815" spans="1:5">
      <c r="A815" s="4" t="s">
        <v>861</v>
      </c>
      <c r="B815" s="8" t="n">
        <v>1705</v>
      </c>
    </row>
    <row r="816" spans="1:5">
      <c r="A816" s="4" t="s">
        <v>1352</v>
      </c>
    </row>
    <row r="817" spans="1:5">
      <c r="A817" s="3" t="s">
        <v>856</v>
      </c>
    </row>
    <row r="818" spans="1:5">
      <c r="A818" s="4" t="s">
        <v>37</v>
      </c>
      <c r="B818" s="8" t="n">
        <v>599</v>
      </c>
    </row>
    <row r="819" spans="1:5">
      <c r="A819" s="4" t="s">
        <v>858</v>
      </c>
      <c r="B819" s="8" t="n">
        <v>2314</v>
      </c>
    </row>
    <row r="820" spans="1:5">
      <c r="A820" s="4" t="s">
        <v>859</v>
      </c>
      <c r="B820" s="8" t="n">
        <v>0</v>
      </c>
    </row>
    <row r="821" spans="1:5">
      <c r="A821" s="4" t="s">
        <v>860</v>
      </c>
      <c r="B821" s="8" t="n">
        <v>2913</v>
      </c>
    </row>
    <row r="822" spans="1:5">
      <c r="A822" s="4" t="s">
        <v>861</v>
      </c>
      <c r="B822" s="8" t="n">
        <v>277</v>
      </c>
    </row>
    <row r="823" spans="1:5">
      <c r="A823" s="4" t="s">
        <v>1353</v>
      </c>
    </row>
    <row r="824" spans="1:5">
      <c r="A824" s="3" t="s">
        <v>856</v>
      </c>
    </row>
    <row r="825" spans="1:5">
      <c r="A825" s="4" t="s">
        <v>857</v>
      </c>
      <c r="B825" s="8" t="n">
        <v>12700</v>
      </c>
    </row>
    <row r="826" spans="1:5">
      <c r="A826" s="4" t="s">
        <v>37</v>
      </c>
      <c r="B826" s="8" t="n">
        <v>9880</v>
      </c>
    </row>
    <row r="827" spans="1:5">
      <c r="A827" s="4" t="s">
        <v>858</v>
      </c>
      <c r="B827" s="8" t="n">
        <v>14099</v>
      </c>
    </row>
    <row r="828" spans="1:5">
      <c r="A828" s="4" t="s">
        <v>859</v>
      </c>
      <c r="B828" s="8" t="n">
        <v>0</v>
      </c>
    </row>
    <row r="829" spans="1:5">
      <c r="A829" s="4" t="s">
        <v>860</v>
      </c>
      <c r="B829" s="8" t="n">
        <v>23979</v>
      </c>
    </row>
    <row r="830" spans="1:5">
      <c r="A830" s="4" t="s">
        <v>861</v>
      </c>
      <c r="B830" s="8" t="n">
        <v>1638</v>
      </c>
    </row>
    <row r="831" spans="1:5">
      <c r="A831" s="4" t="s">
        <v>1354</v>
      </c>
    </row>
    <row r="832" spans="1:5">
      <c r="A832" s="3" t="s">
        <v>856</v>
      </c>
    </row>
    <row r="833" spans="1:5">
      <c r="A833" s="4" t="s">
        <v>37</v>
      </c>
      <c r="B833" s="8" t="n">
        <v>2107</v>
      </c>
    </row>
    <row r="834" spans="1:5">
      <c r="A834" s="4" t="s">
        <v>858</v>
      </c>
      <c r="B834" s="8" t="n">
        <v>9044</v>
      </c>
    </row>
    <row r="835" spans="1:5">
      <c r="A835" s="4" t="s">
        <v>859</v>
      </c>
      <c r="B835" s="8" t="n">
        <v>0</v>
      </c>
    </row>
    <row r="836" spans="1:5">
      <c r="A836" s="4" t="s">
        <v>860</v>
      </c>
      <c r="B836" s="8" t="n">
        <v>11151</v>
      </c>
    </row>
    <row r="837" spans="1:5">
      <c r="A837" s="4" t="s">
        <v>861</v>
      </c>
      <c r="B837" s="8" t="n">
        <v>34</v>
      </c>
    </row>
    <row r="838" spans="1:5">
      <c r="A838" s="4" t="s">
        <v>1355</v>
      </c>
    </row>
    <row r="839" spans="1:5">
      <c r="A839" s="3" t="s">
        <v>856</v>
      </c>
    </row>
    <row r="840" spans="1:5">
      <c r="A840" s="4" t="s">
        <v>37</v>
      </c>
      <c r="B840" s="8" t="n">
        <v>486</v>
      </c>
    </row>
    <row r="841" spans="1:5">
      <c r="A841" s="4" t="s">
        <v>858</v>
      </c>
      <c r="B841" s="8" t="n">
        <v>946</v>
      </c>
    </row>
    <row r="842" spans="1:5">
      <c r="A842" s="4" t="s">
        <v>859</v>
      </c>
      <c r="B842" s="8" t="n">
        <v>0</v>
      </c>
    </row>
    <row r="843" spans="1:5">
      <c r="A843" s="4" t="s">
        <v>860</v>
      </c>
      <c r="B843" s="8" t="n">
        <v>1432</v>
      </c>
    </row>
    <row r="844" spans="1:5">
      <c r="A844" s="4" t="s">
        <v>861</v>
      </c>
      <c r="B844" s="8" t="n">
        <v>145</v>
      </c>
    </row>
    <row r="845" spans="1:5">
      <c r="A845" s="4" t="s">
        <v>1356</v>
      </c>
    </row>
    <row r="846" spans="1:5">
      <c r="A846" s="3" t="s">
        <v>856</v>
      </c>
    </row>
    <row r="847" spans="1:5">
      <c r="A847" s="4" t="s">
        <v>37</v>
      </c>
      <c r="B847" s="8" t="n">
        <v>696</v>
      </c>
    </row>
    <row r="848" spans="1:5">
      <c r="A848" s="4" t="s">
        <v>858</v>
      </c>
      <c r="B848" s="8" t="n">
        <v>1990</v>
      </c>
    </row>
    <row r="849" spans="1:5">
      <c r="A849" s="4" t="s">
        <v>859</v>
      </c>
      <c r="B849" s="8" t="n">
        <v>0</v>
      </c>
    </row>
    <row r="850" spans="1:5">
      <c r="A850" s="4" t="s">
        <v>860</v>
      </c>
      <c r="B850" s="8" t="n">
        <v>2686</v>
      </c>
    </row>
    <row r="851" spans="1:5">
      <c r="A851" s="4" t="s">
        <v>861</v>
      </c>
      <c r="B851" s="8" t="n">
        <v>305</v>
      </c>
    </row>
    <row r="852" spans="1:5">
      <c r="A852" s="4" t="s">
        <v>1357</v>
      </c>
    </row>
    <row r="853" spans="1:5">
      <c r="A853" s="3" t="s">
        <v>856</v>
      </c>
    </row>
    <row r="854" spans="1:5">
      <c r="A854" s="4" t="s">
        <v>37</v>
      </c>
      <c r="B854" s="8" t="n">
        <v>1600</v>
      </c>
    </row>
    <row r="855" spans="1:5">
      <c r="A855" s="4" t="s">
        <v>858</v>
      </c>
      <c r="B855" s="8" t="n">
        <v>5796</v>
      </c>
    </row>
    <row r="856" spans="1:5">
      <c r="A856" s="4" t="s">
        <v>859</v>
      </c>
      <c r="B856" s="8" t="n">
        <v>406</v>
      </c>
    </row>
    <row r="857" spans="1:5">
      <c r="A857" s="4" t="s">
        <v>860</v>
      </c>
      <c r="B857" s="8" t="n">
        <v>7802</v>
      </c>
    </row>
    <row r="858" spans="1:5">
      <c r="A858" s="4" t="s">
        <v>861</v>
      </c>
      <c r="B858" s="8" t="n">
        <v>949</v>
      </c>
    </row>
    <row r="859" spans="1:5">
      <c r="A859" s="4" t="s">
        <v>1358</v>
      </c>
    </row>
    <row r="860" spans="1:5">
      <c r="A860" s="3" t="s">
        <v>856</v>
      </c>
    </row>
    <row r="861" spans="1:5">
      <c r="A861" s="4" t="s">
        <v>857</v>
      </c>
      <c r="B861" s="8" t="n">
        <v>8745</v>
      </c>
    </row>
    <row r="862" spans="1:5">
      <c r="A862" s="4" t="s">
        <v>37</v>
      </c>
      <c r="B862" s="8" t="n">
        <v>3929</v>
      </c>
    </row>
    <row r="863" spans="1:5">
      <c r="A863" s="4" t="s">
        <v>858</v>
      </c>
      <c r="B863" s="8" t="n">
        <v>12280</v>
      </c>
    </row>
    <row r="864" spans="1:5">
      <c r="A864" s="4" t="s">
        <v>859</v>
      </c>
      <c r="B864" s="8" t="n">
        <v>0</v>
      </c>
    </row>
    <row r="865" spans="1:5">
      <c r="A865" s="4" t="s">
        <v>860</v>
      </c>
      <c r="B865" s="8" t="n">
        <v>16209</v>
      </c>
    </row>
    <row r="866" spans="1:5">
      <c r="A866" s="4" t="s">
        <v>861</v>
      </c>
      <c r="B866" s="8" t="n">
        <v>1420</v>
      </c>
    </row>
    <row r="867" spans="1:5">
      <c r="A867" s="4" t="s">
        <v>1359</v>
      </c>
    </row>
    <row r="868" spans="1:5">
      <c r="A868" s="3" t="s">
        <v>856</v>
      </c>
    </row>
    <row r="869" spans="1:5">
      <c r="A869" s="4" t="s">
        <v>37</v>
      </c>
      <c r="B869" s="8" t="n">
        <v>2962</v>
      </c>
    </row>
    <row r="870" spans="1:5">
      <c r="A870" s="4" t="s">
        <v>858</v>
      </c>
      <c r="B870" s="8" t="n">
        <v>2661</v>
      </c>
    </row>
    <row r="871" spans="1:5">
      <c r="A871" s="4" t="s">
        <v>859</v>
      </c>
      <c r="B871" s="8" t="n">
        <v>0</v>
      </c>
    </row>
    <row r="872" spans="1:5">
      <c r="A872" s="4" t="s">
        <v>860</v>
      </c>
      <c r="B872" s="8" t="n">
        <v>5623</v>
      </c>
    </row>
    <row r="873" spans="1:5">
      <c r="A873" s="4" t="s">
        <v>861</v>
      </c>
      <c r="B873" s="8" t="n">
        <v>202</v>
      </c>
    </row>
    <row r="874" spans="1:5">
      <c r="A874" s="4" t="s">
        <v>1360</v>
      </c>
    </row>
    <row r="875" spans="1:5">
      <c r="A875" s="3" t="s">
        <v>856</v>
      </c>
    </row>
    <row r="876" spans="1:5">
      <c r="A876" s="4" t="s">
        <v>37</v>
      </c>
      <c r="B876" s="8" t="n">
        <v>3290</v>
      </c>
    </row>
    <row r="877" spans="1:5">
      <c r="A877" s="4" t="s">
        <v>858</v>
      </c>
      <c r="B877" s="8" t="n">
        <v>0</v>
      </c>
    </row>
    <row r="878" spans="1:5">
      <c r="A878" s="4" t="s">
        <v>859</v>
      </c>
      <c r="B878" s="8" t="n">
        <v>0</v>
      </c>
    </row>
    <row r="879" spans="1:5">
      <c r="A879" s="4" t="s">
        <v>860</v>
      </c>
      <c r="B879" s="8" t="n">
        <v>3290</v>
      </c>
    </row>
    <row r="880" spans="1:5">
      <c r="A880" s="4" t="s">
        <v>861</v>
      </c>
      <c r="B880" s="8" t="n">
        <v>0</v>
      </c>
    </row>
    <row r="881" spans="1:5">
      <c r="A881" s="4" t="s">
        <v>1361</v>
      </c>
    </row>
    <row r="882" spans="1:5">
      <c r="A882" s="3" t="s">
        <v>856</v>
      </c>
    </row>
    <row r="883" spans="1:5">
      <c r="A883" s="4" t="s">
        <v>37</v>
      </c>
      <c r="B883" s="8" t="n">
        <v>1180</v>
      </c>
    </row>
    <row r="884" spans="1:5">
      <c r="A884" s="4" t="s">
        <v>858</v>
      </c>
      <c r="B884" s="8" t="n">
        <v>11040</v>
      </c>
    </row>
    <row r="885" spans="1:5">
      <c r="A885" s="4" t="s">
        <v>859</v>
      </c>
      <c r="B885" s="8" t="n">
        <v>7</v>
      </c>
    </row>
    <row r="886" spans="1:5">
      <c r="A886" s="4" t="s">
        <v>860</v>
      </c>
      <c r="B886" s="8" t="n">
        <v>12227</v>
      </c>
    </row>
    <row r="887" spans="1:5">
      <c r="A887" s="4" t="s">
        <v>861</v>
      </c>
      <c r="B887" s="8" t="n">
        <v>1509</v>
      </c>
    </row>
    <row r="888" spans="1:5">
      <c r="A888" s="4" t="s">
        <v>1362</v>
      </c>
    </row>
    <row r="889" spans="1:5">
      <c r="A889" s="3" t="s">
        <v>856</v>
      </c>
    </row>
    <row r="890" spans="1:5">
      <c r="A890" s="4" t="s">
        <v>857</v>
      </c>
      <c r="B890" s="8" t="n">
        <v>4066</v>
      </c>
    </row>
    <row r="891" spans="1:5">
      <c r="A891" s="4" t="s">
        <v>37</v>
      </c>
      <c r="B891" s="8" t="n">
        <v>581</v>
      </c>
    </row>
    <row r="892" spans="1:5">
      <c r="A892" s="4" t="s">
        <v>858</v>
      </c>
      <c r="B892" s="8" t="n">
        <v>6628</v>
      </c>
    </row>
    <row r="893" spans="1:5">
      <c r="A893" s="4" t="s">
        <v>859</v>
      </c>
      <c r="B893" s="8" t="n">
        <v>224</v>
      </c>
    </row>
    <row r="894" spans="1:5">
      <c r="A894" s="4" t="s">
        <v>860</v>
      </c>
      <c r="B894" s="8" t="n">
        <v>7433</v>
      </c>
    </row>
    <row r="895" spans="1:5">
      <c r="A895" s="4" t="s">
        <v>861</v>
      </c>
      <c r="B895" s="8" t="n">
        <v>971</v>
      </c>
    </row>
    <row r="896" spans="1:5">
      <c r="A896" s="4" t="s">
        <v>1363</v>
      </c>
    </row>
    <row r="897" spans="1:5">
      <c r="A897" s="3" t="s">
        <v>856</v>
      </c>
    </row>
    <row r="898" spans="1:5">
      <c r="A898" s="4" t="s">
        <v>37</v>
      </c>
      <c r="B898" s="8" t="n">
        <v>916</v>
      </c>
    </row>
    <row r="899" spans="1:5">
      <c r="A899" s="4" t="s">
        <v>858</v>
      </c>
      <c r="B899" s="8" t="n">
        <v>1864</v>
      </c>
    </row>
    <row r="900" spans="1:5">
      <c r="A900" s="4" t="s">
        <v>859</v>
      </c>
      <c r="B900" s="8" t="n">
        <v>0</v>
      </c>
    </row>
    <row r="901" spans="1:5">
      <c r="A901" s="4" t="s">
        <v>860</v>
      </c>
      <c r="B901" s="8" t="n">
        <v>2780</v>
      </c>
    </row>
    <row r="902" spans="1:5">
      <c r="A902" s="4" t="s">
        <v>861</v>
      </c>
      <c r="B902" s="8" t="n">
        <v>276</v>
      </c>
    </row>
    <row r="903" spans="1:5">
      <c r="A903" s="4" t="s">
        <v>1364</v>
      </c>
    </row>
    <row r="904" spans="1:5">
      <c r="A904" s="3" t="s">
        <v>856</v>
      </c>
    </row>
    <row r="905" spans="1:5">
      <c r="A905" s="4" t="s">
        <v>37</v>
      </c>
      <c r="B905" s="8" t="n">
        <v>510</v>
      </c>
    </row>
    <row r="906" spans="1:5">
      <c r="A906" s="4" t="s">
        <v>858</v>
      </c>
      <c r="B906" s="8" t="n">
        <v>2577</v>
      </c>
    </row>
    <row r="907" spans="1:5">
      <c r="A907" s="4" t="s">
        <v>859</v>
      </c>
      <c r="B907" s="8" t="n">
        <v>0</v>
      </c>
    </row>
    <row r="908" spans="1:5">
      <c r="A908" s="4" t="s">
        <v>860</v>
      </c>
      <c r="B908" s="8" t="n">
        <v>3087</v>
      </c>
    </row>
    <row r="909" spans="1:5">
      <c r="A909" s="4" t="s">
        <v>861</v>
      </c>
      <c r="B909" s="8" t="n">
        <v>297</v>
      </c>
    </row>
    <row r="910" spans="1:5">
      <c r="A910" s="4" t="s">
        <v>1365</v>
      </c>
    </row>
    <row r="911" spans="1:5">
      <c r="A911" s="3" t="s">
        <v>856</v>
      </c>
    </row>
    <row r="912" spans="1:5">
      <c r="A912" s="4" t="s">
        <v>37</v>
      </c>
      <c r="B912" s="8" t="n">
        <v>422</v>
      </c>
    </row>
    <row r="913" spans="1:5">
      <c r="A913" s="4" t="s">
        <v>858</v>
      </c>
      <c r="B913" s="8" t="n">
        <v>1913</v>
      </c>
    </row>
    <row r="914" spans="1:5">
      <c r="A914" s="4" t="s">
        <v>859</v>
      </c>
      <c r="B914" s="8" t="n">
        <v>0</v>
      </c>
    </row>
    <row r="915" spans="1:5">
      <c r="A915" s="4" t="s">
        <v>860</v>
      </c>
      <c r="B915" s="8" t="n">
        <v>2335</v>
      </c>
    </row>
    <row r="916" spans="1:5">
      <c r="A916" s="4" t="s">
        <v>861</v>
      </c>
      <c r="B916" s="8" t="n">
        <v>285</v>
      </c>
    </row>
    <row r="917" spans="1:5">
      <c r="A917" s="4" t="s">
        <v>1366</v>
      </c>
    </row>
    <row r="918" spans="1:5">
      <c r="A918" s="3" t="s">
        <v>856</v>
      </c>
    </row>
    <row r="919" spans="1:5">
      <c r="A919" s="4" t="s">
        <v>37</v>
      </c>
      <c r="B919" s="8" t="n">
        <v>708</v>
      </c>
    </row>
    <row r="920" spans="1:5">
      <c r="A920" s="4" t="s">
        <v>858</v>
      </c>
      <c r="B920" s="8" t="n">
        <v>1756</v>
      </c>
    </row>
    <row r="921" spans="1:5">
      <c r="A921" s="4" t="s">
        <v>859</v>
      </c>
      <c r="B921" s="8" t="n">
        <v>0</v>
      </c>
    </row>
    <row r="922" spans="1:5">
      <c r="A922" s="4" t="s">
        <v>860</v>
      </c>
      <c r="B922" s="8" t="n">
        <v>2464</v>
      </c>
    </row>
    <row r="923" spans="1:5">
      <c r="A923" s="4" t="s">
        <v>861</v>
      </c>
      <c r="B923" s="8" t="n">
        <v>261</v>
      </c>
    </row>
    <row r="924" spans="1:5">
      <c r="A924" s="4" t="s">
        <v>1367</v>
      </c>
    </row>
    <row r="925" spans="1:5">
      <c r="A925" s="3" t="s">
        <v>856</v>
      </c>
    </row>
    <row r="926" spans="1:5">
      <c r="A926" s="4" t="s">
        <v>37</v>
      </c>
      <c r="B926" s="8" t="n">
        <v>722</v>
      </c>
    </row>
    <row r="927" spans="1:5">
      <c r="A927" s="4" t="s">
        <v>858</v>
      </c>
      <c r="B927" s="8" t="n">
        <v>1658</v>
      </c>
    </row>
    <row r="928" spans="1:5">
      <c r="A928" s="4" t="s">
        <v>859</v>
      </c>
      <c r="B928" s="8" t="n">
        <v>0</v>
      </c>
    </row>
    <row r="929" spans="1:5">
      <c r="A929" s="4" t="s">
        <v>860</v>
      </c>
      <c r="B929" s="8" t="n">
        <v>2380</v>
      </c>
    </row>
    <row r="930" spans="1:5">
      <c r="A930" s="4" t="s">
        <v>861</v>
      </c>
      <c r="B930" s="8" t="n">
        <v>248</v>
      </c>
    </row>
    <row r="931" spans="1:5">
      <c r="A931" s="4" t="s">
        <v>1368</v>
      </c>
    </row>
    <row r="932" spans="1:5">
      <c r="A932" s="3" t="s">
        <v>856</v>
      </c>
    </row>
    <row r="933" spans="1:5">
      <c r="A933" s="4" t="s">
        <v>37</v>
      </c>
      <c r="B933" s="8" t="n">
        <v>1353</v>
      </c>
    </row>
    <row r="934" spans="1:5">
      <c r="A934" s="4" t="s">
        <v>858</v>
      </c>
      <c r="B934" s="8" t="n">
        <v>7730</v>
      </c>
    </row>
    <row r="935" spans="1:5">
      <c r="A935" s="4" t="s">
        <v>859</v>
      </c>
      <c r="B935" s="8" t="n">
        <v>20</v>
      </c>
    </row>
    <row r="936" spans="1:5">
      <c r="A936" s="4" t="s">
        <v>860</v>
      </c>
      <c r="B936" s="8" t="n">
        <v>9103</v>
      </c>
    </row>
    <row r="937" spans="1:5">
      <c r="A937" s="4" t="s">
        <v>861</v>
      </c>
      <c r="B937" s="8" t="n">
        <v>1222</v>
      </c>
    </row>
    <row r="938" spans="1:5">
      <c r="A938" s="4" t="s">
        <v>1369</v>
      </c>
    </row>
    <row r="939" spans="1:5">
      <c r="A939" s="3" t="s">
        <v>856</v>
      </c>
    </row>
    <row r="940" spans="1:5">
      <c r="A940" s="4" t="s">
        <v>37</v>
      </c>
      <c r="B940" s="8" t="n">
        <v>2557</v>
      </c>
    </row>
    <row r="941" spans="1:5">
      <c r="A941" s="4" t="s">
        <v>858</v>
      </c>
      <c r="B941" s="8" t="n">
        <v>9951</v>
      </c>
    </row>
    <row r="942" spans="1:5">
      <c r="A942" s="4" t="s">
        <v>859</v>
      </c>
      <c r="B942" s="8" t="n">
        <v>0</v>
      </c>
    </row>
    <row r="943" spans="1:5">
      <c r="A943" s="4" t="s">
        <v>860</v>
      </c>
      <c r="B943" s="8" t="n">
        <v>12508</v>
      </c>
    </row>
    <row r="944" spans="1:5">
      <c r="A944" s="4" t="s">
        <v>861</v>
      </c>
      <c r="B944" s="8" t="n">
        <v>1440</v>
      </c>
    </row>
    <row r="945" spans="1:5">
      <c r="A945" s="4" t="s">
        <v>1370</v>
      </c>
    </row>
    <row r="946" spans="1:5">
      <c r="A946" s="3" t="s">
        <v>856</v>
      </c>
    </row>
    <row r="947" spans="1:5">
      <c r="A947" s="4" t="s">
        <v>37</v>
      </c>
      <c r="B947" s="8" t="n">
        <v>2005</v>
      </c>
    </row>
    <row r="948" spans="1:5">
      <c r="A948" s="4" t="s">
        <v>858</v>
      </c>
      <c r="B948" s="8" t="n">
        <v>6861</v>
      </c>
    </row>
    <row r="949" spans="1:5">
      <c r="A949" s="4" t="s">
        <v>859</v>
      </c>
      <c r="B949" s="8" t="n">
        <v>0</v>
      </c>
    </row>
    <row r="950" spans="1:5">
      <c r="A950" s="4" t="s">
        <v>860</v>
      </c>
      <c r="B950" s="8" t="n">
        <v>8866</v>
      </c>
    </row>
    <row r="951" spans="1:5">
      <c r="A951" s="4" t="s">
        <v>861</v>
      </c>
      <c r="B951" s="8" t="n">
        <v>907</v>
      </c>
    </row>
    <row r="952" spans="1:5">
      <c r="A952" s="4" t="s">
        <v>1371</v>
      </c>
    </row>
    <row r="953" spans="1:5">
      <c r="A953" s="3" t="s">
        <v>856</v>
      </c>
    </row>
    <row r="954" spans="1:5">
      <c r="A954" s="4" t="s">
        <v>37</v>
      </c>
      <c r="B954" s="8" t="n">
        <v>5764</v>
      </c>
    </row>
    <row r="955" spans="1:5">
      <c r="A955" s="4" t="s">
        <v>858</v>
      </c>
      <c r="B955" s="8" t="n">
        <v>5994</v>
      </c>
    </row>
    <row r="956" spans="1:5">
      <c r="A956" s="4" t="s">
        <v>859</v>
      </c>
      <c r="B956" s="8" t="n">
        <v>0</v>
      </c>
    </row>
    <row r="957" spans="1:5">
      <c r="A957" s="4" t="s">
        <v>860</v>
      </c>
      <c r="B957" s="8" t="n">
        <v>11758</v>
      </c>
    </row>
    <row r="958" spans="1:5">
      <c r="A958" s="4" t="s">
        <v>861</v>
      </c>
      <c r="B958" s="8" t="n">
        <v>843</v>
      </c>
    </row>
    <row r="959" spans="1:5">
      <c r="A959" s="4" t="s">
        <v>1372</v>
      </c>
    </row>
    <row r="960" spans="1:5">
      <c r="A960" s="3" t="s">
        <v>856</v>
      </c>
    </row>
    <row r="961" spans="1:5">
      <c r="A961" s="4" t="s">
        <v>37</v>
      </c>
      <c r="B961" s="8" t="n">
        <v>2287</v>
      </c>
    </row>
    <row r="962" spans="1:5">
      <c r="A962" s="4" t="s">
        <v>858</v>
      </c>
      <c r="B962" s="8" t="n">
        <v>10075</v>
      </c>
    </row>
    <row r="963" spans="1:5">
      <c r="A963" s="4" t="s">
        <v>859</v>
      </c>
      <c r="B963" s="8" t="n">
        <v>0</v>
      </c>
    </row>
    <row r="964" spans="1:5">
      <c r="A964" s="4" t="s">
        <v>860</v>
      </c>
      <c r="B964" s="8" t="n">
        <v>12362</v>
      </c>
    </row>
    <row r="965" spans="1:5">
      <c r="A965" s="4" t="s">
        <v>861</v>
      </c>
      <c r="B965" s="8" t="n">
        <v>1573</v>
      </c>
    </row>
    <row r="966" spans="1:5">
      <c r="A966" s="4" t="s">
        <v>1373</v>
      </c>
    </row>
    <row r="967" spans="1:5">
      <c r="A967" s="3" t="s">
        <v>856</v>
      </c>
    </row>
    <row r="968" spans="1:5">
      <c r="A968" s="4" t="s">
        <v>37</v>
      </c>
      <c r="B968" s="8" t="n">
        <v>1013</v>
      </c>
    </row>
    <row r="969" spans="1:5">
      <c r="A969" s="4" t="s">
        <v>858</v>
      </c>
      <c r="B969" s="8" t="n">
        <v>6734</v>
      </c>
    </row>
    <row r="970" spans="1:5">
      <c r="A970" s="4" t="s">
        <v>859</v>
      </c>
      <c r="B970" s="8" t="n">
        <v>0</v>
      </c>
    </row>
    <row r="971" spans="1:5">
      <c r="A971" s="4" t="s">
        <v>860</v>
      </c>
      <c r="B971" s="8" t="n">
        <v>7747</v>
      </c>
    </row>
    <row r="972" spans="1:5">
      <c r="A972" s="4" t="s">
        <v>861</v>
      </c>
      <c r="B972" s="8" t="n">
        <v>688</v>
      </c>
    </row>
    <row r="973" spans="1:5">
      <c r="A973" s="4" t="s">
        <v>1374</v>
      </c>
    </row>
    <row r="974" spans="1:5">
      <c r="A974" s="3" t="s">
        <v>856</v>
      </c>
    </row>
    <row r="975" spans="1:5">
      <c r="A975" s="4" t="s">
        <v>37</v>
      </c>
      <c r="B975" s="8" t="n">
        <v>1965</v>
      </c>
    </row>
    <row r="976" spans="1:5">
      <c r="A976" s="4" t="s">
        <v>858</v>
      </c>
      <c r="B976" s="8" t="n">
        <v>6257</v>
      </c>
    </row>
    <row r="977" spans="1:5">
      <c r="A977" s="4" t="s">
        <v>859</v>
      </c>
      <c r="B977" s="8" t="n">
        <v>0</v>
      </c>
    </row>
    <row r="978" spans="1:5">
      <c r="A978" s="4" t="s">
        <v>860</v>
      </c>
      <c r="B978" s="8" t="n">
        <v>8222</v>
      </c>
    </row>
    <row r="979" spans="1:5">
      <c r="A979" s="4" t="s">
        <v>861</v>
      </c>
      <c r="B979" s="8" t="n">
        <v>497</v>
      </c>
    </row>
    <row r="980" spans="1:5">
      <c r="A980" s="4" t="s">
        <v>1375</v>
      </c>
    </row>
    <row r="981" spans="1:5">
      <c r="A981" s="3" t="s">
        <v>856</v>
      </c>
    </row>
    <row r="982" spans="1:5">
      <c r="A982" s="4" t="s">
        <v>37</v>
      </c>
      <c r="B982" s="8" t="n">
        <v>1173</v>
      </c>
    </row>
    <row r="983" spans="1:5">
      <c r="A983" s="4" t="s">
        <v>858</v>
      </c>
      <c r="B983" s="8" t="n">
        <v>6876</v>
      </c>
    </row>
    <row r="984" spans="1:5">
      <c r="A984" s="4" t="s">
        <v>859</v>
      </c>
      <c r="B984" s="8" t="n">
        <v>231</v>
      </c>
    </row>
    <row r="985" spans="1:5">
      <c r="A985" s="4" t="s">
        <v>860</v>
      </c>
      <c r="B985" s="8" t="n">
        <v>8280</v>
      </c>
    </row>
    <row r="986" spans="1:5">
      <c r="A986" s="4" t="s">
        <v>861</v>
      </c>
      <c r="B986" s="8" t="n">
        <v>1029</v>
      </c>
    </row>
    <row r="987" spans="1:5">
      <c r="A987" s="4" t="s">
        <v>1376</v>
      </c>
    </row>
    <row r="988" spans="1:5">
      <c r="A988" s="3" t="s">
        <v>856</v>
      </c>
    </row>
    <row r="989" spans="1:5">
      <c r="A989" s="4" t="s">
        <v>37</v>
      </c>
      <c r="B989" s="8" t="n">
        <v>7632</v>
      </c>
    </row>
    <row r="990" spans="1:5">
      <c r="A990" s="4" t="s">
        <v>858</v>
      </c>
      <c r="B990" s="8" t="n">
        <v>42497</v>
      </c>
    </row>
    <row r="991" spans="1:5">
      <c r="A991" s="4" t="s">
        <v>859</v>
      </c>
      <c r="B991" s="8" t="n">
        <v>6057</v>
      </c>
    </row>
    <row r="992" spans="1:5">
      <c r="A992" s="4" t="s">
        <v>860</v>
      </c>
      <c r="B992" s="8" t="n">
        <v>56186</v>
      </c>
    </row>
    <row r="993" spans="1:5">
      <c r="A993" s="4" t="s">
        <v>861</v>
      </c>
      <c r="B993" s="7" t="n">
        <v>54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7" t="n">
        <v>334476</v>
      </c>
      <c r="D8" s="7" t="n">
        <v>245425</v>
      </c>
      <c r="E8" s="7" t="n">
        <v>158805</v>
      </c>
    </row>
    <row r="9" spans="1:5">
      <c r="A9" s="4" t="s">
        <v>1378</v>
      </c>
    </row>
    <row r="10" spans="1:5">
      <c r="A10" s="3" t="s">
        <v>856</v>
      </c>
    </row>
    <row r="11" spans="1:5">
      <c r="A11" s="4" t="s">
        <v>37</v>
      </c>
      <c r="B11" s="8" t="n">
        <v>991</v>
      </c>
    </row>
    <row r="12" spans="1:5">
      <c r="A12" s="4" t="s">
        <v>858</v>
      </c>
      <c r="B12" s="8" t="n">
        <v>2560</v>
      </c>
    </row>
    <row r="13" spans="1:5">
      <c r="A13" s="4" t="s">
        <v>859</v>
      </c>
      <c r="B13" s="8" t="n">
        <v>0</v>
      </c>
    </row>
    <row r="14" spans="1:5">
      <c r="A14" s="4" t="s">
        <v>860</v>
      </c>
      <c r="B14" s="8" t="n">
        <v>3551</v>
      </c>
    </row>
    <row r="15" spans="1:5">
      <c r="A15" s="4" t="s">
        <v>861</v>
      </c>
      <c r="B15" s="8" t="n">
        <v>424</v>
      </c>
    </row>
    <row r="16" spans="1:5">
      <c r="A16" s="4" t="s">
        <v>1379</v>
      </c>
    </row>
    <row r="17" spans="1:5">
      <c r="A17" s="3" t="s">
        <v>856</v>
      </c>
    </row>
    <row r="18" spans="1:5">
      <c r="A18" s="4" t="s">
        <v>37</v>
      </c>
      <c r="B18" s="8" t="n">
        <v>868</v>
      </c>
    </row>
    <row r="19" spans="1:5">
      <c r="A19" s="4" t="s">
        <v>858</v>
      </c>
      <c r="B19" s="8" t="n">
        <v>2698</v>
      </c>
    </row>
    <row r="20" spans="1:5">
      <c r="A20" s="4" t="s">
        <v>859</v>
      </c>
      <c r="B20" s="8" t="n">
        <v>0</v>
      </c>
    </row>
    <row r="21" spans="1:5">
      <c r="A21" s="4" t="s">
        <v>860</v>
      </c>
      <c r="B21" s="8" t="n">
        <v>3566</v>
      </c>
    </row>
    <row r="22" spans="1:5">
      <c r="A22" s="4" t="s">
        <v>861</v>
      </c>
      <c r="B22" s="8" t="n">
        <v>323</v>
      </c>
    </row>
    <row r="23" spans="1:5">
      <c r="A23" s="4" t="s">
        <v>1380</v>
      </c>
    </row>
    <row r="24" spans="1:5">
      <c r="A24" s="3" t="s">
        <v>856</v>
      </c>
    </row>
    <row r="25" spans="1:5">
      <c r="A25" s="4" t="s">
        <v>37</v>
      </c>
      <c r="B25" s="8" t="n">
        <v>1203</v>
      </c>
    </row>
    <row r="26" spans="1:5">
      <c r="A26" s="4" t="s">
        <v>858</v>
      </c>
      <c r="B26" s="8" t="n">
        <v>1620</v>
      </c>
    </row>
    <row r="27" spans="1:5">
      <c r="A27" s="4" t="s">
        <v>859</v>
      </c>
      <c r="B27" s="8" t="n">
        <v>0</v>
      </c>
    </row>
    <row r="28" spans="1:5">
      <c r="A28" s="4" t="s">
        <v>860</v>
      </c>
      <c r="B28" s="8" t="n">
        <v>2823</v>
      </c>
    </row>
    <row r="29" spans="1:5">
      <c r="A29" s="4" t="s">
        <v>861</v>
      </c>
      <c r="B29" s="8" t="n">
        <v>273</v>
      </c>
    </row>
    <row r="30" spans="1:5">
      <c r="A30" s="4" t="s">
        <v>1381</v>
      </c>
    </row>
    <row r="31" spans="1:5">
      <c r="A31" s="3" t="s">
        <v>856</v>
      </c>
    </row>
    <row r="32" spans="1:5">
      <c r="A32" s="4" t="s">
        <v>37</v>
      </c>
      <c r="B32" s="8" t="n">
        <v>925</v>
      </c>
    </row>
    <row r="33" spans="1:5">
      <c r="A33" s="4" t="s">
        <v>858</v>
      </c>
      <c r="B33" s="8" t="n">
        <v>2183</v>
      </c>
    </row>
    <row r="34" spans="1:5">
      <c r="A34" s="4" t="s">
        <v>859</v>
      </c>
      <c r="B34" s="8" t="n">
        <v>0</v>
      </c>
    </row>
    <row r="35" spans="1:5">
      <c r="A35" s="4" t="s">
        <v>860</v>
      </c>
      <c r="B35" s="8" t="n">
        <v>3108</v>
      </c>
    </row>
    <row r="36" spans="1:5">
      <c r="A36" s="4" t="s">
        <v>861</v>
      </c>
      <c r="B36" s="8" t="n">
        <v>289</v>
      </c>
    </row>
    <row r="37" spans="1:5">
      <c r="A37" s="4" t="s">
        <v>1382</v>
      </c>
    </row>
    <row r="38" spans="1:5">
      <c r="A38" s="3" t="s">
        <v>856</v>
      </c>
    </row>
    <row r="39" spans="1:5">
      <c r="A39" s="4" t="s">
        <v>37</v>
      </c>
      <c r="B39" s="8" t="n">
        <v>836</v>
      </c>
    </row>
    <row r="40" spans="1:5">
      <c r="A40" s="4" t="s">
        <v>858</v>
      </c>
      <c r="B40" s="8" t="n">
        <v>1508</v>
      </c>
    </row>
    <row r="41" spans="1:5">
      <c r="A41" s="4" t="s">
        <v>859</v>
      </c>
      <c r="B41" s="8" t="n">
        <v>0</v>
      </c>
    </row>
    <row r="42" spans="1:5">
      <c r="A42" s="4" t="s">
        <v>860</v>
      </c>
      <c r="B42" s="8" t="n">
        <v>2344</v>
      </c>
    </row>
    <row r="43" spans="1:5">
      <c r="A43" s="4" t="s">
        <v>861</v>
      </c>
      <c r="B43" s="8" t="n">
        <v>257</v>
      </c>
    </row>
    <row r="44" spans="1:5">
      <c r="A44" s="4" t="s">
        <v>1383</v>
      </c>
    </row>
    <row r="45" spans="1:5">
      <c r="A45" s="3" t="s">
        <v>856</v>
      </c>
    </row>
    <row r="46" spans="1:5">
      <c r="A46" s="4" t="s">
        <v>37</v>
      </c>
      <c r="B46" s="8" t="n">
        <v>1031</v>
      </c>
    </row>
    <row r="47" spans="1:5">
      <c r="A47" s="4" t="s">
        <v>858</v>
      </c>
      <c r="B47" s="8" t="n">
        <v>1807</v>
      </c>
    </row>
    <row r="48" spans="1:5">
      <c r="A48" s="4" t="s">
        <v>859</v>
      </c>
      <c r="B48" s="8" t="n">
        <v>0</v>
      </c>
    </row>
    <row r="49" spans="1:5">
      <c r="A49" s="4" t="s">
        <v>860</v>
      </c>
      <c r="B49" s="8" t="n">
        <v>2838</v>
      </c>
    </row>
    <row r="50" spans="1:5">
      <c r="A50" s="4" t="s">
        <v>861</v>
      </c>
      <c r="B50" s="8" t="n">
        <v>306</v>
      </c>
    </row>
    <row r="51" spans="1:5">
      <c r="A51" s="4" t="s">
        <v>1384</v>
      </c>
    </row>
    <row r="52" spans="1:5">
      <c r="A52" s="3" t="s">
        <v>856</v>
      </c>
    </row>
    <row r="53" spans="1:5">
      <c r="A53" s="4" t="s">
        <v>37</v>
      </c>
      <c r="B53" s="8" t="n">
        <v>992</v>
      </c>
    </row>
    <row r="54" spans="1:5">
      <c r="A54" s="4" t="s">
        <v>858</v>
      </c>
      <c r="B54" s="8" t="n">
        <v>1577</v>
      </c>
    </row>
    <row r="55" spans="1:5">
      <c r="A55" s="4" t="s">
        <v>859</v>
      </c>
      <c r="B55" s="8" t="n">
        <v>-1383</v>
      </c>
    </row>
    <row r="56" spans="1:5">
      <c r="A56" s="4" t="s">
        <v>860</v>
      </c>
      <c r="B56" s="8" t="n">
        <v>1186</v>
      </c>
    </row>
    <row r="57" spans="1:5">
      <c r="A57" s="4" t="s">
        <v>861</v>
      </c>
      <c r="B57" s="8" t="n">
        <v>46</v>
      </c>
    </row>
    <row r="58" spans="1:5">
      <c r="A58" s="4" t="s">
        <v>1385</v>
      </c>
    </row>
    <row r="59" spans="1:5">
      <c r="A59" s="3" t="s">
        <v>856</v>
      </c>
    </row>
    <row r="60" spans="1:5">
      <c r="A60" s="4" t="s">
        <v>857</v>
      </c>
      <c r="B60" s="8" t="n">
        <v>0</v>
      </c>
    </row>
    <row r="61" spans="1:5">
      <c r="A61" s="4" t="s">
        <v>37</v>
      </c>
      <c r="B61" s="8" t="n">
        <v>2695</v>
      </c>
    </row>
    <row r="62" spans="1:5">
      <c r="A62" s="4" t="s">
        <v>858</v>
      </c>
      <c r="B62" s="8" t="n">
        <v>0</v>
      </c>
    </row>
    <row r="63" spans="1:5">
      <c r="A63" s="4" t="s">
        <v>859</v>
      </c>
      <c r="B63" s="8" t="n">
        <v>0</v>
      </c>
    </row>
    <row r="64" spans="1:5">
      <c r="A64" s="4" t="s">
        <v>860</v>
      </c>
      <c r="B64" s="8" t="n">
        <v>2695</v>
      </c>
    </row>
    <row r="65" spans="1:5">
      <c r="A65" s="4" t="s">
        <v>861</v>
      </c>
      <c r="B65" s="8" t="n">
        <v>0</v>
      </c>
    </row>
    <row r="66" spans="1:5">
      <c r="A66" s="4" t="s">
        <v>1386</v>
      </c>
    </row>
    <row r="67" spans="1:5">
      <c r="A67" s="3" t="s">
        <v>856</v>
      </c>
    </row>
    <row r="68" spans="1:5">
      <c r="A68" s="4" t="s">
        <v>37</v>
      </c>
      <c r="B68" s="8" t="n">
        <v>6949</v>
      </c>
    </row>
    <row r="69" spans="1:5">
      <c r="A69" s="4" t="s">
        <v>858</v>
      </c>
      <c r="B69" s="8" t="n">
        <v>12179</v>
      </c>
    </row>
    <row r="70" spans="1:5">
      <c r="A70" s="4" t="s">
        <v>859</v>
      </c>
      <c r="B70" s="8" t="n">
        <v>0</v>
      </c>
    </row>
    <row r="71" spans="1:5">
      <c r="A71" s="4" t="s">
        <v>860</v>
      </c>
      <c r="B71" s="8" t="n">
        <v>19128</v>
      </c>
    </row>
    <row r="72" spans="1:5">
      <c r="A72" s="4" t="s">
        <v>861</v>
      </c>
      <c r="B72" s="8" t="n">
        <v>1426</v>
      </c>
    </row>
    <row r="73" spans="1:5">
      <c r="A73" s="4" t="s">
        <v>1387</v>
      </c>
    </row>
    <row r="74" spans="1:5">
      <c r="A74" s="3" t="s">
        <v>856</v>
      </c>
    </row>
    <row r="75" spans="1:5">
      <c r="A75" s="4" t="s">
        <v>37</v>
      </c>
      <c r="B75" s="8" t="n">
        <v>2604</v>
      </c>
    </row>
    <row r="76" spans="1:5">
      <c r="A76" s="4" t="s">
        <v>858</v>
      </c>
      <c r="B76" s="8" t="n">
        <v>5036</v>
      </c>
    </row>
    <row r="77" spans="1:5">
      <c r="A77" s="4" t="s">
        <v>859</v>
      </c>
      <c r="B77" s="8" t="n">
        <v>30</v>
      </c>
    </row>
    <row r="78" spans="1:5">
      <c r="A78" s="4" t="s">
        <v>860</v>
      </c>
      <c r="B78" s="8" t="n">
        <v>7670</v>
      </c>
    </row>
    <row r="79" spans="1:5">
      <c r="A79" s="4" t="s">
        <v>861</v>
      </c>
      <c r="B79" s="8" t="n">
        <v>922</v>
      </c>
    </row>
    <row r="80" spans="1:5">
      <c r="A80" s="4" t="s">
        <v>1388</v>
      </c>
    </row>
    <row r="81" spans="1:5">
      <c r="A81" s="3" t="s">
        <v>856</v>
      </c>
    </row>
    <row r="82" spans="1:5">
      <c r="A82" s="4" t="s">
        <v>857</v>
      </c>
      <c r="B82" s="8" t="n">
        <v>12300</v>
      </c>
    </row>
    <row r="83" spans="1:5">
      <c r="A83" s="4" t="s">
        <v>37</v>
      </c>
      <c r="B83" s="8" t="n">
        <v>7979</v>
      </c>
    </row>
    <row r="84" spans="1:5">
      <c r="A84" s="4" t="s">
        <v>858</v>
      </c>
      <c r="B84" s="8" t="n">
        <v>9630</v>
      </c>
    </row>
    <row r="85" spans="1:5">
      <c r="A85" s="4" t="s">
        <v>859</v>
      </c>
      <c r="B85" s="8" t="n">
        <v>403</v>
      </c>
    </row>
    <row r="86" spans="1:5">
      <c r="A86" s="4" t="s">
        <v>860</v>
      </c>
      <c r="B86" s="8" t="n">
        <v>18012</v>
      </c>
    </row>
    <row r="87" spans="1:5">
      <c r="A87" s="4" t="s">
        <v>861</v>
      </c>
      <c r="B87" s="8" t="n">
        <v>1022</v>
      </c>
    </row>
    <row r="88" spans="1:5">
      <c r="A88" s="4" t="s">
        <v>1389</v>
      </c>
    </row>
    <row r="89" spans="1:5">
      <c r="A89" s="3" t="s">
        <v>856</v>
      </c>
    </row>
    <row r="90" spans="1:5">
      <c r="A90" s="4" t="s">
        <v>37</v>
      </c>
      <c r="B90" s="8" t="n">
        <v>1098</v>
      </c>
    </row>
    <row r="91" spans="1:5">
      <c r="A91" s="4" t="s">
        <v>858</v>
      </c>
      <c r="B91" s="8" t="n">
        <v>6722</v>
      </c>
    </row>
    <row r="92" spans="1:5">
      <c r="A92" s="4" t="s">
        <v>859</v>
      </c>
      <c r="B92" s="8" t="n">
        <v>0</v>
      </c>
    </row>
    <row r="93" spans="1:5">
      <c r="A93" s="4" t="s">
        <v>860</v>
      </c>
      <c r="B93" s="8" t="n">
        <v>7820</v>
      </c>
    </row>
    <row r="94" spans="1:5">
      <c r="A94" s="4" t="s">
        <v>861</v>
      </c>
      <c r="B94" s="8" t="n">
        <v>824</v>
      </c>
    </row>
    <row r="95" spans="1:5">
      <c r="A95" s="4" t="s">
        <v>1390</v>
      </c>
    </row>
    <row r="96" spans="1:5">
      <c r="A96" s="3" t="s">
        <v>856</v>
      </c>
    </row>
    <row r="97" spans="1:5">
      <c r="A97" s="4" t="s">
        <v>37</v>
      </c>
      <c r="B97" s="8" t="n">
        <v>14092</v>
      </c>
    </row>
    <row r="98" spans="1:5">
      <c r="A98" s="4" t="s">
        <v>858</v>
      </c>
      <c r="B98" s="8" t="n">
        <v>0</v>
      </c>
    </row>
    <row r="99" spans="1:5">
      <c r="A99" s="4" t="s">
        <v>859</v>
      </c>
      <c r="B99" s="8" t="n">
        <v>0</v>
      </c>
    </row>
    <row r="100" spans="1:5">
      <c r="A100" s="4" t="s">
        <v>860</v>
      </c>
      <c r="B100" s="8" t="n">
        <v>14092</v>
      </c>
    </row>
    <row r="101" spans="1:5">
      <c r="A101" s="4" t="s">
        <v>861</v>
      </c>
      <c r="B101" s="8" t="n">
        <v>0</v>
      </c>
    </row>
    <row r="102" spans="1:5">
      <c r="A102" s="4" t="s">
        <v>1391</v>
      </c>
    </row>
    <row r="103" spans="1:5">
      <c r="A103" s="3" t="s">
        <v>856</v>
      </c>
    </row>
    <row r="104" spans="1:5">
      <c r="A104" s="4" t="s">
        <v>857</v>
      </c>
      <c r="B104" s="8" t="n">
        <v>5964</v>
      </c>
    </row>
    <row r="105" spans="1:5">
      <c r="A105" s="4" t="s">
        <v>37</v>
      </c>
      <c r="B105" s="8" t="n">
        <v>3943</v>
      </c>
    </row>
    <row r="106" spans="1:5">
      <c r="A106" s="4" t="s">
        <v>858</v>
      </c>
      <c r="B106" s="8" t="n">
        <v>6353</v>
      </c>
    </row>
    <row r="107" spans="1:5">
      <c r="A107" s="4" t="s">
        <v>859</v>
      </c>
      <c r="B107" s="8" t="n">
        <v>750</v>
      </c>
    </row>
    <row r="108" spans="1:5">
      <c r="A108" s="4" t="s">
        <v>860</v>
      </c>
      <c r="B108" s="8" t="n">
        <v>11046</v>
      </c>
    </row>
    <row r="109" spans="1:5">
      <c r="A109" s="4" t="s">
        <v>861</v>
      </c>
      <c r="B109" s="8" t="n">
        <v>1058</v>
      </c>
    </row>
    <row r="110" spans="1:5">
      <c r="A110" s="4" t="s">
        <v>1392</v>
      </c>
    </row>
    <row r="111" spans="1:5">
      <c r="A111" s="3" t="s">
        <v>856</v>
      </c>
    </row>
    <row r="112" spans="1:5">
      <c r="A112" s="4" t="s">
        <v>857</v>
      </c>
      <c r="B112" s="8" t="n">
        <v>5648</v>
      </c>
    </row>
    <row r="113" spans="1:5">
      <c r="A113" s="4" t="s">
        <v>37</v>
      </c>
      <c r="B113" s="8" t="n">
        <v>10233</v>
      </c>
    </row>
    <row r="114" spans="1:5">
      <c r="A114" s="4" t="s">
        <v>858</v>
      </c>
      <c r="B114" s="8" t="n">
        <v>0</v>
      </c>
    </row>
    <row r="115" spans="1:5">
      <c r="A115" s="4" t="s">
        <v>859</v>
      </c>
      <c r="B115" s="8" t="n">
        <v>0</v>
      </c>
    </row>
    <row r="116" spans="1:5">
      <c r="A116" s="4" t="s">
        <v>860</v>
      </c>
      <c r="B116" s="8" t="n">
        <v>10233</v>
      </c>
    </row>
    <row r="117" spans="1:5">
      <c r="A117" s="4" t="s">
        <v>861</v>
      </c>
      <c r="B117" s="8" t="n">
        <v>0</v>
      </c>
    </row>
    <row r="118" spans="1:5">
      <c r="A118" s="4" t="s">
        <v>1393</v>
      </c>
    </row>
    <row r="119" spans="1:5">
      <c r="A119" s="3" t="s">
        <v>856</v>
      </c>
    </row>
    <row r="120" spans="1:5">
      <c r="A120" s="4" t="s">
        <v>857</v>
      </c>
      <c r="B120" s="8" t="n">
        <v>7859</v>
      </c>
    </row>
    <row r="121" spans="1:5">
      <c r="A121" s="4" t="s">
        <v>37</v>
      </c>
      <c r="B121" s="8" t="n">
        <v>5474</v>
      </c>
    </row>
    <row r="122" spans="1:5">
      <c r="A122" s="4" t="s">
        <v>858</v>
      </c>
      <c r="B122" s="8" t="n">
        <v>6288</v>
      </c>
    </row>
    <row r="123" spans="1:5">
      <c r="A123" s="4" t="s">
        <v>859</v>
      </c>
      <c r="B123" s="8" t="n">
        <v>20</v>
      </c>
    </row>
    <row r="124" spans="1:5">
      <c r="A124" s="4" t="s">
        <v>860</v>
      </c>
      <c r="B124" s="8" t="n">
        <v>11782</v>
      </c>
    </row>
    <row r="125" spans="1:5">
      <c r="A125" s="4" t="s">
        <v>861</v>
      </c>
      <c r="B125" s="8" t="n">
        <v>679</v>
      </c>
    </row>
    <row r="126" spans="1:5">
      <c r="A126" s="4" t="s">
        <v>1394</v>
      </c>
    </row>
    <row r="127" spans="1:5">
      <c r="A127" s="3" t="s">
        <v>856</v>
      </c>
    </row>
    <row r="128" spans="1:5">
      <c r="A128" s="4" t="s">
        <v>857</v>
      </c>
      <c r="B128" s="8" t="n">
        <v>12500</v>
      </c>
    </row>
    <row r="129" spans="1:5">
      <c r="A129" s="4" t="s">
        <v>37</v>
      </c>
      <c r="B129" s="8" t="n">
        <v>8817</v>
      </c>
    </row>
    <row r="130" spans="1:5">
      <c r="A130" s="4" t="s">
        <v>858</v>
      </c>
      <c r="B130" s="8" t="n">
        <v>9380</v>
      </c>
    </row>
    <row r="131" spans="1:5">
      <c r="A131" s="4" t="s">
        <v>859</v>
      </c>
      <c r="B131" s="8" t="n">
        <v>385</v>
      </c>
    </row>
    <row r="132" spans="1:5">
      <c r="A132" s="4" t="s">
        <v>860</v>
      </c>
      <c r="B132" s="8" t="n">
        <v>18582</v>
      </c>
    </row>
    <row r="133" spans="1:5">
      <c r="A133" s="4" t="s">
        <v>861</v>
      </c>
      <c r="B133" s="8" t="n">
        <v>990</v>
      </c>
    </row>
    <row r="134" spans="1:5">
      <c r="A134" s="4" t="s">
        <v>1395</v>
      </c>
    </row>
    <row r="135" spans="1:5">
      <c r="A135" s="3" t="s">
        <v>856</v>
      </c>
    </row>
    <row r="136" spans="1:5">
      <c r="A136" s="4" t="s">
        <v>37</v>
      </c>
      <c r="B136" s="8" t="n">
        <v>873</v>
      </c>
    </row>
    <row r="137" spans="1:5">
      <c r="A137" s="4" t="s">
        <v>858</v>
      </c>
      <c r="B137" s="8" t="n">
        <v>8256</v>
      </c>
    </row>
    <row r="138" spans="1:5">
      <c r="A138" s="4" t="s">
        <v>859</v>
      </c>
      <c r="B138" s="8" t="n">
        <v>26</v>
      </c>
    </row>
    <row r="139" spans="1:5">
      <c r="A139" s="4" t="s">
        <v>860</v>
      </c>
      <c r="B139" s="8" t="n">
        <v>9155</v>
      </c>
    </row>
    <row r="140" spans="1:5">
      <c r="A140" s="4" t="s">
        <v>861</v>
      </c>
      <c r="B140" s="8" t="n">
        <v>1033</v>
      </c>
    </row>
    <row r="141" spans="1:5">
      <c r="A141" s="4" t="s">
        <v>1396</v>
      </c>
    </row>
    <row r="142" spans="1:5">
      <c r="A142" s="3" t="s">
        <v>856</v>
      </c>
    </row>
    <row r="143" spans="1:5">
      <c r="A143" s="4" t="s">
        <v>857</v>
      </c>
      <c r="B143" s="8" t="n">
        <v>11000</v>
      </c>
    </row>
    <row r="144" spans="1:5">
      <c r="A144" s="4" t="s">
        <v>37</v>
      </c>
      <c r="B144" s="8" t="n">
        <v>7471</v>
      </c>
    </row>
    <row r="145" spans="1:5">
      <c r="A145" s="4" t="s">
        <v>858</v>
      </c>
      <c r="B145" s="8" t="n">
        <v>8404</v>
      </c>
    </row>
    <row r="146" spans="1:5">
      <c r="A146" s="4" t="s">
        <v>859</v>
      </c>
      <c r="B146" s="8" t="n">
        <v>392</v>
      </c>
    </row>
    <row r="147" spans="1:5">
      <c r="A147" s="4" t="s">
        <v>860</v>
      </c>
      <c r="B147" s="8" t="n">
        <v>16267</v>
      </c>
    </row>
    <row r="148" spans="1:5">
      <c r="A148" s="4" t="s">
        <v>861</v>
      </c>
      <c r="B148" s="8" t="n">
        <v>900</v>
      </c>
    </row>
    <row r="149" spans="1:5">
      <c r="A149" s="4" t="s">
        <v>1397</v>
      </c>
    </row>
    <row r="150" spans="1:5">
      <c r="A150" s="3" t="s">
        <v>856</v>
      </c>
    </row>
    <row r="151" spans="1:5">
      <c r="A151" s="4" t="s">
        <v>37</v>
      </c>
      <c r="B151" s="8" t="n">
        <v>1668</v>
      </c>
    </row>
    <row r="152" spans="1:5">
      <c r="A152" s="4" t="s">
        <v>858</v>
      </c>
      <c r="B152" s="8" t="n">
        <v>7622</v>
      </c>
    </row>
    <row r="153" spans="1:5">
      <c r="A153" s="4" t="s">
        <v>859</v>
      </c>
      <c r="B153" s="8" t="n">
        <v>369</v>
      </c>
    </row>
    <row r="154" spans="1:5">
      <c r="A154" s="4" t="s">
        <v>860</v>
      </c>
      <c r="B154" s="8" t="n">
        <v>9659</v>
      </c>
    </row>
    <row r="155" spans="1:5">
      <c r="A155" s="4" t="s">
        <v>861</v>
      </c>
      <c r="B155" s="8" t="n">
        <v>1324</v>
      </c>
    </row>
    <row r="156" spans="1:5">
      <c r="A156" s="4" t="s">
        <v>1398</v>
      </c>
    </row>
    <row r="157" spans="1:5">
      <c r="A157" s="3" t="s">
        <v>856</v>
      </c>
    </row>
    <row r="158" spans="1:5">
      <c r="A158" s="4" t="s">
        <v>37</v>
      </c>
      <c r="B158" s="8" t="n">
        <v>4908</v>
      </c>
    </row>
    <row r="159" spans="1:5">
      <c r="A159" s="4" t="s">
        <v>858</v>
      </c>
      <c r="B159" s="8" t="n">
        <v>4786</v>
      </c>
    </row>
    <row r="160" spans="1:5">
      <c r="A160" s="4" t="s">
        <v>859</v>
      </c>
      <c r="B160" s="8" t="n">
        <v>9</v>
      </c>
    </row>
    <row r="161" spans="1:5">
      <c r="A161" s="4" t="s">
        <v>860</v>
      </c>
      <c r="B161" s="8" t="n">
        <v>9703</v>
      </c>
    </row>
    <row r="162" spans="1:5">
      <c r="A162" s="4" t="s">
        <v>861</v>
      </c>
      <c r="B162" s="8" t="n">
        <v>712</v>
      </c>
    </row>
    <row r="163" spans="1:5">
      <c r="A163" s="4" t="s">
        <v>1399</v>
      </c>
    </row>
    <row r="164" spans="1:5">
      <c r="A164" s="3" t="s">
        <v>856</v>
      </c>
    </row>
    <row r="165" spans="1:5">
      <c r="A165" s="4" t="s">
        <v>857</v>
      </c>
      <c r="B165" s="8" t="n">
        <v>11200</v>
      </c>
    </row>
    <row r="166" spans="1:5">
      <c r="A166" s="4" t="s">
        <v>37</v>
      </c>
      <c r="B166" s="8" t="n">
        <v>7316</v>
      </c>
    </row>
    <row r="167" spans="1:5">
      <c r="A167" s="4" t="s">
        <v>858</v>
      </c>
      <c r="B167" s="8" t="n">
        <v>8879</v>
      </c>
    </row>
    <row r="168" spans="1:5">
      <c r="A168" s="4" t="s">
        <v>859</v>
      </c>
      <c r="B168" s="8" t="n">
        <v>392</v>
      </c>
    </row>
    <row r="169" spans="1:5">
      <c r="A169" s="4" t="s">
        <v>860</v>
      </c>
      <c r="B169" s="8" t="n">
        <v>16587</v>
      </c>
    </row>
    <row r="170" spans="1:5">
      <c r="A170" s="4" t="s">
        <v>861</v>
      </c>
      <c r="B170" s="8" t="n">
        <v>949</v>
      </c>
    </row>
    <row r="171" spans="1:5">
      <c r="A171" s="4" t="s">
        <v>1400</v>
      </c>
    </row>
    <row r="172" spans="1:5">
      <c r="A172" s="3" t="s">
        <v>856</v>
      </c>
    </row>
    <row r="173" spans="1:5">
      <c r="A173" s="4" t="s">
        <v>37</v>
      </c>
      <c r="B173" s="8" t="n">
        <v>2161</v>
      </c>
    </row>
    <row r="174" spans="1:5">
      <c r="A174" s="4" t="s">
        <v>858</v>
      </c>
      <c r="B174" s="8" t="n">
        <v>8375</v>
      </c>
    </row>
    <row r="175" spans="1:5">
      <c r="A175" s="4" t="s">
        <v>859</v>
      </c>
      <c r="B175" s="8" t="n">
        <v>298</v>
      </c>
    </row>
    <row r="176" spans="1:5">
      <c r="A176" s="4" t="s">
        <v>860</v>
      </c>
      <c r="B176" s="8" t="n">
        <v>10834</v>
      </c>
    </row>
    <row r="177" spans="1:5">
      <c r="A177" s="4" t="s">
        <v>861</v>
      </c>
      <c r="B177" s="8" t="n">
        <v>1159</v>
      </c>
    </row>
    <row r="178" spans="1:5">
      <c r="A178" s="4" t="s">
        <v>1401</v>
      </c>
    </row>
    <row r="179" spans="1:5">
      <c r="A179" s="3" t="s">
        <v>856</v>
      </c>
    </row>
    <row r="180" spans="1:5">
      <c r="A180" s="4" t="s">
        <v>857</v>
      </c>
      <c r="B180" s="8" t="n">
        <v>47000</v>
      </c>
    </row>
    <row r="181" spans="1:5">
      <c r="A181" s="4" t="s">
        <v>37</v>
      </c>
      <c r="B181" s="8" t="n">
        <v>12888</v>
      </c>
    </row>
    <row r="182" spans="1:5">
      <c r="A182" s="4" t="s">
        <v>858</v>
      </c>
      <c r="B182" s="8" t="n">
        <v>64105</v>
      </c>
    </row>
    <row r="183" spans="1:5">
      <c r="A183" s="4" t="s">
        <v>859</v>
      </c>
      <c r="B183" s="8" t="n">
        <v>641</v>
      </c>
    </row>
    <row r="184" spans="1:5">
      <c r="A184" s="4" t="s">
        <v>860</v>
      </c>
      <c r="B184" s="8" t="n">
        <v>77634</v>
      </c>
    </row>
    <row r="185" spans="1:5">
      <c r="A185" s="4" t="s">
        <v>861</v>
      </c>
      <c r="B185" s="8" t="n">
        <v>10214</v>
      </c>
    </row>
    <row r="186" spans="1:5">
      <c r="A186" s="4" t="s">
        <v>1402</v>
      </c>
    </row>
    <row r="187" spans="1:5">
      <c r="A187" s="3" t="s">
        <v>856</v>
      </c>
    </row>
    <row r="188" spans="1:5">
      <c r="A188" s="4" t="s">
        <v>857</v>
      </c>
      <c r="B188" s="8" t="n">
        <v>11300</v>
      </c>
    </row>
    <row r="189" spans="1:5">
      <c r="A189" s="4" t="s">
        <v>37</v>
      </c>
      <c r="B189" s="8" t="n">
        <v>10020</v>
      </c>
    </row>
    <row r="190" spans="1:5">
      <c r="A190" s="4" t="s">
        <v>858</v>
      </c>
      <c r="B190" s="8" t="n">
        <v>8664</v>
      </c>
    </row>
    <row r="191" spans="1:5">
      <c r="A191" s="4" t="s">
        <v>859</v>
      </c>
      <c r="B191" s="8" t="n">
        <v>12</v>
      </c>
    </row>
    <row r="192" spans="1:5">
      <c r="A192" s="4" t="s">
        <v>860</v>
      </c>
      <c r="B192" s="8" t="n">
        <v>18696</v>
      </c>
    </row>
    <row r="193" spans="1:5">
      <c r="A193" s="4" t="s">
        <v>861</v>
      </c>
      <c r="B193" s="8" t="n">
        <v>2403</v>
      </c>
    </row>
    <row r="194" spans="1:5">
      <c r="A194" s="4" t="s">
        <v>1403</v>
      </c>
    </row>
    <row r="195" spans="1:5">
      <c r="A195" s="3" t="s">
        <v>856</v>
      </c>
    </row>
    <row r="196" spans="1:5">
      <c r="A196" s="4" t="s">
        <v>37</v>
      </c>
      <c r="B196" s="8" t="n">
        <v>1243</v>
      </c>
    </row>
    <row r="197" spans="1:5">
      <c r="A197" s="4" t="s">
        <v>858</v>
      </c>
      <c r="B197" s="8" t="n">
        <v>17427</v>
      </c>
    </row>
    <row r="198" spans="1:5">
      <c r="A198" s="4" t="s">
        <v>859</v>
      </c>
      <c r="B198" s="8" t="n">
        <v>-2736</v>
      </c>
    </row>
    <row r="199" spans="1:5">
      <c r="A199" s="4" t="s">
        <v>860</v>
      </c>
      <c r="B199" s="8" t="n">
        <v>15934</v>
      </c>
    </row>
    <row r="200" spans="1:5">
      <c r="A200" s="4" t="s">
        <v>861</v>
      </c>
      <c r="B200" s="8" t="n">
        <v>0</v>
      </c>
    </row>
    <row r="201" spans="1:5">
      <c r="A201" s="4" t="s">
        <v>1404</v>
      </c>
    </row>
    <row r="202" spans="1:5">
      <c r="A202" s="3" t="s">
        <v>856</v>
      </c>
    </row>
    <row r="203" spans="1:5">
      <c r="A203" s="4" t="s">
        <v>37</v>
      </c>
      <c r="B203" s="8" t="n">
        <v>323</v>
      </c>
    </row>
    <row r="204" spans="1:5">
      <c r="A204" s="4" t="s">
        <v>858</v>
      </c>
      <c r="B204" s="8" t="n">
        <v>966</v>
      </c>
    </row>
    <row r="205" spans="1:5">
      <c r="A205" s="4" t="s">
        <v>859</v>
      </c>
      <c r="B205" s="8" t="n">
        <v>0</v>
      </c>
    </row>
    <row r="206" spans="1:5">
      <c r="A206" s="4" t="s">
        <v>860</v>
      </c>
      <c r="B206" s="8" t="n">
        <v>1289</v>
      </c>
    </row>
    <row r="207" spans="1:5">
      <c r="A207" s="4" t="s">
        <v>861</v>
      </c>
      <c r="B207" s="8" t="n">
        <v>115</v>
      </c>
    </row>
    <row r="208" spans="1:5">
      <c r="A208" s="4" t="s">
        <v>1405</v>
      </c>
    </row>
    <row r="209" spans="1:5">
      <c r="A209" s="3" t="s">
        <v>856</v>
      </c>
    </row>
    <row r="210" spans="1:5">
      <c r="A210" s="4" t="s">
        <v>37</v>
      </c>
      <c r="B210" s="8" t="n">
        <v>301</v>
      </c>
    </row>
    <row r="211" spans="1:5">
      <c r="A211" s="4" t="s">
        <v>858</v>
      </c>
      <c r="B211" s="8" t="n">
        <v>1965</v>
      </c>
    </row>
    <row r="212" spans="1:5">
      <c r="A212" s="4" t="s">
        <v>859</v>
      </c>
      <c r="B212" s="8" t="n">
        <v>0</v>
      </c>
    </row>
    <row r="213" spans="1:5">
      <c r="A213" s="4" t="s">
        <v>860</v>
      </c>
      <c r="B213" s="8" t="n">
        <v>2266</v>
      </c>
    </row>
    <row r="214" spans="1:5">
      <c r="A214" s="4" t="s">
        <v>861</v>
      </c>
      <c r="B214" s="8" t="n">
        <v>159</v>
      </c>
    </row>
    <row r="215" spans="1:5">
      <c r="A215" s="4" t="s">
        <v>1406</v>
      </c>
    </row>
    <row r="216" spans="1:5">
      <c r="A216" s="3" t="s">
        <v>856</v>
      </c>
    </row>
    <row r="217" spans="1:5">
      <c r="A217" s="4" t="s">
        <v>37</v>
      </c>
      <c r="B217" s="8" t="n">
        <v>723</v>
      </c>
    </row>
    <row r="218" spans="1:5">
      <c r="A218" s="4" t="s">
        <v>858</v>
      </c>
      <c r="B218" s="8" t="n">
        <v>1354</v>
      </c>
    </row>
    <row r="219" spans="1:5">
      <c r="A219" s="4" t="s">
        <v>859</v>
      </c>
      <c r="B219" s="8" t="n">
        <v>0</v>
      </c>
    </row>
    <row r="220" spans="1:5">
      <c r="A220" s="4" t="s">
        <v>860</v>
      </c>
      <c r="B220" s="8" t="n">
        <v>2077</v>
      </c>
    </row>
    <row r="221" spans="1:5">
      <c r="A221" s="4" t="s">
        <v>861</v>
      </c>
      <c r="B221" s="8" t="n">
        <v>195</v>
      </c>
    </row>
    <row r="222" spans="1:5">
      <c r="A222" s="4" t="s">
        <v>1407</v>
      </c>
    </row>
    <row r="223" spans="1:5">
      <c r="A223" s="3" t="s">
        <v>856</v>
      </c>
    </row>
    <row r="224" spans="1:5">
      <c r="A224" s="4" t="s">
        <v>37</v>
      </c>
      <c r="B224" s="8" t="n">
        <v>343</v>
      </c>
    </row>
    <row r="225" spans="1:5">
      <c r="A225" s="4" t="s">
        <v>858</v>
      </c>
      <c r="B225" s="8" t="n">
        <v>1040</v>
      </c>
    </row>
    <row r="226" spans="1:5">
      <c r="A226" s="4" t="s">
        <v>859</v>
      </c>
      <c r="B226" s="8" t="n">
        <v>0</v>
      </c>
    </row>
    <row r="227" spans="1:5">
      <c r="A227" s="4" t="s">
        <v>860</v>
      </c>
      <c r="B227" s="8" t="n">
        <v>1383</v>
      </c>
    </row>
    <row r="228" spans="1:5">
      <c r="A228" s="4" t="s">
        <v>861</v>
      </c>
      <c r="B228" s="8" t="n">
        <v>157</v>
      </c>
    </row>
    <row r="229" spans="1:5">
      <c r="A229" s="4" t="s">
        <v>1408</v>
      </c>
    </row>
    <row r="230" spans="1:5">
      <c r="A230" s="3" t="s">
        <v>856</v>
      </c>
    </row>
    <row r="231" spans="1:5">
      <c r="A231" s="4" t="s">
        <v>37</v>
      </c>
      <c r="B231" s="8" t="n">
        <v>854</v>
      </c>
    </row>
    <row r="232" spans="1:5">
      <c r="A232" s="4" t="s">
        <v>858</v>
      </c>
      <c r="B232" s="8" t="n">
        <v>903</v>
      </c>
    </row>
    <row r="233" spans="1:5">
      <c r="A233" s="4" t="s">
        <v>859</v>
      </c>
      <c r="B233" s="8" t="n">
        <v>0</v>
      </c>
    </row>
    <row r="234" spans="1:5">
      <c r="A234" s="4" t="s">
        <v>860</v>
      </c>
      <c r="B234" s="8" t="n">
        <v>1757</v>
      </c>
    </row>
    <row r="235" spans="1:5">
      <c r="A235" s="4" t="s">
        <v>861</v>
      </c>
      <c r="B235" s="8" t="n">
        <v>111</v>
      </c>
    </row>
    <row r="236" spans="1:5">
      <c r="A236" s="4" t="s">
        <v>1409</v>
      </c>
    </row>
    <row r="237" spans="1:5">
      <c r="A237" s="3" t="s">
        <v>856</v>
      </c>
    </row>
    <row r="238" spans="1:5">
      <c r="A238" s="4" t="s">
        <v>37</v>
      </c>
      <c r="B238" s="8" t="n">
        <v>729</v>
      </c>
    </row>
    <row r="239" spans="1:5">
      <c r="A239" s="4" t="s">
        <v>858</v>
      </c>
      <c r="B239" s="8" t="n">
        <v>1194</v>
      </c>
    </row>
    <row r="240" spans="1:5">
      <c r="A240" s="4" t="s">
        <v>859</v>
      </c>
      <c r="B240" s="8" t="n">
        <v>0</v>
      </c>
    </row>
    <row r="241" spans="1:5">
      <c r="A241" s="4" t="s">
        <v>860</v>
      </c>
      <c r="B241" s="8" t="n">
        <v>1923</v>
      </c>
    </row>
    <row r="242" spans="1:5">
      <c r="A242" s="4" t="s">
        <v>861</v>
      </c>
      <c r="B242" s="8" t="n">
        <v>252</v>
      </c>
    </row>
    <row r="243" spans="1:5">
      <c r="A243" s="4" t="s">
        <v>1410</v>
      </c>
    </row>
    <row r="244" spans="1:5">
      <c r="A244" s="3" t="s">
        <v>856</v>
      </c>
    </row>
    <row r="245" spans="1:5">
      <c r="A245" s="4" t="s">
        <v>37</v>
      </c>
      <c r="B245" s="8" t="n">
        <v>259</v>
      </c>
    </row>
    <row r="246" spans="1:5">
      <c r="A246" s="4" t="s">
        <v>858</v>
      </c>
      <c r="B246" s="8" t="n">
        <v>1107</v>
      </c>
    </row>
    <row r="247" spans="1:5">
      <c r="A247" s="4" t="s">
        <v>859</v>
      </c>
      <c r="B247" s="8" t="n">
        <v>0</v>
      </c>
    </row>
    <row r="248" spans="1:5">
      <c r="A248" s="4" t="s">
        <v>860</v>
      </c>
      <c r="B248" s="8" t="n">
        <v>1366</v>
      </c>
    </row>
    <row r="249" spans="1:5">
      <c r="A249" s="4" t="s">
        <v>861</v>
      </c>
      <c r="B249" s="8" t="n">
        <v>144</v>
      </c>
    </row>
    <row r="250" spans="1:5">
      <c r="A250" s="4" t="s">
        <v>1411</v>
      </c>
    </row>
    <row r="251" spans="1:5">
      <c r="A251" s="3" t="s">
        <v>856</v>
      </c>
    </row>
    <row r="252" spans="1:5">
      <c r="A252" s="4" t="s">
        <v>37</v>
      </c>
      <c r="B252" s="8" t="n">
        <v>259</v>
      </c>
    </row>
    <row r="253" spans="1:5">
      <c r="A253" s="4" t="s">
        <v>858</v>
      </c>
      <c r="B253" s="8" t="n">
        <v>1510</v>
      </c>
    </row>
    <row r="254" spans="1:5">
      <c r="A254" s="4" t="s">
        <v>859</v>
      </c>
      <c r="B254" s="8" t="n">
        <v>0</v>
      </c>
    </row>
    <row r="255" spans="1:5">
      <c r="A255" s="4" t="s">
        <v>860</v>
      </c>
      <c r="B255" s="8" t="n">
        <v>1769</v>
      </c>
    </row>
    <row r="256" spans="1:5">
      <c r="A256" s="4" t="s">
        <v>861</v>
      </c>
      <c r="B256" s="8" t="n">
        <v>154</v>
      </c>
    </row>
    <row r="257" spans="1:5">
      <c r="A257" s="4" t="s">
        <v>1412</v>
      </c>
    </row>
    <row r="258" spans="1:5">
      <c r="A258" s="3" t="s">
        <v>856</v>
      </c>
    </row>
    <row r="259" spans="1:5">
      <c r="A259" s="4" t="s">
        <v>37</v>
      </c>
      <c r="B259" s="8" t="n">
        <v>142</v>
      </c>
    </row>
    <row r="260" spans="1:5">
      <c r="A260" s="4" t="s">
        <v>858</v>
      </c>
      <c r="B260" s="8" t="n">
        <v>1384</v>
      </c>
    </row>
    <row r="261" spans="1:5">
      <c r="A261" s="4" t="s">
        <v>859</v>
      </c>
      <c r="B261" s="8" t="n">
        <v>0</v>
      </c>
    </row>
    <row r="262" spans="1:5">
      <c r="A262" s="4" t="s">
        <v>860</v>
      </c>
      <c r="B262" s="8" t="n">
        <v>1526</v>
      </c>
    </row>
    <row r="263" spans="1:5">
      <c r="A263" s="4" t="s">
        <v>861</v>
      </c>
      <c r="B263" s="8" t="n">
        <v>128</v>
      </c>
    </row>
    <row r="264" spans="1:5">
      <c r="A264" s="4" t="s">
        <v>1413</v>
      </c>
    </row>
    <row r="265" spans="1:5">
      <c r="A265" s="3" t="s">
        <v>856</v>
      </c>
    </row>
    <row r="266" spans="1:5">
      <c r="A266" s="4" t="s">
        <v>37</v>
      </c>
      <c r="B266" s="8" t="n">
        <v>340</v>
      </c>
    </row>
    <row r="267" spans="1:5">
      <c r="A267" s="4" t="s">
        <v>858</v>
      </c>
      <c r="B267" s="8" t="n">
        <v>1436</v>
      </c>
    </row>
    <row r="268" spans="1:5">
      <c r="A268" s="4" t="s">
        <v>859</v>
      </c>
      <c r="B268" s="8" t="n">
        <v>0</v>
      </c>
    </row>
    <row r="269" spans="1:5">
      <c r="A269" s="4" t="s">
        <v>860</v>
      </c>
      <c r="B269" s="8" t="n">
        <v>1776</v>
      </c>
    </row>
    <row r="270" spans="1:5">
      <c r="A270" s="4" t="s">
        <v>861</v>
      </c>
      <c r="B270" s="8" t="n">
        <v>164</v>
      </c>
    </row>
    <row r="271" spans="1:5">
      <c r="A271" s="4" t="s">
        <v>1414</v>
      </c>
    </row>
    <row r="272" spans="1:5">
      <c r="A272" s="3" t="s">
        <v>856</v>
      </c>
    </row>
    <row r="273" spans="1:5">
      <c r="A273" s="4" t="s">
        <v>37</v>
      </c>
      <c r="B273" s="8" t="n">
        <v>1557</v>
      </c>
    </row>
    <row r="274" spans="1:5">
      <c r="A274" s="4" t="s">
        <v>858</v>
      </c>
      <c r="B274" s="8" t="n">
        <v>1198</v>
      </c>
    </row>
    <row r="275" spans="1:5">
      <c r="A275" s="4" t="s">
        <v>859</v>
      </c>
      <c r="B275" s="8" t="n">
        <v>0</v>
      </c>
    </row>
    <row r="276" spans="1:5">
      <c r="A276" s="4" t="s">
        <v>860</v>
      </c>
      <c r="B276" s="8" t="n">
        <v>2755</v>
      </c>
    </row>
    <row r="277" spans="1:5">
      <c r="A277" s="4" t="s">
        <v>861</v>
      </c>
      <c r="B277" s="8" t="n">
        <v>226</v>
      </c>
    </row>
    <row r="278" spans="1:5">
      <c r="A278" s="4" t="s">
        <v>1415</v>
      </c>
    </row>
    <row r="279" spans="1:5">
      <c r="A279" s="3" t="s">
        <v>856</v>
      </c>
    </row>
    <row r="280" spans="1:5">
      <c r="A280" s="4" t="s">
        <v>37</v>
      </c>
      <c r="B280" s="8" t="n">
        <v>382</v>
      </c>
    </row>
    <row r="281" spans="1:5">
      <c r="A281" s="4" t="s">
        <v>858</v>
      </c>
      <c r="B281" s="8" t="n">
        <v>1211</v>
      </c>
    </row>
    <row r="282" spans="1:5">
      <c r="A282" s="4" t="s">
        <v>859</v>
      </c>
      <c r="B282" s="8" t="n">
        <v>0</v>
      </c>
    </row>
    <row r="283" spans="1:5">
      <c r="A283" s="4" t="s">
        <v>860</v>
      </c>
      <c r="B283" s="8" t="n">
        <v>1593</v>
      </c>
    </row>
    <row r="284" spans="1:5">
      <c r="A284" s="4" t="s">
        <v>861</v>
      </c>
      <c r="B284" s="8" t="n">
        <v>143</v>
      </c>
    </row>
    <row r="285" spans="1:5">
      <c r="A285" s="4" t="s">
        <v>1416</v>
      </c>
    </row>
    <row r="286" spans="1:5">
      <c r="A286" s="3" t="s">
        <v>856</v>
      </c>
    </row>
    <row r="287" spans="1:5">
      <c r="A287" s="4" t="s">
        <v>37</v>
      </c>
      <c r="B287" s="8" t="n">
        <v>694</v>
      </c>
    </row>
    <row r="288" spans="1:5">
      <c r="A288" s="4" t="s">
        <v>858</v>
      </c>
      <c r="B288" s="8" t="n">
        <v>1469</v>
      </c>
    </row>
    <row r="289" spans="1:5">
      <c r="A289" s="4" t="s">
        <v>859</v>
      </c>
      <c r="B289" s="8" t="n">
        <v>0</v>
      </c>
    </row>
    <row r="290" spans="1:5">
      <c r="A290" s="4" t="s">
        <v>860</v>
      </c>
      <c r="B290" s="8" t="n">
        <v>2163</v>
      </c>
    </row>
    <row r="291" spans="1:5">
      <c r="A291" s="4" t="s">
        <v>861</v>
      </c>
      <c r="B291" s="8" t="n">
        <v>117</v>
      </c>
    </row>
    <row r="292" spans="1:5">
      <c r="A292" s="4" t="s">
        <v>1417</v>
      </c>
    </row>
    <row r="293" spans="1:5">
      <c r="A293" s="3" t="s">
        <v>856</v>
      </c>
    </row>
    <row r="294" spans="1:5">
      <c r="A294" s="4" t="s">
        <v>857</v>
      </c>
      <c r="B294" s="8" t="n">
        <v>0</v>
      </c>
    </row>
    <row r="295" spans="1:5">
      <c r="A295" s="4" t="s">
        <v>37</v>
      </c>
      <c r="B295" s="8" t="n">
        <v>774</v>
      </c>
    </row>
    <row r="296" spans="1:5">
      <c r="A296" s="4" t="s">
        <v>858</v>
      </c>
      <c r="B296" s="8" t="n">
        <v>2466</v>
      </c>
    </row>
    <row r="297" spans="1:5">
      <c r="A297" s="4" t="s">
        <v>859</v>
      </c>
      <c r="B297" s="8" t="n">
        <v>0</v>
      </c>
    </row>
    <row r="298" spans="1:5">
      <c r="A298" s="4" t="s">
        <v>860</v>
      </c>
      <c r="B298" s="8" t="n">
        <v>3240</v>
      </c>
    </row>
    <row r="299" spans="1:5">
      <c r="A299" s="4" t="s">
        <v>861</v>
      </c>
      <c r="B299" s="8" t="n">
        <v>356</v>
      </c>
    </row>
    <row r="300" spans="1:5">
      <c r="A300" s="4" t="s">
        <v>1418</v>
      </c>
    </row>
    <row r="301" spans="1:5">
      <c r="A301" s="3" t="s">
        <v>856</v>
      </c>
    </row>
    <row r="302" spans="1:5">
      <c r="A302" s="4" t="s">
        <v>37</v>
      </c>
      <c r="B302" s="8" t="n">
        <v>813</v>
      </c>
    </row>
    <row r="303" spans="1:5">
      <c r="A303" s="4" t="s">
        <v>858</v>
      </c>
      <c r="B303" s="8" t="n">
        <v>1766</v>
      </c>
    </row>
    <row r="304" spans="1:5">
      <c r="A304" s="4" t="s">
        <v>859</v>
      </c>
      <c r="B304" s="8" t="n">
        <v>0</v>
      </c>
    </row>
    <row r="305" spans="1:5">
      <c r="A305" s="4" t="s">
        <v>860</v>
      </c>
      <c r="B305" s="8" t="n">
        <v>2579</v>
      </c>
    </row>
    <row r="306" spans="1:5">
      <c r="A306" s="4" t="s">
        <v>861</v>
      </c>
      <c r="B306" s="8" t="n">
        <v>205</v>
      </c>
    </row>
    <row r="307" spans="1:5">
      <c r="A307" s="4" t="s">
        <v>1419</v>
      </c>
    </row>
    <row r="308" spans="1:5">
      <c r="A308" s="3" t="s">
        <v>856</v>
      </c>
    </row>
    <row r="309" spans="1:5">
      <c r="A309" s="4" t="s">
        <v>37</v>
      </c>
      <c r="B309" s="8" t="n">
        <v>805</v>
      </c>
    </row>
    <row r="310" spans="1:5">
      <c r="A310" s="4" t="s">
        <v>858</v>
      </c>
      <c r="B310" s="8" t="n">
        <v>1057</v>
      </c>
    </row>
    <row r="311" spans="1:5">
      <c r="A311" s="4" t="s">
        <v>859</v>
      </c>
      <c r="B311" s="8" t="n">
        <v>0</v>
      </c>
    </row>
    <row r="312" spans="1:5">
      <c r="A312" s="4" t="s">
        <v>860</v>
      </c>
      <c r="B312" s="8" t="n">
        <v>1862</v>
      </c>
    </row>
    <row r="313" spans="1:5">
      <c r="A313" s="4" t="s">
        <v>861</v>
      </c>
      <c r="B313" s="8" t="n">
        <v>136</v>
      </c>
    </row>
    <row r="314" spans="1:5">
      <c r="A314" s="4" t="s">
        <v>1420</v>
      </c>
    </row>
    <row r="315" spans="1:5">
      <c r="A315" s="3" t="s">
        <v>856</v>
      </c>
    </row>
    <row r="316" spans="1:5">
      <c r="A316" s="4" t="s">
        <v>37</v>
      </c>
      <c r="B316" s="8" t="n">
        <v>379</v>
      </c>
    </row>
    <row r="317" spans="1:5">
      <c r="A317" s="4" t="s">
        <v>858</v>
      </c>
      <c r="B317" s="8" t="n">
        <v>1146</v>
      </c>
    </row>
    <row r="318" spans="1:5">
      <c r="A318" s="4" t="s">
        <v>859</v>
      </c>
      <c r="B318" s="8" t="n">
        <v>0</v>
      </c>
    </row>
    <row r="319" spans="1:5">
      <c r="A319" s="4" t="s">
        <v>860</v>
      </c>
      <c r="B319" s="8" t="n">
        <v>1525</v>
      </c>
    </row>
    <row r="320" spans="1:5">
      <c r="A320" s="4" t="s">
        <v>861</v>
      </c>
      <c r="B320" s="8" t="n">
        <v>166</v>
      </c>
    </row>
    <row r="321" spans="1:5">
      <c r="A321" s="4" t="s">
        <v>1421</v>
      </c>
    </row>
    <row r="322" spans="1:5">
      <c r="A322" s="3" t="s">
        <v>856</v>
      </c>
    </row>
    <row r="323" spans="1:5">
      <c r="A323" s="4" t="s">
        <v>857</v>
      </c>
      <c r="B323" s="8" t="n">
        <v>42765</v>
      </c>
    </row>
    <row r="324" spans="1:5">
      <c r="A324" s="4" t="s">
        <v>37</v>
      </c>
      <c r="B324" s="8" t="n">
        <v>2243</v>
      </c>
    </row>
    <row r="325" spans="1:5">
      <c r="A325" s="4" t="s">
        <v>858</v>
      </c>
      <c r="B325" s="8" t="n">
        <v>69357</v>
      </c>
    </row>
    <row r="326" spans="1:5">
      <c r="A326" s="4" t="s">
        <v>859</v>
      </c>
      <c r="B326" s="8" t="n">
        <v>0</v>
      </c>
    </row>
    <row r="327" spans="1:5">
      <c r="A327" s="4" t="s">
        <v>860</v>
      </c>
      <c r="B327" s="8" t="n">
        <v>71600</v>
      </c>
    </row>
    <row r="328" spans="1:5">
      <c r="A328" s="4" t="s">
        <v>861</v>
      </c>
      <c r="B328" s="8" t="n">
        <v>3775</v>
      </c>
    </row>
    <row r="329" spans="1:5">
      <c r="A329" s="4" t="s">
        <v>1422</v>
      </c>
    </row>
    <row r="330" spans="1:5">
      <c r="A330" s="3" t="s">
        <v>856</v>
      </c>
    </row>
    <row r="331" spans="1:5">
      <c r="A331" s="4" t="s">
        <v>857</v>
      </c>
      <c r="B331" s="8" t="n">
        <v>7376</v>
      </c>
    </row>
    <row r="332" spans="1:5">
      <c r="A332" s="4" t="s">
        <v>37</v>
      </c>
      <c r="B332" s="8" t="n">
        <v>1286</v>
      </c>
    </row>
    <row r="333" spans="1:5">
      <c r="A333" s="4" t="s">
        <v>858</v>
      </c>
      <c r="B333" s="8" t="n">
        <v>9879</v>
      </c>
    </row>
    <row r="334" spans="1:5">
      <c r="A334" s="4" t="s">
        <v>859</v>
      </c>
      <c r="B334" s="8" t="n">
        <v>0</v>
      </c>
    </row>
    <row r="335" spans="1:5">
      <c r="A335" s="4" t="s">
        <v>860</v>
      </c>
      <c r="B335" s="8" t="n">
        <v>11165</v>
      </c>
    </row>
    <row r="336" spans="1:5">
      <c r="A336" s="4" t="s">
        <v>861</v>
      </c>
      <c r="B336" s="8" t="n">
        <v>871</v>
      </c>
    </row>
    <row r="337" spans="1:5">
      <c r="A337" s="4" t="s">
        <v>1423</v>
      </c>
    </row>
    <row r="338" spans="1:5">
      <c r="A338" s="3" t="s">
        <v>856</v>
      </c>
    </row>
    <row r="339" spans="1:5">
      <c r="A339" s="4" t="s">
        <v>37</v>
      </c>
      <c r="B339" s="8" t="n">
        <v>421</v>
      </c>
    </row>
    <row r="340" spans="1:5">
      <c r="A340" s="4" t="s">
        <v>858</v>
      </c>
      <c r="B340" s="8" t="n">
        <v>2125</v>
      </c>
    </row>
    <row r="341" spans="1:5">
      <c r="A341" s="4" t="s">
        <v>859</v>
      </c>
      <c r="B341" s="8" t="n">
        <v>78</v>
      </c>
    </row>
    <row r="342" spans="1:5">
      <c r="A342" s="4" t="s">
        <v>860</v>
      </c>
      <c r="B342" s="8" t="n">
        <v>2624</v>
      </c>
    </row>
    <row r="343" spans="1:5">
      <c r="A343" s="4" t="s">
        <v>861</v>
      </c>
      <c r="B343" s="8" t="n">
        <v>154</v>
      </c>
    </row>
    <row r="344" spans="1:5">
      <c r="A344" s="4" t="s">
        <v>1424</v>
      </c>
    </row>
    <row r="345" spans="1:5">
      <c r="A345" s="3" t="s">
        <v>856</v>
      </c>
    </row>
    <row r="346" spans="1:5">
      <c r="A346" s="4" t="s">
        <v>37</v>
      </c>
      <c r="B346" s="8" t="n">
        <v>782</v>
      </c>
    </row>
    <row r="347" spans="1:5">
      <c r="A347" s="4" t="s">
        <v>858</v>
      </c>
      <c r="B347" s="8" t="n">
        <v>1730</v>
      </c>
    </row>
    <row r="348" spans="1:5">
      <c r="A348" s="4" t="s">
        <v>859</v>
      </c>
      <c r="B348" s="8" t="n">
        <v>0</v>
      </c>
    </row>
    <row r="349" spans="1:5">
      <c r="A349" s="4" t="s">
        <v>860</v>
      </c>
      <c r="B349" s="8" t="n">
        <v>2512</v>
      </c>
    </row>
    <row r="350" spans="1:5">
      <c r="A350" s="4" t="s">
        <v>861</v>
      </c>
      <c r="B350" s="8" t="n">
        <v>150</v>
      </c>
    </row>
    <row r="351" spans="1:5">
      <c r="A351" s="4" t="s">
        <v>1425</v>
      </c>
    </row>
    <row r="352" spans="1:5">
      <c r="A352" s="3" t="s">
        <v>856</v>
      </c>
    </row>
    <row r="353" spans="1:5">
      <c r="A353" s="4" t="s">
        <v>37</v>
      </c>
      <c r="B353" s="8" t="n">
        <v>587</v>
      </c>
    </row>
    <row r="354" spans="1:5">
      <c r="A354" s="4" t="s">
        <v>858</v>
      </c>
      <c r="B354" s="8" t="n">
        <v>1992</v>
      </c>
    </row>
    <row r="355" spans="1:5">
      <c r="A355" s="4" t="s">
        <v>859</v>
      </c>
      <c r="B355" s="8" t="n">
        <v>0</v>
      </c>
    </row>
    <row r="356" spans="1:5">
      <c r="A356" s="4" t="s">
        <v>860</v>
      </c>
      <c r="B356" s="8" t="n">
        <v>2579</v>
      </c>
    </row>
    <row r="357" spans="1:5">
      <c r="A357" s="4" t="s">
        <v>861</v>
      </c>
      <c r="B357" s="8" t="n">
        <v>378</v>
      </c>
    </row>
    <row r="358" spans="1:5">
      <c r="A358" s="4" t="s">
        <v>1426</v>
      </c>
    </row>
    <row r="359" spans="1:5">
      <c r="A359" s="3" t="s">
        <v>856</v>
      </c>
    </row>
    <row r="360" spans="1:5">
      <c r="A360" s="4" t="s">
        <v>37</v>
      </c>
      <c r="B360" s="8" t="n">
        <v>383</v>
      </c>
    </row>
    <row r="361" spans="1:5">
      <c r="A361" s="4" t="s">
        <v>858</v>
      </c>
      <c r="B361" s="8" t="n">
        <v>1150</v>
      </c>
    </row>
    <row r="362" spans="1:5">
      <c r="A362" s="4" t="s">
        <v>859</v>
      </c>
      <c r="B362" s="8" t="n">
        <v>0</v>
      </c>
    </row>
    <row r="363" spans="1:5">
      <c r="A363" s="4" t="s">
        <v>860</v>
      </c>
      <c r="B363" s="8" t="n">
        <v>1533</v>
      </c>
    </row>
    <row r="364" spans="1:5">
      <c r="A364" s="4" t="s">
        <v>861</v>
      </c>
      <c r="B364" s="8" t="n">
        <v>43</v>
      </c>
    </row>
    <row r="365" spans="1:5">
      <c r="A365" s="4" t="s">
        <v>1427</v>
      </c>
    </row>
    <row r="366" spans="1:5">
      <c r="A366" s="3" t="s">
        <v>856</v>
      </c>
    </row>
    <row r="367" spans="1:5">
      <c r="A367" s="4" t="s">
        <v>37</v>
      </c>
      <c r="B367" s="8" t="n">
        <v>257</v>
      </c>
    </row>
    <row r="368" spans="1:5">
      <c r="A368" s="4" t="s">
        <v>858</v>
      </c>
      <c r="B368" s="8" t="n">
        <v>559</v>
      </c>
    </row>
    <row r="369" spans="1:5">
      <c r="A369" s="4" t="s">
        <v>859</v>
      </c>
      <c r="B369" s="8" t="n">
        <v>0</v>
      </c>
    </row>
    <row r="370" spans="1:5">
      <c r="A370" s="4" t="s">
        <v>860</v>
      </c>
      <c r="B370" s="8" t="n">
        <v>816</v>
      </c>
    </row>
    <row r="371" spans="1:5">
      <c r="A371" s="4" t="s">
        <v>861</v>
      </c>
      <c r="B371" s="8" t="n">
        <v>23</v>
      </c>
    </row>
    <row r="372" spans="1:5">
      <c r="A372" s="4" t="s">
        <v>1427</v>
      </c>
    </row>
    <row r="373" spans="1:5">
      <c r="A373" s="3" t="s">
        <v>856</v>
      </c>
    </row>
    <row r="374" spans="1:5">
      <c r="A374" s="4" t="s">
        <v>37</v>
      </c>
      <c r="B374" s="8" t="n">
        <v>486</v>
      </c>
    </row>
    <row r="375" spans="1:5">
      <c r="A375" s="4" t="s">
        <v>858</v>
      </c>
      <c r="B375" s="8" t="n">
        <v>1253</v>
      </c>
    </row>
    <row r="376" spans="1:5">
      <c r="A376" s="4" t="s">
        <v>859</v>
      </c>
      <c r="B376" s="8" t="n">
        <v>0</v>
      </c>
    </row>
    <row r="377" spans="1:5">
      <c r="A377" s="4" t="s">
        <v>860</v>
      </c>
      <c r="B377" s="8" t="n">
        <v>1739</v>
      </c>
    </row>
    <row r="378" spans="1:5">
      <c r="A378" s="4" t="s">
        <v>861</v>
      </c>
      <c r="B378" s="8" t="n">
        <v>54</v>
      </c>
    </row>
    <row r="379" spans="1:5">
      <c r="A379" s="4" t="s">
        <v>1427</v>
      </c>
    </row>
    <row r="380" spans="1:5">
      <c r="A380" s="3" t="s">
        <v>856</v>
      </c>
    </row>
    <row r="381" spans="1:5">
      <c r="A381" s="4" t="s">
        <v>37</v>
      </c>
      <c r="B381" s="8" t="n">
        <v>359</v>
      </c>
    </row>
    <row r="382" spans="1:5">
      <c r="A382" s="4" t="s">
        <v>858</v>
      </c>
      <c r="B382" s="8" t="n">
        <v>1152</v>
      </c>
    </row>
    <row r="383" spans="1:5">
      <c r="A383" s="4" t="s">
        <v>859</v>
      </c>
      <c r="B383" s="8" t="n">
        <v>0</v>
      </c>
    </row>
    <row r="384" spans="1:5">
      <c r="A384" s="4" t="s">
        <v>860</v>
      </c>
      <c r="B384" s="8" t="n">
        <v>1511</v>
      </c>
    </row>
    <row r="385" spans="1:5">
      <c r="A385" s="4" t="s">
        <v>861</v>
      </c>
      <c r="B385" s="8" t="n">
        <v>49</v>
      </c>
    </row>
    <row r="386" spans="1:5">
      <c r="A386" s="4" t="s">
        <v>1428</v>
      </c>
    </row>
    <row r="387" spans="1:5">
      <c r="A387" s="3" t="s">
        <v>856</v>
      </c>
    </row>
    <row r="388" spans="1:5">
      <c r="A388" s="4" t="s">
        <v>37</v>
      </c>
      <c r="B388" s="8" t="n">
        <v>360</v>
      </c>
    </row>
    <row r="389" spans="1:5">
      <c r="A389" s="4" t="s">
        <v>858</v>
      </c>
      <c r="B389" s="8" t="n">
        <v>569</v>
      </c>
    </row>
    <row r="390" spans="1:5">
      <c r="A390" s="4" t="s">
        <v>859</v>
      </c>
      <c r="B390" s="8" t="n">
        <v>0</v>
      </c>
    </row>
    <row r="391" spans="1:5">
      <c r="A391" s="4" t="s">
        <v>860</v>
      </c>
      <c r="B391" s="8" t="n">
        <v>929</v>
      </c>
    </row>
    <row r="392" spans="1:5">
      <c r="A392" s="4" t="s">
        <v>861</v>
      </c>
      <c r="B392" s="8" t="n">
        <v>24</v>
      </c>
    </row>
    <row r="393" spans="1:5">
      <c r="A393" s="4" t="s">
        <v>1429</v>
      </c>
    </row>
    <row r="394" spans="1:5">
      <c r="A394" s="3" t="s">
        <v>856</v>
      </c>
    </row>
    <row r="395" spans="1:5">
      <c r="A395" s="4" t="s">
        <v>37</v>
      </c>
      <c r="B395" s="8" t="n">
        <v>562</v>
      </c>
    </row>
    <row r="396" spans="1:5">
      <c r="A396" s="4" t="s">
        <v>858</v>
      </c>
      <c r="B396" s="8" t="n">
        <v>1139</v>
      </c>
    </row>
    <row r="397" spans="1:5">
      <c r="A397" s="4" t="s">
        <v>859</v>
      </c>
      <c r="B397" s="8" t="n">
        <v>0</v>
      </c>
    </row>
    <row r="398" spans="1:5">
      <c r="A398" s="4" t="s">
        <v>860</v>
      </c>
      <c r="B398" s="8" t="n">
        <v>1701</v>
      </c>
    </row>
    <row r="399" spans="1:5">
      <c r="A399" s="4" t="s">
        <v>861</v>
      </c>
      <c r="B399" s="8" t="n">
        <v>49</v>
      </c>
    </row>
    <row r="400" spans="1:5">
      <c r="A400" s="4" t="s">
        <v>1430</v>
      </c>
    </row>
    <row r="401" spans="1:5">
      <c r="A401" s="3" t="s">
        <v>856</v>
      </c>
    </row>
    <row r="402" spans="1:5">
      <c r="A402" s="4" t="s">
        <v>857</v>
      </c>
      <c r="B402" s="8" t="n">
        <v>22800</v>
      </c>
    </row>
    <row r="403" spans="1:5">
      <c r="A403" s="4" t="s">
        <v>37</v>
      </c>
      <c r="B403" s="8" t="n">
        <v>7032</v>
      </c>
    </row>
    <row r="404" spans="1:5">
      <c r="A404" s="4" t="s">
        <v>858</v>
      </c>
      <c r="B404" s="8" t="n">
        <v>29763</v>
      </c>
    </row>
    <row r="405" spans="1:5">
      <c r="A405" s="4" t="s">
        <v>859</v>
      </c>
      <c r="B405" s="8" t="n">
        <v>30</v>
      </c>
    </row>
    <row r="406" spans="1:5">
      <c r="A406" s="4" t="s">
        <v>860</v>
      </c>
      <c r="B406" s="8" t="n">
        <v>36825</v>
      </c>
    </row>
    <row r="407" spans="1:5">
      <c r="A407" s="4" t="s">
        <v>861</v>
      </c>
      <c r="B407" s="8" t="n">
        <v>4393</v>
      </c>
    </row>
    <row r="408" spans="1:5">
      <c r="A408" s="4" t="s">
        <v>1431</v>
      </c>
    </row>
    <row r="409" spans="1:5">
      <c r="A409" s="3" t="s">
        <v>856</v>
      </c>
    </row>
    <row r="410" spans="1:5">
      <c r="A410" s="4" t="s">
        <v>37</v>
      </c>
      <c r="B410" s="8" t="n">
        <v>469</v>
      </c>
    </row>
    <row r="411" spans="1:5">
      <c r="A411" s="4" t="s">
        <v>858</v>
      </c>
      <c r="B411" s="8" t="n">
        <v>1951</v>
      </c>
    </row>
    <row r="412" spans="1:5">
      <c r="A412" s="4" t="s">
        <v>859</v>
      </c>
      <c r="B412" s="8" t="n">
        <v>0</v>
      </c>
    </row>
    <row r="413" spans="1:5">
      <c r="A413" s="4" t="s">
        <v>860</v>
      </c>
      <c r="B413" s="8" t="n">
        <v>2420</v>
      </c>
    </row>
    <row r="414" spans="1:5">
      <c r="A414" s="4" t="s">
        <v>861</v>
      </c>
      <c r="B414" s="8" t="n">
        <v>302</v>
      </c>
    </row>
    <row r="415" spans="1:5">
      <c r="A415" s="4" t="s">
        <v>1432</v>
      </c>
    </row>
    <row r="416" spans="1:5">
      <c r="A416" s="3" t="s">
        <v>856</v>
      </c>
    </row>
    <row r="417" spans="1:5">
      <c r="A417" s="4" t="s">
        <v>37</v>
      </c>
      <c r="B417" s="8" t="n">
        <v>910</v>
      </c>
    </row>
    <row r="418" spans="1:5">
      <c r="A418" s="4" t="s">
        <v>858</v>
      </c>
      <c r="B418" s="8" t="n">
        <v>2224</v>
      </c>
    </row>
    <row r="419" spans="1:5">
      <c r="A419" s="4" t="s">
        <v>859</v>
      </c>
      <c r="B419" s="8" t="n">
        <v>0</v>
      </c>
    </row>
    <row r="420" spans="1:5">
      <c r="A420" s="4" t="s">
        <v>860</v>
      </c>
      <c r="B420" s="8" t="n">
        <v>3134</v>
      </c>
    </row>
    <row r="421" spans="1:5">
      <c r="A421" s="4" t="s">
        <v>861</v>
      </c>
      <c r="B421" s="8" t="n">
        <v>207</v>
      </c>
    </row>
    <row r="422" spans="1:5">
      <c r="A422" s="4" t="s">
        <v>1433</v>
      </c>
    </row>
    <row r="423" spans="1:5">
      <c r="A423" s="3" t="s">
        <v>856</v>
      </c>
    </row>
    <row r="424" spans="1:5">
      <c r="A424" s="4" t="s">
        <v>37</v>
      </c>
      <c r="B424" s="8" t="n">
        <v>779</v>
      </c>
    </row>
    <row r="425" spans="1:5">
      <c r="A425" s="4" t="s">
        <v>858</v>
      </c>
      <c r="B425" s="8" t="n">
        <v>2449</v>
      </c>
    </row>
    <row r="426" spans="1:5">
      <c r="A426" s="4" t="s">
        <v>859</v>
      </c>
      <c r="B426" s="8" t="n">
        <v>0</v>
      </c>
    </row>
    <row r="427" spans="1:5">
      <c r="A427" s="4" t="s">
        <v>860</v>
      </c>
      <c r="B427" s="8" t="n">
        <v>3228</v>
      </c>
    </row>
    <row r="428" spans="1:5">
      <c r="A428" s="4" t="s">
        <v>861</v>
      </c>
      <c r="B428" s="8" t="n">
        <v>218</v>
      </c>
    </row>
    <row r="429" spans="1:5">
      <c r="A429" s="4" t="s">
        <v>1434</v>
      </c>
    </row>
    <row r="430" spans="1:5">
      <c r="A430" s="3" t="s">
        <v>856</v>
      </c>
    </row>
    <row r="431" spans="1:5">
      <c r="A431" s="4" t="s">
        <v>37</v>
      </c>
      <c r="B431" s="8" t="n">
        <v>936</v>
      </c>
    </row>
    <row r="432" spans="1:5">
      <c r="A432" s="4" t="s">
        <v>858</v>
      </c>
      <c r="B432" s="8" t="n">
        <v>1234</v>
      </c>
    </row>
    <row r="433" spans="1:5">
      <c r="A433" s="4" t="s">
        <v>859</v>
      </c>
      <c r="B433" s="8" t="n">
        <v>0</v>
      </c>
    </row>
    <row r="434" spans="1:5">
      <c r="A434" s="4" t="s">
        <v>860</v>
      </c>
      <c r="B434" s="8" t="n">
        <v>2170</v>
      </c>
    </row>
    <row r="435" spans="1:5">
      <c r="A435" s="4" t="s">
        <v>861</v>
      </c>
      <c r="B435" s="8" t="n">
        <v>176</v>
      </c>
    </row>
    <row r="436" spans="1:5">
      <c r="A436" s="4" t="s">
        <v>1434</v>
      </c>
    </row>
    <row r="437" spans="1:5">
      <c r="A437" s="3" t="s">
        <v>856</v>
      </c>
    </row>
    <row r="438" spans="1:5">
      <c r="A438" s="4" t="s">
        <v>37</v>
      </c>
      <c r="B438" s="8" t="n">
        <v>730</v>
      </c>
    </row>
    <row r="439" spans="1:5">
      <c r="A439" s="4" t="s">
        <v>858</v>
      </c>
      <c r="B439" s="8" t="n">
        <v>2309</v>
      </c>
    </row>
    <row r="440" spans="1:5">
      <c r="A440" s="4" t="s">
        <v>859</v>
      </c>
      <c r="B440" s="8" t="n">
        <v>0</v>
      </c>
    </row>
    <row r="441" spans="1:5">
      <c r="A441" s="4" t="s">
        <v>860</v>
      </c>
      <c r="B441" s="8" t="n">
        <v>3039</v>
      </c>
    </row>
    <row r="442" spans="1:5">
      <c r="A442" s="4" t="s">
        <v>861</v>
      </c>
      <c r="B442" s="8" t="n">
        <v>206</v>
      </c>
    </row>
    <row r="443" spans="1:5">
      <c r="A443" s="4" t="s">
        <v>1435</v>
      </c>
    </row>
    <row r="444" spans="1:5">
      <c r="A444" s="3" t="s">
        <v>856</v>
      </c>
    </row>
    <row r="445" spans="1:5">
      <c r="A445" s="4" t="s">
        <v>37</v>
      </c>
      <c r="B445" s="8" t="n">
        <v>844</v>
      </c>
    </row>
    <row r="446" spans="1:5">
      <c r="A446" s="4" t="s">
        <v>858</v>
      </c>
      <c r="B446" s="8" t="n">
        <v>1608</v>
      </c>
    </row>
    <row r="447" spans="1:5">
      <c r="A447" s="4" t="s">
        <v>859</v>
      </c>
      <c r="B447" s="8" t="n">
        <v>0</v>
      </c>
    </row>
    <row r="448" spans="1:5">
      <c r="A448" s="4" t="s">
        <v>860</v>
      </c>
      <c r="B448" s="8" t="n">
        <v>2452</v>
      </c>
    </row>
    <row r="449" spans="1:5">
      <c r="A449" s="4" t="s">
        <v>861</v>
      </c>
      <c r="B449" s="8" t="n">
        <v>228</v>
      </c>
    </row>
    <row r="450" spans="1:5">
      <c r="A450" s="4" t="s">
        <v>1436</v>
      </c>
    </row>
    <row r="451" spans="1:5">
      <c r="A451" s="3" t="s">
        <v>856</v>
      </c>
    </row>
    <row r="452" spans="1:5">
      <c r="A452" s="4" t="s">
        <v>37</v>
      </c>
      <c r="B452" s="8" t="n">
        <v>516</v>
      </c>
    </row>
    <row r="453" spans="1:5">
      <c r="A453" s="4" t="s">
        <v>858</v>
      </c>
      <c r="B453" s="8" t="n">
        <v>2494</v>
      </c>
    </row>
    <row r="454" spans="1:5">
      <c r="A454" s="4" t="s">
        <v>859</v>
      </c>
      <c r="B454" s="8" t="n">
        <v>0</v>
      </c>
    </row>
    <row r="455" spans="1:5">
      <c r="A455" s="4" t="s">
        <v>860</v>
      </c>
      <c r="B455" s="8" t="n">
        <v>3010</v>
      </c>
    </row>
    <row r="456" spans="1:5">
      <c r="A456" s="4" t="s">
        <v>861</v>
      </c>
      <c r="B456" s="8" t="n">
        <v>387</v>
      </c>
    </row>
    <row r="457" spans="1:5">
      <c r="A457" s="4" t="s">
        <v>1437</v>
      </c>
    </row>
    <row r="458" spans="1:5">
      <c r="A458" s="3" t="s">
        <v>856</v>
      </c>
    </row>
    <row r="459" spans="1:5">
      <c r="A459" s="4" t="s">
        <v>37</v>
      </c>
      <c r="B459" s="8" t="n">
        <v>513</v>
      </c>
    </row>
    <row r="460" spans="1:5">
      <c r="A460" s="4" t="s">
        <v>858</v>
      </c>
      <c r="B460" s="8" t="n">
        <v>2579</v>
      </c>
    </row>
    <row r="461" spans="1:5">
      <c r="A461" s="4" t="s">
        <v>859</v>
      </c>
      <c r="B461" s="8" t="n">
        <v>0</v>
      </c>
    </row>
    <row r="462" spans="1:5">
      <c r="A462" s="4" t="s">
        <v>860</v>
      </c>
      <c r="B462" s="8" t="n">
        <v>3092</v>
      </c>
    </row>
    <row r="463" spans="1:5">
      <c r="A463" s="4" t="s">
        <v>861</v>
      </c>
      <c r="B463" s="8" t="n">
        <v>236</v>
      </c>
    </row>
    <row r="464" spans="1:5">
      <c r="A464" s="4" t="s">
        <v>1438</v>
      </c>
    </row>
    <row r="465" spans="1:5">
      <c r="A465" s="3" t="s">
        <v>856</v>
      </c>
    </row>
    <row r="466" spans="1:5">
      <c r="A466" s="4" t="s">
        <v>37</v>
      </c>
      <c r="B466" s="8" t="n">
        <v>908</v>
      </c>
    </row>
    <row r="467" spans="1:5">
      <c r="A467" s="4" t="s">
        <v>858</v>
      </c>
      <c r="B467" s="8" t="n">
        <v>2307</v>
      </c>
    </row>
    <row r="468" spans="1:5">
      <c r="A468" s="4" t="s">
        <v>859</v>
      </c>
      <c r="B468" s="8" t="n">
        <v>0</v>
      </c>
    </row>
    <row r="469" spans="1:5">
      <c r="A469" s="4" t="s">
        <v>860</v>
      </c>
      <c r="B469" s="8" t="n">
        <v>3215</v>
      </c>
    </row>
    <row r="470" spans="1:5">
      <c r="A470" s="4" t="s">
        <v>861</v>
      </c>
      <c r="B470" s="8" t="n">
        <v>214</v>
      </c>
    </row>
    <row r="471" spans="1:5">
      <c r="A471" s="4" t="s">
        <v>1439</v>
      </c>
    </row>
    <row r="472" spans="1:5">
      <c r="A472" s="3" t="s">
        <v>856</v>
      </c>
    </row>
    <row r="473" spans="1:5">
      <c r="A473" s="4" t="s">
        <v>37</v>
      </c>
      <c r="B473" s="8" t="n">
        <v>1016</v>
      </c>
    </row>
    <row r="474" spans="1:5">
      <c r="A474" s="4" t="s">
        <v>858</v>
      </c>
      <c r="B474" s="8" t="n">
        <v>2040</v>
      </c>
    </row>
    <row r="475" spans="1:5">
      <c r="A475" s="4" t="s">
        <v>859</v>
      </c>
      <c r="B475" s="8" t="n">
        <v>0</v>
      </c>
    </row>
    <row r="476" spans="1:5">
      <c r="A476" s="4" t="s">
        <v>860</v>
      </c>
      <c r="B476" s="8" t="n">
        <v>3056</v>
      </c>
    </row>
    <row r="477" spans="1:5">
      <c r="A477" s="4" t="s">
        <v>861</v>
      </c>
      <c r="B477" s="8" t="n">
        <v>185</v>
      </c>
    </row>
    <row r="478" spans="1:5">
      <c r="A478" s="4" t="s">
        <v>1440</v>
      </c>
    </row>
    <row r="479" spans="1:5">
      <c r="A479" s="3" t="s">
        <v>856</v>
      </c>
    </row>
    <row r="480" spans="1:5">
      <c r="A480" s="4" t="s">
        <v>37</v>
      </c>
      <c r="B480" s="8" t="n">
        <v>1292</v>
      </c>
    </row>
    <row r="481" spans="1:5">
      <c r="A481" s="4" t="s">
        <v>858</v>
      </c>
      <c r="B481" s="8" t="n">
        <v>2197</v>
      </c>
    </row>
    <row r="482" spans="1:5">
      <c r="A482" s="4" t="s">
        <v>859</v>
      </c>
      <c r="B482" s="8" t="n">
        <v>0</v>
      </c>
    </row>
    <row r="483" spans="1:5">
      <c r="A483" s="4" t="s">
        <v>860</v>
      </c>
      <c r="B483" s="8" t="n">
        <v>3489</v>
      </c>
    </row>
    <row r="484" spans="1:5">
      <c r="A484" s="4" t="s">
        <v>861</v>
      </c>
      <c r="B484" s="8" t="n">
        <v>199</v>
      </c>
    </row>
    <row r="485" spans="1:5">
      <c r="A485" s="4" t="s">
        <v>1441</v>
      </c>
    </row>
    <row r="486" spans="1:5">
      <c r="A486" s="3" t="s">
        <v>856</v>
      </c>
    </row>
    <row r="487" spans="1:5">
      <c r="A487" s="4" t="s">
        <v>37</v>
      </c>
      <c r="B487" s="8" t="n">
        <v>838</v>
      </c>
    </row>
    <row r="488" spans="1:5">
      <c r="A488" s="4" t="s">
        <v>858</v>
      </c>
      <c r="B488" s="8" t="n">
        <v>2229</v>
      </c>
    </row>
    <row r="489" spans="1:5">
      <c r="A489" s="4" t="s">
        <v>859</v>
      </c>
      <c r="B489" s="8" t="n">
        <v>0</v>
      </c>
    </row>
    <row r="490" spans="1:5">
      <c r="A490" s="4" t="s">
        <v>860</v>
      </c>
      <c r="B490" s="8" t="n">
        <v>3067</v>
      </c>
    </row>
    <row r="491" spans="1:5">
      <c r="A491" s="4" t="s">
        <v>861</v>
      </c>
      <c r="B491" s="8" t="n">
        <v>201</v>
      </c>
    </row>
    <row r="492" spans="1:5">
      <c r="A492" s="4" t="s">
        <v>1442</v>
      </c>
    </row>
    <row r="493" spans="1:5">
      <c r="A493" s="3" t="s">
        <v>856</v>
      </c>
    </row>
    <row r="494" spans="1:5">
      <c r="A494" s="4" t="s">
        <v>37</v>
      </c>
      <c r="B494" s="8" t="n">
        <v>821</v>
      </c>
    </row>
    <row r="495" spans="1:5">
      <c r="A495" s="4" t="s">
        <v>858</v>
      </c>
      <c r="B495" s="8" t="n">
        <v>2682</v>
      </c>
    </row>
    <row r="496" spans="1:5">
      <c r="A496" s="4" t="s">
        <v>859</v>
      </c>
      <c r="B496" s="8" t="n">
        <v>0</v>
      </c>
    </row>
    <row r="497" spans="1:5">
      <c r="A497" s="4" t="s">
        <v>860</v>
      </c>
      <c r="B497" s="8" t="n">
        <v>3503</v>
      </c>
    </row>
    <row r="498" spans="1:5">
      <c r="A498" s="4" t="s">
        <v>861</v>
      </c>
      <c r="B498" s="8" t="n">
        <v>318</v>
      </c>
    </row>
    <row r="499" spans="1:5">
      <c r="A499" s="4" t="s">
        <v>1443</v>
      </c>
    </row>
    <row r="500" spans="1:5">
      <c r="A500" s="3" t="s">
        <v>856</v>
      </c>
    </row>
    <row r="501" spans="1:5">
      <c r="A501" s="4" t="s">
        <v>37</v>
      </c>
      <c r="B501" s="8" t="n">
        <v>1326</v>
      </c>
    </row>
    <row r="502" spans="1:5">
      <c r="A502" s="4" t="s">
        <v>858</v>
      </c>
      <c r="B502" s="8" t="n">
        <v>3134</v>
      </c>
    </row>
    <row r="503" spans="1:5">
      <c r="A503" s="4" t="s">
        <v>859</v>
      </c>
      <c r="B503" s="8" t="n">
        <v>0</v>
      </c>
    </row>
    <row r="504" spans="1:5">
      <c r="A504" s="4" t="s">
        <v>860</v>
      </c>
      <c r="B504" s="8" t="n">
        <v>4460</v>
      </c>
    </row>
    <row r="505" spans="1:5">
      <c r="A505" s="4" t="s">
        <v>861</v>
      </c>
      <c r="B505" s="8" t="n">
        <v>455</v>
      </c>
    </row>
    <row r="506" spans="1:5">
      <c r="A506" s="4" t="s">
        <v>1444</v>
      </c>
    </row>
    <row r="507" spans="1:5">
      <c r="A507" s="3" t="s">
        <v>856</v>
      </c>
    </row>
    <row r="508" spans="1:5">
      <c r="A508" s="4" t="s">
        <v>37</v>
      </c>
      <c r="B508" s="8" t="n">
        <v>833</v>
      </c>
    </row>
    <row r="509" spans="1:5">
      <c r="A509" s="4" t="s">
        <v>858</v>
      </c>
      <c r="B509" s="8" t="n">
        <v>2316</v>
      </c>
    </row>
    <row r="510" spans="1:5">
      <c r="A510" s="4" t="s">
        <v>859</v>
      </c>
      <c r="B510" s="8" t="n">
        <v>0</v>
      </c>
    </row>
    <row r="511" spans="1:5">
      <c r="A511" s="4" t="s">
        <v>860</v>
      </c>
      <c r="B511" s="8" t="n">
        <v>3149</v>
      </c>
    </row>
    <row r="512" spans="1:5">
      <c r="A512" s="4" t="s">
        <v>861</v>
      </c>
      <c r="B512" s="8" t="n">
        <v>299</v>
      </c>
    </row>
    <row r="513" spans="1:5">
      <c r="A513" s="4" t="s">
        <v>1445</v>
      </c>
    </row>
    <row r="514" spans="1:5">
      <c r="A514" s="3" t="s">
        <v>856</v>
      </c>
    </row>
    <row r="515" spans="1:5">
      <c r="A515" s="4" t="s">
        <v>37</v>
      </c>
      <c r="B515" s="8" t="n">
        <v>1093</v>
      </c>
    </row>
    <row r="516" spans="1:5">
      <c r="A516" s="4" t="s">
        <v>858</v>
      </c>
      <c r="B516" s="8" t="n">
        <v>3621</v>
      </c>
    </row>
    <row r="517" spans="1:5">
      <c r="A517" s="4" t="s">
        <v>859</v>
      </c>
      <c r="B517" s="8" t="n">
        <v>0</v>
      </c>
    </row>
    <row r="518" spans="1:5">
      <c r="A518" s="4" t="s">
        <v>860</v>
      </c>
      <c r="B518" s="8" t="n">
        <v>4714</v>
      </c>
    </row>
    <row r="519" spans="1:5">
      <c r="A519" s="4" t="s">
        <v>861</v>
      </c>
      <c r="B519" s="8" t="n">
        <v>532</v>
      </c>
    </row>
    <row r="520" spans="1:5">
      <c r="A520" s="4" t="s">
        <v>1446</v>
      </c>
    </row>
    <row r="521" spans="1:5">
      <c r="A521" s="3" t="s">
        <v>856</v>
      </c>
    </row>
    <row r="522" spans="1:5">
      <c r="A522" s="4" t="s">
        <v>857</v>
      </c>
      <c r="B522" s="8" t="n">
        <v>6880</v>
      </c>
    </row>
    <row r="523" spans="1:5">
      <c r="A523" s="4" t="s">
        <v>37</v>
      </c>
      <c r="B523" s="8" t="n">
        <v>3371</v>
      </c>
    </row>
    <row r="524" spans="1:5">
      <c r="A524" s="4" t="s">
        <v>858</v>
      </c>
      <c r="B524" s="8" t="n">
        <v>6402</v>
      </c>
    </row>
    <row r="525" spans="1:5">
      <c r="A525" s="4" t="s">
        <v>859</v>
      </c>
      <c r="B525" s="8" t="n">
        <v>-980</v>
      </c>
    </row>
    <row r="526" spans="1:5">
      <c r="A526" s="4" t="s">
        <v>860</v>
      </c>
      <c r="B526" s="8" t="n">
        <v>8793</v>
      </c>
    </row>
    <row r="527" spans="1:5">
      <c r="A527" s="4" t="s">
        <v>861</v>
      </c>
      <c r="B527" s="8" t="n">
        <v>317</v>
      </c>
    </row>
    <row r="528" spans="1:5">
      <c r="A528" s="4" t="s">
        <v>1447</v>
      </c>
    </row>
    <row r="529" spans="1:5">
      <c r="A529" s="3" t="s">
        <v>856</v>
      </c>
    </row>
    <row r="530" spans="1:5">
      <c r="A530" s="4" t="s">
        <v>37</v>
      </c>
      <c r="B530" s="8" t="n">
        <v>4535</v>
      </c>
    </row>
    <row r="531" spans="1:5">
      <c r="A531" s="4" t="s">
        <v>858</v>
      </c>
      <c r="B531" s="8" t="n">
        <v>11826</v>
      </c>
    </row>
    <row r="532" spans="1:5">
      <c r="A532" s="4" t="s">
        <v>859</v>
      </c>
      <c r="B532" s="8" t="n">
        <v>28</v>
      </c>
    </row>
    <row r="533" spans="1:5">
      <c r="A533" s="4" t="s">
        <v>860</v>
      </c>
      <c r="B533" s="8" t="n">
        <v>16389</v>
      </c>
    </row>
    <row r="534" spans="1:5">
      <c r="A534" s="4" t="s">
        <v>861</v>
      </c>
      <c r="B534" s="8" t="n">
        <v>1124</v>
      </c>
    </row>
    <row r="535" spans="1:5">
      <c r="A535" s="4" t="s">
        <v>1448</v>
      </c>
    </row>
    <row r="536" spans="1:5">
      <c r="A536" s="3" t="s">
        <v>856</v>
      </c>
    </row>
    <row r="537" spans="1:5">
      <c r="A537" s="4" t="s">
        <v>857</v>
      </c>
      <c r="B537" s="8" t="n">
        <v>0</v>
      </c>
    </row>
    <row r="538" spans="1:5">
      <c r="A538" s="4" t="s">
        <v>37</v>
      </c>
      <c r="B538" s="8" t="n">
        <v>1816</v>
      </c>
    </row>
    <row r="539" spans="1:5">
      <c r="A539" s="4" t="s">
        <v>858</v>
      </c>
      <c r="B539" s="8" t="n">
        <v>4834</v>
      </c>
    </row>
    <row r="540" spans="1:5">
      <c r="A540" s="4" t="s">
        <v>859</v>
      </c>
      <c r="B540" s="8" t="n">
        <v>-6650</v>
      </c>
    </row>
    <row r="541" spans="1:5">
      <c r="A541" s="4" t="s">
        <v>860</v>
      </c>
      <c r="B541" s="8" t="n">
        <v>0</v>
      </c>
    </row>
    <row r="542" spans="1:5">
      <c r="A542" s="4" t="s">
        <v>861</v>
      </c>
      <c r="B542" s="8" t="n">
        <v>0</v>
      </c>
    </row>
    <row r="543" spans="1:5">
      <c r="A543" s="4" t="s">
        <v>1449</v>
      </c>
    </row>
    <row r="544" spans="1:5">
      <c r="A544" s="3" t="s">
        <v>856</v>
      </c>
    </row>
    <row r="545" spans="1:5">
      <c r="A545" s="4" t="s">
        <v>37</v>
      </c>
      <c r="B545" s="8" t="n">
        <v>22</v>
      </c>
    </row>
    <row r="546" spans="1:5">
      <c r="A546" s="4" t="s">
        <v>858</v>
      </c>
      <c r="B546" s="8" t="n">
        <v>835</v>
      </c>
    </row>
    <row r="547" spans="1:5">
      <c r="A547" s="4" t="s">
        <v>859</v>
      </c>
      <c r="B547" s="8" t="n">
        <v>0</v>
      </c>
    </row>
    <row r="548" spans="1:5">
      <c r="A548" s="4" t="s">
        <v>860</v>
      </c>
      <c r="B548" s="8" t="n">
        <v>857</v>
      </c>
    </row>
    <row r="549" spans="1:5">
      <c r="A549" s="4" t="s">
        <v>861</v>
      </c>
      <c r="B549" s="8" t="n">
        <v>148</v>
      </c>
    </row>
    <row r="550" spans="1:5">
      <c r="A550" s="4" t="s">
        <v>1450</v>
      </c>
    </row>
    <row r="551" spans="1:5">
      <c r="A551" s="3" t="s">
        <v>856</v>
      </c>
    </row>
    <row r="552" spans="1:5">
      <c r="A552" s="4" t="s">
        <v>37</v>
      </c>
      <c r="B552" s="8" t="n">
        <v>501</v>
      </c>
    </row>
    <row r="553" spans="1:5">
      <c r="A553" s="4" t="s">
        <v>858</v>
      </c>
      <c r="B553" s="8" t="n">
        <v>945</v>
      </c>
    </row>
    <row r="554" spans="1:5">
      <c r="A554" s="4" t="s">
        <v>859</v>
      </c>
      <c r="B554" s="8" t="n">
        <v>0</v>
      </c>
    </row>
    <row r="555" spans="1:5">
      <c r="A555" s="4" t="s">
        <v>860</v>
      </c>
      <c r="B555" s="8" t="n">
        <v>1446</v>
      </c>
    </row>
    <row r="556" spans="1:5">
      <c r="A556" s="4" t="s">
        <v>861</v>
      </c>
      <c r="B556" s="8" t="n">
        <v>72</v>
      </c>
    </row>
    <row r="557" spans="1:5">
      <c r="A557" s="4" t="s">
        <v>1451</v>
      </c>
    </row>
    <row r="558" spans="1:5">
      <c r="A558" s="3" t="s">
        <v>856</v>
      </c>
    </row>
    <row r="559" spans="1:5">
      <c r="A559" s="4" t="s">
        <v>37</v>
      </c>
      <c r="B559" s="8" t="n">
        <v>260</v>
      </c>
    </row>
    <row r="560" spans="1:5">
      <c r="A560" s="4" t="s">
        <v>858</v>
      </c>
      <c r="B560" s="8" t="n">
        <v>757</v>
      </c>
    </row>
    <row r="561" spans="1:5">
      <c r="A561" s="4" t="s">
        <v>859</v>
      </c>
      <c r="B561" s="8" t="n">
        <v>0</v>
      </c>
    </row>
    <row r="562" spans="1:5">
      <c r="A562" s="4" t="s">
        <v>860</v>
      </c>
      <c r="B562" s="8" t="n">
        <v>1017</v>
      </c>
    </row>
    <row r="563" spans="1:5">
      <c r="A563" s="4" t="s">
        <v>861</v>
      </c>
      <c r="B563" s="8" t="n">
        <v>127</v>
      </c>
    </row>
    <row r="564" spans="1:5">
      <c r="A564" s="4" t="s">
        <v>1452</v>
      </c>
    </row>
    <row r="565" spans="1:5">
      <c r="A565" s="3" t="s">
        <v>856</v>
      </c>
    </row>
    <row r="566" spans="1:5">
      <c r="A566" s="4" t="s">
        <v>37</v>
      </c>
      <c r="B566" s="8" t="n">
        <v>64</v>
      </c>
    </row>
    <row r="567" spans="1:5">
      <c r="A567" s="4" t="s">
        <v>858</v>
      </c>
      <c r="B567" s="8" t="n">
        <v>608</v>
      </c>
    </row>
    <row r="568" spans="1:5">
      <c r="A568" s="4" t="s">
        <v>859</v>
      </c>
      <c r="B568" s="8" t="n">
        <v>0</v>
      </c>
    </row>
    <row r="569" spans="1:5">
      <c r="A569" s="4" t="s">
        <v>860</v>
      </c>
      <c r="B569" s="8" t="n">
        <v>672</v>
      </c>
    </row>
    <row r="570" spans="1:5">
      <c r="A570" s="4" t="s">
        <v>861</v>
      </c>
      <c r="B570" s="8" t="n">
        <v>63</v>
      </c>
    </row>
    <row r="571" spans="1:5">
      <c r="A571" s="4" t="s">
        <v>1453</v>
      </c>
    </row>
    <row r="572" spans="1:5">
      <c r="A572" s="3" t="s">
        <v>856</v>
      </c>
    </row>
    <row r="573" spans="1:5">
      <c r="A573" s="4" t="s">
        <v>37</v>
      </c>
      <c r="B573" s="8" t="n">
        <v>323</v>
      </c>
    </row>
    <row r="574" spans="1:5">
      <c r="A574" s="4" t="s">
        <v>858</v>
      </c>
      <c r="B574" s="8" t="n">
        <v>662</v>
      </c>
    </row>
    <row r="575" spans="1:5">
      <c r="A575" s="4" t="s">
        <v>859</v>
      </c>
      <c r="B575" s="8" t="n">
        <v>0</v>
      </c>
    </row>
    <row r="576" spans="1:5">
      <c r="A576" s="4" t="s">
        <v>860</v>
      </c>
      <c r="B576" s="8" t="n">
        <v>985</v>
      </c>
    </row>
    <row r="577" spans="1:5">
      <c r="A577" s="4" t="s">
        <v>861</v>
      </c>
      <c r="B577" s="8" t="n">
        <v>74</v>
      </c>
    </row>
    <row r="578" spans="1:5">
      <c r="A578" s="4" t="s">
        <v>1454</v>
      </c>
    </row>
    <row r="579" spans="1:5">
      <c r="A579" s="3" t="s">
        <v>856</v>
      </c>
    </row>
    <row r="580" spans="1:5">
      <c r="A580" s="4" t="s">
        <v>857</v>
      </c>
      <c r="B580" s="8" t="n">
        <v>14027</v>
      </c>
    </row>
    <row r="581" spans="1:5">
      <c r="A581" s="4" t="s">
        <v>37</v>
      </c>
      <c r="B581" s="8" t="n">
        <v>3807</v>
      </c>
    </row>
    <row r="582" spans="1:5">
      <c r="A582" s="4" t="s">
        <v>858</v>
      </c>
      <c r="B582" s="8" t="n">
        <v>16259</v>
      </c>
    </row>
    <row r="583" spans="1:5">
      <c r="A583" s="4" t="s">
        <v>859</v>
      </c>
      <c r="B583" s="8" t="n">
        <v>788</v>
      </c>
    </row>
    <row r="584" spans="1:5">
      <c r="A584" s="4" t="s">
        <v>860</v>
      </c>
      <c r="B584" s="8" t="n">
        <v>20854</v>
      </c>
    </row>
    <row r="585" spans="1:5">
      <c r="A585" s="4" t="s">
        <v>861</v>
      </c>
      <c r="B585" s="8" t="n">
        <v>1450</v>
      </c>
    </row>
    <row r="586" spans="1:5">
      <c r="A586" s="4" t="s">
        <v>1455</v>
      </c>
    </row>
    <row r="587" spans="1:5">
      <c r="A587" s="3" t="s">
        <v>856</v>
      </c>
    </row>
    <row r="588" spans="1:5">
      <c r="A588" s="4" t="s">
        <v>857</v>
      </c>
      <c r="B588" s="8" t="n">
        <v>6505</v>
      </c>
    </row>
    <row r="589" spans="1:5">
      <c r="A589" s="4" t="s">
        <v>37</v>
      </c>
      <c r="B589" s="8" t="n">
        <v>931</v>
      </c>
    </row>
    <row r="590" spans="1:5">
      <c r="A590" s="4" t="s">
        <v>858</v>
      </c>
      <c r="B590" s="8" t="n">
        <v>8595</v>
      </c>
    </row>
    <row r="591" spans="1:5">
      <c r="A591" s="4" t="s">
        <v>859</v>
      </c>
      <c r="B591" s="8" t="n">
        <v>0</v>
      </c>
    </row>
    <row r="592" spans="1:5">
      <c r="A592" s="4" t="s">
        <v>860</v>
      </c>
      <c r="B592" s="8" t="n">
        <v>9526</v>
      </c>
    </row>
    <row r="593" spans="1:5">
      <c r="A593" s="4" t="s">
        <v>861</v>
      </c>
      <c r="B593" s="8" t="n">
        <v>1203</v>
      </c>
    </row>
    <row r="594" spans="1:5">
      <c r="A594" s="4" t="s">
        <v>1456</v>
      </c>
    </row>
    <row r="595" spans="1:5">
      <c r="A595" s="3" t="s">
        <v>856</v>
      </c>
    </row>
    <row r="596" spans="1:5">
      <c r="A596" s="4" t="s">
        <v>857</v>
      </c>
      <c r="B596" s="8" t="n">
        <v>14250</v>
      </c>
    </row>
    <row r="597" spans="1:5">
      <c r="A597" s="4" t="s">
        <v>37</v>
      </c>
      <c r="B597" s="8" t="n">
        <v>7027</v>
      </c>
    </row>
    <row r="598" spans="1:5">
      <c r="A598" s="4" t="s">
        <v>858</v>
      </c>
      <c r="B598" s="8" t="n">
        <v>18223</v>
      </c>
    </row>
    <row r="599" spans="1:5">
      <c r="A599" s="4" t="s">
        <v>859</v>
      </c>
      <c r="B599" s="8" t="n">
        <v>-2893</v>
      </c>
    </row>
    <row r="600" spans="1:5">
      <c r="A600" s="4" t="s">
        <v>860</v>
      </c>
      <c r="B600" s="8" t="n">
        <v>22357</v>
      </c>
    </row>
    <row r="601" spans="1:5">
      <c r="A601" s="4" t="s">
        <v>861</v>
      </c>
      <c r="B601" s="8" t="n">
        <v>0</v>
      </c>
    </row>
    <row r="602" spans="1:5">
      <c r="A602" s="4" t="s">
        <v>1457</v>
      </c>
    </row>
    <row r="603" spans="1:5">
      <c r="A603" s="3" t="s">
        <v>856</v>
      </c>
    </row>
    <row r="604" spans="1:5">
      <c r="A604" s="4" t="s">
        <v>37</v>
      </c>
      <c r="B604" s="8" t="n">
        <v>2206</v>
      </c>
    </row>
    <row r="605" spans="1:5">
      <c r="A605" s="4" t="s">
        <v>858</v>
      </c>
      <c r="B605" s="8" t="n">
        <v>18957</v>
      </c>
    </row>
    <row r="606" spans="1:5">
      <c r="A606" s="4" t="s">
        <v>859</v>
      </c>
      <c r="B606" s="8" t="n">
        <v>-2410</v>
      </c>
    </row>
    <row r="607" spans="1:5">
      <c r="A607" s="4" t="s">
        <v>860</v>
      </c>
      <c r="B607" s="8" t="n">
        <v>18753</v>
      </c>
    </row>
    <row r="608" spans="1:5">
      <c r="A608" s="4" t="s">
        <v>861</v>
      </c>
      <c r="B608" s="8" t="n">
        <v>0</v>
      </c>
    </row>
    <row r="609" spans="1:5">
      <c r="A609" s="4" t="s">
        <v>1458</v>
      </c>
    </row>
    <row r="610" spans="1:5">
      <c r="A610" s="3" t="s">
        <v>856</v>
      </c>
    </row>
    <row r="611" spans="1:5">
      <c r="A611" s="4" t="s">
        <v>37</v>
      </c>
      <c r="B611" s="8" t="n">
        <v>799</v>
      </c>
    </row>
    <row r="612" spans="1:5">
      <c r="A612" s="4" t="s">
        <v>858</v>
      </c>
      <c r="B612" s="8" t="n">
        <v>1993</v>
      </c>
    </row>
    <row r="613" spans="1:5">
      <c r="A613" s="4" t="s">
        <v>859</v>
      </c>
      <c r="B613" s="8" t="n">
        <v>0</v>
      </c>
    </row>
    <row r="614" spans="1:5">
      <c r="A614" s="4" t="s">
        <v>860</v>
      </c>
      <c r="B614" s="8" t="n">
        <v>2792</v>
      </c>
    </row>
    <row r="615" spans="1:5">
      <c r="A615" s="4" t="s">
        <v>861</v>
      </c>
      <c r="B615" s="8" t="n">
        <v>301</v>
      </c>
    </row>
    <row r="616" spans="1:5">
      <c r="A616" s="4" t="s">
        <v>1459</v>
      </c>
    </row>
    <row r="617" spans="1:5">
      <c r="A617" s="3" t="s">
        <v>856</v>
      </c>
    </row>
    <row r="618" spans="1:5">
      <c r="A618" s="4" t="s">
        <v>37</v>
      </c>
      <c r="B618" s="8" t="n">
        <v>669</v>
      </c>
    </row>
    <row r="619" spans="1:5">
      <c r="A619" s="4" t="s">
        <v>858</v>
      </c>
      <c r="B619" s="8" t="n">
        <v>2172</v>
      </c>
    </row>
    <row r="620" spans="1:5">
      <c r="A620" s="4" t="s">
        <v>859</v>
      </c>
      <c r="B620" s="8" t="n">
        <v>0</v>
      </c>
    </row>
    <row r="621" spans="1:5">
      <c r="A621" s="4" t="s">
        <v>860</v>
      </c>
      <c r="B621" s="8" t="n">
        <v>2841</v>
      </c>
    </row>
    <row r="622" spans="1:5">
      <c r="A622" s="4" t="s">
        <v>861</v>
      </c>
      <c r="B622" s="8" t="n">
        <v>312</v>
      </c>
    </row>
    <row r="623" spans="1:5">
      <c r="A623" s="4" t="s">
        <v>1460</v>
      </c>
    </row>
    <row r="624" spans="1:5">
      <c r="A624" s="3" t="s">
        <v>856</v>
      </c>
    </row>
    <row r="625" spans="1:5">
      <c r="A625" s="4" t="s">
        <v>857</v>
      </c>
      <c r="B625" s="8" t="n">
        <v>2509</v>
      </c>
    </row>
    <row r="626" spans="1:5">
      <c r="A626" s="4" t="s">
        <v>37</v>
      </c>
      <c r="B626" s="8" t="n">
        <v>651</v>
      </c>
    </row>
    <row r="627" spans="1:5">
      <c r="A627" s="4" t="s">
        <v>858</v>
      </c>
      <c r="B627" s="8" t="n">
        <v>2968</v>
      </c>
    </row>
    <row r="628" spans="1:5">
      <c r="A628" s="4" t="s">
        <v>859</v>
      </c>
      <c r="B628" s="8" t="n">
        <v>113</v>
      </c>
    </row>
    <row r="629" spans="1:5">
      <c r="A629" s="4" t="s">
        <v>860</v>
      </c>
      <c r="B629" s="8" t="n">
        <v>3732</v>
      </c>
    </row>
    <row r="630" spans="1:5">
      <c r="A630" s="4" t="s">
        <v>861</v>
      </c>
      <c r="B630" s="8" t="n">
        <v>568</v>
      </c>
    </row>
    <row r="631" spans="1:5">
      <c r="A631" s="4" t="s">
        <v>1461</v>
      </c>
    </row>
    <row r="632" spans="1:5">
      <c r="A632" s="3" t="s">
        <v>856</v>
      </c>
    </row>
    <row r="633" spans="1:5">
      <c r="A633" s="4" t="s">
        <v>37</v>
      </c>
      <c r="B633" s="8" t="n">
        <v>539</v>
      </c>
    </row>
    <row r="634" spans="1:5">
      <c r="A634" s="4" t="s">
        <v>858</v>
      </c>
      <c r="B634" s="8" t="n">
        <v>1960</v>
      </c>
    </row>
    <row r="635" spans="1:5">
      <c r="A635" s="4" t="s">
        <v>859</v>
      </c>
      <c r="B635" s="8" t="n">
        <v>0</v>
      </c>
    </row>
    <row r="636" spans="1:5">
      <c r="A636" s="4" t="s">
        <v>860</v>
      </c>
      <c r="B636" s="8" t="n">
        <v>2499</v>
      </c>
    </row>
    <row r="637" spans="1:5">
      <c r="A637" s="4" t="s">
        <v>861</v>
      </c>
      <c r="B637" s="8" t="n">
        <v>385</v>
      </c>
    </row>
    <row r="638" spans="1:5">
      <c r="A638" s="4" t="s">
        <v>1462</v>
      </c>
    </row>
    <row r="639" spans="1:5">
      <c r="A639" s="3" t="s">
        <v>856</v>
      </c>
    </row>
    <row r="640" spans="1:5">
      <c r="A640" s="4" t="s">
        <v>37</v>
      </c>
      <c r="B640" s="8" t="n">
        <v>997</v>
      </c>
    </row>
    <row r="641" spans="1:5">
      <c r="A641" s="4" t="s">
        <v>858</v>
      </c>
      <c r="B641" s="8" t="n">
        <v>3345</v>
      </c>
    </row>
    <row r="642" spans="1:5">
      <c r="A642" s="4" t="s">
        <v>859</v>
      </c>
      <c r="B642" s="8" t="n">
        <v>0</v>
      </c>
    </row>
    <row r="643" spans="1:5">
      <c r="A643" s="4" t="s">
        <v>860</v>
      </c>
      <c r="B643" s="8" t="n">
        <v>4342</v>
      </c>
    </row>
    <row r="644" spans="1:5">
      <c r="A644" s="4" t="s">
        <v>861</v>
      </c>
      <c r="B644" s="8" t="n">
        <v>374</v>
      </c>
    </row>
    <row r="645" spans="1:5">
      <c r="A645" s="4" t="s">
        <v>1463</v>
      </c>
    </row>
    <row r="646" spans="1:5">
      <c r="A646" s="3" t="s">
        <v>856</v>
      </c>
    </row>
    <row r="647" spans="1:5">
      <c r="A647" s="4" t="s">
        <v>37</v>
      </c>
      <c r="B647" s="8" t="n">
        <v>1279</v>
      </c>
    </row>
    <row r="648" spans="1:5">
      <c r="A648" s="4" t="s">
        <v>858</v>
      </c>
      <c r="B648" s="8" t="n">
        <v>2030</v>
      </c>
    </row>
    <row r="649" spans="1:5">
      <c r="A649" s="4" t="s">
        <v>859</v>
      </c>
      <c r="B649" s="8" t="n">
        <v>0</v>
      </c>
    </row>
    <row r="650" spans="1:5">
      <c r="A650" s="4" t="s">
        <v>860</v>
      </c>
      <c r="B650" s="8" t="n">
        <v>3309</v>
      </c>
    </row>
    <row r="651" spans="1:5">
      <c r="A651" s="4" t="s">
        <v>861</v>
      </c>
      <c r="B651" s="8" t="n">
        <v>306</v>
      </c>
    </row>
    <row r="652" spans="1:5">
      <c r="A652" s="4" t="s">
        <v>1464</v>
      </c>
    </row>
    <row r="653" spans="1:5">
      <c r="A653" s="3" t="s">
        <v>856</v>
      </c>
    </row>
    <row r="654" spans="1:5">
      <c r="A654" s="4" t="s">
        <v>37</v>
      </c>
      <c r="B654" s="8" t="n">
        <v>816</v>
      </c>
    </row>
    <row r="655" spans="1:5">
      <c r="A655" s="4" t="s">
        <v>858</v>
      </c>
      <c r="B655" s="8" t="n">
        <v>3266</v>
      </c>
    </row>
    <row r="656" spans="1:5">
      <c r="A656" s="4" t="s">
        <v>859</v>
      </c>
      <c r="B656" s="8" t="n">
        <v>0</v>
      </c>
    </row>
    <row r="657" spans="1:5">
      <c r="A657" s="4" t="s">
        <v>860</v>
      </c>
      <c r="B657" s="8" t="n">
        <v>4082</v>
      </c>
    </row>
    <row r="658" spans="1:5">
      <c r="A658" s="4" t="s">
        <v>861</v>
      </c>
      <c r="B658" s="8" t="n">
        <v>518</v>
      </c>
    </row>
    <row r="659" spans="1:5">
      <c r="A659" s="4" t="s">
        <v>1465</v>
      </c>
    </row>
    <row r="660" spans="1:5">
      <c r="A660" s="3" t="s">
        <v>856</v>
      </c>
    </row>
    <row r="661" spans="1:5">
      <c r="A661" s="4" t="s">
        <v>37</v>
      </c>
      <c r="B661" s="8" t="n">
        <v>1615</v>
      </c>
    </row>
    <row r="662" spans="1:5">
      <c r="A662" s="4" t="s">
        <v>858</v>
      </c>
      <c r="B662" s="8" t="n">
        <v>1503</v>
      </c>
    </row>
    <row r="663" spans="1:5">
      <c r="A663" s="4" t="s">
        <v>859</v>
      </c>
      <c r="B663" s="8" t="n">
        <v>0</v>
      </c>
    </row>
    <row r="664" spans="1:5">
      <c r="A664" s="4" t="s">
        <v>860</v>
      </c>
      <c r="B664" s="8" t="n">
        <v>3118</v>
      </c>
    </row>
    <row r="665" spans="1:5">
      <c r="A665" s="4" t="s">
        <v>861</v>
      </c>
      <c r="B665" s="8" t="n">
        <v>254</v>
      </c>
    </row>
    <row r="666" spans="1:5">
      <c r="A666" s="4" t="s">
        <v>1466</v>
      </c>
    </row>
    <row r="667" spans="1:5">
      <c r="A667" s="3" t="s">
        <v>856</v>
      </c>
    </row>
    <row r="668" spans="1:5">
      <c r="A668" s="4" t="s">
        <v>37</v>
      </c>
      <c r="B668" s="8" t="n">
        <v>2025</v>
      </c>
    </row>
    <row r="669" spans="1:5">
      <c r="A669" s="4" t="s">
        <v>858</v>
      </c>
      <c r="B669" s="8" t="n">
        <v>2181</v>
      </c>
    </row>
    <row r="670" spans="1:5">
      <c r="A670" s="4" t="s">
        <v>859</v>
      </c>
      <c r="B670" s="8" t="n">
        <v>0</v>
      </c>
    </row>
    <row r="671" spans="1:5">
      <c r="A671" s="4" t="s">
        <v>860</v>
      </c>
      <c r="B671" s="8" t="n">
        <v>4206</v>
      </c>
    </row>
    <row r="672" spans="1:5">
      <c r="A672" s="4" t="s">
        <v>861</v>
      </c>
      <c r="B672" s="8" t="n">
        <v>309</v>
      </c>
    </row>
    <row r="673" spans="1:5">
      <c r="A673" s="4" t="s">
        <v>1467</v>
      </c>
    </row>
    <row r="674" spans="1:5">
      <c r="A674" s="3" t="s">
        <v>856</v>
      </c>
    </row>
    <row r="675" spans="1:5">
      <c r="A675" s="4" t="s">
        <v>37</v>
      </c>
      <c r="B675" s="8" t="n">
        <v>331</v>
      </c>
    </row>
    <row r="676" spans="1:5">
      <c r="A676" s="4" t="s">
        <v>858</v>
      </c>
      <c r="B676" s="8" t="n">
        <v>2438</v>
      </c>
    </row>
    <row r="677" spans="1:5">
      <c r="A677" s="4" t="s">
        <v>859</v>
      </c>
      <c r="B677" s="8" t="n">
        <v>0</v>
      </c>
    </row>
    <row r="678" spans="1:5">
      <c r="A678" s="4" t="s">
        <v>860</v>
      </c>
      <c r="B678" s="8" t="n">
        <v>2769</v>
      </c>
    </row>
    <row r="679" spans="1:5">
      <c r="A679" s="4" t="s">
        <v>861</v>
      </c>
      <c r="B679" s="8" t="n">
        <v>456</v>
      </c>
    </row>
    <row r="680" spans="1:5">
      <c r="A680" s="4" t="s">
        <v>1468</v>
      </c>
    </row>
    <row r="681" spans="1:5">
      <c r="A681" s="3" t="s">
        <v>856</v>
      </c>
    </row>
    <row r="682" spans="1:5">
      <c r="A682" s="4" t="s">
        <v>37</v>
      </c>
      <c r="B682" s="8" t="n">
        <v>1114</v>
      </c>
    </row>
    <row r="683" spans="1:5">
      <c r="A683" s="4" t="s">
        <v>858</v>
      </c>
      <c r="B683" s="8" t="n">
        <v>2771</v>
      </c>
    </row>
    <row r="684" spans="1:5">
      <c r="A684" s="4" t="s">
        <v>859</v>
      </c>
      <c r="B684" s="8" t="n">
        <v>98</v>
      </c>
    </row>
    <row r="685" spans="1:5">
      <c r="A685" s="4" t="s">
        <v>860</v>
      </c>
      <c r="B685" s="8" t="n">
        <v>3983</v>
      </c>
    </row>
    <row r="686" spans="1:5">
      <c r="A686" s="4" t="s">
        <v>861</v>
      </c>
      <c r="B686" s="8" t="n">
        <v>460</v>
      </c>
    </row>
    <row r="687" spans="1:5">
      <c r="A687" s="4" t="s">
        <v>1469</v>
      </c>
    </row>
    <row r="688" spans="1:5">
      <c r="A688" s="3" t="s">
        <v>856</v>
      </c>
    </row>
    <row r="689" spans="1:5">
      <c r="A689" s="4" t="s">
        <v>37</v>
      </c>
      <c r="B689" s="8" t="n">
        <v>447</v>
      </c>
    </row>
    <row r="690" spans="1:5">
      <c r="A690" s="4" t="s">
        <v>858</v>
      </c>
      <c r="B690" s="8" t="n">
        <v>1710</v>
      </c>
    </row>
    <row r="691" spans="1:5">
      <c r="A691" s="4" t="s">
        <v>859</v>
      </c>
      <c r="B691" s="8" t="n">
        <v>0</v>
      </c>
    </row>
    <row r="692" spans="1:5">
      <c r="A692" s="4" t="s">
        <v>860</v>
      </c>
      <c r="B692" s="8" t="n">
        <v>2157</v>
      </c>
    </row>
    <row r="693" spans="1:5">
      <c r="A693" s="4" t="s">
        <v>861</v>
      </c>
      <c r="B693" s="8" t="n">
        <v>309</v>
      </c>
    </row>
    <row r="694" spans="1:5">
      <c r="A694" s="4" t="s">
        <v>1470</v>
      </c>
    </row>
    <row r="695" spans="1:5">
      <c r="A695" s="3" t="s">
        <v>856</v>
      </c>
    </row>
    <row r="696" spans="1:5">
      <c r="A696" s="4" t="s">
        <v>857</v>
      </c>
      <c r="B696" s="8" t="n">
        <v>3658</v>
      </c>
    </row>
    <row r="697" spans="1:5">
      <c r="A697" s="4" t="s">
        <v>37</v>
      </c>
      <c r="B697" s="8" t="n">
        <v>1295</v>
      </c>
    </row>
    <row r="698" spans="1:5">
      <c r="A698" s="4" t="s">
        <v>858</v>
      </c>
      <c r="B698" s="8" t="n">
        <v>4077</v>
      </c>
    </row>
    <row r="699" spans="1:5">
      <c r="A699" s="4" t="s">
        <v>859</v>
      </c>
      <c r="B699" s="8" t="n">
        <v>0</v>
      </c>
    </row>
    <row r="700" spans="1:5">
      <c r="A700" s="4" t="s">
        <v>860</v>
      </c>
      <c r="B700" s="8" t="n">
        <v>5372</v>
      </c>
    </row>
    <row r="701" spans="1:5">
      <c r="A701" s="4" t="s">
        <v>861</v>
      </c>
      <c r="B701" s="8" t="n">
        <v>737</v>
      </c>
    </row>
    <row r="702" spans="1:5">
      <c r="A702" s="4" t="s">
        <v>1471</v>
      </c>
    </row>
    <row r="703" spans="1:5">
      <c r="A703" s="3" t="s">
        <v>856</v>
      </c>
    </row>
    <row r="704" spans="1:5">
      <c r="A704" s="4" t="s">
        <v>37</v>
      </c>
      <c r="B704" s="8" t="n">
        <v>1323</v>
      </c>
    </row>
    <row r="705" spans="1:5">
      <c r="A705" s="4" t="s">
        <v>858</v>
      </c>
      <c r="B705" s="8" t="n">
        <v>6761</v>
      </c>
    </row>
    <row r="706" spans="1:5">
      <c r="A706" s="4" t="s">
        <v>859</v>
      </c>
      <c r="B706" s="8" t="n">
        <v>0</v>
      </c>
    </row>
    <row r="707" spans="1:5">
      <c r="A707" s="4" t="s">
        <v>860</v>
      </c>
      <c r="B707" s="8" t="n">
        <v>8084</v>
      </c>
    </row>
    <row r="708" spans="1:5">
      <c r="A708" s="4" t="s">
        <v>861</v>
      </c>
      <c r="B708" s="8" t="n">
        <v>894</v>
      </c>
    </row>
    <row r="709" spans="1:5">
      <c r="A709" s="4" t="s">
        <v>1472</v>
      </c>
    </row>
    <row r="710" spans="1:5">
      <c r="A710" s="3" t="s">
        <v>856</v>
      </c>
    </row>
    <row r="711" spans="1:5">
      <c r="A711" s="4" t="s">
        <v>37</v>
      </c>
      <c r="B711" s="8" t="n">
        <v>2003</v>
      </c>
    </row>
    <row r="712" spans="1:5">
      <c r="A712" s="4" t="s">
        <v>858</v>
      </c>
      <c r="B712" s="8" t="n">
        <v>10695</v>
      </c>
    </row>
    <row r="713" spans="1:5">
      <c r="A713" s="4" t="s">
        <v>859</v>
      </c>
      <c r="B713" s="8" t="n">
        <v>0</v>
      </c>
    </row>
    <row r="714" spans="1:5">
      <c r="A714" s="4" t="s">
        <v>860</v>
      </c>
      <c r="B714" s="8" t="n">
        <v>12698</v>
      </c>
    </row>
    <row r="715" spans="1:5">
      <c r="A715" s="4" t="s">
        <v>861</v>
      </c>
      <c r="B715" s="8" t="n">
        <v>1777</v>
      </c>
    </row>
    <row r="716" spans="1:5">
      <c r="A716" s="4" t="s">
        <v>1473</v>
      </c>
    </row>
    <row r="717" spans="1:5">
      <c r="A717" s="3" t="s">
        <v>856</v>
      </c>
    </row>
    <row r="718" spans="1:5">
      <c r="A718" s="4" t="s">
        <v>37</v>
      </c>
      <c r="B718" s="8" t="n">
        <v>1126</v>
      </c>
    </row>
    <row r="719" spans="1:5">
      <c r="A719" s="4" t="s">
        <v>858</v>
      </c>
      <c r="B719" s="8" t="n">
        <v>5706</v>
      </c>
    </row>
    <row r="720" spans="1:5">
      <c r="A720" s="4" t="s">
        <v>859</v>
      </c>
      <c r="B720" s="8" t="n">
        <v>0</v>
      </c>
    </row>
    <row r="721" spans="1:5">
      <c r="A721" s="4" t="s">
        <v>860</v>
      </c>
      <c r="B721" s="8" t="n">
        <v>6832</v>
      </c>
    </row>
    <row r="722" spans="1:5">
      <c r="A722" s="4" t="s">
        <v>861</v>
      </c>
      <c r="B722" s="8" t="n">
        <v>760</v>
      </c>
    </row>
    <row r="723" spans="1:5">
      <c r="A723" s="4" t="s">
        <v>1474</v>
      </c>
    </row>
    <row r="724" spans="1:5">
      <c r="A724" s="3" t="s">
        <v>856</v>
      </c>
    </row>
    <row r="725" spans="1:5">
      <c r="A725" s="4" t="s">
        <v>37</v>
      </c>
      <c r="B725" s="8" t="n">
        <v>3167</v>
      </c>
    </row>
    <row r="726" spans="1:5">
      <c r="A726" s="4" t="s">
        <v>858</v>
      </c>
      <c r="B726" s="8" t="n">
        <v>14788</v>
      </c>
    </row>
    <row r="727" spans="1:5">
      <c r="A727" s="4" t="s">
        <v>859</v>
      </c>
      <c r="B727" s="8" t="n">
        <v>-2385</v>
      </c>
    </row>
    <row r="728" spans="1:5">
      <c r="A728" s="4" t="s">
        <v>860</v>
      </c>
      <c r="B728" s="8" t="n">
        <v>15570</v>
      </c>
    </row>
    <row r="729" spans="1:5">
      <c r="A729" s="4" t="s">
        <v>861</v>
      </c>
      <c r="B729" s="8" t="n">
        <v>0</v>
      </c>
    </row>
    <row r="730" spans="1:5">
      <c r="A730" s="4" t="s">
        <v>1475</v>
      </c>
    </row>
    <row r="731" spans="1:5">
      <c r="A731" s="3" t="s">
        <v>856</v>
      </c>
    </row>
    <row r="732" spans="1:5">
      <c r="A732" s="4" t="s">
        <v>857</v>
      </c>
      <c r="B732" s="8" t="n">
        <v>6950</v>
      </c>
    </row>
    <row r="733" spans="1:5">
      <c r="A733" s="4" t="s">
        <v>37</v>
      </c>
      <c r="B733" s="8" t="n">
        <v>2867</v>
      </c>
    </row>
    <row r="734" spans="1:5">
      <c r="A734" s="4" t="s">
        <v>858</v>
      </c>
      <c r="B734" s="8" t="n">
        <v>11582</v>
      </c>
    </row>
    <row r="735" spans="1:5">
      <c r="A735" s="4" t="s">
        <v>859</v>
      </c>
      <c r="B735" s="8" t="n">
        <v>-1913</v>
      </c>
    </row>
    <row r="736" spans="1:5">
      <c r="A736" s="4" t="s">
        <v>860</v>
      </c>
      <c r="B736" s="8" t="n">
        <v>12536</v>
      </c>
    </row>
    <row r="737" spans="1:5">
      <c r="A737" s="4" t="s">
        <v>861</v>
      </c>
      <c r="B737" s="8" t="n">
        <v>0</v>
      </c>
    </row>
    <row r="738" spans="1:5">
      <c r="A738" s="4" t="s">
        <v>1476</v>
      </c>
    </row>
    <row r="739" spans="1:5">
      <c r="A739" s="3" t="s">
        <v>856</v>
      </c>
    </row>
    <row r="740" spans="1:5">
      <c r="A740" s="4" t="s">
        <v>37</v>
      </c>
      <c r="B740" s="8" t="n">
        <v>333</v>
      </c>
    </row>
    <row r="741" spans="1:5">
      <c r="A741" s="4" t="s">
        <v>858</v>
      </c>
      <c r="B741" s="8" t="n">
        <v>680</v>
      </c>
    </row>
    <row r="742" spans="1:5">
      <c r="A742" s="4" t="s">
        <v>859</v>
      </c>
      <c r="B742" s="8" t="n">
        <v>0</v>
      </c>
    </row>
    <row r="743" spans="1:5">
      <c r="A743" s="4" t="s">
        <v>860</v>
      </c>
      <c r="B743" s="8" t="n">
        <v>1013</v>
      </c>
    </row>
    <row r="744" spans="1:5">
      <c r="A744" s="4" t="s">
        <v>861</v>
      </c>
      <c r="B744" s="8" t="n">
        <v>80</v>
      </c>
    </row>
    <row r="745" spans="1:5">
      <c r="A745" s="4" t="s">
        <v>1477</v>
      </c>
    </row>
    <row r="746" spans="1:5">
      <c r="A746" s="3" t="s">
        <v>856</v>
      </c>
    </row>
    <row r="747" spans="1:5">
      <c r="A747" s="4" t="s">
        <v>857</v>
      </c>
      <c r="B747" s="8" t="n">
        <v>5000</v>
      </c>
    </row>
    <row r="748" spans="1:5">
      <c r="A748" s="4" t="s">
        <v>37</v>
      </c>
      <c r="B748" s="8" t="n">
        <v>1862</v>
      </c>
    </row>
    <row r="749" spans="1:5">
      <c r="A749" s="4" t="s">
        <v>858</v>
      </c>
      <c r="B749" s="8" t="n">
        <v>5277</v>
      </c>
    </row>
    <row r="750" spans="1:5">
      <c r="A750" s="4" t="s">
        <v>859</v>
      </c>
      <c r="B750" s="8" t="n">
        <v>478</v>
      </c>
    </row>
    <row r="751" spans="1:5">
      <c r="A751" s="4" t="s">
        <v>860</v>
      </c>
      <c r="B751" s="8" t="n">
        <v>7617</v>
      </c>
    </row>
    <row r="752" spans="1:5">
      <c r="A752" s="4" t="s">
        <v>861</v>
      </c>
      <c r="B752" s="8" t="n">
        <v>924</v>
      </c>
    </row>
    <row r="753" spans="1:5">
      <c r="A753" s="4" t="s">
        <v>1478</v>
      </c>
    </row>
    <row r="754" spans="1:5">
      <c r="A754" s="3" t="s">
        <v>856</v>
      </c>
    </row>
    <row r="755" spans="1:5">
      <c r="A755" s="4" t="s">
        <v>37</v>
      </c>
      <c r="B755" s="8" t="n">
        <v>858</v>
      </c>
    </row>
    <row r="756" spans="1:5">
      <c r="A756" s="4" t="s">
        <v>858</v>
      </c>
      <c r="B756" s="8" t="n">
        <v>12171</v>
      </c>
    </row>
    <row r="757" spans="1:5">
      <c r="A757" s="4" t="s">
        <v>859</v>
      </c>
      <c r="B757" s="8" t="n">
        <v>0</v>
      </c>
    </row>
    <row r="758" spans="1:5">
      <c r="A758" s="4" t="s">
        <v>860</v>
      </c>
      <c r="B758" s="8" t="n">
        <v>13029</v>
      </c>
    </row>
    <row r="759" spans="1:5">
      <c r="A759" s="4" t="s">
        <v>861</v>
      </c>
      <c r="B759" s="8" t="n">
        <v>1346</v>
      </c>
    </row>
    <row r="760" spans="1:5">
      <c r="A760" s="4" t="s">
        <v>1479</v>
      </c>
    </row>
    <row r="761" spans="1:5">
      <c r="A761" s="3" t="s">
        <v>856</v>
      </c>
    </row>
    <row r="762" spans="1:5">
      <c r="A762" s="4" t="s">
        <v>37</v>
      </c>
      <c r="B762" s="8" t="n">
        <v>831</v>
      </c>
    </row>
    <row r="763" spans="1:5">
      <c r="A763" s="4" t="s">
        <v>858</v>
      </c>
      <c r="B763" s="8" t="n">
        <v>5783</v>
      </c>
    </row>
    <row r="764" spans="1:5">
      <c r="A764" s="4" t="s">
        <v>859</v>
      </c>
      <c r="B764" s="8" t="n">
        <v>0</v>
      </c>
    </row>
    <row r="765" spans="1:5">
      <c r="A765" s="4" t="s">
        <v>860</v>
      </c>
      <c r="B765" s="8" t="n">
        <v>6614</v>
      </c>
    </row>
    <row r="766" spans="1:5">
      <c r="A766" s="4" t="s">
        <v>861</v>
      </c>
      <c r="B766" s="8" t="n">
        <v>832</v>
      </c>
    </row>
    <row r="767" spans="1:5">
      <c r="A767" s="4" t="s">
        <v>1480</v>
      </c>
    </row>
    <row r="768" spans="1:5">
      <c r="A768" s="3" t="s">
        <v>856</v>
      </c>
    </row>
    <row r="769" spans="1:5">
      <c r="A769" s="4" t="s">
        <v>37</v>
      </c>
      <c r="B769" s="8" t="n">
        <v>1507</v>
      </c>
    </row>
    <row r="770" spans="1:5">
      <c r="A770" s="4" t="s">
        <v>858</v>
      </c>
      <c r="B770" s="8" t="n">
        <v>4569</v>
      </c>
    </row>
    <row r="771" spans="1:5">
      <c r="A771" s="4" t="s">
        <v>859</v>
      </c>
      <c r="B771" s="8" t="n">
        <v>0</v>
      </c>
    </row>
    <row r="772" spans="1:5">
      <c r="A772" s="4" t="s">
        <v>860</v>
      </c>
      <c r="B772" s="8" t="n">
        <v>6076</v>
      </c>
    </row>
    <row r="773" spans="1:5">
      <c r="A773" s="4" t="s">
        <v>861</v>
      </c>
      <c r="B773" s="8" t="n">
        <v>643</v>
      </c>
    </row>
    <row r="774" spans="1:5">
      <c r="A774" s="4" t="s">
        <v>1481</v>
      </c>
    </row>
    <row r="775" spans="1:5">
      <c r="A775" s="3" t="s">
        <v>856</v>
      </c>
    </row>
    <row r="776" spans="1:5">
      <c r="A776" s="4" t="s">
        <v>37</v>
      </c>
      <c r="B776" s="8" t="n">
        <v>1335</v>
      </c>
    </row>
    <row r="777" spans="1:5">
      <c r="A777" s="4" t="s">
        <v>858</v>
      </c>
      <c r="B777" s="8" t="n">
        <v>5732</v>
      </c>
    </row>
    <row r="778" spans="1:5">
      <c r="A778" s="4" t="s">
        <v>859</v>
      </c>
      <c r="B778" s="8" t="n">
        <v>0</v>
      </c>
    </row>
    <row r="779" spans="1:5">
      <c r="A779" s="4" t="s">
        <v>860</v>
      </c>
      <c r="B779" s="8" t="n">
        <v>7067</v>
      </c>
    </row>
    <row r="780" spans="1:5">
      <c r="A780" s="4" t="s">
        <v>861</v>
      </c>
      <c r="B780" s="8" t="n">
        <v>824</v>
      </c>
    </row>
    <row r="781" spans="1:5">
      <c r="A781" s="4" t="s">
        <v>1481</v>
      </c>
    </row>
    <row r="782" spans="1:5">
      <c r="A782" s="3" t="s">
        <v>856</v>
      </c>
    </row>
    <row r="783" spans="1:5">
      <c r="A783" s="4" t="s">
        <v>37</v>
      </c>
      <c r="B783" s="8" t="n">
        <v>1297</v>
      </c>
    </row>
    <row r="784" spans="1:5">
      <c r="A784" s="4" t="s">
        <v>858</v>
      </c>
      <c r="B784" s="8" t="n">
        <v>5963</v>
      </c>
    </row>
    <row r="785" spans="1:5">
      <c r="A785" s="4" t="s">
        <v>859</v>
      </c>
      <c r="B785" s="8" t="n">
        <v>0</v>
      </c>
    </row>
    <row r="786" spans="1:5">
      <c r="A786" s="4" t="s">
        <v>860</v>
      </c>
      <c r="B786" s="8" t="n">
        <v>7260</v>
      </c>
    </row>
    <row r="787" spans="1:5">
      <c r="A787" s="4" t="s">
        <v>861</v>
      </c>
      <c r="B787" s="8" t="n">
        <v>856</v>
      </c>
    </row>
    <row r="788" spans="1:5">
      <c r="A788" s="4" t="s">
        <v>1481</v>
      </c>
    </row>
    <row r="789" spans="1:5">
      <c r="A789" s="3" t="s">
        <v>856</v>
      </c>
    </row>
    <row r="790" spans="1:5">
      <c r="A790" s="4" t="s">
        <v>37</v>
      </c>
      <c r="B790" s="8" t="n">
        <v>1437</v>
      </c>
    </row>
    <row r="791" spans="1:5">
      <c r="A791" s="4" t="s">
        <v>858</v>
      </c>
      <c r="B791" s="8" t="n">
        <v>4656</v>
      </c>
    </row>
    <row r="792" spans="1:5">
      <c r="A792" s="4" t="s">
        <v>859</v>
      </c>
      <c r="B792" s="8" t="n">
        <v>0</v>
      </c>
    </row>
    <row r="793" spans="1:5">
      <c r="A793" s="4" t="s">
        <v>860</v>
      </c>
      <c r="B793" s="8" t="n">
        <v>6093</v>
      </c>
    </row>
    <row r="794" spans="1:5">
      <c r="A794" s="4" t="s">
        <v>861</v>
      </c>
      <c r="B794" s="8" t="n">
        <v>673</v>
      </c>
    </row>
    <row r="795" spans="1:5">
      <c r="A795" s="4" t="s">
        <v>1482</v>
      </c>
    </row>
    <row r="796" spans="1:5">
      <c r="A796" s="3" t="s">
        <v>856</v>
      </c>
    </row>
    <row r="797" spans="1:5">
      <c r="A797" s="4" t="s">
        <v>37</v>
      </c>
      <c r="B797" s="8" t="n">
        <v>1242</v>
      </c>
    </row>
    <row r="798" spans="1:5">
      <c r="A798" s="4" t="s">
        <v>858</v>
      </c>
      <c r="B798" s="8" t="n">
        <v>5372</v>
      </c>
    </row>
    <row r="799" spans="1:5">
      <c r="A799" s="4" t="s">
        <v>859</v>
      </c>
      <c r="B799" s="8" t="n">
        <v>0</v>
      </c>
    </row>
    <row r="800" spans="1:5">
      <c r="A800" s="4" t="s">
        <v>860</v>
      </c>
      <c r="B800" s="8" t="n">
        <v>6614</v>
      </c>
    </row>
    <row r="801" spans="1:5">
      <c r="A801" s="4" t="s">
        <v>861</v>
      </c>
      <c r="B801" s="8" t="n">
        <v>774</v>
      </c>
    </row>
    <row r="802" spans="1:5">
      <c r="A802" s="4" t="s">
        <v>1483</v>
      </c>
    </row>
    <row r="803" spans="1:5">
      <c r="A803" s="3" t="s">
        <v>856</v>
      </c>
    </row>
    <row r="804" spans="1:5">
      <c r="A804" s="4" t="s">
        <v>37</v>
      </c>
      <c r="B804" s="8" t="n">
        <v>839</v>
      </c>
    </row>
    <row r="805" spans="1:5">
      <c r="A805" s="4" t="s">
        <v>858</v>
      </c>
      <c r="B805" s="8" t="n">
        <v>1288</v>
      </c>
    </row>
    <row r="806" spans="1:5">
      <c r="A806" s="4" t="s">
        <v>859</v>
      </c>
      <c r="B806" s="8" t="n">
        <v>0</v>
      </c>
    </row>
    <row r="807" spans="1:5">
      <c r="A807" s="4" t="s">
        <v>860</v>
      </c>
      <c r="B807" s="8" t="n">
        <v>2127</v>
      </c>
    </row>
    <row r="808" spans="1:5">
      <c r="A808" s="4" t="s">
        <v>861</v>
      </c>
      <c r="B808" s="8" t="n">
        <v>155</v>
      </c>
    </row>
    <row r="809" spans="1:5">
      <c r="A809" s="4" t="s">
        <v>1484</v>
      </c>
    </row>
    <row r="810" spans="1:5">
      <c r="A810" s="3" t="s">
        <v>856</v>
      </c>
    </row>
    <row r="811" spans="1:5">
      <c r="A811" s="4" t="s">
        <v>37</v>
      </c>
      <c r="B811" s="8" t="n">
        <v>761</v>
      </c>
    </row>
    <row r="812" spans="1:5">
      <c r="A812" s="4" t="s">
        <v>858</v>
      </c>
      <c r="B812" s="8" t="n">
        <v>1972</v>
      </c>
    </row>
    <row r="813" spans="1:5">
      <c r="A813" s="4" t="s">
        <v>859</v>
      </c>
      <c r="B813" s="8" t="n">
        <v>0</v>
      </c>
    </row>
    <row r="814" spans="1:5">
      <c r="A814" s="4" t="s">
        <v>860</v>
      </c>
      <c r="B814" s="8" t="n">
        <v>2733</v>
      </c>
    </row>
    <row r="815" spans="1:5">
      <c r="A815" s="4" t="s">
        <v>861</v>
      </c>
      <c r="B815" s="8" t="n">
        <v>236</v>
      </c>
    </row>
    <row r="816" spans="1:5">
      <c r="A816" s="4" t="s">
        <v>1485</v>
      </c>
    </row>
    <row r="817" spans="1:5">
      <c r="A817" s="3" t="s">
        <v>856</v>
      </c>
    </row>
    <row r="818" spans="1:5">
      <c r="A818" s="4" t="s">
        <v>37</v>
      </c>
      <c r="B818" s="8" t="n">
        <v>426</v>
      </c>
    </row>
    <row r="819" spans="1:5">
      <c r="A819" s="4" t="s">
        <v>858</v>
      </c>
      <c r="B819" s="8" t="n">
        <v>1947</v>
      </c>
    </row>
    <row r="820" spans="1:5">
      <c r="A820" s="4" t="s">
        <v>859</v>
      </c>
      <c r="B820" s="8" t="n">
        <v>0</v>
      </c>
    </row>
    <row r="821" spans="1:5">
      <c r="A821" s="4" t="s">
        <v>860</v>
      </c>
      <c r="B821" s="8" t="n">
        <v>2373</v>
      </c>
    </row>
    <row r="822" spans="1:5">
      <c r="A822" s="4" t="s">
        <v>861</v>
      </c>
      <c r="B822" s="8" t="n">
        <v>232</v>
      </c>
    </row>
    <row r="823" spans="1:5">
      <c r="A823" s="4" t="s">
        <v>1486</v>
      </c>
    </row>
    <row r="824" spans="1:5">
      <c r="A824" s="3" t="s">
        <v>856</v>
      </c>
    </row>
    <row r="825" spans="1:5">
      <c r="A825" s="4" t="s">
        <v>37</v>
      </c>
      <c r="B825" s="8" t="n">
        <v>854</v>
      </c>
    </row>
    <row r="826" spans="1:5">
      <c r="A826" s="4" t="s">
        <v>858</v>
      </c>
      <c r="B826" s="8" t="n">
        <v>2281</v>
      </c>
    </row>
    <row r="827" spans="1:5">
      <c r="A827" s="4" t="s">
        <v>859</v>
      </c>
      <c r="B827" s="8" t="n">
        <v>0</v>
      </c>
    </row>
    <row r="828" spans="1:5">
      <c r="A828" s="4" t="s">
        <v>860</v>
      </c>
      <c r="B828" s="8" t="n">
        <v>3135</v>
      </c>
    </row>
    <row r="829" spans="1:5">
      <c r="A829" s="4" t="s">
        <v>861</v>
      </c>
      <c r="B829" s="8" t="n">
        <v>310</v>
      </c>
    </row>
    <row r="830" spans="1:5">
      <c r="A830" s="4" t="s">
        <v>1487</v>
      </c>
    </row>
    <row r="831" spans="1:5">
      <c r="A831" s="3" t="s">
        <v>856</v>
      </c>
    </row>
    <row r="832" spans="1:5">
      <c r="A832" s="4" t="s">
        <v>37</v>
      </c>
      <c r="B832" s="8" t="n">
        <v>438</v>
      </c>
    </row>
    <row r="833" spans="1:5">
      <c r="A833" s="4" t="s">
        <v>858</v>
      </c>
      <c r="B833" s="8" t="n">
        <v>1491</v>
      </c>
    </row>
    <row r="834" spans="1:5">
      <c r="A834" s="4" t="s">
        <v>859</v>
      </c>
      <c r="B834" s="8" t="n">
        <v>0</v>
      </c>
    </row>
    <row r="835" spans="1:5">
      <c r="A835" s="4" t="s">
        <v>860</v>
      </c>
      <c r="B835" s="8" t="n">
        <v>1929</v>
      </c>
    </row>
    <row r="836" spans="1:5">
      <c r="A836" s="4" t="s">
        <v>861</v>
      </c>
      <c r="B836" s="8" t="n">
        <v>192</v>
      </c>
    </row>
    <row r="837" spans="1:5">
      <c r="A837" s="4" t="s">
        <v>1488</v>
      </c>
    </row>
    <row r="838" spans="1:5">
      <c r="A838" s="3" t="s">
        <v>856</v>
      </c>
    </row>
    <row r="839" spans="1:5">
      <c r="A839" s="4" t="s">
        <v>857</v>
      </c>
      <c r="B839" s="8" t="n">
        <v>3989</v>
      </c>
    </row>
    <row r="840" spans="1:5">
      <c r="A840" s="4" t="s">
        <v>37</v>
      </c>
      <c r="B840" s="8" t="n">
        <v>2446</v>
      </c>
    </row>
    <row r="841" spans="1:5">
      <c r="A841" s="4" t="s">
        <v>858</v>
      </c>
      <c r="B841" s="8" t="n">
        <v>3159</v>
      </c>
    </row>
    <row r="842" spans="1:5">
      <c r="A842" s="4" t="s">
        <v>859</v>
      </c>
      <c r="B842" s="8" t="n">
        <v>0</v>
      </c>
    </row>
    <row r="843" spans="1:5">
      <c r="A843" s="4" t="s">
        <v>860</v>
      </c>
      <c r="B843" s="8" t="n">
        <v>5605</v>
      </c>
    </row>
    <row r="844" spans="1:5">
      <c r="A844" s="4" t="s">
        <v>861</v>
      </c>
      <c r="B844" s="8" t="n">
        <v>381</v>
      </c>
    </row>
    <row r="845" spans="1:5">
      <c r="A845" s="4" t="s">
        <v>1489</v>
      </c>
    </row>
    <row r="846" spans="1:5">
      <c r="A846" s="3" t="s">
        <v>856</v>
      </c>
    </row>
    <row r="847" spans="1:5">
      <c r="A847" s="4" t="s">
        <v>857</v>
      </c>
      <c r="B847" s="8" t="n">
        <v>21930</v>
      </c>
    </row>
    <row r="848" spans="1:5">
      <c r="A848" s="4" t="s">
        <v>37</v>
      </c>
      <c r="B848" s="8" t="n">
        <v>7540</v>
      </c>
    </row>
    <row r="849" spans="1:5">
      <c r="A849" s="4" t="s">
        <v>858</v>
      </c>
      <c r="B849" s="8" t="n">
        <v>26839</v>
      </c>
    </row>
    <row r="850" spans="1:5">
      <c r="A850" s="4" t="s">
        <v>859</v>
      </c>
      <c r="B850" s="8" t="n">
        <v>-4093</v>
      </c>
    </row>
    <row r="851" spans="1:5">
      <c r="A851" s="4" t="s">
        <v>860</v>
      </c>
      <c r="B851" s="8" t="n">
        <v>30286</v>
      </c>
    </row>
    <row r="852" spans="1:5">
      <c r="A852" s="4" t="s">
        <v>861</v>
      </c>
      <c r="B852" s="8" t="n">
        <v>0</v>
      </c>
    </row>
    <row r="853" spans="1:5">
      <c r="A853" s="4" t="s">
        <v>1490</v>
      </c>
    </row>
    <row r="854" spans="1:5">
      <c r="A854" s="3" t="s">
        <v>856</v>
      </c>
    </row>
    <row r="855" spans="1:5">
      <c r="A855" s="4" t="s">
        <v>37</v>
      </c>
      <c r="B855" s="8" t="n">
        <v>1273</v>
      </c>
    </row>
    <row r="856" spans="1:5">
      <c r="A856" s="4" t="s">
        <v>858</v>
      </c>
      <c r="B856" s="8" t="n">
        <v>3157</v>
      </c>
    </row>
    <row r="857" spans="1:5">
      <c r="A857" s="4" t="s">
        <v>859</v>
      </c>
      <c r="B857" s="8" t="n">
        <v>0</v>
      </c>
    </row>
    <row r="858" spans="1:5">
      <c r="A858" s="4" t="s">
        <v>860</v>
      </c>
      <c r="B858" s="8" t="n">
        <v>4430</v>
      </c>
    </row>
    <row r="859" spans="1:5">
      <c r="A859" s="4" t="s">
        <v>861</v>
      </c>
      <c r="B859" s="8" t="n">
        <v>556</v>
      </c>
    </row>
    <row r="860" spans="1:5">
      <c r="A860" s="4" t="s">
        <v>1491</v>
      </c>
    </row>
    <row r="861" spans="1:5">
      <c r="A861" s="3" t="s">
        <v>856</v>
      </c>
    </row>
    <row r="862" spans="1:5">
      <c r="A862" s="4" t="s">
        <v>857</v>
      </c>
      <c r="B862" s="8" t="n">
        <v>23067</v>
      </c>
    </row>
    <row r="863" spans="1:5">
      <c r="A863" s="4" t="s">
        <v>37</v>
      </c>
      <c r="B863" s="8" t="n">
        <v>7066</v>
      </c>
    </row>
    <row r="864" spans="1:5">
      <c r="A864" s="4" t="s">
        <v>858</v>
      </c>
      <c r="B864" s="8" t="n">
        <v>33019</v>
      </c>
    </row>
    <row r="865" spans="1:5">
      <c r="A865" s="4" t="s">
        <v>859</v>
      </c>
      <c r="B865" s="8" t="n">
        <v>229</v>
      </c>
    </row>
    <row r="866" spans="1:5">
      <c r="A866" s="4" t="s">
        <v>860</v>
      </c>
      <c r="B866" s="8" t="n">
        <v>40314</v>
      </c>
    </row>
    <row r="867" spans="1:5">
      <c r="A867" s="4" t="s">
        <v>861</v>
      </c>
      <c r="B867" s="8" t="n">
        <v>5589</v>
      </c>
    </row>
    <row r="868" spans="1:5">
      <c r="A868" s="4" t="s">
        <v>1491</v>
      </c>
    </row>
    <row r="869" spans="1:5">
      <c r="A869" s="3" t="s">
        <v>856</v>
      </c>
    </row>
    <row r="870" spans="1:5">
      <c r="A870" s="4" t="s">
        <v>37</v>
      </c>
      <c r="B870" s="8" t="n">
        <v>883</v>
      </c>
    </row>
    <row r="871" spans="1:5">
      <c r="A871" s="4" t="s">
        <v>858</v>
      </c>
      <c r="B871" s="8" t="n">
        <v>4128</v>
      </c>
    </row>
    <row r="872" spans="1:5">
      <c r="A872" s="4" t="s">
        <v>859</v>
      </c>
      <c r="B872" s="8" t="n">
        <v>0</v>
      </c>
    </row>
    <row r="873" spans="1:5">
      <c r="A873" s="4" t="s">
        <v>860</v>
      </c>
      <c r="B873" s="8" t="n">
        <v>5011</v>
      </c>
    </row>
    <row r="874" spans="1:5">
      <c r="A874" s="4" t="s">
        <v>861</v>
      </c>
      <c r="B874" s="8" t="n">
        <v>776</v>
      </c>
    </row>
    <row r="875" spans="1:5">
      <c r="A875" s="4" t="s">
        <v>1492</v>
      </c>
    </row>
    <row r="876" spans="1:5">
      <c r="A876" s="3" t="s">
        <v>856</v>
      </c>
    </row>
    <row r="877" spans="1:5">
      <c r="A877" s="4" t="s">
        <v>37</v>
      </c>
      <c r="B877" s="8" t="n">
        <v>59</v>
      </c>
    </row>
    <row r="878" spans="1:5">
      <c r="A878" s="4" t="s">
        <v>858</v>
      </c>
      <c r="B878" s="8" t="n">
        <v>659</v>
      </c>
    </row>
    <row r="879" spans="1:5">
      <c r="A879" s="4" t="s">
        <v>859</v>
      </c>
      <c r="B879" s="8" t="n">
        <v>0</v>
      </c>
    </row>
    <row r="880" spans="1:5">
      <c r="A880" s="4" t="s">
        <v>860</v>
      </c>
      <c r="B880" s="8" t="n">
        <v>718</v>
      </c>
    </row>
    <row r="881" spans="1:5">
      <c r="A881" s="4" t="s">
        <v>861</v>
      </c>
      <c r="B881" s="8" t="n">
        <v>64</v>
      </c>
    </row>
    <row r="882" spans="1:5">
      <c r="A882" s="4" t="s">
        <v>1493</v>
      </c>
    </row>
    <row r="883" spans="1:5">
      <c r="A883" s="3" t="s">
        <v>856</v>
      </c>
    </row>
    <row r="884" spans="1:5">
      <c r="A884" s="4" t="s">
        <v>37</v>
      </c>
      <c r="B884" s="8" t="n">
        <v>1917</v>
      </c>
    </row>
    <row r="885" spans="1:5">
      <c r="A885" s="4" t="s">
        <v>858</v>
      </c>
      <c r="B885" s="8" t="n">
        <v>9263</v>
      </c>
    </row>
    <row r="886" spans="1:5">
      <c r="A886" s="4" t="s">
        <v>859</v>
      </c>
      <c r="B886" s="8" t="n">
        <v>-2600</v>
      </c>
    </row>
    <row r="887" spans="1:5">
      <c r="A887" s="4" t="s">
        <v>860</v>
      </c>
      <c r="B887" s="8" t="n">
        <v>8580</v>
      </c>
    </row>
    <row r="888" spans="1:5">
      <c r="A888" s="4" t="s">
        <v>861</v>
      </c>
      <c r="B88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7" t="n">
        <v>334476</v>
      </c>
      <c r="D8" s="7" t="n">
        <v>245425</v>
      </c>
      <c r="E8" s="7" t="n">
        <v>158805</v>
      </c>
    </row>
    <row r="9" spans="1:5">
      <c r="A9" s="4" t="s">
        <v>1495</v>
      </c>
    </row>
    <row r="10" spans="1:5">
      <c r="A10" s="3" t="s">
        <v>856</v>
      </c>
    </row>
    <row r="11" spans="1:5">
      <c r="A11" s="4" t="s">
        <v>37</v>
      </c>
      <c r="B11" s="8" t="n">
        <v>334</v>
      </c>
    </row>
    <row r="12" spans="1:5">
      <c r="A12" s="4" t="s">
        <v>858</v>
      </c>
      <c r="B12" s="8" t="n">
        <v>2865</v>
      </c>
    </row>
    <row r="13" spans="1:5">
      <c r="A13" s="4" t="s">
        <v>859</v>
      </c>
      <c r="B13" s="8" t="n">
        <v>0</v>
      </c>
    </row>
    <row r="14" spans="1:5">
      <c r="A14" s="4" t="s">
        <v>860</v>
      </c>
      <c r="B14" s="8" t="n">
        <v>3199</v>
      </c>
    </row>
    <row r="15" spans="1:5">
      <c r="A15" s="4" t="s">
        <v>861</v>
      </c>
      <c r="B15" s="8" t="n">
        <v>216</v>
      </c>
    </row>
    <row r="16" spans="1:5">
      <c r="A16" s="4" t="s">
        <v>1496</v>
      </c>
    </row>
    <row r="17" spans="1:5">
      <c r="A17" s="3" t="s">
        <v>856</v>
      </c>
    </row>
    <row r="18" spans="1:5">
      <c r="A18" s="4" t="s">
        <v>37</v>
      </c>
      <c r="B18" s="8" t="n">
        <v>244</v>
      </c>
    </row>
    <row r="19" spans="1:5">
      <c r="A19" s="4" t="s">
        <v>858</v>
      </c>
      <c r="B19" s="8" t="n">
        <v>1733</v>
      </c>
    </row>
    <row r="20" spans="1:5">
      <c r="A20" s="4" t="s">
        <v>859</v>
      </c>
      <c r="B20" s="8" t="n">
        <v>0</v>
      </c>
    </row>
    <row r="21" spans="1:5">
      <c r="A21" s="4" t="s">
        <v>860</v>
      </c>
      <c r="B21" s="8" t="n">
        <v>1977</v>
      </c>
    </row>
    <row r="22" spans="1:5">
      <c r="A22" s="4" t="s">
        <v>861</v>
      </c>
      <c r="B22" s="8" t="n">
        <v>231</v>
      </c>
    </row>
    <row r="23" spans="1:5">
      <c r="A23" s="4" t="s">
        <v>1497</v>
      </c>
    </row>
    <row r="24" spans="1:5">
      <c r="A24" s="3" t="s">
        <v>856</v>
      </c>
    </row>
    <row r="25" spans="1:5">
      <c r="A25" s="4" t="s">
        <v>37</v>
      </c>
      <c r="B25" s="8" t="n">
        <v>217</v>
      </c>
    </row>
    <row r="26" spans="1:5">
      <c r="A26" s="4" t="s">
        <v>858</v>
      </c>
      <c r="B26" s="8" t="n">
        <v>3326</v>
      </c>
    </row>
    <row r="27" spans="1:5">
      <c r="A27" s="4" t="s">
        <v>859</v>
      </c>
      <c r="B27" s="8" t="n">
        <v>0</v>
      </c>
    </row>
    <row r="28" spans="1:5">
      <c r="A28" s="4" t="s">
        <v>860</v>
      </c>
      <c r="B28" s="8" t="n">
        <v>3543</v>
      </c>
    </row>
    <row r="29" spans="1:5">
      <c r="A29" s="4" t="s">
        <v>861</v>
      </c>
      <c r="B29" s="8" t="n">
        <v>264</v>
      </c>
    </row>
    <row r="30" spans="1:5">
      <c r="A30" s="4" t="s">
        <v>1498</v>
      </c>
    </row>
    <row r="31" spans="1:5">
      <c r="A31" s="3" t="s">
        <v>856</v>
      </c>
    </row>
    <row r="32" spans="1:5">
      <c r="A32" s="4" t="s">
        <v>37</v>
      </c>
      <c r="B32" s="8" t="n">
        <v>358</v>
      </c>
    </row>
    <row r="33" spans="1:5">
      <c r="A33" s="4" t="s">
        <v>858</v>
      </c>
      <c r="B33" s="8" t="n">
        <v>3229</v>
      </c>
    </row>
    <row r="34" spans="1:5">
      <c r="A34" s="4" t="s">
        <v>859</v>
      </c>
      <c r="B34" s="8" t="n">
        <v>0</v>
      </c>
    </row>
    <row r="35" spans="1:5">
      <c r="A35" s="4" t="s">
        <v>860</v>
      </c>
      <c r="B35" s="8" t="n">
        <v>3587</v>
      </c>
    </row>
    <row r="36" spans="1:5">
      <c r="A36" s="4" t="s">
        <v>861</v>
      </c>
      <c r="B36" s="8" t="n">
        <v>277</v>
      </c>
    </row>
    <row r="37" spans="1:5">
      <c r="A37" s="4" t="s">
        <v>1499</v>
      </c>
    </row>
    <row r="38" spans="1:5">
      <c r="A38" s="3" t="s">
        <v>856</v>
      </c>
    </row>
    <row r="39" spans="1:5">
      <c r="A39" s="4" t="s">
        <v>37</v>
      </c>
      <c r="B39" s="8" t="n">
        <v>395</v>
      </c>
    </row>
    <row r="40" spans="1:5">
      <c r="A40" s="4" t="s">
        <v>858</v>
      </c>
      <c r="B40" s="8" t="n">
        <v>3549</v>
      </c>
    </row>
    <row r="41" spans="1:5">
      <c r="A41" s="4" t="s">
        <v>859</v>
      </c>
      <c r="B41" s="8" t="n">
        <v>0</v>
      </c>
    </row>
    <row r="42" spans="1:5">
      <c r="A42" s="4" t="s">
        <v>860</v>
      </c>
      <c r="B42" s="8" t="n">
        <v>3944</v>
      </c>
    </row>
    <row r="43" spans="1:5">
      <c r="A43" s="4" t="s">
        <v>861</v>
      </c>
      <c r="B43" s="8" t="n">
        <v>475</v>
      </c>
    </row>
    <row r="44" spans="1:5">
      <c r="A44" s="4" t="s">
        <v>1500</v>
      </c>
    </row>
    <row r="45" spans="1:5">
      <c r="A45" s="3" t="s">
        <v>856</v>
      </c>
    </row>
    <row r="46" spans="1:5">
      <c r="A46" s="4" t="s">
        <v>37</v>
      </c>
      <c r="B46" s="8" t="n">
        <v>656</v>
      </c>
    </row>
    <row r="47" spans="1:5">
      <c r="A47" s="4" t="s">
        <v>858</v>
      </c>
      <c r="B47" s="8" t="n">
        <v>2868</v>
      </c>
    </row>
    <row r="48" spans="1:5">
      <c r="A48" s="4" t="s">
        <v>859</v>
      </c>
      <c r="B48" s="8" t="n">
        <v>0</v>
      </c>
    </row>
    <row r="49" spans="1:5">
      <c r="A49" s="4" t="s">
        <v>860</v>
      </c>
      <c r="B49" s="8" t="n">
        <v>3524</v>
      </c>
    </row>
    <row r="50" spans="1:5">
      <c r="A50" s="4" t="s">
        <v>861</v>
      </c>
      <c r="B50" s="8" t="n">
        <v>216</v>
      </c>
    </row>
    <row r="51" spans="1:5">
      <c r="A51" s="4" t="s">
        <v>1501</v>
      </c>
    </row>
    <row r="52" spans="1:5">
      <c r="A52" s="3" t="s">
        <v>856</v>
      </c>
    </row>
    <row r="53" spans="1:5">
      <c r="A53" s="4" t="s">
        <v>37</v>
      </c>
      <c r="B53" s="8" t="n">
        <v>3924</v>
      </c>
    </row>
    <row r="54" spans="1:5">
      <c r="A54" s="4" t="s">
        <v>858</v>
      </c>
      <c r="B54" s="8" t="n">
        <v>16840</v>
      </c>
    </row>
    <row r="55" spans="1:5">
      <c r="A55" s="4" t="s">
        <v>859</v>
      </c>
      <c r="B55" s="8" t="n">
        <v>21</v>
      </c>
    </row>
    <row r="56" spans="1:5">
      <c r="A56" s="4" t="s">
        <v>860</v>
      </c>
      <c r="B56" s="8" t="n">
        <v>20785</v>
      </c>
    </row>
    <row r="57" spans="1:5">
      <c r="A57" s="4" t="s">
        <v>861</v>
      </c>
      <c r="B57" s="8" t="n">
        <v>2539</v>
      </c>
    </row>
    <row r="58" spans="1:5">
      <c r="A58" s="4" t="s">
        <v>1502</v>
      </c>
    </row>
    <row r="59" spans="1:5">
      <c r="A59" s="3" t="s">
        <v>856</v>
      </c>
    </row>
    <row r="60" spans="1:5">
      <c r="A60" s="4" t="s">
        <v>37</v>
      </c>
      <c r="B60" s="8" t="n">
        <v>3754</v>
      </c>
    </row>
    <row r="61" spans="1:5">
      <c r="A61" s="4" t="s">
        <v>858</v>
      </c>
      <c r="B61" s="8" t="n">
        <v>22614</v>
      </c>
    </row>
    <row r="62" spans="1:5">
      <c r="A62" s="4" t="s">
        <v>859</v>
      </c>
      <c r="B62" s="8" t="n">
        <v>-2620</v>
      </c>
    </row>
    <row r="63" spans="1:5">
      <c r="A63" s="4" t="s">
        <v>860</v>
      </c>
      <c r="B63" s="8" t="n">
        <v>23748</v>
      </c>
    </row>
    <row r="64" spans="1:5">
      <c r="A64" s="4" t="s">
        <v>861</v>
      </c>
      <c r="B64" s="8" t="n">
        <v>0</v>
      </c>
    </row>
    <row r="65" spans="1:5">
      <c r="A65" s="4" t="s">
        <v>1503</v>
      </c>
    </row>
    <row r="66" spans="1:5">
      <c r="A66" s="3" t="s">
        <v>856</v>
      </c>
    </row>
    <row r="67" spans="1:5">
      <c r="A67" s="4" t="s">
        <v>37</v>
      </c>
      <c r="B67" s="8" t="n">
        <v>393</v>
      </c>
    </row>
    <row r="68" spans="1:5">
      <c r="A68" s="4" t="s">
        <v>858</v>
      </c>
      <c r="B68" s="8" t="n">
        <v>1648</v>
      </c>
    </row>
    <row r="69" spans="1:5">
      <c r="A69" s="4" t="s">
        <v>859</v>
      </c>
      <c r="B69" s="8" t="n">
        <v>0</v>
      </c>
    </row>
    <row r="70" spans="1:5">
      <c r="A70" s="4" t="s">
        <v>860</v>
      </c>
      <c r="B70" s="8" t="n">
        <v>2041</v>
      </c>
    </row>
    <row r="71" spans="1:5">
      <c r="A71" s="4" t="s">
        <v>861</v>
      </c>
      <c r="B71" s="8" t="n">
        <v>159</v>
      </c>
    </row>
    <row r="72" spans="1:5">
      <c r="A72" s="4" t="s">
        <v>1504</v>
      </c>
    </row>
    <row r="73" spans="1:5">
      <c r="A73" s="3" t="s">
        <v>856</v>
      </c>
    </row>
    <row r="74" spans="1:5">
      <c r="A74" s="4" t="s">
        <v>37</v>
      </c>
      <c r="B74" s="8" t="n">
        <v>287</v>
      </c>
    </row>
    <row r="75" spans="1:5">
      <c r="A75" s="4" t="s">
        <v>858</v>
      </c>
      <c r="B75" s="8" t="n">
        <v>1552</v>
      </c>
    </row>
    <row r="76" spans="1:5">
      <c r="A76" s="4" t="s">
        <v>859</v>
      </c>
      <c r="B76" s="8" t="n">
        <v>0</v>
      </c>
    </row>
    <row r="77" spans="1:5">
      <c r="A77" s="4" t="s">
        <v>860</v>
      </c>
      <c r="B77" s="8" t="n">
        <v>1839</v>
      </c>
    </row>
    <row r="78" spans="1:5">
      <c r="A78" s="4" t="s">
        <v>861</v>
      </c>
      <c r="B78" s="8" t="n">
        <v>152</v>
      </c>
    </row>
    <row r="79" spans="1:5">
      <c r="A79" s="4" t="s">
        <v>1505</v>
      </c>
    </row>
    <row r="80" spans="1:5">
      <c r="A80" s="3" t="s">
        <v>856</v>
      </c>
    </row>
    <row r="81" spans="1:5">
      <c r="A81" s="4" t="s">
        <v>37</v>
      </c>
      <c r="B81" s="8" t="n">
        <v>2992</v>
      </c>
    </row>
    <row r="82" spans="1:5">
      <c r="A82" s="4" t="s">
        <v>858</v>
      </c>
      <c r="B82" s="8" t="n">
        <v>48935</v>
      </c>
    </row>
    <row r="83" spans="1:5">
      <c r="A83" s="4" t="s">
        <v>859</v>
      </c>
      <c r="B83" s="8" t="n">
        <v>-10543</v>
      </c>
    </row>
    <row r="84" spans="1:5">
      <c r="A84" s="4" t="s">
        <v>860</v>
      </c>
      <c r="B84" s="8" t="n">
        <v>41384</v>
      </c>
    </row>
    <row r="85" spans="1:5">
      <c r="A85" s="4" t="s">
        <v>861</v>
      </c>
      <c r="B85" s="8" t="n">
        <v>0</v>
      </c>
    </row>
    <row r="86" spans="1:5">
      <c r="A86" s="4" t="s">
        <v>1506</v>
      </c>
    </row>
    <row r="87" spans="1:5">
      <c r="A87" s="3" t="s">
        <v>856</v>
      </c>
    </row>
    <row r="88" spans="1:5">
      <c r="A88" s="4" t="s">
        <v>37</v>
      </c>
      <c r="B88" s="8" t="n">
        <v>591</v>
      </c>
    </row>
    <row r="89" spans="1:5">
      <c r="A89" s="4" t="s">
        <v>858</v>
      </c>
      <c r="B89" s="8" t="n">
        <v>969</v>
      </c>
    </row>
    <row r="90" spans="1:5">
      <c r="A90" s="4" t="s">
        <v>859</v>
      </c>
      <c r="B90" s="8" t="n">
        <v>0</v>
      </c>
    </row>
    <row r="91" spans="1:5">
      <c r="A91" s="4" t="s">
        <v>860</v>
      </c>
      <c r="B91" s="8" t="n">
        <v>1560</v>
      </c>
    </row>
    <row r="92" spans="1:5">
      <c r="A92" s="4" t="s">
        <v>861</v>
      </c>
      <c r="B92" s="8" t="n">
        <v>145</v>
      </c>
    </row>
    <row r="93" spans="1:5">
      <c r="A93" s="4" t="s">
        <v>1507</v>
      </c>
    </row>
    <row r="94" spans="1:5">
      <c r="A94" s="3" t="s">
        <v>856</v>
      </c>
    </row>
    <row r="95" spans="1:5">
      <c r="A95" s="4" t="s">
        <v>857</v>
      </c>
      <c r="B95" s="8" t="n">
        <v>11250</v>
      </c>
    </row>
    <row r="96" spans="1:5">
      <c r="A96" s="4" t="s">
        <v>37</v>
      </c>
      <c r="B96" s="8" t="n">
        <v>3745</v>
      </c>
    </row>
    <row r="97" spans="1:5">
      <c r="A97" s="4" t="s">
        <v>858</v>
      </c>
      <c r="B97" s="8" t="n">
        <v>15049</v>
      </c>
    </row>
    <row r="98" spans="1:5">
      <c r="A98" s="4" t="s">
        <v>859</v>
      </c>
      <c r="B98" s="8" t="n">
        <v>187</v>
      </c>
    </row>
    <row r="99" spans="1:5">
      <c r="A99" s="4" t="s">
        <v>860</v>
      </c>
      <c r="B99" s="8" t="n">
        <v>18981</v>
      </c>
    </row>
    <row r="100" spans="1:5">
      <c r="A100" s="4" t="s">
        <v>861</v>
      </c>
      <c r="B100" s="8" t="n">
        <v>1635</v>
      </c>
    </row>
    <row r="101" spans="1:5">
      <c r="A101" s="4" t="s">
        <v>1508</v>
      </c>
    </row>
    <row r="102" spans="1:5">
      <c r="A102" s="3" t="s">
        <v>856</v>
      </c>
    </row>
    <row r="103" spans="1:5">
      <c r="A103" s="4" t="s">
        <v>37</v>
      </c>
      <c r="B103" s="8" t="n">
        <v>1320</v>
      </c>
    </row>
    <row r="104" spans="1:5">
      <c r="A104" s="4" t="s">
        <v>858</v>
      </c>
      <c r="B104" s="8" t="n">
        <v>7117</v>
      </c>
    </row>
    <row r="105" spans="1:5">
      <c r="A105" s="4" t="s">
        <v>859</v>
      </c>
      <c r="B105" s="8" t="n">
        <v>0</v>
      </c>
    </row>
    <row r="106" spans="1:5">
      <c r="A106" s="4" t="s">
        <v>860</v>
      </c>
      <c r="B106" s="8" t="n">
        <v>8437</v>
      </c>
    </row>
    <row r="107" spans="1:5">
      <c r="A107" s="4" t="s">
        <v>861</v>
      </c>
      <c r="B107" s="8" t="n">
        <v>1000</v>
      </c>
    </row>
    <row r="108" spans="1:5">
      <c r="A108" s="4" t="s">
        <v>1509</v>
      </c>
    </row>
    <row r="109" spans="1:5">
      <c r="A109" s="3" t="s">
        <v>856</v>
      </c>
    </row>
    <row r="110" spans="1:5">
      <c r="A110" s="4" t="s">
        <v>37</v>
      </c>
      <c r="B110" s="8" t="n">
        <v>400</v>
      </c>
    </row>
    <row r="111" spans="1:5">
      <c r="A111" s="4" t="s">
        <v>858</v>
      </c>
      <c r="B111" s="8" t="n">
        <v>2099</v>
      </c>
    </row>
    <row r="112" spans="1:5">
      <c r="A112" s="4" t="s">
        <v>859</v>
      </c>
      <c r="B112" s="8" t="n">
        <v>0</v>
      </c>
    </row>
    <row r="113" spans="1:5">
      <c r="A113" s="4" t="s">
        <v>860</v>
      </c>
      <c r="B113" s="8" t="n">
        <v>2499</v>
      </c>
    </row>
    <row r="114" spans="1:5">
      <c r="A114" s="4" t="s">
        <v>861</v>
      </c>
      <c r="B114" s="8" t="n">
        <v>221</v>
      </c>
    </row>
    <row r="115" spans="1:5">
      <c r="A115" s="4" t="s">
        <v>1510</v>
      </c>
    </row>
    <row r="116" spans="1:5">
      <c r="A116" s="3" t="s">
        <v>856</v>
      </c>
    </row>
    <row r="117" spans="1:5">
      <c r="A117" s="4" t="s">
        <v>857</v>
      </c>
      <c r="B117" s="8" t="n">
        <v>6500</v>
      </c>
    </row>
    <row r="118" spans="1:5">
      <c r="A118" s="4" t="s">
        <v>37</v>
      </c>
      <c r="B118" s="8" t="n">
        <v>1830</v>
      </c>
    </row>
    <row r="119" spans="1:5">
      <c r="A119" s="4" t="s">
        <v>858</v>
      </c>
      <c r="B119" s="8" t="n">
        <v>9351</v>
      </c>
    </row>
    <row r="120" spans="1:5">
      <c r="A120" s="4" t="s">
        <v>859</v>
      </c>
      <c r="B120" s="8" t="n">
        <v>0</v>
      </c>
    </row>
    <row r="121" spans="1:5">
      <c r="A121" s="4" t="s">
        <v>860</v>
      </c>
      <c r="B121" s="8" t="n">
        <v>11181</v>
      </c>
    </row>
    <row r="122" spans="1:5">
      <c r="A122" s="4" t="s">
        <v>861</v>
      </c>
      <c r="B122" s="8" t="n">
        <v>1321</v>
      </c>
    </row>
    <row r="123" spans="1:5">
      <c r="A123" s="4" t="s">
        <v>1511</v>
      </c>
    </row>
    <row r="124" spans="1:5">
      <c r="A124" s="3" t="s">
        <v>856</v>
      </c>
    </row>
    <row r="125" spans="1:5">
      <c r="A125" s="4" t="s">
        <v>857</v>
      </c>
      <c r="B125" s="8" t="n">
        <v>11241</v>
      </c>
    </row>
    <row r="126" spans="1:5">
      <c r="A126" s="4" t="s">
        <v>37</v>
      </c>
      <c r="B126" s="8" t="n">
        <v>4259</v>
      </c>
    </row>
    <row r="127" spans="1:5">
      <c r="A127" s="4" t="s">
        <v>858</v>
      </c>
      <c r="B127" s="8" t="n">
        <v>13285</v>
      </c>
    </row>
    <row r="128" spans="1:5">
      <c r="A128" s="4" t="s">
        <v>859</v>
      </c>
      <c r="B128" s="8" t="n">
        <v>0</v>
      </c>
    </row>
    <row r="129" spans="1:5">
      <c r="A129" s="4" t="s">
        <v>860</v>
      </c>
      <c r="B129" s="8" t="n">
        <v>17544</v>
      </c>
    </row>
    <row r="130" spans="1:5">
      <c r="A130" s="4" t="s">
        <v>861</v>
      </c>
      <c r="B130" s="8" t="n">
        <v>1477</v>
      </c>
    </row>
    <row r="131" spans="1:5">
      <c r="A131" s="4" t="s">
        <v>1512</v>
      </c>
    </row>
    <row r="132" spans="1:5">
      <c r="A132" s="3" t="s">
        <v>856</v>
      </c>
    </row>
    <row r="133" spans="1:5">
      <c r="A133" s="4" t="s">
        <v>37</v>
      </c>
      <c r="B133" s="8" t="n">
        <v>210</v>
      </c>
    </row>
    <row r="134" spans="1:5">
      <c r="A134" s="4" t="s">
        <v>858</v>
      </c>
      <c r="B134" s="8" t="n">
        <v>2386</v>
      </c>
    </row>
    <row r="135" spans="1:5">
      <c r="A135" s="4" t="s">
        <v>859</v>
      </c>
      <c r="B135" s="8" t="n">
        <v>0</v>
      </c>
    </row>
    <row r="136" spans="1:5">
      <c r="A136" s="4" t="s">
        <v>860</v>
      </c>
      <c r="B136" s="8" t="n">
        <v>2596</v>
      </c>
    </row>
    <row r="137" spans="1:5">
      <c r="A137" s="4" t="s">
        <v>861</v>
      </c>
      <c r="B137" s="8" t="n">
        <v>445</v>
      </c>
    </row>
    <row r="138" spans="1:5">
      <c r="A138" s="4" t="s">
        <v>1513</v>
      </c>
    </row>
    <row r="139" spans="1:5">
      <c r="A139" s="3" t="s">
        <v>856</v>
      </c>
    </row>
    <row r="140" spans="1:5">
      <c r="A140" s="4" t="s">
        <v>37</v>
      </c>
      <c r="B140" s="8" t="n">
        <v>484</v>
      </c>
    </row>
    <row r="141" spans="1:5">
      <c r="A141" s="4" t="s">
        <v>858</v>
      </c>
      <c r="B141" s="8" t="n">
        <v>3086</v>
      </c>
    </row>
    <row r="142" spans="1:5">
      <c r="A142" s="4" t="s">
        <v>859</v>
      </c>
      <c r="B142" s="8" t="n">
        <v>0</v>
      </c>
    </row>
    <row r="143" spans="1:5">
      <c r="A143" s="4" t="s">
        <v>860</v>
      </c>
      <c r="B143" s="8" t="n">
        <v>3570</v>
      </c>
    </row>
    <row r="144" spans="1:5">
      <c r="A144" s="4" t="s">
        <v>861</v>
      </c>
      <c r="B144" s="8" t="n">
        <v>555</v>
      </c>
    </row>
    <row r="145" spans="1:5">
      <c r="A145" s="4" t="s">
        <v>1514</v>
      </c>
    </row>
    <row r="146" spans="1:5">
      <c r="A146" s="3" t="s">
        <v>856</v>
      </c>
    </row>
    <row r="147" spans="1:5">
      <c r="A147" s="4" t="s">
        <v>37</v>
      </c>
      <c r="B147" s="8" t="n">
        <v>604</v>
      </c>
    </row>
    <row r="148" spans="1:5">
      <c r="A148" s="4" t="s">
        <v>858</v>
      </c>
      <c r="B148" s="8" t="n">
        <v>1909</v>
      </c>
    </row>
    <row r="149" spans="1:5">
      <c r="A149" s="4" t="s">
        <v>859</v>
      </c>
      <c r="B149" s="8" t="n">
        <v>0</v>
      </c>
    </row>
    <row r="150" spans="1:5">
      <c r="A150" s="4" t="s">
        <v>860</v>
      </c>
      <c r="B150" s="8" t="n">
        <v>2513</v>
      </c>
    </row>
    <row r="151" spans="1:5">
      <c r="A151" s="4" t="s">
        <v>861</v>
      </c>
      <c r="B151" s="8" t="n">
        <v>413</v>
      </c>
    </row>
    <row r="152" spans="1:5">
      <c r="A152" s="4" t="s">
        <v>1515</v>
      </c>
    </row>
    <row r="153" spans="1:5">
      <c r="A153" s="3" t="s">
        <v>856</v>
      </c>
    </row>
    <row r="154" spans="1:5">
      <c r="A154" s="4" t="s">
        <v>37</v>
      </c>
      <c r="B154" s="8" t="n">
        <v>620</v>
      </c>
    </row>
    <row r="155" spans="1:5">
      <c r="A155" s="4" t="s">
        <v>858</v>
      </c>
      <c r="B155" s="8" t="n">
        <v>5551</v>
      </c>
    </row>
    <row r="156" spans="1:5">
      <c r="A156" s="4" t="s">
        <v>859</v>
      </c>
      <c r="B156" s="8" t="n">
        <v>0</v>
      </c>
    </row>
    <row r="157" spans="1:5">
      <c r="A157" s="4" t="s">
        <v>860</v>
      </c>
      <c r="B157" s="8" t="n">
        <v>6171</v>
      </c>
    </row>
    <row r="158" spans="1:5">
      <c r="A158" s="4" t="s">
        <v>861</v>
      </c>
      <c r="B158" s="8" t="n">
        <v>924</v>
      </c>
    </row>
    <row r="159" spans="1:5">
      <c r="A159" s="4" t="s">
        <v>1516</v>
      </c>
    </row>
    <row r="160" spans="1:5">
      <c r="A160" s="3" t="s">
        <v>856</v>
      </c>
    </row>
    <row r="161" spans="1:5">
      <c r="A161" s="4" t="s">
        <v>37</v>
      </c>
      <c r="B161" s="8" t="n">
        <v>569</v>
      </c>
    </row>
    <row r="162" spans="1:5">
      <c r="A162" s="4" t="s">
        <v>858</v>
      </c>
      <c r="B162" s="8" t="n">
        <v>4940</v>
      </c>
    </row>
    <row r="163" spans="1:5">
      <c r="A163" s="4" t="s">
        <v>859</v>
      </c>
      <c r="B163" s="8" t="n">
        <v>0</v>
      </c>
    </row>
    <row r="164" spans="1:5">
      <c r="A164" s="4" t="s">
        <v>860</v>
      </c>
      <c r="B164" s="8" t="n">
        <v>5509</v>
      </c>
    </row>
    <row r="165" spans="1:5">
      <c r="A165" s="4" t="s">
        <v>861</v>
      </c>
      <c r="B165" s="8" t="n">
        <v>818</v>
      </c>
    </row>
    <row r="166" spans="1:5">
      <c r="A166" s="4" t="s">
        <v>1517</v>
      </c>
    </row>
    <row r="167" spans="1:5">
      <c r="A167" s="3" t="s">
        <v>856</v>
      </c>
    </row>
    <row r="168" spans="1:5">
      <c r="A168" s="4" t="s">
        <v>857</v>
      </c>
      <c r="B168" s="8" t="n">
        <v>7310</v>
      </c>
    </row>
    <row r="169" spans="1:5">
      <c r="A169" s="4" t="s">
        <v>37</v>
      </c>
      <c r="B169" s="8" t="n">
        <v>6130</v>
      </c>
    </row>
    <row r="170" spans="1:5">
      <c r="A170" s="4" t="s">
        <v>858</v>
      </c>
      <c r="B170" s="8" t="n">
        <v>6753</v>
      </c>
    </row>
    <row r="171" spans="1:5">
      <c r="A171" s="4" t="s">
        <v>859</v>
      </c>
      <c r="B171" s="8" t="n">
        <v>0</v>
      </c>
    </row>
    <row r="172" spans="1:5">
      <c r="A172" s="4" t="s">
        <v>860</v>
      </c>
      <c r="B172" s="8" t="n">
        <v>12883</v>
      </c>
    </row>
    <row r="173" spans="1:5">
      <c r="A173" s="4" t="s">
        <v>861</v>
      </c>
      <c r="B173" s="8" t="n">
        <v>1022</v>
      </c>
    </row>
    <row r="174" spans="1:5">
      <c r="A174" s="4" t="s">
        <v>1518</v>
      </c>
    </row>
    <row r="175" spans="1:5">
      <c r="A175" s="3" t="s">
        <v>856</v>
      </c>
    </row>
    <row r="176" spans="1:5">
      <c r="A176" s="4" t="s">
        <v>37</v>
      </c>
      <c r="B176" s="8" t="n">
        <v>147</v>
      </c>
    </row>
    <row r="177" spans="1:5">
      <c r="A177" s="4" t="s">
        <v>858</v>
      </c>
      <c r="B177" s="8" t="n">
        <v>1679</v>
      </c>
    </row>
    <row r="178" spans="1:5">
      <c r="A178" s="4" t="s">
        <v>859</v>
      </c>
      <c r="B178" s="8" t="n">
        <v>0</v>
      </c>
    </row>
    <row r="179" spans="1:5">
      <c r="A179" s="4" t="s">
        <v>860</v>
      </c>
      <c r="B179" s="8" t="n">
        <v>1826</v>
      </c>
    </row>
    <row r="180" spans="1:5">
      <c r="A180" s="4" t="s">
        <v>861</v>
      </c>
      <c r="B180" s="8" t="n">
        <v>299</v>
      </c>
    </row>
    <row r="181" spans="1:5">
      <c r="A181" s="4" t="s">
        <v>1519</v>
      </c>
    </row>
    <row r="182" spans="1:5">
      <c r="A182" s="3" t="s">
        <v>856</v>
      </c>
    </row>
    <row r="183" spans="1:5">
      <c r="A183" s="4" t="s">
        <v>37</v>
      </c>
      <c r="B183" s="8" t="n">
        <v>535</v>
      </c>
    </row>
    <row r="184" spans="1:5">
      <c r="A184" s="4" t="s">
        <v>858</v>
      </c>
      <c r="B184" s="8" t="n">
        <v>1664</v>
      </c>
    </row>
    <row r="185" spans="1:5">
      <c r="A185" s="4" t="s">
        <v>859</v>
      </c>
      <c r="B185" s="8" t="n">
        <v>0</v>
      </c>
    </row>
    <row r="186" spans="1:5">
      <c r="A186" s="4" t="s">
        <v>860</v>
      </c>
      <c r="B186" s="8" t="n">
        <v>2199</v>
      </c>
    </row>
    <row r="187" spans="1:5">
      <c r="A187" s="4" t="s">
        <v>861</v>
      </c>
      <c r="B187" s="8" t="n">
        <v>202</v>
      </c>
    </row>
    <row r="188" spans="1:5">
      <c r="A188" s="4" t="s">
        <v>1520</v>
      </c>
    </row>
    <row r="189" spans="1:5">
      <c r="A189" s="3" t="s">
        <v>856</v>
      </c>
    </row>
    <row r="190" spans="1:5">
      <c r="A190" s="4" t="s">
        <v>37</v>
      </c>
      <c r="B190" s="8" t="n">
        <v>625</v>
      </c>
    </row>
    <row r="191" spans="1:5">
      <c r="A191" s="4" t="s">
        <v>858</v>
      </c>
      <c r="B191" s="8" t="n">
        <v>1062</v>
      </c>
    </row>
    <row r="192" spans="1:5">
      <c r="A192" s="4" t="s">
        <v>859</v>
      </c>
      <c r="B192" s="8" t="n">
        <v>0</v>
      </c>
    </row>
    <row r="193" spans="1:5">
      <c r="A193" s="4" t="s">
        <v>860</v>
      </c>
      <c r="B193" s="8" t="n">
        <v>1687</v>
      </c>
    </row>
    <row r="194" spans="1:5">
      <c r="A194" s="4" t="s">
        <v>861</v>
      </c>
      <c r="B194" s="8" t="n">
        <v>153</v>
      </c>
    </row>
    <row r="195" spans="1:5">
      <c r="A195" s="4" t="s">
        <v>1521</v>
      </c>
    </row>
    <row r="196" spans="1:5">
      <c r="A196" s="3" t="s">
        <v>856</v>
      </c>
    </row>
    <row r="197" spans="1:5">
      <c r="A197" s="4" t="s">
        <v>37</v>
      </c>
      <c r="B197" s="8" t="n">
        <v>689</v>
      </c>
    </row>
    <row r="198" spans="1:5">
      <c r="A198" s="4" t="s">
        <v>858</v>
      </c>
      <c r="B198" s="8" t="n">
        <v>600</v>
      </c>
    </row>
    <row r="199" spans="1:5">
      <c r="A199" s="4" t="s">
        <v>859</v>
      </c>
      <c r="B199" s="8" t="n">
        <v>0</v>
      </c>
    </row>
    <row r="200" spans="1:5">
      <c r="A200" s="4" t="s">
        <v>860</v>
      </c>
      <c r="B200" s="8" t="n">
        <v>1289</v>
      </c>
    </row>
    <row r="201" spans="1:5">
      <c r="A201" s="4" t="s">
        <v>861</v>
      </c>
      <c r="B201" s="8" t="n">
        <v>86</v>
      </c>
    </row>
    <row r="202" spans="1:5">
      <c r="A202" s="4" t="s">
        <v>1522</v>
      </c>
    </row>
    <row r="203" spans="1:5">
      <c r="A203" s="3" t="s">
        <v>856</v>
      </c>
    </row>
    <row r="204" spans="1:5">
      <c r="A204" s="4" t="s">
        <v>37</v>
      </c>
      <c r="B204" s="8" t="n">
        <v>610</v>
      </c>
    </row>
    <row r="205" spans="1:5">
      <c r="A205" s="4" t="s">
        <v>858</v>
      </c>
      <c r="B205" s="8" t="n">
        <v>1123</v>
      </c>
    </row>
    <row r="206" spans="1:5">
      <c r="A206" s="4" t="s">
        <v>859</v>
      </c>
      <c r="B206" s="8" t="n">
        <v>0</v>
      </c>
    </row>
    <row r="207" spans="1:5">
      <c r="A207" s="4" t="s">
        <v>860</v>
      </c>
      <c r="B207" s="8" t="n">
        <v>1733</v>
      </c>
    </row>
    <row r="208" spans="1:5">
      <c r="A208" s="4" t="s">
        <v>861</v>
      </c>
      <c r="B208" s="8" t="n">
        <v>161</v>
      </c>
    </row>
    <row r="209" spans="1:5">
      <c r="A209" s="4" t="s">
        <v>1523</v>
      </c>
    </row>
    <row r="210" spans="1:5">
      <c r="A210" s="3" t="s">
        <v>856</v>
      </c>
    </row>
    <row r="211" spans="1:5">
      <c r="A211" s="4" t="s">
        <v>37</v>
      </c>
      <c r="B211" s="8" t="n">
        <v>1050</v>
      </c>
    </row>
    <row r="212" spans="1:5">
      <c r="A212" s="4" t="s">
        <v>858</v>
      </c>
      <c r="B212" s="8" t="n">
        <v>2667</v>
      </c>
    </row>
    <row r="213" spans="1:5">
      <c r="A213" s="4" t="s">
        <v>859</v>
      </c>
      <c r="B213" s="8" t="n">
        <v>0</v>
      </c>
    </row>
    <row r="214" spans="1:5">
      <c r="A214" s="4" t="s">
        <v>860</v>
      </c>
      <c r="B214" s="8" t="n">
        <v>3717</v>
      </c>
    </row>
    <row r="215" spans="1:5">
      <c r="A215" s="4" t="s">
        <v>861</v>
      </c>
      <c r="B215" s="8" t="n">
        <v>381</v>
      </c>
    </row>
    <row r="216" spans="1:5">
      <c r="A216" s="4" t="s">
        <v>1524</v>
      </c>
    </row>
    <row r="217" spans="1:5">
      <c r="A217" s="3" t="s">
        <v>856</v>
      </c>
    </row>
    <row r="218" spans="1:5">
      <c r="A218" s="4" t="s">
        <v>37</v>
      </c>
      <c r="B218" s="8" t="n">
        <v>667</v>
      </c>
    </row>
    <row r="219" spans="1:5">
      <c r="A219" s="4" t="s">
        <v>858</v>
      </c>
      <c r="B219" s="8" t="n">
        <v>1698</v>
      </c>
    </row>
    <row r="220" spans="1:5">
      <c r="A220" s="4" t="s">
        <v>859</v>
      </c>
      <c r="B220" s="8" t="n">
        <v>0</v>
      </c>
    </row>
    <row r="221" spans="1:5">
      <c r="A221" s="4" t="s">
        <v>860</v>
      </c>
      <c r="B221" s="8" t="n">
        <v>2365</v>
      </c>
    </row>
    <row r="222" spans="1:5">
      <c r="A222" s="4" t="s">
        <v>861</v>
      </c>
      <c r="B222" s="8" t="n">
        <v>244</v>
      </c>
    </row>
    <row r="223" spans="1:5">
      <c r="A223" s="4" t="s">
        <v>1525</v>
      </c>
    </row>
    <row r="224" spans="1:5">
      <c r="A224" s="3" t="s">
        <v>856</v>
      </c>
    </row>
    <row r="225" spans="1:5">
      <c r="A225" s="4" t="s">
        <v>37</v>
      </c>
      <c r="B225" s="8" t="n">
        <v>580</v>
      </c>
    </row>
    <row r="226" spans="1:5">
      <c r="A226" s="4" t="s">
        <v>858</v>
      </c>
      <c r="B226" s="8" t="n">
        <v>1907</v>
      </c>
    </row>
    <row r="227" spans="1:5">
      <c r="A227" s="4" t="s">
        <v>859</v>
      </c>
      <c r="B227" s="8" t="n">
        <v>0</v>
      </c>
    </row>
    <row r="228" spans="1:5">
      <c r="A228" s="4" t="s">
        <v>860</v>
      </c>
      <c r="B228" s="8" t="n">
        <v>2487</v>
      </c>
    </row>
    <row r="229" spans="1:5">
      <c r="A229" s="4" t="s">
        <v>861</v>
      </c>
      <c r="B229" s="8" t="n">
        <v>273</v>
      </c>
    </row>
    <row r="230" spans="1:5">
      <c r="A230" s="4" t="s">
        <v>1526</v>
      </c>
    </row>
    <row r="231" spans="1:5">
      <c r="A231" s="3" t="s">
        <v>856</v>
      </c>
    </row>
    <row r="232" spans="1:5">
      <c r="A232" s="4" t="s">
        <v>37</v>
      </c>
      <c r="B232" s="8" t="n">
        <v>490</v>
      </c>
    </row>
    <row r="233" spans="1:5">
      <c r="A233" s="4" t="s">
        <v>858</v>
      </c>
      <c r="B233" s="8" t="n">
        <v>2128</v>
      </c>
    </row>
    <row r="234" spans="1:5">
      <c r="A234" s="4" t="s">
        <v>859</v>
      </c>
      <c r="B234" s="8" t="n">
        <v>0</v>
      </c>
    </row>
    <row r="235" spans="1:5">
      <c r="A235" s="4" t="s">
        <v>860</v>
      </c>
      <c r="B235" s="8" t="n">
        <v>2618</v>
      </c>
    </row>
    <row r="236" spans="1:5">
      <c r="A236" s="4" t="s">
        <v>861</v>
      </c>
      <c r="B236" s="8" t="n">
        <v>305</v>
      </c>
    </row>
    <row r="237" spans="1:5">
      <c r="A237" s="4" t="s">
        <v>1527</v>
      </c>
    </row>
    <row r="238" spans="1:5">
      <c r="A238" s="3" t="s">
        <v>856</v>
      </c>
    </row>
    <row r="239" spans="1:5">
      <c r="A239" s="4" t="s">
        <v>37</v>
      </c>
      <c r="B239" s="8" t="n">
        <v>626</v>
      </c>
    </row>
    <row r="240" spans="1:5">
      <c r="A240" s="4" t="s">
        <v>858</v>
      </c>
      <c r="B240" s="8" t="n">
        <v>2534</v>
      </c>
    </row>
    <row r="241" spans="1:5">
      <c r="A241" s="4" t="s">
        <v>859</v>
      </c>
      <c r="B241" s="8" t="n">
        <v>0</v>
      </c>
    </row>
    <row r="242" spans="1:5">
      <c r="A242" s="4" t="s">
        <v>860</v>
      </c>
      <c r="B242" s="8" t="n">
        <v>3160</v>
      </c>
    </row>
    <row r="243" spans="1:5">
      <c r="A243" s="4" t="s">
        <v>861</v>
      </c>
      <c r="B243" s="8" t="n">
        <v>363</v>
      </c>
    </row>
    <row r="244" spans="1:5">
      <c r="A244" s="4" t="s">
        <v>1528</v>
      </c>
    </row>
    <row r="245" spans="1:5">
      <c r="A245" s="3" t="s">
        <v>856</v>
      </c>
    </row>
    <row r="246" spans="1:5">
      <c r="A246" s="4" t="s">
        <v>37</v>
      </c>
      <c r="B246" s="8" t="n">
        <v>637</v>
      </c>
    </row>
    <row r="247" spans="1:5">
      <c r="A247" s="4" t="s">
        <v>858</v>
      </c>
      <c r="B247" s="8" t="n">
        <v>443</v>
      </c>
    </row>
    <row r="248" spans="1:5">
      <c r="A248" s="4" t="s">
        <v>859</v>
      </c>
      <c r="B248" s="8" t="n">
        <v>0</v>
      </c>
    </row>
    <row r="249" spans="1:5">
      <c r="A249" s="4" t="s">
        <v>860</v>
      </c>
      <c r="B249" s="8" t="n">
        <v>1080</v>
      </c>
    </row>
    <row r="250" spans="1:5">
      <c r="A250" s="4" t="s">
        <v>861</v>
      </c>
      <c r="B250" s="8" t="n">
        <v>64</v>
      </c>
    </row>
    <row r="251" spans="1:5">
      <c r="A251" s="4" t="s">
        <v>1529</v>
      </c>
    </row>
    <row r="252" spans="1:5">
      <c r="A252" s="3" t="s">
        <v>856</v>
      </c>
    </row>
    <row r="253" spans="1:5">
      <c r="A253" s="4" t="s">
        <v>857</v>
      </c>
      <c r="B253" s="8" t="n">
        <v>0</v>
      </c>
    </row>
    <row r="254" spans="1:5">
      <c r="A254" s="4" t="s">
        <v>37</v>
      </c>
      <c r="B254" s="8" t="n">
        <v>1458</v>
      </c>
    </row>
    <row r="255" spans="1:5">
      <c r="A255" s="4" t="s">
        <v>858</v>
      </c>
      <c r="B255" s="8" t="n">
        <v>2616</v>
      </c>
    </row>
    <row r="256" spans="1:5">
      <c r="A256" s="4" t="s">
        <v>859</v>
      </c>
      <c r="B256" s="8" t="n">
        <v>282</v>
      </c>
    </row>
    <row r="257" spans="1:5">
      <c r="A257" s="4" t="s">
        <v>860</v>
      </c>
      <c r="B257" s="8" t="n">
        <v>4356</v>
      </c>
    </row>
    <row r="258" spans="1:5">
      <c r="A258" s="4" t="s">
        <v>861</v>
      </c>
      <c r="B258" s="8" t="n">
        <v>427</v>
      </c>
    </row>
    <row r="259" spans="1:5">
      <c r="A259" s="4" t="s">
        <v>1530</v>
      </c>
    </row>
    <row r="260" spans="1:5">
      <c r="A260" s="3" t="s">
        <v>856</v>
      </c>
    </row>
    <row r="261" spans="1:5">
      <c r="A261" s="4" t="s">
        <v>857</v>
      </c>
      <c r="B261" s="8" t="n">
        <v>5450</v>
      </c>
    </row>
    <row r="262" spans="1:5">
      <c r="A262" s="4" t="s">
        <v>37</v>
      </c>
      <c r="B262" s="8" t="n">
        <v>3234</v>
      </c>
    </row>
    <row r="263" spans="1:5">
      <c r="A263" s="4" t="s">
        <v>858</v>
      </c>
      <c r="B263" s="8" t="n">
        <v>7297</v>
      </c>
    </row>
    <row r="264" spans="1:5">
      <c r="A264" s="4" t="s">
        <v>859</v>
      </c>
      <c r="B264" s="8" t="n">
        <v>-1026</v>
      </c>
    </row>
    <row r="265" spans="1:5">
      <c r="A265" s="4" t="s">
        <v>860</v>
      </c>
      <c r="B265" s="8" t="n">
        <v>9505</v>
      </c>
    </row>
    <row r="266" spans="1:5">
      <c r="A266" s="4" t="s">
        <v>861</v>
      </c>
      <c r="B266" s="8" t="n">
        <v>0</v>
      </c>
    </row>
    <row r="267" spans="1:5">
      <c r="A267" s="4" t="s">
        <v>1531</v>
      </c>
    </row>
    <row r="268" spans="1:5">
      <c r="A268" s="3" t="s">
        <v>856</v>
      </c>
    </row>
    <row r="269" spans="1:5">
      <c r="A269" s="4" t="s">
        <v>857</v>
      </c>
      <c r="B269" s="8" t="n">
        <v>7500</v>
      </c>
    </row>
    <row r="270" spans="1:5">
      <c r="A270" s="4" t="s">
        <v>37</v>
      </c>
      <c r="B270" s="8" t="n">
        <v>3079</v>
      </c>
    </row>
    <row r="271" spans="1:5">
      <c r="A271" s="4" t="s">
        <v>858</v>
      </c>
      <c r="B271" s="8" t="n">
        <v>11185</v>
      </c>
    </row>
    <row r="272" spans="1:5">
      <c r="A272" s="4" t="s">
        <v>859</v>
      </c>
      <c r="B272" s="8" t="n">
        <v>0</v>
      </c>
    </row>
    <row r="273" spans="1:5">
      <c r="A273" s="4" t="s">
        <v>860</v>
      </c>
      <c r="B273" s="8" t="n">
        <v>14264</v>
      </c>
    </row>
    <row r="274" spans="1:5">
      <c r="A274" s="4" t="s">
        <v>861</v>
      </c>
      <c r="B274" s="8" t="n">
        <v>1606</v>
      </c>
    </row>
    <row r="275" spans="1:5">
      <c r="A275" s="4" t="s">
        <v>1532</v>
      </c>
    </row>
    <row r="276" spans="1:5">
      <c r="A276" s="3" t="s">
        <v>856</v>
      </c>
    </row>
    <row r="277" spans="1:5">
      <c r="A277" s="4" t="s">
        <v>37</v>
      </c>
      <c r="B277" s="8" t="n">
        <v>1217</v>
      </c>
    </row>
    <row r="278" spans="1:5">
      <c r="A278" s="4" t="s">
        <v>858</v>
      </c>
      <c r="B278" s="8" t="n">
        <v>1388</v>
      </c>
    </row>
    <row r="279" spans="1:5">
      <c r="A279" s="4" t="s">
        <v>859</v>
      </c>
      <c r="B279" s="8" t="n">
        <v>0</v>
      </c>
    </row>
    <row r="280" spans="1:5">
      <c r="A280" s="4" t="s">
        <v>860</v>
      </c>
      <c r="B280" s="8" t="n">
        <v>2605</v>
      </c>
    </row>
    <row r="281" spans="1:5">
      <c r="A281" s="4" t="s">
        <v>861</v>
      </c>
      <c r="B281" s="8" t="n">
        <v>168</v>
      </c>
    </row>
    <row r="282" spans="1:5">
      <c r="A282" s="4" t="s">
        <v>1533</v>
      </c>
    </row>
    <row r="283" spans="1:5">
      <c r="A283" s="3" t="s">
        <v>856</v>
      </c>
    </row>
    <row r="284" spans="1:5">
      <c r="A284" s="4" t="s">
        <v>37</v>
      </c>
      <c r="B284" s="8" t="n">
        <v>1685</v>
      </c>
    </row>
    <row r="285" spans="1:5">
      <c r="A285" s="4" t="s">
        <v>858</v>
      </c>
      <c r="B285" s="8" t="n">
        <v>969</v>
      </c>
    </row>
    <row r="286" spans="1:5">
      <c r="A286" s="4" t="s">
        <v>859</v>
      </c>
      <c r="B286" s="8" t="n">
        <v>0</v>
      </c>
    </row>
    <row r="287" spans="1:5">
      <c r="A287" s="4" t="s">
        <v>860</v>
      </c>
      <c r="B287" s="8" t="n">
        <v>2654</v>
      </c>
    </row>
    <row r="288" spans="1:5">
      <c r="A288" s="4" t="s">
        <v>861</v>
      </c>
      <c r="B288" s="8" t="n">
        <v>119</v>
      </c>
    </row>
    <row r="289" spans="1:5">
      <c r="A289" s="4" t="s">
        <v>1534</v>
      </c>
    </row>
    <row r="290" spans="1:5">
      <c r="A290" s="3" t="s">
        <v>856</v>
      </c>
    </row>
    <row r="291" spans="1:5">
      <c r="A291" s="4" t="s">
        <v>857</v>
      </c>
      <c r="B291" s="8" t="n">
        <v>21500</v>
      </c>
    </row>
    <row r="292" spans="1:5">
      <c r="A292" s="4" t="s">
        <v>37</v>
      </c>
      <c r="B292" s="8" t="n">
        <v>11241</v>
      </c>
    </row>
    <row r="293" spans="1:5">
      <c r="A293" s="4" t="s">
        <v>858</v>
      </c>
      <c r="B293" s="8" t="n">
        <v>29152</v>
      </c>
    </row>
    <row r="294" spans="1:5">
      <c r="A294" s="4" t="s">
        <v>859</v>
      </c>
      <c r="B294" s="8" t="n">
        <v>918</v>
      </c>
    </row>
    <row r="295" spans="1:5">
      <c r="A295" s="4" t="s">
        <v>860</v>
      </c>
      <c r="B295" s="8" t="n">
        <v>41311</v>
      </c>
    </row>
    <row r="296" spans="1:5">
      <c r="A296" s="4" t="s">
        <v>861</v>
      </c>
      <c r="B296" s="8" t="n">
        <v>2614</v>
      </c>
    </row>
    <row r="297" spans="1:5">
      <c r="A297" s="4" t="s">
        <v>1535</v>
      </c>
    </row>
    <row r="298" spans="1:5">
      <c r="A298" s="3" t="s">
        <v>856</v>
      </c>
    </row>
    <row r="299" spans="1:5">
      <c r="A299" s="4" t="s">
        <v>37</v>
      </c>
      <c r="B299" s="8" t="n">
        <v>2669</v>
      </c>
    </row>
    <row r="300" spans="1:5">
      <c r="A300" s="4" t="s">
        <v>858</v>
      </c>
      <c r="B300" s="8" t="n">
        <v>16308</v>
      </c>
    </row>
    <row r="301" spans="1:5">
      <c r="A301" s="4" t="s">
        <v>859</v>
      </c>
      <c r="B301" s="8" t="n">
        <v>104</v>
      </c>
    </row>
    <row r="302" spans="1:5">
      <c r="A302" s="4" t="s">
        <v>860</v>
      </c>
      <c r="B302" s="8" t="n">
        <v>19081</v>
      </c>
    </row>
    <row r="303" spans="1:5">
      <c r="A303" s="4" t="s">
        <v>861</v>
      </c>
      <c r="B303" s="8" t="n">
        <v>3524</v>
      </c>
    </row>
    <row r="304" spans="1:5">
      <c r="A304" s="4" t="s">
        <v>1536</v>
      </c>
    </row>
    <row r="305" spans="1:5">
      <c r="A305" s="3" t="s">
        <v>856</v>
      </c>
    </row>
    <row r="306" spans="1:5">
      <c r="A306" s="4" t="s">
        <v>37</v>
      </c>
      <c r="B306" s="8" t="n">
        <v>11828</v>
      </c>
    </row>
    <row r="307" spans="1:5">
      <c r="A307" s="4" t="s">
        <v>858</v>
      </c>
      <c r="B307" s="8" t="n">
        <v>41702</v>
      </c>
    </row>
    <row r="308" spans="1:5">
      <c r="A308" s="4" t="s">
        <v>859</v>
      </c>
      <c r="B308" s="8" t="n">
        <v>-14124</v>
      </c>
    </row>
    <row r="309" spans="1:5">
      <c r="A309" s="4" t="s">
        <v>860</v>
      </c>
      <c r="B309" s="8" t="n">
        <v>39406</v>
      </c>
    </row>
    <row r="310" spans="1:5">
      <c r="A310" s="4" t="s">
        <v>861</v>
      </c>
      <c r="B310" s="8" t="n">
        <v>0</v>
      </c>
    </row>
    <row r="311" spans="1:5">
      <c r="A311" s="4" t="s">
        <v>1537</v>
      </c>
    </row>
    <row r="312" spans="1:5">
      <c r="A312" s="3" t="s">
        <v>856</v>
      </c>
    </row>
    <row r="313" spans="1:5">
      <c r="A313" s="4" t="s">
        <v>857</v>
      </c>
      <c r="B313" s="8" t="n">
        <v>8556</v>
      </c>
    </row>
    <row r="314" spans="1:5">
      <c r="A314" s="4" t="s">
        <v>37</v>
      </c>
      <c r="B314" s="8" t="n">
        <v>2615</v>
      </c>
    </row>
    <row r="315" spans="1:5">
      <c r="A315" s="4" t="s">
        <v>858</v>
      </c>
      <c r="B315" s="8" t="n">
        <v>11406</v>
      </c>
    </row>
    <row r="316" spans="1:5">
      <c r="A316" s="4" t="s">
        <v>859</v>
      </c>
      <c r="B316" s="8" t="n">
        <v>0</v>
      </c>
    </row>
    <row r="317" spans="1:5">
      <c r="A317" s="4" t="s">
        <v>860</v>
      </c>
      <c r="B317" s="8" t="n">
        <v>14021</v>
      </c>
    </row>
    <row r="318" spans="1:5">
      <c r="A318" s="4" t="s">
        <v>861</v>
      </c>
      <c r="B318" s="8" t="n">
        <v>1980</v>
      </c>
    </row>
    <row r="319" spans="1:5">
      <c r="A319" s="4" t="s">
        <v>1538</v>
      </c>
    </row>
    <row r="320" spans="1:5">
      <c r="A320" s="3" t="s">
        <v>856</v>
      </c>
    </row>
    <row r="321" spans="1:5">
      <c r="A321" s="4" t="s">
        <v>857</v>
      </c>
      <c r="B321" s="8" t="n">
        <v>123000</v>
      </c>
    </row>
    <row r="322" spans="1:5">
      <c r="A322" s="4" t="s">
        <v>37</v>
      </c>
      <c r="B322" s="8" t="n">
        <v>67596</v>
      </c>
    </row>
    <row r="323" spans="1:5">
      <c r="A323" s="4" t="s">
        <v>858</v>
      </c>
      <c r="B323" s="8" t="n">
        <v>108203</v>
      </c>
    </row>
    <row r="324" spans="1:5">
      <c r="A324" s="4" t="s">
        <v>859</v>
      </c>
      <c r="B324" s="8" t="n">
        <v>401</v>
      </c>
    </row>
    <row r="325" spans="1:5">
      <c r="A325" s="4" t="s">
        <v>860</v>
      </c>
      <c r="B325" s="8" t="n">
        <v>176200</v>
      </c>
    </row>
    <row r="326" spans="1:5">
      <c r="A326" s="4" t="s">
        <v>861</v>
      </c>
      <c r="B326" s="8" t="n">
        <v>18402</v>
      </c>
    </row>
    <row r="327" spans="1:5">
      <c r="A327" s="4" t="s">
        <v>1539</v>
      </c>
    </row>
    <row r="328" spans="1:5">
      <c r="A328" s="3" t="s">
        <v>856</v>
      </c>
    </row>
    <row r="329" spans="1:5">
      <c r="A329" s="4" t="s">
        <v>857</v>
      </c>
      <c r="B329" s="8" t="n">
        <v>9900</v>
      </c>
    </row>
    <row r="330" spans="1:5">
      <c r="A330" s="4" t="s">
        <v>37</v>
      </c>
      <c r="B330" s="8" t="n">
        <v>2749</v>
      </c>
    </row>
    <row r="331" spans="1:5">
      <c r="A331" s="4" t="s">
        <v>858</v>
      </c>
      <c r="B331" s="8" t="n">
        <v>12434</v>
      </c>
    </row>
    <row r="332" spans="1:5">
      <c r="A332" s="4" t="s">
        <v>859</v>
      </c>
      <c r="B332" s="8" t="n">
        <v>-2974</v>
      </c>
    </row>
    <row r="333" spans="1:5">
      <c r="A333" s="4" t="s">
        <v>860</v>
      </c>
      <c r="B333" s="8" t="n">
        <v>12209</v>
      </c>
    </row>
    <row r="334" spans="1:5">
      <c r="A334" s="4" t="s">
        <v>861</v>
      </c>
      <c r="B334" s="8" t="n">
        <v>0</v>
      </c>
    </row>
    <row r="335" spans="1:5">
      <c r="A335" s="4" t="s">
        <v>1540</v>
      </c>
    </row>
    <row r="336" spans="1:5">
      <c r="A336" s="3" t="s">
        <v>856</v>
      </c>
    </row>
    <row r="337" spans="1:5">
      <c r="A337" s="4" t="s">
        <v>37</v>
      </c>
      <c r="B337" s="8" t="n">
        <v>1378</v>
      </c>
    </row>
    <row r="338" spans="1:5">
      <c r="A338" s="4" t="s">
        <v>858</v>
      </c>
      <c r="B338" s="8" t="n">
        <v>1508</v>
      </c>
    </row>
    <row r="339" spans="1:5">
      <c r="A339" s="4" t="s">
        <v>859</v>
      </c>
      <c r="B339" s="8" t="n">
        <v>0</v>
      </c>
    </row>
    <row r="340" spans="1:5">
      <c r="A340" s="4" t="s">
        <v>860</v>
      </c>
      <c r="B340" s="8" t="n">
        <v>2886</v>
      </c>
    </row>
    <row r="341" spans="1:5">
      <c r="A341" s="4" t="s">
        <v>861</v>
      </c>
      <c r="B341" s="8" t="n">
        <v>175</v>
      </c>
    </row>
    <row r="342" spans="1:5">
      <c r="A342" s="4" t="s">
        <v>1541</v>
      </c>
    </row>
    <row r="343" spans="1:5">
      <c r="A343" s="3" t="s">
        <v>856</v>
      </c>
    </row>
    <row r="344" spans="1:5">
      <c r="A344" s="4" t="s">
        <v>37</v>
      </c>
      <c r="B344" s="8" t="n">
        <v>645</v>
      </c>
    </row>
    <row r="345" spans="1:5">
      <c r="A345" s="4" t="s">
        <v>858</v>
      </c>
      <c r="B345" s="8" t="n">
        <v>1688</v>
      </c>
    </row>
    <row r="346" spans="1:5">
      <c r="A346" s="4" t="s">
        <v>859</v>
      </c>
      <c r="B346" s="8" t="n">
        <v>0</v>
      </c>
    </row>
    <row r="347" spans="1:5">
      <c r="A347" s="4" t="s">
        <v>860</v>
      </c>
      <c r="B347" s="8" t="n">
        <v>2333</v>
      </c>
    </row>
    <row r="348" spans="1:5">
      <c r="A348" s="4" t="s">
        <v>861</v>
      </c>
      <c r="B348" s="8" t="n">
        <v>146</v>
      </c>
    </row>
    <row r="349" spans="1:5">
      <c r="A349" s="4" t="s">
        <v>1542</v>
      </c>
    </row>
    <row r="350" spans="1:5">
      <c r="A350" s="3" t="s">
        <v>856</v>
      </c>
    </row>
    <row r="351" spans="1:5">
      <c r="A351" s="4" t="s">
        <v>37</v>
      </c>
      <c r="B351" s="8" t="n">
        <v>1208</v>
      </c>
    </row>
    <row r="352" spans="1:5">
      <c r="A352" s="4" t="s">
        <v>858</v>
      </c>
      <c r="B352" s="8" t="n">
        <v>1233</v>
      </c>
    </row>
    <row r="353" spans="1:5">
      <c r="A353" s="4" t="s">
        <v>859</v>
      </c>
      <c r="B353" s="8" t="n">
        <v>0</v>
      </c>
    </row>
    <row r="354" spans="1:5">
      <c r="A354" s="4" t="s">
        <v>860</v>
      </c>
      <c r="B354" s="8" t="n">
        <v>2441</v>
      </c>
    </row>
    <row r="355" spans="1:5">
      <c r="A355" s="4" t="s">
        <v>861</v>
      </c>
      <c r="B355" s="8" t="n">
        <v>111</v>
      </c>
    </row>
    <row r="356" spans="1:5">
      <c r="A356" s="4" t="s">
        <v>1543</v>
      </c>
    </row>
    <row r="357" spans="1:5">
      <c r="A357" s="3" t="s">
        <v>856</v>
      </c>
    </row>
    <row r="358" spans="1:5">
      <c r="A358" s="4" t="s">
        <v>37</v>
      </c>
      <c r="B358" s="8" t="n">
        <v>427</v>
      </c>
    </row>
    <row r="359" spans="1:5">
      <c r="A359" s="4" t="s">
        <v>858</v>
      </c>
      <c r="B359" s="8" t="n">
        <v>1458</v>
      </c>
    </row>
    <row r="360" spans="1:5">
      <c r="A360" s="4" t="s">
        <v>859</v>
      </c>
      <c r="B360" s="8" t="n">
        <v>0</v>
      </c>
    </row>
    <row r="361" spans="1:5">
      <c r="A361" s="4" t="s">
        <v>860</v>
      </c>
      <c r="B361" s="8" t="n">
        <v>1885</v>
      </c>
    </row>
    <row r="362" spans="1:5">
      <c r="A362" s="4" t="s">
        <v>861</v>
      </c>
      <c r="B362" s="8" t="n">
        <v>231</v>
      </c>
    </row>
    <row r="363" spans="1:5">
      <c r="A363" s="4" t="s">
        <v>1544</v>
      </c>
    </row>
    <row r="364" spans="1:5">
      <c r="A364" s="3" t="s">
        <v>856</v>
      </c>
    </row>
    <row r="365" spans="1:5">
      <c r="A365" s="4" t="s">
        <v>857</v>
      </c>
      <c r="B365" s="8" t="n">
        <v>2400</v>
      </c>
    </row>
    <row r="366" spans="1:5">
      <c r="A366" s="4" t="s">
        <v>37</v>
      </c>
      <c r="B366" s="8" t="n">
        <v>1291</v>
      </c>
    </row>
    <row r="367" spans="1:5">
      <c r="A367" s="4" t="s">
        <v>858</v>
      </c>
      <c r="B367" s="8" t="n">
        <v>3149</v>
      </c>
    </row>
    <row r="368" spans="1:5">
      <c r="A368" s="4" t="s">
        <v>859</v>
      </c>
      <c r="B368" s="8" t="n">
        <v>-502</v>
      </c>
    </row>
    <row r="369" spans="1:5">
      <c r="A369" s="4" t="s">
        <v>860</v>
      </c>
      <c r="B369" s="8" t="n">
        <v>3938</v>
      </c>
    </row>
    <row r="370" spans="1:5">
      <c r="A370" s="4" t="s">
        <v>861</v>
      </c>
      <c r="B370" s="8" t="n">
        <v>0</v>
      </c>
    </row>
    <row r="371" spans="1:5">
      <c r="A371" s="4" t="s">
        <v>1545</v>
      </c>
    </row>
    <row r="372" spans="1:5">
      <c r="A372" s="3" t="s">
        <v>856</v>
      </c>
    </row>
    <row r="373" spans="1:5">
      <c r="A373" s="4" t="s">
        <v>37</v>
      </c>
      <c r="B373" s="8" t="n">
        <v>641</v>
      </c>
    </row>
    <row r="374" spans="1:5">
      <c r="A374" s="4" t="s">
        <v>858</v>
      </c>
      <c r="B374" s="8" t="n">
        <v>2673</v>
      </c>
    </row>
    <row r="375" spans="1:5">
      <c r="A375" s="4" t="s">
        <v>859</v>
      </c>
      <c r="B375" s="8" t="n">
        <v>90</v>
      </c>
    </row>
    <row r="376" spans="1:5">
      <c r="A376" s="4" t="s">
        <v>860</v>
      </c>
      <c r="B376" s="8" t="n">
        <v>3404</v>
      </c>
    </row>
    <row r="377" spans="1:5">
      <c r="A377" s="4" t="s">
        <v>861</v>
      </c>
      <c r="B377" s="8" t="n">
        <v>497</v>
      </c>
    </row>
    <row r="378" spans="1:5">
      <c r="A378" s="4" t="s">
        <v>1546</v>
      </c>
    </row>
    <row r="379" spans="1:5">
      <c r="A379" s="3" t="s">
        <v>856</v>
      </c>
    </row>
    <row r="380" spans="1:5">
      <c r="A380" s="4" t="s">
        <v>37</v>
      </c>
      <c r="B380" s="8" t="n">
        <v>500</v>
      </c>
    </row>
    <row r="381" spans="1:5">
      <c r="A381" s="4" t="s">
        <v>858</v>
      </c>
      <c r="B381" s="8" t="n">
        <v>2696</v>
      </c>
    </row>
    <row r="382" spans="1:5">
      <c r="A382" s="4" t="s">
        <v>859</v>
      </c>
      <c r="B382" s="8" t="n">
        <v>0</v>
      </c>
    </row>
    <row r="383" spans="1:5">
      <c r="A383" s="4" t="s">
        <v>860</v>
      </c>
      <c r="B383" s="8" t="n">
        <v>3196</v>
      </c>
    </row>
    <row r="384" spans="1:5">
      <c r="A384" s="4" t="s">
        <v>861</v>
      </c>
      <c r="B384" s="8" t="n">
        <v>367</v>
      </c>
    </row>
    <row r="385" spans="1:5">
      <c r="A385" s="4" t="s">
        <v>1547</v>
      </c>
    </row>
    <row r="386" spans="1:5">
      <c r="A386" s="3" t="s">
        <v>856</v>
      </c>
    </row>
    <row r="387" spans="1:5">
      <c r="A387" s="4" t="s">
        <v>37</v>
      </c>
      <c r="B387" s="8" t="n">
        <v>407</v>
      </c>
    </row>
    <row r="388" spans="1:5">
      <c r="A388" s="4" t="s">
        <v>858</v>
      </c>
      <c r="B388" s="8" t="n">
        <v>2315</v>
      </c>
    </row>
    <row r="389" spans="1:5">
      <c r="A389" s="4" t="s">
        <v>859</v>
      </c>
      <c r="B389" s="8" t="n">
        <v>0</v>
      </c>
    </row>
    <row r="390" spans="1:5">
      <c r="A390" s="4" t="s">
        <v>860</v>
      </c>
      <c r="B390" s="8" t="n">
        <v>2722</v>
      </c>
    </row>
    <row r="391" spans="1:5">
      <c r="A391" s="4" t="s">
        <v>861</v>
      </c>
      <c r="B391" s="8" t="n">
        <v>306</v>
      </c>
    </row>
    <row r="392" spans="1:5">
      <c r="A392" s="4" t="s">
        <v>1548</v>
      </c>
    </row>
    <row r="393" spans="1:5">
      <c r="A393" s="3" t="s">
        <v>856</v>
      </c>
    </row>
    <row r="394" spans="1:5">
      <c r="A394" s="4" t="s">
        <v>37</v>
      </c>
      <c r="B394" s="8" t="n">
        <v>807</v>
      </c>
    </row>
    <row r="395" spans="1:5">
      <c r="A395" s="4" t="s">
        <v>858</v>
      </c>
      <c r="B395" s="8" t="n">
        <v>1272</v>
      </c>
    </row>
    <row r="396" spans="1:5">
      <c r="A396" s="4" t="s">
        <v>859</v>
      </c>
      <c r="B396" s="8" t="n">
        <v>0</v>
      </c>
    </row>
    <row r="397" spans="1:5">
      <c r="A397" s="4" t="s">
        <v>860</v>
      </c>
      <c r="B397" s="8" t="n">
        <v>2079</v>
      </c>
    </row>
    <row r="398" spans="1:5">
      <c r="A398" s="4" t="s">
        <v>861</v>
      </c>
      <c r="B398" s="8" t="n">
        <v>259</v>
      </c>
    </row>
    <row r="399" spans="1:5">
      <c r="A399" s="4" t="s">
        <v>1549</v>
      </c>
    </row>
    <row r="400" spans="1:5">
      <c r="A400" s="3" t="s">
        <v>856</v>
      </c>
    </row>
    <row r="401" spans="1:5">
      <c r="A401" s="4" t="s">
        <v>37</v>
      </c>
      <c r="B401" s="8" t="n">
        <v>597</v>
      </c>
    </row>
    <row r="402" spans="1:5">
      <c r="A402" s="4" t="s">
        <v>858</v>
      </c>
      <c r="B402" s="8" t="n">
        <v>2527</v>
      </c>
    </row>
    <row r="403" spans="1:5">
      <c r="A403" s="4" t="s">
        <v>859</v>
      </c>
      <c r="B403" s="8" t="n">
        <v>0</v>
      </c>
    </row>
    <row r="404" spans="1:5">
      <c r="A404" s="4" t="s">
        <v>860</v>
      </c>
      <c r="B404" s="8" t="n">
        <v>3124</v>
      </c>
    </row>
    <row r="405" spans="1:5">
      <c r="A405" s="4" t="s">
        <v>861</v>
      </c>
      <c r="B405" s="8" t="n">
        <v>387</v>
      </c>
    </row>
    <row r="406" spans="1:5">
      <c r="A406" s="4" t="s">
        <v>1550</v>
      </c>
    </row>
    <row r="407" spans="1:5">
      <c r="A407" s="3" t="s">
        <v>856</v>
      </c>
    </row>
    <row r="408" spans="1:5">
      <c r="A408" s="4" t="s">
        <v>37</v>
      </c>
      <c r="B408" s="8" t="n">
        <v>568</v>
      </c>
    </row>
    <row r="409" spans="1:5">
      <c r="A409" s="4" t="s">
        <v>858</v>
      </c>
      <c r="B409" s="8" t="n">
        <v>3819</v>
      </c>
    </row>
    <row r="410" spans="1:5">
      <c r="A410" s="4" t="s">
        <v>859</v>
      </c>
      <c r="B410" s="8" t="n">
        <v>0</v>
      </c>
    </row>
    <row r="411" spans="1:5">
      <c r="A411" s="4" t="s">
        <v>860</v>
      </c>
      <c r="B411" s="8" t="n">
        <v>4387</v>
      </c>
    </row>
    <row r="412" spans="1:5">
      <c r="A412" s="4" t="s">
        <v>861</v>
      </c>
      <c r="B412" s="8" t="n">
        <v>468</v>
      </c>
    </row>
    <row r="413" spans="1:5">
      <c r="A413" s="4" t="s">
        <v>1551</v>
      </c>
    </row>
    <row r="414" spans="1:5">
      <c r="A414" s="3" t="s">
        <v>856</v>
      </c>
    </row>
    <row r="415" spans="1:5">
      <c r="A415" s="4" t="s">
        <v>37</v>
      </c>
      <c r="B415" s="8" t="n">
        <v>611</v>
      </c>
    </row>
    <row r="416" spans="1:5">
      <c r="A416" s="4" t="s">
        <v>858</v>
      </c>
      <c r="B416" s="8" t="n">
        <v>2007</v>
      </c>
    </row>
    <row r="417" spans="1:5">
      <c r="A417" s="4" t="s">
        <v>859</v>
      </c>
      <c r="B417" s="8" t="n">
        <v>0</v>
      </c>
    </row>
    <row r="418" spans="1:5">
      <c r="A418" s="4" t="s">
        <v>860</v>
      </c>
      <c r="B418" s="8" t="n">
        <v>2618</v>
      </c>
    </row>
    <row r="419" spans="1:5">
      <c r="A419" s="4" t="s">
        <v>861</v>
      </c>
      <c r="B419" s="8" t="n">
        <v>323</v>
      </c>
    </row>
    <row r="420" spans="1:5">
      <c r="A420" s="4" t="s">
        <v>1552</v>
      </c>
    </row>
    <row r="421" spans="1:5">
      <c r="A421" s="3" t="s">
        <v>856</v>
      </c>
    </row>
    <row r="422" spans="1:5">
      <c r="A422" s="4" t="s">
        <v>37</v>
      </c>
      <c r="B422" s="8" t="n">
        <v>1536</v>
      </c>
    </row>
    <row r="423" spans="1:5">
      <c r="A423" s="4" t="s">
        <v>858</v>
      </c>
      <c r="B423" s="8" t="n">
        <v>1099</v>
      </c>
    </row>
    <row r="424" spans="1:5">
      <c r="A424" s="4" t="s">
        <v>859</v>
      </c>
      <c r="B424" s="8" t="n">
        <v>0</v>
      </c>
    </row>
    <row r="425" spans="1:5">
      <c r="A425" s="4" t="s">
        <v>860</v>
      </c>
      <c r="B425" s="8" t="n">
        <v>2635</v>
      </c>
    </row>
    <row r="426" spans="1:5">
      <c r="A426" s="4" t="s">
        <v>861</v>
      </c>
      <c r="B426" s="8" t="n">
        <v>157</v>
      </c>
    </row>
    <row r="427" spans="1:5">
      <c r="A427" s="4" t="s">
        <v>1553</v>
      </c>
    </row>
    <row r="428" spans="1:5">
      <c r="A428" s="3" t="s">
        <v>856</v>
      </c>
    </row>
    <row r="429" spans="1:5">
      <c r="A429" s="4" t="s">
        <v>37</v>
      </c>
      <c r="B429" s="8" t="n">
        <v>448</v>
      </c>
    </row>
    <row r="430" spans="1:5">
      <c r="A430" s="4" t="s">
        <v>858</v>
      </c>
      <c r="B430" s="8" t="n">
        <v>1916</v>
      </c>
    </row>
    <row r="431" spans="1:5">
      <c r="A431" s="4" t="s">
        <v>859</v>
      </c>
      <c r="B431" s="8" t="n">
        <v>0</v>
      </c>
    </row>
    <row r="432" spans="1:5">
      <c r="A432" s="4" t="s">
        <v>860</v>
      </c>
      <c r="B432" s="8" t="n">
        <v>2364</v>
      </c>
    </row>
    <row r="433" spans="1:5">
      <c r="A433" s="4" t="s">
        <v>861</v>
      </c>
      <c r="B433" s="8" t="n">
        <v>305</v>
      </c>
    </row>
    <row r="434" spans="1:5">
      <c r="A434" s="4" t="s">
        <v>1554</v>
      </c>
    </row>
    <row r="435" spans="1:5">
      <c r="A435" s="3" t="s">
        <v>856</v>
      </c>
    </row>
    <row r="436" spans="1:5">
      <c r="A436" s="4" t="s">
        <v>37</v>
      </c>
      <c r="B436" s="8" t="n">
        <v>1182</v>
      </c>
    </row>
    <row r="437" spans="1:5">
      <c r="A437" s="4" t="s">
        <v>858</v>
      </c>
      <c r="B437" s="8" t="n">
        <v>1950</v>
      </c>
    </row>
    <row r="438" spans="1:5">
      <c r="A438" s="4" t="s">
        <v>859</v>
      </c>
      <c r="B438" s="8" t="n">
        <v>0</v>
      </c>
    </row>
    <row r="439" spans="1:5">
      <c r="A439" s="4" t="s">
        <v>860</v>
      </c>
      <c r="B439" s="8" t="n">
        <v>3132</v>
      </c>
    </row>
    <row r="440" spans="1:5">
      <c r="A440" s="4" t="s">
        <v>861</v>
      </c>
      <c r="B440" s="8" t="n">
        <v>325</v>
      </c>
    </row>
    <row r="441" spans="1:5">
      <c r="A441" s="4" t="s">
        <v>1555</v>
      </c>
    </row>
    <row r="442" spans="1:5">
      <c r="A442" s="3" t="s">
        <v>856</v>
      </c>
    </row>
    <row r="443" spans="1:5">
      <c r="A443" s="4" t="s">
        <v>37</v>
      </c>
      <c r="B443" s="8" t="n">
        <v>630</v>
      </c>
    </row>
    <row r="444" spans="1:5">
      <c r="A444" s="4" t="s">
        <v>858</v>
      </c>
      <c r="B444" s="8" t="n">
        <v>2179</v>
      </c>
    </row>
    <row r="445" spans="1:5">
      <c r="A445" s="4" t="s">
        <v>859</v>
      </c>
      <c r="B445" s="8" t="n">
        <v>0</v>
      </c>
    </row>
    <row r="446" spans="1:5">
      <c r="A446" s="4" t="s">
        <v>860</v>
      </c>
      <c r="B446" s="8" t="n">
        <v>2809</v>
      </c>
    </row>
    <row r="447" spans="1:5">
      <c r="A447" s="4" t="s">
        <v>861</v>
      </c>
      <c r="B447" s="8" t="n">
        <v>327</v>
      </c>
    </row>
    <row r="448" spans="1:5">
      <c r="A448" s="4" t="s">
        <v>1556</v>
      </c>
    </row>
    <row r="449" spans="1:5">
      <c r="A449" s="3" t="s">
        <v>856</v>
      </c>
    </row>
    <row r="450" spans="1:5">
      <c r="A450" s="4" t="s">
        <v>857</v>
      </c>
      <c r="B450" s="8" t="n">
        <v>1659</v>
      </c>
    </row>
    <row r="451" spans="1:5">
      <c r="A451" s="4" t="s">
        <v>37</v>
      </c>
      <c r="B451" s="8" t="n">
        <v>455</v>
      </c>
    </row>
    <row r="452" spans="1:5">
      <c r="A452" s="4" t="s">
        <v>858</v>
      </c>
      <c r="B452" s="8" t="n">
        <v>2188</v>
      </c>
    </row>
    <row r="453" spans="1:5">
      <c r="A453" s="4" t="s">
        <v>859</v>
      </c>
      <c r="B453" s="8" t="n">
        <v>0</v>
      </c>
    </row>
    <row r="454" spans="1:5">
      <c r="A454" s="4" t="s">
        <v>860</v>
      </c>
      <c r="B454" s="8" t="n">
        <v>2643</v>
      </c>
    </row>
    <row r="455" spans="1:5">
      <c r="A455" s="4" t="s">
        <v>861</v>
      </c>
      <c r="B455" s="8" t="n">
        <v>384</v>
      </c>
    </row>
    <row r="456" spans="1:5">
      <c r="A456" s="4" t="s">
        <v>1557</v>
      </c>
    </row>
    <row r="457" spans="1:5">
      <c r="A457" s="3" t="s">
        <v>856</v>
      </c>
    </row>
    <row r="458" spans="1:5">
      <c r="A458" s="4" t="s">
        <v>857</v>
      </c>
      <c r="B458" s="8" t="n">
        <v>1543</v>
      </c>
    </row>
    <row r="459" spans="1:5">
      <c r="A459" s="4" t="s">
        <v>37</v>
      </c>
      <c r="B459" s="8" t="n">
        <v>47</v>
      </c>
    </row>
    <row r="460" spans="1:5">
      <c r="A460" s="4" t="s">
        <v>858</v>
      </c>
      <c r="B460" s="8" t="n">
        <v>2519</v>
      </c>
    </row>
    <row r="461" spans="1:5">
      <c r="A461" s="4" t="s">
        <v>859</v>
      </c>
      <c r="B461" s="8" t="n">
        <v>0</v>
      </c>
    </row>
    <row r="462" spans="1:5">
      <c r="A462" s="4" t="s">
        <v>860</v>
      </c>
      <c r="B462" s="8" t="n">
        <v>2566</v>
      </c>
    </row>
    <row r="463" spans="1:5">
      <c r="A463" s="4" t="s">
        <v>861</v>
      </c>
      <c r="B463" s="8" t="n">
        <v>381</v>
      </c>
    </row>
    <row r="464" spans="1:5">
      <c r="A464" s="4" t="s">
        <v>1558</v>
      </c>
    </row>
    <row r="465" spans="1:5">
      <c r="A465" s="3" t="s">
        <v>856</v>
      </c>
    </row>
    <row r="466" spans="1:5">
      <c r="A466" s="4" t="s">
        <v>37</v>
      </c>
      <c r="B466" s="8" t="n">
        <v>867</v>
      </c>
    </row>
    <row r="467" spans="1:5">
      <c r="A467" s="4" t="s">
        <v>858</v>
      </c>
      <c r="B467" s="8" t="n">
        <v>3138</v>
      </c>
    </row>
    <row r="468" spans="1:5">
      <c r="A468" s="4" t="s">
        <v>859</v>
      </c>
      <c r="B468" s="8" t="n">
        <v>0</v>
      </c>
    </row>
    <row r="469" spans="1:5">
      <c r="A469" s="4" t="s">
        <v>860</v>
      </c>
      <c r="B469" s="8" t="n">
        <v>4005</v>
      </c>
    </row>
    <row r="470" spans="1:5">
      <c r="A470" s="4" t="s">
        <v>861</v>
      </c>
      <c r="B470" s="8" t="n">
        <v>453</v>
      </c>
    </row>
    <row r="471" spans="1:5">
      <c r="A471" s="4" t="s">
        <v>1559</v>
      </c>
    </row>
    <row r="472" spans="1:5">
      <c r="A472" s="3" t="s">
        <v>856</v>
      </c>
    </row>
    <row r="473" spans="1:5">
      <c r="A473" s="4" t="s">
        <v>37</v>
      </c>
      <c r="B473" s="8" t="n">
        <v>446</v>
      </c>
    </row>
    <row r="474" spans="1:5">
      <c r="A474" s="4" t="s">
        <v>858</v>
      </c>
      <c r="B474" s="8" t="n">
        <v>1973</v>
      </c>
    </row>
    <row r="475" spans="1:5">
      <c r="A475" s="4" t="s">
        <v>859</v>
      </c>
      <c r="B475" s="8" t="n">
        <v>0</v>
      </c>
    </row>
    <row r="476" spans="1:5">
      <c r="A476" s="4" t="s">
        <v>860</v>
      </c>
      <c r="B476" s="8" t="n">
        <v>2419</v>
      </c>
    </row>
    <row r="477" spans="1:5">
      <c r="A477" s="4" t="s">
        <v>861</v>
      </c>
      <c r="B477" s="8" t="n">
        <v>289</v>
      </c>
    </row>
    <row r="478" spans="1:5">
      <c r="A478" s="4" t="s">
        <v>1560</v>
      </c>
    </row>
    <row r="479" spans="1:5">
      <c r="A479" s="3" t="s">
        <v>856</v>
      </c>
    </row>
    <row r="480" spans="1:5">
      <c r="A480" s="4" t="s">
        <v>37</v>
      </c>
      <c r="B480" s="8" t="n">
        <v>2308</v>
      </c>
    </row>
    <row r="481" spans="1:5">
      <c r="A481" s="4" t="s">
        <v>858</v>
      </c>
      <c r="B481" s="8" t="n">
        <v>2597</v>
      </c>
    </row>
    <row r="482" spans="1:5">
      <c r="A482" s="4" t="s">
        <v>859</v>
      </c>
      <c r="B482" s="8" t="n">
        <v>0</v>
      </c>
    </row>
    <row r="483" spans="1:5">
      <c r="A483" s="4" t="s">
        <v>860</v>
      </c>
      <c r="B483" s="8" t="n">
        <v>4905</v>
      </c>
    </row>
    <row r="484" spans="1:5">
      <c r="A484" s="4" t="s">
        <v>861</v>
      </c>
      <c r="B484" s="8" t="n">
        <v>441</v>
      </c>
    </row>
    <row r="485" spans="1:5">
      <c r="A485" s="4" t="s">
        <v>1561</v>
      </c>
    </row>
    <row r="486" spans="1:5">
      <c r="A486" s="3" t="s">
        <v>856</v>
      </c>
    </row>
    <row r="487" spans="1:5">
      <c r="A487" s="4" t="s">
        <v>37</v>
      </c>
      <c r="B487" s="8" t="n">
        <v>2770</v>
      </c>
    </row>
    <row r="488" spans="1:5">
      <c r="A488" s="4" t="s">
        <v>858</v>
      </c>
      <c r="B488" s="8" t="n">
        <v>3766</v>
      </c>
    </row>
    <row r="489" spans="1:5">
      <c r="A489" s="4" t="s">
        <v>859</v>
      </c>
      <c r="B489" s="8" t="n">
        <v>0</v>
      </c>
    </row>
    <row r="490" spans="1:5">
      <c r="A490" s="4" t="s">
        <v>860</v>
      </c>
      <c r="B490" s="8" t="n">
        <v>6536</v>
      </c>
    </row>
    <row r="491" spans="1:5">
      <c r="A491" s="4" t="s">
        <v>861</v>
      </c>
      <c r="B491" s="8" t="n">
        <v>538</v>
      </c>
    </row>
    <row r="492" spans="1:5">
      <c r="A492" s="4" t="s">
        <v>1562</v>
      </c>
    </row>
    <row r="493" spans="1:5">
      <c r="A493" s="3" t="s">
        <v>856</v>
      </c>
    </row>
    <row r="494" spans="1:5">
      <c r="A494" s="4" t="s">
        <v>37</v>
      </c>
      <c r="B494" s="8" t="n">
        <v>2016</v>
      </c>
    </row>
    <row r="495" spans="1:5">
      <c r="A495" s="4" t="s">
        <v>858</v>
      </c>
      <c r="B495" s="8" t="n">
        <v>2519</v>
      </c>
    </row>
    <row r="496" spans="1:5">
      <c r="A496" s="4" t="s">
        <v>859</v>
      </c>
      <c r="B496" s="8" t="n">
        <v>0</v>
      </c>
    </row>
    <row r="497" spans="1:5">
      <c r="A497" s="4" t="s">
        <v>860</v>
      </c>
      <c r="B497" s="8" t="n">
        <v>4535</v>
      </c>
    </row>
    <row r="498" spans="1:5">
      <c r="A498" s="4" t="s">
        <v>861</v>
      </c>
      <c r="B498" s="8" t="n">
        <v>463</v>
      </c>
    </row>
    <row r="499" spans="1:5">
      <c r="A499" s="4" t="s">
        <v>1563</v>
      </c>
    </row>
    <row r="500" spans="1:5">
      <c r="A500" s="3" t="s">
        <v>856</v>
      </c>
    </row>
    <row r="501" spans="1:5">
      <c r="A501" s="4" t="s">
        <v>857</v>
      </c>
      <c r="B501" s="8" t="n">
        <v>8480</v>
      </c>
    </row>
    <row r="502" spans="1:5">
      <c r="A502" s="4" t="s">
        <v>37</v>
      </c>
      <c r="B502" s="8" t="n">
        <v>2261</v>
      </c>
    </row>
    <row r="503" spans="1:5">
      <c r="A503" s="4" t="s">
        <v>858</v>
      </c>
      <c r="B503" s="8" t="n">
        <v>10323</v>
      </c>
    </row>
    <row r="504" spans="1:5">
      <c r="A504" s="4" t="s">
        <v>859</v>
      </c>
      <c r="B504" s="8" t="n">
        <v>418</v>
      </c>
    </row>
    <row r="505" spans="1:5">
      <c r="A505" s="4" t="s">
        <v>860</v>
      </c>
      <c r="B505" s="8" t="n">
        <v>13002</v>
      </c>
    </row>
    <row r="506" spans="1:5">
      <c r="A506" s="4" t="s">
        <v>861</v>
      </c>
      <c r="B506" s="8" t="n">
        <v>1520</v>
      </c>
    </row>
    <row r="507" spans="1:5">
      <c r="A507" s="4" t="s">
        <v>1564</v>
      </c>
    </row>
    <row r="508" spans="1:5">
      <c r="A508" s="3" t="s">
        <v>856</v>
      </c>
    </row>
    <row r="509" spans="1:5">
      <c r="A509" s="4" t="s">
        <v>37</v>
      </c>
      <c r="B509" s="8" t="n">
        <v>441</v>
      </c>
    </row>
    <row r="510" spans="1:5">
      <c r="A510" s="4" t="s">
        <v>858</v>
      </c>
      <c r="B510" s="8" t="n">
        <v>1757</v>
      </c>
    </row>
    <row r="511" spans="1:5">
      <c r="A511" s="4" t="s">
        <v>859</v>
      </c>
      <c r="B511" s="8" t="n">
        <v>0</v>
      </c>
    </row>
    <row r="512" spans="1:5">
      <c r="A512" s="4" t="s">
        <v>860</v>
      </c>
      <c r="B512" s="8" t="n">
        <v>2198</v>
      </c>
    </row>
    <row r="513" spans="1:5">
      <c r="A513" s="4" t="s">
        <v>861</v>
      </c>
      <c r="B513" s="8" t="n">
        <v>219</v>
      </c>
    </row>
    <row r="514" spans="1:5">
      <c r="A514" s="4" t="s">
        <v>1565</v>
      </c>
    </row>
    <row r="515" spans="1:5">
      <c r="A515" s="3" t="s">
        <v>856</v>
      </c>
    </row>
    <row r="516" spans="1:5">
      <c r="A516" s="4" t="s">
        <v>37</v>
      </c>
      <c r="B516" s="8" t="n">
        <v>596</v>
      </c>
    </row>
    <row r="517" spans="1:5">
      <c r="A517" s="4" t="s">
        <v>858</v>
      </c>
      <c r="B517" s="8" t="n">
        <v>2035</v>
      </c>
    </row>
    <row r="518" spans="1:5">
      <c r="A518" s="4" t="s">
        <v>859</v>
      </c>
      <c r="B518" s="8" t="n">
        <v>0</v>
      </c>
    </row>
    <row r="519" spans="1:5">
      <c r="A519" s="4" t="s">
        <v>860</v>
      </c>
      <c r="B519" s="8" t="n">
        <v>2631</v>
      </c>
    </row>
    <row r="520" spans="1:5">
      <c r="A520" s="4" t="s">
        <v>861</v>
      </c>
      <c r="B520" s="8" t="n">
        <v>206</v>
      </c>
    </row>
    <row r="521" spans="1:5">
      <c r="A521" s="4" t="s">
        <v>1566</v>
      </c>
    </row>
    <row r="522" spans="1:5">
      <c r="A522" s="3" t="s">
        <v>856</v>
      </c>
    </row>
    <row r="523" spans="1:5">
      <c r="A523" s="4" t="s">
        <v>857</v>
      </c>
      <c r="B523" s="8" t="n">
        <v>2032</v>
      </c>
    </row>
    <row r="524" spans="1:5">
      <c r="A524" s="4" t="s">
        <v>37</v>
      </c>
      <c r="B524" s="8" t="n">
        <v>3026</v>
      </c>
    </row>
    <row r="525" spans="1:5">
      <c r="A525" s="4" t="s">
        <v>858</v>
      </c>
      <c r="B525" s="8" t="n">
        <v>751</v>
      </c>
    </row>
    <row r="526" spans="1:5">
      <c r="A526" s="4" t="s">
        <v>859</v>
      </c>
      <c r="B526" s="8" t="n">
        <v>0</v>
      </c>
    </row>
    <row r="527" spans="1:5">
      <c r="A527" s="4" t="s">
        <v>860</v>
      </c>
      <c r="B527" s="8" t="n">
        <v>3777</v>
      </c>
    </row>
    <row r="528" spans="1:5">
      <c r="A528" s="4" t="s">
        <v>861</v>
      </c>
      <c r="B528" s="8" t="n">
        <v>81</v>
      </c>
    </row>
    <row r="529" spans="1:5">
      <c r="A529" s="4" t="s">
        <v>1567</v>
      </c>
    </row>
    <row r="530" spans="1:5">
      <c r="A530" s="3" t="s">
        <v>856</v>
      </c>
    </row>
    <row r="531" spans="1:5">
      <c r="A531" s="4" t="s">
        <v>857</v>
      </c>
      <c r="B531" s="8" t="n">
        <v>755</v>
      </c>
    </row>
    <row r="532" spans="1:5">
      <c r="A532" s="4" t="s">
        <v>37</v>
      </c>
      <c r="B532" s="8" t="n">
        <v>1312</v>
      </c>
    </row>
    <row r="533" spans="1:5">
      <c r="A533" s="4" t="s">
        <v>858</v>
      </c>
      <c r="B533" s="8" t="n">
        <v>576</v>
      </c>
    </row>
    <row r="534" spans="1:5">
      <c r="A534" s="4" t="s">
        <v>859</v>
      </c>
      <c r="B534" s="8" t="n">
        <v>0</v>
      </c>
    </row>
    <row r="535" spans="1:5">
      <c r="A535" s="4" t="s">
        <v>860</v>
      </c>
      <c r="B535" s="8" t="n">
        <v>1888</v>
      </c>
    </row>
    <row r="536" spans="1:5">
      <c r="A536" s="4" t="s">
        <v>861</v>
      </c>
      <c r="B536" s="8" t="n">
        <v>62</v>
      </c>
    </row>
    <row r="537" spans="1:5">
      <c r="A537" s="4" t="s">
        <v>1567</v>
      </c>
    </row>
    <row r="538" spans="1:5">
      <c r="A538" s="3" t="s">
        <v>856</v>
      </c>
    </row>
    <row r="539" spans="1:5">
      <c r="A539" s="4" t="s">
        <v>37</v>
      </c>
      <c r="B539" s="8" t="n">
        <v>1246</v>
      </c>
    </row>
    <row r="540" spans="1:5">
      <c r="A540" s="4" t="s">
        <v>858</v>
      </c>
      <c r="B540" s="8" t="n">
        <v>788</v>
      </c>
    </row>
    <row r="541" spans="1:5">
      <c r="A541" s="4" t="s">
        <v>859</v>
      </c>
      <c r="B541" s="8" t="n">
        <v>0</v>
      </c>
    </row>
    <row r="542" spans="1:5">
      <c r="A542" s="4" t="s">
        <v>860</v>
      </c>
      <c r="B542" s="8" t="n">
        <v>2034</v>
      </c>
    </row>
    <row r="543" spans="1:5">
      <c r="A543" s="4" t="s">
        <v>861</v>
      </c>
      <c r="B543" s="8" t="n">
        <v>85</v>
      </c>
    </row>
    <row r="544" spans="1:5">
      <c r="A544" s="4" t="s">
        <v>1568</v>
      </c>
    </row>
    <row r="545" spans="1:5">
      <c r="A545" s="3" t="s">
        <v>856</v>
      </c>
    </row>
    <row r="546" spans="1:5">
      <c r="A546" s="4" t="s">
        <v>37</v>
      </c>
      <c r="B546" s="8" t="n">
        <v>2393</v>
      </c>
    </row>
    <row r="547" spans="1:5">
      <c r="A547" s="4" t="s">
        <v>858</v>
      </c>
      <c r="B547" s="8" t="n">
        <v>658</v>
      </c>
    </row>
    <row r="548" spans="1:5">
      <c r="A548" s="4" t="s">
        <v>859</v>
      </c>
      <c r="B548" s="8" t="n">
        <v>0</v>
      </c>
    </row>
    <row r="549" spans="1:5">
      <c r="A549" s="4" t="s">
        <v>860</v>
      </c>
      <c r="B549" s="8" t="n">
        <v>3051</v>
      </c>
    </row>
    <row r="550" spans="1:5">
      <c r="A550" s="4" t="s">
        <v>861</v>
      </c>
      <c r="B550" s="8" t="n">
        <v>71</v>
      </c>
    </row>
    <row r="551" spans="1:5">
      <c r="A551" s="4" t="s">
        <v>1569</v>
      </c>
    </row>
    <row r="552" spans="1:5">
      <c r="A552" s="3" t="s">
        <v>856</v>
      </c>
    </row>
    <row r="553" spans="1:5">
      <c r="A553" s="4" t="s">
        <v>857</v>
      </c>
      <c r="B553" s="8" t="n">
        <v>2193</v>
      </c>
    </row>
    <row r="554" spans="1:5">
      <c r="A554" s="4" t="s">
        <v>37</v>
      </c>
      <c r="B554" s="8" t="n">
        <v>3474</v>
      </c>
    </row>
    <row r="555" spans="1:5">
      <c r="A555" s="4" t="s">
        <v>858</v>
      </c>
      <c r="B555" s="8" t="n">
        <v>594</v>
      </c>
    </row>
    <row r="556" spans="1:5">
      <c r="A556" s="4" t="s">
        <v>859</v>
      </c>
      <c r="B556" s="8" t="n">
        <v>0</v>
      </c>
    </row>
    <row r="557" spans="1:5">
      <c r="A557" s="4" t="s">
        <v>860</v>
      </c>
      <c r="B557" s="8" t="n">
        <v>4068</v>
      </c>
    </row>
    <row r="558" spans="1:5">
      <c r="A558" s="4" t="s">
        <v>861</v>
      </c>
      <c r="B558" s="8" t="n">
        <v>64</v>
      </c>
    </row>
    <row r="559" spans="1:5">
      <c r="A559" s="4" t="s">
        <v>1569</v>
      </c>
    </row>
    <row r="560" spans="1:5">
      <c r="A560" s="3" t="s">
        <v>856</v>
      </c>
    </row>
    <row r="561" spans="1:5">
      <c r="A561" s="4" t="s">
        <v>857</v>
      </c>
      <c r="B561" s="8" t="n">
        <v>1484</v>
      </c>
    </row>
    <row r="562" spans="1:5">
      <c r="A562" s="4" t="s">
        <v>37</v>
      </c>
      <c r="B562" s="8" t="n">
        <v>1750</v>
      </c>
    </row>
    <row r="563" spans="1:5">
      <c r="A563" s="4" t="s">
        <v>858</v>
      </c>
      <c r="B563" s="8" t="n">
        <v>574</v>
      </c>
    </row>
    <row r="564" spans="1:5">
      <c r="A564" s="4" t="s">
        <v>859</v>
      </c>
      <c r="B564" s="8" t="n">
        <v>0</v>
      </c>
    </row>
    <row r="565" spans="1:5">
      <c r="A565" s="4" t="s">
        <v>860</v>
      </c>
      <c r="B565" s="8" t="n">
        <v>2324</v>
      </c>
    </row>
    <row r="566" spans="1:5">
      <c r="A566" s="4" t="s">
        <v>861</v>
      </c>
      <c r="B566" s="8" t="n">
        <v>62</v>
      </c>
    </row>
    <row r="567" spans="1:5">
      <c r="A567" s="4" t="s">
        <v>1570</v>
      </c>
    </row>
    <row r="568" spans="1:5">
      <c r="A568" s="3" t="s">
        <v>856</v>
      </c>
    </row>
    <row r="569" spans="1:5">
      <c r="A569" s="4" t="s">
        <v>857</v>
      </c>
      <c r="B569" s="8" t="n">
        <v>1167</v>
      </c>
    </row>
    <row r="570" spans="1:5">
      <c r="A570" s="4" t="s">
        <v>37</v>
      </c>
      <c r="B570" s="8" t="n">
        <v>1449</v>
      </c>
    </row>
    <row r="571" spans="1:5">
      <c r="A571" s="4" t="s">
        <v>858</v>
      </c>
      <c r="B571" s="8" t="n">
        <v>730</v>
      </c>
    </row>
    <row r="572" spans="1:5">
      <c r="A572" s="4" t="s">
        <v>859</v>
      </c>
      <c r="B572" s="8" t="n">
        <v>0</v>
      </c>
    </row>
    <row r="573" spans="1:5">
      <c r="A573" s="4" t="s">
        <v>860</v>
      </c>
      <c r="B573" s="8" t="n">
        <v>2179</v>
      </c>
    </row>
    <row r="574" spans="1:5">
      <c r="A574" s="4" t="s">
        <v>861</v>
      </c>
      <c r="B574" s="8" t="n">
        <v>79</v>
      </c>
    </row>
    <row r="575" spans="1:5">
      <c r="A575" s="4" t="s">
        <v>1571</v>
      </c>
    </row>
    <row r="576" spans="1:5">
      <c r="A576" s="3" t="s">
        <v>856</v>
      </c>
    </row>
    <row r="577" spans="1:5">
      <c r="A577" s="4" t="s">
        <v>857</v>
      </c>
      <c r="B577" s="8" t="n">
        <v>805</v>
      </c>
    </row>
    <row r="578" spans="1:5">
      <c r="A578" s="4" t="s">
        <v>37</v>
      </c>
      <c r="B578" s="8" t="n">
        <v>992</v>
      </c>
    </row>
    <row r="579" spans="1:5">
      <c r="A579" s="4" t="s">
        <v>858</v>
      </c>
      <c r="B579" s="8" t="n">
        <v>460</v>
      </c>
    </row>
    <row r="580" spans="1:5">
      <c r="A580" s="4" t="s">
        <v>859</v>
      </c>
      <c r="B580" s="8" t="n">
        <v>0</v>
      </c>
    </row>
    <row r="581" spans="1:5">
      <c r="A581" s="4" t="s">
        <v>860</v>
      </c>
      <c r="B581" s="8" t="n">
        <v>1452</v>
      </c>
    </row>
    <row r="582" spans="1:5">
      <c r="A582" s="4" t="s">
        <v>861</v>
      </c>
      <c r="B582" s="8" t="n">
        <v>50</v>
      </c>
    </row>
    <row r="583" spans="1:5">
      <c r="A583" s="4" t="s">
        <v>1572</v>
      </c>
    </row>
    <row r="584" spans="1:5">
      <c r="A584" s="3" t="s">
        <v>856</v>
      </c>
    </row>
    <row r="585" spans="1:5">
      <c r="A585" s="4" t="s">
        <v>37</v>
      </c>
      <c r="B585" s="8" t="n">
        <v>1533</v>
      </c>
    </row>
    <row r="586" spans="1:5">
      <c r="A586" s="4" t="s">
        <v>858</v>
      </c>
      <c r="B586" s="8" t="n">
        <v>568</v>
      </c>
    </row>
    <row r="587" spans="1:5">
      <c r="A587" s="4" t="s">
        <v>859</v>
      </c>
      <c r="B587" s="8" t="n">
        <v>0</v>
      </c>
    </row>
    <row r="588" spans="1:5">
      <c r="A588" s="4" t="s">
        <v>860</v>
      </c>
      <c r="B588" s="8" t="n">
        <v>2101</v>
      </c>
    </row>
    <row r="589" spans="1:5">
      <c r="A589" s="4" t="s">
        <v>861</v>
      </c>
      <c r="B589" s="8" t="n">
        <v>61</v>
      </c>
    </row>
    <row r="590" spans="1:5">
      <c r="A590" s="4" t="s">
        <v>1572</v>
      </c>
    </row>
    <row r="591" spans="1:5">
      <c r="A591" s="3" t="s">
        <v>856</v>
      </c>
    </row>
    <row r="592" spans="1:5">
      <c r="A592" s="4" t="s">
        <v>37</v>
      </c>
      <c r="B592" s="8" t="n">
        <v>1225</v>
      </c>
    </row>
    <row r="593" spans="1:5">
      <c r="A593" s="4" t="s">
        <v>858</v>
      </c>
      <c r="B593" s="8" t="n">
        <v>368</v>
      </c>
    </row>
    <row r="594" spans="1:5">
      <c r="A594" s="4" t="s">
        <v>859</v>
      </c>
      <c r="B594" s="8" t="n">
        <v>0</v>
      </c>
    </row>
    <row r="595" spans="1:5">
      <c r="A595" s="4" t="s">
        <v>860</v>
      </c>
      <c r="B595" s="8" t="n">
        <v>1593</v>
      </c>
    </row>
    <row r="596" spans="1:5">
      <c r="A596" s="4" t="s">
        <v>861</v>
      </c>
      <c r="B596" s="8" t="n">
        <v>40</v>
      </c>
    </row>
    <row r="597" spans="1:5">
      <c r="A597" s="4" t="s">
        <v>1573</v>
      </c>
    </row>
    <row r="598" spans="1:5">
      <c r="A598" s="3" t="s">
        <v>856</v>
      </c>
    </row>
    <row r="599" spans="1:5">
      <c r="A599" s="4" t="s">
        <v>37</v>
      </c>
      <c r="B599" s="8" t="n">
        <v>766</v>
      </c>
    </row>
    <row r="600" spans="1:5">
      <c r="A600" s="4" t="s">
        <v>858</v>
      </c>
      <c r="B600" s="8" t="n">
        <v>510</v>
      </c>
    </row>
    <row r="601" spans="1:5">
      <c r="A601" s="4" t="s">
        <v>859</v>
      </c>
      <c r="B601" s="8" t="n">
        <v>0</v>
      </c>
    </row>
    <row r="602" spans="1:5">
      <c r="A602" s="4" t="s">
        <v>860</v>
      </c>
      <c r="B602" s="8" t="n">
        <v>1276</v>
      </c>
    </row>
    <row r="603" spans="1:5">
      <c r="A603" s="4" t="s">
        <v>861</v>
      </c>
      <c r="B603" s="8" t="n">
        <v>55</v>
      </c>
    </row>
    <row r="604" spans="1:5">
      <c r="A604" s="4" t="s">
        <v>1574</v>
      </c>
    </row>
    <row r="605" spans="1:5">
      <c r="A605" s="3" t="s">
        <v>856</v>
      </c>
    </row>
    <row r="606" spans="1:5">
      <c r="A606" s="4" t="s">
        <v>857</v>
      </c>
      <c r="B606" s="8" t="n">
        <v>1107</v>
      </c>
    </row>
    <row r="607" spans="1:5">
      <c r="A607" s="4" t="s">
        <v>37</v>
      </c>
      <c r="B607" s="8" t="n">
        <v>678</v>
      </c>
    </row>
    <row r="608" spans="1:5">
      <c r="A608" s="4" t="s">
        <v>858</v>
      </c>
      <c r="B608" s="8" t="n">
        <v>470</v>
      </c>
    </row>
    <row r="609" spans="1:5">
      <c r="A609" s="4" t="s">
        <v>859</v>
      </c>
      <c r="B609" s="8" t="n">
        <v>0</v>
      </c>
    </row>
    <row r="610" spans="1:5">
      <c r="A610" s="4" t="s">
        <v>860</v>
      </c>
      <c r="B610" s="8" t="n">
        <v>1148</v>
      </c>
    </row>
    <row r="611" spans="1:5">
      <c r="A611" s="4" t="s">
        <v>861</v>
      </c>
      <c r="B611" s="8" t="n">
        <v>51</v>
      </c>
    </row>
    <row r="612" spans="1:5">
      <c r="A612" s="4" t="s">
        <v>1574</v>
      </c>
    </row>
    <row r="613" spans="1:5">
      <c r="A613" s="3" t="s">
        <v>856</v>
      </c>
    </row>
    <row r="614" spans="1:5">
      <c r="A614" s="4" t="s">
        <v>37</v>
      </c>
      <c r="B614" s="8" t="n">
        <v>3514</v>
      </c>
    </row>
    <row r="615" spans="1:5">
      <c r="A615" s="4" t="s">
        <v>858</v>
      </c>
      <c r="B615" s="8" t="n">
        <v>1062</v>
      </c>
    </row>
    <row r="616" spans="1:5">
      <c r="A616" s="4" t="s">
        <v>859</v>
      </c>
      <c r="B616" s="8" t="n">
        <v>0</v>
      </c>
    </row>
    <row r="617" spans="1:5">
      <c r="A617" s="4" t="s">
        <v>860</v>
      </c>
      <c r="B617" s="8" t="n">
        <v>4576</v>
      </c>
    </row>
    <row r="618" spans="1:5">
      <c r="A618" s="4" t="s">
        <v>861</v>
      </c>
      <c r="B618" s="8" t="n">
        <v>115</v>
      </c>
    </row>
    <row r="619" spans="1:5">
      <c r="A619" s="4" t="s">
        <v>1575</v>
      </c>
    </row>
    <row r="620" spans="1:5">
      <c r="A620" s="3" t="s">
        <v>856</v>
      </c>
    </row>
    <row r="621" spans="1:5">
      <c r="A621" s="4" t="s">
        <v>857</v>
      </c>
      <c r="B621" s="8" t="n">
        <v>1459</v>
      </c>
    </row>
    <row r="622" spans="1:5">
      <c r="A622" s="4" t="s">
        <v>37</v>
      </c>
      <c r="B622" s="8" t="n">
        <v>1809</v>
      </c>
    </row>
    <row r="623" spans="1:5">
      <c r="A623" s="4" t="s">
        <v>858</v>
      </c>
      <c r="B623" s="8" t="n">
        <v>806</v>
      </c>
    </row>
    <row r="624" spans="1:5">
      <c r="A624" s="4" t="s">
        <v>859</v>
      </c>
      <c r="B624" s="8" t="n">
        <v>0</v>
      </c>
    </row>
    <row r="625" spans="1:5">
      <c r="A625" s="4" t="s">
        <v>860</v>
      </c>
      <c r="B625" s="8" t="n">
        <v>2615</v>
      </c>
    </row>
    <row r="626" spans="1:5">
      <c r="A626" s="4" t="s">
        <v>861</v>
      </c>
      <c r="B626" s="8" t="n">
        <v>87</v>
      </c>
    </row>
    <row r="627" spans="1:5">
      <c r="A627" s="4" t="s">
        <v>1576</v>
      </c>
    </row>
    <row r="628" spans="1:5">
      <c r="A628" s="3" t="s">
        <v>856</v>
      </c>
    </row>
    <row r="629" spans="1:5">
      <c r="A629" s="4" t="s">
        <v>37</v>
      </c>
      <c r="B629" s="8" t="n">
        <v>4871</v>
      </c>
    </row>
    <row r="630" spans="1:5">
      <c r="A630" s="4" t="s">
        <v>858</v>
      </c>
      <c r="B630" s="8" t="n">
        <v>795</v>
      </c>
    </row>
    <row r="631" spans="1:5">
      <c r="A631" s="4" t="s">
        <v>859</v>
      </c>
      <c r="B631" s="8" t="n">
        <v>0</v>
      </c>
    </row>
    <row r="632" spans="1:5">
      <c r="A632" s="4" t="s">
        <v>860</v>
      </c>
      <c r="B632" s="8" t="n">
        <v>5666</v>
      </c>
    </row>
    <row r="633" spans="1:5">
      <c r="A633" s="4" t="s">
        <v>861</v>
      </c>
      <c r="B633" s="8" t="n">
        <v>86</v>
      </c>
    </row>
    <row r="634" spans="1:5">
      <c r="A634" s="4" t="s">
        <v>1577</v>
      </c>
    </row>
    <row r="635" spans="1:5">
      <c r="A635" s="3" t="s">
        <v>856</v>
      </c>
    </row>
    <row r="636" spans="1:5">
      <c r="A636" s="4" t="s">
        <v>37</v>
      </c>
      <c r="B636" s="8" t="n">
        <v>1809</v>
      </c>
    </row>
    <row r="637" spans="1:5">
      <c r="A637" s="4" t="s">
        <v>858</v>
      </c>
      <c r="B637" s="8" t="n">
        <v>878</v>
      </c>
    </row>
    <row r="638" spans="1:5">
      <c r="A638" s="4" t="s">
        <v>859</v>
      </c>
      <c r="B638" s="8" t="n">
        <v>0</v>
      </c>
    </row>
    <row r="639" spans="1:5">
      <c r="A639" s="4" t="s">
        <v>860</v>
      </c>
      <c r="B639" s="8" t="n">
        <v>2687</v>
      </c>
    </row>
    <row r="640" spans="1:5">
      <c r="A640" s="4" t="s">
        <v>861</v>
      </c>
      <c r="B640" s="8" t="n">
        <v>95</v>
      </c>
    </row>
    <row r="641" spans="1:5">
      <c r="A641" s="4" t="s">
        <v>1578</v>
      </c>
    </row>
    <row r="642" spans="1:5">
      <c r="A642" s="3" t="s">
        <v>856</v>
      </c>
    </row>
    <row r="643" spans="1:5">
      <c r="A643" s="4" t="s">
        <v>37</v>
      </c>
      <c r="B643" s="8" t="n">
        <v>1971</v>
      </c>
    </row>
    <row r="644" spans="1:5">
      <c r="A644" s="4" t="s">
        <v>858</v>
      </c>
      <c r="B644" s="8" t="n">
        <v>571</v>
      </c>
    </row>
    <row r="645" spans="1:5">
      <c r="A645" s="4" t="s">
        <v>859</v>
      </c>
      <c r="B645" s="8" t="n">
        <v>0</v>
      </c>
    </row>
    <row r="646" spans="1:5">
      <c r="A646" s="4" t="s">
        <v>860</v>
      </c>
      <c r="B646" s="8" t="n">
        <v>2542</v>
      </c>
    </row>
    <row r="647" spans="1:5">
      <c r="A647" s="4" t="s">
        <v>861</v>
      </c>
      <c r="B647" s="8" t="n">
        <v>61</v>
      </c>
    </row>
    <row r="648" spans="1:5">
      <c r="A648" s="4" t="s">
        <v>1579</v>
      </c>
    </row>
    <row r="649" spans="1:5">
      <c r="A649" s="3" t="s">
        <v>856</v>
      </c>
    </row>
    <row r="650" spans="1:5">
      <c r="A650" s="4" t="s">
        <v>37</v>
      </c>
      <c r="B650" s="8" t="n">
        <v>1462</v>
      </c>
    </row>
    <row r="651" spans="1:5">
      <c r="A651" s="4" t="s">
        <v>858</v>
      </c>
      <c r="B651" s="8" t="n">
        <v>862</v>
      </c>
    </row>
    <row r="652" spans="1:5">
      <c r="A652" s="4" t="s">
        <v>859</v>
      </c>
      <c r="B652" s="8" t="n">
        <v>0</v>
      </c>
    </row>
    <row r="653" spans="1:5">
      <c r="A653" s="4" t="s">
        <v>860</v>
      </c>
      <c r="B653" s="8" t="n">
        <v>2324</v>
      </c>
    </row>
    <row r="654" spans="1:5">
      <c r="A654" s="4" t="s">
        <v>861</v>
      </c>
      <c r="B654" s="8" t="n">
        <v>93</v>
      </c>
    </row>
    <row r="655" spans="1:5">
      <c r="A655" s="4" t="s">
        <v>1580</v>
      </c>
    </row>
    <row r="656" spans="1:5">
      <c r="A656" s="3" t="s">
        <v>856</v>
      </c>
    </row>
    <row r="657" spans="1:5">
      <c r="A657" s="4" t="s">
        <v>857</v>
      </c>
      <c r="B657" s="8" t="n">
        <v>1061</v>
      </c>
    </row>
    <row r="658" spans="1:5">
      <c r="A658" s="4" t="s">
        <v>37</v>
      </c>
      <c r="B658" s="8" t="n">
        <v>974</v>
      </c>
    </row>
    <row r="659" spans="1:5">
      <c r="A659" s="4" t="s">
        <v>858</v>
      </c>
      <c r="B659" s="8" t="n">
        <v>772</v>
      </c>
    </row>
    <row r="660" spans="1:5">
      <c r="A660" s="4" t="s">
        <v>859</v>
      </c>
      <c r="B660" s="8" t="n">
        <v>0</v>
      </c>
    </row>
    <row r="661" spans="1:5">
      <c r="A661" s="4" t="s">
        <v>860</v>
      </c>
      <c r="B661" s="8" t="n">
        <v>1746</v>
      </c>
    </row>
    <row r="662" spans="1:5">
      <c r="A662" s="4" t="s">
        <v>861</v>
      </c>
      <c r="B662" s="8" t="n">
        <v>83</v>
      </c>
    </row>
    <row r="663" spans="1:5">
      <c r="A663" s="4" t="s">
        <v>1580</v>
      </c>
    </row>
    <row r="664" spans="1:5">
      <c r="A664" s="3" t="s">
        <v>856</v>
      </c>
    </row>
    <row r="665" spans="1:5">
      <c r="A665" s="4" t="s">
        <v>37</v>
      </c>
      <c r="B665" s="8" t="n">
        <v>2778</v>
      </c>
    </row>
    <row r="666" spans="1:5">
      <c r="A666" s="4" t="s">
        <v>858</v>
      </c>
      <c r="B666" s="8" t="n">
        <v>883</v>
      </c>
    </row>
    <row r="667" spans="1:5">
      <c r="A667" s="4" t="s">
        <v>859</v>
      </c>
      <c r="B667" s="8" t="n">
        <v>0</v>
      </c>
    </row>
    <row r="668" spans="1:5">
      <c r="A668" s="4" t="s">
        <v>860</v>
      </c>
      <c r="B668" s="8" t="n">
        <v>3661</v>
      </c>
    </row>
    <row r="669" spans="1:5">
      <c r="A669" s="4" t="s">
        <v>861</v>
      </c>
      <c r="B669" s="8" t="n">
        <v>95</v>
      </c>
    </row>
    <row r="670" spans="1:5">
      <c r="A670" s="4" t="s">
        <v>1580</v>
      </c>
    </row>
    <row r="671" spans="1:5">
      <c r="A671" s="3" t="s">
        <v>856</v>
      </c>
    </row>
    <row r="672" spans="1:5">
      <c r="A672" s="4" t="s">
        <v>857</v>
      </c>
      <c r="B672" s="8" t="n">
        <v>1288</v>
      </c>
    </row>
    <row r="673" spans="1:5">
      <c r="A673" s="4" t="s">
        <v>37</v>
      </c>
      <c r="B673" s="8" t="n">
        <v>1972</v>
      </c>
    </row>
    <row r="674" spans="1:5">
      <c r="A674" s="4" t="s">
        <v>858</v>
      </c>
      <c r="B674" s="8" t="n">
        <v>643</v>
      </c>
    </row>
    <row r="675" spans="1:5">
      <c r="A675" s="4" t="s">
        <v>859</v>
      </c>
      <c r="B675" s="8" t="n">
        <v>0</v>
      </c>
    </row>
    <row r="676" spans="1:5">
      <c r="A676" s="4" t="s">
        <v>860</v>
      </c>
      <c r="B676" s="8" t="n">
        <v>2615</v>
      </c>
    </row>
    <row r="677" spans="1:5">
      <c r="A677" s="4" t="s">
        <v>861</v>
      </c>
      <c r="B677" s="8" t="n">
        <v>69</v>
      </c>
    </row>
    <row r="678" spans="1:5">
      <c r="A678" s="4" t="s">
        <v>1581</v>
      </c>
    </row>
    <row r="679" spans="1:5">
      <c r="A679" s="3" t="s">
        <v>856</v>
      </c>
    </row>
    <row r="680" spans="1:5">
      <c r="A680" s="4" t="s">
        <v>37</v>
      </c>
      <c r="B680" s="8" t="n">
        <v>2334</v>
      </c>
    </row>
    <row r="681" spans="1:5">
      <c r="A681" s="4" t="s">
        <v>858</v>
      </c>
      <c r="B681" s="8" t="n">
        <v>717</v>
      </c>
    </row>
    <row r="682" spans="1:5">
      <c r="A682" s="4" t="s">
        <v>859</v>
      </c>
      <c r="B682" s="8" t="n">
        <v>0</v>
      </c>
    </row>
    <row r="683" spans="1:5">
      <c r="A683" s="4" t="s">
        <v>860</v>
      </c>
      <c r="B683" s="8" t="n">
        <v>3051</v>
      </c>
    </row>
    <row r="684" spans="1:5">
      <c r="A684" s="4" t="s">
        <v>861</v>
      </c>
      <c r="B684" s="8" t="n">
        <v>77</v>
      </c>
    </row>
    <row r="685" spans="1:5">
      <c r="A685" s="4" t="s">
        <v>1581</v>
      </c>
    </row>
    <row r="686" spans="1:5">
      <c r="A686" s="3" t="s">
        <v>856</v>
      </c>
    </row>
    <row r="687" spans="1:5">
      <c r="A687" s="4" t="s">
        <v>37</v>
      </c>
      <c r="B687" s="8" t="n">
        <v>3552</v>
      </c>
    </row>
    <row r="688" spans="1:5">
      <c r="A688" s="4" t="s">
        <v>858</v>
      </c>
      <c r="B688" s="8" t="n">
        <v>1242</v>
      </c>
    </row>
    <row r="689" spans="1:5">
      <c r="A689" s="4" t="s">
        <v>859</v>
      </c>
      <c r="B689" s="8" t="n">
        <v>0</v>
      </c>
    </row>
    <row r="690" spans="1:5">
      <c r="A690" s="4" t="s">
        <v>860</v>
      </c>
      <c r="B690" s="8" t="n">
        <v>4794</v>
      </c>
    </row>
    <row r="691" spans="1:5">
      <c r="A691" s="4" t="s">
        <v>861</v>
      </c>
      <c r="B691" s="8" t="n">
        <v>134</v>
      </c>
    </row>
    <row r="692" spans="1:5">
      <c r="A692" s="4" t="s">
        <v>1581</v>
      </c>
    </row>
    <row r="693" spans="1:5">
      <c r="A693" s="3" t="s">
        <v>856</v>
      </c>
    </row>
    <row r="694" spans="1:5">
      <c r="A694" s="4" t="s">
        <v>37</v>
      </c>
      <c r="B694" s="8" t="n">
        <v>2745</v>
      </c>
    </row>
    <row r="695" spans="1:5">
      <c r="A695" s="4" t="s">
        <v>858</v>
      </c>
      <c r="B695" s="8" t="n">
        <v>669</v>
      </c>
    </row>
    <row r="696" spans="1:5">
      <c r="A696" s="4" t="s">
        <v>859</v>
      </c>
      <c r="B696" s="8" t="n">
        <v>0</v>
      </c>
    </row>
    <row r="697" spans="1:5">
      <c r="A697" s="4" t="s">
        <v>860</v>
      </c>
      <c r="B697" s="8" t="n">
        <v>3414</v>
      </c>
    </row>
    <row r="698" spans="1:5">
      <c r="A698" s="4" t="s">
        <v>861</v>
      </c>
      <c r="B698" s="7" t="n">
        <v>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2</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8" t="n">
        <v>334476</v>
      </c>
      <c r="D8" s="7" t="n">
        <v>245425</v>
      </c>
      <c r="E8" s="7" t="n">
        <v>158805</v>
      </c>
    </row>
    <row r="9" spans="1:5">
      <c r="A9" s="4" t="s">
        <v>1581</v>
      </c>
    </row>
    <row r="10" spans="1:5">
      <c r="A10" s="3" t="s">
        <v>856</v>
      </c>
    </row>
    <row r="11" spans="1:5">
      <c r="A11" s="4" t="s">
        <v>857</v>
      </c>
      <c r="B11" s="8" t="n">
        <v>2923</v>
      </c>
    </row>
    <row r="12" spans="1:5">
      <c r="A12" s="4" t="s">
        <v>37</v>
      </c>
      <c r="B12" s="8" t="n">
        <v>3823</v>
      </c>
    </row>
    <row r="13" spans="1:5">
      <c r="A13" s="4" t="s">
        <v>858</v>
      </c>
      <c r="B13" s="8" t="n">
        <v>825</v>
      </c>
    </row>
    <row r="14" spans="1:5">
      <c r="A14" s="4" t="s">
        <v>859</v>
      </c>
      <c r="B14" s="8" t="n">
        <v>0</v>
      </c>
    </row>
    <row r="15" spans="1:5">
      <c r="A15" s="4" t="s">
        <v>860</v>
      </c>
      <c r="B15" s="8" t="n">
        <v>4648</v>
      </c>
    </row>
    <row r="16" spans="1:5">
      <c r="A16" s="4" t="s">
        <v>861</v>
      </c>
      <c r="B16" s="8" t="n">
        <v>89</v>
      </c>
    </row>
    <row r="17" spans="1:5">
      <c r="A17" s="4" t="s">
        <v>1581</v>
      </c>
    </row>
    <row r="18" spans="1:5">
      <c r="A18" s="3" t="s">
        <v>856</v>
      </c>
    </row>
    <row r="19" spans="1:5">
      <c r="A19" s="4" t="s">
        <v>37</v>
      </c>
      <c r="B19" s="8" t="n">
        <v>3930</v>
      </c>
    </row>
    <row r="20" spans="1:5">
      <c r="A20" s="4" t="s">
        <v>858</v>
      </c>
      <c r="B20" s="8" t="n">
        <v>428</v>
      </c>
    </row>
    <row r="21" spans="1:5">
      <c r="A21" s="4" t="s">
        <v>859</v>
      </c>
      <c r="B21" s="8" t="n">
        <v>0</v>
      </c>
    </row>
    <row r="22" spans="1:5">
      <c r="A22" s="4" t="s">
        <v>860</v>
      </c>
      <c r="B22" s="8" t="n">
        <v>4358</v>
      </c>
    </row>
    <row r="23" spans="1:5">
      <c r="A23" s="4" t="s">
        <v>861</v>
      </c>
      <c r="B23" s="8" t="n">
        <v>46</v>
      </c>
    </row>
    <row r="24" spans="1:5">
      <c r="A24" s="4" t="s">
        <v>1581</v>
      </c>
    </row>
    <row r="25" spans="1:5">
      <c r="A25" s="3" t="s">
        <v>856</v>
      </c>
    </row>
    <row r="26" spans="1:5">
      <c r="A26" s="4" t="s">
        <v>857</v>
      </c>
      <c r="B26" s="8" t="n">
        <v>1590</v>
      </c>
    </row>
    <row r="27" spans="1:5">
      <c r="A27" s="4" t="s">
        <v>37</v>
      </c>
      <c r="B27" s="8" t="n">
        <v>1710</v>
      </c>
    </row>
    <row r="28" spans="1:5">
      <c r="A28" s="4" t="s">
        <v>858</v>
      </c>
      <c r="B28" s="8" t="n">
        <v>905</v>
      </c>
    </row>
    <row r="29" spans="1:5">
      <c r="A29" s="4" t="s">
        <v>859</v>
      </c>
      <c r="B29" s="8" t="n">
        <v>0</v>
      </c>
    </row>
    <row r="30" spans="1:5">
      <c r="A30" s="4" t="s">
        <v>860</v>
      </c>
      <c r="B30" s="8" t="n">
        <v>2615</v>
      </c>
    </row>
    <row r="31" spans="1:5">
      <c r="A31" s="4" t="s">
        <v>861</v>
      </c>
      <c r="B31" s="8" t="n">
        <v>98</v>
      </c>
    </row>
    <row r="32" spans="1:5">
      <c r="A32" s="4" t="s">
        <v>1581</v>
      </c>
    </row>
    <row r="33" spans="1:5">
      <c r="A33" s="3" t="s">
        <v>856</v>
      </c>
    </row>
    <row r="34" spans="1:5">
      <c r="A34" s="4" t="s">
        <v>37</v>
      </c>
      <c r="B34" s="8" t="n">
        <v>1927</v>
      </c>
    </row>
    <row r="35" spans="1:5">
      <c r="A35" s="4" t="s">
        <v>858</v>
      </c>
      <c r="B35" s="8" t="n">
        <v>1484</v>
      </c>
    </row>
    <row r="36" spans="1:5">
      <c r="A36" s="4" t="s">
        <v>859</v>
      </c>
      <c r="B36" s="8" t="n">
        <v>0</v>
      </c>
    </row>
    <row r="37" spans="1:5">
      <c r="A37" s="4" t="s">
        <v>860</v>
      </c>
      <c r="B37" s="8" t="n">
        <v>3411</v>
      </c>
    </row>
    <row r="38" spans="1:5">
      <c r="A38" s="4" t="s">
        <v>861</v>
      </c>
      <c r="B38" s="8" t="n">
        <v>160</v>
      </c>
    </row>
    <row r="39" spans="1:5">
      <c r="A39" s="4" t="s">
        <v>1581</v>
      </c>
    </row>
    <row r="40" spans="1:5">
      <c r="A40" s="3" t="s">
        <v>856</v>
      </c>
    </row>
    <row r="41" spans="1:5">
      <c r="A41" s="4" t="s">
        <v>37</v>
      </c>
      <c r="B41" s="8" t="n">
        <v>2182</v>
      </c>
    </row>
    <row r="42" spans="1:5">
      <c r="A42" s="4" t="s">
        <v>858</v>
      </c>
      <c r="B42" s="8" t="n">
        <v>701</v>
      </c>
    </row>
    <row r="43" spans="1:5">
      <c r="A43" s="4" t="s">
        <v>859</v>
      </c>
      <c r="B43" s="8" t="n">
        <v>0</v>
      </c>
    </row>
    <row r="44" spans="1:5">
      <c r="A44" s="4" t="s">
        <v>860</v>
      </c>
      <c r="B44" s="8" t="n">
        <v>2883</v>
      </c>
    </row>
    <row r="45" spans="1:5">
      <c r="A45" s="4" t="s">
        <v>861</v>
      </c>
      <c r="B45" s="8" t="n">
        <v>76</v>
      </c>
    </row>
    <row r="46" spans="1:5">
      <c r="A46" s="4" t="s">
        <v>1583</v>
      </c>
    </row>
    <row r="47" spans="1:5">
      <c r="A47" s="3" t="s">
        <v>856</v>
      </c>
    </row>
    <row r="48" spans="1:5">
      <c r="A48" s="4" t="s">
        <v>857</v>
      </c>
      <c r="B48" s="8" t="n">
        <v>1640</v>
      </c>
    </row>
    <row r="49" spans="1:5">
      <c r="A49" s="4" t="s">
        <v>37</v>
      </c>
      <c r="B49" s="8" t="n">
        <v>2386</v>
      </c>
    </row>
    <row r="50" spans="1:5">
      <c r="A50" s="4" t="s">
        <v>858</v>
      </c>
      <c r="B50" s="8" t="n">
        <v>737</v>
      </c>
    </row>
    <row r="51" spans="1:5">
      <c r="A51" s="4" t="s">
        <v>859</v>
      </c>
      <c r="B51" s="8" t="n">
        <v>0</v>
      </c>
    </row>
    <row r="52" spans="1:5">
      <c r="A52" s="4" t="s">
        <v>860</v>
      </c>
      <c r="B52" s="8" t="n">
        <v>3123</v>
      </c>
    </row>
    <row r="53" spans="1:5">
      <c r="A53" s="4" t="s">
        <v>861</v>
      </c>
      <c r="B53" s="8" t="n">
        <v>79</v>
      </c>
    </row>
    <row r="54" spans="1:5">
      <c r="A54" s="4" t="s">
        <v>1584</v>
      </c>
    </row>
    <row r="55" spans="1:5">
      <c r="A55" s="3" t="s">
        <v>856</v>
      </c>
    </row>
    <row r="56" spans="1:5">
      <c r="A56" s="4" t="s">
        <v>857</v>
      </c>
      <c r="B56" s="8" t="n">
        <v>2284</v>
      </c>
    </row>
    <row r="57" spans="1:5">
      <c r="A57" s="4" t="s">
        <v>37</v>
      </c>
      <c r="B57" s="8" t="n">
        <v>2853</v>
      </c>
    </row>
    <row r="58" spans="1:5">
      <c r="A58" s="4" t="s">
        <v>858</v>
      </c>
      <c r="B58" s="8" t="n">
        <v>924</v>
      </c>
    </row>
    <row r="59" spans="1:5">
      <c r="A59" s="4" t="s">
        <v>859</v>
      </c>
      <c r="B59" s="8" t="n">
        <v>0</v>
      </c>
    </row>
    <row r="60" spans="1:5">
      <c r="A60" s="4" t="s">
        <v>860</v>
      </c>
      <c r="B60" s="8" t="n">
        <v>3777</v>
      </c>
    </row>
    <row r="61" spans="1:5">
      <c r="A61" s="4" t="s">
        <v>861</v>
      </c>
      <c r="B61" s="8" t="n">
        <v>100</v>
      </c>
    </row>
    <row r="62" spans="1:5">
      <c r="A62" s="4" t="s">
        <v>1585</v>
      </c>
    </row>
    <row r="63" spans="1:5">
      <c r="A63" s="3" t="s">
        <v>856</v>
      </c>
    </row>
    <row r="64" spans="1:5">
      <c r="A64" s="4" t="s">
        <v>857</v>
      </c>
      <c r="B64" s="8" t="n">
        <v>1660</v>
      </c>
    </row>
    <row r="65" spans="1:5">
      <c r="A65" s="4" t="s">
        <v>37</v>
      </c>
      <c r="B65" s="8" t="n">
        <v>2365</v>
      </c>
    </row>
    <row r="66" spans="1:5">
      <c r="A66" s="4" t="s">
        <v>858</v>
      </c>
      <c r="B66" s="8" t="n">
        <v>686</v>
      </c>
    </row>
    <row r="67" spans="1:5">
      <c r="A67" s="4" t="s">
        <v>859</v>
      </c>
      <c r="B67" s="8" t="n">
        <v>0</v>
      </c>
    </row>
    <row r="68" spans="1:5">
      <c r="A68" s="4" t="s">
        <v>860</v>
      </c>
      <c r="B68" s="8" t="n">
        <v>3051</v>
      </c>
    </row>
    <row r="69" spans="1:5">
      <c r="A69" s="4" t="s">
        <v>861</v>
      </c>
      <c r="B69" s="8" t="n">
        <v>74</v>
      </c>
    </row>
    <row r="70" spans="1:5">
      <c r="A70" s="4" t="s">
        <v>1586</v>
      </c>
    </row>
    <row r="71" spans="1:5">
      <c r="A71" s="3" t="s">
        <v>856</v>
      </c>
    </row>
    <row r="72" spans="1:5">
      <c r="A72" s="4" t="s">
        <v>37</v>
      </c>
      <c r="B72" s="8" t="n">
        <v>1852</v>
      </c>
    </row>
    <row r="73" spans="1:5">
      <c r="A73" s="4" t="s">
        <v>858</v>
      </c>
      <c r="B73" s="8" t="n">
        <v>1489</v>
      </c>
    </row>
    <row r="74" spans="1:5">
      <c r="A74" s="4" t="s">
        <v>859</v>
      </c>
      <c r="B74" s="8" t="n">
        <v>0</v>
      </c>
    </row>
    <row r="75" spans="1:5">
      <c r="A75" s="4" t="s">
        <v>860</v>
      </c>
      <c r="B75" s="8" t="n">
        <v>3341</v>
      </c>
    </row>
    <row r="76" spans="1:5">
      <c r="A76" s="4" t="s">
        <v>861</v>
      </c>
      <c r="B76" s="8" t="n">
        <v>161</v>
      </c>
    </row>
    <row r="77" spans="1:5">
      <c r="A77" s="4" t="s">
        <v>1586</v>
      </c>
    </row>
    <row r="78" spans="1:5">
      <c r="A78" s="3" t="s">
        <v>856</v>
      </c>
    </row>
    <row r="79" spans="1:5">
      <c r="A79" s="4" t="s">
        <v>857</v>
      </c>
      <c r="B79" s="8" t="n">
        <v>1424</v>
      </c>
    </row>
    <row r="80" spans="1:5">
      <c r="A80" s="4" t="s">
        <v>37</v>
      </c>
      <c r="B80" s="8" t="n">
        <v>1869</v>
      </c>
    </row>
    <row r="81" spans="1:5">
      <c r="A81" s="4" t="s">
        <v>858</v>
      </c>
      <c r="B81" s="8" t="n">
        <v>891</v>
      </c>
    </row>
    <row r="82" spans="1:5">
      <c r="A82" s="4" t="s">
        <v>859</v>
      </c>
      <c r="B82" s="8" t="n">
        <v>0</v>
      </c>
    </row>
    <row r="83" spans="1:5">
      <c r="A83" s="4" t="s">
        <v>860</v>
      </c>
      <c r="B83" s="8" t="n">
        <v>2760</v>
      </c>
    </row>
    <row r="84" spans="1:5">
      <c r="A84" s="4" t="s">
        <v>861</v>
      </c>
      <c r="B84" s="8" t="n">
        <v>96</v>
      </c>
    </row>
    <row r="85" spans="1:5">
      <c r="A85" s="4" t="s">
        <v>1587</v>
      </c>
    </row>
    <row r="86" spans="1:5">
      <c r="A86" s="3" t="s">
        <v>856</v>
      </c>
    </row>
    <row r="87" spans="1:5">
      <c r="A87" s="4" t="s">
        <v>857</v>
      </c>
      <c r="B87" s="8" t="n">
        <v>2998</v>
      </c>
    </row>
    <row r="88" spans="1:5">
      <c r="A88" s="4" t="s">
        <v>37</v>
      </c>
      <c r="B88" s="8" t="n">
        <v>4663</v>
      </c>
    </row>
    <row r="89" spans="1:5">
      <c r="A89" s="4" t="s">
        <v>858</v>
      </c>
      <c r="B89" s="8" t="n">
        <v>858</v>
      </c>
    </row>
    <row r="90" spans="1:5">
      <c r="A90" s="4" t="s">
        <v>859</v>
      </c>
      <c r="B90" s="8" t="n">
        <v>0</v>
      </c>
    </row>
    <row r="91" spans="1:5">
      <c r="A91" s="4" t="s">
        <v>860</v>
      </c>
      <c r="B91" s="8" t="n">
        <v>5521</v>
      </c>
    </row>
    <row r="92" spans="1:5">
      <c r="A92" s="4" t="s">
        <v>861</v>
      </c>
      <c r="B92" s="8" t="n">
        <v>92</v>
      </c>
    </row>
    <row r="93" spans="1:5">
      <c r="A93" s="4" t="s">
        <v>1588</v>
      </c>
    </row>
    <row r="94" spans="1:5">
      <c r="A94" s="3" t="s">
        <v>856</v>
      </c>
    </row>
    <row r="95" spans="1:5">
      <c r="A95" s="4" t="s">
        <v>857</v>
      </c>
      <c r="B95" s="8" t="n">
        <v>2264</v>
      </c>
    </row>
    <row r="96" spans="1:5">
      <c r="A96" s="4" t="s">
        <v>37</v>
      </c>
      <c r="B96" s="8" t="n">
        <v>2163</v>
      </c>
    </row>
    <row r="97" spans="1:5">
      <c r="A97" s="4" t="s">
        <v>858</v>
      </c>
      <c r="B97" s="8" t="n">
        <v>1248</v>
      </c>
    </row>
    <row r="98" spans="1:5">
      <c r="A98" s="4" t="s">
        <v>859</v>
      </c>
      <c r="B98" s="8" t="n">
        <v>0</v>
      </c>
    </row>
    <row r="99" spans="1:5">
      <c r="A99" s="4" t="s">
        <v>860</v>
      </c>
      <c r="B99" s="8" t="n">
        <v>3411</v>
      </c>
    </row>
    <row r="100" spans="1:5">
      <c r="A100" s="4" t="s">
        <v>861</v>
      </c>
      <c r="B100" s="8" t="n">
        <v>135</v>
      </c>
    </row>
    <row r="101" spans="1:5">
      <c r="A101" s="4" t="s">
        <v>1589</v>
      </c>
    </row>
    <row r="102" spans="1:5">
      <c r="A102" s="3" t="s">
        <v>856</v>
      </c>
    </row>
    <row r="103" spans="1:5">
      <c r="A103" s="4" t="s">
        <v>857</v>
      </c>
      <c r="B103" s="8" t="n">
        <v>664</v>
      </c>
    </row>
    <row r="104" spans="1:5">
      <c r="A104" s="4" t="s">
        <v>37</v>
      </c>
      <c r="B104" s="8" t="n">
        <v>1301</v>
      </c>
    </row>
    <row r="105" spans="1:5">
      <c r="A105" s="4" t="s">
        <v>858</v>
      </c>
      <c r="B105" s="8" t="n">
        <v>1024</v>
      </c>
    </row>
    <row r="106" spans="1:5">
      <c r="A106" s="4" t="s">
        <v>859</v>
      </c>
      <c r="B106" s="8" t="n">
        <v>0</v>
      </c>
    </row>
    <row r="107" spans="1:5">
      <c r="A107" s="4" t="s">
        <v>860</v>
      </c>
      <c r="B107" s="8" t="n">
        <v>2325</v>
      </c>
    </row>
    <row r="108" spans="1:5">
      <c r="A108" s="4" t="s">
        <v>861</v>
      </c>
      <c r="B108" s="8" t="n">
        <v>111</v>
      </c>
    </row>
    <row r="109" spans="1:5">
      <c r="A109" s="4" t="s">
        <v>1590</v>
      </c>
    </row>
    <row r="110" spans="1:5">
      <c r="A110" s="3" t="s">
        <v>856</v>
      </c>
    </row>
    <row r="111" spans="1:5">
      <c r="A111" s="4" t="s">
        <v>857</v>
      </c>
      <c r="B111" s="8" t="n">
        <v>1273</v>
      </c>
    </row>
    <row r="112" spans="1:5">
      <c r="A112" s="4" t="s">
        <v>37</v>
      </c>
      <c r="B112" s="8" t="n">
        <v>1740</v>
      </c>
    </row>
    <row r="113" spans="1:5">
      <c r="A113" s="4" t="s">
        <v>858</v>
      </c>
      <c r="B113" s="8" t="n">
        <v>730</v>
      </c>
    </row>
    <row r="114" spans="1:5">
      <c r="A114" s="4" t="s">
        <v>859</v>
      </c>
      <c r="B114" s="8" t="n">
        <v>0</v>
      </c>
    </row>
    <row r="115" spans="1:5">
      <c r="A115" s="4" t="s">
        <v>860</v>
      </c>
      <c r="B115" s="8" t="n">
        <v>2470</v>
      </c>
    </row>
    <row r="116" spans="1:5">
      <c r="A116" s="4" t="s">
        <v>861</v>
      </c>
      <c r="B116" s="8" t="n">
        <v>79</v>
      </c>
    </row>
    <row r="117" spans="1:5">
      <c r="A117" s="4" t="s">
        <v>1591</v>
      </c>
    </row>
    <row r="118" spans="1:5">
      <c r="A118" s="3" t="s">
        <v>856</v>
      </c>
    </row>
    <row r="119" spans="1:5">
      <c r="A119" s="4" t="s">
        <v>37</v>
      </c>
      <c r="B119" s="8" t="n">
        <v>3072</v>
      </c>
    </row>
    <row r="120" spans="1:5">
      <c r="A120" s="4" t="s">
        <v>858</v>
      </c>
      <c r="B120" s="8" t="n">
        <v>705</v>
      </c>
    </row>
    <row r="121" spans="1:5">
      <c r="A121" s="4" t="s">
        <v>859</v>
      </c>
      <c r="B121" s="8" t="n">
        <v>0</v>
      </c>
    </row>
    <row r="122" spans="1:5">
      <c r="A122" s="4" t="s">
        <v>860</v>
      </c>
      <c r="B122" s="8" t="n">
        <v>3777</v>
      </c>
    </row>
    <row r="123" spans="1:5">
      <c r="A123" s="4" t="s">
        <v>861</v>
      </c>
      <c r="B123" s="8" t="n">
        <v>76</v>
      </c>
    </row>
    <row r="124" spans="1:5">
      <c r="A124" s="4" t="s">
        <v>1592</v>
      </c>
    </row>
    <row r="125" spans="1:5">
      <c r="A125" s="3" t="s">
        <v>856</v>
      </c>
    </row>
    <row r="126" spans="1:5">
      <c r="A126" s="4" t="s">
        <v>37</v>
      </c>
      <c r="B126" s="8" t="n">
        <v>2977</v>
      </c>
    </row>
    <row r="127" spans="1:5">
      <c r="A127" s="4" t="s">
        <v>858</v>
      </c>
      <c r="B127" s="8" t="n">
        <v>1448</v>
      </c>
    </row>
    <row r="128" spans="1:5">
      <c r="A128" s="4" t="s">
        <v>859</v>
      </c>
      <c r="B128" s="8" t="n">
        <v>0</v>
      </c>
    </row>
    <row r="129" spans="1:5">
      <c r="A129" s="4" t="s">
        <v>860</v>
      </c>
      <c r="B129" s="8" t="n">
        <v>4425</v>
      </c>
    </row>
    <row r="130" spans="1:5">
      <c r="A130" s="4" t="s">
        <v>861</v>
      </c>
      <c r="B130" s="8" t="n">
        <v>156</v>
      </c>
    </row>
    <row r="131" spans="1:5">
      <c r="A131" s="4" t="s">
        <v>1592</v>
      </c>
    </row>
    <row r="132" spans="1:5">
      <c r="A132" s="3" t="s">
        <v>856</v>
      </c>
    </row>
    <row r="133" spans="1:5">
      <c r="A133" s="4" t="s">
        <v>37</v>
      </c>
      <c r="B133" s="8" t="n">
        <v>1877</v>
      </c>
    </row>
    <row r="134" spans="1:5">
      <c r="A134" s="4" t="s">
        <v>858</v>
      </c>
      <c r="B134" s="8" t="n">
        <v>883</v>
      </c>
    </row>
    <row r="135" spans="1:5">
      <c r="A135" s="4" t="s">
        <v>859</v>
      </c>
      <c r="B135" s="8" t="n">
        <v>0</v>
      </c>
    </row>
    <row r="136" spans="1:5">
      <c r="A136" s="4" t="s">
        <v>860</v>
      </c>
      <c r="B136" s="8" t="n">
        <v>2760</v>
      </c>
    </row>
    <row r="137" spans="1:5">
      <c r="A137" s="4" t="s">
        <v>861</v>
      </c>
      <c r="B137" s="8" t="n">
        <v>95</v>
      </c>
    </row>
    <row r="138" spans="1:5">
      <c r="A138" s="4" t="s">
        <v>1592</v>
      </c>
    </row>
    <row r="139" spans="1:5">
      <c r="A139" s="3" t="s">
        <v>856</v>
      </c>
    </row>
    <row r="140" spans="1:5">
      <c r="A140" s="4" t="s">
        <v>857</v>
      </c>
      <c r="B140" s="8" t="n">
        <v>3038</v>
      </c>
    </row>
    <row r="141" spans="1:5">
      <c r="A141" s="4" t="s">
        <v>37</v>
      </c>
      <c r="B141" s="8" t="n">
        <v>1215</v>
      </c>
    </row>
    <row r="142" spans="1:5">
      <c r="A142" s="4" t="s">
        <v>858</v>
      </c>
      <c r="B142" s="8" t="n">
        <v>841</v>
      </c>
    </row>
    <row r="143" spans="1:5">
      <c r="A143" s="4" t="s">
        <v>859</v>
      </c>
      <c r="B143" s="8" t="n">
        <v>0</v>
      </c>
    </row>
    <row r="144" spans="1:5">
      <c r="A144" s="4" t="s">
        <v>860</v>
      </c>
      <c r="B144" s="8" t="n">
        <v>2056</v>
      </c>
    </row>
    <row r="145" spans="1:5">
      <c r="A145" s="4" t="s">
        <v>861</v>
      </c>
      <c r="B145" s="8" t="n">
        <v>91</v>
      </c>
    </row>
    <row r="146" spans="1:5">
      <c r="A146" s="4" t="s">
        <v>1592</v>
      </c>
    </row>
    <row r="147" spans="1:5">
      <c r="A147" s="3" t="s">
        <v>856</v>
      </c>
    </row>
    <row r="148" spans="1:5">
      <c r="A148" s="4" t="s">
        <v>37</v>
      </c>
      <c r="B148" s="8" t="n">
        <v>1824</v>
      </c>
    </row>
    <row r="149" spans="1:5">
      <c r="A149" s="4" t="s">
        <v>858</v>
      </c>
      <c r="B149" s="8" t="n">
        <v>382</v>
      </c>
    </row>
    <row r="150" spans="1:5">
      <c r="A150" s="4" t="s">
        <v>859</v>
      </c>
      <c r="B150" s="8" t="n">
        <v>0</v>
      </c>
    </row>
    <row r="151" spans="1:5">
      <c r="A151" s="4" t="s">
        <v>860</v>
      </c>
      <c r="B151" s="8" t="n">
        <v>2206</v>
      </c>
    </row>
    <row r="152" spans="1:5">
      <c r="A152" s="4" t="s">
        <v>861</v>
      </c>
      <c r="B152" s="8" t="n">
        <v>42</v>
      </c>
    </row>
    <row r="153" spans="1:5">
      <c r="A153" s="4" t="s">
        <v>1593</v>
      </c>
    </row>
    <row r="154" spans="1:5">
      <c r="A154" s="3" t="s">
        <v>856</v>
      </c>
    </row>
    <row r="155" spans="1:5">
      <c r="A155" s="4" t="s">
        <v>857</v>
      </c>
      <c r="B155" s="8" t="n">
        <v>1655</v>
      </c>
    </row>
    <row r="156" spans="1:5">
      <c r="A156" s="4" t="s">
        <v>37</v>
      </c>
      <c r="B156" s="8" t="n">
        <v>2086</v>
      </c>
    </row>
    <row r="157" spans="1:5">
      <c r="A157" s="4" t="s">
        <v>858</v>
      </c>
      <c r="B157" s="8" t="n">
        <v>675</v>
      </c>
    </row>
    <row r="158" spans="1:5">
      <c r="A158" s="4" t="s">
        <v>859</v>
      </c>
      <c r="B158" s="8" t="n">
        <v>0</v>
      </c>
    </row>
    <row r="159" spans="1:5">
      <c r="A159" s="4" t="s">
        <v>860</v>
      </c>
      <c r="B159" s="8" t="n">
        <v>2761</v>
      </c>
    </row>
    <row r="160" spans="1:5">
      <c r="A160" s="4" t="s">
        <v>861</v>
      </c>
      <c r="B160" s="8" t="n">
        <v>73</v>
      </c>
    </row>
    <row r="161" spans="1:5">
      <c r="A161" s="4" t="s">
        <v>1594</v>
      </c>
    </row>
    <row r="162" spans="1:5">
      <c r="A162" s="3" t="s">
        <v>856</v>
      </c>
    </row>
    <row r="163" spans="1:5">
      <c r="A163" s="4" t="s">
        <v>37</v>
      </c>
      <c r="B163" s="8" t="n">
        <v>4787</v>
      </c>
    </row>
    <row r="164" spans="1:5">
      <c r="A164" s="4" t="s">
        <v>858</v>
      </c>
      <c r="B164" s="8" t="n">
        <v>733</v>
      </c>
    </row>
    <row r="165" spans="1:5">
      <c r="A165" s="4" t="s">
        <v>859</v>
      </c>
      <c r="B165" s="8" t="n">
        <v>0</v>
      </c>
    </row>
    <row r="166" spans="1:5">
      <c r="A166" s="4" t="s">
        <v>860</v>
      </c>
      <c r="B166" s="8" t="n">
        <v>5520</v>
      </c>
    </row>
    <row r="167" spans="1:5">
      <c r="A167" s="4" t="s">
        <v>861</v>
      </c>
      <c r="B167" s="8" t="n">
        <v>79</v>
      </c>
    </row>
    <row r="168" spans="1:5">
      <c r="A168" s="4" t="s">
        <v>1595</v>
      </c>
    </row>
    <row r="169" spans="1:5">
      <c r="A169" s="3" t="s">
        <v>856</v>
      </c>
    </row>
    <row r="170" spans="1:5">
      <c r="A170" s="4" t="s">
        <v>37</v>
      </c>
      <c r="B170" s="8" t="n">
        <v>1136</v>
      </c>
    </row>
    <row r="171" spans="1:5">
      <c r="A171" s="4" t="s">
        <v>858</v>
      </c>
      <c r="B171" s="8" t="n">
        <v>1421</v>
      </c>
    </row>
    <row r="172" spans="1:5">
      <c r="A172" s="4" t="s">
        <v>859</v>
      </c>
      <c r="B172" s="8" t="n">
        <v>0</v>
      </c>
    </row>
    <row r="173" spans="1:5">
      <c r="A173" s="4" t="s">
        <v>860</v>
      </c>
      <c r="B173" s="8" t="n">
        <v>2557</v>
      </c>
    </row>
    <row r="174" spans="1:5">
      <c r="A174" s="4" t="s">
        <v>861</v>
      </c>
      <c r="B174" s="8" t="n">
        <v>153</v>
      </c>
    </row>
    <row r="175" spans="1:5">
      <c r="A175" s="4" t="s">
        <v>1596</v>
      </c>
    </row>
    <row r="176" spans="1:5">
      <c r="A176" s="3" t="s">
        <v>856</v>
      </c>
    </row>
    <row r="177" spans="1:5">
      <c r="A177" s="4" t="s">
        <v>857</v>
      </c>
      <c r="B177" s="8" t="n">
        <v>2284</v>
      </c>
    </row>
    <row r="178" spans="1:5">
      <c r="A178" s="4" t="s">
        <v>37</v>
      </c>
      <c r="B178" s="8" t="n">
        <v>2680</v>
      </c>
    </row>
    <row r="179" spans="1:5">
      <c r="A179" s="4" t="s">
        <v>858</v>
      </c>
      <c r="B179" s="8" t="n">
        <v>1606</v>
      </c>
    </row>
    <row r="180" spans="1:5">
      <c r="A180" s="4" t="s">
        <v>859</v>
      </c>
      <c r="B180" s="8" t="n">
        <v>0</v>
      </c>
    </row>
    <row r="181" spans="1:5">
      <c r="A181" s="4" t="s">
        <v>860</v>
      </c>
      <c r="B181" s="8" t="n">
        <v>4286</v>
      </c>
    </row>
    <row r="182" spans="1:5">
      <c r="A182" s="4" t="s">
        <v>861</v>
      </c>
      <c r="B182" s="8" t="n">
        <v>173</v>
      </c>
    </row>
    <row r="183" spans="1:5">
      <c r="A183" s="4" t="s">
        <v>1597</v>
      </c>
    </row>
    <row r="184" spans="1:5">
      <c r="A184" s="3" t="s">
        <v>856</v>
      </c>
    </row>
    <row r="185" spans="1:5">
      <c r="A185" s="4" t="s">
        <v>857</v>
      </c>
      <c r="B185" s="8" t="n">
        <v>2284</v>
      </c>
    </row>
    <row r="186" spans="1:5">
      <c r="A186" s="4" t="s">
        <v>37</v>
      </c>
      <c r="B186" s="8" t="n">
        <v>2439</v>
      </c>
    </row>
    <row r="187" spans="1:5">
      <c r="A187" s="4" t="s">
        <v>858</v>
      </c>
      <c r="B187" s="8" t="n">
        <v>902</v>
      </c>
    </row>
    <row r="188" spans="1:5">
      <c r="A188" s="4" t="s">
        <v>859</v>
      </c>
      <c r="B188" s="8" t="n">
        <v>0</v>
      </c>
    </row>
    <row r="189" spans="1:5">
      <c r="A189" s="4" t="s">
        <v>860</v>
      </c>
      <c r="B189" s="8" t="n">
        <v>3341</v>
      </c>
    </row>
    <row r="190" spans="1:5">
      <c r="A190" s="4" t="s">
        <v>861</v>
      </c>
      <c r="B190" s="8" t="n">
        <v>97</v>
      </c>
    </row>
    <row r="191" spans="1:5">
      <c r="A191" s="4" t="s">
        <v>1597</v>
      </c>
    </row>
    <row r="192" spans="1:5">
      <c r="A192" s="3" t="s">
        <v>856</v>
      </c>
    </row>
    <row r="193" spans="1:5">
      <c r="A193" s="4" t="s">
        <v>857</v>
      </c>
      <c r="B193" s="8" t="n">
        <v>1152</v>
      </c>
    </row>
    <row r="194" spans="1:5">
      <c r="A194" s="4" t="s">
        <v>37</v>
      </c>
      <c r="B194" s="8" t="n">
        <v>1786</v>
      </c>
    </row>
    <row r="195" spans="1:5">
      <c r="A195" s="4" t="s">
        <v>858</v>
      </c>
      <c r="B195" s="8" t="n">
        <v>684</v>
      </c>
    </row>
    <row r="196" spans="1:5">
      <c r="A196" s="4" t="s">
        <v>859</v>
      </c>
      <c r="B196" s="8" t="n">
        <v>0</v>
      </c>
    </row>
    <row r="197" spans="1:5">
      <c r="A197" s="4" t="s">
        <v>860</v>
      </c>
      <c r="B197" s="8" t="n">
        <v>2470</v>
      </c>
    </row>
    <row r="198" spans="1:5">
      <c r="A198" s="4" t="s">
        <v>861</v>
      </c>
      <c r="B198" s="8" t="n">
        <v>74</v>
      </c>
    </row>
    <row r="199" spans="1:5">
      <c r="A199" s="4" t="s">
        <v>1597</v>
      </c>
    </row>
    <row r="200" spans="1:5">
      <c r="A200" s="3" t="s">
        <v>856</v>
      </c>
    </row>
    <row r="201" spans="1:5">
      <c r="A201" s="4" t="s">
        <v>857</v>
      </c>
      <c r="B201" s="8" t="n">
        <v>2681</v>
      </c>
    </row>
    <row r="202" spans="1:5">
      <c r="A202" s="4" t="s">
        <v>37</v>
      </c>
      <c r="B202" s="8" t="n">
        <v>3980</v>
      </c>
    </row>
    <row r="203" spans="1:5">
      <c r="A203" s="4" t="s">
        <v>858</v>
      </c>
      <c r="B203" s="8" t="n">
        <v>741</v>
      </c>
    </row>
    <row r="204" spans="1:5">
      <c r="A204" s="4" t="s">
        <v>859</v>
      </c>
      <c r="B204" s="8" t="n">
        <v>0</v>
      </c>
    </row>
    <row r="205" spans="1:5">
      <c r="A205" s="4" t="s">
        <v>860</v>
      </c>
      <c r="B205" s="8" t="n">
        <v>4721</v>
      </c>
    </row>
    <row r="206" spans="1:5">
      <c r="A206" s="4" t="s">
        <v>861</v>
      </c>
      <c r="B206" s="8" t="n">
        <v>80</v>
      </c>
    </row>
    <row r="207" spans="1:5">
      <c r="A207" s="4" t="s">
        <v>1598</v>
      </c>
    </row>
    <row r="208" spans="1:5">
      <c r="A208" s="3" t="s">
        <v>856</v>
      </c>
    </row>
    <row r="209" spans="1:5">
      <c r="A209" s="4" t="s">
        <v>37</v>
      </c>
      <c r="B209" s="8" t="n">
        <v>2063</v>
      </c>
    </row>
    <row r="210" spans="1:5">
      <c r="A210" s="4" t="s">
        <v>858</v>
      </c>
      <c r="B210" s="8" t="n">
        <v>334</v>
      </c>
    </row>
    <row r="211" spans="1:5">
      <c r="A211" s="4" t="s">
        <v>859</v>
      </c>
      <c r="B211" s="8" t="n">
        <v>0</v>
      </c>
    </row>
    <row r="212" spans="1:5">
      <c r="A212" s="4" t="s">
        <v>860</v>
      </c>
      <c r="B212" s="8" t="n">
        <v>2397</v>
      </c>
    </row>
    <row r="213" spans="1:5">
      <c r="A213" s="4" t="s">
        <v>861</v>
      </c>
      <c r="B213" s="8" t="n">
        <v>36</v>
      </c>
    </row>
    <row r="214" spans="1:5">
      <c r="A214" s="4" t="s">
        <v>1598</v>
      </c>
    </row>
    <row r="215" spans="1:5">
      <c r="A215" s="3" t="s">
        <v>856</v>
      </c>
    </row>
    <row r="216" spans="1:5">
      <c r="A216" s="4" t="s">
        <v>37</v>
      </c>
      <c r="B216" s="8" t="n">
        <v>2028</v>
      </c>
    </row>
    <row r="217" spans="1:5">
      <c r="A217" s="4" t="s">
        <v>858</v>
      </c>
      <c r="B217" s="8" t="n">
        <v>418</v>
      </c>
    </row>
    <row r="218" spans="1:5">
      <c r="A218" s="4" t="s">
        <v>859</v>
      </c>
      <c r="B218" s="8" t="n">
        <v>0</v>
      </c>
    </row>
    <row r="219" spans="1:5">
      <c r="A219" s="4" t="s">
        <v>860</v>
      </c>
      <c r="B219" s="8" t="n">
        <v>2446</v>
      </c>
    </row>
    <row r="220" spans="1:5">
      <c r="A220" s="4" t="s">
        <v>861</v>
      </c>
      <c r="B220" s="8" t="n">
        <v>45</v>
      </c>
    </row>
    <row r="221" spans="1:5">
      <c r="A221" s="4" t="s">
        <v>1599</v>
      </c>
    </row>
    <row r="222" spans="1:5">
      <c r="A222" s="3" t="s">
        <v>856</v>
      </c>
    </row>
    <row r="223" spans="1:5">
      <c r="A223" s="4" t="s">
        <v>37</v>
      </c>
      <c r="B223" s="8" t="n">
        <v>1629</v>
      </c>
    </row>
    <row r="224" spans="1:5">
      <c r="A224" s="4" t="s">
        <v>858</v>
      </c>
      <c r="B224" s="8" t="n">
        <v>985</v>
      </c>
    </row>
    <row r="225" spans="1:5">
      <c r="A225" s="4" t="s">
        <v>859</v>
      </c>
      <c r="B225" s="8" t="n">
        <v>0</v>
      </c>
    </row>
    <row r="226" spans="1:5">
      <c r="A226" s="4" t="s">
        <v>860</v>
      </c>
      <c r="B226" s="8" t="n">
        <v>2614</v>
      </c>
    </row>
    <row r="227" spans="1:5">
      <c r="A227" s="4" t="s">
        <v>861</v>
      </c>
      <c r="B227" s="8" t="n">
        <v>106</v>
      </c>
    </row>
    <row r="228" spans="1:5">
      <c r="A228" s="4" t="s">
        <v>1600</v>
      </c>
    </row>
    <row r="229" spans="1:5">
      <c r="A229" s="3" t="s">
        <v>856</v>
      </c>
    </row>
    <row r="230" spans="1:5">
      <c r="A230" s="4" t="s">
        <v>857</v>
      </c>
      <c r="B230" s="8" t="n">
        <v>1680</v>
      </c>
    </row>
    <row r="231" spans="1:5">
      <c r="A231" s="4" t="s">
        <v>37</v>
      </c>
      <c r="B231" s="8" t="n">
        <v>1615</v>
      </c>
    </row>
    <row r="232" spans="1:5">
      <c r="A232" s="4" t="s">
        <v>858</v>
      </c>
      <c r="B232" s="8" t="n">
        <v>1145</v>
      </c>
    </row>
    <row r="233" spans="1:5">
      <c r="A233" s="4" t="s">
        <v>859</v>
      </c>
      <c r="B233" s="8" t="n">
        <v>0</v>
      </c>
    </row>
    <row r="234" spans="1:5">
      <c r="A234" s="4" t="s">
        <v>860</v>
      </c>
      <c r="B234" s="8" t="n">
        <v>2760</v>
      </c>
    </row>
    <row r="235" spans="1:5">
      <c r="A235" s="4" t="s">
        <v>861</v>
      </c>
      <c r="B235" s="8" t="n">
        <v>123</v>
      </c>
    </row>
    <row r="236" spans="1:5">
      <c r="A236" s="4" t="s">
        <v>1601</v>
      </c>
    </row>
    <row r="237" spans="1:5">
      <c r="A237" s="3" t="s">
        <v>856</v>
      </c>
    </row>
    <row r="238" spans="1:5">
      <c r="A238" s="4" t="s">
        <v>857</v>
      </c>
      <c r="B238" s="8" t="n">
        <v>3159</v>
      </c>
    </row>
    <row r="239" spans="1:5">
      <c r="A239" s="4" t="s">
        <v>37</v>
      </c>
      <c r="B239" s="8" t="n">
        <v>4946</v>
      </c>
    </row>
    <row r="240" spans="1:5">
      <c r="A240" s="4" t="s">
        <v>858</v>
      </c>
      <c r="B240" s="8" t="n">
        <v>647</v>
      </c>
    </row>
    <row r="241" spans="1:5">
      <c r="A241" s="4" t="s">
        <v>859</v>
      </c>
      <c r="B241" s="8" t="n">
        <v>0</v>
      </c>
    </row>
    <row r="242" spans="1:5">
      <c r="A242" s="4" t="s">
        <v>860</v>
      </c>
      <c r="B242" s="8" t="n">
        <v>5593</v>
      </c>
    </row>
    <row r="243" spans="1:5">
      <c r="A243" s="4" t="s">
        <v>861</v>
      </c>
      <c r="B243" s="8" t="n">
        <v>70</v>
      </c>
    </row>
    <row r="244" spans="1:5">
      <c r="A244" s="4" t="s">
        <v>1602</v>
      </c>
    </row>
    <row r="245" spans="1:5">
      <c r="A245" s="3" t="s">
        <v>856</v>
      </c>
    </row>
    <row r="246" spans="1:5">
      <c r="A246" s="4" t="s">
        <v>857</v>
      </c>
      <c r="B246" s="8" t="n">
        <v>4050</v>
      </c>
    </row>
    <row r="247" spans="1:5">
      <c r="A247" s="4" t="s">
        <v>37</v>
      </c>
      <c r="B247" s="8" t="n">
        <v>850</v>
      </c>
    </row>
    <row r="248" spans="1:5">
      <c r="A248" s="4" t="s">
        <v>858</v>
      </c>
      <c r="B248" s="8" t="n">
        <v>6722</v>
      </c>
    </row>
    <row r="249" spans="1:5">
      <c r="A249" s="4" t="s">
        <v>859</v>
      </c>
      <c r="B249" s="8" t="n">
        <v>121</v>
      </c>
    </row>
    <row r="250" spans="1:5">
      <c r="A250" s="4" t="s">
        <v>860</v>
      </c>
      <c r="B250" s="8" t="n">
        <v>7693</v>
      </c>
    </row>
    <row r="251" spans="1:5">
      <c r="A251" s="4" t="s">
        <v>861</v>
      </c>
      <c r="B251" s="8" t="n">
        <v>1339</v>
      </c>
    </row>
    <row r="252" spans="1:5">
      <c r="A252" s="4" t="s">
        <v>1603</v>
      </c>
    </row>
    <row r="253" spans="1:5">
      <c r="A253" s="3" t="s">
        <v>856</v>
      </c>
    </row>
    <row r="254" spans="1:5">
      <c r="A254" s="4" t="s">
        <v>37</v>
      </c>
      <c r="B254" s="8" t="n">
        <v>895</v>
      </c>
    </row>
    <row r="255" spans="1:5">
      <c r="A255" s="4" t="s">
        <v>858</v>
      </c>
      <c r="B255" s="8" t="n">
        <v>1026</v>
      </c>
    </row>
    <row r="256" spans="1:5">
      <c r="A256" s="4" t="s">
        <v>859</v>
      </c>
      <c r="B256" s="8" t="n">
        <v>0</v>
      </c>
    </row>
    <row r="257" spans="1:5">
      <c r="A257" s="4" t="s">
        <v>860</v>
      </c>
      <c r="B257" s="8" t="n">
        <v>1921</v>
      </c>
    </row>
    <row r="258" spans="1:5">
      <c r="A258" s="4" t="s">
        <v>861</v>
      </c>
      <c r="B258" s="8" t="n">
        <v>97</v>
      </c>
    </row>
    <row r="259" spans="1:5">
      <c r="A259" s="4" t="s">
        <v>1604</v>
      </c>
    </row>
    <row r="260" spans="1:5">
      <c r="A260" s="3" t="s">
        <v>856</v>
      </c>
    </row>
    <row r="261" spans="1:5">
      <c r="A261" s="4" t="s">
        <v>37</v>
      </c>
      <c r="B261" s="8" t="n">
        <v>1048</v>
      </c>
    </row>
    <row r="262" spans="1:5">
      <c r="A262" s="4" t="s">
        <v>858</v>
      </c>
      <c r="B262" s="8" t="n">
        <v>1452</v>
      </c>
    </row>
    <row r="263" spans="1:5">
      <c r="A263" s="4" t="s">
        <v>859</v>
      </c>
      <c r="B263" s="8" t="n">
        <v>-1800</v>
      </c>
    </row>
    <row r="264" spans="1:5">
      <c r="A264" s="4" t="s">
        <v>860</v>
      </c>
      <c r="B264" s="8" t="n">
        <v>700</v>
      </c>
    </row>
    <row r="265" spans="1:5">
      <c r="A265" s="4" t="s">
        <v>861</v>
      </c>
      <c r="B265" s="8" t="n">
        <v>0</v>
      </c>
    </row>
    <row r="266" spans="1:5">
      <c r="A266" s="4" t="s">
        <v>1605</v>
      </c>
    </row>
    <row r="267" spans="1:5">
      <c r="A267" s="3" t="s">
        <v>856</v>
      </c>
    </row>
    <row r="268" spans="1:5">
      <c r="A268" s="4" t="s">
        <v>37</v>
      </c>
      <c r="B268" s="8" t="n">
        <v>672</v>
      </c>
    </row>
    <row r="269" spans="1:5">
      <c r="A269" s="4" t="s">
        <v>858</v>
      </c>
      <c r="B269" s="8" t="n">
        <v>1737</v>
      </c>
    </row>
    <row r="270" spans="1:5">
      <c r="A270" s="4" t="s">
        <v>859</v>
      </c>
      <c r="B270" s="8" t="n">
        <v>-1405</v>
      </c>
    </row>
    <row r="271" spans="1:5">
      <c r="A271" s="4" t="s">
        <v>860</v>
      </c>
      <c r="B271" s="8" t="n">
        <v>1004</v>
      </c>
    </row>
    <row r="272" spans="1:5">
      <c r="A272" s="4" t="s">
        <v>861</v>
      </c>
      <c r="B272" s="8" t="n">
        <v>21</v>
      </c>
    </row>
    <row r="273" spans="1:5">
      <c r="A273" s="4" t="s">
        <v>1606</v>
      </c>
    </row>
    <row r="274" spans="1:5">
      <c r="A274" s="3" t="s">
        <v>856</v>
      </c>
    </row>
    <row r="275" spans="1:5">
      <c r="A275" s="4" t="s">
        <v>37</v>
      </c>
      <c r="B275" s="8" t="n">
        <v>449</v>
      </c>
    </row>
    <row r="276" spans="1:5">
      <c r="A276" s="4" t="s">
        <v>858</v>
      </c>
      <c r="B276" s="8" t="n">
        <v>2213</v>
      </c>
    </row>
    <row r="277" spans="1:5">
      <c r="A277" s="4" t="s">
        <v>859</v>
      </c>
      <c r="B277" s="8" t="n">
        <v>0</v>
      </c>
    </row>
    <row r="278" spans="1:5">
      <c r="A278" s="4" t="s">
        <v>860</v>
      </c>
      <c r="B278" s="8" t="n">
        <v>2662</v>
      </c>
    </row>
    <row r="279" spans="1:5">
      <c r="A279" s="4" t="s">
        <v>861</v>
      </c>
      <c r="B279" s="8" t="n">
        <v>278</v>
      </c>
    </row>
    <row r="280" spans="1:5">
      <c r="A280" s="4" t="s">
        <v>1607</v>
      </c>
    </row>
    <row r="281" spans="1:5">
      <c r="A281" s="3" t="s">
        <v>856</v>
      </c>
    </row>
    <row r="282" spans="1:5">
      <c r="A282" s="4" t="s">
        <v>857</v>
      </c>
      <c r="C282" s="8" t="n">
        <v>0</v>
      </c>
    </row>
    <row r="283" spans="1:5">
      <c r="A283" s="4" t="s">
        <v>37</v>
      </c>
      <c r="C283" s="8" t="n">
        <v>1254</v>
      </c>
    </row>
    <row r="284" spans="1:5">
      <c r="A284" s="4" t="s">
        <v>858</v>
      </c>
      <c r="C284" s="8" t="n">
        <v>3354</v>
      </c>
    </row>
    <row r="285" spans="1:5">
      <c r="A285" s="4" t="s">
        <v>859</v>
      </c>
      <c r="C285" s="8" t="n">
        <v>-3409</v>
      </c>
    </row>
    <row r="286" spans="1:5">
      <c r="A286" s="4" t="s">
        <v>860</v>
      </c>
      <c r="C286" s="8" t="n">
        <v>1199</v>
      </c>
    </row>
    <row r="287" spans="1:5">
      <c r="A287" s="4" t="s">
        <v>861</v>
      </c>
      <c r="C287" s="7" t="n">
        <v>22</v>
      </c>
    </row>
    <row r="288" spans="1:5">
      <c r="A288" s="4" t="s">
        <v>1608</v>
      </c>
    </row>
    <row r="289" spans="1:5">
      <c r="A289" s="3" t="s">
        <v>856</v>
      </c>
    </row>
    <row r="290" spans="1:5">
      <c r="A290" s="4" t="s">
        <v>37</v>
      </c>
      <c r="B290" s="8" t="n">
        <v>3408</v>
      </c>
    </row>
    <row r="291" spans="1:5">
      <c r="A291" s="4" t="s">
        <v>858</v>
      </c>
      <c r="B291" s="8" t="n">
        <v>12918</v>
      </c>
    </row>
    <row r="292" spans="1:5">
      <c r="A292" s="4" t="s">
        <v>859</v>
      </c>
      <c r="B292" s="8" t="n">
        <v>0</v>
      </c>
    </row>
    <row r="293" spans="1:5">
      <c r="A293" s="4" t="s">
        <v>860</v>
      </c>
      <c r="B293" s="8" t="n">
        <v>16326</v>
      </c>
    </row>
    <row r="294" spans="1:5">
      <c r="A294" s="4" t="s">
        <v>861</v>
      </c>
      <c r="B294" s="8" t="n">
        <v>1402</v>
      </c>
    </row>
    <row r="295" spans="1:5">
      <c r="A295" s="4" t="s">
        <v>1609</v>
      </c>
    </row>
    <row r="296" spans="1:5">
      <c r="A296" s="3" t="s">
        <v>856</v>
      </c>
    </row>
    <row r="297" spans="1:5">
      <c r="A297" s="4" t="s">
        <v>37</v>
      </c>
      <c r="B297" s="8" t="n">
        <v>274</v>
      </c>
    </row>
    <row r="298" spans="1:5">
      <c r="A298" s="4" t="s">
        <v>858</v>
      </c>
      <c r="B298" s="8" t="n">
        <v>1514</v>
      </c>
    </row>
    <row r="299" spans="1:5">
      <c r="A299" s="4" t="s">
        <v>859</v>
      </c>
      <c r="B299" s="8" t="n">
        <v>-1062</v>
      </c>
    </row>
    <row r="300" spans="1:5">
      <c r="A300" s="4" t="s">
        <v>860</v>
      </c>
      <c r="B300" s="8" t="n">
        <v>726</v>
      </c>
    </row>
    <row r="301" spans="1:5">
      <c r="A301" s="4" t="s">
        <v>861</v>
      </c>
      <c r="B301" s="8" t="n">
        <v>0</v>
      </c>
    </row>
    <row r="302" spans="1:5">
      <c r="A302" s="4" t="s">
        <v>1610</v>
      </c>
    </row>
    <row r="303" spans="1:5">
      <c r="A303" s="3" t="s">
        <v>856</v>
      </c>
    </row>
    <row r="304" spans="1:5">
      <c r="A304" s="4" t="s">
        <v>861</v>
      </c>
      <c r="B304" s="8" t="n">
        <v>491</v>
      </c>
    </row>
    <row r="305" spans="1:5">
      <c r="A305" s="4" t="s">
        <v>1611</v>
      </c>
    </row>
    <row r="306" spans="1:5">
      <c r="A306" s="3" t="s">
        <v>856</v>
      </c>
    </row>
    <row r="307" spans="1:5">
      <c r="A307" s="4" t="s">
        <v>37</v>
      </c>
      <c r="B307" s="8" t="n">
        <v>5203</v>
      </c>
    </row>
    <row r="308" spans="1:5">
      <c r="A308" s="4" t="s">
        <v>858</v>
      </c>
      <c r="B308" s="8" t="n">
        <v>7998</v>
      </c>
    </row>
    <row r="309" spans="1:5">
      <c r="A309" s="4" t="s">
        <v>859</v>
      </c>
      <c r="B309" s="8" t="n">
        <v>72</v>
      </c>
    </row>
    <row r="310" spans="1:5">
      <c r="A310" s="4" t="s">
        <v>860</v>
      </c>
      <c r="B310" s="8" t="n">
        <v>13273</v>
      </c>
    </row>
    <row r="311" spans="1:5">
      <c r="A311" s="4" t="s">
        <v>861</v>
      </c>
      <c r="B311" s="8" t="n">
        <v>940</v>
      </c>
    </row>
    <row r="312" spans="1:5">
      <c r="A312" s="4" t="s">
        <v>1612</v>
      </c>
    </row>
    <row r="313" spans="1:5">
      <c r="A313" s="3" t="s">
        <v>856</v>
      </c>
    </row>
    <row r="314" spans="1:5">
      <c r="A314" s="4" t="s">
        <v>857</v>
      </c>
      <c r="B314" s="8" t="n">
        <v>4250</v>
      </c>
    </row>
    <row r="315" spans="1:5">
      <c r="A315" s="4" t="s">
        <v>37</v>
      </c>
      <c r="B315" s="8" t="n">
        <v>1222</v>
      </c>
    </row>
    <row r="316" spans="1:5">
      <c r="A316" s="4" t="s">
        <v>858</v>
      </c>
      <c r="B316" s="8" t="n">
        <v>5912</v>
      </c>
    </row>
    <row r="317" spans="1:5">
      <c r="A317" s="4" t="s">
        <v>859</v>
      </c>
      <c r="B317" s="8" t="n">
        <v>0</v>
      </c>
    </row>
    <row r="318" spans="1:5">
      <c r="A318" s="4" t="s">
        <v>860</v>
      </c>
      <c r="B318" s="8" t="n">
        <v>7134</v>
      </c>
    </row>
    <row r="319" spans="1:5">
      <c r="A319" s="4" t="s">
        <v>861</v>
      </c>
      <c r="B319" s="8" t="n">
        <v>688</v>
      </c>
    </row>
    <row r="320" spans="1:5">
      <c r="A320" s="4" t="s">
        <v>1613</v>
      </c>
    </row>
    <row r="321" spans="1:5">
      <c r="A321" s="3" t="s">
        <v>856</v>
      </c>
    </row>
    <row r="322" spans="1:5">
      <c r="A322" s="4" t="s">
        <v>857</v>
      </c>
      <c r="B322" s="8" t="n">
        <v>10441</v>
      </c>
    </row>
    <row r="323" spans="1:5">
      <c r="A323" s="4" t="s">
        <v>37</v>
      </c>
      <c r="B323" s="8" t="n">
        <v>2576</v>
      </c>
    </row>
    <row r="324" spans="1:5">
      <c r="A324" s="4" t="s">
        <v>858</v>
      </c>
      <c r="B324" s="8" t="n">
        <v>15484</v>
      </c>
    </row>
    <row r="325" spans="1:5">
      <c r="A325" s="4" t="s">
        <v>859</v>
      </c>
      <c r="B325" s="8" t="n">
        <v>0</v>
      </c>
    </row>
    <row r="326" spans="1:5">
      <c r="A326" s="4" t="s">
        <v>860</v>
      </c>
      <c r="B326" s="8" t="n">
        <v>18060</v>
      </c>
    </row>
    <row r="327" spans="1:5">
      <c r="A327" s="4" t="s">
        <v>861</v>
      </c>
      <c r="B327" s="8" t="n">
        <v>883</v>
      </c>
    </row>
    <row r="328" spans="1:5">
      <c r="A328" s="4" t="s">
        <v>1614</v>
      </c>
    </row>
    <row r="329" spans="1:5">
      <c r="A329" s="3" t="s">
        <v>856</v>
      </c>
    </row>
    <row r="330" spans="1:5">
      <c r="A330" s="4" t="s">
        <v>37</v>
      </c>
      <c r="B330" s="8" t="n">
        <v>2424</v>
      </c>
    </row>
    <row r="331" spans="1:5">
      <c r="A331" s="4" t="s">
        <v>858</v>
      </c>
      <c r="B331" s="8" t="n">
        <v>9719</v>
      </c>
    </row>
    <row r="332" spans="1:5">
      <c r="A332" s="4" t="s">
        <v>859</v>
      </c>
      <c r="B332" s="8" t="n">
        <v>0</v>
      </c>
    </row>
    <row r="333" spans="1:5">
      <c r="A333" s="4" t="s">
        <v>860</v>
      </c>
      <c r="B333" s="8" t="n">
        <v>12143</v>
      </c>
    </row>
    <row r="334" spans="1:5">
      <c r="A334" s="4" t="s">
        <v>861</v>
      </c>
      <c r="B334" s="8" t="n">
        <v>763</v>
      </c>
    </row>
    <row r="335" spans="1:5">
      <c r="A335" s="4" t="s">
        <v>1615</v>
      </c>
    </row>
    <row r="336" spans="1:5">
      <c r="A336" s="3" t="s">
        <v>856</v>
      </c>
    </row>
    <row r="337" spans="1:5">
      <c r="A337" s="4" t="s">
        <v>37</v>
      </c>
      <c r="B337" s="8" t="n">
        <v>2013</v>
      </c>
    </row>
    <row r="338" spans="1:5">
      <c r="A338" s="4" t="s">
        <v>858</v>
      </c>
      <c r="B338" s="8" t="n">
        <v>9225</v>
      </c>
    </row>
    <row r="339" spans="1:5">
      <c r="A339" s="4" t="s">
        <v>859</v>
      </c>
      <c r="B339" s="8" t="n">
        <v>0</v>
      </c>
    </row>
    <row r="340" spans="1:5">
      <c r="A340" s="4" t="s">
        <v>860</v>
      </c>
      <c r="B340" s="8" t="n">
        <v>11238</v>
      </c>
    </row>
    <row r="341" spans="1:5">
      <c r="A341" s="4" t="s">
        <v>861</v>
      </c>
      <c r="B341" s="8" t="n">
        <v>721</v>
      </c>
    </row>
    <row r="342" spans="1:5">
      <c r="A342" s="4" t="s">
        <v>1616</v>
      </c>
    </row>
    <row r="343" spans="1:5">
      <c r="A343" s="3" t="s">
        <v>856</v>
      </c>
    </row>
    <row r="344" spans="1:5">
      <c r="A344" s="4" t="s">
        <v>857</v>
      </c>
      <c r="B344" s="8" t="n">
        <v>7095</v>
      </c>
    </row>
    <row r="345" spans="1:5">
      <c r="A345" s="4" t="s">
        <v>37</v>
      </c>
      <c r="B345" s="8" t="n">
        <v>2270</v>
      </c>
    </row>
    <row r="346" spans="1:5">
      <c r="A346" s="4" t="s">
        <v>858</v>
      </c>
      <c r="B346" s="8" t="n">
        <v>11053</v>
      </c>
    </row>
    <row r="347" spans="1:5">
      <c r="A347" s="4" t="s">
        <v>859</v>
      </c>
      <c r="B347" s="8" t="n">
        <v>0</v>
      </c>
    </row>
    <row r="348" spans="1:5">
      <c r="A348" s="4" t="s">
        <v>860</v>
      </c>
      <c r="B348" s="8" t="n">
        <v>13323</v>
      </c>
    </row>
    <row r="349" spans="1:5">
      <c r="A349" s="4" t="s">
        <v>861</v>
      </c>
      <c r="B349" s="8" t="n">
        <v>1737</v>
      </c>
    </row>
    <row r="350" spans="1:5">
      <c r="A350" s="4" t="s">
        <v>1617</v>
      </c>
    </row>
    <row r="351" spans="1:5">
      <c r="A351" s="3" t="s">
        <v>856</v>
      </c>
    </row>
    <row r="352" spans="1:5">
      <c r="A352" s="4" t="s">
        <v>857</v>
      </c>
      <c r="B352" s="8" t="n">
        <v>4300</v>
      </c>
    </row>
    <row r="353" spans="1:5">
      <c r="A353" s="4" t="s">
        <v>37</v>
      </c>
      <c r="B353" s="8" t="n">
        <v>2410</v>
      </c>
    </row>
    <row r="354" spans="1:5">
      <c r="A354" s="4" t="s">
        <v>858</v>
      </c>
      <c r="B354" s="8" t="n">
        <v>2098</v>
      </c>
    </row>
    <row r="355" spans="1:5">
      <c r="A355" s="4" t="s">
        <v>859</v>
      </c>
      <c r="B355" s="8" t="n">
        <v>0</v>
      </c>
    </row>
    <row r="356" spans="1:5">
      <c r="A356" s="4" t="s">
        <v>860</v>
      </c>
      <c r="B356" s="8" t="n">
        <v>4508</v>
      </c>
    </row>
    <row r="357" spans="1:5">
      <c r="A357" s="4" t="s">
        <v>861</v>
      </c>
      <c r="B357" s="8" t="n">
        <v>193</v>
      </c>
    </row>
    <row r="358" spans="1:5">
      <c r="A358" s="4" t="s">
        <v>1618</v>
      </c>
    </row>
    <row r="359" spans="1:5">
      <c r="A359" s="3" t="s">
        <v>856</v>
      </c>
    </row>
    <row r="360" spans="1:5">
      <c r="A360" s="4" t="s">
        <v>857</v>
      </c>
      <c r="B360" s="8" t="n">
        <v>8157</v>
      </c>
    </row>
    <row r="361" spans="1:5">
      <c r="A361" s="4" t="s">
        <v>37</v>
      </c>
      <c r="B361" s="8" t="n">
        <v>14823</v>
      </c>
    </row>
    <row r="362" spans="1:5">
      <c r="A362" s="4" t="s">
        <v>858</v>
      </c>
      <c r="B362" s="8" t="n">
        <v>0</v>
      </c>
    </row>
    <row r="363" spans="1:5">
      <c r="A363" s="4" t="s">
        <v>859</v>
      </c>
      <c r="B363" s="8" t="n">
        <v>0</v>
      </c>
    </row>
    <row r="364" spans="1:5">
      <c r="A364" s="4" t="s">
        <v>860</v>
      </c>
      <c r="B364" s="8" t="n">
        <v>14823</v>
      </c>
    </row>
    <row r="365" spans="1:5">
      <c r="A365" s="4" t="s">
        <v>861</v>
      </c>
      <c r="B365" s="8" t="n">
        <v>0</v>
      </c>
    </row>
    <row r="366" spans="1:5">
      <c r="A366" s="4" t="s">
        <v>1619</v>
      </c>
    </row>
    <row r="367" spans="1:5">
      <c r="A367" s="3" t="s">
        <v>856</v>
      </c>
    </row>
    <row r="368" spans="1:5">
      <c r="A368" s="4" t="s">
        <v>37</v>
      </c>
      <c r="B368" s="8" t="n">
        <v>1913</v>
      </c>
    </row>
    <row r="369" spans="1:5">
      <c r="A369" s="4" t="s">
        <v>858</v>
      </c>
      <c r="B369" s="8" t="n">
        <v>11410</v>
      </c>
    </row>
    <row r="370" spans="1:5">
      <c r="A370" s="4" t="s">
        <v>859</v>
      </c>
      <c r="B370" s="8" t="n">
        <v>0</v>
      </c>
    </row>
    <row r="371" spans="1:5">
      <c r="A371" s="4" t="s">
        <v>860</v>
      </c>
      <c r="B371" s="8" t="n">
        <v>13323</v>
      </c>
    </row>
    <row r="372" spans="1:5">
      <c r="A372" s="4" t="s">
        <v>861</v>
      </c>
      <c r="B372" s="8" t="n">
        <v>1782</v>
      </c>
    </row>
    <row r="373" spans="1:5">
      <c r="A373" s="4" t="s">
        <v>1620</v>
      </c>
    </row>
    <row r="374" spans="1:5">
      <c r="A374" s="3" t="s">
        <v>856</v>
      </c>
    </row>
    <row r="375" spans="1:5">
      <c r="A375" s="4" t="s">
        <v>37</v>
      </c>
      <c r="B375" s="8" t="n">
        <v>630</v>
      </c>
    </row>
    <row r="376" spans="1:5">
      <c r="A376" s="4" t="s">
        <v>858</v>
      </c>
      <c r="B376" s="8" t="n">
        <v>3057</v>
      </c>
    </row>
    <row r="377" spans="1:5">
      <c r="A377" s="4" t="s">
        <v>859</v>
      </c>
      <c r="B377" s="8" t="n">
        <v>9</v>
      </c>
    </row>
    <row r="378" spans="1:5">
      <c r="A378" s="4" t="s">
        <v>860</v>
      </c>
      <c r="B378" s="8" t="n">
        <v>3696</v>
      </c>
    </row>
    <row r="379" spans="1:5">
      <c r="A379" s="4" t="s">
        <v>861</v>
      </c>
      <c r="B379" s="8" t="n">
        <v>469</v>
      </c>
    </row>
    <row r="380" spans="1:5">
      <c r="A380" s="4" t="s">
        <v>1621</v>
      </c>
    </row>
    <row r="381" spans="1:5">
      <c r="A381" s="3" t="s">
        <v>856</v>
      </c>
    </row>
    <row r="382" spans="1:5">
      <c r="A382" s="4" t="s">
        <v>857</v>
      </c>
      <c r="B382" s="8" t="n">
        <v>4225</v>
      </c>
    </row>
    <row r="383" spans="1:5">
      <c r="A383" s="4" t="s">
        <v>37</v>
      </c>
      <c r="B383" s="8" t="n">
        <v>787</v>
      </c>
    </row>
    <row r="384" spans="1:5">
      <c r="A384" s="4" t="s">
        <v>858</v>
      </c>
      <c r="B384" s="8" t="n">
        <v>4626</v>
      </c>
    </row>
    <row r="385" spans="1:5">
      <c r="A385" s="4" t="s">
        <v>859</v>
      </c>
      <c r="B385" s="8" t="n">
        <v>0</v>
      </c>
    </row>
    <row r="386" spans="1:5">
      <c r="A386" s="4" t="s">
        <v>860</v>
      </c>
      <c r="B386" s="8" t="n">
        <v>5413</v>
      </c>
    </row>
    <row r="387" spans="1:5">
      <c r="A387" s="4" t="s">
        <v>861</v>
      </c>
      <c r="B387" s="8" t="n">
        <v>483</v>
      </c>
    </row>
    <row r="388" spans="1:5">
      <c r="A388" s="4" t="s">
        <v>1622</v>
      </c>
    </row>
    <row r="389" spans="1:5">
      <c r="A389" s="3" t="s">
        <v>856</v>
      </c>
    </row>
    <row r="390" spans="1:5">
      <c r="A390" s="4" t="s">
        <v>37</v>
      </c>
      <c r="B390" s="8" t="n">
        <v>637</v>
      </c>
    </row>
    <row r="391" spans="1:5">
      <c r="A391" s="4" t="s">
        <v>858</v>
      </c>
      <c r="B391" s="8" t="n">
        <v>4173</v>
      </c>
    </row>
    <row r="392" spans="1:5">
      <c r="A392" s="4" t="s">
        <v>859</v>
      </c>
      <c r="B392" s="8" t="n">
        <v>0</v>
      </c>
    </row>
    <row r="393" spans="1:5">
      <c r="A393" s="4" t="s">
        <v>860</v>
      </c>
      <c r="B393" s="8" t="n">
        <v>4810</v>
      </c>
    </row>
    <row r="394" spans="1:5">
      <c r="A394" s="4" t="s">
        <v>861</v>
      </c>
      <c r="B394" s="8" t="n">
        <v>568</v>
      </c>
    </row>
    <row r="395" spans="1:5">
      <c r="A395" s="4" t="s">
        <v>1623</v>
      </c>
    </row>
    <row r="396" spans="1:5">
      <c r="A396" s="3" t="s">
        <v>856</v>
      </c>
    </row>
    <row r="397" spans="1:5">
      <c r="A397" s="4" t="s">
        <v>857</v>
      </c>
      <c r="B397" s="8" t="n">
        <v>4150</v>
      </c>
    </row>
    <row r="398" spans="1:5">
      <c r="A398" s="4" t="s">
        <v>37</v>
      </c>
      <c r="B398" s="8" t="n">
        <v>1086</v>
      </c>
    </row>
    <row r="399" spans="1:5">
      <c r="A399" s="4" t="s">
        <v>858</v>
      </c>
      <c r="B399" s="8" t="n">
        <v>4321</v>
      </c>
    </row>
    <row r="400" spans="1:5">
      <c r="A400" s="4" t="s">
        <v>859</v>
      </c>
      <c r="B400" s="8" t="n">
        <v>0</v>
      </c>
    </row>
    <row r="401" spans="1:5">
      <c r="A401" s="4" t="s">
        <v>860</v>
      </c>
      <c r="B401" s="8" t="n">
        <v>5407</v>
      </c>
    </row>
    <row r="402" spans="1:5">
      <c r="A402" s="4" t="s">
        <v>861</v>
      </c>
      <c r="B402" s="8" t="n">
        <v>473</v>
      </c>
    </row>
    <row r="403" spans="1:5">
      <c r="A403" s="4" t="s">
        <v>1623</v>
      </c>
    </row>
    <row r="404" spans="1:5">
      <c r="A404" s="3" t="s">
        <v>856</v>
      </c>
    </row>
    <row r="405" spans="1:5">
      <c r="A405" s="4" t="s">
        <v>857</v>
      </c>
      <c r="B405" s="8" t="n">
        <v>4150</v>
      </c>
    </row>
    <row r="406" spans="1:5">
      <c r="A406" s="4" t="s">
        <v>37</v>
      </c>
      <c r="B406" s="8" t="n">
        <v>799</v>
      </c>
    </row>
    <row r="407" spans="1:5">
      <c r="A407" s="4" t="s">
        <v>858</v>
      </c>
      <c r="B407" s="8" t="n">
        <v>4608</v>
      </c>
    </row>
    <row r="408" spans="1:5">
      <c r="A408" s="4" t="s">
        <v>859</v>
      </c>
      <c r="B408" s="8" t="n">
        <v>0</v>
      </c>
    </row>
    <row r="409" spans="1:5">
      <c r="A409" s="4" t="s">
        <v>860</v>
      </c>
      <c r="B409" s="8" t="n">
        <v>5407</v>
      </c>
    </row>
    <row r="410" spans="1:5">
      <c r="A410" s="4" t="s">
        <v>861</v>
      </c>
      <c r="B410" s="8" t="n">
        <v>503</v>
      </c>
    </row>
    <row r="411" spans="1:5">
      <c r="A411" s="4" t="s">
        <v>1624</v>
      </c>
    </row>
    <row r="412" spans="1:5">
      <c r="A412" s="3" t="s">
        <v>856</v>
      </c>
    </row>
    <row r="413" spans="1:5">
      <c r="A413" s="4" t="s">
        <v>37</v>
      </c>
      <c r="B413" s="8" t="n">
        <v>985</v>
      </c>
    </row>
    <row r="414" spans="1:5">
      <c r="A414" s="4" t="s">
        <v>858</v>
      </c>
      <c r="B414" s="8" t="n">
        <v>4938</v>
      </c>
    </row>
    <row r="415" spans="1:5">
      <c r="A415" s="4" t="s">
        <v>859</v>
      </c>
      <c r="B415" s="8" t="n">
        <v>0</v>
      </c>
    </row>
    <row r="416" spans="1:5">
      <c r="A416" s="4" t="s">
        <v>860</v>
      </c>
      <c r="B416" s="8" t="n">
        <v>5923</v>
      </c>
    </row>
    <row r="417" spans="1:5">
      <c r="A417" s="4" t="s">
        <v>861</v>
      </c>
      <c r="B417" s="8" t="n">
        <v>718</v>
      </c>
    </row>
    <row r="418" spans="1:5">
      <c r="A418" s="4" t="s">
        <v>1624</v>
      </c>
    </row>
    <row r="419" spans="1:5">
      <c r="A419" s="3" t="s">
        <v>856</v>
      </c>
    </row>
    <row r="420" spans="1:5">
      <c r="A420" s="4" t="s">
        <v>857</v>
      </c>
      <c r="B420" s="8" t="n">
        <v>4300</v>
      </c>
    </row>
    <row r="421" spans="1:5">
      <c r="A421" s="4" t="s">
        <v>37</v>
      </c>
      <c r="B421" s="8" t="n">
        <v>738</v>
      </c>
    </row>
    <row r="422" spans="1:5">
      <c r="A422" s="4" t="s">
        <v>858</v>
      </c>
      <c r="B422" s="8" t="n">
        <v>4844</v>
      </c>
    </row>
    <row r="423" spans="1:5">
      <c r="A423" s="4" t="s">
        <v>859</v>
      </c>
      <c r="B423" s="8" t="n">
        <v>0</v>
      </c>
    </row>
    <row r="424" spans="1:5">
      <c r="A424" s="4" t="s">
        <v>860</v>
      </c>
      <c r="B424" s="8" t="n">
        <v>5582</v>
      </c>
    </row>
    <row r="425" spans="1:5">
      <c r="A425" s="4" t="s">
        <v>861</v>
      </c>
      <c r="B425" s="8" t="n">
        <v>528</v>
      </c>
    </row>
    <row r="426" spans="1:5">
      <c r="A426" s="4" t="s">
        <v>1625</v>
      </c>
    </row>
    <row r="427" spans="1:5">
      <c r="A427" s="3" t="s">
        <v>856</v>
      </c>
    </row>
    <row r="428" spans="1:5">
      <c r="A428" s="4" t="s">
        <v>857</v>
      </c>
      <c r="B428" s="8" t="n">
        <v>2466</v>
      </c>
    </row>
    <row r="429" spans="1:5">
      <c r="A429" s="4" t="s">
        <v>37</v>
      </c>
      <c r="B429" s="8" t="n">
        <v>335</v>
      </c>
    </row>
    <row r="430" spans="1:5">
      <c r="A430" s="4" t="s">
        <v>858</v>
      </c>
      <c r="B430" s="8" t="n">
        <v>3544</v>
      </c>
    </row>
    <row r="431" spans="1:5">
      <c r="A431" s="4" t="s">
        <v>859</v>
      </c>
      <c r="B431" s="8" t="n">
        <v>0</v>
      </c>
    </row>
    <row r="432" spans="1:5">
      <c r="A432" s="4" t="s">
        <v>860</v>
      </c>
      <c r="B432" s="8" t="n">
        <v>3879</v>
      </c>
    </row>
    <row r="433" spans="1:5">
      <c r="A433" s="4" t="s">
        <v>861</v>
      </c>
      <c r="B433" s="8" t="n">
        <v>603</v>
      </c>
    </row>
    <row r="434" spans="1:5">
      <c r="A434" s="4" t="s">
        <v>1626</v>
      </c>
    </row>
    <row r="435" spans="1:5">
      <c r="A435" s="3" t="s">
        <v>856</v>
      </c>
    </row>
    <row r="436" spans="1:5">
      <c r="A436" s="4" t="s">
        <v>857</v>
      </c>
      <c r="B436" s="8" t="n">
        <v>3894</v>
      </c>
    </row>
    <row r="437" spans="1:5">
      <c r="A437" s="4" t="s">
        <v>37</v>
      </c>
      <c r="B437" s="8" t="n">
        <v>2094</v>
      </c>
    </row>
    <row r="438" spans="1:5">
      <c r="A438" s="4" t="s">
        <v>858</v>
      </c>
      <c r="B438" s="8" t="n">
        <v>4945</v>
      </c>
    </row>
    <row r="439" spans="1:5">
      <c r="A439" s="4" t="s">
        <v>859</v>
      </c>
      <c r="B439" s="8" t="n">
        <v>0</v>
      </c>
    </row>
    <row r="440" spans="1:5">
      <c r="A440" s="4" t="s">
        <v>860</v>
      </c>
      <c r="B440" s="8" t="n">
        <v>7039</v>
      </c>
    </row>
    <row r="441" spans="1:5">
      <c r="A441" s="4" t="s">
        <v>861</v>
      </c>
      <c r="B441" s="8" t="n">
        <v>523</v>
      </c>
    </row>
    <row r="442" spans="1:5">
      <c r="A442" s="4" t="s">
        <v>1627</v>
      </c>
    </row>
    <row r="443" spans="1:5">
      <c r="A443" s="3" t="s">
        <v>856</v>
      </c>
    </row>
    <row r="444" spans="1:5">
      <c r="A444" s="4" t="s">
        <v>857</v>
      </c>
      <c r="B444" s="8" t="n">
        <v>4200</v>
      </c>
    </row>
    <row r="445" spans="1:5">
      <c r="A445" s="4" t="s">
        <v>37</v>
      </c>
      <c r="B445" s="8" t="n">
        <v>1991</v>
      </c>
    </row>
    <row r="446" spans="1:5">
      <c r="A446" s="4" t="s">
        <v>858</v>
      </c>
      <c r="B446" s="8" t="n">
        <v>3470</v>
      </c>
    </row>
    <row r="447" spans="1:5">
      <c r="A447" s="4" t="s">
        <v>859</v>
      </c>
      <c r="B447" s="8" t="n">
        <v>0</v>
      </c>
    </row>
    <row r="448" spans="1:5">
      <c r="A448" s="4" t="s">
        <v>860</v>
      </c>
      <c r="B448" s="8" t="n">
        <v>5461</v>
      </c>
    </row>
    <row r="449" spans="1:5">
      <c r="A449" s="4" t="s">
        <v>861</v>
      </c>
      <c r="B449" s="8" t="n">
        <v>369</v>
      </c>
    </row>
    <row r="450" spans="1:5">
      <c r="A450" s="4" t="s">
        <v>1628</v>
      </c>
    </row>
    <row r="451" spans="1:5">
      <c r="A451" s="3" t="s">
        <v>856</v>
      </c>
    </row>
    <row r="452" spans="1:5">
      <c r="A452" s="4" t="s">
        <v>37</v>
      </c>
      <c r="B452" s="8" t="n">
        <v>1349</v>
      </c>
    </row>
    <row r="453" spans="1:5">
      <c r="A453" s="4" t="s">
        <v>858</v>
      </c>
      <c r="B453" s="8" t="n">
        <v>3628</v>
      </c>
    </row>
    <row r="454" spans="1:5">
      <c r="A454" s="4" t="s">
        <v>859</v>
      </c>
      <c r="B454" s="8" t="n">
        <v>0</v>
      </c>
    </row>
    <row r="455" spans="1:5">
      <c r="A455" s="4" t="s">
        <v>860</v>
      </c>
      <c r="B455" s="8" t="n">
        <v>4977</v>
      </c>
    </row>
    <row r="456" spans="1:5">
      <c r="A456" s="4" t="s">
        <v>861</v>
      </c>
      <c r="B456" s="8" t="n">
        <v>506</v>
      </c>
    </row>
    <row r="457" spans="1:5">
      <c r="A457" s="4" t="s">
        <v>1629</v>
      </c>
    </row>
    <row r="458" spans="1:5">
      <c r="A458" s="3" t="s">
        <v>856</v>
      </c>
    </row>
    <row r="459" spans="1:5">
      <c r="A459" s="4" t="s">
        <v>857</v>
      </c>
      <c r="B459" s="8" t="n">
        <v>3542</v>
      </c>
    </row>
    <row r="460" spans="1:5">
      <c r="A460" s="4" t="s">
        <v>37</v>
      </c>
      <c r="B460" s="8" t="n">
        <v>1292</v>
      </c>
    </row>
    <row r="461" spans="1:5">
      <c r="A461" s="4" t="s">
        <v>858</v>
      </c>
      <c r="B461" s="8" t="n">
        <v>3779</v>
      </c>
    </row>
    <row r="462" spans="1:5">
      <c r="A462" s="4" t="s">
        <v>859</v>
      </c>
      <c r="B462" s="8" t="n">
        <v>0</v>
      </c>
    </row>
    <row r="463" spans="1:5">
      <c r="A463" s="4" t="s">
        <v>860</v>
      </c>
      <c r="B463" s="8" t="n">
        <v>5071</v>
      </c>
    </row>
    <row r="464" spans="1:5">
      <c r="A464" s="4" t="s">
        <v>861</v>
      </c>
      <c r="B464" s="8" t="n">
        <v>573</v>
      </c>
    </row>
    <row r="465" spans="1:5">
      <c r="A465" s="4" t="s">
        <v>1630</v>
      </c>
    </row>
    <row r="466" spans="1:5">
      <c r="A466" s="3" t="s">
        <v>856</v>
      </c>
    </row>
    <row r="467" spans="1:5">
      <c r="A467" s="4" t="s">
        <v>37</v>
      </c>
      <c r="B467" s="8" t="n">
        <v>989</v>
      </c>
    </row>
    <row r="468" spans="1:5">
      <c r="A468" s="4" t="s">
        <v>858</v>
      </c>
      <c r="B468" s="8" t="n">
        <v>4547</v>
      </c>
    </row>
    <row r="469" spans="1:5">
      <c r="A469" s="4" t="s">
        <v>859</v>
      </c>
      <c r="B469" s="8" t="n">
        <v>0</v>
      </c>
    </row>
    <row r="470" spans="1:5">
      <c r="A470" s="4" t="s">
        <v>860</v>
      </c>
      <c r="B470" s="8" t="n">
        <v>5536</v>
      </c>
    </row>
    <row r="471" spans="1:5">
      <c r="A471" s="4" t="s">
        <v>861</v>
      </c>
      <c r="B471" s="8" t="n">
        <v>735</v>
      </c>
    </row>
    <row r="472" spans="1:5">
      <c r="A472" s="4" t="s">
        <v>1631</v>
      </c>
    </row>
    <row r="473" spans="1:5">
      <c r="A473" s="3" t="s">
        <v>856</v>
      </c>
    </row>
    <row r="474" spans="1:5">
      <c r="A474" s="4" t="s">
        <v>37</v>
      </c>
      <c r="B474" s="8" t="n">
        <v>2236</v>
      </c>
    </row>
    <row r="475" spans="1:5">
      <c r="A475" s="4" t="s">
        <v>858</v>
      </c>
      <c r="B475" s="8" t="n">
        <v>3411</v>
      </c>
    </row>
    <row r="476" spans="1:5">
      <c r="A476" s="4" t="s">
        <v>859</v>
      </c>
      <c r="B476" s="8" t="n">
        <v>0</v>
      </c>
    </row>
    <row r="477" spans="1:5">
      <c r="A477" s="4" t="s">
        <v>860</v>
      </c>
      <c r="B477" s="8" t="n">
        <v>5647</v>
      </c>
    </row>
    <row r="478" spans="1:5">
      <c r="A478" s="4" t="s">
        <v>861</v>
      </c>
      <c r="B478" s="8" t="n">
        <v>481</v>
      </c>
    </row>
    <row r="479" spans="1:5">
      <c r="A479" s="4" t="s">
        <v>1632</v>
      </c>
    </row>
    <row r="480" spans="1:5">
      <c r="A480" s="3" t="s">
        <v>856</v>
      </c>
    </row>
    <row r="481" spans="1:5">
      <c r="A481" s="4" t="s">
        <v>857</v>
      </c>
      <c r="B481" s="8" t="n">
        <v>3625</v>
      </c>
    </row>
    <row r="482" spans="1:5">
      <c r="A482" s="4" t="s">
        <v>37</v>
      </c>
      <c r="B482" s="8" t="n">
        <v>631</v>
      </c>
    </row>
    <row r="483" spans="1:5">
      <c r="A483" s="4" t="s">
        <v>858</v>
      </c>
      <c r="B483" s="8" t="n">
        <v>4161</v>
      </c>
    </row>
    <row r="484" spans="1:5">
      <c r="A484" s="4" t="s">
        <v>859</v>
      </c>
      <c r="B484" s="8" t="n">
        <v>0</v>
      </c>
    </row>
    <row r="485" spans="1:5">
      <c r="A485" s="4" t="s">
        <v>860</v>
      </c>
      <c r="B485" s="8" t="n">
        <v>4792</v>
      </c>
    </row>
    <row r="486" spans="1:5">
      <c r="A486" s="4" t="s">
        <v>861</v>
      </c>
      <c r="B486" s="8" t="n">
        <v>454</v>
      </c>
    </row>
    <row r="487" spans="1:5">
      <c r="A487" s="4" t="s">
        <v>1633</v>
      </c>
    </row>
    <row r="488" spans="1:5">
      <c r="A488" s="3" t="s">
        <v>856</v>
      </c>
    </row>
    <row r="489" spans="1:5">
      <c r="A489" s="4" t="s">
        <v>37</v>
      </c>
      <c r="B489" s="8" t="n">
        <v>555</v>
      </c>
    </row>
    <row r="490" spans="1:5">
      <c r="A490" s="4" t="s">
        <v>858</v>
      </c>
      <c r="B490" s="8" t="n">
        <v>4088</v>
      </c>
    </row>
    <row r="491" spans="1:5">
      <c r="A491" s="4" t="s">
        <v>859</v>
      </c>
      <c r="B491" s="8" t="n">
        <v>0</v>
      </c>
    </row>
    <row r="492" spans="1:5">
      <c r="A492" s="4" t="s">
        <v>860</v>
      </c>
      <c r="B492" s="8" t="n">
        <v>4643</v>
      </c>
    </row>
    <row r="493" spans="1:5">
      <c r="A493" s="4" t="s">
        <v>861</v>
      </c>
      <c r="B493" s="8" t="n">
        <v>480</v>
      </c>
    </row>
    <row r="494" spans="1:5">
      <c r="A494" s="4" t="s">
        <v>1634</v>
      </c>
    </row>
    <row r="495" spans="1:5">
      <c r="A495" s="3" t="s">
        <v>856</v>
      </c>
    </row>
    <row r="496" spans="1:5">
      <c r="A496" s="4" t="s">
        <v>37</v>
      </c>
      <c r="B496" s="8" t="n">
        <v>331</v>
      </c>
    </row>
    <row r="497" spans="1:5">
      <c r="A497" s="4" t="s">
        <v>858</v>
      </c>
      <c r="B497" s="8" t="n">
        <v>5242</v>
      </c>
    </row>
    <row r="498" spans="1:5">
      <c r="A498" s="4" t="s">
        <v>859</v>
      </c>
      <c r="B498" s="8" t="n">
        <v>0</v>
      </c>
    </row>
    <row r="499" spans="1:5">
      <c r="A499" s="4" t="s">
        <v>860</v>
      </c>
      <c r="B499" s="8" t="n">
        <v>5573</v>
      </c>
    </row>
    <row r="500" spans="1:5">
      <c r="A500" s="4" t="s">
        <v>861</v>
      </c>
      <c r="B500" s="8" t="n">
        <v>576</v>
      </c>
    </row>
    <row r="501" spans="1:5">
      <c r="A501" s="4" t="s">
        <v>1635</v>
      </c>
    </row>
    <row r="502" spans="1:5">
      <c r="A502" s="3" t="s">
        <v>856</v>
      </c>
    </row>
    <row r="503" spans="1:5">
      <c r="A503" s="4" t="s">
        <v>857</v>
      </c>
      <c r="B503" s="8" t="n">
        <v>3575</v>
      </c>
    </row>
    <row r="504" spans="1:5">
      <c r="A504" s="4" t="s">
        <v>37</v>
      </c>
      <c r="B504" s="8" t="n">
        <v>839</v>
      </c>
    </row>
    <row r="505" spans="1:5">
      <c r="A505" s="4" t="s">
        <v>858</v>
      </c>
      <c r="B505" s="8" t="n">
        <v>3844</v>
      </c>
    </row>
    <row r="506" spans="1:5">
      <c r="A506" s="4" t="s">
        <v>859</v>
      </c>
      <c r="B506" s="8" t="n">
        <v>0</v>
      </c>
    </row>
    <row r="507" spans="1:5">
      <c r="A507" s="4" t="s">
        <v>860</v>
      </c>
      <c r="B507" s="8" t="n">
        <v>4683</v>
      </c>
    </row>
    <row r="508" spans="1:5">
      <c r="A508" s="4" t="s">
        <v>861</v>
      </c>
      <c r="B508" s="8" t="n">
        <v>422</v>
      </c>
    </row>
    <row r="509" spans="1:5">
      <c r="A509" s="4" t="s">
        <v>1636</v>
      </c>
    </row>
    <row r="510" spans="1:5">
      <c r="A510" s="3" t="s">
        <v>856</v>
      </c>
    </row>
    <row r="511" spans="1:5">
      <c r="A511" s="4" t="s">
        <v>857</v>
      </c>
      <c r="B511" s="8" t="n">
        <v>4040</v>
      </c>
    </row>
    <row r="512" spans="1:5">
      <c r="A512" s="4" t="s">
        <v>37</v>
      </c>
      <c r="B512" s="8" t="n">
        <v>812</v>
      </c>
    </row>
    <row r="513" spans="1:5">
      <c r="A513" s="4" t="s">
        <v>858</v>
      </c>
      <c r="B513" s="8" t="n">
        <v>4439</v>
      </c>
    </row>
    <row r="514" spans="1:5">
      <c r="A514" s="4" t="s">
        <v>859</v>
      </c>
      <c r="B514" s="8" t="n">
        <v>0</v>
      </c>
    </row>
    <row r="515" spans="1:5">
      <c r="A515" s="4" t="s">
        <v>860</v>
      </c>
      <c r="B515" s="8" t="n">
        <v>5251</v>
      </c>
    </row>
    <row r="516" spans="1:5">
      <c r="A516" s="4" t="s">
        <v>861</v>
      </c>
      <c r="B516" s="8" t="n">
        <v>488</v>
      </c>
    </row>
    <row r="517" spans="1:5">
      <c r="A517" s="4" t="s">
        <v>1637</v>
      </c>
    </row>
    <row r="518" spans="1:5">
      <c r="A518" s="3" t="s">
        <v>856</v>
      </c>
    </row>
    <row r="519" spans="1:5">
      <c r="A519" s="4" t="s">
        <v>857</v>
      </c>
      <c r="B519" s="8" t="n">
        <v>4125</v>
      </c>
    </row>
    <row r="520" spans="1:5">
      <c r="A520" s="4" t="s">
        <v>37</v>
      </c>
      <c r="B520" s="8" t="n">
        <v>1086</v>
      </c>
    </row>
    <row r="521" spans="1:5">
      <c r="A521" s="4" t="s">
        <v>858</v>
      </c>
      <c r="B521" s="8" t="n">
        <v>4206</v>
      </c>
    </row>
    <row r="522" spans="1:5">
      <c r="A522" s="4" t="s">
        <v>859</v>
      </c>
      <c r="B522" s="8" t="n">
        <v>0</v>
      </c>
    </row>
    <row r="523" spans="1:5">
      <c r="A523" s="4" t="s">
        <v>860</v>
      </c>
      <c r="B523" s="8" t="n">
        <v>5292</v>
      </c>
    </row>
    <row r="524" spans="1:5">
      <c r="A524" s="4" t="s">
        <v>861</v>
      </c>
      <c r="B524" s="8" t="n">
        <v>446</v>
      </c>
    </row>
    <row r="525" spans="1:5">
      <c r="A525" s="4" t="s">
        <v>1638</v>
      </c>
    </row>
    <row r="526" spans="1:5">
      <c r="A526" s="3" t="s">
        <v>856</v>
      </c>
    </row>
    <row r="527" spans="1:5">
      <c r="A527" s="4" t="s">
        <v>857</v>
      </c>
      <c r="B527" s="8" t="n">
        <v>4825</v>
      </c>
    </row>
    <row r="528" spans="1:5">
      <c r="A528" s="4" t="s">
        <v>37</v>
      </c>
      <c r="B528" s="8" t="n">
        <v>643</v>
      </c>
    </row>
    <row r="529" spans="1:5">
      <c r="A529" s="4" t="s">
        <v>858</v>
      </c>
      <c r="B529" s="8" t="n">
        <v>5287</v>
      </c>
    </row>
    <row r="530" spans="1:5">
      <c r="A530" s="4" t="s">
        <v>859</v>
      </c>
      <c r="B530" s="8" t="n">
        <v>0</v>
      </c>
    </row>
    <row r="531" spans="1:5">
      <c r="A531" s="4" t="s">
        <v>860</v>
      </c>
      <c r="B531" s="8" t="n">
        <v>5930</v>
      </c>
    </row>
    <row r="532" spans="1:5">
      <c r="A532" s="4" t="s">
        <v>861</v>
      </c>
      <c r="B532" s="8" t="n">
        <v>576</v>
      </c>
    </row>
    <row r="533" spans="1:5">
      <c r="A533" s="4" t="s">
        <v>1639</v>
      </c>
    </row>
    <row r="534" spans="1:5">
      <c r="A534" s="3" t="s">
        <v>856</v>
      </c>
    </row>
    <row r="535" spans="1:5">
      <c r="A535" s="4" t="s">
        <v>37</v>
      </c>
      <c r="B535" s="8" t="n">
        <v>514</v>
      </c>
    </row>
    <row r="536" spans="1:5">
      <c r="A536" s="4" t="s">
        <v>858</v>
      </c>
      <c r="B536" s="8" t="n">
        <v>3723</v>
      </c>
    </row>
    <row r="537" spans="1:5">
      <c r="A537" s="4" t="s">
        <v>859</v>
      </c>
      <c r="B537" s="8" t="n">
        <v>0</v>
      </c>
    </row>
    <row r="538" spans="1:5">
      <c r="A538" s="4" t="s">
        <v>860</v>
      </c>
      <c r="B538" s="8" t="n">
        <v>4237</v>
      </c>
    </row>
    <row r="539" spans="1:5">
      <c r="A539" s="4" t="s">
        <v>861</v>
      </c>
      <c r="B539" s="8" t="n">
        <v>508</v>
      </c>
    </row>
    <row r="540" spans="1:5">
      <c r="A540" s="4" t="s">
        <v>1640</v>
      </c>
    </row>
    <row r="541" spans="1:5">
      <c r="A541" s="3" t="s">
        <v>856</v>
      </c>
    </row>
    <row r="542" spans="1:5">
      <c r="A542" s="4" t="s">
        <v>857</v>
      </c>
      <c r="B542" s="8" t="n">
        <v>4200</v>
      </c>
    </row>
    <row r="543" spans="1:5">
      <c r="A543" s="4" t="s">
        <v>37</v>
      </c>
      <c r="B543" s="8" t="n">
        <v>1457</v>
      </c>
    </row>
    <row r="544" spans="1:5">
      <c r="A544" s="4" t="s">
        <v>858</v>
      </c>
      <c r="B544" s="8" t="n">
        <v>4075</v>
      </c>
    </row>
    <row r="545" spans="1:5">
      <c r="A545" s="4" t="s">
        <v>859</v>
      </c>
      <c r="B545" s="8" t="n">
        <v>0</v>
      </c>
    </row>
    <row r="546" spans="1:5">
      <c r="A546" s="4" t="s">
        <v>860</v>
      </c>
      <c r="B546" s="8" t="n">
        <v>5532</v>
      </c>
    </row>
    <row r="547" spans="1:5">
      <c r="A547" s="4" t="s">
        <v>861</v>
      </c>
      <c r="B547" s="8" t="n">
        <v>447</v>
      </c>
    </row>
    <row r="548" spans="1:5">
      <c r="A548" s="4" t="s">
        <v>1641</v>
      </c>
    </row>
    <row r="549" spans="1:5">
      <c r="A549" s="3" t="s">
        <v>856</v>
      </c>
    </row>
    <row r="550" spans="1:5">
      <c r="A550" s="4" t="s">
        <v>37</v>
      </c>
      <c r="B550" s="8" t="n">
        <v>518</v>
      </c>
    </row>
    <row r="551" spans="1:5">
      <c r="A551" s="4" t="s">
        <v>858</v>
      </c>
      <c r="B551" s="8" t="n">
        <v>4525</v>
      </c>
    </row>
    <row r="552" spans="1:5">
      <c r="A552" s="4" t="s">
        <v>859</v>
      </c>
      <c r="B552" s="8" t="n">
        <v>0</v>
      </c>
    </row>
    <row r="553" spans="1:5">
      <c r="A553" s="4" t="s">
        <v>860</v>
      </c>
      <c r="B553" s="8" t="n">
        <v>5043</v>
      </c>
    </row>
    <row r="554" spans="1:5">
      <c r="A554" s="4" t="s">
        <v>861</v>
      </c>
      <c r="B554" s="8" t="n">
        <v>544</v>
      </c>
    </row>
    <row r="555" spans="1:5">
      <c r="A555" s="4" t="s">
        <v>1642</v>
      </c>
    </row>
    <row r="556" spans="1:5">
      <c r="A556" s="3" t="s">
        <v>856</v>
      </c>
    </row>
    <row r="557" spans="1:5">
      <c r="A557" s="4" t="s">
        <v>37</v>
      </c>
      <c r="B557" s="8" t="n">
        <v>1100</v>
      </c>
    </row>
    <row r="558" spans="1:5">
      <c r="A558" s="4" t="s">
        <v>858</v>
      </c>
      <c r="B558" s="8" t="n">
        <v>4241</v>
      </c>
    </row>
    <row r="559" spans="1:5">
      <c r="A559" s="4" t="s">
        <v>859</v>
      </c>
      <c r="B559" s="8" t="n">
        <v>0</v>
      </c>
    </row>
    <row r="560" spans="1:5">
      <c r="A560" s="4" t="s">
        <v>860</v>
      </c>
      <c r="B560" s="8" t="n">
        <v>5341</v>
      </c>
    </row>
    <row r="561" spans="1:5">
      <c r="A561" s="4" t="s">
        <v>861</v>
      </c>
      <c r="B561" s="8" t="n">
        <v>647</v>
      </c>
    </row>
    <row r="562" spans="1:5">
      <c r="A562" s="4" t="s">
        <v>1643</v>
      </c>
    </row>
    <row r="563" spans="1:5">
      <c r="A563" s="3" t="s">
        <v>856</v>
      </c>
    </row>
    <row r="564" spans="1:5">
      <c r="A564" s="4" t="s">
        <v>857</v>
      </c>
      <c r="B564" s="8" t="n">
        <v>3875</v>
      </c>
    </row>
    <row r="565" spans="1:5">
      <c r="A565" s="4" t="s">
        <v>37</v>
      </c>
      <c r="B565" s="8" t="n">
        <v>594</v>
      </c>
    </row>
    <row r="566" spans="1:5">
      <c r="A566" s="4" t="s">
        <v>858</v>
      </c>
      <c r="B566" s="8" t="n">
        <v>4526</v>
      </c>
    </row>
    <row r="567" spans="1:5">
      <c r="A567" s="4" t="s">
        <v>859</v>
      </c>
      <c r="B567" s="8" t="n">
        <v>0</v>
      </c>
    </row>
    <row r="568" spans="1:5">
      <c r="A568" s="4" t="s">
        <v>860</v>
      </c>
      <c r="B568" s="8" t="n">
        <v>5120</v>
      </c>
    </row>
    <row r="569" spans="1:5">
      <c r="A569" s="4" t="s">
        <v>861</v>
      </c>
      <c r="B569" s="8" t="n">
        <v>492</v>
      </c>
    </row>
    <row r="570" spans="1:5">
      <c r="A570" s="4" t="s">
        <v>1644</v>
      </c>
    </row>
    <row r="571" spans="1:5">
      <c r="A571" s="3" t="s">
        <v>856</v>
      </c>
    </row>
    <row r="572" spans="1:5">
      <c r="A572" s="4" t="s">
        <v>857</v>
      </c>
      <c r="B572" s="8" t="n">
        <v>3273</v>
      </c>
    </row>
    <row r="573" spans="1:5">
      <c r="A573" s="4" t="s">
        <v>37</v>
      </c>
      <c r="B573" s="8" t="n">
        <v>1931</v>
      </c>
    </row>
    <row r="574" spans="1:5">
      <c r="A574" s="4" t="s">
        <v>858</v>
      </c>
      <c r="B574" s="8" t="n">
        <v>2457</v>
      </c>
    </row>
    <row r="575" spans="1:5">
      <c r="A575" s="4" t="s">
        <v>859</v>
      </c>
      <c r="B575" s="8" t="n">
        <v>0</v>
      </c>
    </row>
    <row r="576" spans="1:5">
      <c r="A576" s="4" t="s">
        <v>860</v>
      </c>
      <c r="B576" s="8" t="n">
        <v>4388</v>
      </c>
    </row>
    <row r="577" spans="1:5">
      <c r="A577" s="4" t="s">
        <v>861</v>
      </c>
      <c r="B577" s="8" t="n">
        <v>394</v>
      </c>
    </row>
    <row r="578" spans="1:5">
      <c r="A578" s="4" t="s">
        <v>1645</v>
      </c>
    </row>
    <row r="579" spans="1:5">
      <c r="A579" s="3" t="s">
        <v>856</v>
      </c>
    </row>
    <row r="580" spans="1:5">
      <c r="A580" s="4" t="s">
        <v>857</v>
      </c>
      <c r="B580" s="8" t="n">
        <v>3966</v>
      </c>
    </row>
    <row r="581" spans="1:5">
      <c r="A581" s="4" t="s">
        <v>37</v>
      </c>
      <c r="B581" s="8" t="n">
        <v>1480</v>
      </c>
    </row>
    <row r="582" spans="1:5">
      <c r="A582" s="4" t="s">
        <v>858</v>
      </c>
      <c r="B582" s="8" t="n">
        <v>5031</v>
      </c>
    </row>
    <row r="583" spans="1:5">
      <c r="A583" s="4" t="s">
        <v>859</v>
      </c>
      <c r="B583" s="8" t="n">
        <v>0</v>
      </c>
    </row>
    <row r="584" spans="1:5">
      <c r="A584" s="4" t="s">
        <v>860</v>
      </c>
      <c r="B584" s="8" t="n">
        <v>6511</v>
      </c>
    </row>
    <row r="585" spans="1:5">
      <c r="A585" s="4" t="s">
        <v>861</v>
      </c>
      <c r="B585" s="8" t="n">
        <v>718</v>
      </c>
    </row>
    <row r="586" spans="1:5">
      <c r="A586" s="4" t="s">
        <v>1646</v>
      </c>
    </row>
    <row r="587" spans="1:5">
      <c r="A587" s="3" t="s">
        <v>856</v>
      </c>
    </row>
    <row r="588" spans="1:5">
      <c r="A588" s="4" t="s">
        <v>857</v>
      </c>
      <c r="B588" s="8" t="n">
        <v>3725</v>
      </c>
    </row>
    <row r="589" spans="1:5">
      <c r="A589" s="4" t="s">
        <v>37</v>
      </c>
      <c r="B589" s="8" t="n">
        <v>1139</v>
      </c>
    </row>
    <row r="590" spans="1:5">
      <c r="A590" s="4" t="s">
        <v>858</v>
      </c>
      <c r="B590" s="8" t="n">
        <v>3750</v>
      </c>
    </row>
    <row r="591" spans="1:5">
      <c r="A591" s="4" t="s">
        <v>859</v>
      </c>
      <c r="B591" s="8" t="n">
        <v>0</v>
      </c>
    </row>
    <row r="592" spans="1:5">
      <c r="A592" s="4" t="s">
        <v>860</v>
      </c>
      <c r="B592" s="8" t="n">
        <v>4889</v>
      </c>
    </row>
    <row r="593" spans="1:5">
      <c r="A593" s="4" t="s">
        <v>861</v>
      </c>
      <c r="B593" s="8" t="n">
        <v>410</v>
      </c>
    </row>
    <row r="594" spans="1:5">
      <c r="A594" s="4" t="s">
        <v>1647</v>
      </c>
    </row>
    <row r="595" spans="1:5">
      <c r="A595" s="3" t="s">
        <v>856</v>
      </c>
    </row>
    <row r="596" spans="1:5">
      <c r="A596" s="4" t="s">
        <v>37</v>
      </c>
      <c r="B596" s="8" t="n">
        <v>2325</v>
      </c>
    </row>
    <row r="597" spans="1:5">
      <c r="A597" s="4" t="s">
        <v>858</v>
      </c>
      <c r="B597" s="8" t="n">
        <v>3262</v>
      </c>
    </row>
    <row r="598" spans="1:5">
      <c r="A598" s="4" t="s">
        <v>859</v>
      </c>
      <c r="B598" s="8" t="n">
        <v>70</v>
      </c>
    </row>
    <row r="599" spans="1:5">
      <c r="A599" s="4" t="s">
        <v>860</v>
      </c>
      <c r="B599" s="8" t="n">
        <v>5657</v>
      </c>
    </row>
    <row r="600" spans="1:5">
      <c r="A600" s="4" t="s">
        <v>861</v>
      </c>
      <c r="B600" s="8" t="n">
        <v>453</v>
      </c>
    </row>
    <row r="601" spans="1:5">
      <c r="A601" s="4" t="s">
        <v>1648</v>
      </c>
    </row>
    <row r="602" spans="1:5">
      <c r="A602" s="3" t="s">
        <v>856</v>
      </c>
    </row>
    <row r="603" spans="1:5">
      <c r="A603" s="4" t="s">
        <v>37</v>
      </c>
      <c r="B603" s="8" t="n">
        <v>860</v>
      </c>
    </row>
    <row r="604" spans="1:5">
      <c r="A604" s="4" t="s">
        <v>858</v>
      </c>
      <c r="B604" s="8" t="n">
        <v>2539</v>
      </c>
    </row>
    <row r="605" spans="1:5">
      <c r="A605" s="4" t="s">
        <v>859</v>
      </c>
      <c r="B605" s="8" t="n">
        <v>0</v>
      </c>
    </row>
    <row r="606" spans="1:5">
      <c r="A606" s="4" t="s">
        <v>860</v>
      </c>
      <c r="B606" s="8" t="n">
        <v>3399</v>
      </c>
    </row>
    <row r="607" spans="1:5">
      <c r="A607" s="4" t="s">
        <v>861</v>
      </c>
      <c r="B607" s="8" t="n">
        <v>359</v>
      </c>
    </row>
    <row r="608" spans="1:5">
      <c r="A608" s="4" t="s">
        <v>1649</v>
      </c>
    </row>
    <row r="609" spans="1:5">
      <c r="A609" s="3" t="s">
        <v>856</v>
      </c>
    </row>
    <row r="610" spans="1:5">
      <c r="A610" s="4" t="s">
        <v>37</v>
      </c>
      <c r="B610" s="8" t="n">
        <v>548</v>
      </c>
    </row>
    <row r="611" spans="1:5">
      <c r="A611" s="4" t="s">
        <v>858</v>
      </c>
      <c r="B611" s="8" t="n">
        <v>4676</v>
      </c>
    </row>
    <row r="612" spans="1:5">
      <c r="A612" s="4" t="s">
        <v>859</v>
      </c>
      <c r="B612" s="8" t="n">
        <v>0</v>
      </c>
    </row>
    <row r="613" spans="1:5">
      <c r="A613" s="4" t="s">
        <v>860</v>
      </c>
      <c r="B613" s="8" t="n">
        <v>5224</v>
      </c>
    </row>
    <row r="614" spans="1:5">
      <c r="A614" s="4" t="s">
        <v>861</v>
      </c>
      <c r="B614" s="8" t="n">
        <v>533</v>
      </c>
    </row>
    <row r="615" spans="1:5">
      <c r="A615" s="4" t="s">
        <v>1649</v>
      </c>
    </row>
    <row r="616" spans="1:5">
      <c r="A616" s="3" t="s">
        <v>856</v>
      </c>
    </row>
    <row r="617" spans="1:5">
      <c r="A617" s="4" t="s">
        <v>857</v>
      </c>
      <c r="B617" s="8" t="n">
        <v>4100</v>
      </c>
    </row>
    <row r="618" spans="1:5">
      <c r="A618" s="4" t="s">
        <v>37</v>
      </c>
      <c r="B618" s="8" t="n">
        <v>1115</v>
      </c>
    </row>
    <row r="619" spans="1:5">
      <c r="A619" s="4" t="s">
        <v>858</v>
      </c>
      <c r="B619" s="8" t="n">
        <v>4248</v>
      </c>
    </row>
    <row r="620" spans="1:5">
      <c r="A620" s="4" t="s">
        <v>859</v>
      </c>
      <c r="B620" s="8" t="n">
        <v>0</v>
      </c>
    </row>
    <row r="621" spans="1:5">
      <c r="A621" s="4" t="s">
        <v>860</v>
      </c>
      <c r="B621" s="8" t="n">
        <v>5363</v>
      </c>
    </row>
    <row r="622" spans="1:5">
      <c r="A622" s="4" t="s">
        <v>861</v>
      </c>
      <c r="B622" s="8" t="n">
        <v>465</v>
      </c>
    </row>
    <row r="623" spans="1:5">
      <c r="A623" s="4" t="s">
        <v>1650</v>
      </c>
    </row>
    <row r="624" spans="1:5">
      <c r="A624" s="3" t="s">
        <v>856</v>
      </c>
    </row>
    <row r="625" spans="1:5">
      <c r="A625" s="4" t="s">
        <v>37</v>
      </c>
      <c r="B625" s="8" t="n">
        <v>565</v>
      </c>
    </row>
    <row r="626" spans="1:5">
      <c r="A626" s="4" t="s">
        <v>858</v>
      </c>
      <c r="B626" s="8" t="n">
        <v>3257</v>
      </c>
    </row>
    <row r="627" spans="1:5">
      <c r="A627" s="4" t="s">
        <v>859</v>
      </c>
      <c r="B627" s="8" t="n">
        <v>102</v>
      </c>
    </row>
    <row r="628" spans="1:5">
      <c r="A628" s="4" t="s">
        <v>860</v>
      </c>
      <c r="B628" s="8" t="n">
        <v>3924</v>
      </c>
    </row>
    <row r="629" spans="1:5">
      <c r="A629" s="4" t="s">
        <v>861</v>
      </c>
      <c r="B629" s="8" t="n">
        <v>517</v>
      </c>
    </row>
    <row r="630" spans="1:5">
      <c r="A630" s="4" t="s">
        <v>1650</v>
      </c>
    </row>
    <row r="631" spans="1:5">
      <c r="A631" s="3" t="s">
        <v>856</v>
      </c>
    </row>
    <row r="632" spans="1:5">
      <c r="A632" s="4" t="s">
        <v>37</v>
      </c>
      <c r="B632" s="8" t="n">
        <v>531</v>
      </c>
    </row>
    <row r="633" spans="1:5">
      <c r="A633" s="4" t="s">
        <v>858</v>
      </c>
      <c r="B633" s="8" t="n">
        <v>2951</v>
      </c>
    </row>
    <row r="634" spans="1:5">
      <c r="A634" s="4" t="s">
        <v>859</v>
      </c>
      <c r="B634" s="8" t="n">
        <v>101</v>
      </c>
    </row>
    <row r="635" spans="1:5">
      <c r="A635" s="4" t="s">
        <v>860</v>
      </c>
      <c r="B635" s="8" t="n">
        <v>3583</v>
      </c>
    </row>
    <row r="636" spans="1:5">
      <c r="A636" s="4" t="s">
        <v>861</v>
      </c>
      <c r="B636" s="8" t="n">
        <v>465</v>
      </c>
    </row>
    <row r="637" spans="1:5">
      <c r="A637" s="4" t="s">
        <v>1651</v>
      </c>
    </row>
    <row r="638" spans="1:5">
      <c r="A638" s="3" t="s">
        <v>856</v>
      </c>
    </row>
    <row r="639" spans="1:5">
      <c r="A639" s="4" t="s">
        <v>857</v>
      </c>
      <c r="B639" s="8" t="n">
        <v>4165</v>
      </c>
    </row>
    <row r="640" spans="1:5">
      <c r="A640" s="4" t="s">
        <v>37</v>
      </c>
      <c r="B640" s="8" t="n">
        <v>1007</v>
      </c>
    </row>
    <row r="641" spans="1:5">
      <c r="A641" s="4" t="s">
        <v>858</v>
      </c>
      <c r="B641" s="8" t="n">
        <v>4325</v>
      </c>
    </row>
    <row r="642" spans="1:5">
      <c r="A642" s="4" t="s">
        <v>859</v>
      </c>
      <c r="B642" s="8" t="n">
        <v>0</v>
      </c>
    </row>
    <row r="643" spans="1:5">
      <c r="A643" s="4" t="s">
        <v>860</v>
      </c>
      <c r="B643" s="8" t="n">
        <v>5332</v>
      </c>
    </row>
    <row r="644" spans="1:5">
      <c r="A644" s="4" t="s">
        <v>861</v>
      </c>
      <c r="B644" s="8" t="n">
        <v>452</v>
      </c>
    </row>
    <row r="645" spans="1:5">
      <c r="A645" s="4" t="s">
        <v>1652</v>
      </c>
    </row>
    <row r="646" spans="1:5">
      <c r="A646" s="3" t="s">
        <v>856</v>
      </c>
    </row>
    <row r="647" spans="1:5">
      <c r="A647" s="4" t="s">
        <v>857</v>
      </c>
      <c r="B647" s="8" t="n">
        <v>3775</v>
      </c>
    </row>
    <row r="648" spans="1:5">
      <c r="A648" s="4" t="s">
        <v>37</v>
      </c>
      <c r="B648" s="8" t="n">
        <v>776</v>
      </c>
    </row>
    <row r="649" spans="1:5">
      <c r="A649" s="4" t="s">
        <v>858</v>
      </c>
      <c r="B649" s="8" t="n">
        <v>4166</v>
      </c>
    </row>
    <row r="650" spans="1:5">
      <c r="A650" s="4" t="s">
        <v>859</v>
      </c>
      <c r="B650" s="8" t="n">
        <v>0</v>
      </c>
    </row>
    <row r="651" spans="1:5">
      <c r="A651" s="4" t="s">
        <v>860</v>
      </c>
      <c r="B651" s="8" t="n">
        <v>4942</v>
      </c>
    </row>
    <row r="652" spans="1:5">
      <c r="A652" s="4" t="s">
        <v>861</v>
      </c>
      <c r="B652" s="8" t="n">
        <v>455</v>
      </c>
    </row>
    <row r="653" spans="1:5">
      <c r="A653" s="4" t="s">
        <v>1653</v>
      </c>
    </row>
    <row r="654" spans="1:5">
      <c r="A654" s="3" t="s">
        <v>856</v>
      </c>
    </row>
    <row r="655" spans="1:5">
      <c r="A655" s="4" t="s">
        <v>37</v>
      </c>
      <c r="B655" s="8" t="n">
        <v>284</v>
      </c>
    </row>
    <row r="656" spans="1:5">
      <c r="A656" s="4" t="s">
        <v>858</v>
      </c>
      <c r="B656" s="8" t="n">
        <v>4991</v>
      </c>
    </row>
    <row r="657" spans="1:5">
      <c r="A657" s="4" t="s">
        <v>859</v>
      </c>
      <c r="B657" s="8" t="n">
        <v>0</v>
      </c>
    </row>
    <row r="658" spans="1:5">
      <c r="A658" s="4" t="s">
        <v>860</v>
      </c>
      <c r="B658" s="8" t="n">
        <v>5275</v>
      </c>
    </row>
    <row r="659" spans="1:5">
      <c r="A659" s="4" t="s">
        <v>861</v>
      </c>
      <c r="B659" s="8" t="n">
        <v>548</v>
      </c>
    </row>
    <row r="660" spans="1:5">
      <c r="A660" s="4" t="s">
        <v>1654</v>
      </c>
    </row>
    <row r="661" spans="1:5">
      <c r="A661" s="3" t="s">
        <v>856</v>
      </c>
    </row>
    <row r="662" spans="1:5">
      <c r="A662" s="4" t="s">
        <v>857</v>
      </c>
      <c r="B662" s="8" t="n">
        <v>3200</v>
      </c>
    </row>
    <row r="663" spans="1:5">
      <c r="A663" s="4" t="s">
        <v>37</v>
      </c>
      <c r="B663" s="8" t="n">
        <v>567</v>
      </c>
    </row>
    <row r="664" spans="1:5">
      <c r="A664" s="4" t="s">
        <v>858</v>
      </c>
      <c r="B664" s="8" t="n">
        <v>3615</v>
      </c>
    </row>
    <row r="665" spans="1:5">
      <c r="A665" s="4" t="s">
        <v>859</v>
      </c>
      <c r="B665" s="8" t="n">
        <v>0</v>
      </c>
    </row>
    <row r="666" spans="1:5">
      <c r="A666" s="4" t="s">
        <v>860</v>
      </c>
      <c r="B666" s="8" t="n">
        <v>4182</v>
      </c>
    </row>
    <row r="667" spans="1:5">
      <c r="A667" s="4" t="s">
        <v>861</v>
      </c>
      <c r="B667" s="8" t="n">
        <v>401</v>
      </c>
    </row>
    <row r="668" spans="1:5">
      <c r="A668" s="4" t="s">
        <v>1655</v>
      </c>
    </row>
    <row r="669" spans="1:5">
      <c r="A669" s="3" t="s">
        <v>856</v>
      </c>
    </row>
    <row r="670" spans="1:5">
      <c r="A670" s="4" t="s">
        <v>37</v>
      </c>
      <c r="B670" s="8" t="n">
        <v>1603</v>
      </c>
    </row>
    <row r="671" spans="1:5">
      <c r="A671" s="4" t="s">
        <v>858</v>
      </c>
      <c r="B671" s="8" t="n">
        <v>3161</v>
      </c>
    </row>
    <row r="672" spans="1:5">
      <c r="A672" s="4" t="s">
        <v>859</v>
      </c>
      <c r="B672" s="8" t="n">
        <v>0</v>
      </c>
    </row>
    <row r="673" spans="1:5">
      <c r="A673" s="4" t="s">
        <v>860</v>
      </c>
      <c r="B673" s="8" t="n">
        <v>4764</v>
      </c>
    </row>
    <row r="674" spans="1:5">
      <c r="A674" s="4" t="s">
        <v>861</v>
      </c>
      <c r="B674" s="8" t="n">
        <v>425</v>
      </c>
    </row>
    <row r="675" spans="1:5">
      <c r="A675" s="4" t="s">
        <v>1656</v>
      </c>
    </row>
    <row r="676" spans="1:5">
      <c r="A676" s="3" t="s">
        <v>856</v>
      </c>
    </row>
    <row r="677" spans="1:5">
      <c r="A677" s="4" t="s">
        <v>857</v>
      </c>
      <c r="B677" s="8" t="n">
        <v>4125</v>
      </c>
    </row>
    <row r="678" spans="1:5">
      <c r="A678" s="4" t="s">
        <v>37</v>
      </c>
      <c r="B678" s="8" t="n">
        <v>545</v>
      </c>
    </row>
    <row r="679" spans="1:5">
      <c r="A679" s="4" t="s">
        <v>858</v>
      </c>
      <c r="B679" s="8" t="n">
        <v>4825</v>
      </c>
    </row>
    <row r="680" spans="1:5">
      <c r="A680" s="4" t="s">
        <v>859</v>
      </c>
      <c r="B680" s="8" t="n">
        <v>0</v>
      </c>
    </row>
    <row r="681" spans="1:5">
      <c r="A681" s="4" t="s">
        <v>860</v>
      </c>
      <c r="B681" s="8" t="n">
        <v>5370</v>
      </c>
    </row>
    <row r="682" spans="1:5">
      <c r="A682" s="4" t="s">
        <v>861</v>
      </c>
      <c r="B682" s="8" t="n">
        <v>525</v>
      </c>
    </row>
    <row r="683" spans="1:5">
      <c r="A683" s="4" t="s">
        <v>1657</v>
      </c>
    </row>
    <row r="684" spans="1:5">
      <c r="A684" s="3" t="s">
        <v>856</v>
      </c>
    </row>
    <row r="685" spans="1:5">
      <c r="A685" s="4" t="s">
        <v>857</v>
      </c>
      <c r="B685" s="8" t="n">
        <v>3750</v>
      </c>
    </row>
    <row r="686" spans="1:5">
      <c r="A686" s="4" t="s">
        <v>37</v>
      </c>
      <c r="B686" s="8" t="n">
        <v>689</v>
      </c>
    </row>
    <row r="687" spans="1:5">
      <c r="A687" s="4" t="s">
        <v>858</v>
      </c>
      <c r="B687" s="8" t="n">
        <v>4226</v>
      </c>
    </row>
    <row r="688" spans="1:5">
      <c r="A688" s="4" t="s">
        <v>859</v>
      </c>
      <c r="B688" s="8" t="n">
        <v>0</v>
      </c>
    </row>
    <row r="689" spans="1:5">
      <c r="A689" s="4" t="s">
        <v>860</v>
      </c>
      <c r="B689" s="8" t="n">
        <v>4915</v>
      </c>
    </row>
    <row r="690" spans="1:5">
      <c r="A690" s="4" t="s">
        <v>861</v>
      </c>
      <c r="B690" s="8" t="n">
        <v>459</v>
      </c>
    </row>
    <row r="691" spans="1:5">
      <c r="A691" s="4" t="s">
        <v>1658</v>
      </c>
    </row>
    <row r="692" spans="1:5">
      <c r="A692" s="3" t="s">
        <v>856</v>
      </c>
    </row>
    <row r="693" spans="1:5">
      <c r="A693" s="4" t="s">
        <v>857</v>
      </c>
      <c r="B693" s="8" t="n">
        <v>3950</v>
      </c>
    </row>
    <row r="694" spans="1:5">
      <c r="A694" s="4" t="s">
        <v>37</v>
      </c>
      <c r="B694" s="8" t="n">
        <v>1356</v>
      </c>
    </row>
    <row r="695" spans="1:5">
      <c r="A695" s="4" t="s">
        <v>858</v>
      </c>
      <c r="B695" s="8" t="n">
        <v>3869</v>
      </c>
    </row>
    <row r="696" spans="1:5">
      <c r="A696" s="4" t="s">
        <v>859</v>
      </c>
      <c r="B696" s="8" t="n">
        <v>0</v>
      </c>
    </row>
    <row r="697" spans="1:5">
      <c r="A697" s="4" t="s">
        <v>860</v>
      </c>
      <c r="B697" s="8" t="n">
        <v>5225</v>
      </c>
    </row>
    <row r="698" spans="1:5">
      <c r="A698" s="4" t="s">
        <v>861</v>
      </c>
      <c r="B698" s="8" t="n">
        <v>433</v>
      </c>
    </row>
    <row r="699" spans="1:5">
      <c r="A699" s="4" t="s">
        <v>1659</v>
      </c>
    </row>
    <row r="700" spans="1:5">
      <c r="A700" s="3" t="s">
        <v>856</v>
      </c>
    </row>
    <row r="701" spans="1:5">
      <c r="A701" s="4" t="s">
        <v>857</v>
      </c>
      <c r="B701" s="8" t="n">
        <v>4230</v>
      </c>
    </row>
    <row r="702" spans="1:5">
      <c r="A702" s="4" t="s">
        <v>37</v>
      </c>
      <c r="B702" s="8" t="n">
        <v>1266</v>
      </c>
    </row>
    <row r="703" spans="1:5">
      <c r="A703" s="4" t="s">
        <v>858</v>
      </c>
      <c r="B703" s="8" t="n">
        <v>4047</v>
      </c>
    </row>
    <row r="704" spans="1:5">
      <c r="A704" s="4" t="s">
        <v>859</v>
      </c>
      <c r="B704" s="8" t="n">
        <v>0</v>
      </c>
    </row>
    <row r="705" spans="1:5">
      <c r="A705" s="4" t="s">
        <v>860</v>
      </c>
      <c r="B705" s="8" t="n">
        <v>5313</v>
      </c>
    </row>
    <row r="706" spans="1:5">
      <c r="A706" s="4" t="s">
        <v>861</v>
      </c>
      <c r="B706" s="8" t="n">
        <v>441</v>
      </c>
    </row>
    <row r="707" spans="1:5">
      <c r="A707" s="4" t="s">
        <v>1660</v>
      </c>
    </row>
    <row r="708" spans="1:5">
      <c r="A708" s="3" t="s">
        <v>856</v>
      </c>
    </row>
    <row r="709" spans="1:5">
      <c r="A709" s="4" t="s">
        <v>37</v>
      </c>
      <c r="B709" s="8" t="n">
        <v>2216</v>
      </c>
    </row>
    <row r="710" spans="1:5">
      <c r="A710" s="4" t="s">
        <v>858</v>
      </c>
      <c r="B710" s="8" t="n">
        <v>1830</v>
      </c>
    </row>
    <row r="711" spans="1:5">
      <c r="A711" s="4" t="s">
        <v>859</v>
      </c>
      <c r="B711" s="8" t="n">
        <v>0</v>
      </c>
    </row>
    <row r="712" spans="1:5">
      <c r="A712" s="4" t="s">
        <v>860</v>
      </c>
      <c r="B712" s="8" t="n">
        <v>4046</v>
      </c>
    </row>
    <row r="713" spans="1:5">
      <c r="A713" s="4" t="s">
        <v>861</v>
      </c>
      <c r="B713" s="8" t="n">
        <v>285</v>
      </c>
    </row>
    <row r="714" spans="1:5">
      <c r="A714" s="4" t="s">
        <v>1661</v>
      </c>
    </row>
    <row r="715" spans="1:5">
      <c r="A715" s="3" t="s">
        <v>856</v>
      </c>
    </row>
    <row r="716" spans="1:5">
      <c r="A716" s="4" t="s">
        <v>37</v>
      </c>
      <c r="B716" s="8" t="n">
        <v>248</v>
      </c>
    </row>
    <row r="717" spans="1:5">
      <c r="A717" s="4" t="s">
        <v>858</v>
      </c>
      <c r="B717" s="8" t="n">
        <v>5229</v>
      </c>
    </row>
    <row r="718" spans="1:5">
      <c r="A718" s="4" t="s">
        <v>859</v>
      </c>
      <c r="B718" s="8" t="n">
        <v>0</v>
      </c>
    </row>
    <row r="719" spans="1:5">
      <c r="A719" s="4" t="s">
        <v>860</v>
      </c>
      <c r="B719" s="8" t="n">
        <v>5477</v>
      </c>
    </row>
    <row r="720" spans="1:5">
      <c r="A720" s="4" t="s">
        <v>861</v>
      </c>
      <c r="B720" s="8" t="n">
        <v>713</v>
      </c>
    </row>
    <row r="721" spans="1:5">
      <c r="A721" s="4" t="s">
        <v>1662</v>
      </c>
    </row>
    <row r="722" spans="1:5">
      <c r="A722" s="3" t="s">
        <v>856</v>
      </c>
    </row>
    <row r="723" spans="1:5">
      <c r="A723" s="4" t="s">
        <v>857</v>
      </c>
      <c r="B723" s="8" t="n">
        <v>4265</v>
      </c>
    </row>
    <row r="724" spans="1:5">
      <c r="A724" s="4" t="s">
        <v>37</v>
      </c>
      <c r="B724" s="8" t="n">
        <v>967</v>
      </c>
    </row>
    <row r="725" spans="1:5">
      <c r="A725" s="4" t="s">
        <v>858</v>
      </c>
      <c r="B725" s="8" t="n">
        <v>4620</v>
      </c>
    </row>
    <row r="726" spans="1:5">
      <c r="A726" s="4" t="s">
        <v>859</v>
      </c>
      <c r="B726" s="8" t="n">
        <v>0</v>
      </c>
    </row>
    <row r="727" spans="1:5">
      <c r="A727" s="4" t="s">
        <v>860</v>
      </c>
      <c r="B727" s="8" t="n">
        <v>5587</v>
      </c>
    </row>
    <row r="728" spans="1:5">
      <c r="A728" s="4" t="s">
        <v>861</v>
      </c>
      <c r="B728" s="8" t="n">
        <v>504</v>
      </c>
    </row>
    <row r="729" spans="1:5">
      <c r="A729" s="4" t="s">
        <v>1663</v>
      </c>
    </row>
    <row r="730" spans="1:5">
      <c r="A730" s="3" t="s">
        <v>856</v>
      </c>
    </row>
    <row r="731" spans="1:5">
      <c r="A731" s="4" t="s">
        <v>857</v>
      </c>
      <c r="B731" s="8" t="n">
        <v>5200</v>
      </c>
    </row>
    <row r="732" spans="1:5">
      <c r="A732" s="4" t="s">
        <v>37</v>
      </c>
      <c r="B732" s="8" t="n">
        <v>634</v>
      </c>
    </row>
    <row r="733" spans="1:5">
      <c r="A733" s="4" t="s">
        <v>858</v>
      </c>
      <c r="B733" s="8" t="n">
        <v>5137</v>
      </c>
    </row>
    <row r="734" spans="1:5">
      <c r="A734" s="4" t="s">
        <v>859</v>
      </c>
      <c r="B734" s="8" t="n">
        <v>0</v>
      </c>
    </row>
    <row r="735" spans="1:5">
      <c r="A735" s="4" t="s">
        <v>860</v>
      </c>
      <c r="B735" s="8" t="n">
        <v>5771</v>
      </c>
    </row>
    <row r="736" spans="1:5">
      <c r="A736" s="4" t="s">
        <v>861</v>
      </c>
      <c r="B736" s="8" t="n">
        <v>555</v>
      </c>
    </row>
    <row r="737" spans="1:5">
      <c r="A737" s="4" t="s">
        <v>1664</v>
      </c>
    </row>
    <row r="738" spans="1:5">
      <c r="A738" s="3" t="s">
        <v>856</v>
      </c>
    </row>
    <row r="739" spans="1:5">
      <c r="A739" s="4" t="s">
        <v>37</v>
      </c>
      <c r="B739" s="8" t="n">
        <v>324</v>
      </c>
    </row>
    <row r="740" spans="1:5">
      <c r="A740" s="4" t="s">
        <v>858</v>
      </c>
      <c r="B740" s="8" t="n">
        <v>2669</v>
      </c>
    </row>
    <row r="741" spans="1:5">
      <c r="A741" s="4" t="s">
        <v>859</v>
      </c>
      <c r="B741" s="8" t="n">
        <v>0</v>
      </c>
    </row>
    <row r="742" spans="1:5">
      <c r="A742" s="4" t="s">
        <v>860</v>
      </c>
      <c r="B742" s="8" t="n">
        <v>2993</v>
      </c>
    </row>
    <row r="743" spans="1:5">
      <c r="A743" s="4" t="s">
        <v>861</v>
      </c>
      <c r="B743" s="8" t="n">
        <v>318</v>
      </c>
    </row>
    <row r="744" spans="1:5">
      <c r="A744" s="4" t="s">
        <v>1665</v>
      </c>
    </row>
    <row r="745" spans="1:5">
      <c r="A745" s="3" t="s">
        <v>856</v>
      </c>
    </row>
    <row r="746" spans="1:5">
      <c r="A746" s="4" t="s">
        <v>857</v>
      </c>
      <c r="B746" s="8" t="n">
        <v>3625</v>
      </c>
    </row>
    <row r="747" spans="1:5">
      <c r="A747" s="4" t="s">
        <v>37</v>
      </c>
      <c r="B747" s="8" t="n">
        <v>1138</v>
      </c>
    </row>
    <row r="748" spans="1:5">
      <c r="A748" s="4" t="s">
        <v>858</v>
      </c>
      <c r="B748" s="8" t="n">
        <v>3784</v>
      </c>
    </row>
    <row r="749" spans="1:5">
      <c r="A749" s="4" t="s">
        <v>859</v>
      </c>
      <c r="B749" s="8" t="n">
        <v>0</v>
      </c>
    </row>
    <row r="750" spans="1:5">
      <c r="A750" s="4" t="s">
        <v>860</v>
      </c>
      <c r="B750" s="8" t="n">
        <v>4922</v>
      </c>
    </row>
    <row r="751" spans="1:5">
      <c r="A751" s="4" t="s">
        <v>861</v>
      </c>
      <c r="B751" s="8" t="n">
        <v>416</v>
      </c>
    </row>
    <row r="752" spans="1:5">
      <c r="A752" s="4" t="s">
        <v>1666</v>
      </c>
    </row>
    <row r="753" spans="1:5">
      <c r="A753" s="3" t="s">
        <v>856</v>
      </c>
    </row>
    <row r="754" spans="1:5">
      <c r="A754" s="4" t="s">
        <v>37</v>
      </c>
      <c r="B754" s="8" t="n">
        <v>1172</v>
      </c>
    </row>
    <row r="755" spans="1:5">
      <c r="A755" s="4" t="s">
        <v>858</v>
      </c>
      <c r="B755" s="8" t="n">
        <v>4509</v>
      </c>
    </row>
    <row r="756" spans="1:5">
      <c r="A756" s="4" t="s">
        <v>859</v>
      </c>
      <c r="B756" s="8" t="n">
        <v>0</v>
      </c>
    </row>
    <row r="757" spans="1:5">
      <c r="A757" s="4" t="s">
        <v>860</v>
      </c>
      <c r="B757" s="8" t="n">
        <v>5681</v>
      </c>
    </row>
    <row r="758" spans="1:5">
      <c r="A758" s="4" t="s">
        <v>861</v>
      </c>
      <c r="B758" s="8" t="n">
        <v>599</v>
      </c>
    </row>
    <row r="759" spans="1:5">
      <c r="A759" s="4" t="s">
        <v>1667</v>
      </c>
    </row>
    <row r="760" spans="1:5">
      <c r="A760" s="3" t="s">
        <v>856</v>
      </c>
    </row>
    <row r="761" spans="1:5">
      <c r="A761" s="4" t="s">
        <v>37</v>
      </c>
      <c r="B761" s="8" t="n">
        <v>830</v>
      </c>
    </row>
    <row r="762" spans="1:5">
      <c r="A762" s="4" t="s">
        <v>858</v>
      </c>
      <c r="B762" s="8" t="n">
        <v>3619</v>
      </c>
    </row>
    <row r="763" spans="1:5">
      <c r="A763" s="4" t="s">
        <v>859</v>
      </c>
      <c r="B763" s="8" t="n">
        <v>0</v>
      </c>
    </row>
    <row r="764" spans="1:5">
      <c r="A764" s="4" t="s">
        <v>860</v>
      </c>
      <c r="B764" s="8" t="n">
        <v>4449</v>
      </c>
    </row>
    <row r="765" spans="1:5">
      <c r="A765" s="4" t="s">
        <v>861</v>
      </c>
      <c r="B765" s="8" t="n">
        <v>617</v>
      </c>
    </row>
    <row r="766" spans="1:5">
      <c r="A766" s="4" t="s">
        <v>1668</v>
      </c>
    </row>
    <row r="767" spans="1:5">
      <c r="A767" s="3" t="s">
        <v>856</v>
      </c>
    </row>
    <row r="768" spans="1:5">
      <c r="A768" s="4" t="s">
        <v>857</v>
      </c>
      <c r="B768" s="8" t="n">
        <v>4600</v>
      </c>
    </row>
    <row r="769" spans="1:5">
      <c r="A769" s="4" t="s">
        <v>37</v>
      </c>
      <c r="B769" s="8" t="n">
        <v>1644</v>
      </c>
    </row>
    <row r="770" spans="1:5">
      <c r="A770" s="4" t="s">
        <v>858</v>
      </c>
      <c r="B770" s="8" t="n">
        <v>4364</v>
      </c>
    </row>
    <row r="771" spans="1:5">
      <c r="A771" s="4" t="s">
        <v>859</v>
      </c>
      <c r="B771" s="8" t="n">
        <v>0</v>
      </c>
    </row>
    <row r="772" spans="1:5">
      <c r="A772" s="4" t="s">
        <v>860</v>
      </c>
      <c r="B772" s="8" t="n">
        <v>6008</v>
      </c>
    </row>
    <row r="773" spans="1:5">
      <c r="A773" s="4" t="s">
        <v>861</v>
      </c>
      <c r="B773" s="8" t="n">
        <v>478</v>
      </c>
    </row>
    <row r="774" spans="1:5">
      <c r="A774" s="4" t="s">
        <v>1669</v>
      </c>
    </row>
    <row r="775" spans="1:5">
      <c r="A775" s="3" t="s">
        <v>856</v>
      </c>
    </row>
    <row r="776" spans="1:5">
      <c r="A776" s="4" t="s">
        <v>857</v>
      </c>
      <c r="B776" s="8" t="n">
        <v>4600</v>
      </c>
    </row>
    <row r="777" spans="1:5">
      <c r="A777" s="4" t="s">
        <v>37</v>
      </c>
      <c r="B777" s="8" t="n">
        <v>1432</v>
      </c>
    </row>
    <row r="778" spans="1:5">
      <c r="A778" s="4" t="s">
        <v>858</v>
      </c>
      <c r="B778" s="8" t="n">
        <v>4556</v>
      </c>
    </row>
    <row r="779" spans="1:5">
      <c r="A779" s="4" t="s">
        <v>859</v>
      </c>
      <c r="B779" s="8" t="n">
        <v>0</v>
      </c>
    </row>
    <row r="780" spans="1:5">
      <c r="A780" s="4" t="s">
        <v>860</v>
      </c>
      <c r="B780" s="8" t="n">
        <v>5988</v>
      </c>
    </row>
    <row r="781" spans="1:5">
      <c r="A781" s="4" t="s">
        <v>861</v>
      </c>
      <c r="B781" s="8" t="n">
        <v>499</v>
      </c>
    </row>
    <row r="782" spans="1:5">
      <c r="A782" s="4" t="s">
        <v>1669</v>
      </c>
    </row>
    <row r="783" spans="1:5">
      <c r="A783" s="3" t="s">
        <v>856</v>
      </c>
    </row>
    <row r="784" spans="1:5">
      <c r="A784" s="4" t="s">
        <v>857</v>
      </c>
      <c r="B784" s="8" t="n">
        <v>4790</v>
      </c>
    </row>
    <row r="785" spans="1:5">
      <c r="A785" s="4" t="s">
        <v>37</v>
      </c>
      <c r="B785" s="8" t="n">
        <v>1414</v>
      </c>
    </row>
    <row r="786" spans="1:5">
      <c r="A786" s="4" t="s">
        <v>858</v>
      </c>
      <c r="B786" s="8" t="n">
        <v>4622</v>
      </c>
    </row>
    <row r="787" spans="1:5">
      <c r="A787" s="4" t="s">
        <v>859</v>
      </c>
      <c r="B787" s="8" t="n">
        <v>0</v>
      </c>
    </row>
    <row r="788" spans="1:5">
      <c r="A788" s="4" t="s">
        <v>860</v>
      </c>
      <c r="B788" s="8" t="n">
        <v>6036</v>
      </c>
    </row>
    <row r="789" spans="1:5">
      <c r="A789" s="4" t="s">
        <v>861</v>
      </c>
      <c r="B789" s="8" t="n">
        <v>505</v>
      </c>
    </row>
    <row r="790" spans="1:5">
      <c r="A790" s="4" t="s">
        <v>1670</v>
      </c>
    </row>
    <row r="791" spans="1:5">
      <c r="A791" s="3" t="s">
        <v>856</v>
      </c>
    </row>
    <row r="792" spans="1:5">
      <c r="A792" s="4" t="s">
        <v>37</v>
      </c>
      <c r="B792" s="8" t="n">
        <v>1261</v>
      </c>
    </row>
    <row r="793" spans="1:5">
      <c r="A793" s="4" t="s">
        <v>858</v>
      </c>
      <c r="B793" s="8" t="n">
        <v>3461</v>
      </c>
    </row>
    <row r="794" spans="1:5">
      <c r="A794" s="4" t="s">
        <v>859</v>
      </c>
      <c r="B794" s="8" t="n">
        <v>0</v>
      </c>
    </row>
    <row r="795" spans="1:5">
      <c r="A795" s="4" t="s">
        <v>860</v>
      </c>
      <c r="B795" s="8" t="n">
        <v>4722</v>
      </c>
    </row>
    <row r="796" spans="1:5">
      <c r="A796" s="4" t="s">
        <v>861</v>
      </c>
      <c r="B796" s="8" t="n">
        <v>620</v>
      </c>
    </row>
    <row r="797" spans="1:5">
      <c r="A797" s="4" t="s">
        <v>1671</v>
      </c>
    </row>
    <row r="798" spans="1:5">
      <c r="A798" s="3" t="s">
        <v>856</v>
      </c>
    </row>
    <row r="799" spans="1:5">
      <c r="A799" s="4" t="s">
        <v>37</v>
      </c>
      <c r="B799" s="8" t="n">
        <v>837</v>
      </c>
    </row>
    <row r="800" spans="1:5">
      <c r="A800" s="4" t="s">
        <v>858</v>
      </c>
      <c r="B800" s="8" t="n">
        <v>2484</v>
      </c>
    </row>
    <row r="801" spans="1:5">
      <c r="A801" s="4" t="s">
        <v>859</v>
      </c>
      <c r="B801" s="8" t="n">
        <v>7</v>
      </c>
    </row>
    <row r="802" spans="1:5">
      <c r="A802" s="4" t="s">
        <v>860</v>
      </c>
      <c r="B802" s="8" t="n">
        <v>3328</v>
      </c>
    </row>
    <row r="803" spans="1:5">
      <c r="A803" s="4" t="s">
        <v>861</v>
      </c>
      <c r="B803" s="8" t="n">
        <v>309</v>
      </c>
    </row>
    <row r="804" spans="1:5">
      <c r="A804" s="4" t="s">
        <v>1672</v>
      </c>
    </row>
    <row r="805" spans="1:5">
      <c r="A805" s="3" t="s">
        <v>856</v>
      </c>
    </row>
    <row r="806" spans="1:5">
      <c r="A806" s="4" t="s">
        <v>37</v>
      </c>
      <c r="B806" s="8" t="n">
        <v>755</v>
      </c>
    </row>
    <row r="807" spans="1:5">
      <c r="A807" s="4" t="s">
        <v>858</v>
      </c>
      <c r="B807" s="8" t="n">
        <v>3634</v>
      </c>
    </row>
    <row r="808" spans="1:5">
      <c r="A808" s="4" t="s">
        <v>859</v>
      </c>
      <c r="B808" s="8" t="n">
        <v>0</v>
      </c>
    </row>
    <row r="809" spans="1:5">
      <c r="A809" s="4" t="s">
        <v>860</v>
      </c>
      <c r="B809" s="8" t="n">
        <v>4389</v>
      </c>
    </row>
    <row r="810" spans="1:5">
      <c r="A810" s="4" t="s">
        <v>861</v>
      </c>
      <c r="B810" s="8" t="n">
        <v>408</v>
      </c>
    </row>
    <row r="811" spans="1:5">
      <c r="A811" s="4" t="s">
        <v>1673</v>
      </c>
    </row>
    <row r="812" spans="1:5">
      <c r="A812" s="3" t="s">
        <v>856</v>
      </c>
    </row>
    <row r="813" spans="1:5">
      <c r="A813" s="4" t="s">
        <v>857</v>
      </c>
      <c r="B813" s="8" t="n">
        <v>4325</v>
      </c>
    </row>
    <row r="814" spans="1:5">
      <c r="A814" s="4" t="s">
        <v>37</v>
      </c>
      <c r="B814" s="8" t="n">
        <v>1993</v>
      </c>
    </row>
    <row r="815" spans="1:5">
      <c r="A815" s="4" t="s">
        <v>858</v>
      </c>
      <c r="B815" s="8" t="n">
        <v>3445</v>
      </c>
    </row>
    <row r="816" spans="1:5">
      <c r="A816" s="4" t="s">
        <v>859</v>
      </c>
      <c r="B816" s="8" t="n">
        <v>0</v>
      </c>
    </row>
    <row r="817" spans="1:5">
      <c r="A817" s="4" t="s">
        <v>860</v>
      </c>
      <c r="B817" s="8" t="n">
        <v>5438</v>
      </c>
    </row>
    <row r="818" spans="1:5">
      <c r="A818" s="4" t="s">
        <v>861</v>
      </c>
      <c r="B818" s="8" t="n">
        <v>383</v>
      </c>
    </row>
    <row r="819" spans="1:5">
      <c r="A819" s="4" t="s">
        <v>1674</v>
      </c>
    </row>
    <row r="820" spans="1:5">
      <c r="A820" s="3" t="s">
        <v>856</v>
      </c>
    </row>
    <row r="821" spans="1:5">
      <c r="A821" s="4" t="s">
        <v>37</v>
      </c>
      <c r="B821" s="8" t="n">
        <v>547</v>
      </c>
    </row>
    <row r="822" spans="1:5">
      <c r="A822" s="4" t="s">
        <v>858</v>
      </c>
      <c r="B822" s="8" t="n">
        <v>4076</v>
      </c>
    </row>
    <row r="823" spans="1:5">
      <c r="A823" s="4" t="s">
        <v>859</v>
      </c>
      <c r="B823" s="8" t="n">
        <v>0</v>
      </c>
    </row>
    <row r="824" spans="1:5">
      <c r="A824" s="4" t="s">
        <v>860</v>
      </c>
      <c r="B824" s="8" t="n">
        <v>4623</v>
      </c>
    </row>
    <row r="825" spans="1:5">
      <c r="A825" s="4" t="s">
        <v>861</v>
      </c>
      <c r="B825" s="8" t="n">
        <v>457</v>
      </c>
    </row>
    <row r="826" spans="1:5">
      <c r="A826" s="4" t="s">
        <v>1675</v>
      </c>
    </row>
    <row r="827" spans="1:5">
      <c r="A827" s="3" t="s">
        <v>856</v>
      </c>
    </row>
    <row r="828" spans="1:5">
      <c r="A828" s="4" t="s">
        <v>857</v>
      </c>
      <c r="B828" s="8" t="n">
        <v>3350</v>
      </c>
    </row>
    <row r="829" spans="1:5">
      <c r="A829" s="4" t="s">
        <v>37</v>
      </c>
      <c r="B829" s="8" t="n">
        <v>1078</v>
      </c>
    </row>
    <row r="830" spans="1:5">
      <c r="A830" s="4" t="s">
        <v>858</v>
      </c>
      <c r="B830" s="8" t="n">
        <v>3453</v>
      </c>
    </row>
    <row r="831" spans="1:5">
      <c r="A831" s="4" t="s">
        <v>859</v>
      </c>
      <c r="B831" s="8" t="n">
        <v>0</v>
      </c>
    </row>
    <row r="832" spans="1:5">
      <c r="A832" s="4" t="s">
        <v>860</v>
      </c>
      <c r="B832" s="8" t="n">
        <v>4531</v>
      </c>
    </row>
    <row r="833" spans="1:5">
      <c r="A833" s="4" t="s">
        <v>861</v>
      </c>
      <c r="B833" s="8" t="n">
        <v>381</v>
      </c>
    </row>
    <row r="834" spans="1:5">
      <c r="A834" s="4" t="s">
        <v>1676</v>
      </c>
    </row>
    <row r="835" spans="1:5">
      <c r="A835" s="3" t="s">
        <v>856</v>
      </c>
    </row>
    <row r="836" spans="1:5">
      <c r="A836" s="4" t="s">
        <v>857</v>
      </c>
      <c r="B836" s="8" t="n">
        <v>5000</v>
      </c>
    </row>
    <row r="837" spans="1:5">
      <c r="A837" s="4" t="s">
        <v>37</v>
      </c>
      <c r="B837" s="8" t="n">
        <v>3280</v>
      </c>
    </row>
    <row r="838" spans="1:5">
      <c r="A838" s="4" t="s">
        <v>858</v>
      </c>
      <c r="B838" s="8" t="n">
        <v>5441</v>
      </c>
    </row>
    <row r="839" spans="1:5">
      <c r="A839" s="4" t="s">
        <v>859</v>
      </c>
      <c r="B839" s="8" t="n">
        <v>0</v>
      </c>
    </row>
    <row r="840" spans="1:5">
      <c r="A840" s="4" t="s">
        <v>860</v>
      </c>
      <c r="B840" s="8" t="n">
        <v>8721</v>
      </c>
    </row>
    <row r="841" spans="1:5">
      <c r="A841" s="4" t="s">
        <v>861</v>
      </c>
      <c r="B841" s="8" t="n">
        <v>720</v>
      </c>
    </row>
    <row r="842" spans="1:5">
      <c r="A842" s="4" t="s">
        <v>1677</v>
      </c>
    </row>
    <row r="843" spans="1:5">
      <c r="A843" s="3" t="s">
        <v>856</v>
      </c>
    </row>
    <row r="844" spans="1:5">
      <c r="A844" s="4" t="s">
        <v>857</v>
      </c>
      <c r="B844" s="8" t="n">
        <v>7590</v>
      </c>
    </row>
    <row r="845" spans="1:5">
      <c r="A845" s="4" t="s">
        <v>37</v>
      </c>
      <c r="B845" s="8" t="n">
        <v>3265</v>
      </c>
    </row>
    <row r="846" spans="1:5">
      <c r="A846" s="4" t="s">
        <v>858</v>
      </c>
      <c r="B846" s="8" t="n">
        <v>8058</v>
      </c>
    </row>
    <row r="847" spans="1:5">
      <c r="A847" s="4" t="s">
        <v>859</v>
      </c>
      <c r="B847" s="8" t="n">
        <v>0</v>
      </c>
    </row>
    <row r="848" spans="1:5">
      <c r="A848" s="4" t="s">
        <v>860</v>
      </c>
      <c r="B848" s="8" t="n">
        <v>11323</v>
      </c>
    </row>
    <row r="849" spans="1:5">
      <c r="A849" s="4" t="s">
        <v>861</v>
      </c>
      <c r="B849" s="8" t="n">
        <v>1271</v>
      </c>
    </row>
    <row r="850" spans="1:5">
      <c r="A850" s="4" t="s">
        <v>1678</v>
      </c>
    </row>
    <row r="851" spans="1:5">
      <c r="A851" s="3" t="s">
        <v>856</v>
      </c>
    </row>
    <row r="852" spans="1:5">
      <c r="A852" s="4" t="s">
        <v>857</v>
      </c>
      <c r="B852" s="8" t="n">
        <v>6012</v>
      </c>
    </row>
    <row r="853" spans="1:5">
      <c r="A853" s="4" t="s">
        <v>37</v>
      </c>
      <c r="B853" s="8" t="n">
        <v>2231</v>
      </c>
    </row>
    <row r="854" spans="1:5">
      <c r="A854" s="4" t="s">
        <v>858</v>
      </c>
      <c r="B854" s="8" t="n">
        <v>8479</v>
      </c>
    </row>
    <row r="855" spans="1:5">
      <c r="A855" s="4" t="s">
        <v>859</v>
      </c>
      <c r="B855" s="8" t="n">
        <v>0</v>
      </c>
    </row>
    <row r="856" spans="1:5">
      <c r="A856" s="4" t="s">
        <v>860</v>
      </c>
      <c r="B856" s="8" t="n">
        <v>10710</v>
      </c>
    </row>
    <row r="857" spans="1:5">
      <c r="A857" s="4" t="s">
        <v>861</v>
      </c>
      <c r="B857" s="8" t="n">
        <v>1162</v>
      </c>
    </row>
    <row r="858" spans="1:5">
      <c r="A858" s="4" t="s">
        <v>1679</v>
      </c>
    </row>
    <row r="859" spans="1:5">
      <c r="A859" s="3" t="s">
        <v>856</v>
      </c>
    </row>
    <row r="860" spans="1:5">
      <c r="A860" s="4" t="s">
        <v>37</v>
      </c>
      <c r="B860" s="8" t="n">
        <v>2139</v>
      </c>
    </row>
    <row r="861" spans="1:5">
      <c r="A861" s="4" t="s">
        <v>858</v>
      </c>
      <c r="B861" s="8" t="n">
        <v>5774</v>
      </c>
    </row>
    <row r="862" spans="1:5">
      <c r="A862" s="4" t="s">
        <v>859</v>
      </c>
      <c r="B862" s="8" t="n">
        <v>138</v>
      </c>
    </row>
    <row r="863" spans="1:5">
      <c r="A863" s="4" t="s">
        <v>860</v>
      </c>
      <c r="B863" s="8" t="n">
        <v>8051</v>
      </c>
    </row>
    <row r="864" spans="1:5">
      <c r="A864" s="4" t="s">
        <v>861</v>
      </c>
      <c r="B864" s="8" t="n">
        <v>1080</v>
      </c>
    </row>
    <row r="865" spans="1:5">
      <c r="A865" s="4" t="s">
        <v>1680</v>
      </c>
    </row>
    <row r="866" spans="1:5">
      <c r="A866" s="3" t="s">
        <v>856</v>
      </c>
    </row>
    <row r="867" spans="1:5">
      <c r="A867" s="4" t="s">
        <v>857</v>
      </c>
      <c r="B867" s="8" t="n">
        <v>7200</v>
      </c>
    </row>
    <row r="868" spans="1:5">
      <c r="A868" s="4" t="s">
        <v>37</v>
      </c>
      <c r="B868" s="8" t="n">
        <v>2946</v>
      </c>
    </row>
    <row r="869" spans="1:5">
      <c r="A869" s="4" t="s">
        <v>858</v>
      </c>
      <c r="B869" s="8" t="n">
        <v>8564</v>
      </c>
    </row>
    <row r="870" spans="1:5">
      <c r="A870" s="4" t="s">
        <v>859</v>
      </c>
      <c r="B870" s="8" t="n">
        <v>45</v>
      </c>
    </row>
    <row r="871" spans="1:5">
      <c r="A871" s="4" t="s">
        <v>860</v>
      </c>
      <c r="B871" s="8" t="n">
        <v>11555</v>
      </c>
    </row>
    <row r="872" spans="1:5">
      <c r="A872" s="4" t="s">
        <v>861</v>
      </c>
      <c r="B872" s="8" t="n">
        <v>1565</v>
      </c>
    </row>
    <row r="873" spans="1:5">
      <c r="A873" s="4" t="s">
        <v>1681</v>
      </c>
    </row>
    <row r="874" spans="1:5">
      <c r="A874" s="3" t="s">
        <v>856</v>
      </c>
    </row>
    <row r="875" spans="1:5">
      <c r="A875" s="4" t="s">
        <v>37</v>
      </c>
      <c r="B875" s="8" t="n">
        <v>1576</v>
      </c>
    </row>
    <row r="876" spans="1:5">
      <c r="A876" s="4" t="s">
        <v>858</v>
      </c>
      <c r="B876" s="8" t="n">
        <v>5790</v>
      </c>
    </row>
    <row r="877" spans="1:5">
      <c r="A877" s="4" t="s">
        <v>859</v>
      </c>
      <c r="B877" s="8" t="n">
        <v>0</v>
      </c>
    </row>
    <row r="878" spans="1:5">
      <c r="A878" s="4" t="s">
        <v>860</v>
      </c>
      <c r="B878" s="8" t="n">
        <v>7366</v>
      </c>
    </row>
    <row r="879" spans="1:5">
      <c r="A879" s="4" t="s">
        <v>861</v>
      </c>
      <c r="B879" s="8" t="n">
        <v>955</v>
      </c>
    </row>
    <row r="880" spans="1:5">
      <c r="A880" s="4" t="s">
        <v>1682</v>
      </c>
    </row>
    <row r="881" spans="1:5">
      <c r="A881" s="3" t="s">
        <v>856</v>
      </c>
    </row>
    <row r="882" spans="1:5">
      <c r="A882" s="4" t="s">
        <v>37</v>
      </c>
      <c r="B882" s="8" t="n">
        <v>1724</v>
      </c>
    </row>
    <row r="883" spans="1:5">
      <c r="A883" s="4" t="s">
        <v>858</v>
      </c>
      <c r="B883" s="8" t="n">
        <v>6105</v>
      </c>
    </row>
    <row r="884" spans="1:5">
      <c r="A884" s="4" t="s">
        <v>859</v>
      </c>
      <c r="B884" s="8" t="n">
        <v>0</v>
      </c>
    </row>
    <row r="885" spans="1:5">
      <c r="A885" s="4" t="s">
        <v>860</v>
      </c>
      <c r="B885" s="8" t="n">
        <v>7829</v>
      </c>
    </row>
    <row r="886" spans="1:5">
      <c r="A886" s="4" t="s">
        <v>861</v>
      </c>
      <c r="B886" s="8" t="n">
        <v>1005</v>
      </c>
    </row>
    <row r="887" spans="1:5">
      <c r="A887" s="4" t="s">
        <v>1683</v>
      </c>
    </row>
    <row r="888" spans="1:5">
      <c r="A888" s="3" t="s">
        <v>856</v>
      </c>
    </row>
    <row r="889" spans="1:5">
      <c r="A889" s="4" t="s">
        <v>37</v>
      </c>
      <c r="B889" s="8" t="n">
        <v>539</v>
      </c>
    </row>
    <row r="890" spans="1:5">
      <c r="A890" s="4" t="s">
        <v>858</v>
      </c>
      <c r="B890" s="8" t="n">
        <v>894</v>
      </c>
    </row>
    <row r="891" spans="1:5">
      <c r="A891" s="4" t="s">
        <v>859</v>
      </c>
      <c r="B891" s="8" t="n">
        <v>0</v>
      </c>
    </row>
    <row r="892" spans="1:5">
      <c r="A892" s="4" t="s">
        <v>860</v>
      </c>
      <c r="B892" s="8" t="n">
        <v>1433</v>
      </c>
    </row>
    <row r="893" spans="1:5">
      <c r="A893" s="4" t="s">
        <v>861</v>
      </c>
      <c r="B893" s="8" t="n">
        <v>106</v>
      </c>
    </row>
    <row r="894" spans="1:5">
      <c r="A894" s="4" t="s">
        <v>1684</v>
      </c>
    </row>
    <row r="895" spans="1:5">
      <c r="A895" s="3" t="s">
        <v>856</v>
      </c>
    </row>
    <row r="896" spans="1:5">
      <c r="A896" s="4" t="s">
        <v>37</v>
      </c>
      <c r="B896" s="8" t="n">
        <v>596</v>
      </c>
    </row>
    <row r="897" spans="1:5">
      <c r="A897" s="4" t="s">
        <v>858</v>
      </c>
      <c r="B897" s="8" t="n">
        <v>1108</v>
      </c>
    </row>
    <row r="898" spans="1:5">
      <c r="A898" s="4" t="s">
        <v>859</v>
      </c>
      <c r="B898" s="8" t="n">
        <v>0</v>
      </c>
    </row>
    <row r="899" spans="1:5">
      <c r="A899" s="4" t="s">
        <v>860</v>
      </c>
      <c r="B899" s="8" t="n">
        <v>1704</v>
      </c>
    </row>
    <row r="900" spans="1:5">
      <c r="A900" s="4" t="s">
        <v>861</v>
      </c>
      <c r="B900" s="8" t="n">
        <v>131</v>
      </c>
    </row>
    <row r="901" spans="1:5">
      <c r="A901" s="4" t="s">
        <v>1685</v>
      </c>
    </row>
    <row r="902" spans="1:5">
      <c r="A902" s="3" t="s">
        <v>856</v>
      </c>
    </row>
    <row r="903" spans="1:5">
      <c r="A903" s="4" t="s">
        <v>37</v>
      </c>
      <c r="B903" s="8" t="n">
        <v>676</v>
      </c>
    </row>
    <row r="904" spans="1:5">
      <c r="A904" s="4" t="s">
        <v>858</v>
      </c>
      <c r="B904" s="8" t="n">
        <v>2219</v>
      </c>
    </row>
    <row r="905" spans="1:5">
      <c r="A905" s="4" t="s">
        <v>859</v>
      </c>
      <c r="B905" s="8" t="n">
        <v>0</v>
      </c>
    </row>
    <row r="906" spans="1:5">
      <c r="A906" s="4" t="s">
        <v>860</v>
      </c>
      <c r="B906" s="8" t="n">
        <v>2895</v>
      </c>
    </row>
    <row r="907" spans="1:5">
      <c r="A907" s="4" t="s">
        <v>861</v>
      </c>
      <c r="B907" s="8" t="n">
        <v>259</v>
      </c>
    </row>
    <row r="908" spans="1:5">
      <c r="A908" s="4" t="s">
        <v>1686</v>
      </c>
    </row>
    <row r="909" spans="1:5">
      <c r="A909" s="3" t="s">
        <v>856</v>
      </c>
    </row>
    <row r="910" spans="1:5">
      <c r="A910" s="4" t="s">
        <v>37</v>
      </c>
      <c r="B910" s="8" t="n">
        <v>1107</v>
      </c>
    </row>
    <row r="911" spans="1:5">
      <c r="A911" s="4" t="s">
        <v>858</v>
      </c>
      <c r="B911" s="8" t="n">
        <v>3398</v>
      </c>
    </row>
    <row r="912" spans="1:5">
      <c r="A912" s="4" t="s">
        <v>859</v>
      </c>
      <c r="B912" s="8" t="n">
        <v>0</v>
      </c>
    </row>
    <row r="913" spans="1:5">
      <c r="A913" s="4" t="s">
        <v>860</v>
      </c>
      <c r="B913" s="8" t="n">
        <v>4505</v>
      </c>
    </row>
    <row r="914" spans="1:5">
      <c r="A914" s="4" t="s">
        <v>861</v>
      </c>
      <c r="B914" s="7" t="n">
        <v>3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7</v>
      </c>
      <c r="B1" s="2" t="s">
        <v>2</v>
      </c>
      <c r="C1" s="2" t="s">
        <v>35</v>
      </c>
      <c r="D1" s="2" t="s">
        <v>82</v>
      </c>
      <c r="E1" s="2" t="s">
        <v>517</v>
      </c>
    </row>
    <row r="2" spans="1:5">
      <c r="A2" s="3" t="s">
        <v>856</v>
      </c>
    </row>
    <row r="3" spans="1:5">
      <c r="A3" s="4" t="s">
        <v>857</v>
      </c>
      <c r="B3" s="7" t="n">
        <v>1198666</v>
      </c>
    </row>
    <row r="4" spans="1:5">
      <c r="A4" s="4" t="s">
        <v>37</v>
      </c>
      <c r="B4" s="8" t="n">
        <v>1182345</v>
      </c>
    </row>
    <row r="5" spans="1:5">
      <c r="A5" s="4" t="s">
        <v>858</v>
      </c>
      <c r="B5" s="8" t="n">
        <v>3238953</v>
      </c>
    </row>
    <row r="6" spans="1:5">
      <c r="A6" s="4" t="s">
        <v>859</v>
      </c>
      <c r="B6" s="8" t="n">
        <v>22743</v>
      </c>
    </row>
    <row r="7" spans="1:5">
      <c r="A7" s="4" t="s">
        <v>860</v>
      </c>
      <c r="B7" s="8" t="n">
        <v>4444041</v>
      </c>
      <c r="C7" s="7" t="n">
        <v>4564592</v>
      </c>
      <c r="D7" s="7" t="n">
        <v>4370629</v>
      </c>
      <c r="E7" s="7" t="n">
        <v>4185605</v>
      </c>
    </row>
    <row r="8" spans="1:5">
      <c r="A8" s="4" t="s">
        <v>861</v>
      </c>
      <c r="B8" s="8" t="n">
        <v>385245</v>
      </c>
      <c r="C8" s="7" t="n">
        <v>334476</v>
      </c>
      <c r="D8" s="7" t="n">
        <v>245425</v>
      </c>
      <c r="E8" s="7" t="n">
        <v>158805</v>
      </c>
    </row>
    <row r="9" spans="1:5">
      <c r="A9" s="4" t="s">
        <v>1688</v>
      </c>
    </row>
    <row r="10" spans="1:5">
      <c r="A10" s="3" t="s">
        <v>856</v>
      </c>
    </row>
    <row r="11" spans="1:5">
      <c r="A11" s="4" t="s">
        <v>857</v>
      </c>
      <c r="B11" s="8" t="n">
        <v>566</v>
      </c>
    </row>
    <row r="12" spans="1:5">
      <c r="A12" s="4" t="s">
        <v>37</v>
      </c>
      <c r="B12" s="8" t="n">
        <v>186</v>
      </c>
    </row>
    <row r="13" spans="1:5">
      <c r="A13" s="4" t="s">
        <v>858</v>
      </c>
      <c r="B13" s="8" t="n">
        <v>510</v>
      </c>
    </row>
    <row r="14" spans="1:5">
      <c r="A14" s="4" t="s">
        <v>859</v>
      </c>
      <c r="B14" s="8" t="n">
        <v>0</v>
      </c>
    </row>
    <row r="15" spans="1:5">
      <c r="A15" s="4" t="s">
        <v>860</v>
      </c>
      <c r="B15" s="8" t="n">
        <v>696</v>
      </c>
    </row>
    <row r="16" spans="1:5">
      <c r="A16" s="4" t="s">
        <v>861</v>
      </c>
      <c r="B16" s="8" t="n">
        <v>50</v>
      </c>
    </row>
    <row r="17" spans="1:5">
      <c r="A17" s="4" t="s">
        <v>1689</v>
      </c>
    </row>
    <row r="18" spans="1:5">
      <c r="A18" s="3" t="s">
        <v>856</v>
      </c>
    </row>
    <row r="19" spans="1:5">
      <c r="A19" s="4" t="s">
        <v>857</v>
      </c>
      <c r="B19" s="8" t="n">
        <v>399</v>
      </c>
    </row>
    <row r="20" spans="1:5">
      <c r="A20" s="4" t="s">
        <v>37</v>
      </c>
      <c r="B20" s="8" t="n">
        <v>89</v>
      </c>
    </row>
    <row r="21" spans="1:5">
      <c r="A21" s="4" t="s">
        <v>858</v>
      </c>
      <c r="B21" s="8" t="n">
        <v>137</v>
      </c>
    </row>
    <row r="22" spans="1:5">
      <c r="A22" s="4" t="s">
        <v>859</v>
      </c>
      <c r="B22" s="8" t="n">
        <v>0</v>
      </c>
    </row>
    <row r="23" spans="1:5">
      <c r="A23" s="4" t="s">
        <v>860</v>
      </c>
      <c r="B23" s="8" t="n">
        <v>226</v>
      </c>
    </row>
    <row r="24" spans="1:5">
      <c r="A24" s="4" t="s">
        <v>861</v>
      </c>
      <c r="B24" s="8" t="n">
        <v>29</v>
      </c>
    </row>
    <row r="25" spans="1:5">
      <c r="A25" s="4" t="s">
        <v>1690</v>
      </c>
    </row>
    <row r="26" spans="1:5">
      <c r="A26" s="3" t="s">
        <v>856</v>
      </c>
    </row>
    <row r="27" spans="1:5">
      <c r="A27" s="4" t="s">
        <v>857</v>
      </c>
      <c r="B27" s="8" t="n">
        <v>472</v>
      </c>
    </row>
    <row r="28" spans="1:5">
      <c r="A28" s="4" t="s">
        <v>37</v>
      </c>
      <c r="B28" s="8" t="n">
        <v>578</v>
      </c>
    </row>
    <row r="29" spans="1:5">
      <c r="A29" s="4" t="s">
        <v>858</v>
      </c>
      <c r="B29" s="8" t="n">
        <v>283</v>
      </c>
    </row>
    <row r="30" spans="1:5">
      <c r="A30" s="4" t="s">
        <v>859</v>
      </c>
      <c r="B30" s="8" t="n">
        <v>0</v>
      </c>
    </row>
    <row r="31" spans="1:5">
      <c r="A31" s="4" t="s">
        <v>860</v>
      </c>
      <c r="B31" s="8" t="n">
        <v>861</v>
      </c>
    </row>
    <row r="32" spans="1:5">
      <c r="A32" s="4" t="s">
        <v>861</v>
      </c>
      <c r="B32" s="8" t="n">
        <v>45</v>
      </c>
    </row>
    <row r="33" spans="1:5">
      <c r="A33" s="4" t="s">
        <v>1691</v>
      </c>
    </row>
    <row r="34" spans="1:5">
      <c r="A34" s="3" t="s">
        <v>856</v>
      </c>
    </row>
    <row r="35" spans="1:5">
      <c r="A35" s="4" t="s">
        <v>857</v>
      </c>
      <c r="B35" s="8" t="n">
        <v>913</v>
      </c>
    </row>
    <row r="36" spans="1:5">
      <c r="A36" s="4" t="s">
        <v>37</v>
      </c>
      <c r="B36" s="8" t="n">
        <v>136</v>
      </c>
    </row>
    <row r="37" spans="1:5">
      <c r="A37" s="4" t="s">
        <v>858</v>
      </c>
      <c r="B37" s="8" t="n">
        <v>1080</v>
      </c>
    </row>
    <row r="38" spans="1:5">
      <c r="A38" s="4" t="s">
        <v>859</v>
      </c>
      <c r="B38" s="8" t="n">
        <v>0</v>
      </c>
    </row>
    <row r="39" spans="1:5">
      <c r="A39" s="4" t="s">
        <v>860</v>
      </c>
      <c r="B39" s="8" t="n">
        <v>1216</v>
      </c>
    </row>
    <row r="40" spans="1:5">
      <c r="A40" s="4" t="s">
        <v>861</v>
      </c>
      <c r="B40" s="8" t="n">
        <v>107</v>
      </c>
    </row>
    <row r="41" spans="1:5">
      <c r="A41" s="4" t="s">
        <v>1691</v>
      </c>
    </row>
    <row r="42" spans="1:5">
      <c r="A42" s="3" t="s">
        <v>856</v>
      </c>
    </row>
    <row r="43" spans="1:5">
      <c r="A43" s="4" t="s">
        <v>857</v>
      </c>
      <c r="B43" s="8" t="n">
        <v>718</v>
      </c>
    </row>
    <row r="44" spans="1:5">
      <c r="A44" s="4" t="s">
        <v>37</v>
      </c>
      <c r="B44" s="8" t="n">
        <v>89</v>
      </c>
    </row>
    <row r="45" spans="1:5">
      <c r="A45" s="4" t="s">
        <v>858</v>
      </c>
      <c r="B45" s="8" t="n">
        <v>385</v>
      </c>
    </row>
    <row r="46" spans="1:5">
      <c r="A46" s="4" t="s">
        <v>859</v>
      </c>
      <c r="B46" s="8" t="n">
        <v>0</v>
      </c>
    </row>
    <row r="47" spans="1:5">
      <c r="A47" s="4" t="s">
        <v>860</v>
      </c>
      <c r="B47" s="8" t="n">
        <v>474</v>
      </c>
    </row>
    <row r="48" spans="1:5">
      <c r="A48" s="4" t="s">
        <v>861</v>
      </c>
      <c r="B48" s="8" t="n">
        <v>54</v>
      </c>
    </row>
    <row r="49" spans="1:5">
      <c r="A49" s="4" t="s">
        <v>1692</v>
      </c>
    </row>
    <row r="50" spans="1:5">
      <c r="A50" s="3" t="s">
        <v>856</v>
      </c>
    </row>
    <row r="51" spans="1:5">
      <c r="A51" s="4" t="s">
        <v>857</v>
      </c>
      <c r="B51" s="8" t="n">
        <v>446</v>
      </c>
    </row>
    <row r="52" spans="1:5">
      <c r="A52" s="4" t="s">
        <v>37</v>
      </c>
      <c r="B52" s="8" t="n">
        <v>363</v>
      </c>
    </row>
    <row r="53" spans="1:5">
      <c r="A53" s="4" t="s">
        <v>858</v>
      </c>
      <c r="B53" s="8" t="n">
        <v>338</v>
      </c>
    </row>
    <row r="54" spans="1:5">
      <c r="A54" s="4" t="s">
        <v>859</v>
      </c>
      <c r="B54" s="8" t="n">
        <v>0</v>
      </c>
    </row>
    <row r="55" spans="1:5">
      <c r="A55" s="4" t="s">
        <v>860</v>
      </c>
      <c r="B55" s="8" t="n">
        <v>701</v>
      </c>
    </row>
    <row r="56" spans="1:5">
      <c r="A56" s="4" t="s">
        <v>861</v>
      </c>
      <c r="B56" s="8" t="n">
        <v>43</v>
      </c>
    </row>
    <row r="57" spans="1:5">
      <c r="A57" s="4" t="s">
        <v>1693</v>
      </c>
    </row>
    <row r="58" spans="1:5">
      <c r="A58" s="3" t="s">
        <v>856</v>
      </c>
    </row>
    <row r="59" spans="1:5">
      <c r="A59" s="4" t="s">
        <v>857</v>
      </c>
      <c r="B59" s="8" t="n">
        <v>1264</v>
      </c>
    </row>
    <row r="60" spans="1:5">
      <c r="A60" s="4" t="s">
        <v>37</v>
      </c>
      <c r="B60" s="8" t="n">
        <v>572</v>
      </c>
    </row>
    <row r="61" spans="1:5">
      <c r="A61" s="4" t="s">
        <v>858</v>
      </c>
      <c r="B61" s="8" t="n">
        <v>311</v>
      </c>
    </row>
    <row r="62" spans="1:5">
      <c r="A62" s="4" t="s">
        <v>859</v>
      </c>
      <c r="B62" s="8" t="n">
        <v>0</v>
      </c>
    </row>
    <row r="63" spans="1:5">
      <c r="A63" s="4" t="s">
        <v>860</v>
      </c>
      <c r="B63" s="8" t="n">
        <v>883</v>
      </c>
    </row>
    <row r="64" spans="1:5">
      <c r="A64" s="4" t="s">
        <v>861</v>
      </c>
      <c r="B64" s="8" t="n">
        <v>59</v>
      </c>
    </row>
    <row r="65" spans="1:5">
      <c r="A65" s="4" t="s">
        <v>1694</v>
      </c>
    </row>
    <row r="66" spans="1:5">
      <c r="A66" s="3" t="s">
        <v>856</v>
      </c>
    </row>
    <row r="67" spans="1:5">
      <c r="A67" s="4" t="s">
        <v>857</v>
      </c>
      <c r="B67" s="8" t="n">
        <v>1531</v>
      </c>
    </row>
    <row r="68" spans="1:5">
      <c r="A68" s="4" t="s">
        <v>37</v>
      </c>
      <c r="B68" s="8" t="n">
        <v>303</v>
      </c>
    </row>
    <row r="69" spans="1:5">
      <c r="A69" s="4" t="s">
        <v>858</v>
      </c>
      <c r="B69" s="8" t="n">
        <v>879</v>
      </c>
    </row>
    <row r="70" spans="1:5">
      <c r="A70" s="4" t="s">
        <v>859</v>
      </c>
      <c r="B70" s="8" t="n">
        <v>0</v>
      </c>
    </row>
    <row r="71" spans="1:5">
      <c r="A71" s="4" t="s">
        <v>860</v>
      </c>
      <c r="B71" s="8" t="n">
        <v>1182</v>
      </c>
    </row>
    <row r="72" spans="1:5">
      <c r="A72" s="4" t="s">
        <v>861</v>
      </c>
      <c r="B72" s="8" t="n">
        <v>93</v>
      </c>
    </row>
    <row r="73" spans="1:5">
      <c r="A73" s="4" t="s">
        <v>1695</v>
      </c>
    </row>
    <row r="74" spans="1:5">
      <c r="A74" s="3" t="s">
        <v>856</v>
      </c>
    </row>
    <row r="75" spans="1:5">
      <c r="A75" s="4" t="s">
        <v>857</v>
      </c>
      <c r="B75" s="8" t="n">
        <v>1458</v>
      </c>
    </row>
    <row r="76" spans="1:5">
      <c r="A76" s="4" t="s">
        <v>37</v>
      </c>
      <c r="B76" s="8" t="n">
        <v>389</v>
      </c>
    </row>
    <row r="77" spans="1:5">
      <c r="A77" s="4" t="s">
        <v>858</v>
      </c>
      <c r="B77" s="8" t="n">
        <v>493</v>
      </c>
    </row>
    <row r="78" spans="1:5">
      <c r="A78" s="4" t="s">
        <v>859</v>
      </c>
      <c r="B78" s="8" t="n">
        <v>0</v>
      </c>
    </row>
    <row r="79" spans="1:5">
      <c r="A79" s="4" t="s">
        <v>860</v>
      </c>
      <c r="B79" s="8" t="n">
        <v>882</v>
      </c>
    </row>
    <row r="80" spans="1:5">
      <c r="A80" s="4" t="s">
        <v>861</v>
      </c>
      <c r="B80" s="8" t="n">
        <v>56</v>
      </c>
    </row>
    <row r="81" spans="1:5">
      <c r="A81" s="4" t="s">
        <v>1696</v>
      </c>
    </row>
    <row r="82" spans="1:5">
      <c r="A82" s="3" t="s">
        <v>856</v>
      </c>
    </row>
    <row r="83" spans="1:5">
      <c r="A83" s="4" t="s">
        <v>857</v>
      </c>
      <c r="B83" s="8" t="n">
        <v>750</v>
      </c>
    </row>
    <row r="84" spans="1:5">
      <c r="A84" s="4" t="s">
        <v>37</v>
      </c>
      <c r="B84" s="8" t="n">
        <v>116</v>
      </c>
    </row>
    <row r="85" spans="1:5">
      <c r="A85" s="4" t="s">
        <v>858</v>
      </c>
      <c r="B85" s="8" t="n">
        <v>380</v>
      </c>
    </row>
    <row r="86" spans="1:5">
      <c r="A86" s="4" t="s">
        <v>859</v>
      </c>
      <c r="B86" s="8" t="n">
        <v>0</v>
      </c>
    </row>
    <row r="87" spans="1:5">
      <c r="A87" s="4" t="s">
        <v>860</v>
      </c>
      <c r="B87" s="8" t="n">
        <v>496</v>
      </c>
    </row>
    <row r="88" spans="1:5">
      <c r="A88" s="4" t="s">
        <v>861</v>
      </c>
      <c r="B88" s="8" t="n">
        <v>48</v>
      </c>
    </row>
    <row r="89" spans="1:5">
      <c r="A89" s="4" t="s">
        <v>1697</v>
      </c>
    </row>
    <row r="90" spans="1:5">
      <c r="A90" s="3" t="s">
        <v>856</v>
      </c>
    </row>
    <row r="91" spans="1:5">
      <c r="A91" s="4" t="s">
        <v>857</v>
      </c>
      <c r="B91" s="8" t="n">
        <v>1196</v>
      </c>
    </row>
    <row r="92" spans="1:5">
      <c r="A92" s="4" t="s">
        <v>37</v>
      </c>
      <c r="B92" s="8" t="n">
        <v>372</v>
      </c>
    </row>
    <row r="93" spans="1:5">
      <c r="A93" s="4" t="s">
        <v>858</v>
      </c>
      <c r="B93" s="8" t="n">
        <v>362</v>
      </c>
    </row>
    <row r="94" spans="1:5">
      <c r="A94" s="4" t="s">
        <v>859</v>
      </c>
      <c r="B94" s="8" t="n">
        <v>0</v>
      </c>
    </row>
    <row r="95" spans="1:5">
      <c r="A95" s="4" t="s">
        <v>860</v>
      </c>
      <c r="B95" s="8" t="n">
        <v>734</v>
      </c>
    </row>
    <row r="96" spans="1:5">
      <c r="A96" s="4" t="s">
        <v>861</v>
      </c>
      <c r="B96" s="8" t="n">
        <v>53</v>
      </c>
    </row>
    <row r="97" spans="1:5">
      <c r="A97" s="4" t="s">
        <v>1698</v>
      </c>
    </row>
    <row r="98" spans="1:5">
      <c r="A98" s="3" t="s">
        <v>856</v>
      </c>
    </row>
    <row r="99" spans="1:5">
      <c r="A99" s="4" t="s">
        <v>857</v>
      </c>
      <c r="B99" s="8" t="n">
        <v>1054</v>
      </c>
    </row>
    <row r="100" spans="1:5">
      <c r="A100" s="4" t="s">
        <v>37</v>
      </c>
      <c r="B100" s="8" t="n">
        <v>77</v>
      </c>
    </row>
    <row r="101" spans="1:5">
      <c r="A101" s="4" t="s">
        <v>858</v>
      </c>
      <c r="B101" s="8" t="n">
        <v>281</v>
      </c>
    </row>
    <row r="102" spans="1:5">
      <c r="A102" s="4" t="s">
        <v>859</v>
      </c>
      <c r="B102" s="8" t="n">
        <v>0</v>
      </c>
    </row>
    <row r="103" spans="1:5">
      <c r="A103" s="4" t="s">
        <v>860</v>
      </c>
      <c r="B103" s="8" t="n">
        <v>358</v>
      </c>
    </row>
    <row r="104" spans="1:5">
      <c r="A104" s="4" t="s">
        <v>861</v>
      </c>
      <c r="B104" s="8" t="n">
        <v>28</v>
      </c>
    </row>
    <row r="105" spans="1:5">
      <c r="A105" s="4" t="s">
        <v>1698</v>
      </c>
    </row>
    <row r="106" spans="1:5">
      <c r="A106" s="3" t="s">
        <v>856</v>
      </c>
    </row>
    <row r="107" spans="1:5">
      <c r="A107" s="4" t="s">
        <v>857</v>
      </c>
      <c r="B107" s="8" t="n">
        <v>1169</v>
      </c>
    </row>
    <row r="108" spans="1:5">
      <c r="A108" s="4" t="s">
        <v>37</v>
      </c>
      <c r="B108" s="8" t="n">
        <v>204</v>
      </c>
    </row>
    <row r="109" spans="1:5">
      <c r="A109" s="4" t="s">
        <v>858</v>
      </c>
      <c r="B109" s="8" t="n">
        <v>299</v>
      </c>
    </row>
    <row r="110" spans="1:5">
      <c r="A110" s="4" t="s">
        <v>859</v>
      </c>
      <c r="B110" s="8" t="n">
        <v>0</v>
      </c>
    </row>
    <row r="111" spans="1:5">
      <c r="A111" s="4" t="s">
        <v>860</v>
      </c>
      <c r="B111" s="8" t="n">
        <v>503</v>
      </c>
    </row>
    <row r="112" spans="1:5">
      <c r="A112" s="4" t="s">
        <v>861</v>
      </c>
      <c r="B112" s="8" t="n">
        <v>38</v>
      </c>
    </row>
    <row r="113" spans="1:5">
      <c r="A113" s="4" t="s">
        <v>1698</v>
      </c>
    </row>
    <row r="114" spans="1:5">
      <c r="A114" s="3" t="s">
        <v>856</v>
      </c>
    </row>
    <row r="115" spans="1:5">
      <c r="A115" s="4" t="s">
        <v>857</v>
      </c>
      <c r="B115" s="8" t="n">
        <v>1280</v>
      </c>
    </row>
    <row r="116" spans="1:5">
      <c r="A116" s="4" t="s">
        <v>37</v>
      </c>
      <c r="B116" s="8" t="n">
        <v>107</v>
      </c>
    </row>
    <row r="117" spans="1:5">
      <c r="A117" s="4" t="s">
        <v>858</v>
      </c>
      <c r="B117" s="8" t="n">
        <v>408</v>
      </c>
    </row>
    <row r="118" spans="1:5">
      <c r="A118" s="4" t="s">
        <v>859</v>
      </c>
      <c r="B118" s="8" t="n">
        <v>0</v>
      </c>
    </row>
    <row r="119" spans="1:5">
      <c r="A119" s="4" t="s">
        <v>860</v>
      </c>
      <c r="B119" s="8" t="n">
        <v>515</v>
      </c>
    </row>
    <row r="120" spans="1:5">
      <c r="A120" s="4" t="s">
        <v>861</v>
      </c>
      <c r="B120" s="8" t="n">
        <v>40</v>
      </c>
    </row>
    <row r="121" spans="1:5">
      <c r="A121" s="4" t="s">
        <v>1699</v>
      </c>
    </row>
    <row r="122" spans="1:5">
      <c r="A122" s="3" t="s">
        <v>856</v>
      </c>
    </row>
    <row r="123" spans="1:5">
      <c r="A123" s="4" t="s">
        <v>857</v>
      </c>
      <c r="B123" s="8" t="n">
        <v>488</v>
      </c>
    </row>
    <row r="124" spans="1:5">
      <c r="A124" s="4" t="s">
        <v>37</v>
      </c>
      <c r="B124" s="8" t="n">
        <v>87</v>
      </c>
    </row>
    <row r="125" spans="1:5">
      <c r="A125" s="4" t="s">
        <v>858</v>
      </c>
      <c r="B125" s="8" t="n">
        <v>723</v>
      </c>
    </row>
    <row r="126" spans="1:5">
      <c r="A126" s="4" t="s">
        <v>859</v>
      </c>
      <c r="B126" s="8" t="n">
        <v>0</v>
      </c>
    </row>
    <row r="127" spans="1:5">
      <c r="A127" s="4" t="s">
        <v>860</v>
      </c>
      <c r="B127" s="8" t="n">
        <v>810</v>
      </c>
    </row>
    <row r="128" spans="1:5">
      <c r="A128" s="4" t="s">
        <v>861</v>
      </c>
      <c r="B128" s="8" t="n">
        <v>80</v>
      </c>
    </row>
    <row r="129" spans="1:5">
      <c r="A129" s="4" t="s">
        <v>1700</v>
      </c>
    </row>
    <row r="130" spans="1:5">
      <c r="A130" s="3" t="s">
        <v>856</v>
      </c>
    </row>
    <row r="131" spans="1:5">
      <c r="A131" s="4" t="s">
        <v>857</v>
      </c>
      <c r="B131" s="8" t="n">
        <v>1180</v>
      </c>
    </row>
    <row r="132" spans="1:5">
      <c r="A132" s="4" t="s">
        <v>37</v>
      </c>
      <c r="B132" s="8" t="n">
        <v>140</v>
      </c>
    </row>
    <row r="133" spans="1:5">
      <c r="A133" s="4" t="s">
        <v>858</v>
      </c>
      <c r="B133" s="8" t="n">
        <v>561</v>
      </c>
    </row>
    <row r="134" spans="1:5">
      <c r="A134" s="4" t="s">
        <v>859</v>
      </c>
      <c r="B134" s="8" t="n">
        <v>0</v>
      </c>
    </row>
    <row r="135" spans="1:5">
      <c r="A135" s="4" t="s">
        <v>860</v>
      </c>
      <c r="B135" s="8" t="n">
        <v>701</v>
      </c>
    </row>
    <row r="136" spans="1:5">
      <c r="A136" s="4" t="s">
        <v>861</v>
      </c>
      <c r="B136" s="8" t="n">
        <v>64</v>
      </c>
    </row>
    <row r="137" spans="1:5">
      <c r="A137" s="4" t="s">
        <v>1701</v>
      </c>
    </row>
    <row r="138" spans="1:5">
      <c r="A138" s="3" t="s">
        <v>856</v>
      </c>
    </row>
    <row r="139" spans="1:5">
      <c r="A139" s="4" t="s">
        <v>857</v>
      </c>
      <c r="B139" s="8" t="n">
        <v>524</v>
      </c>
    </row>
    <row r="140" spans="1:5">
      <c r="A140" s="4" t="s">
        <v>37</v>
      </c>
      <c r="B140" s="8" t="n">
        <v>569</v>
      </c>
    </row>
    <row r="141" spans="1:5">
      <c r="A141" s="4" t="s">
        <v>858</v>
      </c>
      <c r="B141" s="8" t="n">
        <v>453</v>
      </c>
    </row>
    <row r="142" spans="1:5">
      <c r="A142" s="4" t="s">
        <v>859</v>
      </c>
      <c r="B142" s="8" t="n">
        <v>0</v>
      </c>
    </row>
    <row r="143" spans="1:5">
      <c r="A143" s="4" t="s">
        <v>860</v>
      </c>
      <c r="B143" s="8" t="n">
        <v>1022</v>
      </c>
    </row>
    <row r="144" spans="1:5">
      <c r="A144" s="4" t="s">
        <v>861</v>
      </c>
      <c r="B144" s="8" t="n">
        <v>54</v>
      </c>
    </row>
    <row r="145" spans="1:5">
      <c r="A145" s="4" t="s">
        <v>1701</v>
      </c>
    </row>
    <row r="146" spans="1:5">
      <c r="A146" s="3" t="s">
        <v>856</v>
      </c>
    </row>
    <row r="147" spans="1:5">
      <c r="A147" s="4" t="s">
        <v>857</v>
      </c>
      <c r="B147" s="8" t="n">
        <v>603</v>
      </c>
    </row>
    <row r="148" spans="1:5">
      <c r="A148" s="4" t="s">
        <v>37</v>
      </c>
      <c r="B148" s="8" t="n">
        <v>473</v>
      </c>
    </row>
    <row r="149" spans="1:5">
      <c r="A149" s="4" t="s">
        <v>858</v>
      </c>
      <c r="B149" s="8" t="n">
        <v>388</v>
      </c>
    </row>
    <row r="150" spans="1:5">
      <c r="A150" s="4" t="s">
        <v>859</v>
      </c>
      <c r="B150" s="8" t="n">
        <v>0</v>
      </c>
    </row>
    <row r="151" spans="1:5">
      <c r="A151" s="4" t="s">
        <v>860</v>
      </c>
      <c r="B151" s="8" t="n">
        <v>861</v>
      </c>
    </row>
    <row r="152" spans="1:5">
      <c r="A152" s="4" t="s">
        <v>861</v>
      </c>
      <c r="B152" s="8" t="n">
        <v>61</v>
      </c>
    </row>
    <row r="153" spans="1:5">
      <c r="A153" s="4" t="s">
        <v>1701</v>
      </c>
    </row>
    <row r="154" spans="1:5">
      <c r="A154" s="3" t="s">
        <v>856</v>
      </c>
    </row>
    <row r="155" spans="1:5">
      <c r="A155" s="4" t="s">
        <v>857</v>
      </c>
      <c r="B155" s="8" t="n">
        <v>582</v>
      </c>
    </row>
    <row r="156" spans="1:5">
      <c r="A156" s="4" t="s">
        <v>37</v>
      </c>
      <c r="B156" s="8" t="n">
        <v>263</v>
      </c>
    </row>
    <row r="157" spans="1:5">
      <c r="A157" s="4" t="s">
        <v>858</v>
      </c>
      <c r="B157" s="8" t="n">
        <v>170</v>
      </c>
    </row>
    <row r="158" spans="1:5">
      <c r="A158" s="4" t="s">
        <v>859</v>
      </c>
      <c r="B158" s="8" t="n">
        <v>0</v>
      </c>
    </row>
    <row r="159" spans="1:5">
      <c r="A159" s="4" t="s">
        <v>860</v>
      </c>
      <c r="B159" s="8" t="n">
        <v>433</v>
      </c>
    </row>
    <row r="160" spans="1:5">
      <c r="A160" s="4" t="s">
        <v>861</v>
      </c>
      <c r="B160" s="8" t="n">
        <v>25</v>
      </c>
    </row>
    <row r="161" spans="1:5">
      <c r="A161" s="4" t="s">
        <v>1701</v>
      </c>
    </row>
    <row r="162" spans="1:5">
      <c r="A162" s="3" t="s">
        <v>856</v>
      </c>
    </row>
    <row r="163" spans="1:5">
      <c r="A163" s="4" t="s">
        <v>857</v>
      </c>
      <c r="B163" s="8" t="n">
        <v>666</v>
      </c>
    </row>
    <row r="164" spans="1:5">
      <c r="A164" s="4" t="s">
        <v>37</v>
      </c>
      <c r="B164" s="8" t="n">
        <v>770</v>
      </c>
    </row>
    <row r="165" spans="1:5">
      <c r="A165" s="4" t="s">
        <v>858</v>
      </c>
      <c r="B165" s="8" t="n">
        <v>332</v>
      </c>
    </row>
    <row r="166" spans="1:5">
      <c r="A166" s="4" t="s">
        <v>859</v>
      </c>
      <c r="B166" s="8" t="n">
        <v>0</v>
      </c>
    </row>
    <row r="167" spans="1:5">
      <c r="A167" s="4" t="s">
        <v>860</v>
      </c>
      <c r="B167" s="8" t="n">
        <v>1102</v>
      </c>
    </row>
    <row r="168" spans="1:5">
      <c r="A168" s="4" t="s">
        <v>861</v>
      </c>
      <c r="B168" s="8" t="n">
        <v>42</v>
      </c>
    </row>
    <row r="169" spans="1:5">
      <c r="A169" s="4" t="s">
        <v>1701</v>
      </c>
    </row>
    <row r="170" spans="1:5">
      <c r="A170" s="3" t="s">
        <v>856</v>
      </c>
    </row>
    <row r="171" spans="1:5">
      <c r="A171" s="4" t="s">
        <v>857</v>
      </c>
      <c r="B171" s="8" t="n">
        <v>571</v>
      </c>
    </row>
    <row r="172" spans="1:5">
      <c r="A172" s="4" t="s">
        <v>37</v>
      </c>
      <c r="B172" s="8" t="n">
        <v>333</v>
      </c>
    </row>
    <row r="173" spans="1:5">
      <c r="A173" s="4" t="s">
        <v>858</v>
      </c>
      <c r="B173" s="8" t="n">
        <v>167</v>
      </c>
    </row>
    <row r="174" spans="1:5">
      <c r="A174" s="4" t="s">
        <v>859</v>
      </c>
      <c r="B174" s="8" t="n">
        <v>0</v>
      </c>
    </row>
    <row r="175" spans="1:5">
      <c r="A175" s="4" t="s">
        <v>860</v>
      </c>
      <c r="B175" s="8" t="n">
        <v>500</v>
      </c>
    </row>
    <row r="176" spans="1:5">
      <c r="A176" s="4" t="s">
        <v>861</v>
      </c>
      <c r="B176" s="8" t="n">
        <v>17</v>
      </c>
    </row>
    <row r="177" spans="1:5">
      <c r="A177" s="4" t="s">
        <v>1701</v>
      </c>
    </row>
    <row r="178" spans="1:5">
      <c r="A178" s="3" t="s">
        <v>856</v>
      </c>
    </row>
    <row r="179" spans="1:5">
      <c r="A179" s="4" t="s">
        <v>857</v>
      </c>
      <c r="B179" s="8" t="n">
        <v>1190</v>
      </c>
    </row>
    <row r="180" spans="1:5">
      <c r="A180" s="4" t="s">
        <v>37</v>
      </c>
      <c r="B180" s="8" t="n">
        <v>397</v>
      </c>
    </row>
    <row r="181" spans="1:5">
      <c r="A181" s="4" t="s">
        <v>858</v>
      </c>
      <c r="B181" s="8" t="n">
        <v>542</v>
      </c>
    </row>
    <row r="182" spans="1:5">
      <c r="A182" s="4" t="s">
        <v>859</v>
      </c>
      <c r="B182" s="8" t="n">
        <v>0</v>
      </c>
    </row>
    <row r="183" spans="1:5">
      <c r="A183" s="4" t="s">
        <v>860</v>
      </c>
      <c r="B183" s="8" t="n">
        <v>939</v>
      </c>
    </row>
    <row r="184" spans="1:5">
      <c r="A184" s="4" t="s">
        <v>861</v>
      </c>
      <c r="B184" s="8" t="n">
        <v>61</v>
      </c>
    </row>
    <row r="185" spans="1:5">
      <c r="A185" s="4" t="s">
        <v>1701</v>
      </c>
    </row>
    <row r="186" spans="1:5">
      <c r="A186" s="3" t="s">
        <v>856</v>
      </c>
    </row>
    <row r="187" spans="1:5">
      <c r="A187" s="4" t="s">
        <v>857</v>
      </c>
      <c r="B187" s="8" t="n">
        <v>523</v>
      </c>
    </row>
    <row r="188" spans="1:5">
      <c r="A188" s="4" t="s">
        <v>37</v>
      </c>
      <c r="B188" s="8" t="n">
        <v>525</v>
      </c>
    </row>
    <row r="189" spans="1:5">
      <c r="A189" s="4" t="s">
        <v>858</v>
      </c>
      <c r="B189" s="8" t="n">
        <v>606</v>
      </c>
    </row>
    <row r="190" spans="1:5">
      <c r="A190" s="4" t="s">
        <v>859</v>
      </c>
      <c r="B190" s="8" t="n">
        <v>0</v>
      </c>
    </row>
    <row r="191" spans="1:5">
      <c r="A191" s="4" t="s">
        <v>860</v>
      </c>
      <c r="B191" s="8" t="n">
        <v>1131</v>
      </c>
    </row>
    <row r="192" spans="1:5">
      <c r="A192" s="4" t="s">
        <v>861</v>
      </c>
      <c r="B192" s="8" t="n">
        <v>69</v>
      </c>
    </row>
    <row r="193" spans="1:5">
      <c r="A193" s="4" t="s">
        <v>1702</v>
      </c>
    </row>
    <row r="194" spans="1:5">
      <c r="A194" s="3" t="s">
        <v>856</v>
      </c>
    </row>
    <row r="195" spans="1:5">
      <c r="A195" s="4" t="s">
        <v>857</v>
      </c>
      <c r="B195" s="8" t="n">
        <v>953</v>
      </c>
    </row>
    <row r="196" spans="1:5">
      <c r="A196" s="4" t="s">
        <v>37</v>
      </c>
      <c r="B196" s="8" t="n">
        <v>287</v>
      </c>
    </row>
    <row r="197" spans="1:5">
      <c r="A197" s="4" t="s">
        <v>858</v>
      </c>
      <c r="B197" s="8" t="n">
        <v>403</v>
      </c>
    </row>
    <row r="198" spans="1:5">
      <c r="A198" s="4" t="s">
        <v>859</v>
      </c>
      <c r="B198" s="8" t="n">
        <v>0</v>
      </c>
    </row>
    <row r="199" spans="1:5">
      <c r="A199" s="4" t="s">
        <v>860</v>
      </c>
      <c r="B199" s="8" t="n">
        <v>690</v>
      </c>
    </row>
    <row r="200" spans="1:5">
      <c r="A200" s="4" t="s">
        <v>861</v>
      </c>
      <c r="B200" s="8" t="n">
        <v>50</v>
      </c>
    </row>
    <row r="201" spans="1:5">
      <c r="A201" s="4" t="s">
        <v>1703</v>
      </c>
    </row>
    <row r="202" spans="1:5">
      <c r="A202" s="3" t="s">
        <v>856</v>
      </c>
    </row>
    <row r="203" spans="1:5">
      <c r="A203" s="4" t="s">
        <v>857</v>
      </c>
      <c r="B203" s="8" t="n">
        <v>6200</v>
      </c>
    </row>
    <row r="204" spans="1:5">
      <c r="A204" s="4" t="s">
        <v>37</v>
      </c>
      <c r="B204" s="8" t="n">
        <v>2705</v>
      </c>
    </row>
    <row r="205" spans="1:5">
      <c r="A205" s="4" t="s">
        <v>858</v>
      </c>
      <c r="B205" s="8" t="n">
        <v>7959</v>
      </c>
    </row>
    <row r="206" spans="1:5">
      <c r="A206" s="4" t="s">
        <v>859</v>
      </c>
      <c r="B206" s="8" t="n">
        <v>-1985</v>
      </c>
    </row>
    <row r="207" spans="1:5">
      <c r="A207" s="4" t="s">
        <v>860</v>
      </c>
      <c r="B207" s="8" t="n">
        <v>8679</v>
      </c>
    </row>
    <row r="208" spans="1:5">
      <c r="A208" s="4" t="s">
        <v>861</v>
      </c>
      <c r="B208" s="8" t="n">
        <v>0</v>
      </c>
    </row>
    <row r="209" spans="1:5">
      <c r="A209" s="4" t="s">
        <v>1704</v>
      </c>
    </row>
    <row r="210" spans="1:5">
      <c r="A210" s="3" t="s">
        <v>856</v>
      </c>
    </row>
    <row r="211" spans="1:5">
      <c r="A211" s="4" t="s">
        <v>857</v>
      </c>
      <c r="B211" s="8" t="n">
        <v>12500</v>
      </c>
    </row>
    <row r="212" spans="1:5">
      <c r="A212" s="4" t="s">
        <v>37</v>
      </c>
      <c r="B212" s="8" t="n">
        <v>2664</v>
      </c>
    </row>
    <row r="213" spans="1:5">
      <c r="A213" s="4" t="s">
        <v>858</v>
      </c>
      <c r="B213" s="8" t="n">
        <v>17166</v>
      </c>
    </row>
    <row r="214" spans="1:5">
      <c r="A214" s="4" t="s">
        <v>859</v>
      </c>
      <c r="B214" s="8" t="n">
        <v>0</v>
      </c>
    </row>
    <row r="215" spans="1:5">
      <c r="A215" s="4" t="s">
        <v>860</v>
      </c>
      <c r="B215" s="8" t="n">
        <v>19830</v>
      </c>
    </row>
    <row r="216" spans="1:5">
      <c r="A216" s="4" t="s">
        <v>861</v>
      </c>
      <c r="B216" s="8" t="n">
        <v>2096</v>
      </c>
    </row>
    <row r="217" spans="1:5">
      <c r="A217" s="4" t="s">
        <v>1705</v>
      </c>
    </row>
    <row r="218" spans="1:5">
      <c r="A218" s="3" t="s">
        <v>856</v>
      </c>
    </row>
    <row r="219" spans="1:5">
      <c r="A219" s="4" t="s">
        <v>37</v>
      </c>
      <c r="B219" s="8" t="n">
        <v>1782</v>
      </c>
    </row>
    <row r="220" spans="1:5">
      <c r="A220" s="4" t="s">
        <v>858</v>
      </c>
      <c r="B220" s="8" t="n">
        <v>3776</v>
      </c>
    </row>
    <row r="221" spans="1:5">
      <c r="A221" s="4" t="s">
        <v>859</v>
      </c>
      <c r="B221" s="8" t="n">
        <v>0</v>
      </c>
    </row>
    <row r="222" spans="1:5">
      <c r="A222" s="4" t="s">
        <v>860</v>
      </c>
      <c r="B222" s="8" t="n">
        <v>5558</v>
      </c>
    </row>
    <row r="223" spans="1:5">
      <c r="A223" s="4" t="s">
        <v>861</v>
      </c>
      <c r="B223" s="8" t="n">
        <v>442</v>
      </c>
    </row>
    <row r="224" spans="1:5">
      <c r="A224" s="4" t="s">
        <v>1706</v>
      </c>
    </row>
    <row r="225" spans="1:5">
      <c r="A225" s="3" t="s">
        <v>856</v>
      </c>
    </row>
    <row r="226" spans="1:5">
      <c r="A226" s="4" t="s">
        <v>37</v>
      </c>
      <c r="B226" s="8" t="n">
        <v>900</v>
      </c>
    </row>
    <row r="227" spans="1:5">
      <c r="A227" s="4" t="s">
        <v>858</v>
      </c>
      <c r="B227" s="8" t="n">
        <v>3909</v>
      </c>
    </row>
    <row r="228" spans="1:5">
      <c r="A228" s="4" t="s">
        <v>859</v>
      </c>
      <c r="B228" s="8" t="n">
        <v>0</v>
      </c>
    </row>
    <row r="229" spans="1:5">
      <c r="A229" s="4" t="s">
        <v>860</v>
      </c>
      <c r="B229" s="8" t="n">
        <v>4809</v>
      </c>
    </row>
    <row r="230" spans="1:5">
      <c r="A230" s="4" t="s">
        <v>861</v>
      </c>
      <c r="B230" s="8" t="n">
        <v>456</v>
      </c>
    </row>
    <row r="231" spans="1:5">
      <c r="A231" s="4" t="s">
        <v>1707</v>
      </c>
    </row>
    <row r="232" spans="1:5">
      <c r="A232" s="3" t="s">
        <v>856</v>
      </c>
    </row>
    <row r="233" spans="1:5">
      <c r="A233" s="4" t="s">
        <v>37</v>
      </c>
      <c r="B233" s="8" t="n">
        <v>1044</v>
      </c>
    </row>
    <row r="234" spans="1:5">
      <c r="A234" s="4" t="s">
        <v>858</v>
      </c>
      <c r="B234" s="8" t="n">
        <v>5005</v>
      </c>
    </row>
    <row r="235" spans="1:5">
      <c r="A235" s="4" t="s">
        <v>859</v>
      </c>
      <c r="B235" s="8" t="n">
        <v>0</v>
      </c>
    </row>
    <row r="236" spans="1:5">
      <c r="A236" s="4" t="s">
        <v>860</v>
      </c>
      <c r="B236" s="8" t="n">
        <v>6049</v>
      </c>
    </row>
    <row r="237" spans="1:5">
      <c r="A237" s="4" t="s">
        <v>861</v>
      </c>
      <c r="B237" s="7" t="n">
        <v>6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708</v>
      </c>
      <c r="B1" s="2" t="s">
        <v>1</v>
      </c>
    </row>
    <row r="2" spans="1:4">
      <c r="B2" s="2" t="s">
        <v>393</v>
      </c>
      <c r="C2" s="2" t="s">
        <v>148</v>
      </c>
      <c r="D2" s="2" t="s">
        <v>149</v>
      </c>
    </row>
    <row r="3" spans="1:4">
      <c r="A3" s="3" t="s">
        <v>1709</v>
      </c>
    </row>
    <row r="4" spans="1:4">
      <c r="A4" s="4" t="s">
        <v>1710</v>
      </c>
      <c r="B4" s="7" t="n">
        <v>4564592</v>
      </c>
      <c r="C4" s="7" t="n">
        <v>4370629</v>
      </c>
      <c r="D4" s="7" t="n">
        <v>4185605</v>
      </c>
    </row>
    <row r="5" spans="1:4">
      <c r="A5" s="3" t="s">
        <v>1711</v>
      </c>
    </row>
    <row r="6" spans="1:4">
      <c r="A6" s="4" t="s">
        <v>1712</v>
      </c>
      <c r="B6" s="8" t="n">
        <v>11151</v>
      </c>
      <c r="C6" s="8" t="n">
        <v>261660</v>
      </c>
      <c r="D6" s="8" t="n">
        <v>198176</v>
      </c>
    </row>
    <row r="7" spans="1:4">
      <c r="A7" s="4" t="s">
        <v>1713</v>
      </c>
      <c r="B7" s="8" t="n">
        <v>0</v>
      </c>
      <c r="C7" s="8" t="n">
        <v>0</v>
      </c>
      <c r="D7" s="8" t="n">
        <v>16361</v>
      </c>
    </row>
    <row r="8" spans="1:4">
      <c r="A8" s="4" t="s">
        <v>1714</v>
      </c>
      <c r="B8" s="8" t="n">
        <v>6135</v>
      </c>
      <c r="C8" s="8" t="n">
        <v>13708</v>
      </c>
      <c r="D8" s="8" t="n">
        <v>3827</v>
      </c>
    </row>
    <row r="9" spans="1:4">
      <c r="A9" s="4" t="s">
        <v>1715</v>
      </c>
      <c r="B9" s="8" t="n">
        <v>0</v>
      </c>
      <c r="C9" s="8" t="n">
        <v>0</v>
      </c>
      <c r="D9" s="8" t="n">
        <v>962</v>
      </c>
    </row>
    <row r="10" spans="1:4">
      <c r="A10" s="4" t="s">
        <v>1716</v>
      </c>
      <c r="B10" s="8" t="n">
        <v>17286</v>
      </c>
      <c r="C10" s="8" t="n">
        <v>275368</v>
      </c>
      <c r="D10" s="8" t="n">
        <v>219326</v>
      </c>
    </row>
    <row r="11" spans="1:4">
      <c r="A11" s="3" t="s">
        <v>1717</v>
      </c>
    </row>
    <row r="12" spans="1:4">
      <c r="A12" s="4" t="s">
        <v>1718</v>
      </c>
      <c r="B12" s="8" t="n">
        <v>61891</v>
      </c>
      <c r="C12" s="8" t="n">
        <v>78700</v>
      </c>
      <c r="D12" s="8" t="n">
        <v>27144</v>
      </c>
    </row>
    <row r="13" spans="1:4">
      <c r="A13" s="4" t="s">
        <v>1715</v>
      </c>
      <c r="B13" s="8" t="n">
        <v>0</v>
      </c>
      <c r="C13" s="8" t="n">
        <v>0</v>
      </c>
      <c r="D13" s="8" t="n">
        <v>51</v>
      </c>
    </row>
    <row r="14" spans="1:4">
      <c r="A14" s="4" t="s">
        <v>1719</v>
      </c>
      <c r="B14" s="8" t="n">
        <v>75946</v>
      </c>
      <c r="C14" s="8" t="n">
        <v>2705</v>
      </c>
      <c r="D14" s="8" t="n">
        <v>7107</v>
      </c>
    </row>
    <row r="15" spans="1:4">
      <c r="A15" s="4" t="s">
        <v>1720</v>
      </c>
      <c r="B15" s="8" t="n">
        <v>137837</v>
      </c>
      <c r="C15" s="8" t="n">
        <v>81405</v>
      </c>
      <c r="D15" s="8" t="n">
        <v>34302</v>
      </c>
    </row>
    <row r="16" spans="1:4">
      <c r="A16" s="4" t="s">
        <v>1721</v>
      </c>
      <c r="B16" s="8" t="n">
        <v>4444041</v>
      </c>
      <c r="C16" s="8" t="n">
        <v>4564592</v>
      </c>
      <c r="D16" s="8" t="n">
        <v>4370629</v>
      </c>
    </row>
    <row r="17" spans="1:4">
      <c r="A17" s="3" t="s">
        <v>1722</v>
      </c>
    </row>
    <row r="18" spans="1:4">
      <c r="A18" s="4" t="s">
        <v>1710</v>
      </c>
      <c r="B18" s="8" t="n">
        <v>334476</v>
      </c>
      <c r="C18" s="8" t="n">
        <v>245425</v>
      </c>
      <c r="D18" s="8" t="n">
        <v>158805</v>
      </c>
    </row>
    <row r="19" spans="1:4">
      <c r="A19" s="3" t="s">
        <v>1711</v>
      </c>
    </row>
    <row r="20" spans="1:4">
      <c r="A20" s="4" t="s">
        <v>1723</v>
      </c>
      <c r="B20" s="8" t="n">
        <v>92998</v>
      </c>
      <c r="C20" s="8" t="n">
        <v>93170</v>
      </c>
      <c r="D20" s="8" t="n">
        <v>88202</v>
      </c>
    </row>
    <row r="21" spans="1:4">
      <c r="A21" s="4" t="s">
        <v>1724</v>
      </c>
      <c r="B21" s="8" t="n">
        <v>2481</v>
      </c>
      <c r="C21" s="8" t="n">
        <v>1679</v>
      </c>
      <c r="D21" s="8" t="n">
        <v>586</v>
      </c>
    </row>
    <row r="22" spans="1:4">
      <c r="A22" s="4" t="s">
        <v>1716</v>
      </c>
      <c r="B22" s="8" t="n">
        <v>95479</v>
      </c>
      <c r="C22" s="8" t="n">
        <v>94849</v>
      </c>
      <c r="D22" s="8" t="n">
        <v>88788</v>
      </c>
    </row>
    <row r="23" spans="1:4">
      <c r="A23" s="3" t="s">
        <v>1725</v>
      </c>
    </row>
    <row r="24" spans="1:4">
      <c r="A24" s="4" t="s">
        <v>1718</v>
      </c>
      <c r="B24" s="8" t="n">
        <v>6901</v>
      </c>
      <c r="C24" s="8" t="n">
        <v>5552</v>
      </c>
      <c r="D24" s="8" t="n">
        <v>1514</v>
      </c>
    </row>
    <row r="25" spans="1:4">
      <c r="A25" s="4" t="s">
        <v>1719</v>
      </c>
      <c r="B25" s="8" t="n">
        <v>37809</v>
      </c>
      <c r="C25" s="8" t="n">
        <v>246</v>
      </c>
      <c r="D25" s="8" t="n">
        <v>654</v>
      </c>
    </row>
    <row r="26" spans="1:4">
      <c r="A26" s="4" t="s">
        <v>1720</v>
      </c>
      <c r="B26" s="8" t="n">
        <v>44710</v>
      </c>
      <c r="C26" s="8" t="n">
        <v>5798</v>
      </c>
      <c r="D26" s="8" t="n">
        <v>2168</v>
      </c>
    </row>
    <row r="27" spans="1:4">
      <c r="A27" s="4" t="s">
        <v>1721</v>
      </c>
      <c r="B27" s="8" t="n">
        <v>385245</v>
      </c>
      <c r="C27" s="8" t="n">
        <v>334476</v>
      </c>
      <c r="D27" s="7" t="n">
        <v>245425</v>
      </c>
    </row>
    <row r="28" spans="1:4">
      <c r="A28" s="4" t="s">
        <v>1726</v>
      </c>
      <c r="B28" s="8" t="n">
        <v>5100000</v>
      </c>
    </row>
    <row r="29" spans="1:4">
      <c r="A29" s="4" t="s">
        <v>1727</v>
      </c>
      <c r="B29" s="7" t="n">
        <v>554868</v>
      </c>
      <c r="C29" s="7" t="n">
        <v>589930</v>
      </c>
    </row>
    <row r="30" spans="1:4">
      <c r="A30" s="4" t="s">
        <v>403</v>
      </c>
    </row>
    <row r="31" spans="1:4">
      <c r="A31" s="3" t="s">
        <v>1725</v>
      </c>
    </row>
    <row r="32" spans="1:4">
      <c r="A32" s="4" t="s">
        <v>404</v>
      </c>
      <c r="B32" s="4" t="s">
        <v>405</v>
      </c>
    </row>
    <row r="33" spans="1:4">
      <c r="A33" s="4" t="s">
        <v>1728</v>
      </c>
    </row>
    <row r="34" spans="1:4">
      <c r="A34" s="3" t="s">
        <v>1725</v>
      </c>
    </row>
    <row r="35" spans="1:4">
      <c r="A35" s="4" t="s">
        <v>404</v>
      </c>
      <c r="B35" s="4" t="s">
        <v>407</v>
      </c>
    </row>
    <row r="36" spans="1:4">
      <c r="A36" s="4" t="s">
        <v>1729</v>
      </c>
    </row>
    <row r="37" spans="1:4">
      <c r="A37" s="3" t="s">
        <v>1725</v>
      </c>
    </row>
    <row r="38" spans="1:4">
      <c r="A38" s="4" t="s">
        <v>1730</v>
      </c>
      <c r="B38" s="8" t="n">
        <v>814</v>
      </c>
    </row>
    <row r="39" spans="1:4">
      <c r="A39" s="4" t="s">
        <v>1731</v>
      </c>
    </row>
    <row r="40" spans="1:4">
      <c r="A40" s="3" t="s">
        <v>1725</v>
      </c>
    </row>
    <row r="41" spans="1:4">
      <c r="A41" s="4" t="s">
        <v>1730</v>
      </c>
      <c r="B41" s="8" t="n">
        <v>72</v>
      </c>
    </row>
    <row r="42" spans="1:4">
      <c r="A42" s="4" t="s">
        <v>1732</v>
      </c>
    </row>
    <row r="43" spans="1:4">
      <c r="A43" s="3" t="s">
        <v>1725</v>
      </c>
    </row>
    <row r="44" spans="1:4">
      <c r="A44" s="4" t="s">
        <v>1730</v>
      </c>
      <c r="B44" s="8" t="n">
        <v>4</v>
      </c>
    </row>
    <row r="45" spans="1:4">
      <c r="A45" s="4" t="s">
        <v>672</v>
      </c>
    </row>
    <row r="46" spans="1:4">
      <c r="A46" s="3" t="s">
        <v>1725</v>
      </c>
    </row>
    <row r="47" spans="1:4">
      <c r="A47" s="4" t="s">
        <v>674</v>
      </c>
      <c r="B47" s="7" t="n">
        <v>1330000</v>
      </c>
    </row>
    <row r="48" spans="1:4">
      <c r="A48" s="4" t="s">
        <v>1733</v>
      </c>
    </row>
    <row r="49" spans="1:4">
      <c r="A49" s="3" t="s">
        <v>1725</v>
      </c>
    </row>
    <row r="50" spans="1:4">
      <c r="A50" s="4" t="s">
        <v>1727</v>
      </c>
      <c r="B50" s="8" t="n">
        <v>554900</v>
      </c>
    </row>
    <row r="51" spans="1:4">
      <c r="A51" s="4" t="s">
        <v>570</v>
      </c>
      <c r="B51" s="7" t="n">
        <v>212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4</v>
      </c>
      <c r="B1" s="2" t="s">
        <v>1</v>
      </c>
    </row>
    <row r="2" spans="1:3">
      <c r="B2" s="2" t="s">
        <v>2</v>
      </c>
      <c r="C2" s="2" t="s">
        <v>35</v>
      </c>
    </row>
    <row r="3" spans="1:3">
      <c r="A3" s="3" t="s">
        <v>1735</v>
      </c>
    </row>
    <row r="4" spans="1:3">
      <c r="A4" s="4" t="s">
        <v>1736</v>
      </c>
      <c r="B4" s="7" t="n">
        <v>89295</v>
      </c>
    </row>
    <row r="5" spans="1:3">
      <c r="A5" s="4" t="s">
        <v>1737</v>
      </c>
      <c r="B5" s="8" t="n">
        <v>89762</v>
      </c>
      <c r="C5" s="7" t="n">
        <v>0</v>
      </c>
    </row>
    <row r="6" spans="1:3">
      <c r="A6" s="4" t="s">
        <v>1738</v>
      </c>
      <c r="B6" s="8" t="n">
        <v>0</v>
      </c>
    </row>
    <row r="7" spans="1:3">
      <c r="A7" s="4" t="s">
        <v>1739</v>
      </c>
    </row>
    <row r="8" spans="1:3">
      <c r="A8" s="3" t="s">
        <v>1735</v>
      </c>
    </row>
    <row r="9" spans="1:3">
      <c r="A9" s="4" t="s">
        <v>1736</v>
      </c>
      <c r="B9" s="8" t="n">
        <v>38756</v>
      </c>
    </row>
    <row r="10" spans="1:3">
      <c r="A10" s="4" t="s">
        <v>1737</v>
      </c>
      <c r="B10" s="8" t="n">
        <v>38915</v>
      </c>
    </row>
    <row r="11" spans="1:3">
      <c r="A11" s="4" t="s">
        <v>1738</v>
      </c>
      <c r="B11" s="8" t="n">
        <v>0</v>
      </c>
    </row>
    <row r="12" spans="1:3">
      <c r="A12" s="4" t="s">
        <v>1740</v>
      </c>
    </row>
    <row r="13" spans="1:3">
      <c r="A13" s="3" t="s">
        <v>1735</v>
      </c>
    </row>
    <row r="14" spans="1:3">
      <c r="A14" s="4" t="s">
        <v>1736</v>
      </c>
      <c r="B14" s="8" t="n">
        <v>24961</v>
      </c>
    </row>
    <row r="15" spans="1:3">
      <c r="A15" s="4" t="s">
        <v>1737</v>
      </c>
      <c r="B15" s="8" t="n">
        <v>25102</v>
      </c>
    </row>
    <row r="16" spans="1:3">
      <c r="A16" s="4" t="s">
        <v>1738</v>
      </c>
      <c r="B16" s="8" t="n">
        <v>0</v>
      </c>
    </row>
    <row r="17" spans="1:3">
      <c r="A17" s="4" t="s">
        <v>1741</v>
      </c>
    </row>
    <row r="18" spans="1:3">
      <c r="A18" s="3" t="s">
        <v>1735</v>
      </c>
    </row>
    <row r="19" spans="1:3">
      <c r="A19" s="4" t="s">
        <v>1736</v>
      </c>
      <c r="B19" s="8" t="n">
        <v>15440</v>
      </c>
    </row>
    <row r="20" spans="1:3">
      <c r="A20" s="4" t="s">
        <v>1737</v>
      </c>
      <c r="B20" s="8" t="n">
        <v>15523</v>
      </c>
    </row>
    <row r="21" spans="1:3">
      <c r="A21" s="4" t="s">
        <v>1738</v>
      </c>
      <c r="B21" s="8" t="n">
        <v>0</v>
      </c>
    </row>
    <row r="22" spans="1:3">
      <c r="A22" s="4" t="s">
        <v>1742</v>
      </c>
    </row>
    <row r="23" spans="1:3">
      <c r="A23" s="3" t="s">
        <v>1735</v>
      </c>
    </row>
    <row r="24" spans="1:3">
      <c r="A24" s="4" t="s">
        <v>1736</v>
      </c>
      <c r="B24" s="8" t="n">
        <v>10138</v>
      </c>
    </row>
    <row r="25" spans="1:3">
      <c r="A25" s="4" t="s">
        <v>1737</v>
      </c>
      <c r="B25" s="8" t="n">
        <v>10222</v>
      </c>
    </row>
    <row r="26" spans="1:3">
      <c r="A26" s="4" t="s">
        <v>1738</v>
      </c>
      <c r="B26" s="7" t="n">
        <v>0</v>
      </c>
    </row>
    <row r="27" spans="1:3">
      <c r="A27" s="4" t="s">
        <v>1743</v>
      </c>
    </row>
    <row r="28" spans="1:3">
      <c r="A28" s="3" t="s">
        <v>1735</v>
      </c>
    </row>
    <row r="29" spans="1:3">
      <c r="A29" s="4" t="s">
        <v>1744</v>
      </c>
      <c r="B29" s="4" t="s">
        <v>599</v>
      </c>
    </row>
    <row r="30" spans="1:3">
      <c r="A30" s="4" t="s">
        <v>1745</v>
      </c>
    </row>
    <row r="31" spans="1:3">
      <c r="A31" s="3" t="s">
        <v>1735</v>
      </c>
    </row>
    <row r="32" spans="1:3">
      <c r="A32" s="4" t="s">
        <v>1744</v>
      </c>
      <c r="B32" s="4" t="s">
        <v>599</v>
      </c>
    </row>
    <row r="33" spans="1:3">
      <c r="A33" s="4" t="s">
        <v>1746</v>
      </c>
    </row>
    <row r="34" spans="1:3">
      <c r="A34" s="3" t="s">
        <v>1735</v>
      </c>
    </row>
    <row r="35" spans="1:3">
      <c r="A35" s="4" t="s">
        <v>1744</v>
      </c>
      <c r="B35" s="4" t="s">
        <v>599</v>
      </c>
    </row>
    <row r="36" spans="1:3">
      <c r="A36" s="4" t="s">
        <v>1747</v>
      </c>
    </row>
    <row r="37" spans="1:3">
      <c r="A37" s="3" t="s">
        <v>1735</v>
      </c>
    </row>
    <row r="38" spans="1:3">
      <c r="A38" s="4" t="s">
        <v>1744</v>
      </c>
      <c r="B38" s="4" t="s">
        <v>5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748</v>
      </c>
      <c r="B1" s="2" t="s">
        <v>1</v>
      </c>
    </row>
    <row r="2" spans="1:2">
      <c r="B2" s="2" t="s">
        <v>147</v>
      </c>
    </row>
    <row r="3" spans="1:2">
      <c r="A3" s="3" t="s">
        <v>1749</v>
      </c>
    </row>
    <row r="4" spans="1:2">
      <c r="A4" s="4" t="s">
        <v>1710</v>
      </c>
      <c r="B4" s="7" t="n">
        <v>0</v>
      </c>
    </row>
    <row r="5" spans="1:2">
      <c r="A5" s="3" t="s">
        <v>1750</v>
      </c>
    </row>
    <row r="6" spans="1:2">
      <c r="A6" s="4" t="s">
        <v>1751</v>
      </c>
      <c r="B6" s="8" t="n">
        <v>89295</v>
      </c>
    </row>
    <row r="7" spans="1:2">
      <c r="A7" s="4" t="s">
        <v>459</v>
      </c>
      <c r="B7" s="8" t="n">
        <v>384</v>
      </c>
    </row>
    <row r="8" spans="1:2">
      <c r="A8" s="4" t="s">
        <v>1752</v>
      </c>
      <c r="B8" s="8" t="n">
        <v>268</v>
      </c>
    </row>
    <row r="9" spans="1:2">
      <c r="A9" s="4" t="s">
        <v>1716</v>
      </c>
      <c r="B9" s="8" t="n">
        <v>89947</v>
      </c>
    </row>
    <row r="10" spans="1:2">
      <c r="A10" s="3" t="s">
        <v>1753</v>
      </c>
    </row>
    <row r="11" spans="1:2">
      <c r="A11" s="4" t="s">
        <v>605</v>
      </c>
      <c r="B11" s="8" t="n">
        <v>-185</v>
      </c>
    </row>
    <row r="12" spans="1:2">
      <c r="A12" s="4" t="s">
        <v>1720</v>
      </c>
      <c r="B12" s="8" t="n">
        <v>-185</v>
      </c>
    </row>
    <row r="13" spans="1:2">
      <c r="A13" s="4" t="s">
        <v>1721</v>
      </c>
      <c r="B13" s="7" t="n">
        <v>897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4:40:03Z</dcterms:created>
  <dcterms:modified xmlns:dcterms="http://purl.org/dc/terms/" xmlns:xsi="http://www.w3.org/2001/XMLSchema-instance" xsi:type="dcterms:W3CDTF">2019-03-27T14:40:03Z</dcterms:modified>
</cp:coreProperties>
</file>